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Adoption of New International F" sheetId="9" state="visible" r:id="rId9"/>
    <sheet xmlns:r="http://schemas.openxmlformats.org/officeDocument/2006/relationships" name="Financial Risk Management" sheetId="10" state="visible" r:id="rId10"/>
    <sheet xmlns:r="http://schemas.openxmlformats.org/officeDocument/2006/relationships" name="Critical Accounting Estimates a" sheetId="11" state="visible" r:id="rId11"/>
    <sheet xmlns:r="http://schemas.openxmlformats.org/officeDocument/2006/relationships" name="Interest in Other Entities" sheetId="12" state="visible" r:id="rId12"/>
    <sheet xmlns:r="http://schemas.openxmlformats.org/officeDocument/2006/relationships" name="Segment Reportinorng" sheetId="13" state="visible" r:id="rId13"/>
    <sheet xmlns:r="http://schemas.openxmlformats.org/officeDocument/2006/relationships" name="Financial Instruments" sheetId="14" state="visible" r:id="rId14"/>
    <sheet xmlns:r="http://schemas.openxmlformats.org/officeDocument/2006/relationships" name="CASH AND CASH EQUIVALENT" sheetId="15" state="visible" r:id="rId15"/>
    <sheet xmlns:r="http://schemas.openxmlformats.org/officeDocument/2006/relationships" name="Other Financial Assets" sheetId="16" state="visible" r:id="rId16"/>
    <sheet xmlns:r="http://schemas.openxmlformats.org/officeDocument/2006/relationships" name="Trade Accounts Receivable, Net" sheetId="17" state="visible" r:id="rId17"/>
    <sheet xmlns:r="http://schemas.openxmlformats.org/officeDocument/2006/relationships" name="Work in Progress, Net" sheetId="18" state="visible" r:id="rId18"/>
    <sheet xmlns:r="http://schemas.openxmlformats.org/officeDocument/2006/relationships" name="Transactions with Related Parti" sheetId="19" state="visible" r:id="rId19"/>
    <sheet xmlns:r="http://schemas.openxmlformats.org/officeDocument/2006/relationships" name="Other Accounts Receivable" sheetId="20" state="visible" r:id="rId20"/>
    <sheet xmlns:r="http://schemas.openxmlformats.org/officeDocument/2006/relationships" name="Inventories" sheetId="21" state="visible" r:id="rId21"/>
    <sheet xmlns:r="http://schemas.openxmlformats.org/officeDocument/2006/relationships" name="Investments in Associates and J" sheetId="22" state="visible" r:id="rId22"/>
    <sheet xmlns:r="http://schemas.openxmlformats.org/officeDocument/2006/relationships" name="Property, Plant and Equipment,n" sheetId="23" state="visible" r:id="rId23"/>
    <sheet xmlns:r="http://schemas.openxmlformats.org/officeDocument/2006/relationships" name="Intangible Assets.net" sheetId="24" state="visible" r:id="rId24"/>
    <sheet xmlns:r="http://schemas.openxmlformats.org/officeDocument/2006/relationships" name="Other Financial Liabilities" sheetId="25" state="visible" r:id="rId25"/>
    <sheet xmlns:r="http://schemas.openxmlformats.org/officeDocument/2006/relationships" name="Bonds" sheetId="26" state="visible" r:id="rId26"/>
    <sheet xmlns:r="http://schemas.openxmlformats.org/officeDocument/2006/relationships" name="Trade Accounts Payable" sheetId="27" state="visible" r:id="rId27"/>
    <sheet xmlns:r="http://schemas.openxmlformats.org/officeDocument/2006/relationships" name="Other Accounts Payable" sheetId="28" state="visible" r:id="rId28"/>
    <sheet xmlns:r="http://schemas.openxmlformats.org/officeDocument/2006/relationships" name="Provisions" sheetId="29" state="visible" r:id="rId29"/>
    <sheet xmlns:r="http://schemas.openxmlformats.org/officeDocument/2006/relationships" name="Equity" sheetId="30" state="visible" r:id="rId30"/>
    <sheet xmlns:r="http://schemas.openxmlformats.org/officeDocument/2006/relationships" name="Deferred Income Tax" sheetId="31" state="visible" r:id="rId31"/>
    <sheet xmlns:r="http://schemas.openxmlformats.org/officeDocument/2006/relationships" name="Expenses by Nature" sheetId="32" state="visible" r:id="rId32"/>
    <sheet xmlns:r="http://schemas.openxmlformats.org/officeDocument/2006/relationships" name="Financial Income and Expenses" sheetId="33" state="visible" r:id="rId33"/>
    <sheet xmlns:r="http://schemas.openxmlformats.org/officeDocument/2006/relationships" name="Other Income and Expenses, Net" sheetId="34" state="visible" r:id="rId34"/>
    <sheet xmlns:r="http://schemas.openxmlformats.org/officeDocument/2006/relationships" name="Tax Situation" sheetId="35" state="visible" r:id="rId35"/>
    <sheet xmlns:r="http://schemas.openxmlformats.org/officeDocument/2006/relationships" name="Accumulated Other Comprehensive" sheetId="36" state="visible" r:id="rId36"/>
    <sheet xmlns:r="http://schemas.openxmlformats.org/officeDocument/2006/relationships" name="Contingencies, Committments and" sheetId="37" state="visible" r:id="rId37"/>
    <sheet xmlns:r="http://schemas.openxmlformats.org/officeDocument/2006/relationships" name="Business Combinations" sheetId="38" state="visible" r:id="rId38"/>
    <sheet xmlns:r="http://schemas.openxmlformats.org/officeDocument/2006/relationships" name="Dividends" sheetId="39" state="visible" r:id="rId39"/>
    <sheet xmlns:r="http://schemas.openxmlformats.org/officeDocument/2006/relationships" name="Earnings (Losses) Per Share" sheetId="40" state="visible" r:id="rId40"/>
    <sheet xmlns:r="http://schemas.openxmlformats.org/officeDocument/2006/relationships" name="Transactions with Non-Controlli" sheetId="41" state="visible" r:id="rId41"/>
    <sheet xmlns:r="http://schemas.openxmlformats.org/officeDocument/2006/relationships" name="Discountinued Operation" sheetId="42" state="visible" r:id="rId42"/>
    <sheet xmlns:r="http://schemas.openxmlformats.org/officeDocument/2006/relationships" name="Events After the Date of the St"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Financial Risk Management (Tabl" sheetId="46" state="visible" r:id="rId46"/>
    <sheet xmlns:r="http://schemas.openxmlformats.org/officeDocument/2006/relationships" name="Critical Accounting Estimates47" sheetId="47" state="visible" r:id="rId47"/>
    <sheet xmlns:r="http://schemas.openxmlformats.org/officeDocument/2006/relationships" name="Interest in Other Entities (Tab" sheetId="48" state="visible" r:id="rId48"/>
    <sheet xmlns:r="http://schemas.openxmlformats.org/officeDocument/2006/relationships" name="Segment Reportinorng (Tables)" sheetId="49" state="visible" r:id="rId49"/>
    <sheet xmlns:r="http://schemas.openxmlformats.org/officeDocument/2006/relationships" name="Financial Instruments (Tables)" sheetId="50" state="visible" r:id="rId50"/>
    <sheet xmlns:r="http://schemas.openxmlformats.org/officeDocument/2006/relationships" name="CASH AND CASH EQUIVALENT (Table" sheetId="51" state="visible" r:id="rId51"/>
    <sheet xmlns:r="http://schemas.openxmlformats.org/officeDocument/2006/relationships" name="Trade Accounts Receivable, Net " sheetId="52" state="visible" r:id="rId52"/>
    <sheet xmlns:r="http://schemas.openxmlformats.org/officeDocument/2006/relationships" name="Work in Progress, Net (Tables)" sheetId="53" state="visible" r:id="rId53"/>
    <sheet xmlns:r="http://schemas.openxmlformats.org/officeDocument/2006/relationships" name="Transactions with Related Par54" sheetId="54" state="visible" r:id="rId54"/>
    <sheet xmlns:r="http://schemas.openxmlformats.org/officeDocument/2006/relationships" name="Other Accounts Receivable (Tabl" sheetId="55" state="visible" r:id="rId55"/>
    <sheet xmlns:r="http://schemas.openxmlformats.org/officeDocument/2006/relationships" name="Inventories (Tables)" sheetId="56" state="visible" r:id="rId56"/>
    <sheet xmlns:r="http://schemas.openxmlformats.org/officeDocument/2006/relationships" name="Investments in Associates and57" sheetId="57" state="visible" r:id="rId57"/>
    <sheet xmlns:r="http://schemas.openxmlformats.org/officeDocument/2006/relationships" name="Property, Plant and Equipment58" sheetId="58" state="visible" r:id="rId58"/>
    <sheet xmlns:r="http://schemas.openxmlformats.org/officeDocument/2006/relationships" name="Intangible Assets.net (Tables)" sheetId="59" state="visible" r:id="rId59"/>
    <sheet xmlns:r="http://schemas.openxmlformats.org/officeDocument/2006/relationships" name="Other Financial Liabilities (Ta" sheetId="60" state="visible" r:id="rId60"/>
    <sheet xmlns:r="http://schemas.openxmlformats.org/officeDocument/2006/relationships" name="Bonds (Tables)" sheetId="61" state="visible" r:id="rId61"/>
    <sheet xmlns:r="http://schemas.openxmlformats.org/officeDocument/2006/relationships" name="Trade Accounts Payable (Tables)" sheetId="62" state="visible" r:id="rId62"/>
    <sheet xmlns:r="http://schemas.openxmlformats.org/officeDocument/2006/relationships" name="Other Accounts Payable (Tables)" sheetId="63" state="visible" r:id="rId63"/>
    <sheet xmlns:r="http://schemas.openxmlformats.org/officeDocument/2006/relationships" name="Provisions (Tables)" sheetId="64" state="visible" r:id="rId64"/>
    <sheet xmlns:r="http://schemas.openxmlformats.org/officeDocument/2006/relationships" name="Equity (Tables)" sheetId="65" state="visible" r:id="rId65"/>
    <sheet xmlns:r="http://schemas.openxmlformats.org/officeDocument/2006/relationships" name="Deferred Income Tax (Tables)" sheetId="66" state="visible" r:id="rId66"/>
    <sheet xmlns:r="http://schemas.openxmlformats.org/officeDocument/2006/relationships" name="Expenses by Nature (Tables)" sheetId="67" state="visible" r:id="rId67"/>
    <sheet xmlns:r="http://schemas.openxmlformats.org/officeDocument/2006/relationships" name="Financial Income and Expenses (" sheetId="68" state="visible" r:id="rId68"/>
    <sheet xmlns:r="http://schemas.openxmlformats.org/officeDocument/2006/relationships" name="Other Income and Expenses, Net " sheetId="69" state="visible" r:id="rId69"/>
    <sheet xmlns:r="http://schemas.openxmlformats.org/officeDocument/2006/relationships" name="Tax Situation (Tables)" sheetId="70" state="visible" r:id="rId70"/>
    <sheet xmlns:r="http://schemas.openxmlformats.org/officeDocument/2006/relationships" name="Accumulated Other Comprehensi71" sheetId="71" state="visible" r:id="rId71"/>
    <sheet xmlns:r="http://schemas.openxmlformats.org/officeDocument/2006/relationships" name="Business Combinations (Tables)" sheetId="72" state="visible" r:id="rId72"/>
    <sheet xmlns:r="http://schemas.openxmlformats.org/officeDocument/2006/relationships" name="Earnings (Losses) Per Share (Ta" sheetId="73" state="visible" r:id="rId73"/>
    <sheet xmlns:r="http://schemas.openxmlformats.org/officeDocument/2006/relationships" name="Transactions with Non-Control74" sheetId="74" state="visible" r:id="rId74"/>
    <sheet xmlns:r="http://schemas.openxmlformats.org/officeDocument/2006/relationships" name="Discountinued Operation (Tables" sheetId="75" state="visible" r:id="rId75"/>
    <sheet xmlns:r="http://schemas.openxmlformats.org/officeDocument/2006/relationships" name="General Information - Additiona" sheetId="76" state="visible" r:id="rId76"/>
    <sheet xmlns:r="http://schemas.openxmlformats.org/officeDocument/2006/relationships" name="Summary of Significant Accoun77" sheetId="77" state="visible" r:id="rId77"/>
    <sheet xmlns:r="http://schemas.openxmlformats.org/officeDocument/2006/relationships" name="Summary of Significant Accoun78" sheetId="78" state="visible" r:id="rId78"/>
    <sheet xmlns:r="http://schemas.openxmlformats.org/officeDocument/2006/relationships" name="Financial Risk Management - Add" sheetId="79" state="visible" r:id="rId79"/>
    <sheet xmlns:r="http://schemas.openxmlformats.org/officeDocument/2006/relationships" name="Financial Risk Management - Sch" sheetId="80" state="visible" r:id="rId80"/>
    <sheet xmlns:r="http://schemas.openxmlformats.org/officeDocument/2006/relationships" name="Financial Risk Management - S81" sheetId="81" state="visible" r:id="rId81"/>
    <sheet xmlns:r="http://schemas.openxmlformats.org/officeDocument/2006/relationships" name="Financial Risk Management - S82" sheetId="82" state="visible" r:id="rId82"/>
    <sheet xmlns:r="http://schemas.openxmlformats.org/officeDocument/2006/relationships" name="Financial Risk Management - S83" sheetId="83" state="visible" r:id="rId83"/>
    <sheet xmlns:r="http://schemas.openxmlformats.org/officeDocument/2006/relationships" name="Critical Accounting Estimates84" sheetId="84" state="visible" r:id="rId84"/>
    <sheet xmlns:r="http://schemas.openxmlformats.org/officeDocument/2006/relationships" name="Critical Accounting Estimates85" sheetId="85" state="visible" r:id="rId85"/>
    <sheet xmlns:r="http://schemas.openxmlformats.org/officeDocument/2006/relationships" name="Critical Accounting Estimates86" sheetId="86" state="visible" r:id="rId86"/>
    <sheet xmlns:r="http://schemas.openxmlformats.org/officeDocument/2006/relationships" name="Critical Accounting Estimates87" sheetId="87" state="visible" r:id="rId87"/>
    <sheet xmlns:r="http://schemas.openxmlformats.org/officeDocument/2006/relationships" name="Interests in Other Entities - S" sheetId="88" state="visible" r:id="rId88"/>
    <sheet xmlns:r="http://schemas.openxmlformats.org/officeDocument/2006/relationships" name="Interests in Other Entities -89" sheetId="89" state="visible" r:id="rId89"/>
    <sheet xmlns:r="http://schemas.openxmlformats.org/officeDocument/2006/relationships" name="Interests in Other Entities - A" sheetId="90" state="visible" r:id="rId90"/>
    <sheet xmlns:r="http://schemas.openxmlformats.org/officeDocument/2006/relationships" name="Interests in Other Entities -91" sheetId="91" state="visible" r:id="rId91"/>
    <sheet xmlns:r="http://schemas.openxmlformats.org/officeDocument/2006/relationships" name="Interests in Other Entities -92" sheetId="92" state="visible" r:id="rId92"/>
    <sheet xmlns:r="http://schemas.openxmlformats.org/officeDocument/2006/relationships" name="Interests in Other Entities -93" sheetId="93" state="visible" r:id="rId93"/>
    <sheet xmlns:r="http://schemas.openxmlformats.org/officeDocument/2006/relationships" name="Interests in Other Entities -94" sheetId="94" state="visible" r:id="rId94"/>
    <sheet xmlns:r="http://schemas.openxmlformats.org/officeDocument/2006/relationships" name="Segment Reporting - Additional " sheetId="95" state="visible" r:id="rId95"/>
    <sheet xmlns:r="http://schemas.openxmlformats.org/officeDocument/2006/relationships" name="Segment Reporting - Disclosure " sheetId="96" state="visible" r:id="rId96"/>
    <sheet xmlns:r="http://schemas.openxmlformats.org/officeDocument/2006/relationships" name="Segment Reporting - Disclosur97" sheetId="97" state="visible" r:id="rId97"/>
    <sheet xmlns:r="http://schemas.openxmlformats.org/officeDocument/2006/relationships" name="Segment Reporting - Summary of " sheetId="98" state="visible" r:id="rId98"/>
    <sheet xmlns:r="http://schemas.openxmlformats.org/officeDocument/2006/relationships" name="Segment Reporting - Disclosur99" sheetId="99" state="visible" r:id="rId99"/>
    <sheet xmlns:r="http://schemas.openxmlformats.org/officeDocument/2006/relationships" name="Segment Reporting - Disclosu100" sheetId="100" state="visible" r:id="rId100"/>
    <sheet xmlns:r="http://schemas.openxmlformats.org/officeDocument/2006/relationships" name="Segment Reporting - Disclosu101" sheetId="101" state="visible" r:id="rId101"/>
    <sheet xmlns:r="http://schemas.openxmlformats.org/officeDocument/2006/relationships" name="Financial Instruments - Summary" sheetId="102" state="visible" r:id="rId102"/>
    <sheet xmlns:r="http://schemas.openxmlformats.org/officeDocument/2006/relationships" name="Financial Instruments - Summ103" sheetId="103" state="visible" r:id="rId103"/>
    <sheet xmlns:r="http://schemas.openxmlformats.org/officeDocument/2006/relationships" name="Financial Instruments - Summ104" sheetId="104" state="visible" r:id="rId104"/>
    <sheet xmlns:r="http://schemas.openxmlformats.org/officeDocument/2006/relationships" name="Cash and Cash Equivalent- Summa" sheetId="105" state="visible" r:id="rId105"/>
    <sheet xmlns:r="http://schemas.openxmlformats.org/officeDocument/2006/relationships" name="Cash and Cash Equivalents - Add" sheetId="106" state="visible" r:id="rId106"/>
    <sheet xmlns:r="http://schemas.openxmlformats.org/officeDocument/2006/relationships" name="Cash and Cash Equivalent- Su107" sheetId="107" state="visible" r:id="rId107"/>
    <sheet xmlns:r="http://schemas.openxmlformats.org/officeDocument/2006/relationships" name="Other Financial Assets - Additi" sheetId="108" state="visible" r:id="rId108"/>
    <sheet xmlns:r="http://schemas.openxmlformats.org/officeDocument/2006/relationships" name="Trade Accounts Receivable, N109" sheetId="109" state="visible" r:id="rId109"/>
    <sheet xmlns:r="http://schemas.openxmlformats.org/officeDocument/2006/relationships" name="Trade Accounts Receivable, N110" sheetId="110" state="visible" r:id="rId110"/>
    <sheet xmlns:r="http://schemas.openxmlformats.org/officeDocument/2006/relationships" name="Trade Accounts Receivable, N111" sheetId="111" state="visible" r:id="rId111"/>
    <sheet xmlns:r="http://schemas.openxmlformats.org/officeDocument/2006/relationships" name="Work in Progress, Net - Summary" sheetId="112" state="visible" r:id="rId112"/>
    <sheet xmlns:r="http://schemas.openxmlformats.org/officeDocument/2006/relationships" name="Work in Progress, Net - Additio" sheetId="113" state="visible" r:id="rId113"/>
    <sheet xmlns:r="http://schemas.openxmlformats.org/officeDocument/2006/relationships" name="Transactions with Related Pa114" sheetId="114" state="visible" r:id="rId114"/>
    <sheet xmlns:r="http://schemas.openxmlformats.org/officeDocument/2006/relationships" name="Transactions with Related Pa115" sheetId="115" state="visible" r:id="rId115"/>
    <sheet xmlns:r="http://schemas.openxmlformats.org/officeDocument/2006/relationships" name="Transactions With Related Pa116" sheetId="116" state="visible" r:id="rId116"/>
    <sheet xmlns:r="http://schemas.openxmlformats.org/officeDocument/2006/relationships" name="Other Accounts Receivable - Sch" sheetId="117" state="visible" r:id="rId117"/>
    <sheet xmlns:r="http://schemas.openxmlformats.org/officeDocument/2006/relationships" name="Other Accounts Receivable - Add" sheetId="118" state="visible" r:id="rId118"/>
    <sheet xmlns:r="http://schemas.openxmlformats.org/officeDocument/2006/relationships" name="Other Accounts Receivable - 119" sheetId="119" state="visible" r:id="rId119"/>
    <sheet xmlns:r="http://schemas.openxmlformats.org/officeDocument/2006/relationships" name="Inventories - Schedule of Inven" sheetId="120" state="visible" r:id="rId120"/>
    <sheet xmlns:r="http://schemas.openxmlformats.org/officeDocument/2006/relationships" name="Inventories - Schedule of In121" sheetId="121" state="visible" r:id="rId121"/>
    <sheet xmlns:r="http://schemas.openxmlformats.org/officeDocument/2006/relationships" name="Inventories - Schedule of In122" sheetId="122" state="visible" r:id="rId122"/>
    <sheet xmlns:r="http://schemas.openxmlformats.org/officeDocument/2006/relationships" name="Inventories - Additional Inform" sheetId="123" state="visible" r:id="rId123"/>
    <sheet xmlns:r="http://schemas.openxmlformats.org/officeDocument/2006/relationships" name="Inventories - Schedule of In124" sheetId="124" state="visible" r:id="rId124"/>
    <sheet xmlns:r="http://schemas.openxmlformats.org/officeDocument/2006/relationships" name="Inventories - Additional Inf125" sheetId="125" state="visible" r:id="rId125"/>
    <sheet xmlns:r="http://schemas.openxmlformats.org/officeDocument/2006/relationships" name="Investments In Associates An126" sheetId="126" state="visible" r:id="rId126"/>
    <sheet xmlns:r="http://schemas.openxmlformats.org/officeDocument/2006/relationships" name="Investments In Associates An127" sheetId="127" state="visible" r:id="rId127"/>
    <sheet xmlns:r="http://schemas.openxmlformats.org/officeDocument/2006/relationships" name="Investments In Associates An128" sheetId="128" state="visible" r:id="rId128"/>
    <sheet xmlns:r="http://schemas.openxmlformats.org/officeDocument/2006/relationships" name="Investments In Associates An129" sheetId="129" state="visible" r:id="rId129"/>
    <sheet xmlns:r="http://schemas.openxmlformats.org/officeDocument/2006/relationships" name="Investments In Associates An130" sheetId="130" state="visible" r:id="rId130"/>
    <sheet xmlns:r="http://schemas.openxmlformats.org/officeDocument/2006/relationships" name="Investments In Associates An131" sheetId="131" state="visible" r:id="rId131"/>
    <sheet xmlns:r="http://schemas.openxmlformats.org/officeDocument/2006/relationships" name="Investments In Associates An132" sheetId="132" state="visible" r:id="rId132"/>
    <sheet xmlns:r="http://schemas.openxmlformats.org/officeDocument/2006/relationships" name="Investments In Associates An133" sheetId="133" state="visible" r:id="rId133"/>
    <sheet xmlns:r="http://schemas.openxmlformats.org/officeDocument/2006/relationships" name="Investments In Associates An134" sheetId="134" state="visible" r:id="rId134"/>
    <sheet xmlns:r="http://schemas.openxmlformats.org/officeDocument/2006/relationships" name="Investments In Associates An135" sheetId="135" state="visible" r:id="rId135"/>
    <sheet xmlns:r="http://schemas.openxmlformats.org/officeDocument/2006/relationships" name="Property, Plant And Equipment -" sheetId="136" state="visible" r:id="rId136"/>
    <sheet xmlns:r="http://schemas.openxmlformats.org/officeDocument/2006/relationships" name="Property, Plant and Equipmen137" sheetId="137" state="visible" r:id="rId137"/>
    <sheet xmlns:r="http://schemas.openxmlformats.org/officeDocument/2006/relationships" name="Property Plant and Equipment, N" sheetId="138" state="visible" r:id="rId138"/>
    <sheet xmlns:r="http://schemas.openxmlformats.org/officeDocument/2006/relationships" name="Property, Plant and Equipmen139" sheetId="139" state="visible" r:id="rId139"/>
    <sheet xmlns:r="http://schemas.openxmlformats.org/officeDocument/2006/relationships" name="Property, Plant and Equipmen140" sheetId="140" state="visible" r:id="rId140"/>
    <sheet xmlns:r="http://schemas.openxmlformats.org/officeDocument/2006/relationships" name="Intangible Assets - Summary of " sheetId="141" state="visible" r:id="rId141"/>
    <sheet xmlns:r="http://schemas.openxmlformats.org/officeDocument/2006/relationships" name="Intangible Assets - Summary 142" sheetId="142" state="visible" r:id="rId142"/>
    <sheet xmlns:r="http://schemas.openxmlformats.org/officeDocument/2006/relationships" name="Intangible Assets - Additional " sheetId="143" state="visible" r:id="rId143"/>
    <sheet xmlns:r="http://schemas.openxmlformats.org/officeDocument/2006/relationships" name="Intangible Assets - Summary 144" sheetId="144" state="visible" r:id="rId144"/>
    <sheet xmlns:r="http://schemas.openxmlformats.org/officeDocument/2006/relationships" name="Intangible Assets - Summary 145" sheetId="145" state="visible" r:id="rId145"/>
    <sheet xmlns:r="http://schemas.openxmlformats.org/officeDocument/2006/relationships" name="Other Financial Liabilities - S" sheetId="146" state="visible" r:id="rId146"/>
    <sheet xmlns:r="http://schemas.openxmlformats.org/officeDocument/2006/relationships" name="Other Financial Liabilities - A" sheetId="147" state="visible" r:id="rId147"/>
    <sheet xmlns:r="http://schemas.openxmlformats.org/officeDocument/2006/relationships" name="Other Financial Liabilities 148" sheetId="148" state="visible" r:id="rId148"/>
    <sheet xmlns:r="http://schemas.openxmlformats.org/officeDocument/2006/relationships" name="Other Financial Liabilities 149" sheetId="149" state="visible" r:id="rId149"/>
    <sheet xmlns:r="http://schemas.openxmlformats.org/officeDocument/2006/relationships" name="Other Financial Liabilities 150" sheetId="150" state="visible" r:id="rId150"/>
    <sheet xmlns:r="http://schemas.openxmlformats.org/officeDocument/2006/relationships" name="Other Financial Liabilities 151" sheetId="151" state="visible" r:id="rId151"/>
    <sheet xmlns:r="http://schemas.openxmlformats.org/officeDocument/2006/relationships" name="Other Financial Liabilities 152" sheetId="152" state="visible" r:id="rId152"/>
    <sheet xmlns:r="http://schemas.openxmlformats.org/officeDocument/2006/relationships" name="Bonds - Summary of Bonds Issued" sheetId="153" state="visible" r:id="rId153"/>
    <sheet xmlns:r="http://schemas.openxmlformats.org/officeDocument/2006/relationships" name="Bonds - Additional Information " sheetId="154" state="visible" r:id="rId154"/>
    <sheet xmlns:r="http://schemas.openxmlformats.org/officeDocument/2006/relationships" name="Bonds - Rollforwards of Bonds (" sheetId="155" state="visible" r:id="rId155"/>
    <sheet xmlns:r="http://schemas.openxmlformats.org/officeDocument/2006/relationships" name="Trade Accounts Payable - Summar" sheetId="156" state="visible" r:id="rId156"/>
    <sheet xmlns:r="http://schemas.openxmlformats.org/officeDocument/2006/relationships" name="Trade Accounts Payable - Additi" sheetId="157" state="visible" r:id="rId157"/>
    <sheet xmlns:r="http://schemas.openxmlformats.org/officeDocument/2006/relationships" name="Other Accounts Payable - Summar" sheetId="158" state="visible" r:id="rId158"/>
    <sheet xmlns:r="http://schemas.openxmlformats.org/officeDocument/2006/relationships" name="OTHER ACCOUNTS PAYABLE- Additio" sheetId="159" state="visible" r:id="rId159"/>
    <sheet xmlns:r="http://schemas.openxmlformats.org/officeDocument/2006/relationships" name="Provisions - Summary of Other P" sheetId="160" state="visible" r:id="rId160"/>
    <sheet xmlns:r="http://schemas.openxmlformats.org/officeDocument/2006/relationships" name="Provisions - Additional Informa" sheetId="161" state="visible" r:id="rId161"/>
    <sheet xmlns:r="http://schemas.openxmlformats.org/officeDocument/2006/relationships" name="Provisions - Summary Gross Move" sheetId="162" state="visible" r:id="rId162"/>
    <sheet xmlns:r="http://schemas.openxmlformats.org/officeDocument/2006/relationships" name="Equity - Additional Information" sheetId="163" state="visible" r:id="rId163"/>
    <sheet xmlns:r="http://schemas.openxmlformats.org/officeDocument/2006/relationships" name="Equity - Summary of Company's S" sheetId="164" state="visible" r:id="rId164"/>
    <sheet xmlns:r="http://schemas.openxmlformats.org/officeDocument/2006/relationships" name="Deferred Income Tax - Summary o" sheetId="165" state="visible" r:id="rId165"/>
    <sheet xmlns:r="http://schemas.openxmlformats.org/officeDocument/2006/relationships" name="Deferred Income Tax - Summar166" sheetId="166" state="visible" r:id="rId166"/>
    <sheet xmlns:r="http://schemas.openxmlformats.org/officeDocument/2006/relationships" name="Deferred Income Tax - Summar167" sheetId="167" state="visible" r:id="rId167"/>
    <sheet xmlns:r="http://schemas.openxmlformats.org/officeDocument/2006/relationships" name="Deferred Income Tax - Additiona" sheetId="168" state="visible" r:id="rId168"/>
    <sheet xmlns:r="http://schemas.openxmlformats.org/officeDocument/2006/relationships" name="Workers Profit Sharing - Summar" sheetId="169" state="visible" r:id="rId169"/>
    <sheet xmlns:r="http://schemas.openxmlformats.org/officeDocument/2006/relationships" name="Expenses by Nature - Summary of" sheetId="170" state="visible" r:id="rId170"/>
    <sheet xmlns:r="http://schemas.openxmlformats.org/officeDocument/2006/relationships" name="Expenses by Nature - Summary171" sheetId="171" state="visible" r:id="rId171"/>
    <sheet xmlns:r="http://schemas.openxmlformats.org/officeDocument/2006/relationships" name="Financial Income and Expenses -" sheetId="172" state="visible" r:id="rId172"/>
    <sheet xmlns:r="http://schemas.openxmlformats.org/officeDocument/2006/relationships" name="Other Income and Expenses, N173" sheetId="173" state="visible" r:id="rId173"/>
    <sheet xmlns:r="http://schemas.openxmlformats.org/officeDocument/2006/relationships" name="Tax Situation - Additional Info" sheetId="174" state="visible" r:id="rId174"/>
    <sheet xmlns:r="http://schemas.openxmlformats.org/officeDocument/2006/relationships" name="Tax Situation - Summary of Inco" sheetId="175" state="visible" r:id="rId175"/>
    <sheet xmlns:r="http://schemas.openxmlformats.org/officeDocument/2006/relationships" name="Tax Situation - Summary of Weig" sheetId="176" state="visible" r:id="rId176"/>
    <sheet xmlns:r="http://schemas.openxmlformats.org/officeDocument/2006/relationships" name="Tax Situation - Summary of W177" sheetId="177" state="visible" r:id="rId177"/>
    <sheet xmlns:r="http://schemas.openxmlformats.org/officeDocument/2006/relationships" name="Accumulated other Comprehens178" sheetId="178" state="visible" r:id="rId178"/>
    <sheet xmlns:r="http://schemas.openxmlformats.org/officeDocument/2006/relationships" name="Accumulated other Comprehens179" sheetId="179" state="visible" r:id="rId179"/>
    <sheet xmlns:r="http://schemas.openxmlformats.org/officeDocument/2006/relationships" name="Contingencies Commitments and G" sheetId="180" state="visible" r:id="rId180"/>
    <sheet xmlns:r="http://schemas.openxmlformats.org/officeDocument/2006/relationships" name="Business Combinations - Additio" sheetId="181" state="visible" r:id="rId181"/>
    <sheet xmlns:r="http://schemas.openxmlformats.org/officeDocument/2006/relationships" name="Business Combinations - Summary" sheetId="182" state="visible" r:id="rId182"/>
    <sheet xmlns:r="http://schemas.openxmlformats.org/officeDocument/2006/relationships" name="Business Combinations - Summ183" sheetId="183" state="visible" r:id="rId183"/>
    <sheet xmlns:r="http://schemas.openxmlformats.org/officeDocument/2006/relationships" name="Dividends - Additional Informat" sheetId="184" state="visible" r:id="rId184"/>
    <sheet xmlns:r="http://schemas.openxmlformats.org/officeDocument/2006/relationships" name="Earnings (Losses) Per Share - S" sheetId="185" state="visible" r:id="rId185"/>
    <sheet xmlns:r="http://schemas.openxmlformats.org/officeDocument/2006/relationships" name="Earnings (Losses) Per Share 186" sheetId="186" state="visible" r:id="rId186"/>
    <sheet xmlns:r="http://schemas.openxmlformats.org/officeDocument/2006/relationships" name="Transactions with non-contro187" sheetId="187" state="visible" r:id="rId187"/>
    <sheet xmlns:r="http://schemas.openxmlformats.org/officeDocument/2006/relationships" name="Transactions with Non-contro188" sheetId="188" state="visible" r:id="rId188"/>
    <sheet xmlns:r="http://schemas.openxmlformats.org/officeDocument/2006/relationships" name="Discontinued Operation - Additi" sheetId="189" state="visible" r:id="rId189"/>
    <sheet xmlns:r="http://schemas.openxmlformats.org/officeDocument/2006/relationships" name="Discontinued Operation - Summar" sheetId="190" state="visible" r:id="rId190"/>
    <sheet xmlns:r="http://schemas.openxmlformats.org/officeDocument/2006/relationships" name="Events After the Date of the191" sheetId="191" state="visible" r:id="rId191"/>
    <sheet xmlns:r="http://schemas.openxmlformats.org/officeDocument/2006/relationships" name="Events After the Date of the192" sheetId="192" state="visible" r:id="rId192"/>
    <sheet xmlns:r="http://schemas.openxmlformats.org/officeDocument/2006/relationships" name="Supplementary Oil and Gas Infor" sheetId="193" state="visible" r:id="rId193"/>
    <sheet xmlns:r="http://schemas.openxmlformats.org/officeDocument/2006/relationships" name="Reserve Quantity Information (D" sheetId="194" state="visible" r:id="rId194"/>
    <sheet xmlns:r="http://schemas.openxmlformats.org/officeDocument/2006/relationships" name="Supplementary Information on Oi" sheetId="195" state="visible" r:id="rId195"/>
    <sheet xmlns:r="http://schemas.openxmlformats.org/officeDocument/2006/relationships" name="Supplementary Information on196" sheetId="196" state="visible" r:id="rId196"/>
    <sheet xmlns:r="http://schemas.openxmlformats.org/officeDocument/2006/relationships" name="Supplementary Information on197" sheetId="197" state="visible" r:id="rId197"/>
    <sheet xmlns:r="http://schemas.openxmlformats.org/officeDocument/2006/relationships" name="Supplementary Information on198" sheetId="198" state="visible" r:id="rId198"/>
    <sheet xmlns:r="http://schemas.openxmlformats.org/officeDocument/2006/relationships" name="Supplementary Information on199" sheetId="199" state="visible" r:id="rId199"/>
    <sheet xmlns:r="http://schemas.openxmlformats.org/officeDocument/2006/relationships" name="Supplementary Oil and Gas In200" sheetId="200" state="visible" r:id="rId200"/>
  </sheets>
  <definedNames/>
  <calcPr calcId="124519" fullCalcOnLoad="1"/>
</workbook>
</file>

<file path=xl/sharedStrings.xml><?xml version="1.0" encoding="utf-8"?>
<sst xmlns="http://schemas.openxmlformats.org/spreadsheetml/2006/main" uniqueCount="3211">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GRAM</t>
  </si>
  <si>
    <t>Entity Registrant Name</t>
  </si>
  <si>
    <t>Grana &amp; Montero S.A.A.</t>
  </si>
  <si>
    <t>Entity Central Index Key</t>
  </si>
  <si>
    <t>Current Fiscal Year End Date</t>
  </si>
  <si>
    <t>--12-31</t>
  </si>
  <si>
    <t>Entity Well-known Seasoned Issuer</t>
  </si>
  <si>
    <t>No</t>
  </si>
  <si>
    <t>Entity Current Reporting Status</t>
  </si>
  <si>
    <t>Entity Filer Category</t>
  </si>
  <si>
    <t>Large Accelerated Filer</t>
  </si>
  <si>
    <t>Entity Common Stock, Shares Outstanding</t>
  </si>
  <si>
    <t>Entity Accounting Standard</t>
  </si>
  <si>
    <t>IFRS</t>
  </si>
  <si>
    <t>Consolidated Statement of Financial Position - PEN (S/) S/ in Thousands</t>
  </si>
  <si>
    <t>Dec. 31, 2017</t>
  </si>
  <si>
    <t>Dec. 31, 2016</t>
  </si>
  <si>
    <t>Current assets</t>
  </si>
  <si>
    <t>Cash and cash equivalent</t>
  </si>
  <si>
    <t>S/ 626,180</t>
  </si>
  <si>
    <t>S/ 606,950</t>
  </si>
  <si>
    <t>Financial asset at fair value through profit or loss</t>
  </si>
  <si>
    <t>Trade accounts receivables, net</t>
  </si>
  <si>
    <t>Work in progress, net</t>
  </si>
  <si>
    <t>Accounts receivable from related parties</t>
  </si>
  <si>
    <t>Other accounts receivable</t>
  </si>
  <si>
    <t>Inventories, net</t>
  </si>
  <si>
    <t>Prepaid expenses</t>
  </si>
  <si>
    <t>Current assets before non-current assets classified as held for sale</t>
  </si>
  <si>
    <t>Non-current assets classified as held for sale</t>
  </si>
  <si>
    <t>Total current assets</t>
  </si>
  <si>
    <t>Non-currentassets</t>
  </si>
  <si>
    <t>Long-term trade accounts receivable, net</t>
  </si>
  <si>
    <t>Long-term work in progress, net</t>
  </si>
  <si>
    <t>Long-term accounts receivable from related parties</t>
  </si>
  <si>
    <t>Other long-term accounts receivable</t>
  </si>
  <si>
    <t>Investments in associates and joint ventures</t>
  </si>
  <si>
    <t>Investment property</t>
  </si>
  <si>
    <t>Property, plant and equipment, net</t>
  </si>
  <si>
    <t>Intangible assets, net</t>
  </si>
  <si>
    <t>Deferred income tax asset</t>
  </si>
  <si>
    <t>Total non-currentassets</t>
  </si>
  <si>
    <t>Total assets</t>
  </si>
  <si>
    <t>Current liabilities</t>
  </si>
  <si>
    <t>Borrowings</t>
  </si>
  <si>
    <t>Bonds</t>
  </si>
  <si>
    <t>Trade accounts payable</t>
  </si>
  <si>
    <t>Accounts payable to related parties</t>
  </si>
  <si>
    <t>Current income tax</t>
  </si>
  <si>
    <t>Other accounts payable</t>
  </si>
  <si>
    <t>Provisions</t>
  </si>
  <si>
    <t>Current liabilities excluding non-current liabilities classified as held for sale</t>
  </si>
  <si>
    <t>Total current liabilities</t>
  </si>
  <si>
    <t>Non-currentliabilities</t>
  </si>
  <si>
    <t>Long-term bonds</t>
  </si>
  <si>
    <t>Other long-term accounts payable</t>
  </si>
  <si>
    <t>Long-term accounts payable to related parties</t>
  </si>
  <si>
    <t>Derivative financial instruments</t>
  </si>
  <si>
    <t>Deferred income tax liability</t>
  </si>
  <si>
    <t>Total non-currentliabilities</t>
  </si>
  <si>
    <t>Total liabilities</t>
  </si>
  <si>
    <t>Equity</t>
  </si>
  <si>
    <t>Capital</t>
  </si>
  <si>
    <t>Legal reserve</t>
  </si>
  <si>
    <t>Optional reserve</t>
  </si>
  <si>
    <t>Share Premium</t>
  </si>
  <si>
    <t>Other reserves</t>
  </si>
  <si>
    <t>Retained earnings</t>
  </si>
  <si>
    <t>Equity attributable to controlling interest in the Company</t>
  </si>
  <si>
    <t>Non-controllinginterest</t>
  </si>
  <si>
    <t>Total equity</t>
  </si>
  <si>
    <t>Total liabilities and equity</t>
  </si>
  <si>
    <t>S/ 8,667,670</t>
  </si>
  <si>
    <t>S/ 9,046,636</t>
  </si>
  <si>
    <t>Consolidated Statement of Income - PEN (S/) S/ in Thousands</t>
  </si>
  <si>
    <t>Dec. 31, 2015</t>
  </si>
  <si>
    <t>Revenues from construction activities</t>
  </si>
  <si>
    <t>S/ 3,253,199</t>
  </si>
  <si>
    <t>S/ 3,945,599</t>
  </si>
  <si>
    <t>S/ 5,501,537</t>
  </si>
  <si>
    <t>Revenues from services provided</t>
  </si>
  <si>
    <t>Revenue from real estate and sale of goods</t>
  </si>
  <si>
    <t>Revenue</t>
  </si>
  <si>
    <t>Cost of construction activities</t>
  </si>
  <si>
    <t>Cost of services provided</t>
  </si>
  <si>
    <t>Cost of real estate and goods sold</t>
  </si>
  <si>
    <t>Cost of sales</t>
  </si>
  <si>
    <t>Gross profit</t>
  </si>
  <si>
    <t>Administrative expenses</t>
  </si>
  <si>
    <t>Other income and expenses</t>
  </si>
  <si>
    <t>Gain from the sale of investments</t>
  </si>
  <si>
    <t>Operating profit</t>
  </si>
  <si>
    <t>Financial expenses</t>
  </si>
  <si>
    <t>Financial income</t>
  </si>
  <si>
    <t>Share of the profit or loss in associates and joint ventures under the equity method of accounting</t>
  </si>
  <si>
    <t>Profit (loss) before income tax</t>
  </si>
  <si>
    <t>Income tax</t>
  </si>
  <si>
    <t>Profit (loss) for the year from continuing operations</t>
  </si>
  <si>
    <t>Profit for the year from discontinued operations</t>
  </si>
  <si>
    <t>Profit (loss) for the period</t>
  </si>
  <si>
    <t>Profit (loss) attributable to:</t>
  </si>
  <si>
    <t>Owners of the Company</t>
  </si>
  <si>
    <t>Non-controlling interest</t>
  </si>
  <si>
    <t>Profit (loss) for the year</t>
  </si>
  <si>
    <t>S/ 209,238</t>
  </si>
  <si>
    <t>S/ (451,598)</t>
  </si>
  <si>
    <t>S/ 55,589</t>
  </si>
  <si>
    <t>Earnings (losses) per share from continuing operations attributable to owners of the Company during the year</t>
  </si>
  <si>
    <t>S/ 0.225</t>
  </si>
  <si>
    <t>S/ (0.772)</t>
  </si>
  <si>
    <t>S/ 0.011</t>
  </si>
  <si>
    <t>Consolidated Statement of Comprehensive Income - PEN (S/) S/ in Thousands</t>
  </si>
  <si>
    <t>Profit (Loss) for the period</t>
  </si>
  <si>
    <t>Items that will not be reclassified to profit or loss</t>
  </si>
  <si>
    <t>Remeasurement of actuarial gains and losses, net of tax</t>
  </si>
  <si>
    <t>Items that may be subsequently reclassified to profit or loss</t>
  </si>
  <si>
    <t>Cash flow hedge, net of tax</t>
  </si>
  <si>
    <t>Foreign currency translation adjustment, net of tax</t>
  </si>
  <si>
    <t>Change in value of available-for-sale financial assets, net of tax</t>
  </si>
  <si>
    <t>Transfer to profit or loss from sales of available-for-sale financial assets, net of tax</t>
  </si>
  <si>
    <t>Exchange movements on translation of foreign subsidiaries, net of tax</t>
  </si>
  <si>
    <t>Exchange difference from foreign net investment, net of tax</t>
  </si>
  <si>
    <t>Other comprenhensive income for the year, net of tax</t>
  </si>
  <si>
    <t>Comprehensive income of the year</t>
  </si>
  <si>
    <t>Comprehensive income attributable to:</t>
  </si>
  <si>
    <t>Total comprehensive income for the period</t>
  </si>
  <si>
    <t>Comprehensive income attributable to owners of the Company:</t>
  </si>
  <si>
    <t>Continuing operations</t>
  </si>
  <si>
    <t>Discontinued operations</t>
  </si>
  <si>
    <t>S/ 143,575</t>
  </si>
  <si>
    <t>S/ (534,492)</t>
  </si>
  <si>
    <t>S/ (25,713)</t>
  </si>
  <si>
    <t>Consolidated Statement of Changes in Equity shares in Thousands, S/ in Thousands, $ in Thousands</t>
  </si>
  <si>
    <t>PEN (S/)</t>
  </si>
  <si>
    <t>Issued capital [member]PEN (S/)shares</t>
  </si>
  <si>
    <t>Issued capital [member]USD ($)shares</t>
  </si>
  <si>
    <t>Legal reserve [member]PEN (S/)</t>
  </si>
  <si>
    <t>Optional reserve [member]PEN (S/)shares</t>
  </si>
  <si>
    <t>Premium for issuance of shares [member]PEN (S/)</t>
  </si>
  <si>
    <t>Other reserves [member]PEN (S/)</t>
  </si>
  <si>
    <t>Retained earnings [member]PEN (S/)shares</t>
  </si>
  <si>
    <t>Equity attributable to owners of parent [member]PEN (S/)</t>
  </si>
  <si>
    <t>Non-controlling interests [member]PEN (S/)</t>
  </si>
  <si>
    <t>Beginning balance, shares at Dec. 31, 2014 | shares</t>
  </si>
  <si>
    <t>Beginning balance at Dec. 31, 2014</t>
  </si>
  <si>
    <t>S/ 3,173,707</t>
  </si>
  <si>
    <t>S/ 660,054</t>
  </si>
  <si>
    <t>S/ 132,011</t>
  </si>
  <si>
    <t>S/ 899,311</t>
  </si>
  <si>
    <t>S/ (113,895)</t>
  </si>
  <si>
    <t>S/ 1,113,696</t>
  </si>
  <si>
    <t>S/ 2,691,177</t>
  </si>
  <si>
    <t>S/ 482,530</t>
  </si>
  <si>
    <t>(Loss) profit for the year</t>
  </si>
  <si>
    <t>Cash flow hedge</t>
  </si>
  <si>
    <t>Adjustment for actuarial gains and losses</t>
  </si>
  <si>
    <t>Foreign currency translation adjustment</t>
  </si>
  <si>
    <t>Change in value of available-for-sale financial assets</t>
  </si>
  <si>
    <t>Exchange difference from net investment in a foreign operation</t>
  </si>
  <si>
    <t>S/ 4,176</t>
  </si>
  <si>
    <t>- Transfer to legal reserve | shares</t>
  </si>
  <si>
    <t>- Transfer to legal reserve</t>
  </si>
  <si>
    <t>S/ 0</t>
  </si>
  <si>
    <t>- Dividend distribution</t>
  </si>
  <si>
    <t>- Contributions (devolution) of non-controlling shareholders, net</t>
  </si>
  <si>
    <t>- Additional acquisition of non-controlling</t>
  </si>
  <si>
    <t>- Sale to non-controlling interest</t>
  </si>
  <si>
    <t>Total transactions with shareholders</t>
  </si>
  <si>
    <t>Ending balance, shares at Dec. 31, 2015 | shares</t>
  </si>
  <si>
    <t>Ending balance at Dec. 31, 2015</t>
  </si>
  <si>
    <t>Transfer to profit or loss for sale of investment of available-for-sale financial assets</t>
  </si>
  <si>
    <t>Transfer to profit or loss of exchange difference from net investment in a foreign operation, net of tax</t>
  </si>
  <si>
    <t>- Purchase of subsidiaries</t>
  </si>
  <si>
    <t>- Deconsolidation of former subsidiary</t>
  </si>
  <si>
    <t>Ending balance, shares at Dec. 31, 2016 | shares</t>
  </si>
  <si>
    <t>Ending balance at Dec. 31, 2016</t>
  </si>
  <si>
    <t>Ending balance, shares at Dec. 31, 2017 | shares</t>
  </si>
  <si>
    <t>Ending balance at Dec. 31, 2017</t>
  </si>
  <si>
    <t>S/ 2,589,078</t>
  </si>
  <si>
    <t>S/ 29,974</t>
  </si>
  <si>
    <t>S/ 881,795</t>
  </si>
  <si>
    <t>S/ (169,671)</t>
  </si>
  <si>
    <t>S/ 589,167</t>
  </si>
  <si>
    <t>S/ 2,123,330</t>
  </si>
  <si>
    <t>S/ 465,748</t>
  </si>
  <si>
    <t>Consolidated Statement of Cash Flows - PEN (S/) S/ in Thousands</t>
  </si>
  <si>
    <t>OPERATING ACTIVITIES</t>
  </si>
  <si>
    <t>S/ 332,275</t>
  </si>
  <si>
    <t>S/ (563,404)</t>
  </si>
  <si>
    <t>S/ 154,617</t>
  </si>
  <si>
    <t>Adjustments to profit not affecting cash flows from operating activities:</t>
  </si>
  <si>
    <t>Depreciation</t>
  </si>
  <si>
    <t>Amortization of other assets</t>
  </si>
  <si>
    <t>Impairment of inventories</t>
  </si>
  <si>
    <t>Impairment of accounts receivable and other accounts receivable</t>
  </si>
  <si>
    <t>Debt condonation</t>
  </si>
  <si>
    <t>Impairment of property, plant and equipment</t>
  </si>
  <si>
    <t>Impairment of intangible assets</t>
  </si>
  <si>
    <t>Financial expenses-CCDS</t>
  </si>
  <si>
    <t>Expenses for liquidation of works - CCDS</t>
  </si>
  <si>
    <t>Indemnification</t>
  </si>
  <si>
    <t>Profit (loss) on fair value of financial asset at fair value through profit or loss</t>
  </si>
  <si>
    <t>Change in the fair value of the liability for put option</t>
  </si>
  <si>
    <t>Other Provisions</t>
  </si>
  <si>
    <t>Dividends income from available-for-sale financial assets</t>
  </si>
  <si>
    <t>Return receipt from Morelco</t>
  </si>
  <si>
    <t>Remeasurement of purchase consideration of Morelco</t>
  </si>
  <si>
    <t>Financial expense,net</t>
  </si>
  <si>
    <t>Other provisions in CCDS</t>
  </si>
  <si>
    <t>Share of the profit and loss in associates and joint ventures under the equity method of accounting</t>
  </si>
  <si>
    <t>Reversal of provisions</t>
  </si>
  <si>
    <t>Disposal of assets</t>
  </si>
  <si>
    <t>Disposal of investments</t>
  </si>
  <si>
    <t>Profit on sale of property, plant and equipment</t>
  </si>
  <si>
    <t>Loss on financial asset at fair value through profit or loss</t>
  </si>
  <si>
    <t>Loss on sale of non-current asset held for sale</t>
  </si>
  <si>
    <t>Profit on sale from available-for-sale financial assets</t>
  </si>
  <si>
    <t>Loss (Profit) on sale of investments in subsidiaries</t>
  </si>
  <si>
    <t>Loss on remeasurement of accounts receivable</t>
  </si>
  <si>
    <t>Loss on remeasurement of investment</t>
  </si>
  <si>
    <t>Net variations in assets and liabilities:</t>
  </si>
  <si>
    <t>Trade accounts receivable and working in progress</t>
  </si>
  <si>
    <t>Other accounts receivable from related parties</t>
  </si>
  <si>
    <t>Inventories</t>
  </si>
  <si>
    <t>Pre-paid expenses and other assets</t>
  </si>
  <si>
    <t>Other accounts payable to related parties</t>
  </si>
  <si>
    <t>Other provisions</t>
  </si>
  <si>
    <t>Interest payment</t>
  </si>
  <si>
    <t>Payments for purchases of intangibles - Concessions</t>
  </si>
  <si>
    <t>Payment of income tax</t>
  </si>
  <si>
    <t>Net cash (applied to) provided by operating activities</t>
  </si>
  <si>
    <t>INVESTING ACTIVITIES</t>
  </si>
  <si>
    <t>Sale of available-for-saleinvestment</t>
  </si>
  <si>
    <t>Sale of property, plant and equipment</t>
  </si>
  <si>
    <t>Sale of financial asset at fair value through profit or loss</t>
  </si>
  <si>
    <t>Sale of non-current assets held for sale</t>
  </si>
  <si>
    <t>Refunding for price adjustment - Morelco</t>
  </si>
  <si>
    <t>Return of contributions</t>
  </si>
  <si>
    <t>Interest received</t>
  </si>
  <si>
    <t>Dividends received</t>
  </si>
  <si>
    <t>Payment for purchase of investments properties</t>
  </si>
  <si>
    <t>Payments for intangible purchase</t>
  </si>
  <si>
    <t>Payments for purchase and contributions on investment in associate and joint ventures</t>
  </si>
  <si>
    <t>Payments for property, plant and equipment purchase</t>
  </si>
  <si>
    <t>Net cash (applied to) provided by investing activities</t>
  </si>
  <si>
    <t>FINANCING ACTIVITIES</t>
  </si>
  <si>
    <t>Loans received</t>
  </si>
  <si>
    <t>Bonds issued</t>
  </si>
  <si>
    <t>Amortization of loans received</t>
  </si>
  <si>
    <t>Amortization of bonds issued</t>
  </si>
  <si>
    <t>Payment for transaction costs for debt</t>
  </si>
  <si>
    <t>Dividends paid to owners of the parent</t>
  </si>
  <si>
    <t>Dividends paid to non-controlling interest</t>
  </si>
  <si>
    <t>Cash received from non-controlling shareholders</t>
  </si>
  <si>
    <t>Acquisition or sale of interest in a subsidiary of non-controlling shareholders</t>
  </si>
  <si>
    <t>Net cash provided by (applied to) financing activities</t>
  </si>
  <si>
    <t>(Net decrease) net increase in cash</t>
  </si>
  <si>
    <t>Cash and cash equivalent at the beginning of the year</t>
  </si>
  <si>
    <t>Cash and cash equivalent at the end of the year</t>
  </si>
  <si>
    <t>NON-CASHTRANSACTIONS:</t>
  </si>
  <si>
    <t>Debt capitalization</t>
  </si>
  <si>
    <t>Acquisition of assets through finance leases</t>
  </si>
  <si>
    <t>Recognition of debt as guarantor</t>
  </si>
  <si>
    <t>S/ 608,247</t>
  </si>
  <si>
    <t>Change in fair value of available-for-sale financial assets</t>
  </si>
  <si>
    <t>Adjustment for deconsolidation of former subsidiaries</t>
  </si>
  <si>
    <t>Establishment of joint operation - Panorama Plaza de negocios (net assets)</t>
  </si>
  <si>
    <t>S/ 36,180</t>
  </si>
  <si>
    <t>Dividends declared to non-controlling interest</t>
  </si>
  <si>
    <t>S/ 15,735</t>
  </si>
  <si>
    <t>General Information</t>
  </si>
  <si>
    <t>1 GENERAL INFORMATION
a) Incorporation and operations
Graña y Montero S.A.A. (hereinafter the Company) was
established in Peru on August 12, 1996 as a result of the
equity spin-off
The Company is the parent of the Graña y Montero Group
(hereinafter the Group, which includes the Company and
subsidiaries) and it is mainly engaged in holding investments in
different Group companies. Additionally, the Company provides
services of general management, financial management, commercial
management, legal advisory, human resources management and office
operating leasing to the Group companies.
The Group is a conglomerate of companies with operations including
different business activities, the most significant are engineering
and construction, infrastructure (public concession ownership and
operation), real estate businesses and services. See details of
operating segments in Note 7.
b) Authorization for issue of the
financial statements
The consolidated financial statements for the year ended
December 31, 2017 were prepared and issued with Management and
Board of Directors authorization on June 29, 2018 and will be
submitted for consideration and approval at the General
Shareholders’ Meeting. Management expects that the
consolidated financial statements as of December 31, 2017 will
be approved with no changes.
The consolidated financial statements for the year ended
December 31, 2016 were approved by the General
Shareholders’ Meeting on June 12, 2018
c) Current situation of the Company
1) Projects conducted in association
with group companies Odebrecht
Our company and one of its subsidiaries participated as minority
shareholder in certain entities that developed six infrastructure
projects in Peru with companies belonging to the group Odebrecht
(from now on Odebretch). In 2016, Odebrecht entered into a Plea
Agreement with the authorities of the United States Department of
Justice and the Office of the District Attorney for the Eastern
District of New York by which it admitted the commission of corrupt
acts in connection with two of these projects (tranches 2 and 3 of
the Interoceánica Sur highway (“IIRSA Sur”) and
the project to construct the Tren Eléctrico). As a consequence
of this agreement, the Peruvian authorities opened
investigations.
i) IIRSA Sur
With respect to the investigations conducted in relation to IIRSA
Sur, the Public Prosecutor’s Office included the former
Chairman of the Board of Directors, for collusion; a former
Director, and a former executive of the Company, for money
laundering. Subsequently, Graña y Montero S.A.A. and GyM S.A.
were incorporated as subjects investigated in the case described
above. The companies appealed this decision and later the Superior
Court ruled in favor of the companies.
In addition, the Peruvian authorities have requested incorporation
of Graña y Montero S.A.A. as third party responsible on a
civil basis and the Company has filed an opposition to the
government’s motion. Oral arguments will be made to the court
on a hearing that is yet to be scheduled. The Company believes that
it has a solid defense and that therefore, the case would be
resolved in its favor.
ii) Electric Train
The Peruvian authorities also requested to incorporate GyM S.A. as
a third party responsible on a civil basis in the case related to
the project to construct the electric train. The Company has filed
an opposition. Oral arguments were made to the court on a hearing
held on May 29, 2018; to date the court resolution regarding
this request is pending. The management believes that the case
would be resolved in its favor.
2) The Constructor Club
On July 11, 2017, Commission of Free Competition
(“Indecopi”) initiated an investigation against several
construction companies, including GyM S.A., about the existence of
an alleged cartel called the Constructor Club, Throughout the
investigation, GyM S.A., has provided to the Indecopi with all the
information requested.
The Company’s former commercial manager is under a criminal
investigation, as well as other individuals related to other
construction companies. However, the Company is not included in
this case.
To date, the result of the case described is uncertain because it
is in the preliminary phase and depends on the actions of the third
parties that have been included in the investigation. Management
believes that the contingency should not have a significant equity
impact due to the company’s limited link with the alleged
facts.
3) Anticorruption Law application to the
Group
Law 30737 and its regulation issued by Supreme Decree 096-2018-EF
The benefits of the mentioned rules are subject to the fulfillment
of the following obligations:
• The obligation to set up a trust that
will guarantee any eventual payment obligation of an eventual civil
compensation and the interests in favor of the Peruvian State;
• The obligation not to transfer funds
abroad without the prior consent of the Ministry of Justice;
• The implementation of a compliance
program; and
• The obligation to disclose
information to the authorities and to collaborate in the
investigation.
The Group has designed a compliance program which is currently
under implementation. In addition, it fully cooperates with the
authorities in its investigations and is doing the preliminary work
for the constitution of the trust of the alleged facts. It is also
engaged in preliminary works necessary to set up the trust while it
receives from the authorities the amount of the trust.
Based on the standards indicated and their guidelines, management
has estimated that the value of the assets that the Company and its
Subsidiaries could eventually assign to the trust will amount to
approximately US $ 41 million and calculates that their
contingency for the cases described above should not exceed of US $
51 million.
4) Independent Investigation related to
Group business with Odebrecht.
On January 9, 2017, the Board of Directors approved a plan to
conduct an internal investigation related to six projects executed
in association with Odebrecht.
On March 30, 2017, the Board of Directors created a Risk,
Compliance and Sustainability Committee who was in charge of the
oversight of the investigation independent from management. The
investigation was conducted by outside counselor reported to the
Risk, Compliance and Sustainability Committee.
The independent investigation concluded on November 2, 2017
and found no evidence for determining that the Group or any of its
former or current directors or executives had intentionally or
knowingly participated in acts of corruption related to the six
projects developed in association with Odebrecht.</t>
  </si>
  <si>
    <t>Summary of Significant Accounting Policies</t>
  </si>
  <si>
    <t>2 SUMMARY OF SIGNIFICANT ACCOUNTING
POLICIES
The principal accounting policies applied in the preparation of
these consolidated financial statements are set out below. These
policies have been consistently applied in all the years presented,
unless otherwise stated.
2.1 Basis of preparation
The consolidated financial statements of the Company and its
subsidiaries have been prepared in accordance with International
Financial Reporting Standards (IFRS) and interpretations issued by
the IFRS Interpretations Committee (IFRIC) applicable to companies
reporting under IFRS. The financial statements comply with IFRS as
issued by the IASB in force as of December 31, 2016 and
December 31, 2017, respectively.
The consolidated financial statements have been prepared under the
historical cost convention, except for derivative financial
instruments, financial assets at fair value through profit and
loss, available-for-sale
The preparation of the consolidated financial statements in
conformity with IFRS requires Management to make estimates and
assumptions in the process of applying the Group’s accounting
policies. The areas involving a higher degree of judgment or
complexity, or areas where assumptions and estimates are
significant to the consolidated financial statements are disclosed
in Note 5.
2.2 Consolidation of financial
statements
a) Subsidiaries
Subsidiaries are entities over which the Company has control.
Subsidiaries are fully consolidated from the date on which control
is transferred to the Group. They are deconsolidated from the date
that control ceases.
The Group applies the acquisition method to account for business
combinations. Identifiable assets acquired, liabilities and
contingent liabilities assumed in a business combination are
measured initially at their fair values at the acquisition
date.
The Group evaluates measurement of
the non-controlling acquisition-by-acquisition non-controlling non-controlling
Business acquisition-related costs are expensed as incurred.
Any contingent consideration assumed by the Group with the selling
party is recognized at fair value at the acquisition date.
Subsequent changes to the fair value of the contingent
consideration are recognized in accordance with IAS 39
“Financial Instruments: Recognition and Measurement” as
profit or loss.
Goodwill is initially measured as the excess of the acquisition
cost, the fair value at the acquisition date of any interest
previously acquired plus the fair value of
the non-controlling
For consolidating subsidiaries, balances, income and expenses from
transactions between Group companies are eliminated. Profits and
losses resulting from inter-company transactions that are
recognized as assets are also eliminated. Group companies use
common accounting practices, except for those that are specifically
required for specific businesses.
b) Changes in ownership interests in
subsidiaries without change of control
Transactions with non-controlling non-controlling
c) Disposal of subsidiaries
When the Group ceases to have control over a subsidiary, any
retained interest in the entity is re-measured
d) Joint arrangements
Contracts in which the Group and one or more of the contracting
parties have joint control on the relevant joint activities are
called joint arrangements.
Investments in joint arrangements are classified as
either joint
operations joint
ventures joint ventures joint operations
Joint ventures
The Group assesses on an annual basis whether there is any
objective evidence that the investment in the joint ventures and
associate is impaired. If this is the case, the Group calculates
the amount of impairment as the difference between the recoverable
amount of the associate and its carrying value and recognizes the
impairment loss in share of the profit or loss in associates and
joint ventures under the equity method of accounting in the income
statement. In addition, the Group stops the use of the equity
method if the entity ceases to be an operating entity.
Joint operations
In the Group, joint operations mainly relate to consortiums
(entities without legal personality) created exclusively for the
development of a construction contract. Considering that the only
objective of the consortium is to develop a specific project, all
costs and revenue are included within revenue from construction
activities and cost of construction activities, respectively.
e) Associates
Associates are all entities over which the Group has significant
influence but not control, generally accompanying a holding of
between 20% and 50% of the voting rights. Investments in associates
are accounted for using the equity method (see section d)
above).
Profits and losses resulting from transactions between the Group
and its associates are recognized in the Group’s consolidated
financial statements only to the extent of unrelated
investor’s interests in the associates. Unrealized losses are
eliminated unless the transaction provides evidence of an
impairment of the asset transferred. Accounting policies of
associates are changed where necessary to ensure consistency with
the policies adopted by the Group.
Impairment losses are measured and recorded in accordance with
section d) above.
2.3 Segment reporting
Operating segments are reported in a consistent manner with
internal reporting provided to Management of the Group.
If an entity changes the structure of its internal organization in
a manner that causes the composition of its reportable segments to
change, the Group restates the information for earlier periods
unless the information is not available.
2.4 Foreign currency
translation
a) Functional and presentation
currency
The consolidated financial statements are presented in soles, which
is the functional presentation currency of the Group. All
subsidiaries, joint arrangements and associates use the Peruvian
Sol as their functional currency, except for foreign entities, for
which the functional currency is the currency of the country in
which they operate.
b) Transactions and balances
Foreign currency transactions are translated into the functional
currency using the exchange rates at the date of the transactions
or valuation when items are re-measured.
Exchange differences arising on loans from the Company to its
subsidiaries in foreign currencies are recognized in the separate
financial statements of the Company and separated financial
statements of the subsidiaries. In the consolidated financial
statements, such exchange differences are recognized in other
comprehensive income and are re-classified
Foreign exchange gains and losses of all monetary items are
included in the income statement within financial income or
expense.
c) Group companies
The results and financial position of all the Group entities (none
of which has the currency of a hyper-inflationary economy) that
have a functional currency different from the presentation currency
of the Group are translated into the presentation currency as
follows:
i) Assets and liabilities for each
statement of financial position are translated using the closing
exchange rate prevailing at the date of the consolidated statement
of financial position;
ii) income and expenses for each income
statement are translated at the average exchange rate (unless this
average is not a reasonable approximation of the cumulative effect
of the rates prevailing on the transaction dates, in which case
income and expenses are translated using the exchange rate on the
date of the transaction);
iii) capital is translated by using the
historical exchange rate for each capital contribution made;
and
iv) all exchange differences are
recognized as separate components in other comprehensive income
(loss), within foreign currency translations adjustment.
Goodwill and fair value adjustments arising from the acquisition of
a foreign entity are treated as assets and liabilities of the
foreign entity and are translated at the closing exchange rate.
Exchange differences are recognized in other comprehensive
income.
2.5 Public services concession
agreements
Concession agreements signed between the Group and the Peruvian
Government entitle the Group, as a Concessionaire, to assume
obligations for the construction or improvement of infrastructure
and which qualify as public service concessions are accounted as
defined by IFRIC 12, “Service Concession Arrangements”.
The consideration to be received from the Government for the
services of constructing or improving public infrastructure is
recognized as a financial asset or as an intangible asset, as set
forth below.
a) It is recognized a financial asset to
the extent that it has a contractual right to receive cash or other
financial assets either because the Government secures the payment
of specified or determinable amounts or because the Government will
cover any difference arising from the amounts actually received
from public service users in relation with the specified or
determinable amounts. These financial assets are recognized
initially at fair value and subsequently at amortized cost (the
financial model).
b) It is recognized an intangible asset
to the extent that the service agreement grants the Group a
contractual right to charge users of the public service. The
resulting intangible asset is measured at cost and is amortized as
described in Note 2.15 (intangible asset model).
c) It is recognized a financial asset
and an intangible asset when the Group recovers its investment
partially by a financial asset and partially by an intangible asset
(bifurcated model).
2.6 Cash and cash equivalents
In the consolidated statements of financial position and cash
flows, cash and cash equivalents include cash on
hand, on-demand
2.7 Financial assets
2.7.1 Classification
The Group classifies its financial assets in the following
categories: financial assets at fair value through profit or loss,
financial assets held-to-maturity, available-for-sale.
As of the date of the consolidated financial statements, the Group
has classified its financial assets in the following three
categories:
a) Financial assets at fair value
through profit or loss
Financial assets at fair value through profit or loss
are non-derivatives held-for-trading.
b) Loans and accounts receivable
Loans and receivables are non-derivative non-current
c) Financial assets held for sale
Financial assets for sale are non-derivatives non-current
2.7.2 Recognition and
measurement
The usual purchases and sales of financial assets are recognized at
the trading date, the date on which the Group commits to buy or
sell the asset. Investments are initially recognized at their
acquisition value (fair value at the time of purchase). Financial
assets available for sale are subsequently recorded at their fair
value. Loans and accounts receivable are subsequently recorded at
amortized cost using the effective interest method.
Gains or losses arising from changes in the fair value of the
‘financial assets at fair value through profit or loss’
category is presented in profit or loss within “Other income
and expenses, net” in the period in which they arise.
Dividend income from financial assets at fair value through profit
or loss is recognized in the income statement as part of
“Other income and expenses, net” when the Group’s
right to receive payments is established.
Changes in the fair value of monetary securities classified as
available for sale are recognized in other comprehensive income.
When a financial asset classified as available for sale is sold or
impaired, the accumulated fair value adjustments recognized in
equity are reclassified to profit or loss. Dividends
on available-for-sale
2.8 Impairment of financial
assets
a) Assets carried at amortized cost
At the end of each reporting period the Group assesses whether
there is objective evidence that a financial asset or a group of
financial assets is impaired. If a financial asset or a group of
financial assets is impaired, the impairment losses are recogniz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For the loans and receivables category, the amount of any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the statement of income. If a
loan or an account receivable has a variable interest rate, the
discount rate for measuring any impairment loss is the current
effective interest rate determined under the contract.
b) Assets classified
as available-for-sale
The Group assesses at the end of each reporting period whether
there is objective evidence that a financial asset or a group of
financial assets classified as available-for-sale
For equity investments, a significant or prolonged decline in the
fair value of the security below its cost is also evidence that the
assets are impaired. If any such evidence exists
for available-for-sale
2.9 Derivative financial instruments
and hedging activities
Derivatives are initially recognized at fair value on the date a
derivative contract is entered into and are
subsequently re-measured
The Group designates certain derivatives as hedges of a particular
risk associated with a recognized asset or liability (fair value
hedge) or a highly probable forecast transaction (cash flow hedge).
Derivatives are initially recognized at fair value on the date of
subscription of the contract and are subsequently recognized at
their fair value. The method to recognize the gain or loss
resulting from changes in the fair values of the derivatives
depends on the nature of the item being covered.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fair values or cash flows
of hedged items.
The fair values of various derivative instruments used for hedging
purposes and changes in the account reserves for hedging in equity
are disclosed in Note 8. The full fair value of a hedging
derivative is classified as a non-current
Cash flow hedge
The effective portion of changes in the fair value of derivatives
that are designated and qualify as fair value hedges is recognized
as other comprehensive income. The gain or loss relating to the
ineffective portion is recognized immediately in the income
statement. Amounts accumulated in equity are reclassified to profit
or loss in the periods when the hedged item affects profit or loss
(for example, when the forecasted sale that is hedged takes
place).
The gain or loss relating to the effective portion of interest rate
swaps hedging variable rate borrowings is recognized in the income
statement as “Financial income or Financial
expenses”.
However, when the forecasted transaction that is hedged results in
the recognition of a non-financial non-financial
When a hedging instrument expires or is sold, or when a hedge no
longer meets the criteria for hedge accounting, any cumulative gain
or loss existing in equity at that time remains in equity and is
recognized when the forecasted transaction is ultimately recognized
in the income statement. When a forecasted transaction is no longer
expected to occur, the cumulative gain or loss that was reported in
equity is immediately transferred to the income statement within
“other income and expenses, net”.
2.10 Trade accounts
receivables
Trade receivables are amounts due from customers for goods or
services sold by the Group. If collection is expected in one year
or less, they are classified as current assets. If not, they are
presented as non-current
Trade receivables are recognized initially at fair value and
subsequently measured at amortized cost using the effective
interest method, less any provision for impairment, except for
receivables of less than one year that are stated at nominal amount
which is similar to their fair values since they are short
term.
2.11 Work in progress
Unbilled work in progress comprises the estimation made by the
Management of the Engineering and Construction segment related to
the unbilled rights receivable for services rendered and not yet
approved by the client (valuation based on the percentage of
completion).
It also includes the balance of work in progress costs incurred
that relates to future activities of the construction contracts and
the constructions phase in concessions (see Note 2.25 for detail on
Revenue from construction and concession activities).
Changes in estimates of contract revenues and costs can increase or
decrease the estimated margin. When a change in the estimate is
known, the cumulative impact of the change is recorded in the
period in which it is known based on the progress made.
2.12 Inventories
The inventories include land, works in progress and finished
buildings related to the real estate activity; materials used in
the construction activity and merchandise and supplies marketed as
part of the computer services segment.
a) Real estate activity
Land used for the execution of real estate projects is recognized
at acquisition cost. Work in progress and finished real estate
includes the costs of design, materials, direct labor, borrowing
costs (directly attributable to the acquisition, construction,
production of the asset), other indirect costs and general expenses
related to construction phase.
Net realizable value is the estimated selling price in the ordinary
course of business, less applicable variable selling expenses. The
Group reviews annually whether inventories have been impaired
identifying three groups of inventories to measure their net
realizable value: i) land bought for future real estate projects
which are compared to their net appraisal value; if the acquisition
value is higher, a provision of impairment is made; ii) land under
construction, impairment is measured based on cost projections; if
these costs are higher than selling prices of each real estate
unit, a estimate is made for impairment; and iii) completed real
estate units; these inventory items are compared to the selling
prices less selling expenses; if these selling expenses are higher,
a provision for impairment is made.
For the reductions in the carrying amount of these inventories to
their net realizable value, a provision is made for impairment of
inventories with a charge to profit or loss for the year in which
those reductions occur.
b) Other Activities
Materials and supplies are estimated under the weighted average
cost method or its replacement value, the lower. The cost of these
items includes freight and non-refundable
2.13 Investment property
Investment properties are shown at cost less accumulated
depreciation and impairment losses, if any. Subsequent costs
attributable to investment properties are capitalized only if it is
probable that future economic benefits will flow to the Company and
the cost of these assets can be measured reliably; if not, they are
recognized as expenses when incurred.
Repair and maintenance expenses are recognized in profit and loss
when they are incurred. If the property’s carrying amount is
greater than its estimated recoverable amount, an adjustment to
reduce the carrying amount to the recoverable amount is
recognized.
Depreciation is determined at rates calculated to write off cost,
less estimated residual value, of each asset on a straight-line
basis over its estimated useful life. The estimated useful lives of
those properties range from 5 to 33 years.
The investment properties held by the Group correspond to: (i)
“Agustino Plaza” Shopping Center, located in the El
Agustino District, (ii) the 35% participation in the
“Panorama Panorama” Shopping Plaza, located in the
district of Santiago de Surco and (iii) the stores located
within the stations of Line 1 of the Lima Metro; the properties
that are owned by the subsidiary VIVA GyM SA. Fair value is
estimated to be US$34.5 million, equivalent to
S/112.7 million as of December 31, 2017
(US$29.5 million, equivalent to S/99 million, as of
December 31 of 2016). The sales stores of these properties
have been leased as an operating lease with third parties.
These investment properties have been leased under the modality of
an operating lease to third parties.
2.14 Property, plant and
equipment
Property, plant and equipment are stated at historical cost less
accumulated depreciation and impairment losses, if any. Historical
cost includes expenditure that is directly attributable to the
acquisition of these items.
Subsequent costs are included in the asset’s carrying amount
or are recognized as a separate asset, as appropriate, only when it
is probable that future economic benefits associated with the item
will flow to the Group and the cost of the item can be measured
reliably. Repairs and maintenance expense are charged to the income
statement during the financial period in which they are
incurred.
Assets under construction are capitalized as a separate component.
At their completion, the cost of such assets is transferred to
their definitive category.
Replacement units are major spare parts in which depreciation
starts when the units are installed for use within the related
asset.
Depreciation of machinery, equipment and vehicles recognized as
“Major equipment” are depreciated based on their hours
of use. Under this method, the total number of work hours that
machinery and equipment is capable to produce is estimated and a
charge per hour is determined. The depreciation of other assets
that do not qualify as “Major equipment” is calculated
under the straight-line method to allocate their cost less their
residual values over their estimated useful lives, as follows:
Years
Buildings and facilities
Between 3 and 50
Machinery and equipment Between 4 and 10
Vehicles Between 2 and 10
Furniture and fixtures Between 2 and 10
Other equipment Between 2 and 10
Residual values and useful lives are reviewed and adjusted as
appropriate at each date of the statement of financial position.
Gains and losses on disposals are recognized in “Other income
and expenses, net” in the income statement. Regarding joint
operations that carry out construction activities, the difference
between the proceeds from disposals of fixed assets and their
carrying amount is shown within “revenue from construction
activities” and “cost of construction
activities”, respectively.
2.15 Intangible assets
i) Goodwill
Goodwill arises on the acquisition of subsidiaries and represents
the excess of the purchase consideration, the amount of
any non-controlling non-controlling
Goodwill acquired in a business combination is allocated to each
cash-generating units (CGU), or group of CGUs, that is expected to
benefit from the synergies of the combination. Goodwill is
monitored at the operating segment level.
Goodwill impairment reviews are performed at least annually and
when events or changes in circumstances indicate a potential
impairment. Any impairment is recognized immediately as an expense
in item “Other income and expenses, net” and cannot be
reversed later.
ii) Trademarks
Trademarks acquired separately are shown at historical cost.
Trademarks acquired in a business combination are recognized at
fair value at the acquisition date. Management has determined that
these trademarks have indefinite useful lives.
Trademark impairment reviews are performed at least annually and
when events or changes in circumstances indicate a potential
impairment. Any impairment is recognized immediately as an expense
in item “Other income and expenses, net”.
iii) Concession rights
The intangible asset consisting of the right to charge users for
the services related to service concessions agreements (Note 2.5
and Note 6.b) is initially recorded at the fair value of
construction or improvement services. Before amortization is
started, an impairment test is performed; it is amortized under the
straight-line method, from the date revenue starts using the lower
of its estimated expected useful life or effective period of the
concession agreement.
iv) Contractual relationships with
customers
Contractual relationships with customers are assets resulting from
business combinations that were initially recognized at fair value
as determined based on the expected cash flows from those relations
over an estimated period of time based on the time period those
customers will remain as customers of the Group (the estimation of
useful life is based on the contract terms which fluctuate between
5 and 9 years). The useful life and the impairment of these assets
are individually assessed.
v) Cost of developing wells
Costs incurred in preparing wells to extract hydrocarbons in Blocks
I, III, IV and V, located in Talara, and are capitalized as part of
intangible assets. These costs are amortized over the useful lives
of the wells (estimated to be 5 years for Blocks I and V and unit
of production method for Blocks III and IV), when is less than the
period of the service agreement signed with Perupetro.
vi) Internally generated software and
development costs
Development costs that are directly attributable to the design and
testing of identifiable and unique software products controlled by
the Group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probably generate future economic
benefits;
• technical, financial and other
resources are available to complete the development and to use or
sell the software product; and
• software expense during its
development can be reliably measured.
Other development expenditures that do not meet these criteria are
expensed as incurred. Development costs previously recognized as an
expense are not recognized as an asset in a subsequent period.
Computer software development costs recognized as assets are
amortized over their estimated useful lives, which fluctuate
between 2 to 8 years.
vii) Rights of use of land
Refers rights maintained by the subsidiary Promotora Larcomar S.A.
Rights of use of land are stated at historical cost less
amortization and any accumulated impairment losses. The useful life
of this asset is based on the agreement signed (60 years) and may
be extended if agreed by parties. Amortization will begin when it
becomes ready for its intended use by Management.
2.16 Impairment
of non-financial
Assets subject to amortization are subject to impairment tests when
events or circumstances occur that indicate that their book value
may not be recovered. Impairment losses are measured as the amount
by which the book value of the asset exceeds its recoverable value.
The recoverable value of the assets corresponds to the higher of
its fair value and its value in use. For purposes of the impairment
assessment, assets are grouped at the lowest levels in which they
generate identifiable cash flows (cash-generating units). The book
value of non-financial
2.17 Trade accounts payables
Trade payables are obligations to pay for goods or services that
have been acquired in the ordinary course of business. Accounts
payable are classified as current liabilities if payment is due
within one year or less (or in the normal operating cycle of the
business if longer). If not, they are presented
as non-current
Accounts payable are initially recognized at their fair value and
subsequently are amortized at amortized cost using the effective
interest method, except for accounts payable less than one year
that are recorded at their nominal value that is similar to their
fair value due to its maturity in the short term.
2.18 Other financial
liabilities
Corresponds to the loans and bonds issued by the Group, which are
initially recognized at their fair value, net of the costs incurred
in the transaction. These financial liabilities are subsequently
recorded at amortized cost; any difference between the funds
received (net of transaction costs) and the redemption value is
recognized in the income statement during the period of the loan
using the effective interest method.
The costs incurred to obtain these financial liabilities are
recognized as transaction costs to the extent that it is probable
that part or the entire loan will be received. In this case, these
charges are deferred until the time the loan is received.
2.19 Borrowing costs
Debt costs are recognized at the income statement in the period in
which they have been incurred, except for intangible assets and
inventories (Note 18-c and 15) in which the borrowing costs are
capitalized.
The general and specific borrowing costs directly attributable to
the acquisition, construction or production of qualified assets,
which are assets that necessarily take a substantial period (more
than 12 months) to reach their condition of use or sale, are added
to the cost of said assets until in such period the assets are
substantially ready for use or sale. The Group suspends the
capitalization of borrowing costs during the periods in which the
development of activities of a qualified asset has been suspended.
The income obtained from the temporary investment of specific loans
that have not yet been invested in qualified assets is deducted
from the borrowing costs eligible for capitalization.
2.20 Current and deferred income
tax
Income tax expense comprises current and deferred tax. Tax expense
is recognized in the income statement, except to the extent that it
relates to items recognized in other comprehensive income or
equity, in which case, it is recognized in the statement of
comprehensive income or directly in equity, respectively.
The current income tax is calculated based on the tax laws enacted
or substantively enacted at the date of the statement of financial
position in the countries where the Company and its subsidiaries
operate and generate taxable income. Management periodically
evaluates positions taken in tax returns with respect to situations
in which applicable tax regulation is subject to
interpretation.
Management, where appropriate, establishes provisions based on
amounts expected to be paid to the tax authorities. Deferred tax is
recognized on temporary differences arising between the tax bases
of assets and liabilities and their carrying amounts in the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zed or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2.21 Employee benefits
The Group recognizes a liability when the employee has rendered
services in exchange for which he is entitled to receive future
payments and an expense when the Group has consumed the economic
benefit from the service provided by the empl</t>
  </si>
  <si>
    <t>Adoption of New International Financial Information Regulations (Ifrs), Amendments and Interpretations</t>
  </si>
  <si>
    <t>3 ADOPTION OF NEW INTERNATIONAL
FINANCIAL INFORMATION REGULATIONS (IFRS), AMENDMENTS AND
INTERPRETATIONS
3.1. Standards, amendments and
interpretations published but not yet in force
The relevant standards and interpretations that are issued, but not
yet effective, up to the date of issuance of the Group’s
financial statements are disclosed below. The Group intends to
adopt these standards, if applicable, when they become
effective.
IFRS 9 “Financial
Instruments”
In July 2014, the IASB issued the final version of IFRS 9 Financial
Instruments that replaces IAS 39 and all previous versions of IFRS
9. IFRS 9 brings together all three aspects of the accounting for
financial instruments project: classification and measurement,
impairment and hedge accounting. IFRS 9 is effective for annual
periods beginning on or after January 1, 2018, with early
application permitted. Except for hedge accounting, retrospective
application is required, but the provision of comparative
information is not compulsory. For hedge accounting, the
requirements are generally applied prospectively, with some limited
exceptions. The Group plans to adopt the new standard on the
required effective date and will not restate comparative
information.
During 2017, the Group performed a detailed impact assessment of
all three aspects of IFRS 9. This assessment is based on currently
available information and may be subject to changes arising from
further reasonable and supportable information being made available
to the Group in 2018 when the Group will adopt IFRS 9. Overall, the
Group expects no significant impact on its statement of financial
position or equity from the adoption of IFRS 9. In addition, the
Group will adopt changes in certain financial instruments.
a) Classification and measurement
Management expects to maintain the measurement at fair value for
all financial assets that are currently measured at that value.
There is no impact on financial liabilities.
b) Impairment
IFRS 9 requires the Group to record an expected credit loss for its
debt instruments, loans and account receivables, regardless of the
period. The Group will apply the simplified approach on all trade
receivables and the general approach for accounts that originate
from loans and third parties and related companies.
The Group will strengthen the internal controls, processes and
systems regarding the identification of the different financial
instruments of accounts receivable loans so that from the moment of
initial recognition these items are recognized at their recoverable
value. Given the substantially current nature of these accounts and
the guarantees received, the Group expects that there will be no
significant impact on its consolidated financial statements as a
result of the adoption of this standard.
c) Hedge accounting
The Group has determined that all hedge transactions that are
currently designated as effective hedges will continue to qualify
as hedge accounting under IFRS 9. The Group has chosen not to
retrospectively apply IFRS 9 at the time of transition for those
hedges designated as hedges under IAS 39. As IFRS 9 does not change
the main principles of how an entity should record the effective
hedges.
IFRS 15 “Revenue from
Contracts with Customers”
IFRS 15 was issued in May 2014 and establishes a five-step model to
account for revenue arising from contracts with customers. Under
IFRS 15, revenue is recognized at an amount that reflects the
consideration agreed with the customer. The new revenue standard
will supersede all current revenue recognition requirements under
IFRS. Either a full retrospective application or a modified
retrospective application is required for annual periods beginning
on or after January 1 2018. Early adoption is permitted.
The Group plans to adopt the new standard on the required effective
date using the modified retrospective method, under which the
accumulated effect of applying this new standard is presented
adjusting the beginning balance of accumulated results (January 1,
2018). During 2016, the Group performed a preliminary assessment of
IFRS 15, which was followed by a more detailed analysis in
2017.
(a) Engineering and Construction
At the time of the adoption of IFRS 15, the segment considered the
following:
i) In the case of additional services,
the Group will strengthen the internal controls, processes and
systems regarding the obtaining of the valorizations approved by
clients, the follow-up
ii) In the case of work in progress (Note
12), the Group will strengthen the internal controls, processes and
systems with respect to the support required to register
adjustments for work progress and the construction contract margin
as of the date of the financial statements
iii) In the case of construction
contracts, the Group will strengthen the internal controls,
processes and systems regarding the identification of the different
performance obligations agreed in the contract with the client,
mainly in the Engineering, Procurement and Construction contracts
(EPC by its acronym in English). During the review process of the
current procedures and those required by IFRS 15, we observed a
case whose current accounting treatment must be corrected in order
to recognize the different performance obligations contemplated in
the contract. The Group is in the process of determining the effect
of this situation on its financial statements, although it
estimates that it will not be significant at the date of adoption
of IFRS 15 or in subsequent years
iv) In the case of penalties, the Group
will strengthen its policies on factual support to support that the
recognition of charges is not required to the results
(b) Infrastructure
In the case of penalties, the Group will strengthen its policies to
support the recognition at the income statement is not required.
Specifically, in the contract between OTAS and PLUSPETROL, the
Group will strengthen the internal controls, processes and systems
regarding the identification of the different performance
obligations agreed with the client.
(c) Real Estate
In the case of real estate sales contracts, the Group will
strengthen the internal controls, processes and systems regarding
the identification of the different performance obligations agreed
in the contract with the client, mainly in contracts that include
sale of common areas. During the review of current procedures and
those required by IFRS 15, we observe a case whose current
accounting treatment must be adapted in order to recognize the
different performance obligations contemplated in the contract. The
Group is in the process of determining the effect of this situation
on its financial statements, although it estimates that it will not
be significant at the date of adoption of IFRS 15 or in subsequent
years
(d) Presentation and disclosure
requirements
IFRS 15 requires the presentation and disclosure of more detailed
information than required by current regulations. The presentation
requirements represent a significant change in current practice and
will increase the volume of disclosures required in the
Group’s financial statements. In 2017, the Group continued
testing its internal controls, policies and procedures necessary to
collect and disclose the required information.
IFRS 16 “Leases”
IFRS 16 sets out the principles for the recognition, measurement,
presentation and disclosure of leases and requires lessees to
account for all leases under a
single on-balance ‘low-value’</t>
  </si>
  <si>
    <t>Financial Risk Management</t>
  </si>
  <si>
    <t>4 FINANCIAL RISK MANAGEMENT
Financial risk management is carried out by the Group’s
Management. Management oversees the general management of risks in
specific areas, such as foreign exchange rate risk, price risk,
cash flow and fair value interest rate risk, credit risk, the use
of derivative and non-derivative
4.1 Financial risk factors
The Group’s activities expose it to a variety of financial
risks: market risk (including foreign exchange risk, price risk,
fair value interest rate risk and cash flow interest rate risk),
credit risk and liquidity risk.
The Group’s overall risk management program focuses on the
unpredictability of financial markets and seeks to minimize
potential adverse effects on the Group’s financial
performance. The Group uses derivative financial instruments to
hedge certain risk exposures in one of its subsidiaries and
considers the use of other derivatives in the event that it
identifies risks that may generate an adverse effect for the Group
in the short and medium-term.
a) Market risks
i) Foreign exchange risk
The Group is exposed to exchange rate risk as a result of the
transactions carried out locally in foreign currency and due to its
operations abroad. As of December 31, 2016, and 2017 this
exposure is mainly concentrated in fluctuations of U.S. dollar, the
Chilean and Colombian Pesos. The foreign exchange risk of the
investments in Bolivia and Panama are not significant due to the
volume of operations.
At December 31, 2017, the consolidated statement of financial
position includes assets and liabilities in foreign currency
(mainly in U.S. dollars) equivalent to S/1,851.3 million and
S/1,982 million, respectively (S/2,770.9 million and
S/2,708.30 million, respectively, at December 31, 2016)
equivalents to US$570.5 million and US$610.8 million,
respectively (US$826.6 million and US$806 million,
respectively, at December 31, 2016).
During 2017, the Peruvian Sol, the Chilean and Colombian Pesos were
exposed against the U.S. dollar. The Group’s exchange gains
and losses for 2017 amounted to S/336.8 million and
S/330.5 million, respectively (S/761.8 million and
S/774.3 million, respectively, in 2016 and
S/427.2 million and S/510.1 million, respectively, in
2015).
If at December 31, 2017 the Peruvian Sol and the Chilean and
Colombian Pesos had strengthened/weakened by 2% against the U.S.
dollar, with all other variables held constant,
the pre-tax
At December 31, 2017 the consolidated statement of changes in
equity comprises a foreign currency translation adjustment
originated by its subsidiaries. Their financial position includes
assets and liabilities in functional currency equivalent to CLP
77,199.1 million and CLP 74,447.9 million, respectively (CLP
75,561.3 million and CLP 87,221.10 million, respectively,
at December 2016), COP 101,300.8 million and COP
74,319.7 million, respectively (COP 169,774.8 and COP
166,091.8 million, respectively, at December 2016).
The Group’s foreign exchange translation adjustment for 2017
was negative for S/11.3 million (negative for
S/14.3 million in 2016 and S/59.7 million in 2015).
ii) Price risk
Management considers that the exposure of the Group to the price
risk of its investments in mutual funds, bonds and equity
securities is low, since the invested amounts are not significant.
Any fluctuation in their fair value will not have any significant
impact on the balances reported in the consolidated financial
statements.
iii) Cash flow and fair value interest
rate risk
The Group’s interest rate risk mainly arises from its
long-term borrowings. Borrowings issued at variable rates expose
the Group to cash flow interest rate risk. Borrowings issued at
fixed rates expose the Group to fair value interest rate risk.
Group policy is to maintain most of its borrowings at fixed rate
instruments; 57.8% of total debt in 2017 (52.8% in 2016) was
contracted at fixed rates and 42.2% at variable rates (47.2% in
2016) which consisted of a 22.9% fixed rate plus VAC (adjusted for
inflation) and the remaining 19.3% at a variable rate (18% fixed
rate + VAC and the remaining 29.2% at a variable rate in 2016).
The debt subject to fixed rate plus VAC is related to a bond issued
in Peruvian soles to finance the GyM Ferrovías Project, Metro
Line 1 (Note 20). Any increase in the interest rate resulting from
higher inflation will have no significant impact on the
Group’s profit because these revenues are also adjusted for
inflation.
During 2017 and 2016 borrowings at variable rates are denominated
in Peruvian Soles and U.S. dollars and the Group’s policy is
to manage their cash flow risk by using interest-rate swaps, which
are recognized under hedge accounting. However, regarding the
variable rate loans related to GSP
(Note 19-a), pre-pay pre-tax
b) Credit risk
Credit risk arises from cash and cash equivalents and deposits with
banks and financial institutions, as well as customer credit
counterparties, including the outstanding balance of accounts
receivable and committed transactions. For banks and financial
institutions, only independently rated parties with a minimum
rating of ‘A’ are accepted.
With respect to loans to related parties, the Group has measures in
place to ensure the recovery of these loans through the controls
maintained by the Corporate Finance Management and the performance
evaluation conducted by the Board.
No credit limits were exceeded during the reporting period, and
Management does not expect the Group to incur any losses from
performance by these counterparties, except for the ones already
recorded at the financial statements.
c) Liquidity risk
Prudent liquidity risk management implies maintaining sufficient
cash and cash equivalents, the availability of funding through an
adequate number of sources of committed credit facilities and the
capacity to close out positions in the market. Historically, the
Group cash flows enabled it to maintain sufficient cash to meet its
obligations. However, as of December 31, 2016, the Group
started to experienced liquidity risk due to the early termination
of the GSP concession agreement and the obligations assumed (Note
16 a-i).
Group Corporate Finance monitors rolling forecasts of the
Group’s liquidity requirements to ensure it has sufficient
cash to meet operational needs, so that the Group does not breach
borrowing limits or covenants, where applicable, on any of its
borrowing facilities. Less significant financing transactions are
controlled by the Finance Management of each subsidiary.
Such forecasting takes into consideration the Group’s debt
financing plans, covenant compliance, compliance with internal
statement of financial position ratio targets and, if applicable,
external regulatory or legal requirements; for example, foreign
currency restrictions.
Surplus cash held by the operating entities over the balance
required for working capital management are invested in
interest-bearing checking accounts or time deposits, selecting
instruments with appropriate maturities and sufficient
liquidity.
The table below analyzes the Group’s financial liabilities
into relevant maturity groupings based on the remaining period from
the date of the statement of financial position to the contractual
maturity date. The amounts disclosed in the table are the
contractual undiscounted cash flows.
Less than 1 1-2 years 2-5 More than Total
At December 31, 2016
Other financial liabilities (except for finance leases) 1,936,825 128,508 173,145 — 2,238,478
Finance leases 127,496 85,989 26,780 19,506 259,771
Bonds 113,299 180,431 365,697 1,334,485 1,993,912
Trade accounts payables 1,276,617
—
—
— 1,276,617
Accounts payables to related parties 80,217 28,082 37,238 — 145,537
Other accounts payables 303,827 49,064 143,655
— 496,546
Other non-financial
— 1,081
—
— 1,081
3,838,281 473,155 746,515 1,353,991 6,411,942
At December 31, 2017
Other financial liabilities (except for finance leases) 1,003,500 336,913 290,253 — 1,630,666
Finance leases 72,864 41,877 24,022 638 139,401
Bonds 109,746 148,986 353,349 1,272,647 1,884,728
Trade accounts payables 1,453,046
—
—
— 1,453,046
Accounts payables to related parties 55,174 25,954 — — 81,128
Other accounts payables 153,498 34,527 371,976
— 560,001
Other non-financial
— 383
—
— 383
2,847,828 588,640 1,039,600 1,273,285 5,749,353
4.2 Capital management
The Group’s objectives when managing capital are to safeguard
the Group’s ability to continue as a going concern in order
to provide returns for shareholders, benefits for other
stakeholders and to maintain an optimal capital structure to reduce
the cost of capital. In 2017 the situation of the Group, has lead
Management to monitor deviations that might cause
the non-compliance (Note19-a 38-a).
In order to maintain or adjust the capital structure, the Group may
adjust the amount of dividends paid to shareholders, return capital
to shareholders, issue new shares or sell assets to reduce
debt.
The Group monitors capital on the basis of the gearing ratio. This
ratio is calculated as net debt divided by total capital. Net debt
is calculated as total borrowings (including current
and non-current
As of December 31, 2017, and 2016, the gearing ratio is
presented below indicating the Company’s strategy to keep it
in a range from 0.10 to 0.70.
As of December 31, the gearing ratio was as follows:
2016 2017
Total financial liabilities and bonds 3,348,152 2,637,630
Less: Cash and cash equivalent (606,950 ) (626,180 )
Net debt 2,741,202 2,011,450
Total equity 2,489,737 2,589,078
Total capital 5,230,939 4,600,528
Gearing ratio 0.52 0.44
4.3 Fair value estimation
For the classification of the type of valuation used by the Group
for its financial instruments at fair value, the following levels
of measurement have been established.
• Level 1: Measurement based on quoted prices in active
markets for identical assets or liabilities.
• Level 2: Measurement based on inputs other than quoted
prices included within Level 1 that are observable for the
asset or liability, either directly (that is, as prices) or
indirectly (that is, derived from prices).
• Level 3: Measurement based on inputs for the asset or
liability that are not based on observable market data (that is,
unobservable inputs, generally based on internal estimates and
assumptions of the Group).
The table below shows the Group’s assets and liabilities
measured at fair value at December 31, 2016 and 2017:
Level 1 Level 2 Level 3 Total
At December 31, 2016
Financial assets
Financial assets at fair value through profit or loss 6,379
—
— 6,379
Financial liabilities
Derivatives used for hedging
— 1,081
— 1,081
At December 31, 2017
Financial assets
Financial assets at fair value through profit or loss 181
—
— 181
Financial liabilities
Derivatives used for hedging
— 383
— 383
There were no transfers between levels 1 and 2 during the year.
Financial instruments in level 3
The fair value as of December 31, 2015 of the investment held
in Transportadora de Gas del Perú S.A. (TGP) classified as
other financial asset was based on observable inputs in the market
and unobservable inputs. The Group calculated its fair value based
on its discounted cash flows as of the financial statement date.
The information used to determine the fair value of this investment
corresponds to Level 3 (Note 10).
The following table shows the changes in fair value by the
investment held in TGP for the years ended on December 31:
2015 2016
Opening balance 93,144 120,134
Unrealized gains (losses) recognized in the period 26,990 (2,996 )
Derecognition of investment sold:
- Historical cost of investment
— (61,105 )
- Cumulative fair value
— (56,033 )
Final balance 120,134
—
The carrying amounts of cash and cash equivalents correspond to
their fair values. The Company considers that the carrying amount
of trade accounts receivable and payable is similar to their fair
values since they are short term. The fair value for long-term
receivables and liabilities is disclosed in Note 11, Note 12,
Note 19-c,</t>
  </si>
  <si>
    <t>Critical Accounting Estimates and Judgements</t>
  </si>
  <si>
    <t>5 CRITICAL ACCOUNTING ESTIMATES AND
JUDGMENTS
Estimates and judgments used are continuously evaluated and are
based on historical experience and other factors, including
expectations of future events that are believed to be reasonable
under the circumstances.
5.1 Critical accounting estimates and
assumption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Estimated impairment of goodwill and
other intangible assets with indefinite useful life
Impairment reviews are undertaken annually to determine if goodwill
arising from business acquisitions and other intangible assets with
indefinite useful life are impaired, in accordance with the policy
described in Note 2.15-i). value-in-use
If the Group experiences a significant drop in revenues or a
drastic increase in costs or changes in other factors, the fair
value of their business units might decrease. If management
determines the factors that reduce the fair value of the business
are permanent, those economic factors will be taken into
consideration to determine the recoverable amount of those business
units and therefore, goodwill as well as other intangible assets
with indefinite useful life may be deemed to be impaired, which may
cause their write-down to be required.
In accordance with the impairment evaluations carried out by the
Management, losses due to deterioration of the goodwill and of the
trademarks have been recognized; they were generated by the
decrease in the expected flows as a reduction of the
contracts’ “backlog”.
At December 31, 2016 and 2017 the Group has performed a
sensitivity analysis increasing or decreasing the assumptions of
gross margin, discount rate and revenue and terminal growth rate by
a 10%, with all the other variables held constant, as follows:
Difference between recoverable amount and carrying amounts
2016 2017
Goodwill
Gross margin (10%) +10% (10%) +10%
Mining construction services 19.18% 71.19%
—
—
Engineering and construction (42.68%) 17.85% 81.31% 143.63%
Electromechanical 32.16% 74.41% 197.30% 620.85%
IT equipment and services 200.93% 289.04% 0.32% 38.87%
Telecommunication services (110.85%) 176.40% 465.17% 1339.26%
Discount rate: (10%) +10% (10%) +10%
Mining construction services 65.94% 28.99%
—
—
Engineering and construction 8.22% (27.56%) 146.07% 86.86%
Electromechanical 74.42% 36.77% 478.08% 354.39%
IT equipment and services 285.63% 212.65% 30.06% 11.25%
Telecommunication services 70.31% 4.59% 2190.66% 1967.37%
Terminal growth rate: (10%) +10% (10%) +10%
Mining construction services 42.92% 47.55%
—
—
Engineering and construction (16.49%) (7.84%) 107.41% 117.91%
Electromechanical 51.14% 55.62% 402.19% 416.25%
IT equipment and services 243.21% 247.06% 18.54% 20.52%
Telecommunication services 26.14% 39.94% 2232.86% 2394.81%
Trademarks
Revenue growth rate: (10%) +10% (10%) +10%
Morelco 22.37% 42.03% 16.37% (4.79%)
Vial yVives - DSD 17.01% 43.01% (40.72%) (63.32%)
Adexus (8.18%) (9.91%) 22.10% (0.10%)
Discount rate: (10%) +10% (10%) +10%
Morelco 53.35% 15.66% (7.21%) 22.92%
Vial yVives - DSD 56.88% 10.88% (58.56%) (45.65%)
Adexus 15.42% (10.59%) (2.13%) 28.02%
Terminal growth rate: (10%) +10% (10%) +10%
Morelco 29.19% 34.94% 8.61% 3.17%
Vial yVives - DSD 23.19% 37.83% (51.36%) (54.47%)
Adexus (0.12%) 1.89% 13.27% 8.86%
In 2017 if the gross margin, the discount rate or terminal growth
rate had been 10% below or 10% above Management’s estimates,
the Group would have not recognized a provision for impairment of
goodwill (in 2016 would have recognized a provision for impairment
of the Engineering and Construction CGU and Telecommunication
Services CGU).
In 2017 if the revenue growth rate, terminal growth rate or the
discount rate had been 10% or had been 10% above Management’s
estimates, the Group would have recognized a provision for
impairment of their trademarks in Morelco, Vial y Vies-DSD
At December 31, 2017, as a result of these evaluations, an
impairment was identified and recorded in the Engineering and
Construction CGU, trademark impairment in Vial and Vives-DSD Vives-DSD)
b) Income taxes
Determination of the tax obligations and expenses requires
interpretations of the applicable tax laws and regulations. The
Group seeks legal and tax counsel before making any decision on tax
matters.
Deferred tax assets and liabilities are calculated on the temporary
differences arising between the tax basis of assets and liabilities
and the amounts stated in the financial statement of each entity
that makes up the Group, using the tax rates in effect in each of
the years in which the difference is expected to reverse. Any
change in tax rates will affect the deferred income tax assets and
liabilities. This change will be recognized in the income statement
in the period in which the change takes effect.
Deferred income tax assets are recognized only to the extent that
it is probable that future taxable profit will be available against
which the temporary differences and tax loss carryforwards can be
utilized. For this purpose, the Group takes into consideration all
available evidence, including factors such as historical data,
projected income, current operations and tax planning strategies. A
tax benefit related to a tax position is only recognized if it is
more likely than not that the benefit will ultimately be
realized.
The Group´s maximum exposure to tax contingencies amounts to
S/13.5.
c) Percentage of completion revenue
recognition
Revenues from construction contracts are recognized using the
percentage-of-completion
As of December 31, 2015, 2016 and 2017, a sensitivity analysis
was performed considering a 10% increase/decrease in the
Group’s gross margins, as follows:
2015 2016 2017
Sales 5,501,537 3,945,599 3,253,199
Gross profit 159,158 194,378 224,040
% 2.89 4.93 6.89
Plus 10% 3.18 5.42 7.58
Increase in pre-tax 15,787 19,473 22,552
174,949 213,851 246,592
Less 10% 2.60 4.44 6.20
Decrease in pre-tax (15,787 ) (19,473 ) (22,552 )
143,371 174,905 201,488
d) Provision for well closure costs
At December 31, 2017 the present value of the estimated
provision for closure of 144 wells located in Talara amounted to
S/16.8 million (S/17.2 million as of December 31,
2016 for closure of 144 wells). The well closure liability is
adjusted to reflect the changes that resulted from the passage of
time and from reviews of either the date of occurrence or the
amount of the present value of the originally estimated obligations
(Note 18).
The Group estimates the present value of its future obligation for
well closure costs, or well closure liability, and increases the
carrying amount of the asset that will be withdrawn in the future
and that is shown under the heading of intangibles in the statement
of financial position.
The pre-tax 30-year
If, at December 31, 2016 and 2017, the estimated rate had
increased or decreased by 10%, with all variables held constant,
the impact on pre-tax
e) Impairment of investment in Gasoducto
Sur Peruano
Based on the termination of the concession agreement, on which
Gasoducto Sur Peruano S.A. (GSP) acts as concessionaire (Note
16.a-i),
In that process, the Group has applied judgment to weight the
various uncertainties surrounding the amount that can be recovered
from this investment. Management has determined the recoverable
amount assuming two key factors: (i) the amount that GSP will
recover as a result of the public auction, and (ii) the
validity of its right to subordinate the Odebrecht Group’s
debts in GSP.
With relation to the amount to be recovered by GSP, the Group is
assuming a recovery of the minimum amount established in the
concession agreement, which is equivalent to 72.25% of the Net
Carrying Amount (NCA) of the Concession assets. This amount, in
substance, represents a minimum payment to be obtained by GSP based
on a public auction (liquidation) to be set up for the adequate
transfer of the Concession’s assets to a new Concessionaire
within a year, under the relevant contractual terms and
conditions.
With relation to the validity of its right to subordinate the
Odebrecht Group’s liabilities in GSP, Management assessment,
in consultation with its legal advisors, is that, although some
uncertainties exist, these do not represent a material risk for
exercising this right.
The concession agreement also established two additional tranches
of 82.5% or 100% of the NCA to be recovered as a result of public
auction, depending on several factors. In any of these scenarios,
the Group would be able to recover their total investment and no
additional impairment would be necessary to be recognized.
Depending on the date in which the NCA is actually cashed, the
Group may need to take into account additional costs ranging from
S/18.95 million (US$5.64 million) to S/42.2 million
(US$12.56 million), due to higher financial expense.
f) Impairment of the joint operation in
Consorcio Constructor Ductos del Sur (CCDS)
CCDS was mainly engaged in performing the engineering, procurement
and construction work for Gasoducto Sur Peruano S.A. (GSP). Due to
the early termination of GSP, the Group applied the rules stated in
IAS 36 “Impairment of assets” and IAS 37
“Provisions” to determine the recoverable amounts of
the assets and liabilities to be recorded, respectively. As of
December 31, 2016, adjustments were made to the audited
financial statements of CCDS; as a result, the following
adjustments were included in the financial statements of our
subsidiary GyM S.A., resulting in a loss of
S/15.2 million:
S/000
Income for debt forgiveness (i) 431,484
Indemnification income 33,600
Work in progress impairment (ii) (410,199 )
Other provisions (24,915 )
Inventories impairment (iii) (33,824 )
Financial expenses (7,004 )
Property, plant and equipment impairment (4,143 )
Others (liability) asset, net (164 )
(15,165 )
(i) The extinguished trade accounts
payable relates to the recognition of the construction project
estimated margin recorded as a liability (Note 2.25.i)
(ii) The recoverable of work in progress
relates to the minimum secured payment to be obtained from
GSP.
(iii) Inventories were specialized in
nature assets and cannot be traded in an active market that could
not be sold in an active market.
5.2 Critical judgments in applying of
the accounting policies
Consolidation of entities in which the Group holds less than
50%
The Group owns some direct and indirect subsidiaries of which the
Group has control even though it has less than 50% of the voting
rights. These subsidiaries mainly comprise indirect subsidiaries in
the real estate business owned through Viva GyM S.A., has the power
to affect the relevant activities that impact the
subsidiaries’ returns, where even though the Group holds
interest between 30% and 50%, has the power to affect the relevant
activities that impact the subsidiaries’ returns.
Additionally, the Group has de facto by a contractual agreement
with the majority investor control over Promotora Larcomar S.A. of
which it owns 46.55% of equity interest.
Consolidation of entities in which the Group does not have joins
control but have rights and obligations over the assets and
liabilities
The Group assesses, on an ongoing basis, the nature of the
contracts signed with one or more parties. If no control or joint
control is determined to be held by the Group but it has rights to
assets and obligations for liabilities under the arrangement, then
the Group recognizes its assets, liabilities, revenue and expenses
and its share of any jointly controlled assets or liabilities and
any revenue or expense arising under the arrangement as a joint
operation in accordance with IFRS 11 - Joint arrangements (Note
2.2-d).</t>
  </si>
  <si>
    <t>Interest in Other Entities</t>
  </si>
  <si>
    <t>6 INTERESTS IN OTHER
ENTITIES
The consolidated financial statements include the accounts of the
Group and its subsidiaries. Additionally, the consolidated
financial statements of the Group include its interest in joint
operations in which the Company or certain subsidiaries have joint
control with their partners (Note 2.2-d).
a) Principal subsidiaries
The following table shows the principal direct and indirect
subsidiaries classified by operating segment (Note 7):
Name
Country
Economic activity
Engineering and Construction:
GyM S.A. Peru, and Colombia Civil construction, electro-mechanic assembly,
buildings management and implementing housing development projects
and other related services.
Stracon GyM S.A. Peru and Panama Mining contracting activities, providing mining
services and carrying out drilling, demolition and any other
activity related to construction and mining operations.
GyM Chile S.p.A. Chile Electromechanical assemblies and services to
energy, oil, gas and mining sector.
Vial y Vives - DSD S.A. Chile Electromechanical assemblies and services. Develop
activities related to the construction of engineering projects,
civil construction projects and electromechanical assemblies, as
well as architectural design and installations in general.
Construction and assemblies and electromechanical services in the
sectors of energy, oil, gas and mining.
GMI S.A. Peru Advisory and consultancy services in engineering,
carrying out studies and projects, managing projects and
supervision of works.
Morelco S.A.S Colombia and Ecuador Providing construction and assembly services,
supplying equipment and material to design, build, assemble,
operate and maintain all types of mechanical engineering,
instrumentation and civil work.
Name
Country
Economic activity
Infrastructure:
GMP S.A. Peru Natural oil and oil by-products
Oiltanking Andina Services S.A. Peru Operation of the gas processing plant of Pisco -
Camisea.
Transportadora de Gas Natural Comprimido Andino
S.A.C. Peru Supply, process and market natural gas and its
derivates.
Concar S.A. Peru Operating and maintaining roads.
GyM Ferrovías S.A. Peru Concession for the operation of the public
transportation system (Metro de Lima Metropolitana).
Survial S.A. Peru Concession for constructing, operating and
maintaining the Section 1 of the “Southern
Inter-oceanic” road.
Norvial S.A. Peru Concession for restoring, operating and
maintaining the “Ancón - Huacho - Pativilca”
section of the Panamericana Norte road.
Concesión Canchaque S.A. Peru Concession for operating and maintaining the
Buenos Aires - Canchaque road.
Concesionaria Vía Expresa Sur S.A. Peru Concession for designing, constructing, operating
and maintaining the Via Expresa - Paseo de la República in
Lima.
Real estate:
VIVA GyM S.A. Peru Developing and managing real estate projects
directly or together with other partners.
Technical services:
CAM Holding S.p.A. Chile and Colombia Electric and technological services for the power
industry.
Coasin Instalaciones Ltda. Chile Installing and maintaining network and equipment
for telecommunications.
Adexus S.A. Chile, Peru, Colombia and Ecuador IT solutions services.
Parent company operation:
Generadora Arabesco S.A. Peru Implementing projects related to electric
power-generating activities.
Larcomar S.A. Peru Exploiting land right to use the Larcomar Shopping
Center.
Promotora Larcomar S.A. Peru Building a hotel complex on a plot of land located
in the district of Miraflores.
Promotores Asociados de Inmobiliarias S.A. Peru Operating in the real-estate industry and engaged
in the development and selling office facilities in Peru.
Negocios del Gas S.A. Peru Construction, operation and maintenance of the
pipeline system to transport natural gas and liquids of natural
gas.
The following are the Group’s subsidiaries and related
interests at December 31, 2017:
Percentage of Percentage of Percentage of the Group (%) Percentage of
Engineering and Construction:
GyM S.A. 98.23 %
— 98.23 % 1.77 %
- GyM S.A. subsidiaries
— 87.06 % 87.06 % 12.94 %
Stracon GyM S.A.
— 87.59 % 87.59 % 12.41 %
GyM Chile SpA
— 99.99 % 99.99 % 0.01 %
Vial y Vives - DSD S.A.
— 94.49 % 94.49 % 5.51 %
Morelco S.A.S.
— 70.00 % 70.00 % 30.00 %
GMI S.A. 89.41 %
— 89.41 % 10.59 %
Infrastructure:
GMP S.A. 95.00 %
— 95.00 % 5.00 %
Oiltanking Andina Services S.A.
— 50.00 % 50.00 % 50.00 %
Transportadora de Gas Natural
Comprimido Andino S.A.C
— 99.93 % 99.93 % 0.07 %
Concar S.A. 99.75 %
— 99.75 % 0.25 %
GyM Ferrovias S.A. 75.00 %
— 75.00 % 25.00 %
Survial S.A. 99.99 %
— 99.99 % 0.01 %
Norvial S.A. 67.00 %
— 67.00 % 33.00 %
Concesión Canchaque S.A. 99.96 %
— 99.96 % 0.04 %
Concesionaria Vía Expresa Sur S.A. 99.98 % 0.02 % 100.00 %
—
Real Estate:
Viva GyM S.A. 63.44 % 36.10 % 99.54 % 0.46 %
- Viva GyM S.A. subsidiaries
— 60.51 % 60.51 % 39.49 %
Services:
Cam Holding S.p.A. 100.00 %
— 100.00 %
—
Coasin Instalaciones Ltda.
— 100.00 % 100.00 %
—
CAM Servicios del Perú S.A. 73.16 %
— 73.16 % 26.84 %
Adexus S.A. 91.03 %
— 91.03 % 8.97 %
Parent company operations:
Generadora Arabesco S.A. 99.00 %
— 99.00 % 1.00 %
Larcomar S.A. 79.66 %
— 79.66 % 20.34 %
Promotora Larcomar S.A. 46.55 %
— 46.55 % 53.45 %
Promotores Asociados de Inmobiliarias S.A. 99.99 %
— 99.99 % 0.01 %
Negocios del Gas S.A. 99.99 % 0.01 % 100.00 %
—
Agenera S.A. 99.00 % 1.00 % 100.00 %
—
The following are the Group’s subsidiaries and related
interests at December 31, 2016:
Percentage of Percentage of Percentage of the Group (%) Percentage of
Engineering and Construction:
GyM S.A. 98.23 %
— 98.23 % 1.77 %
- GyM S.A. subsidiaries
— 87.06 % 87.06 % 12.94 %
Stracon GyM S.A.
— 87.59 % 87.59 % 12.41 %
GyM Chile SpA
— 99.99 % 99.99 % 0.01 %
Vial y Vives – DSD S.A.
— 94.49 % 94.49 % 5.51 %
Morelco S.A.S.
— 70.00 % 70.00 % 30.00 %
GMI S.A. 89.41 %
— 89.41 % 10.59 %
Infrastructure:
GMP S.A. 95.00 %
— 95.00 % 5.00 %
Oiltanking Andina Services S.A.
— 50.00 % 50.00 % 50.00 %
Transportadora de Gas Natural
Comprimido Andino S.A.C
— 99.93 % 99.93 % 0.07 %
GyM Ferrovias S.A. 75.00 %
— 75.00 % 25.00 %
Survial S.A. 99.99 %
— 99.99 % 0.01 %
Norvial S.A. 67.00 %
— 67.00 % 33.00 %
Concesión Canchaque S.A. 99.96 %
— 99.96 % 0.04 %
Concesionaria Vía Expresa Sur S.A. 99.98 % 0.02 % 100.00 %
—
Real Estate:
Viva GyM S.A. 63.44 % 36.10 % 99.54 % 0.46 %
- Viva GyM S.A. subsidiaries
— 60.51 % 60.51 % 39.49 %
Services:
GMD S.A. 89.23 %
— 89.23 % 10.77 %
Cam Holding S.p.A. 100.00 %
— 100.00 %
—
Concar S.A. 99.75 %
— 99.75 % 0.25 %
Gestión de Servicios Digitales S.A.
— 100.00 % 100.00 %
—
Coasin Instalaciones Ltda.
— 100.00 % 100.00 %
—
CAM Servicios del Perú S.A. 73.16 %
— 73.16 % 26.84 %
Adexus S.A. 91.03 %
— 91.03 % 8.97 %
Parent company operations:
Generadora Arabesco S.A. 99.00 %
— 99.00 % 1.00 %
Larcomar S.A. 79.66 %
— 79.66 % 20.34 %
Promotora Larcomar S.A. 46.55 %
— 46.55 % 53.45 %
Promotores Asociados de
Inmobiliarias S.A. 99.99 %
— 99.99 % 0.01 %
Negocios del Gas S.A. 99.99 % 0.01 % 100.00 %
—
Agenera S.A. 99.00 % 1.00 % 100.00 %
—
On November 17, 2015, Cam Holding S.p.A. sold 100% of its
shares in Cam Brasil Multiservicos S.A., at a total
US$300 thousand; as a result, a loss of S/8.3 million was
recorded, which is shown in the statement of income, within
“Profit (loss) on sale of investments” (a cash balance
of S/0.98 million was presented net of the cash received for
the sale of this investment in the statement of cash flow).
In August 2016, the Company acquired additional interest in the
share capital of Adexus S.A. to obtained control (Note 33 a)
All investments in subsidiaries have been included in the
consolidation. The percentage of voting rights in those
subsidiaries is directly held by the Parent Company and do not
significantly differ from the percentage of shares held. There are
no restrictions to the access or use of the Group’s assets
and liabilities.
The following are the Group’s subsidiaries non-controlling
2016 2017
NON-CONTROLLING
Viva GyM S.A. and subsidiaries 241,140 224,345
Viva GyM S.A. 1,700 1,576
GyM S.A. and subsidiaries 100,840 95,052
GyM S.A. 9,354 8,118
Norvial S.A. 61,349 68,419
CAM Holding S.p.A. 26,589 (6,417 )
GMP S.A. 20,879 22,263
GyM Ferrovias S.A. 30,548 35,419
Promotora Larcomar S.A. 13,539 13,395
Other 3,375 3,578
509,313 465,748
Summarized financial information of subsidiaries with material
non-controlling
Set out below is the summarized financial information for each
subsidiary that has non-controlling
Summarized statement of financial position
Viva GYM S.A. and subsidiaries GyM S.A. and subsidiaries Norvial S.A.
At December 31, At December 31, At December 31,
2016 2017 2016 2017 2016 2017
Current:
Assets 1,117,065 884,591 1,849,077 1,875,231 107,838 88,077
Liabilities (515,781 ) (352,125 ) (2,050,803 ) (2,142,618 ) (49,721 ) (45,613 )
Current net assets (liabilities) 601,284 532,466 201,726 (267,387 ) 58,117 42,464
Non-current:
Assets 113,594 78,457 1,326,599 1,368,460 467,449 492,803
Liabilities (104,179 ) (44,068 ) (471,424 ) (546,342 ) (339,661 ) (327,936 )
Non-current 9,415 34,389 855,175 822,118 127,788 164,867
Net assets 610,699 566,855 653,449 554,731 185,905 207,331
Summarized income statement
Viva GyM S.A. and subsidiaries
GyM S.A. and subsidiaries Norvial S.A.
For the year ended For the year ended For the year ended
2016 2017 2016 2017 2016 2017
Revenue 411,518 647,535 4,036,226 3,184,833 216,260 149,467
Profit (loss) before income tax 104,223 153,602 (85,857 ) 18,827 63,582 68,104
Income tax (27,054 ) (35,900 ) (11,228 ) (13,482 ) (16,262 ) (18,678 )
Profit (loss) for the period 77,169 117,702 (97,085 ) 5,345 47,320 49,426
Other comprehensive Income
—
— 19,486 (2,641 )
—
—
Total comprehensive Income for the period 77,169 117,702 (77,599 ) 2,704 47,320 49,426
Dividends paid to non-controlling (36-c) 5,050 21,165 8,288 4,056 7,260 9,240
Summarized statement of cash flows
Viva GyM S.A. and subsidiaries
GyM S.A. and subsidiaries Norvial S.A.
For the year ended For the year ended For the year ended
2016 2017 2016 2017 2016 2017
Cash flows from operating activities provided by (used in), net 44,910 164,852 224,428 239,935 (42,051 ) 25,041
Cash flows from investing activities provided by (used in), net (546 ) 79,471 (29,853 ) 44,020
—
—
Cash flows from financing activities provided by (used in), net (59,931 ) (203,958 ) (283,296 ) (191,689 ) 99,193 (48,010 )
Increase (decrease) in cash and cash equivalents, net (15,567 ) 38,817 (88,721 ) 92,266 57,142 (22,969 )
Cash and cash equivalents at the beginning of the year 74,459 58,892 167,620 87,294 38,276 95,418
Cash and cash equivalents at the end of the year 58,892 97,709 78,899 179,560 95,418 72,449
The information above is the amount before inter-company
eliminations.
b) Public services concessions
The Group acts as an operator in various public service
concessions. When applicable, revenue attributable to the
construction or restoration of infrastructure has been accounted
for by applying the models set forth in Note 2.5 (financial asset,
intangible asset and bifurcated models).
Subsidiary Transportadora de Gas Natural Comprimido Andino S.A.C.
(hereinafter TGNCA) held a concession to design, finance,
construct, maintain and operate the compressed natural gas supply
system to be implemented in certain cities. The Concession was
recognized under the financial asset model. In September 2016 the
Concession Agreement was terminated on the grounds of
counterparty’s failure to meet the required conditions
(availability of assets and resources). As a result, TGNCA
recognized an impairment loss of receivables amounting to
S/6.3 million, which is included in the income statement as of
December 31, 2016 within “cost of services
provided”. The balance remaining relates to trade accounts
receivable for S/17.3 million, to be received from the
Ministry of Energy and Mines. This balance was classified as
current assets because a favorable result was obtained with the
interposed award.
In all the Group concessions’, the infrastructure is returned
to grantor at the end of the concession agreement.
The concessions held by the Group are as follows at
December 31, 2017:
Name of Concession
Description Estimated
Consideration Ordinary Concession Accounting
Survial S.A. This company operates and maintains a 750 km road
from the San Juan de Marcona port to Urcos, Peru, which is
connected to an interoceanic road. The road has five toll stations
and three weigh stations. US$98.9 million Transaction secured by the Peruvian Government
involving from annual payments for the maintenance and operation of
the road, which is in charge of the Peruvian Ministry of Transport
and Communications (MTC). 99.9 % 2032 Financial asset
Canchaque S.A.C. This company operates and periodically maintains a
78 km road from the towns of Buenos Aires to Canchaque, in Peru The
road has one toll station. US$29 million Transaction secured by the Peruvian Government
regardless the traffic volume. Revenue is secured by an annual
minimum amount of US$0.3 million. 99.96 % 2025 Financial asset
Concesionaria. La Chira S.A. Designing, financing, constructing, operating and
maintaining project called “Planta de Tratamiento de Aguas
Residuales y Emisario Submarino La Chira”. The Project will
treat approximately 25% of waste waters in Lima. S/250 million Transaction secured by the Peruvian Government
consisting of monthly and quarterly payments settled by
Sedapal´s collection trust. 50.00 % 2036 Financial asset
GyM Ferrovías S.A. Concession for the operation of Line 1 of the Lima
Metro, Peru’s only urban railway system in Lima city, which
includes (i) operation and maintenance of the five existing
trains, (ii) operation and maintenance and the acquisition of
19 trains on behalf of the Peruvian Government and
(iii) design and construction of the repair yard and
maintenance of railway. S/548.8 million Transaction secured by the Peruvian Government
involving a quarterly payment received from MTC based on km
travelled per train. 75.00 % 2041 Financial asset
Name of concession
Description Estimated
Consideration Ordinary Concession Accounting
Norvial S.A. The Company operates and maintains part of the
only highway that connects Lima to the northwest of Peru. This 183
km road known as Red Vial 5 runs from the cities of Ancón to
Pativilca and has three toll stations. US$ 152 million From users (self-financed concession; revenue is
derived from collection of tolls). 67.00 % 2028 Intangible
Vía Expresa Sur S.A. The Company obtained the concession for designing,
financing, building, operating and maintaining the infrastructure
associated with the Vía Expresa Sur Project. This project
involves the second stage expansion of the Via Expresa - Paseo de
la República,between Av. República de Panamá and and
Panamericana highway. US$ 196.8 million Contract give the right of collection from users;
however the Peruvian Government shall pay the difference when the
operating revenue obtained is below US$18 million during the
first two years and below US$19.7 million from the third year
to the fifteenth year of the effective period of the financing,
with a ceiling of US$10 million. In June 2017, the contract
was suspended temporarily for one year by agreement between
Concessionaire and grantor. 99.98 % 2053 Bifurcated
Recaudo Trujillo S.A.C. Design, implementation, operation, technological
maintenance and renewal (estimate) of the single system of
electronic collection. Design, implementation, operation and
maintenance of the Clearing house Implementation of the Fleet
Control Center, as well as training to personnel. US$ 40.2 million Economic consideration resulting from applying the
“price for validation” considering daily validations
input on the system to be managed through a trust. 95.00 % 2036 Intangible
c) Principal Joint Operations
At December 31, 2017, the Group is a partner to 64 Joint
Operations with third parties (69 at December 31, 2016). The
table below lists the Group’s major Joint Operations.
Percentage of interest
Joint operations 2016 2017
Graña y Montero S.A.A.
- Concesionaria la Chira S.A. 50.00 % 50.00 %
GyM S.A.
- Consorcio Constructor Alto Cayma 50.00 % 50.00 %
- Consorcio Rio Pallca – Huanza 40.00 % 40.00 %
- Consorcio Alto Cayma 49.00 % 49.00 %
- Consorcio Lima Actividades Comerciales 50.00 % 50.00 %
- Consorcio Atocongo 40.00 % 40.00 %
- Consorcio Norte Pachacutec 49.00 % 49.00 %
- Consorcio La Chira 50.00 % 50.00 %
- Consorcio Río Urubamba 50.00 % 50.00 %
- Consorcio Vial Quinua 46.00 % 46.00 %
- Consorcio Rio Mantaro 50.00 % 50.00 %
- Consorcio GyM – CONCIVILES 66.70 % 66.70 %
- Consorcio Toromocho 55.00 % 55.00 %
- Consorcio Construcciones y Montajes CCN 25.00 % 25.00 %
- Consorcio HV GyM 50.00 % 50.00 %
- Consorcio Stracon Motta Engil JV 50.00 % 50.00 %
- Consorcio Huacho Pativilca 67.00 % 67.00 %
- Consorcio Constructor Chavimochic 26.50 % 26.50 %
- Consorcio Constructor Ductos del Sur 29.00 % 29.00 %
- Consorcio Italo Peruano 48.00 % 48.00 %
- Consorcio Menegua 50.00 % 50.00 %
- Consorcio Energía y Vapor 50.00 % 50.00 %
- Consorcio Ermitaño 50.00 % 50.00 %
- Consorcio para la Atención y Mantenimiento de Ductos 50.00 % 50.00 %
- Consorcio Lima Actividades Comerciales Sur 50.00 % 50.00 %
- Consorcio CDEM
— 85.00 %
- Consorcio AMDP Norte
— 50.00 %
- Consorcio Chicama - Ascope
— 50.00 %
- Consorcio TNT Vial y Vives - DSD Chile LTDA
— 50.00 %
- Consorcio La Gloria 49.00 % 49.00 %
- Consorcio GyM Sade Skanska 50.00 % 50.00 %
- Constructora Incolur DSD Limitada 50.00 % 50.00 %
GMP S.A.
- Consorcio Terminales 50.00 % 50.00 %
- Terminales del Perú 50.00 % 50.00 %
Percentage of interest
Joint operations 2016 2017
GMD S.A.
- Consorcio Cosapi-Data – GMD S.A. 70.00 %
—
- Consorcio The Louis Berger Group Inc. - GMD 66.45 %
—
- Consorcio Procesos Digitales 43.65 %
—
- Consorcio GMD S.A. – Indra S.A. 50.00 %
—
- Consorcio Fábrica de Software 50.00 %
—
- Consorcio Gestión de Procesos Electorales (ONPE) 50.00 %
—
- Consorcio Lima Actividades Sur 50.00 %
—
- Consorcio Latino de Actividades Comerciales de
Clientes Especiales 50.00 %
—
- Consorcio Latino de Actividades Comerciales 75.00 %
—
- Consorcio Gestión de Procesos Junta de Gobernadores 45.00 %
—
- Consorcio Soluciones Digitales 38.00 %
—
- Consorcio de Gestión de la Información 56.00 %
—
- Consorcio de la Disponibilidad PKI 70.00 %
—
CONCAR S.A.
- Consorcio Ancón-Pativilca 67.00 % 67.00 %
- Consorcio Peruano de Conservación 50.00 % 50.00 %
- Consorcio Manperán 67.00 % 67.00 %
- Consorcio Vial Sierra 50.00 % 50.00 %
Viva GyM S.A.
- Consorcio Panorama 35.00 % 35.00 %
CAM HOLDING S.p.A
- Consorcio Mecam 50.00 % 50.00 %
- Consorcio Seringel 50.00 % 50.00 %
All of the joint arrangements listed above operate in Peru, Chile
and Colombia.
The table below provides a description of the major activities
carried out by these joint operations:
Joint Operations in
Economic activity
Graña y Montero S.A.A. Construction, operation and maintenance of La
Chira waste water treatment plant south of Lima. The project is
aimed to solve Lima’s environmental problems caused by sewage
discharged directly into the sea.
GyM S.A. Theses joint operations carried out activities
through the four divisions of the engineering and construction
segment (Note 7).
GMP S.A. Consorcio Terminales and Terminales del Peru
provide services for receiving, storing, shipping and transporting
liquid hydrocarbons, such as gasoline, jet fuel, diesel fuel and
residual among others.
CONCAR S.A. Joint operations Concar provides rehabilitation
service, routine and periodic maintenance of the road; and road
preservation services.
Viva GyM S.A. Construction of a five-star hotel with a
convention center, a business center and entertainment center.
CAM Holding S.p.A. Execution of outsourcing services to the electric
power sector.
GMD S.A. Outsourcing service of online BPO processes
(Business Process Outsourcing).
The consolidated financial statements do not include any other type
of entities in addition to those mentioned above, such as trust
funds or special purpose entities.</t>
  </si>
  <si>
    <t>Segment Reportinorng</t>
  </si>
  <si>
    <t>7 SEGMENT REPORTING
Operating segments are reported consistently with the internal
reports that are reviewed by the Group’ chief decision-maker;
that is, the Executive Committee, which is led by the Corporate
General Manager. This Committee is the chief operating decision
maker, responsible for allocating resources and evaluating the
performance of each operating segment.
The Group’s operating segments are assessed by the activities
of the following business units: (i)engineering and construction,
(ii)infrastructure, (iii)real estate and (iv)technical
services.
As set forth under IFRS 8, reportable segments based on the level
of revenue are: ‘engineering and construction’ and
‘technical services’. However, the Group has
voluntarily decided to report on all its operating segments as
detailed in this Note.
The revenues derived from foreign operations (Chile, Colombia,
Ecuador, Panama, Dominican Republic, Bolivia and Guyana) comprise
28.0% of the Group’s total revenue reported in 2017 (26.5% in
2016 and 28.0% in 2015).
Sales between segments are carried out at arm’s length, are
no material, and are eliminated on consolidation. The revenue from
external parties is measured in a manner consistent with that in
the income statement. Sale of goods relate to the real state
segment. Revenue from services relate to all other segments.
Group sales and receivables are not concentrated in a few
customers. There is no external customer that represents 10% or
more of the Group’s revenue.
The following segments set forth the principal activities of the
Group:
a) Engineering and construction: This
segment includes from traditional engineering services such as
structural, civil and design engineering, and architectural
planning to advanced specialties including process design,
simulation, and environmental services at four divisions; i) civil
works, such as the construction of hydroelectric power stations and
other large infrastructure facilities; (ii) electro mechanic
construction, such as concentrator plants, oil and natural gas
pipelines, and transmission lines; iii) building construction, such
as office buildings, residential buildings, hotels, affordable
housing projects, shopping centers and industrial facilities; and
iv) services related to mining, such as earthworks, blasting,
loading and hauling ore.
b) Infrastructure: The Group has
long-term concessions or similar contractual arrangements in Peru
for three toll roads, the Lima Metro, a waste water treatment plant
in Lima, four producing oil fields, and a gas processing plant.
Additionally, the Group provides operation and maintenance services
for infrastructure assets.
c) Real Estate: The Group develops and
sells homes targeted to low and middle-income population sectors
which are experiencing a significant increase in disposable income,
as well as, office and commercial space to a lesser extent.
d) Technical Services: The Group
provides: (i) information technology (IT) services, including
IT outsourcing, systems integration, application and business
process outsourcing services; and (ii) electricity networks
services (maintenance) in telecommunications.
e) Parent Company Operation corresponds
to the services which the Holding company provides, management,
logistics and accounting services, among others.
The Executive Committee uses a measurement of adjusted earnings
before interest, tax, depreciation and amortization (EBITDA) to
assess the performance of operating segments.
Profit before income tax reconciles to EBITDA as follows:
2015 2016 2017
(Profit) loss before income tax 142,345 (582,865 ) 328,713
Financial cost, net 130,447 201,019 170,038
Depreciation 217,071 205,522 199,793
Amortization 89,355 82,743 86,557
EBITDA 579,218 (93,581 ) 785,101
EBITDA for each segment is as follows:
2015 2016 2017
Engineering and construction 220,137 106,106 194,334
Infrastructure 272,230 237,752 300,935
Real state 52,794 121,421 177,285
Technical services 35,083 39,751 36,796
Parent company operations (35,591 ) (1,026,394 ) 216,666
Eliminations intercompany 34,565 427,783 (140,915 )
Total EBITDA 579,218 (93,581 ) 785,101
The “Backlog” refers to the expected future revenue
under signed contracts and legally binding letters of intent. The
breakdown by operating segments as of December 31, 2017, and
the dates in which they are estimated to, is shown in the following
table:
Annual Backlog
2017 2018 2019 2020+
Engineering and Construction 4,727,022 2,261,700 1,320,381 1,144,941
Infrastructure 3,090,417 1,023,749 997,309 1,069,358
Real state 84,128 61,296 22,832
—
Technical Services 1,493,181 687,183 390,647 415,351
Eliminations Intercompany (321,897 ) (112,237 ) (104,459 ) (105,200 )
9,072,850 3,921,691 2,626,709 2,524,450
The table below shows the Group’s financial statements by
operating segments:
Operating segments financial position
Segment reporting
Engineering Infrastructure Parent
and Energy Toll roads Transportation Water Real estate Technical Company Eliminations Consolidated
As of December 31, 2016
Assets.-
Cash and cash equivalent 93,543 35,396 125,853 139,414 3,229 58,892 37,675 112,398 550 606,950
Financial asset at fair value through profit or loss 352
—
—
—
—
—
—
—
— 352
Trade accounts receivables 334,426 84,996 77,615 56,665 256 83,704 395,812
— (2,204 ) 1,031,270
Work in progress 648,851
—
— 32,078
—
—
—
—
— 680,929
Accounts receivable from related parties 327,385 3,255 55,907 392 12,379 7,284 12,468 50,582 (287,988 ) 181,664
Other accounts receivable 398,666 58,235 28,779 25,895 4,841 20,198 70,769 42,133
— 649,516
Inventories 76,058 12,561 9,839 16,862
— 946,657 55,431 387 (13,502 ) 1,104,293
Prepaid expenses 9,204 2,614 2,005 17,265 167 329 19,412 305
— 51,301
Non-current 22,385
—
—
—
—
—
—
—
— 22,385
Total current assets 1,910,870 197,057 299,998 288,571 20,872 1,117,064 591,567 205,805 (303,144 ) 4,328,660
Long-term trade accounts receivable 149
— 15,092 629,310
—
— 22,968
—
— 667,519
Long-term work in progress 171,752
— 24,165
—
—
—
—
— 1,669 197,586
Long-term accounts receivable from related parties
—
— 408
—
—
— 492 700,615 (170,131 ) 531,384
Prepaid expenses
—
— 20,554 2,029 943
—
—
—
— 23,526
Other long-term accounts receivable 42,511 29,533 22,926 225,565 7,347 17,887 1,075 11,108
— 357,952
Investments in associates and joint ventures 116,512 8,516
—
—
— 31,768 9,589 2,358,918 (2,135,544 ) 389,759
Investment property
—
—
—
—
— 49,357
—
—
— 49,357
Property, plant and equipment 592,191 176,486 23,508 193 21 13,008 195,462 130,422 (17,692 ) 1,113,599
Intangible assets 246,715 139,353 457,163 269
— 950 78,687 22,793 14,356 960,286
Deferred income tax asset 158,168 4,983 13,244
—
— 623 53,003 189,230 7,757 427,008
Total non-current 1,327,998 358,871 577,060 857,366 8,311 113,593 361,276 3,413,086 (2,299,585 ) 4,717,976
Total assets 3,238,868 555,928 877,058 1,145,937 29,183 1,230,657 952,843 3,618,891 (2,602,729 ) 9,046,636
Liabilities.-
Borrowings 582,260 82,063 3,014
—
— 206,456 155,137 932,113
— 1,961,043
Bonds
—
— 25,540 20,551
—
—
—
—
— 46,091
Trade accounts payable 876,849 59,830 31,857 23,882 599 30,617 247,219 6,703 (939 ) 1,276,617
Accounts payable to related parties 119,989 3,902 38,219 33,009 237 66,190 33,749 67,685 (282,763 ) 80,217
Current income tax 30,576 3,631 3,401
— 1,064 17,944 5,544
—
— 62,160
Other accounts payable 485,247 11,711 43,614 14,622 27 194,441 157,201 189,444
— 1,096,307
Provisions 6,615 6,441
—
—
— 131 1,344
—
— 14,531
Total current liabilities 2,101,536 167,578 145,645 92,064 1,927 515,779 600,194 1,195,945 (283,702 ) 4,536,966
Borrowings 246,315 80,488 2,510
—
— 16,541 73,541
—
— 419,395
Long-term bonds
—
— 338,143 583,480
—
—
—
—
— 921,623
Other long-term accounts payable 147,839
— 44,451 246,522
— 32,000 39,558 2,433
— 512,803
Long-term accounts payable to related parties 41,672
— 408 87,200 23,445 40,074 42,259 394 (170,132 ) 65,320
Provisions 7,670 17,115
—
—
—
— 1,757
—
— 26,542
Derivative financial instruments
— 1,081
—
—
—
—
—
—
— 1,081
Deferred income tax liability 28,278 3,546 1,525 14,482 283 15,564 9,491
—
— 73,169
Total non-current 471,774 102,230 387,037 931,684 23,728 104,179 166,606 2,827 (170,132 ) 2,019,933
Total liabilities 2,573,310 269,808 532,682 1,023,748 25,655 619,958 766,800 1,198,772 (453,834 ) 6,556,899
Equity attributable to controlling interest in the Company 551,653 265,241 282,851 91,643 3,528 234,449 148,028 2,406,577 (2,003,546 ) 1,980,424
Non-controlling 113,905 20,879 61,525 30,546
— 376,250 38,015 13,542 (145,349 ) 509,313
Total liabilities and equity 3,238,868 555,928 877,058 1,145,937 29,183 1,230,657 952,843 3,618,891 (2,602,729 ) 9,046,636
Operating segments financial position
Segment reporting
Engineering Infrastructure Parent
and Energy Toll roads Transportation Water Real estate Technical Company Eliminations Consolidated
As of December 31, 2017
Assets.-
Cash and cash equivalent 184,401 43,878 121,901 161,073 4,204 85,187 21,904 3,632
— 626,180
Financial asset at fair value through profit or loss 181
—
—
—
—
—
—
—
— 181
Trade accounts receivables 368,303 64,364 128,124 108,706 604 45,897 274,103 419 2,204 992,724
Work in progress 578,723
—
—
—
—
—
— 6,030
— 584,753
Accounts receivable from related parties 230,607 2,746 62,525 3,072 8,852 69,382 9,947 66,059 (352,438 ) 100,752
Other accounts receivable 518,123 55,959 66,765 31,381 1,922 40,026 38,527 12,742
— 765,445
Inventories 46,499 15,093 8,685 19,457
— 643,882 45,512 190 (8,607 ) 770,711
Prepaid expenses 4,470 1,168 2,354 10,312 164 216 14,037 757
— 33,478
Non-current 17,722
—
—
—
—
—
—
—
— 17,722
Total current assets 1,949,029 183,208 390,354 334,001 15,746 884,590 404,030 89,829 (358,841 ) 3,891,946
Long-term trade accounts receivable
—
— 14,747 793,991
—
— 39,852
—
— 848,590
Long-term work in progress 58,997
— 28,413
—
—
—
—
—
— 87,410
Long-term accounts receivable from related parties 258,479
— 27,660
—
—
— 474 636,941 (149,624 ) 773,930
Prepaid expenses
—
— 24,585 13,115 892
—
—
— (510 ) 38,082
Other long-term accounts receivable 75,030 53,917 11,159 255,179 7,348 9,811 1,712 56,696
— 470,852
Investments in associates and joint ventures 111,513 7,344
—
—
— 1 10,113 2,206,230 (2,066,530 ) 268,671
Investment property
—
—
—
—
— 45,687
—
—
— 45,687
Property, plant and equipment 509,700 171,226 18,572 580 60 11,621 100,936 70,627 (17,587 ) 865,735
Intangible assets 203,390 160,288 492,424 323
— 1,022 47,332 24,031 11,260 940,070
Deferred income tax asset 165,227 5,507 11,057
—
— 10,316 46,470 192,088 6,032 436,697
Total non-current 1,382,336 398,282 628,617 1,063,188 8,300 78,458 246,889 3,186,613 (2,216,959 ) 4,775,724
Total assets 3,331,365 581,490 1,018,971 1,397,189 24,046 963,048 650,919 3,276,442 (2,575,800 ) 8,667,670
Liabilities.-
Borrowings 591,987 46,924 2,589
—
— 162,031 139,821 113,412
— 1,056,764
Bonds
—
— 24,361 12,294
—
—
—
—
— 36,655
Trade accounts payable 955,015 62,659 85,329 81,161 132 43,724 189,553 36,412 (939 ) 1,453,046
Accounts payable to related parties 114,198 3,664 60,857 83,841 14 37,396 14,428 88,546 (347,770 ) 55,174
Current income tax 29,379 1,282 1,122
— 161 45,299 8,300
—
— 85,543
Other accounts payable 492,362 12,487 68,994 27,058 49 63,654 109,904 73,992
— 848,500
Provisions 6,682 5,204
—
—
— 20 1,597
—
— 13,503
Total current liabilities 2,189,623 132,220 243,252 204,354 356 352,124 463,603 312,362 (348,709 ) 3,549,185
Borrowings 127,773 101,549 1,945
—
— 12,010 26,458 363,564
— 633,299
Long-term bonds
—
— 319,549 591,363
—
—
—
—
— 910,912
Other long-term accounts payable 379,043
— 52,349 349,987 158 32,058 36,409 2,469
— 852,473
Long-term accounts payable to related parties 4,306
— 836 89,023 23,445
— 30,739 32,102 (154,497 ) 25,954
Provisions 8,587 16,707
—
—
—
— 3,365 5,255
— 33,914
Derivative financial instruments
— 383
—
—
—
—
—
—
— 383
Deferred income tax liability 26,633 8,957 8,606 20,789 210
— 7,277
—
— 72,472
Total non-current 546,342 127,596 383,285 1,051,162 23,813 44,068 104,248 403,390 (154,497 ) 2,529,407
Total liabilities 2,735,965 259,816 626,537 1,255,516 24,169 396,192 567,851 715,752 (503,206 ) 6,078,592
Equity attributable to controlling interest in the Company 487,923 299,411 323,987 106,256 (123 ) 217,290 82,100 2,547,328 (1,940,842 ) 2,123,330
Non-controlling 107,477 22,263 68,447 35,417
— 349,566 968 13,362 (131,752 ) 465,748
Total liabilities and equity 3,331,365 581,490 1,018,971 1,397,189 24,046 963,048 650,919 3,276,442 (2,575,800 ) 8,667,670
Operating segment performance
Segment Reporting
Engineering Infrastructure Parent
and construction Energy Toll roads Transportation Water treatment Real estate Technical services Company operations Eliminations Consolidated
Year 2015 -
Revenue 5,829,441 389,377 729,232 206,459 27,994 215,764 563,874 70,531 (449,760 ) 7,582,912
Gross profit (loss) 312,780 63,530 139,651 40,468 2,225 51,755 76,828 (7,004 ) (67,238 ) 612,995
Administrative expenses (289,149 ) (18,214 ) (37,934 ) (10,529 ) (310 ) (20,521 ) (60,871 ) (29,882 ) 73,187 (394,223 )
Other income and expenses 30,616 1,365 565
—
— 1,759 12,135 11,114 (2,968 ) 54,586
Gain from the sale of investments
—
—
—
—
—
— (8,289 )
—
— (8,289 )
Operating profit (loss) 54,247 46,681 102,282 29,939 1,915 32,993 19,803 (25,772 ) 2,981 265,069
Financial expenses (127,383 ) (19,953 ) (9,974 ) (5,303 ) (45 ) (11,642 ) (18,265 ) (2,818 ) 27,300 (168,083 )
Financial income 8,875 158 9,812 2,316 121 746 584 56,101 (41,077 ) 37,636
Share of the profit or loss in associates and joint ventures under
the equity method of accounting (2,234 ) 944
—
—
— 14,888 589 (14,709 ) 8,246 7,724
(Loss) profit before income tax (66,495 ) 27,830 102,120 26,952 1,991 36,985 2,711 12,802 (2,550 ) 142,346
Income tax (55,350 ) (7,650 ) (30,157 ) (8,129 ) (520 ) (7,649 ) 20,593 (9,208 ) 2,171 (95,899 )
(Loss) profit from continuing operations (121,845 ) 20,180 71,963 18,823 1,471 29,336 23,304 3,594 (379 ) 46,447
Profit from discontinued operations
—
—
—
—
—
— 5,162
— 3,980 9,142
(Loss) Profit for the year (121,845 ) 20,180 71,963 18,823 1,471 29,336 28,466 3,594 3,601 55,589
(loss) Profit attributable to:
Owners of the Company (131,181 ) 17,072 60,331 14,118 1,471 12,377 20,001 4,337 8,571 7,097
Non-controlling 9,336 3,108 11,632 4,705
— 16,959 8,465 (743 ) (4,970 ) 48,492
(121,845 ) 20,180 71,963 18,823 1,471 29,336 28,466 3,594 3,601 55,589
Operating segment performance
Segment Reporting
Engineering Infrastructure Parent
and Energy Toll roads Transportation Water Real Technical Company Eliminations Consolidated
Year 2016 -
Revenue 4,159,538 382,211 527,104 247,040 18,459 411,518 841,121 62,070 (458,744 ) 6,190,317
Gross profit (loss) 224,621 42,129 121,114 42,473 5,698 136,540 77,304 (171 ) (92,413 ) 557,295
Administrative expenses (258,568 ) (17,260 ) (35,085 ) (12,952 ) (786 ) (28,430 ) (69,870 ) (35,740 ) 76,298 (382,393 )
Other income and expenses (9,250 ) 542 263 10
— 838 3,989 (5,843 ) (3,923 ) (13,374 )
Gain from the sale of investments
—
—
—
—
—
—
— 46,336
— 46,336
Operating (loss) profit (43,197 ) 25,411 86,292 29,531 4,912 108,948 11,423 4,582 (20,038 ) 207,864
Financial expenses (65,138 ) (10,801 ) (7,390 ) (2,810 ) (38 ) (14,388 ) (20,170 ) (115,225 ) 14,296 (221,664 )
Financial income 11,216 1,040 2,225 8,037 86 2,816 2,991 18,688 (26,454 ) 20,645
Share of the profit or loss in associates and joint ventures under
the equity method of accounting 16,501 1,615
—
—
— 6,850 360 (1,036,888 ) 421,852 (589,710 )
(Loss) profit before income tax (80,618 ) 17,265 81,127 34,758 4,960 104,226 (5,396 ) (1,128,843 ) 389,656 (582,865 )
Income tax (12,828 ) (5,308 ) (22,213 ) (10,904 ) (1,433 ) (27,054 ) (1,646 ) 193,425 7,233 119,272
(Loss) profit from continuing operations (93,446 ) 11,957 58,914 23,854 3,527 77,172 (7,042 ) (935,418 ) 396,889 (463,593 )
Profit from discontinued operations
—
—
—
—
—
— 7,851
— 4,144 11,995
(Loss) profit for the year (93,446 ) 11,957 58,914 23,854 3,527 77,172 809 (935,418 ) 401,033 (451,598 )
(Loss) profit attributable to:
Owners of the Company (87,710 ) 9,370 43,656 17,891 3,527 22,106 1,546 (934,508 ) 414,423 (509,699 )
Non-controlling (5,736 ) 2,587 15,258 5,963
— 55,066 (737 ) (910 ) (13,390 ) 58,101
(93,446 ) 11,957 58,914 23,854 3,527 77,172 809 (935,418 ) 401,033 (451,598 )
Operating segment performance
Segment Reporting
Engineering Infrastructure Parent
and Energy Toll roads Transportation Water Real Technical Company Eliminations Consolidated
Year 2017 -
Revenue 3,353,199 436,876 642,127 365,772 3,152 647,535 1,060,996 70,049 (499,564 ) 6,080,142
Gross profit (loss) 290,296 71,825 139,196 48,696 445 147,384 57,816 (37,771 ) (45,100 ) 672,787
Administrative expenses (231,044 ) (15,854 ) (32,454 ) (15,279 ) (317 ) (21,189 ) (74,174 ) (100,687 ) 61,817 (429,181 )
Other income and expenses (42,747 ) 5,139 1,062 5
— (3,700 ) 8,625 10,512 559 (20,545 )
Gain from the sale of investments 25,768
—
—
—
— 49,002
— 195,378 4,215 274,363
Operating profit (loss) 42,273 61,110 107,804 33,422 128 171,497 (7,733 ) 67,432 21,491 497,424
Financial expenses (52,852 ) (13,423 ) (6,893 ) (8,000 ) (50 ) (21,917 ) (29,597 ) (80,339 ) 27,626 (185,445 )
Financial income 9,434 1,964 3,256 3,606 26 3,569 3,382 32,925 (42,755 ) 15,407
Share of the profit or loss in associates and joint ventures under
the equity method of accounting 30,633 1,584
—
—
— 455 1,203 142,596 (175,144 ) 1,327
Profit (loss) before income tax 29,488 51,235 104,167 29,028 104 153,604 (32,745 ) 162,614 (168,782 ) 328,713
Income tax (17,091 ) (13,151 ) (32,290 ) (9,545 ) (227 ) (35,900 ) 4,763 (19,495 ) (101 ) (123,037 )
Profit (loss) from continuing operations 12,397 38,084 71,877 19,483 (123 ) 117,704 (27,982 ) 143,119 (168,883 ) 205,676
Profit from discontinued operations
—
—
—
—
—
— 2,317
— 1,245 3,562
Profit (loss) for the year 12,397 38,084 71,877 19,483 (123 ) 117,704 (25,665 ) 143,119 (167,638 ) 209,238
Profit (loss) attributable to:
Owners of the Company 12,077 33,715 55,620 14,613 (123 ) 48,648 (18,094 ) 143,279 (140,997 ) 148,738
Non-controlling 320 4,369 16,257 4,870
— 69,056 (7,571 ) (160 ) (26,641 ) 60,500
12,397 38,084 71,877 19,483 (123 ) 117,704 (25,665 ) 143,119 (167,638 ) 209,238
Segments by geographical area
2015 2016 2017
Revenue:
- Peru 5,457,577 4,547,449 4,375,760
- Chile 944,198 707,364 1,054,885
- Colombia 778,333 570,203 285,897
- Panama 206,137 346,065 361,450
- Guyana 111,924 717
—
- Brasil 39,253
—
—
- Ecuador
— 3,682
—
- Bolivia 45,490 14,837 2,149
7,582,912 6,190,317 6,080,142
Non-current
- Peru 3,230,288 3,995,453 4,164,342
- Chile 320,094 446,998 407,152
- Colombia 124,820 260,732 203,203
- Bolivia 15,043 13,043 149
- Ecuador
— 888
—
- Guyana 8,800 862 878
- Panama 584
—
—
3,699,629 4,717,976 4,775,724
Until March 2017, the subsidiary Concar belonged to the
‘technical services’ segment, on April 2017,
transferred its subsidiary to the ‘infrastructure’
segment.</t>
  </si>
  <si>
    <t>Financial Instruments</t>
  </si>
  <si>
    <t>8 FINANCIAL INSTRUMENTS
8.1 Financial instruments by
category
At December 31 the classification of financial assets and
liabilities by category is as follows:
At December, 31
2016 2017
Assets according to the statement of financial position
Loans and accounts receivable:
- Cash and cash equivalents 600,923 626,180
- Trade accounts receivable and other accounts receivable not
including advances to suppliers, net 1,329,262 1,447,629
- Work in progress 878,515 672,163
- Financial assets related to concession agreements 685,975 952,780
- Accounts receivable from related parties 713,048 874,682
4,207,723 4,573,434
Financial asset at fair value through profit or loss
- Cash and cash equivalents (Mutual funds) 6,027
—
- Other financial asset 352 181
6,379 181
Financial assets related to concession agreements are recorded in
the consolidated statement of financial position within the line
items of short-term trade accounts receivable and long-term trade
accounts receivable.
At December, 31
2016 2017
Financial liabilities according to the statement of financial
position
Other financial liabilities at amortized cost
- Other financial liabilities 2,140,297 1,561,754
- Finance leases 240,141 128,309
- Bonds 967,714 947,567
- Trade and other accounts payable non-financial 1,769,444 2,054,217
- Accounts payable to related parties 145,537 81,128
5,263,133 4,772,975
Hedging derivatives:
- Derivative financial instruments
1,081 383
8.2 Credit quality of financial
assets
The credit quality of financial assets that are neither past due
nor impaired can be assessed by reference to external risk ratings
(if available) or to historical information about counterparty
default rates.
At December 31 the credit quality of financial assets is shown
as follows:
At
December 31,
2016 2017
Cash and cash equivalents (*)
Banco de Crédito del Perú (A+) 147,759 224,834
Banco Continental (A+) 136,805 100,882
Banco Scotiabank (A+) 121,480 71,608
Citibank (A) 105,812 110,846
Banco de la Nación (A) 30,007 17,776
Banco Santander - Perú (A) 17,480
—
Banco Interbank (A) 6,344 14,937
Banco de Chile (AAA) 4,822 4,337
Banco Interamericano de Finanzas (A) 4,035 5,551
Banco Bogotá (A) 3,756 25,609
Larrain Vial de Chile (A) 3,514
—
Banco GNB (A) 2,080 1,334
Banco Santander - Chile (AAA) 1,941 22,041
Scotiabank Chile (AAA) 1,117 3
Banco de Crédito e Inversiones - Chile (AA+) 937 1,105
Banco Scotiabank de Guyana (A) 125 116
Others 5,061 5,935
593,075 606,914
The ratings in the above table “A and AAA” represent
high quality credit ratings. For banks located in Peru, the ratings
were derived from risk rating agencies authorized by the Peruvian
banking and insurance regulator “Superintendencia de Banca,
Seguros y AFP” (SBS). For banks located in Chile, the ratings
were derived from risk rating agencies authorized by the Chilean
stock and insurance regulator “Superintendencia de Valores y
Seguros” (SVS).
(*) The difference between the balances
shown above with the balances shown in the statement of financial
position corresponds to cash on hand and in-transit
The credit quality of customers is assessed in three categories
(internal classification):
A: New customers/related parties (less
than 6 months),
B: existing customers/related parties
(with more than 6 months of trade relationship) with no previous
default history; and
C: existing customers/related parties
(with more than 6 months of trade relationship) with previous
default history.
2016 2017
Trade accounts receivable (Note 11 and Note 12)
Counterparties with no external risk rating
A 117,797 6,042
B 2,052,356 2,313,187
C 407,151 194,248
2,577,304 2,513,477
Receivable from related parties (Note 13)
B 713,048 874,682
The total balance of trade accounts receivable and receivable from
related parties is in compliance with contract terms and
conditions; none of them have been re-negotiated.</t>
  </si>
  <si>
    <t>CASH AND CASH EQUIVALENT</t>
  </si>
  <si>
    <t>9 CASH AND CASH EQUIVALENT
At December 31 this account comprises:
2016 2017
Cash on hand 5,944 16,468
In-transit 7,931 2,798
Bank accounts 475,025 493,666
Time deposits 112,023 113,248
Mutual funds 6,027
—
606,950 626,180
At December 31, 2017, short-term deposits were mainly derived
from subsidiaries GyM Ferrovías S.A., GyM S.A., Viva GyM S.A.,
Concar S.A. and Concesión Canchaque S.A.C. for S/36.7million,
S/30.5million, S/17.8 million, S/13.6 millones and
S/11.0 million respectively and interest rates ranged from
0.25% to 4.55% (GyM S.A., GyM Ferrovías S.A., Viva GyM S.A.,
and GMP S.A. for S/43.7 million, S/24.7million,
S/19.6 million and S/16.4 million, respectively, at
interest rates ranging from 0.10% and 4.95%, at December 31,
2016).
(i) Reconciliation to cash flow statement
The above figures reconcile to the amount of cash shown in the
statement of cash flows at the end of the financial year as
follows:
2016 2017
Cash and Cash Equivalent 606,950 626,180
Bank overdrafts (Note 19) (8,396 ) (120 )
Balances of the statement of cash flows 598,554 626,060</t>
  </si>
  <si>
    <t>Other Financial Assets</t>
  </si>
  <si>
    <t>10 OTHER FINANCIAL ASSETS
On April 2016, the Company sold their 1.64% of interest held in
Transportadora de Gas del Peru S.A. (TGP) for S/107.3 million,
resulting in a net profit of S/46.3 million, as shown in the
income statement, within “Profit (loss) on sale of
investments”. The balance of its investment at the date of
sale was S/117.1 million.
The cumulative amount of fair values at the date of sale amounting
to S/41.5 million (S/56 million of gain on fair value and
S/14.6 million of income tax), as recognized in the statement
of other comprehensive income was transferred to profits for the
period.
At 2015, dividends were received from the investments for
S/7.2 million.
At December 31, 2015 the fair value of the Group’s
interest in TGP equals S/120.1 million based on the discounted
cash flow method. The information used in the calculation was as
follows:
• Discounted cash flows from operating
activities of TGP net of cash flows from investment activities
(CAPEX).
• Cash flows were estimated for
a 30-year
• The discount rate used was 7.5%
corresponding to estimated TGP’s WACC.
• The interest of the Company in TGP
was 1.64%.</t>
  </si>
  <si>
    <t>Trade Accounts Receivable, Net</t>
  </si>
  <si>
    <t>11 TRADE ACCOUNTS RECEIVABLE,
NET
At December 31 this account comprises:
2016 2017
Current Non-current Current Non-current
Invoices receivable 903,878 652,939 459,721 819,699
Collection rights 150,065 14,580 546,351 28,891
1,053,943 667,519 1,006,072 848,590
Impairment of receivables (22,673 )
— (13,348 )
—
1,031,270 667,519 992,724 848,590
Invoices receivable are related to estimated percentages of
completion approved by customers.
The fair value of current receivables is similar to their carrying
amount since their average collection turnover is less than 60
days. These current receivables do not bear interest and have no
specific guarantees.
The non-current
At December 31, 2017 the fair value
of non-current
At December 31, 2017, collection rights primarily relate to
GyM Ferrovías S.A., CAM Holding S.p.A., Concar S.A., Survial
S.A, CAM Servicios del Perú S.A. and GMI S.A.,amounting to
S/355 million, S/85 million, S/53 million,
S/31 million, S/21 million and S/20 million,
respectively. (GyM Ferrovías S.A., GMD S.A., GMI S.A., Concar
S.A., CAM Servicios del Perú S.A. y Survial for
S/68 million, S/49 million, S/19 million,
S/13 million, S/12 million and S/11 million,
respectively, in 2016).
Aging of trade accounts receivable is as follows:
At December 31,
2016 2017
Current 1,396,040 1,575,709
Past due up to 30 days 103,617 118,158
Past due from 31 days up to 180 days 113,825 141,121
Past due from 181 days up to 360 days 29,506 1,962
Past due over 360 days 78,474 17,712
1,721,462 1,854,662
At December 31, 2017, for trade accounts receivables with
maturity greater than 31 days for S/160.8 million
(S/221.8 million in 2016), the Group recognized impairment of
S/0.7 million (S/3.1 million in 2016) in the consolidated
income statement (Note 27).
The maximum exposure to credit risk at the reporting date is the
carrying amount of the accounts receivable and of unbilled work in
progress (Note 12).</t>
  </si>
  <si>
    <t>Work in Progress, Net</t>
  </si>
  <si>
    <t>12 WORK IN PROGRESS, NET
At December 31 this account comprises:
2016 2017
Current Non-current Current Non-current
Unbilled rights receivable 971,882 171,752 535,119 58,997
Rights for concessions in progress 32,078 25,834
— 28,413
Cost of work in progress 87,168
— 49,634
—
1,091,128 197,586 584,753 87,410
Impairment of work in progress (Note 5.1-f) (410,199 )
—
—
—
680,929 197,586 584,753 87,410
Unbilled rights receivable are the rights that were not billed by
the Engineering and Construction segment. Until that revenue is
billed, they are stated as unbilled rights receivable. At
December 31, 2017, the book value of non-current
Concession rights in progress correspond to future collection
rights for public service concessions that are still in the
pre-operational
Costs of work in progress include all those expenses incurred by
the Group comprising future activities to be carried out under
construction contracts currently effective. The Group estimates
that all incurred cost will be billed and collected.
At December 31, 2017 and 2016 work in progress that remained
to be billed are shown net of any advances received from customers
for S/15.3 million and S/10.6 million, respectively under
the terms and conditions set forth in each specific agreement.
These advances are mostly related to subsidiary GyM S.A.</t>
  </si>
  <si>
    <t>Transactions with Related Parties and Joint Operators</t>
  </si>
  <si>
    <t>13 TRANSACTIONS WITH RELATED PARTIES
AND JOINT OPERATORS
a) Transactions with related
parties
Major transactions between the Company and its related parties are
summarized as follows:
2015 2016 2017
Revenue from sales of goods and services:
- Associates 1,400
— 3,367
- Joint operations 52,384 36,901 18,138
53,784 36,901 21,505
Purchase of goods and services:
- Associates 18 739 2,776
- Joint operations 489 3,228 14,191
507 3,967 16,967
Inter-company transactions are based on the price lists in force
and terms and conditions that would be agreed with third
parties.
b) Key management compensation
Key management includes directors (executives
and non-executives),
d) Balances at the end of the year
were:
At December 31, At December 31,
2016 2017
Receivable Payable Receivable Payable
Current portion:
Joint operations:
Consorcio Constructor Ductos del Sur 62,834
—
—
—
Consorcio GyM Conciviles 61,006
— 43,435
—
Consorcio Rio Urubamba 9,072
— 8,964
—
Consorcio Peruano de Conservación 8,784
— 7,417
—
Consorcio Vial Quinua 4,198 738
— 2,162
Consorcio Italo Peruano 4,174 17,325 14,536 18,849
Consorcio La Gloria 3,521 3,080 1,688 1,358
Terminales del Perú 3,215 259 3,290
—
Consorcio Rio Mantaro 3,191 6,886 1,134 763
Consorcio Vial Sierra 940 5,400 2,355 1,854
Consorcio Constructor Chavimochic 915 2,471 1,959 5,817
Consorcio Energía y Vapor 491 3,203
— 72
Consorcio Ermitaño 83 6,372 1,067 6
Consorcio Menegua 30 3,803 39
—
Consorcio para la Atención y Mantenimiento de Ductos
— 21,790
— 12,074
Consorcio Huacho Pativilca
— 3,434
— 2,377
Other minors 10,134 2,472 12,182 6,973
172,588 77,233 98,066 52,305
At December 31, At December 31,
2016 2017
Receivable Payable Receivable Payable
Other related parties:
Gaseoducto Sur Peruano S.A
—
— 2,407
—
Perú Piping Spools S.A.C. 9,076
— 279 185
Ferrovías Argentina
—
—
— 2,684
Arturo Serna
— 2,984
—
—
9,076 2,984 2,686 2,869
Portion current 181,664 80,217 100,752 55,174
Non-current portion:
Gasoducto Sur Peruano S.A 531,384
— 773,930
—
Consorcio Constructor Ductos del Sur
— 37,238
—
—
Ferrovías Participaciones
— 20,813
— 21,648
Ferrovías Argentina
— 2,835
—
—
Arturo Serna
— 4,434
— 4,306
Portion current 531,384 65,320 773,930 25,954
Receivables and payables are mainly of current maturity and do not
have specific guarantees, except for the receivable account from
GSP. Accounts receivable from related parties have maturity periods
of 60 days and arise from sales of goods and services. These
balances are non-interest-bearing,
The non-current 16.a-i). non-current
Accounts payable to related parties have maturity periods of 60
days and arise from engineering, construction, maintenance and
other services received. These balances are not interest-bearing
due to their short-term maturities.
Transactions with non-controlling</t>
  </si>
  <si>
    <t>Other Accounts Receivable</t>
  </si>
  <si>
    <t>14 OTHER ACCOUNTS RECEIVABLE
At December 31 this account comprises:
2016 2017
Current Non-current Current Non-current
Advances to suppliers (a) 79,455 225,567 149,464 255,181
Income tax on-account 202,045
— 125,176 2,607
Fiscal credit (c) 80,091 52,225 81,732 30,680
Guarantee deposits (d) 95,916
— 113,429
—
Claims to third parties 26,529 32,669 109,491 41,072
Restricted Fund 14,067
— 61,993 44,770
Petróleos del Perú S.A.- Petroperú S.A. 16,879 29,534 3,619 53,918
Temporary tax on net assets 21,204
— 21,934
—
Taxes receivable 13,954
— 31,875 33,428
Claims to SUNAT (pre-paid 16,479
— 12,274
—
Rental and sale of equipment 13,640
— 27,970
—
Receivables from personnel 10,726
— 6,737
—
Other 58,531 17,957 19,751 9,196
649,516 357,952 765,445 470,852
Other receivables are neither past due nor impaired. Other
non-current
The fair value of the short-term receivables approximates their
carrying amount due to their short-term maturities. The
non-current non-financial
The maximum exposure to credit risk at the reporting date is the
carrying amounts of each class of above-mentioned other
receivables. The Group does not demand guarantees.
The following paragraph contains a description of major accounts
receivable:
(a) Advances to suppliers
In 2017, the balance mainly comprises advances that subsidiary GyM
Ferrovias S.A. gave to Alstom Transporte for S/233 million
(S/230 million in 2016).
(b) Income tax on-account
This balance mainly consists of income tax on-account
(c) Fiscal credit
This item is related to subsidiaries GyM S.A., Viva GyM S.A.,
Negocios del Gas S.A., Norvial S.A., Concesionaria Vía Expresa
Sur S.A. and La Chira S.A. amounting to S/50 million,
S/20 million, S/8 million, S/6 million,
S/5 million and S/2 million, respectively (GyM S.A., Viva
GyM S.A., Norvial S.A.,Negocios del Gas S.A., Concesionaria La
Chira and Concesionaria Via Expresa Sur S.A.. for
S/55 million, S/25 million, S/15 million,
S/8 million, S/5 million, and S/5 million,
respectively in 2016). Management considers that this VAT fiscal
credit will be recovered in the normal course of future operations
of these subsidiaries.
(d) Guarantee deposits
Guarantee deposits are the funds retained by customers for work
contracts assumed basically by subsidiary GyM S.A. These deposits
are retained by the customers to secure the Subsidiary’s
compliance with its obligations under the contracts. The amounts
retained will be recovered once the contracted work is
completed.</t>
  </si>
  <si>
    <t>15 INVENTORIES
At December 31 this account comprises:
2016 2017
Land 398,120 317,337
Work in progress - Real estate 289,775 150,537
Finished properties 244,240 203,209
Construction material 114,919 51,131
Merchandise and supplies 97,860 90,504
1,144,914 812,718
Impairment of inventories (Note 5.1-f) (40,621 ) (42,007 )
1,104,293 770,711
Land
At December 31, land comprises properties for the
implementation of the following projects of subsidiary Viva
GyM:
2016 2017
Lurín (a) 95,634 103,574
Miraflores (b) 80,552 1,349
San Miguel (c) 70,556 44,126
San Isidro (d) 46,606 58,441
Ancón (e) 35,934 37,823
Nuevo Chimbote (f) 17,054 17,201
Huancayo (g) 11,618 13,572
Canta Callao
— 12,978
Others 40,166 28,273
398,120 317,337
(a) Plot of land of 750 hectares located
in the district of Lurín, province of Lima, for industrial
development and public housing.
(b) Land located in Av. El Ejército,
Urb. Santa Cruz- Miraflores, Lima, for the development of a project
consisting in a 5-star
(c) Land located in San Miguel, a total
of 1.4 hectares for the development of a multi-family housing
project of 248 apartments and 185 parking lots. On November 6,
2017, a portion of 0.56 hectares was sold to a real estate
investment fund in Larrainvial-Colliers II at
S/27.8 million.
(d) A plot of land in the district of San
Isidro in which a 15-storey
(e) A 108-hectare
(f) Land located in Chimbote, 11.5
hectares, for the development of a social housing project
(g) Land located in Huancayo, 8.5
hectares for the development of a land sale project.
Land properties correspond to assets maintained since 2015, for
which construction has not yet begun. Variance in these balances
over 2017 is mainly due to engineering, license paperwork and other
smaller costs. Construction in these land properties is expected to
begin in late 2018 and the second half of 2019.
Real estate - work in progress
At December 31, real state work in progress comprises the
following projects:
2016 2017
Klimt 100,751
—
Los Parques de Comas 89,074 70,647
Los Parques del Callao 51,613 53,441
Real 2 17,181
—
Villa El Salvador 2 12,674 2,141
Others 18,482 24,308
289,775 150,537
During 2017 the Company has capitalized financing costs of these
construction projects (Note 2.19) amounting to S/5.9 million
at interest rates between 7.0% and 11.22% (S/12.2 million in
2016 at interest rates between 6.75% and 8.90%; and
S/4 million in 2015 at interest rates between 5.3% and
9.5%).
Finished properties
At December 31, the balance of finished properties consists of
the following investment properties:
2016 2017
El Rancho 121,302 82,796
Panorama 33,443 18,481
Los Parques de San Martín de Porres 30,724 16,687
Los Parques de Callao 19,736 486
Rivera Navarrete 11,966 7,870
Los Parques de Carabayllo 2da etapa 7,497 3,134
Los Parques de Comas 7,336 16,058
Los Parques de Villa El Salvador II 5,951 9,313
Klimt
— 44,103
Real 2
— 3,877
Others 6,285 404
244,240 203,209
Construction materials
At December 31, 2017, construction materials correspond mainly
to different projects such as Stracon GyM - Central de Equipos,
Morelco, and electromechanical works of the subsidiary GyM S.A. for
S/50 million (S/50.5 million in 2016, of which
S/33.8 million corresponds to Consorcio Constructor Ductos del
Sur (CCDS) impaired in 2016 (Note 5.1-f).</t>
  </si>
  <si>
    <t>Investments in Associates and Joint Ventures</t>
  </si>
  <si>
    <t>16 INVESTMENTS IN ASSOCIATES AND
JOINT VENTURES
At December 31 this account comprises:
2016 2017
Associates 286,403 250,053
Joint ventures 103,356 18,618
389,759 268,671
The amounts recognized in the income statement are as follows:
2016 2017
Associates (584,801 ) (5,915 )
Joint ventures (4,909 ) 7,242 )
(589,710 ) 1,327
a) Investment in associates
Set out below are the associates of the Group at December 31,
2016 and 2017. The associates listed below have share capital
solely consisting of common shares, which are held directly by the
Group. None of the associates are listed companies; therefore,
there is no quoted market price available for their shares.
Carrying amount
Class
Interest in capital At December 31,
Entity of share 2016 2017 2016 2017
% %
Gasoducto Sur Peruano S.A. Common 20.00 21.49 218,276 218,276
Promoción Inmobiliaria del Sur S.A. Common 22.50
— 31,768
—
Concesionaria Chavimochic S.A.C. Common 26.50 26.50 32,394 22,091
Betchel Vial y Vives Servicios Complementarios Ltda. Common 40.00 40.00 69 102
Others 3,896 9,584
286,403 250,053
The most significant associates are described as follows:
i) Gasoducto Sur Peruano S.A.
In November 2015, the group acquired a 20% interest in Gasoducto
Sur Peruano (hereinafter GSP) and obtained a 29% interest in the
Ductos del Sur Consortium (CCDS) through its subsidiary GyM S.A.
GSP signed on July 22, 2014 a concession contract with the
Peruvian Government (Grantor) to build, operate and maintain the
transportation system by natural gas pipelines to meet the demand
of the cities of the Peruvian southern region. Additionally, GSP
signed an engineering, procurement and construction (EPC) contract
with the Consorcio Ductos del Sur (CCDS). The Group made an
investment of US $242.5 million (S/811 million) and was
required to assume 20% of the performance guarantee established in
the Concession contract for US$262.5 million (equivalent to
S/882 million) and 21.49% of the guarantee for the bridge loan
obtained by GSP for US$600 million (equivalent to S/2,016
million).
Early termination of the Concession Agreement
According to a notification issued by the Ministry of Energy and
Mines of Peru on January 24, 2017, the early termination of
the Concession Contract was declared, based on the provisions of
clause 6.7 of the Concession Agreement “Improvements to the
country’s energy security and development of the South Peru
gas Pipeline”, as GSP failed to certify the financial closing
within the established contractual deadline and proceeded to the
immediate execution of the performance guarantee. This situation
generated the execution of the counter-guarantees offered by the
Group to the company issuing the performance guarantee of the
Concession Contract for US$52.5 million (S/176.4 million
nominal value) and US$129 million (S/433.3 million
nominal value) for the corporate guarantee of the bridge loan
granted to GSP.
On October 11, 2017, the agreement was signed for the delivery
of the goods of the South Peru gas pipeline concession between GSP
and the Ministry of Energy and Mines (MEM). As stated in the
agreement, GSP delivered most of the Concession Assets in
possession to the administrator designated by the MEM for its
custody and conservation. The assets include all the works,
equipment and facilities provided for the execution of the project,
as well as the engineering studies that were prepared by the
concessionaire company.
After the termination of the contract, the Peruvian Government, in
accordance with the contract, had to hire an audit entity of
recognized international prestige to calculate the Net Book Value
(“VCN” for its Spanish definition “Valor Contable
Neto”) of the Concession Assets and the subsequent call for
up to three public auctions, being the base amount for the first of
them 100% of the VCN, guaranteeing in any case that after the third
auction, in case the concession has not been awarded, the payment
to GSP would be at least 72.25% of the VCN. Having elapsed more
than a year since the termination of the contract, the Peruvian
Government has not taken any action to calculate the VCN and call
for auctions. In the opinion of the external and internal legal
advisors, since the previous procedure had not been done within the
established deadlines, the Peruvian Government would be obliged to
pay GSP 100% of the VCN. Regarding the amount of the VCN there is a
previous calculation commissioned by GSP reviewed by an audit firm
as an independent expert as of December 31, 2016 which
determined a VCN of US$2,602 million.
GSP as of December 4, 2017 entered into a bankruptcy
proceeding that will be carried out by the National Institute for
the Defense of Competition and Intellectual Protection of Peru
(hereinafter, INDECOPI), and the Group registered a claim for
accounts receivable in 2017 charge for US$0.4 million and the
fiduciary based in its capacity as administrator accounts
receivable amounting US$169.3 million.
The fair value of the investment in GSP is based on the amount of
the VCN, taking into consideration the payments anticipated in the
insolvency proceedings, the subordination contracts and the loan
cession agreements between the Group and GSP partners. Based on
management’s estimate of such payments, an impairment of the
investment was determined to be US$176.49 million. In addition,
according to the conclusions of our internal and external legal
advisors, an international arbitration will be required to receive
the payment from the Government. The estimated time frame for the
international arbitration is 5 years. Therefore, management has
applied a discount to the long-term account receivable from GSP of
US$22.8 million. These two effects amounted US$199.3 million
before taxes and was recorded in the income statement for the year
ended December 31, 2016.
In addition, at December 31, 2016, the Group evaluated the
impairment of the financial statements of CCDS. As a result, a net
loss before taxes of S/15.2 million was determined (Note 5.1-f),
that was recognized in gross profit in the Engineering and
Construction segment.
Same as in the Emergency Decree 003, Law 30737 (see
note 1.c-1)
ii) Promoción Inmobiliaria del Sur S.A.
An entity engaged in purchasing land properties to obtain gains
from their subsequent appreciation and disposal in the long term.
Major assets consist of plots of land of 891.08 hectares in
Lurín and 2.07 hectares in Punta Hermosa, both in Lima. Based
on recent appraisals of the properties, Management believes that
the commercial value of these properties is higher than their
carrying amount.
In February 2017, the subsidiary Viva GyM S.A. signed a purchase
sale contract for the total shares (representing 22.5%) in the
investment in the associate Promoción Inmobiliaria del Sur
S.A. The sale price was agreed in US$25 million (equivalent to
S/81 million), which were paid in full.
iii) Concesionaria Chavimochic S.A.C.
An entity that was awarded with the implementation of the
Chavimochic irrigation project, including: a) design and
construction of the work required for the third-phase of the
Chavimochic irrigation project in the province of La Libertad; b)
operation and maintenance of works; and c) water supply to the
Project users. Construction activities started in 2015; the
concession effective period is 25 years and the total investment
amounts US$647 million.
The following table shows financial information of the principal
associates:
Summarized financial information for associates -
Entity
Gasoducto Sur Peruano S.A.
Promoción Inmobiliaria del Sur S.A. Concesionaria Chavimochic S.A.C.
At December, 31 At December, 31 At December, 31
2015 2016 2015 2016 2015 2016 2017
Current
Assets 303,219 375,547 124,887 149,300 171,400 120,342 73,004
Liabilities (3,357,508 ) (6,747,492 ) (32,072 ) (187,380 ) (110,799 ) (3,160 ) (1,111 )
Non-current
Assets 4,943,392 8,522,099 47,669 193,127 8,608 8,282 11,809
Liabilities (7,442 )
— (13,090 ) (13,855 ) (2,547 ) (1,918 ) (342 )
Net assets 1,881,661 2,150,154 127,394 141,192 66,662 123,546 83,360
Entity
Gasoducto Sur Peruano S.A.
Promoción Inmobiliaria del Sur S.A. Concesionaria Chavimochic S.A.C.
2015 (*) 2016 (*) 2015 2016 2015 2016 2017
Revenues 3,007,799 3,323,410 90,970 65,071 376,124 264,386
—
Profit (loss) from continuing operations 69,191 (1,372,594 ) 90,618 42,281 22,995 (2,994 ) (43,340 )
Income tax (19,828 )
— (25,373 ) (11,839 ) (6,656 ) 921 3,185
Profit (loss) from operations after income tax 49,363 (1,372,594 ) 65,245 30,442 16,339 (2,073 ) (40,155 )
Other comprehensive income
—
—
—
—
Total comprehensive income 49,363 (1,372,594 ) 65,245 30,442 16,339 (2,073 ) (40,155 )
(*) Gaseoducto Sur Peruano S.A. gross
profit 2015 and 2016 amounting to S/257.7 million and S/0.8
million, respectively.
The movement of the investments in associates is as follows:
2015 2016 2017
Opening balance 82,494 490,702 286,403
Contributions received
— 390,506 2,116
Acquisition of Gasoducto Sur Peruano 437,494
—
—
Impairment of GSP
— (593,105 )
—
Panorama Project (39,180 )
—
—
Dividends received (9,838 ) (10,149 ) (259 )
Equity interest in results 22,800 8,304 (5,915 )
Decrease in capital
— (166 ) (111 )
Sale of Investment
—
— (32,223 )
Derecognition of investments (2,755 )
—
—
Conversion adjustment (313 ) 311 42
Final balance 490,702 286,403 250,053
In addition to the GSP acquisition described in Note
16 a-i);
• In 2015, the “share of the
profit or loss in associates and joint ventures under the equity
method” shown in the income statement includes
S/17.3 million as expenses that subsidiary GyM S.A. had to pay
for the execution of the letter of guarantee in JV Panama.
• During 2016 cash contributions were
made principally to Gasoducto Sur Peruano S.A. and Concesionaria
Chavimochic amounting to S/373.9 million and
S/15.7 million, respectively.
• In 2016 the Group obtained dividends
mainly from Betchel Vial y Promoción Inmobiliaria del Sur S.A.
amounting to S/6.3 million and S/3.8 million,
respectively. In 2015 the Group received dividends from
Promoción Inmobiliaria del Sur S.A. amounting to
S/9.8 million.
• In 2016, the Group included an
impairment provision of GSP for S/593.1 million (US$176.49
million). (Note 16 a-i).
• In 2017, the sale of investments
refers to the sale transaction of the associate Promoción
Inmobiliaria del Sur S.A. to the company Inversiones Centenario
S.A.A. (Note 16 a-ii),
b) Investment in Joint Ventures
Set out below are the joint ventures of the Group as of December
31:
Carrying amount
Class of share
Interest in capital At December 31,
Entity 2016 2017 2016 2017
% %
Tecgas N.V. Common 51.00
— 84,100
—
Sistemas SEC Common 49.00 49.00 9,591 10,112
Logistica Químicos del Sur S.A.C. Common 50.00 50.00 8,515 7,343
G.S.J.V. SCC Common 50.00 50.00 861 878
Constructora SK-VyV Common 50.00 50.00 59 49
Others
—
— 230 236
103,356 18,618
i) Tecgas N.V.
This entity provides operation and maintenance services for
hydrocarbon pipelines and related activities, concentrates its
activities substantially in fulfilling the obligations arising from
the operation and maintenance contract of the pipeline gas
transport system connected to the Concession of Gas Concession Peru
SAA (TGP, its main client). In April 2017, the Company entered into
a purchase sale contract for all of its shares (representing 51%)
in the investment in a joint venture with the Operating Company of
Gas del Amazonas S.A.C. (COGA). The sale price was agreed at
US$21.5 million (equivalent to S/69.8), which are fully
paid.
ii) Sistemas SEC
The company’s activities include the renovation and
automation of the electrical system and signaling of railways and
communications within the Santiago - Chillán - Bulnes -
Caravans and Conception areas. The contract was awarded in 2005 for
a period of 16 years.
iii) Adexus S.A.
It is mainly engaged in providing specialized technological IT
services and communications solutions, including system integration
to companies in a wide range of industries, such as financial
services, telecommunications, manufacturing, mining, retail, among
others. The Group acquired control of this company since August
2016, going from a joint venture to a subsidiary
(Note 33-a).
The following table shows the financial information of the
principal joint ventures:
Summarized financial information for joint ventures
Tecgas N.V.
At December, 31
Entity 2016
Current
Cash and cash equivalents 67
Other current assets 92,843
Total current assets 92,910
Other current liabilities (87,780 )
Total current liabilities (87,780 )
Non-current
Total non-current 33,336
Total non-current (7,367 )
Net assets 31,099
Revenue 457,554
Depreciation and amortization (2,266 )
Interest income 215
Interest expense
—
Profit (loss) from continuing operations (3,209 )
Income tax expense (4,078 )
Post-tax (7,287 )
Other comprehensive income
—
Total comprehensive income 7,287
The movement of the investments in joint ventures was as
follows:
2015 2016 2017
Opening balance 147,069 146,303 103,356
Debt capitalization
— 8,308
—
Contributions received
— 6,889
—
Equity interest in results 2,193 (4,909 ) 7,242
Acquisitions 44,145
—
—
Sale of Investment
—
— (88,556 )
Transfer of Adexus from acquisition of control
— (35,870 )
—
Dividends received (42,122 ) (17,843 ) (3,758 )
Decrease in capital (3,364 ) (1,798 )
—
Conversion adjustment (1,618 ) 2,276 334
Final balance 146,303 103,356 18,618
In 2017, 2016 and 2015 the following significant movements were
carried out:
• The Group obtained dividends in 2017
principally from Consorcio Sistemas SEC for S/1 million and
Logistica Quimicos del Sur S.A. for S/2.8 million (S/13.1 and
S/3.3 million from G.S.J.V. in 2016 and S/41.1 million in
2015 from Constructora SK - VyV Ltda.).
• On April 24, 2017 the Company
signed a purchase-sale agreement for their total capital stock
(representing 51%) held in their joint venture with
Compañía Operadora de Gas del Amazonas S.A.C. (COGA). The
selling price was agreed at US$21.5 million (equivalent to
S/69.8 million), which was fully paid.
• On June 6, 2017 the Company
signed a purchase-sale agreement for their total share of GMD S.A.,
which represent 89.19% of the Company’s shareholding, in
favor of AI Inversiones Palo Alto II S.A.C., a company affiliated
with Advent International. The value agreed for the entire
participation was S/269.9 million. At the close of this
report, the amount was collected in full.
• In February and December 2016, a debt
with Adexus was capitalized and a cash contribution was made to
Tecgas N.V. for S/8.3 million and S/6.9 million,
respectively.
In August 2015 the Company acquired a 44% interest in the share
capital of Adexus S.A. amounting to S/44.1 million. This
investment includes goodwill arising from the acquisition for
S/20.7 million. In February 2016 the Group acquired 8% of
additional interest by capitalizing debt for S/8.3 million. In
August 2016, the Group obtained control over Adexus S.A. and the
balance of the investment at that date was transferred to
investments in subsidiaries for S/35.9 million. Since that
date, the Company consolidated the financial statements of Adexus
S.A (Note 33 a).</t>
  </si>
  <si>
    <t>Property, Plant and Equipment,net</t>
  </si>
  <si>
    <t>17 PROPERTY, PLANT AND EQUIPMENT,
NET
The movement in property, plant and equipment accounts and its
related accumulated depreciation for the year ended
December 31, 2015, 2016 and 2017 is as follows:
Furniture and Other
Replacement In-transit Work in
Land Buildings Machinery Vehicles fixtures equipment units units progress Total
At January 1, 2015
Cost 30,675 200,450 986,487 394,077 43,146 176,869 7,245 9,177 99,831 1,947,957
Accumulated depreciation and impairment
— (35,479 ) (416,029 ) (201,815 ) (27,279 ) (120,333 ) (4 )
—
— (800,939 )
Net carrying amount 30,675 164,971 570,458 192,262 15,867 56,536 7,241 9,177 99,831 1,147,018
Net initial carrying amount 30,675 164,971 570,458 192,262 15,867 56,536 7,241 9,177 99,831 1,147,018
Additions
— 9,021 105,575 86,923 12,684 22,802
— 16,018 44,933 297,956
CAM Brazil deconsolidation
— (839 ) (1,462 ) (633 ) (70 )
—
—
—
— (3,004 )
Reclassifications
— 36,180 32,389 9,300 1,245 7,272 10,529 (23,092 ) (73,823 )
—
Transfers to intangibles (Note 18)
—
— 68
—
—
—
—
— (36,785 ) (36,717 )
Transfers to accounts receivable
— (3,635 )
—
— (777 ) (4,442 )
—
— (5,168 ) (14,022 )
Deduction for sale of assets (2,001 ) (1,235 ) (35,118 ) (42,464 ) (1,491 ) (7,979 )
—
— (14,185 ) (104,473 )
Disposals – cost
— (5,057 ) (10,224 ) (362 ) (2,299 ) (1,810 ) (2,326 ) (89 ) (1,206 ) (23,373 )
Depreciation charge
— (11,780 ) (116,993 ) (54,545 ) (4,623 ) (13,141 )
—
—
— (201,082 )
Discontinued operations
— (1,818 )
— (263 ) (533 ) (11,084 )
—
—
— (13,698 )
Depreciation for sale deductions
— 1,003 23,907 32,566 799 7,751
—
—
— 66,026
Disposals – accumulated depreciation
— 3,060 4,373 323 503 1,331
—
—
— 9,590
Translations adjustments (265 ) (306 ) (8,288 ) (2,221 ) (128 ) (506 )
— (197 ) (553 ) (12,464 )
Net final carrying amount 28,409 189,565 564,685 220,886 21,177 56,730 15,444 1,817 13,044 1,111,757
At December 31, 2015
Cost 28,409 231,029 1,074,195 443,239 52,225 191,238 15,448 1,817 13,044 2,050,644
Accumulated depreciation and impairment
— (41,464 ) (509,510 ) (222,353 ) (31,048 ) (134,508 ) (4 )
—
— (938,887 )
Net carrying amount 28,409 189,565 564,685 220,886 21,177 56,730 15,444 1,817 13,044 1,111,757
Furniture and Other
Replacement In-transit Work in
Land Buildings Machinery Vehicles fixtures equipment units units progress Total
At January 1, 2016
Cost 28,409 231,029 1,074,195 443,239 52,225 191,238 15,448 1,817 13,044 2,050,644
Accumulated depreciation and impairment
— (41,464 ) (509,510 ) (222,353 ) (31,048 ) (134,508 ) (4 )
—
— (938,887 )
Net carrying amount 28,409 189,565 564,685 220,886 21,177 56,730 15,444 1,817 13,044 1,111,757
Net initial carrying amount 28,409 189,565 564,685 220,886 21,177 56,730 15,444 1,817 13,044 1,111,757
Additions 6,238 12,126 81,378 50,574 4,423 24,870 553 19,312 13,594 213,068
Adquisition of subsidiaries – Adexus (Note 33 a)
— 13,913
— 420 1,525 26,130
—
—
— 41,988
Reclassifications
— 588 1,927 (1,172 ) 4,456 13,156 2,583 (17,349 ) (4,189 )
—
Transfers to inventories 2,941
—
—
—
—
—
—
—
— 2,941
Transfers to intangibles (Note 18)
—
—
—
—
—
—
—
— (1,257 ) (1,257 )
Deduction for sale of assets (5,256 ) (14,333 ) (60,374 ) (48,521 ) (1,724 ) (5,766 )
—
—
— (135,974 )
Disposals – cost
— (1,232 ) (15,149 ) (1,354 ) (1,579 ) (4,364 ) (661 ) (2 )
— (24,341 )
Depreciation charge
— (12,651 ) (104,638 ) (47,366 ) (6,947 ) (15,088 ) (5 )
—
— (186,695 )
Impairment loss
— (73 ) (5,190 ) (317 ) (3,301 ) (382 )
—
—
— (9,263 )
Discontinued operations
— (2,191 ) 0 (675 ) (601 ) (13,039 )
—
—
— (16,506 )
Depreciation for sale deductions
— 8,113 48,266 29,536 1,026 1,907
—
—
— 88,848
Disposals – accumulated depreciation
— 939 14,430 886 1,540 3,991
—
—
— 21,786
Translations adjustments 282 130 5,987 922 176 (344 )
—
— 94 7,247
Net final carrying amount 32,614 194,894 531,322 203,819 20,171 87,801 17,914 3,778 21,286 1,113,599
At December 31, 2016
Cost 32,614 241,150 1,088,229 443,641 59,593 246,102 17,923 3,778 21,286 2,154,316
Accumulated depreciation and impairment
— (46,256 ) (556,907 ) (239,822 ) (39,422 ) (158,301 ) (9 )
—
— (1,040,717 )
Net carrying amount 32,614 194,894 531,322 203,819 20,171 87,801 17,914 3,778 21,286 1,113,599
Land Buildings Machinery Vehicles Furniture and Other Replacement In-transit Work in Total
At January 1, 2017
Cost 32,614 241,352 1,090,460 443,641 59,593 246,102 17,923 3,778 18,853 2,154,316
Accumulated depreciation and impairment
— (46,256 ) (556,907 ) (239,822 ) (39,422 ) (158,301 ) (9 )
—
— (1,040,717 )
Net carrying amount 32,614 195,096 533,553 203,819 20,171 87,801 17,914 3,778 18,853 1,113,599
Net initial carrying amount 32,614 195,096 533,553 203,819 20,171 87,801 17,914 3,778 18,853 1,113,599
Additions 157 2,724 48,207 36,594 11,607 36,179 925 22,877 13,178 172,448
Deconsolidation of GMD (3,713 ) (26,109 )
— (1,527 ) (2,153 ) (46,032 ) 0 (3,903 ) (4 ) (-83,441 )
Reclassifications 0 1,969 12,459 2,888 609 6,579 4,076 (21,600 ) (6,980 )
—
Transfers to intangibles (Note 18)
—
— 2,119 724
—
—
— (964 ) (2,048 ) (169 )
Deduction for sale of assets (5,616 ) (51,736 ) (149,202 ) (92,079 ) (4,200 ) (5,270 )
—
—
— (308,103 )
Disposals – cost
— (1,869 ) (6,442 ) (7,941 ) (1,200 ) (12,592 )
— (230 ) (3,606 ) (33,880 )
Depreciation charge
— (12,469 ) (100,976 ) (45,457 ) (11,654 ) (26,928 )
—
—
— (197,484 )
Impairment loss
—
— (14,328 )
—
— 0
—
— (352 ) (14,680 )
Depreciation for sale deductions
— 3,579 115,864 84,145 1,049 3,128
—
—
— 207,765
Disposals – accumulated depreciation
— 1,624 2,410 434 778 3,179
—
—
— 8,425
Translations adjustments 236 152 606 (350 ) (23 ) 980
—
— (346 ) 1,255
Net final carrying amount 23,678 112,961 444,270 181,250 14,984 47,024 22,915 (42 ) 18,695 865,735
At December 31, 2017
Cost 23,678 166,483 998,207 381,950 64,233 225,946 22,924 (42 ) 19,047 1,902,426
Accumulated depreciation and impairment
— (53,522 ) (553,937 ) (200,700 ) (49,249 ) (178,922 ) (9 )
— -352 (1,036,691 )
Net carrying amount 23,678 112,961 444,270 181,250 14,984 47,024 22,915 (42 ) 18,695 865,735
In 2016 and 2017 additions to the carrying amount correspond to the
acquisition of fixed assets under finance leases or by direct
acquisition.
The balance of work in progress at December 31, 2017 relates
mainly to investments made by the subsidiary GMP S.A. for
S/11 million (S/19 million at December 31, 2016) for
the activities of oil drilling in order to increase the volume of
exploitation of oil and gas. Additionally, the balance includes the
construction work of Proyecto Hotel Larcomar for
S/15.6 million (S/14.4 million in 2016).
In 2017 fixed asset sales amounted to S/127.2 million
(S/70.5 million and S/55.8 million in 2016 and 2015,
respectively) resulting in profits of S/26.9 million (profits
of S/18.4 and S/17.4 million in 2016 and 2015, respectively)
that are shown in the statement of income within “other
income and expenses, net” (Note 29), the difference between
the income proceeds from disposals of fixed assets and their profit
are shown within “revenue from construction activities”
and “gross profit”, respectively.
In September 2017, the Company signed a sale contract for the
corporate building located in Miraflores with Volcomcapital Petit
Thouars S.A.C. The sale was made in October 2017, the amount of the
purchase-sale amount to US$20.5 million. This operation
includes a 5-year
Depreciation of fixed assets and investment properties for the year
is broken down in the statement of income as follows:
2015 2016 2017
Cost of services and goods 186,661 177,699 178,209
Administrative expenses 16,711 11,317 13,224
(+) Depreciation GMD discontinued operation
—
— 8,361
Total depreciation related to property, plant and equipment 203,372 189,016 199,794
(-) Depreciation related to investment property (2,290 ) (2,321 ) (2,310 )
Total depreciation related to property, plant and equipment 201,082 186,695 197,484
The amount of S/8.3 million corresponds to the depreciation
recorded from January to May 2017 of the subsidiary GMD S.A. which
was sold in June 2017.
In 2016, the Group determined indicators of impairment of items of
property, plant and equipment relating to: i) early termination of
the GSP concession in respect of Consorcio Constructor Ductos del
Sur (CCDS) and ii) assets under stand-by 5.1-f),
At December 31, 2017 the Group has fully depreciated property,
plant and equipment items that are still in use for
S/154 million (S/151.6 million, at December 31,
2016).
The net carrying amount of machinery and equipment, vehicles and
furniture and fixtures acquired under finance lease agreements is
broken down as follows:
Financial Leasing
At December 31,
2015 2016 2017
Cost of acquisition 735,591 800,927 650,301
Accumulated depreciation (327,465 ) (386,411 ) (351,447 )
Net carrying amount 408,126 414,516 298,854
Other financial liabilities are secured with items of property,
plant and equipment for S/368.1 million (S/617.9 million
in 2016).
Commitment for operating leases:
In relation to the sale lease contract for the corporate building
located in Miraflores mentioned on the previous page, the Company
has outstanding commitments for non-cancelable
2017
Not later than 1 year 8,526
Within 2 to 5 years 35,161
Later than 5 years 46,451
90,138</t>
  </si>
  <si>
    <t>Intangible Assets.net</t>
  </si>
  <si>
    <t>18 INTANGIBLE ASSETS, NET
The movement of intangible assets and that of their related
accumulated amortization, as of December 31, 2015, 2016 and
2017, is as follows:
Goodwill Trade- Concession Contractual Internally Costs of Development Land use Other Total
At January 1, 2015
Cost 202,144 102,835 561,183 86,233 32,231 281,722 3,623 13,288 14,257 1,297,516
Accumulated amortization and impairment (21,995 ) (217 ) (269,504 ) (43,243 ) (26,462 ) (150,392 ) (3,623 )
— (3,337 ) (518,773 )
Net carrying amount 180,149 102,618 291,679 42,990 5,769 131,330
— 13,288 10,920 778,743
Net initial carrying amount 180,149 102,618 291,679 42,990 5,769 131,330
— 13,288 10,920 778,743
Additions 5,418
— 165,149
— 9,141 11,842
—
— 3,429 194,979
CAM Brazil Deconsolidation
—
—
—
— (129 )
—
—
—
— (129 )
Transfers from assets under construction (Note 17)
—
—
— (68 ) 1,562 33,396
—
— 1,827 36,717
Transfers to accounts receivable
—
— (2,278 )
—
—
—
—
—
— (2,278 )
Transfers to pre-paid
—
— (10,923 )
—
—
—
—
— (3,684 ) (14,607 )
Reclassifications
—
—
—
— 188 (188 )
—
— (3 ) (3 )
Amortization
—
— (18,436 ) (14,697 ) (4,601 ) (42,117 )
—
— (825 ) (80,676 )
Discontinued operations
—
— (7,247 )
— (1,432 )
—
—
—
— (8,679 )
Translations adjustments (15,335 ) (6,084 ) (51 ) (4,031 ) (280 )
—
—
—
— (25,781 )
Net final carrying amount 184,808 96,534 417,893 24,194 10,218 122,421
— 13,288 11,664 878,286
At December 31, 2015
Cost 192,227 96,751 716,125 82,134 42,761 326,723 3,623 13,288 15,425 1,489,057
Accumulated amortization and impairment (21,995 ) (217 ) (298,232 ) (57,940 ) (32,543 ) (192,460 ) (3,623 )
— (3,761 ) (610,771 )
Net carrying amount 170,232 96,534 417,893 24,194 10,218 134,263
— 13,288 11,664 878,286
Goodwill Trade- Concession Contractual Internally Costs of Development Land use Other Total
At January 1, 2016
Cost 192,227 96,751 716,125 82,134 42,761 326,723 3,623 13,288 15,425 1,489,057
Accumulated amortization and impairment (21,995 ) (217 ) (298,232 ) (57,940 ) (32,543 ) (192,460 ) (3,623 )
— (3,761 ) (610,771 )
Net carrying amount 170,232 96,534 417,893 24,194 10,218 134,263
— 13,288 11,664 878,286
Net initial carrying amount 170,232 96,534 417,893 24,194 10,218 134,263
— 13,288 11,664 878,286
Additions
—
— 118,222
— 16,477 17,772
—
— 19,255 171,726
Acquisition of subsidiary – Adexus (Note 33 a) 930 9,088 6,090 12,822
—
—
—
— 4,203 33,133
Transfers from assets under construction (Note 17)
—
—
—
—
—
—
—
— 1,257 1,257
Reclasifications
—
— 5,258
— 345
—
—
— (5,603 )
—
Disposals – net cost
—
— (1,395 )
—
— (2,395 )
—
—
— (3,790 )
Amortization
—
— (19,646 ) (4,376 ) (7,407 ) (40,918 )
—
— (1,200 ) (73,547 )
Discontinued operations
—
— (8,560 )
— (636 )
—
—
—
— (9,196 )
Impairment loss (38,680 ) (15,628 )
—
—
—
—
—
—
— (54,308 )
Translations adjustments 12,038 3,672 (102 ) 171 1,024
—
—
— (78 ) 16,725
Net final carrying amount 144,520 93,666 517,760 32,811 20,021 108,722
— 13,288 29,498 960,286
At December 31, 2016
Cost 205,195 109,511 844,213 95,127 60,607 342,100 3,623 13,288 34,418 1,708,082
Accumulated amortization and impairment (60,675 ) (15,845 ) (326,453 ) (62,316 ) (40,586 ) (233,378 ) (3,623 )
— (4,920 ) (747,796 )
Net carrying amount 144,520 93,666 517,760 32,811 20,021 108,722
— 13,288 29,498 960,286
Goodwill Trade- Concession Contractual Internally Costs of Development Land use Other Total
At January 1, 2017
Cost 205,195 109,511 844,213 95,127 60,607 342,100 3,623 13,288 34,294 1,707,958
Accumulated amortization and impairment (60,675 ) (15,845 ) (326,453 ) (62,316 ) (40,586 ) (233,378 ) (3,623 )
— (4,796 ) (747,672 )
Net cost 144,520 93,666 517,760 32,811 20,021 108,722
— 13,288 29,498 960,286
Net initial cost 144,520 93,666 517,760 32,811 20,021 108,722
— 13,288 29,498 960,286
Additions
—
— 64,171 5,274 3,330 49,698
—
— 20,832 143,305
Deconsolidation GMD (3,524 )
— (17,354 )
— (21 )
—
—
— (2,767 ) (23,666 )
Transfers from assets under construction (Note 17)
—
— (11,217 )
— 2,761 5,008
—
— 3,617 169
Derecognition – cost
—
— (537 )
— (1,572 )
—
—
— (355 ) (2,464 )
Amortization
—
— (24,609 ) (4,189 ) (8,091 ) (46,695 )
—
— (2,973 ) (86,557 )
Impairment (20,068 ) (29,541 )
—
—
—
—
—
—
— (49,609 )
Translations adjustments (4,124 ) 975 13 369 1,196
—
—
— 177 (1,394 )
Net final cost 116,804 65,100 528,227 34,265 17,624 116,733
— 13,288 48,029 940,070
At December 31, 2017
Cost 193,862 110,486 879,289 100,640 66,301 396,806 3,623 13,288 51,983 1,816,278
Accumulated amortization and impairment (77,058 ) (45,386 ) (351,062 ) (66,375 ) (48,677 ) (280,073 ) (3,623 )
— (3,954 ) (876,208 )
Net cost 116,804 65,100 528,227 34,265 17,624 116,733
— 13,288 48,029 940,070
a) Goodwill
Management reviews the results of its businesses based on the type
of economic activity carried out.
At December 31 goodwill allocated to cash-generating units
(CGU) are:
2015 2016 2017
Engineering and construction 125,514 98,587 75,051
Electromechanical 20,737 20,737 20,737
Mining and construction services 13,366 13,366 13,366
IT equipment and services 4,172 5,102 6,720
Telecommunications services 6443 6,728 930
170,232 144,520 116,804
As a result of the impairment testing on goodwill performed by
Management on an annual basis, the recoverable amount of the
related cash-generating unit is determined based on the higher of
its value in use and fair value less cost of disposal. Value in use
is determined based on the future cash flows expected to be
generated by the assessed CGU.
As a result of these assessments an impairment was identified in
2016 and 2017 in two CGU’s, Vial y Vives—DSD, and
Morelco S.A. and was accounted as of December 31st, 2016 and 2017,
respectively. The loss to impairment was generated due to the
decrease in the expected flows, as a result of the reduction of the
contracts linked to the Backlog. The amount of the impairment it
impacted the total amount of goodwill was S/20.1 in
2017(S/38.7 million in 2016).
Major assumptions used by the Group in determining the fair value
less cost of disposal and the value in use were as follows:
Engineering and Electro- Mining and IT equipment and Telecommunication
% % % % %
2016
Gross margin 9.50% - 12.99% 11.10% 12.04% 15.00% - 23.19% 11.75%
Terminal growth rate 3.00% - 4.00% 2.00% 2.00% 2.00% - 3.00% 3.00%
Discount rate 9.66% - 12.72% 11.01% 11.71% 21.74% 10.02%
2017
Gross margin 9.50% 8.00%
— 20.83% 4.26%
Terminal growth rate 3.00% 2.00%
— 2.90% 3.00%
Discount rate 11.18% 11.48%
— 10.17% 4.02%
These assumptions have been used for the analysis of each CGU
included in the operating economic activities for a period of 5
years.
Management determines the forecasted gross margins based on past
results and market development expectations. Average growth rates
are consistent with those prevailing in the industry. Discount
rates used are pre-tax post-tax
b) Trademarks
This item mainly comprises the trademarks acquired in the business
combination processes with Vial y Vives S.A.C. (S/75.4 million) in
August 2013; Morelco S.A.S. (S/33.33 million) in December 2014; and
Adexus S.A. (S/9.1 million) in August 2016. Management determined
that the brands obtained from Vial y Vives, Morelco and Adexus have
indefinite lives; consequently, annual impairment tests are
performed on these intangibles, as described in paragraph a)
above.
As a result of these tests, at December 31, 2016 and 2017, the
Vial y Vives—DSD trademark was partially impaired, the amount
of the impairment was S/15.6 million and S/29.5 million,
respectively. No provision for impairment was performed for Stracon
GYM since the Company sold its shares (87.59%) for a total of US
$76.8 million, generating a profit of S/41.9 million
Major assumptions used by the Group in determining the fair value
less cost of disposal are as follows:
Engineering and IT Equipment
Morelco
Vial y Vives - DSD Adexus
% % %
2016
Average revenue growth rate 14.39 % 24.53 % 12.60 %
Terminal growth rate 3.00 % 4.00 % 3.00 %
Discount rate 11.85 % 9.87 % 16.05 %
2017
Average revenue growth rate 9.60 % 25.00 % 9.19 %
Terminal growth rate 3.00 % 4.00 % 3.00 %
Discount rate 11.18 % 14.80 % 16.63 %
c) Concessions
The intangibles of Norvial S.A. as of December 31, 2017, they
mainly comprise:
i.) The EPC contract for S/78 million (S/86 million as of
December 31, 2016), ii) the construction of the second section
of the “Ancón-Huacho-Pativilca”
d) Costs of development of wells
Through one of its subsidiaries, the Group operates and extracts
oil from two oil fields (Block I and Block V) located in the
province of Talara in northern Peru. Both oil fields are operated
under long-term service agreements by which the Group provides
hydrocarbon extraction services to Perupetro.
On December 10, 2014 the Peruvian Government granted
subsidiary GMP S.A. a right of exploiting for 30 years the oil
blocks III and IV (owned by the Peruvian government-run
As part of the Group’s obligations under the relevant service
agreements, certain costs will be incurred in preparing the wells
in Blocks I, III, IV and V. These costs are capitalized as part of
intangible assets at a carrying amount of S/99 million at
December 31, 2017 (S/80 million at December 31,
2016).
All blocks are amortized on the basis of the useful lives of the
wells (estimated to be 5 years for Blocks I and V and unit of
production method for Blocks III and IV), which is less than the
total effective period of the service agreement with Perupetro.
e) Amortization of intangible
assets
Amortization of intangibles is broken down in the income statement
as follows:
2015 2016 2017
Cost of sales and services (Note 27) 74,187 66,862 74,515
Administrative expenses (Note 27) 6,489 6,685 8,227
80,676 73,547 82,742</t>
  </si>
  <si>
    <t>Other Financial Liabilities</t>
  </si>
  <si>
    <t>19 OTHER FINANCIAL
LIABILITIES
At December 31 this account comprises:
Total Current Non-current
2016 2017 2016 2017 2016 2017
Bank overdrafts 8,396 120 8,396 120
—
—
Bank loans 2,131,901 1,561,634 1,835,340 990,467 296,561 571,167
Finance leases 240,141 128,309 117,307 66,177 122,834 62,132
2,380,438 1,690,063 1,961,043 1,056,764 419,395 633,299
a) Bank loans
At December 31, 2016 and 2017, this item comprises bank
borrowings contracted in local and foreign currency intended for
working capital. These obligations are subject to fixed interest
rates ranging between 3.30% and 13.9% in 2017 and between 1.0% and
14.4% in 2016.
Current Non-current
Interest Date of At December, 31 At December, 31
rate maturity 2016 2017 2016 2017
GyM S.A. 3.30% / 8.73% 2018 / 2019 492,910 551,413 187,029 95,376
Graña y Montero S.A.A.
Libor USD 3M + 2018 / 2020 932,114 113,412
— 363,564
Viva GyM S.A. 7.00% / 10.67% 2018 201,609 157,592
—
—
GMP S.A. 4.45% / 6.04% 2018 / 2020 77,857 42,911 71,453 96,245
CAM Holding S.A. 4.44% / 13.93% 2018 / 2020 69,702 77,775 24,889 12,807
Adexus S.A. 3.63% / 5.90% 2018 / 2019 42,782 46,552 13,190 3,175
CONCAR S.A. 7.50% 2018
— 812
—
—
CAM Servicios Perú S.A. 6.39% / 7.18% 2017 3,620
—
—
—
GMD S.A. 6.20% / 7.47% 2017 14,746
—
—
—
1,835,340 990,467 296,561 571,167
i) Credit Suisse Syndicated Loan
In December 2015, the Group entered into a medium-term loan credit
agreement for up to US$200 million (equivalent to S/672
million), with Credit Suisse AG, Cayman Islands Branch, Credit
Suisse AG, Cayman Islands Branch and Credit Suisse Securities (USA)
LLC. The initial term of the loan was set at five years, with
quarterly installments starting to be paid on the 18th month. The
loan accrued interest at a rate of three months Libor plus 3.9% per
year. The proceeds were used to finance the equity interest in GSP.
As of December 2016, the outstanding balance amounted to US$148.5
(equivalent to S/498.8 million) and is included as a current part.
As of December 31, 2017, the outstanding balance amounted to
US$81.1 million (equivalent to S/263.2 million).
On June 27, 2017, the Group renegotiated the terms of this
loan to clear breaches related to the termination of the GSP
concession. The new terms require repayment by December, 2020, with
required prepayments to be made with the proceeds of asset sales of
40% in the first year and an additional 30% in the second year of
the amendment. The syndicated loan accrues interest at LIBOR plus
4.90% per year. Under the amendment, the Group is prohibited from
paying dividends until the loan is fully repaid. The loan is
secured by (i) a lien on Concar’s shares; (ii) a
lien on Almonte’s shares;
(iii) a mortgage over certain real estate property in Surquillo;
(iv) liens on certain accounts; (v) a lien on GyM’s
share; (vi) a second lien on CAM Holding SPA’s shares;
(vii) a second lien on CAM Servicios del Peru S.A.’s
shares; and (viii) a first lien on cash flows from the sale of
certain assets.
The agreement contains certain covenants, including the obligation
by the Company to maintain the following financial ratios during
the term of the agreement: (1) the Consolidated EBITDA to
Consolidated Interest Expense Ratio shall not be less than 3.5:1.0
commencing on April 1, 2018 and thereafter; (2) the
Consolidated Leverage Ratio (as defined therein) shall not be
greater than 3.5:1.0 at any time during the period commencing on
December 31, 2016 and ending on March 31, 2017; 3.5:1.0
at any time during the period commencing on July 1, 2017 and
ending on September 30, 2017; and no greater than 2.5:1.0 at
any time thereafter; and (3) the Debt Service Coverage Ratio
as of the last day of any fiscal quarter of the borrower, falling
on or after the first anniversary of the closing date, shall not be
less than 1.5:1.0, commencing on April 1, 2018 and
thereafter.
As of the date of this annual report, we are under default in
relation to the financial ratios and as per paragraph
(2) the non-delivery
ii) GSP Bridge Loan
At December 31, 2016, the current balance includes
US$129 million (equivalent to S/433.3 million) of the
corporate guarantee issued by the Company to secure the bridge loan
given to GSP, which was enforceable at that date. On June 27,
2017, the Company has reached a new term loan with Natixis, BBVA,
SMBC and MUFJ for US$78.7 million (equivalent to S/264.8
million), the proceeds of which were used to repay the GSP bridge
loan. At December 31, 2017, the outstanding loan amount is
US$72.5 million (S/235.2 million)
The maturity is June, 2020, with required prepayments to be made
with the proceeds of asset sales of 40% in the first year and an
additional 30% in the second year. The new term contains the
following covenant: the consolidated leverage ratio shall not be
more than 3.5:1.0 at any time, and accrues interest at LIBOR plus
4.50% per year, which increases to 5.00% during the second year and
5.50% during the third year. Under the new term, the Group is
prohibited from paying dividends until the loan is fully repaid.
Also, the new term is secured by (i) a first lien on rights to
receive the termination payment derived from the GSP termination
(the “VCN”), (ii) a second lien on our shares of GyM
S.A. and Concar S.A.; (iii) a second lien on our shares of Almonte;
(iv) a second lien on certain real estate properties in
Miraflores and Surquillo; (v) a second lien on our shares of
CAM Holding SPA; (vi) a second lien on our shares of CAM
Servicios del Peru S.A.; and (vii) a first lien on cash flows
from the sale of certain assets.
As of the date of this annual report, we are under defaults under
the term loan with respect to the financial ratio and
the non-delivery
b) Finance lease obligations
Current Non-current
Interest Date of At December, 31 At December, 31
rate maturity 2016 2017 2016 2017
GyM S.A. 2.25% / 8.96% 2018 / 2021 80,570 40,107 58,937 32,397
Viva GyM S.A. 7.30% / 8.95% 2018 / 2022 4,847 4,439 16,541 12,010
Adexus S.A. 3.36% / 18.00% 2018 / 2021 9,884 8,567 12,287 4,363
GMP S.A. 4.22% / 4.98% 2018 / 2020 4,206 4,013 9,035 5,304
CAM Holding S.A. 3.01% / 14.76% 2018 / 2022 3,729 6,240 10,590 5,692
CONCAR S.A. 3.23% / 4.70% 2018 / 2020 3,667 1,777 3,345 1,945
CAM Servicios Perú S.A. 6.79% / 7.75% 2019 / 2020
— 687
— 421
GMI S.A. 5.56% / 6.90% 2018
— 347
—
—
GMD S.A. 4.99% / 7.00% 2017 10,404
— 12,099
—
117,307 66,177 122,834 62,132
The minimum payments to be made by maturity and present value of
the finance lease obligations are as follows:
At December 31,
2016 2017
Up to 1 year 127,496 72,864
From 1 to 5 years 112,769 65,899
Over 5 years 19,506 638
259,771 139,401
Future financial charges on finance leases (19,630 ) (11,092 )
Present value of the obligations for finance lease contracts 240,141 128,309
The present value of finance lease obligations is broken down as
follows:
At December 31,
2016 2017
Up to 1 year 117,307 66,177
From 1 year to 5 years 105,978 61,501
Over 5 years 16,856 631
240,141 128,309
c) Fair value of borrowings
The carrying amount and fair value of borrowings are broken down as
follows:
Carrying amount Fair value
At December, 31 At December, 31
2016 2017 2016 2017
Bank overdrafts 8,396 120 8,396 120
Bank loans 2,131,901 1,561,634 2,142,890 1,627,000
Finance leases 240,141 128,309 240,089 141,040
2,380,438 1,690,063 2,391,375 1,768,160
In 2017 fair values are determined based on discounted expected
cash flows using borrowing rates between 2.4% and 13.8% (between
1.3% and 14.3% in 2016) that corresponds to level 2 of the fair
value hierarchy.</t>
  </si>
  <si>
    <t>20 BONDS
At December 31 this account comprises:
Total Current Non-current
2016 2017 2016 2017 2016 2017
GyM Ferrovías 604,031 603,657 20,551 12,294 583,480 591,363
Norvial 363,683 343,910 25,540 24,361 338,143 319,549
967,714 947,567 46,091 36,655 921,623 910,912
GyM Ferrovías S.A.
In February 2015, subsidiary GyM Ferrovías S.A. carried out an
international issue of corporate bonds under the U.S. Regulation S.
The issue was carried out in Soles VAC (the Spanish acronym for
constant value update) for a total amount of S/629 million.
The costs of issue in this transaction were S/22 million.
Maturity of these bonds is November 2039 and interest is accrued at
a rate of 4.75% (plus VAC adjustment); they have a risk rating of
AA+ (local level) granted by Apoyo &amp; Asociados
Internacionales Clasificadora de Riesgo and a guarantee scheme that
includes a mortgage on the concession to which GyM Ferrovías
S.A. is the concessionaire, security interest over the shares of
GyM Ferrovías S.A., Cession of the Collection Rights of the
Administration Trust, a Flow and Reserve Account Trust for the
Debt, Operation and Maintenance Service and Capex currently in
progress. At December 31, 2017 the Group amortized a total of
S/19.1 million (S/21.9 million in 2016).
At December 31, 2017 the balance included accrued interest and
VAC adjustments payable for S/52.3 million
(S/34.5 million at December 31, 2016).
As part of the process of bond structuring, GyM Ferrovías S.A.
engaged to report on and verify the following covenants measured on
the basis of the individual financial statements:
• Maintaining debt service coverage
ratio of not less than 1.2 times.
• Maintaining a constant minimum
balance of trust equal to a quarter of operating and maintenance
costs (including VAT)
• Maintaining a constant minimum
balance of trust equal to two coupons as per schedule.
On August 23, 2017, GyM Ferrovias S. A. and Line One CPAO
Purchaser LLC entered into the Sale and Purchase Agreement and
Assignment of Rights Agreement regarding the CPAO (“Pago
Anual por Inversión Complementaria” in Spanish) derived
from the Concession Agreement for up to US$ 316 million.
As of December 31, 2017, GyM Ferrovias S. A. as Borrower,
Mizuho Bank, Ltd. and Sumitomo Mitsui Banking Corporation as
Lenders and Mizuho Bank, Ltd. as Administrative Agent entered into
a US$80 million Working Capital loan agreement to partially
finance the Expansion Project of Line 1 Lima Metro. As of
December 31, 2017, the loan has not been disbursed.
Norvial S.A.
In July 2015, Norvial S.A. issued the First Corporate Bond Program
on the Lima Stock Exchange for a total S/365 million. The
first issue was for S/80 million at 5 years, bearing an
interest rate of 6.75% and funds drawdown performed on
July 23, 2015. The second issue was for S/285 million at
11.5 years, bearing an interest rate of 8.375%, structured in 3
disbursements: the first disbursement of S/105 million was on
July 23, 2015; the second disbursement of S/100 million
was on January 25, 2016; and the third disbursement of
S/80 million will be made effective in July 25, 2016. The
issues costs corresponding to the first issue and the first
disbursement of the second issue were for S/3.9 million. Risk
rating agencies Equilibrium y Apoyo &amp; Asociados
Internacionales graded this debt instrument AA.
This financing transaction has been secured by (i) a cash flow
trust, related to the consideration and the regulatory rate;
(ii) a mortgage on the concession in which Norvial S.A. is a
concessionaire; (iii) a security on shares;
(iv) collection rights and (v) in general, all those
additional collaterals given to the secured creditors.
The capital raised is intended to finance the construction of the
Second Phase of Red Vial No.5 and the financing of VAT arising from
project-related expenses.
At December 31, 2017 the balance included interest payables
for S/4.4 million (S/4.9 million at December 31,
2016).
2016 2017
Balances as of January 1 186,223 363,684
Additions 179,977
—
Transaction cost applied to additions (1,099 )
—
Amortization (3,369 ) (20,010 )
Transaction cost applied to amortization 265 195
Accrued interest 3,332 2,789
Capitalized interest 22,002 26,014
Interest paid (23,382 ) (28,567 )
Transaction cost applied to paid interest (265 ) (195 )
Balances as of December 31 363,684 343,910
Less : non current portion (25,541 ) (24,361 )
Long term - bonds 338,143 319,549
As part of the process of bond structuring, Norvial S.A. engaged to
report on and verify periodically the compliance of the following
covenants:
• Debt service coverage ratio of not
less than 1.3 times.
• Proforma gearing ratio lower than 4
times.
As of December 31, 2016, and 2017 both Companies have complied
with their covenants.
Fair value of the bonds of both Companies at December 31, 2017
amounted to S/1,040 million (S/1,055 million at
December 31, 2016), which was calculated under discounted cash
flows method, using rates between 4.49% and 6.63% (between 4.20%
and 7.99% at December 31, 2016), which are within level 2 of
the fair value hierarchy.</t>
  </si>
  <si>
    <t>Trade Accounts Payable</t>
  </si>
  <si>
    <t>21 TRADE ACCOUNTS PAYABLE
At December 31 this account comprises:
2016 2017
Unbilled services received 924,025 132,513
Invoices payable 350,559 1,250,586
Notes payable 2,033 69,947
1,276,617 1,453,046
Unbilled services received include the estimate made by Management
of the valuation of the percentage of completion, amounting to
S/132.5 million at December 31, 2017
(S/127.2 million at December 31, 2016).</t>
  </si>
  <si>
    <t>Other Accounts Payable</t>
  </si>
  <si>
    <t>22 OTHER ACCOUNTS PAYABLE
At December 31, this account comprises:
Total Current Not Current
2016 2017 2016 2017 2016 2017
Advances received from customers 810,755 726,294 510,367 316,891 300,388 409,403
Payables Consorcio Ductos del Sur
— 250,021
—
—
— 250,021
Salaries and profit sharing payable 176,022 246,916 176,022 246,916
—
—
GSP performance guarantee (Note 16-a-i) 176,401
— 176,401
—
—
—
Put option liability on Morelco acquisition
(Note 33-b) 110,604 105,418
—
— 110,604 105,418
Third-party loans 69,991 107,314 37,991 75,256 32,000 32,058
Other taxes payable 50,548 69,584 50,548 69,584
—
—
VAT payable 65,777 48,095 53,678 37,544 12,099 10,551
Payables Consorcio Rio Mantaro
— 35,531
— 35,531
—
—
Acquisition of non-controlling 36-a) 32,102 22,407 32,102 22,407
—
—
Supplier funding 40,612 14,886 26,526
— 14,086 14,886
Guarantee deposits 16,799 15,580 16,799 15,580
—
—
Post-retirement benefits 9,088 8,914
—
— 9,088 8,914
Other accounts payables 50,411 50,013 15,873 28,791 34,538 21,222
1,609,110 1,700,973 1,096,307 848,500 512,803 852,473
Advances received from customers relate mainly to construction
projects and are discounted from billing under contract terms.
As of December 31, 2017, other accounts payable from Consorcio
Constructor Ductos del Sur corresponds mainly to payment
obligations to main subcontractors for S/237 million, as a
consequence of the termination of GSP operations.
The fair value of the short-term payables approximates their
carrying amount due to their short-term maturities.
The non-current non-financial</t>
  </si>
  <si>
    <t>23 PROVISIONS
At December 31 this account comprises:
Total Current Not Current
2016 2017 2016 2017 2016 2017
Legal claims 15,733 23,364 13,303 12,220 2,430 11,144
Contingent liabilities from the acquisition of Morelco 5,182 4,224
—
— 5,182 4,224
Contingent liabilities from the acquisition of Coasin and Vial
yVives - DSD 1,815 1,839
—
— 1,815 1,839
Contingent liabilities from the acquisition of Adexus 1,128 1,186 1,128 1,186
—
—
Provision for well closure (Note 5.1 d) 17,215 16,804 100 97 17,115 16,707
41,073 47,417 14,531 13,503 26,542 33,914
At December 31, 2017, legal claims mainly comprise provisions
for labor liabilities and tax claims for S/19.3 million
(S/14.7 million at December 31, 2016). Claims with the
tax authority have been accounted for based on management estimates
of the amounts the Group would most likely be required to pay in
regard of these current court actions. Due to the fact those
amounts will depend on the tax authority, the Group does not have
an estimated timing of when these cash outflows would be
required.
This legal claim balance also includes court actions brought
against the Group by the Peruvian energy regulator (OSINERGMIN)
resulting from the storage of hydrocarbons and the applicable
environmental laws and regulations for S/5.1 million
(S/6.3 million at December 31, 2016).
The gross movement of other provisions is broken down as
follows:
Other provisions Legal Contingent Provision Total
At January 1, 2016 15,000 26,779 19,149 60,928
Additions 9,486
— 462 9,948
Acquisition of subsidiaries 1,926 1,149
— 3,075
Reversals of provisions (10,569 ) (17,883 ) (2,395 ) (30,847 )
Payments (298 ) (2,458 )
— (2,756 )
Translation adjustments 187 538
— 725
At December 31, 2016 15,732 8,125 17,216 41,073
At January 1, 2017 15,732 8,125 17,216 41,073
Additions 9,510
—
— 9,510
Reversals of provisions (235 ) (809 ) (412 ) (1,456 )
Payments (1,680 )
—
— (1,680 )
Translation adjustments 37 (67 )
— (30 )
At December 31, 2017 23,364 7,249 16,804 47,417
The reversal corresponds to contingent liabilities that expired in
2017 from subsidiaries Morelco, for S/0.8 million, (from
subsidiaries Morelco, Vial Vives—DSD y CAM Chile for
S/10.1 million, S/4.0 million and S/3.8 million,
respectively in 2016).</t>
  </si>
  <si>
    <t>24 EQUITY
a) Capital
At December 31, 2016 and 2017, the authorized, subscribed
and paid-in by-laws,
At December 31, 2016 a total of 264,809,545 shares were
represented by ADS, equivalent to 52,961,909 ADS at a ratio of 5
shares per ADS; and a total of 259,302,745 shares were represented
by ADS, equivalent to 51,860,549 ADSs at December 31,
2017.
As of December 31, 2017, the Company’s shareholding
structure was as follows:
Percentage of individual interest in capital Number of Total
Up to 1.00 2,062 14.22
From 1.01 to 5.00 11 23.57
From 5.01 to 10.00 1 5.12
Over 10 2 57.09
2,076 100.00
As of December 31, 2017, the year-end
b) Other reserves
This item comprises legal reserve exclusively. In accordance with
Peruvian Company Law, the Company’s legal reserve is formed
by the transfer of 10% of the annual net profits, up to a maximum
of 20% of the paid-in
c) Voluntary reserve
At December 31, 2016 and 2017 the balance of this reserve of
S/29.97 million correspond to the excess legal reserve, which
is above the limit established of 20%
of paid-in
d) Share premium
This item comprises the excess of the total proceeds obtained for
the issuance of common shares in 2013 in comparison with the
nominal value of those for S/1,055,488.
Also, this balance shows the difference between the par value and
transaction value of the non-controlling
e) Retained earnings
Dividends to be distributed to shareholders other than domiciliated
entities are subject to a 4.1% rate (based on 2014’s
profits), 6.8% (based on 2015’s and 2016’s profits) and
5.00% (on profits for 2017 and onwards) of income tax payable by
these shareholders; this tax rate should be withheld and settled by
the Company. No dividends for fiscal years 2016 and 2017 were
distributed (Note 34).</t>
  </si>
  <si>
    <t>Deferred Income Tax</t>
  </si>
  <si>
    <t>25 DEFERRED INCOME TAX
Deferred income tax is broken down by its estimated reversal period
as follows:
2016 2017
Deferred income tax asset:
Reversal expected in the following 12 months 86,990 73,883
Reversal expected after 12 months 340,018 362,814
Total deferred tax asset 427,008 436,697
Deferred income tax liability:
Reversal expected in the following 12 months (166 ) (5,583 )
Reversal expected after 12 months (73,003 ) (66,889 )
Total deferred tax liability (73,169 ) (72,472 )
Deferred income tax asset, net 353,839 364,225
The gross movement of the deferred income tax item is as
follows:
2015 2016 2017
Deferred income tax asset, net as of January 1 58,723 48,682 353,839
Credit to income statement (Note 30) (175 ) 263,806 42,779
Adjustment for changes in rates of income tax (2,008 ) 17,105 1,951
Credit (charge) to other comprehensive income (7,298 ) 15,004
—
Tax charged to equity
— 159
—
Acquisition of a subsidiary
— 10,363 (12,340 )
Acquisition of joint operation 1,476
— (16,804 )
Other movements (2,036 ) (1,280 ) (5,200 )
Total as of December 31 48,682 353,839 364,225
The movement of deferred tax assets and liabilities in the year,
without taking into account the offsetting of balances, is as
follows:
Deferred income tax liability Non-taxable Difference Fair value Work in Difference in Receivables Capitalized Financing cost Purchase Others Total
At January 1, 2015 14,190 36,515 13,732 14,368 10,445
—
—
— 21,534 110,784
(Charge) credit to P&amp;L
— 2,791 15,338 16,393
— 9,986 15,178
— 1,347 61,032
(Charge) credit to OCI
—
— 7,016
—
—
—
—
— 281 7,297
Reclassification of prior years (14,190 ) 5,849 (5,402 ) (6,038 ) (10,445 ) 15,557
—
— (11,354 ) (26,020 )
At December 31, 2015
— 45,155 30,684 24,723
— 25,543 15,178
— 11,808 153,093
(Charge) credit to P&amp;L
— 16,595 13,587 (16,481 )
— 3,324 6,240
— 2,619 25,883
(Charge) credit to OCI
—
— (15,348 )
—
—
—
—
—
— (15,348 )
Reclassification of prior years
—
— (28,923 )
—
—
—
— 30,187 (1,264 )
—
Adquisition of subsidiary (Adexus)
—
—
—
—
—
—
— (3,069 )
— (3,069 )
At December 31, 2016
— 61,750
— 8,242
— 28,867 21,418 27,118 13,163 160,559
(Charge) credit to P&amp;L
— 104,101
— (5,712 ) — 3,322 (1,473 ) (11,780 ) (3,724 ) 84,734
Sale of subsidiary (GMD S.A.)
—
—
—
—
—
—
—
— (81 ) (81 )
At December 31, 2017
— 165,851
— 2,530
— 32,189 19,945 15,338 9,358 245,211
Deferred income tax asset Provisions Accelerated tax depreciation Tax losses Work in Accrual for vacations Investments in Impairment Tax Goodwill Other Total
At January 1, 2015 25,806 23,350 59,036 23,941 16,973 11,769
—
— 8,636 169,511
Charge (credit) to P&amp;L 342 4,076 26,661 18,623 772 (13,832 )
— 17,522 4,646 58,810
Adquisition of subsidiary (Coasin)
—
—
—
—
—
—
—
—
—
—
Adquisition of subsidiary (Morelco)
—
—
—
—
—
—
—
—
—
—
Others
—
—
—
—
—
—
—
—
—
—
Reclassification of prior years (5,199 ) (12,534 ) 5,615 (19,544 ) (2,768 ) 2,063 5,623 (26,744 )
At December 31, 2015 20,949 14,892 91,313 24,103 14,977 1,476
— 17,522 16,463 201,775
Charge (credit) to P&amp;L 84,571 1,489 51,163 (6,489 ) (2,005 ) (312 ) 172,052 3,003 3,322 306,794
Charge (credit) to equity 159
—
—
—
—
—
—
—
— 159
Cargo (abono) a ORI
—
—
—
—
—
—
—
— (343 ) (343 )
Adquisition of subsidiary (Adexus)
—
— 10,607
—
—
—
—
— (3,313 ) 7,294
Others
—
—
—
—
— (556 )
—
— (724 ) (1,280 )
At December 31, 2016 105,679 16,381 153,083 17,614 12,972 608 172,052 20,525 15,487 514,398
Charge (credit) to P&amp;L (12,614 ) 79,637 (8,555 ) 21,873 2,166 118 28,593 (112 ) 18,358 129,464
Charge (credit) to equity (8,882 )
—
—
—
— 0 (7,493 )
— (347 ) (16,722 )
Reclassification (30,901 )
—
—
—
— (726 ) 31,627
—
—
—
Sale of subsidiary (GMD) (683 ) (9,367 ) (438 )
— (1,697 )
—
—
— (236 ) (12,421 )
Others (160 )
— (1 )
— (1 )
— 1
— (5,123 ) (5,284 )
At December 31, 2017 52,439 86,651 144,089 39,487 13,440 0 224,780 20,413 28,139 609,435
At December 31, 2017, total tax losses amounted to
S/494.8 million of which S/83.9 million are expected to
be applied in 2018, S/10.3 million in 2019 and the remaining
balance in the following fiscal years.
Tax goodwill arose from a tax credit balance resulting from the
reorganization of Chilean subsidiaries in 2014 under Chilean tax
laws and regulations. In 2016, the arbitration process relating to
Project Collahuasi was completed and an additional payment was
determined to be paid to the Chilean subsidiary selling party;
which resulted in a higher balance in this item.</t>
  </si>
  <si>
    <t>Expenses by Nature</t>
  </si>
  <si>
    <t>27 EXPENSES BY NATURE
For the years ended December 31 this item comprises the
following:
Cost of goods
Administrative
and services expenses
2015
Services provided by third-parties 2,915,682 135,636
Salaries, wages and fringe benefits 2,033,316 199,635
Purchase of goods 1,072,900 7,369
Other management charges 629,799 23,873
Depreciation 186,661 16,711
Amortization of intangibles 74,187 6,489
Taxes 37,129 1,919
Impairment of accounts receivable 13,180
—
Impairment of property, plant and equipment 7,063 2,591
6,969,917 394,223
2016
Services provided by third-parties 2,317,589 121,294
Salaries, wages and fringe benefits 1,423,664 217,337
Purchase of goods 901,473
—
Impairment of accounts receivable 419,584
—
Other management charges 267,011 24,122
Depreciation 177,699 11,317
Amortization of intangibles 66,862 6,685
Impairment (inventories and accounts receivable) 36,137
—
Taxes 13,740 1,638
Impairment of property, plant and equipment 9,263
—
5,633,022 382,393
2017
Services provided by third-parties 1,674,731 121,508
Salaries, wages and fringe benefits 1,615,278 205,245
Purchase of goods 1,136,616 140
Other management charges 656,875 54,201
Depreciation 178,209 13,224
Amortization of intangibles 74,515 8,227
Impairment (inventories and accounts receivable) 40,908
—
Taxes 14,860 8,210
Impairment of property, plant and equipment 14,660 20
Impairment of accounts receivable 703 18,406
5,407,355 429,181
For the year’s ended December 31 wages, salaries and
fringe benefits comprise the following items:
2015 2016 2017
Salaries 1,728,410 1,233,272 1,304,893
Social contributions 164,965 139,423 128,046
Statutory bonuses 129,909 92,418 155,206
Employee’s severance indemnities 91,958 64,421 99,011
Vacations 72,719 58,411 74,759
Worker’s profit sharing (Note 26) 33,972 15,693 14,093
Others 11,018 37,363 44,515
2,232,951 1,641,001 1,820,523</t>
  </si>
  <si>
    <t>Financial Income and Expenses</t>
  </si>
  <si>
    <t>28 FINANCIAL INCOME AND
EXPENSES
For the years ended December 31 these items comprise the
following:
2015 2016 2017
Financial income:
Interest on short-term bank deposits 12,076 9,193 5,133
Interest on loans to third parties 19,749 6,142 635
Commissions and collaterals 3,026 4 12
Exchange rate gain, net
—
— 6,292
Others 2,785 5,306 3,335
37,636 20,645 15,407
Financial expenses:
Interest expense:
- Bank loans 56,974 97,953 109,366
- Bonds 3,350 25,352 28,804
- Financial lease 13,167 12,138 9,748
- Commissions and collaterals 8,574 9,166 15,648
- Loans from third parties 2,868 264 7,569
- Loans from related parties 556 3,452
—
Exchange difference loss, net 82,851 12,527
—
Derivative financial instruments 1,691 1,248 739
Loss by measurement of financial asset fair value
— 76,864 8,059
Other financial expenses 11,205 18,134 37,420
Less capitalized interest (13,153 ) (35,434 ) (31,908 )
168,083 221,664 185,445</t>
  </si>
  <si>
    <t>Other Income and Expenses, Net</t>
  </si>
  <si>
    <t>29 OTHER INCOME AND EXPENSES,
NET
For the years ended December 31 these items comprise the
following:
2015 2016 2017
Other income:
Sales of fixed assets 25,690 39,774 119,554
Reversal of legal and tax provisions 7,796 18,778 79
Legal indemnities
— 8,957
—
Sale of investments held for sale 60 46
—
Disposal of non-current assets classified as held for sale 8,775
—
—
Present value of the liability from put option 18,627
—
—
Others 18,434 18,574 15,449
79,382 86,129 135,082
Other expenses:
Impairment of goodwill and trademarks
— 54,308 49,608
Net cost of fixed assets disposal 15,669 31,247 95,541
Loss on remeasurement of previously held interest
(Note 33-a)
— 6,832
—
Present value of the liability from put option
— 984
—
Cost of sales of non-current assets classified as held for sale 8,945
—
—
Others 184 6,132 10,478
24,798 99,503 155,627
54,584 (13,374 ) (20,545 )</t>
  </si>
  <si>
    <t>Tax Situation</t>
  </si>
  <si>
    <t>30 TAX SITUATION
a) Each company in the Group is
individually subject to the applicable taxes. Management considers
that it has determined the taxable income under general income tax
laws in accordance with the tax legislation current effective of
each country.
b) Changes in the Peruvian Income Tax
Law -
By means of Law No.30296 enacted on December 31, 2014
amendments to Income Tax Law have been made, which are effective
starting in fiscal year 2015 onwards. Among these amendments, it
should be noted the progressive reduction in the corporate income
tax rate (on the Peruvian third-category income earners) from 30%
to 28% for fiscal years 2015 and 2016; then a reduction to 27% for
fiscal years 2017 and 2018; and a final reduction to 26% from
fiscal year 2019 onwards. Tax on dividends and other forms of
profit distribution, agreed on by any legal entities to individuals
and non-domiciled
By means of Legislative Decree No. 1261, enacted on
December 10, 2016 the Peruvian income tax law was amended to
be effective from fiscal 2017 onwards. This amendment sets forth a
corporate income tax rate of 29.5%. It also sets forth an income
tax rate on dividends of 5% applicable
to non-domiciled
c) Amendments to Income Tax Law in
Chile
On February 1, 2016 Law No 20899 was enacted to simplify and
define the application of the above-mentioned tax reform. With
respect to income tax, two systems have been established:
i) Attributable income system: the tax
rate of first-category applicable on entities will be progressively
increased, 21% in 2014, 22.5% in 2015, 24% in 2016, up to 25% in
2017. Its choice is being restricted to companies whose partners
are individuals domiciled or resident in Chile or individuals or
legal persons non-domiciled non-resident
ii) Partially integrated system: of
first-category taxes applicable on entities will be progressively
increased, 21% in 2014, 22.5% in 2015, 24% in 2016, 25.5% in 2017,
up to 27% in 2018. Subject to this system are corporations and
entities in which at least one of its owners is not an individual
(whether domiciled or not) or non-domiciled
d) Changes in the Income Tax Law in
Colombia -
In December 2016 Law No.1819 was published with another amendment
to the tax laws, effective from fiscal 2017. Major changes are as
follows:
• Changes in the previous income tax
rate system in place up to 2016 (three tax rates system, Income Tax
+ CREE + Surtax) New single rate of Income Tax of 34% and a
temporary add tax of 6% for 2017; an Income Tax rate of 33% and add
tax of 4% for the year 2018 onwards on a taxable income base
greater than S/895 thousand (equivalent to COP800
million).
• Presumed income, applicable if there
are tax losses or is greater than the ordinary income. Taxable base
presumed to be 3.5% of net assets (before 3%), this could be
compensated with subsequent tax income.
• Tax losses may be compensated in the
subsequent twelve (12) years from its generation.
• A rate for dividends and
participations received by foreign companies will be 5%.
• The VAT rate increase from 16% to
19%.
• Starting fiscal year 2017, statute of
limitation will be three (3) years. However, some terms may be
higher, as is the case of companies that qualified for transfer
prices fillings whose statute of limitation period will be six
(6) years. In the case of returns with tax losses the term
increases to twelve (12) up to fifteen (15) years.
e) The income tax expense shown in the
consolidated income statement comprises:
2015 2016 2017
Current income tax 135,036 169,428 167,154
Deferred income tax (Note 25) 2,222 (280,911 ) (44,730 )
PPUA (41,359 ) (7,789 ) 613
Income tax expense 95,899 (119,272 ) 123,037
Under Chilean Legislation, when a Company reports tax losses, it
can apply for a refund of first-category taxes paid in prior years
up to an amount that equals the taxes that would be levied on the
tax losses, provided that no dividends have been distributed on the
income obtained from the refund. The amount to be refunded by the
Chilean Tax Authorities is called “provisional payment on
absorbed profits - PPUA”. The Company recognizes income from
income tax and an account receivable when applying for this tax
refund.
In 2016 the PPUA-derived income is related to the tax losses
reported by of subsidiary VyV-DSD.
f) The Group’s income tax differs
from the theoretical amount that would have resulted from applying
the weighted-average income tax rate applicable to the profit
reported by of the consolidated companies, as follows:
2015 2016 2017
Profit (loss) before income tax 142,446 (582,865 ) 328,712
Income tax by applying local applicable tax rates on profit
generated in the respective countries 51,503 (164,742 ) 98,902
Tax effect on:
- Non-taxable (31,266 ) (1,068 ) (7,281 )
- Equity method (profit) loss 2,171 3,673 392
- Non-deductible 9,831 57,044 27,901
- Unrecognized deferred tax asset income (expense) 31,432 (4,535 ) 1,562
- Adjustment for changes in rates of income tax 2,008 (17,105 ) (1,951 )
- PPUA adjustment for changes in tax rates 15,296 4,871 (611 )
- Change in prior years estimations 12,762 (181 ) 12,200
- Others, net 2,162 2,771 (8,077 )
Income tax charge 95,899 (119,272 ) 123,037
g) The theoretical tax disclosed
resulted from applying the income tax rate stipulated in the tax
laws of the country in which a Group company is legally resident.
Accordingly, for fiscal 2017, companies that are legally resident
in Peru, Chile and Colombia applied income tax rates of 29.5%,
25.5% and 40% respectively (28%, 24% and 40% for 2016; 28%, 22.5%
and 39% for 2015). Norvial, GyM Ferrovías, Vesur and GMP
(Blocks III and IV) have legal stability agreements with Peruvian
Government, in force for all years preserved. In this sense, the
consolidated theoretical amount is obtained as a weighted
average pre-tax
RATES
Country Rates Utility to Rent Tax to rent
(A) (B) (A)*(B)
2015
Perú 28.00 % 174,432 48,841
Perú - Norvial S.A. 27.00 % 54,471 14,707
Perú - GyM Ferrovías S.A. 30.00 % 26,954 8,086
Perú – Vesur 30.00 % 2,336 701
Perú – GMP S.A. 30.00 % 15,007 4,502
Chile 22.50 % (95,284 ) (21,439 )
Colombia 39.00 % 40,900 15,951
Bolivia 25.00 % (57,382 ) (14,345 )
Unrealized gains (6,818 ) (2,371 )
Total 154,616 54,631
2016
Perú 28.00 % (1,098,327 ) (307,532 )
Perú - Norvial S.A. 27.00 % 63,583 17,167
Perú - GyM Ferrovías S.A. 30.00 % 34,760 10,428
Perú – Vesur 30.00 % 888 267
Perú – GMP S.A. 30.00 % 8,602 2,581
Chile 24.00 % (86,151 ) (20,676 )
Colombia 40.00 % (25,555 ) (10,222 )
Bolivia 25.00 % (703 ) (176 )
Unrealized gains 520,038 143,421
Total (582,865 ) (164,742 )
2017
Perú 29.50 % 730,980 215,639
Perú - Norvial S.A. 27.00 % 68,104 18,388
Perú - GyM Ferrovías S.A. 30.00 % 29,028 8,708
Perú – Vesur 30.00 % 779 234
Perú – GMP S.A. 29.00 % 20,941 6,073
Chile 25.50 % (128,734 ) (32,827 )
Colombia 40.00 % (27,970 ) (11,188 )
Bolivia 25.00 % (2,897 ) (724 )
Unrealized gains (361,519 ) (105,401 )
Total 328,712 98,902
h) Peruvian tax authorities have the
right to examine, and, if necessary, amend the income tax
determined by the Company in the last four years - from
January 1 of the year after the date when the tax returns are
filed (open fiscal year). Therefore, years 2013 through 2017 are
subject to examination by the tax authorities. Management considers
that no significant liabilities will arise as a result of these
possible tax examinations. Additionally, income tax returns for
fiscal years 2013, 2014, 2016 and 2017 remain open for examination
by the Chilean tax authorities who have the right to carry out said
examination within the three years following the date the income
tax returns have been filed. Fiscal years 2015 and 2016 are open
for tax audit by Colombian tax authorities; fiscal 2017 will also
be open for audit. Colombian tax authorities are entitled to audit
two consecutive years following the date the income tax returns
were filed.
i) In accordance with current
legislation, for determination of income tax and general sales tax,
the transfer prices transactions with related companies and
companies resident in territories with low or no taxation must be
considered. For this purpose, documentation and information must be
available to support the valuation methods used and the criteria
considered for their determination (transfer pricing rules). The
Tax Administration is authorized to request this information from
the taxpayer. Based on the analysis of the Company’s
operations, Management and its legal advisors estimate that the
transfer prices of transactions with related companies are based on
market conditions, similar to those agreed with third parties, at
31 December 2017
j) Temporary tax on net assets -
ITAN
The temporary tax on net assets is applied by the companies which
operate in Peru, to third category income generators subject to the
Peruvian Income Tax General Regime. Effective the year 2012, the
tax rate is 0.4%, applicable to the amount of the net assets
exceeding S/1 million.
The amount effectively paid may be used as a credit against
payments on account of income tax or against the provisional tax
payment of the income tax of the related period.
k) Unrecognized deferred income tax
assets amount to S/5 million and S/30.6 million for 2016
and 2017, respectively. In 2016, the Río Mantaro Consortium
obtained a profit that was applied against the tax loss and
generated an adjustment to the deferred income tax asset of
S/5 million.
l) The current income tax payable, after
applying the corresponding tax credits and whose due date reaches
the first week of April of the following year, includes
mainly:
•  CCDS S/14.9 million in 2016
•  Consorcio AMDP S/ 9.3 million in 2016
•  Terminales del Perú S/ 3.6 million in 2016
•  Concar S/ 3.3 million in 2|016
•  PICSA S/ 22 million in 2017
•  Viva GyM S/ 22 million in 2017
•  GMH S/ 7 million in 2017</t>
  </si>
  <si>
    <t>Accumulated Other Comprehensive Income</t>
  </si>
  <si>
    <t>31 ACCUMULATED OTHER COMPREHENSIVE
INCOME
The analysis of the movement is as follows:
Exchange
Foreign Increase
in
difference from
currency fair value
of
net investment
Cash flow
translations available-for in a
foreign
hedge adjustment sale assets operation Total
At January 31, 2015 (1,613 ) (19,030 ) 31,169 (12,602 ) (2,076 )
(Charge) credit for the year 954 (45,411 ) 26,991 (6,942 ) (24,408 )
Tax effects (267 ) (7,018 ) 1,804 (5,481 )
Other comprehensive income of the year 687 (45,411 ) 19,973 (5,138 ) (29,889 )
At December 31, 2015 (926 ) (64,441 ) 51,142 (17,740 ) (31,965 )
(Charge) credit for the year 1,190 9,885 (3,149 ) 10,965 18,891
Tax effects (351 )
— 929 (3,243 ) (2,665 )
Transfer to profit or loss (Note 10)
—
— (41,461 ) 1,563 (39,898 )
Other comprehensive income of the year 839 9,885 (43,681 ) 9,285 (23,672 )
At December 31, 2016 (87 ) (54,556 ) 7,461 (8,455 ) (55,637 )
(Charge) credit for the year 650 (9,166 )
— 9,222 706
Tax effects (192 )
—
— (2,729 ) (2,921 )
Other comprehensive income of the year 458 (9,166 )
— 6,493 (2,215 )
At December 31, 2017 371 (63,722 ) 7,461 (1,962 ) (57,852 )
Amounts in the table above represent only amounts attributable to
the Company’s controlling interest net of taxes. Below is the
movement in Other Comprehensive Income for each year:
2015 2016 2017
Controlling interest (29,889 ) (23,672 ) (2,215 )
Non-controlling (15,235 ) 4,194 (3,117 )
Adjustment for actuarial gains and losses, net of tax (2,921 ) (1,121 ) (2,948 )
Total value in OCI (48,045 ) (20,599 ) (8,280 )</t>
  </si>
  <si>
    <t>Contingencies, Committments and Guarantees</t>
  </si>
  <si>
    <t>32 CONTINGENCIES, COMMITMENTS AND
GUARANTEES
In the opinion of management and its legal advisors, the provisions
recorded mainly for labor and tax claims are sufficient to cover
the results of these probable contingencies. (Note 23).
a) Tax contingencies
• For fiscal 2016 an appeal is in
progress with the Peruvian Tax Court and another administrative
action with the Judiciary involving the results of tax audits of
VAT (IGV) and Income Tax returns performed by the Peruvian tax
authorities for fiscal years 1999 to 2002. The maximum exposure
amount is S/5.2 million.
• With respect to our subsidiary GyM
S.A., as a result of the tax audits of fiscal 1999, 2001 and 2010,
SUNAT issued tax determination and tax penalties resolutions
amounting to approximately S/19.1 million.
• In fiscal year 2017, the tax
litigation process related to 2001 was resolved, where the Tax
Court orders SUNAT to recalculate the observations, determining an
amount lower than initially claimed. Our subsidiary has decided to
accept the conclusions of this resolution and submit fractionation
requests for the payment of the debt in reference amounting to
S/14.1 million.
• Likewise, at the end of fiscal year
2017, the contentious-administrative process related to the 1999
fiscal year was resolved, where the Judicial Branch rejected our
arguments and confirmed what was stated by SUNAT. Regarding this
process, there was already a contingency provision of
S/5 million.
• An administrative tax process related
to the 2010 fiscal year is still underway; however, its resolution
will not imply economic damage since it corresponds to a greater
refund of the balance in favor in 2011, already audited by the Tax
Administration
• Consortiums in which subsidiary GyM
S.A takes part, brought claims with SUNAT against the results of
the tax inspection, which had a maximum exposure at
December 31, 2017 of S/3 million (S/2.8 million at
December 31, 2016 and S/0.8 million at December 31,
2015).
• In 2017, Viva GyM challenged the
results of the audit process corresponding to the year 2009, which
resulted in a maximum exposure amount of S/1.5 million as of
December 31, 2017 including fines and penalties. In April
2018, the tax administration declared the claim as unsubstantiated.
The company filed a challenge recourse on the Tax Court.
Management expects the outcome of the other court actions will be
favorable to the Company considering their nature and
characteristics as well as the opinion of its legal advisor.
b) Other contingencies
i) Civil-court lawsuits mainly related
to indemnities for damages, contract termination and workplace
accidents amounting to S/90.38 million (S/90.25 million
attributable to Viva GyM, S/0.09 million attributable to GyM,
and; S/0.12 million attributable to Concar;).
ii) Contentious administrative lawsuits
for S/10.26 million, of which, S/9.7 million is related
to Consorcio Terminales, and S/.0.56 million corresponds to
GMP S.A.
iii) Administrative lawsuits for
S/3.82 million, S/1.44 million is related to 12
administrative processes of GMP S.A., Consorcio Terminales and
Terminales del Peru; S/2.13 million involving GyM
Ferrovías resulting from an action brought by OSITRAN, the
Municipalities of Villa María del Triunfo and San Juan de
Miraflores comprising the property tax; S/0.20 million against
Consorcio Toromocho.
iv) Labor lawsuits for a total
S/6.13 million (S/2.93 million comprising actions brought
against GyM; S/1.66 million against Consortiums from GyM;
S/.0.65 million against GMI; S/0.32 million against Vial
y Vives-DSD;
v)
Two securities class actions have been filed against
the Company, an executive and a former executive officer in the
Eastern District of New York during the first quarter of 2017. Both
complaints allege false and misleading statements during the class
period. In particular, they allege that the Company failed to
disclose, among other things, that a) the company knew that its
partner Odebrecht was engaged in illegal activities, and b) the
Company profited from such activities in violation of its own
corporate governance standards. All parties have agreed to unify
the two lawsuits and appoint a single lead plaintiff, with one
single council to control the class action. On March 6, 2018,
the court appointed Treasure Finance Holding Corp. as the
plaintiffs’ representative. The company must submit an
exception at the latest on July 30, 2018, in which the Court
will be required to dismiss the case because even assuming that the
facts alleged in it were true, the plaintiffs would not have the
right to sue, based on: (a) the omission to record the alleged
illicit payments would not have a significant impact on the
company’s financial statements even if they existed;
(b) the evidence offered by the plaintiffs should be dismissed
by the Court; and (c) the plaintiffs have not alleged that the
defendants acted with intent to deceive and to benefit. The request
will be reviewed at a hearing in October 2018 and the procedural
incident is expected to be resolved by the end of the first quarter
of 2019. After this, the Court could dismiss the claim or admit it.
Management considers that the claim will probably be dismissed by
the corresponding courts due to the deficiency in the filing of the
claim and believes that the risk of significant losses for the
Company is not probable at this date.
Management expects the outcome of the other court actions will be
favorable to the Company considering their nature and
characteristics as well as the opinion of its legal advisor.
c) Performance Bonds and Guarantees
At December 31, 2017, the Group holds current performance
bonds and guarantees with a number of financial institutions to
secure transactions for US$959.70 million and
US$202.2 million, respectively (US$1,258.5 million and
US$330.5 million, respectively, as of December 31,
2016).</t>
  </si>
  <si>
    <t>Business Combinations</t>
  </si>
  <si>
    <t>33 BUSINESS COMBINATIONS
a) Acquisiton of Adexus S.A.
In June 2015 the Company acquired 44% interest in the capital stock
of Chilean entity Adexus S.A., which is mainly engaged in providing
IT solutions services. At December 31, 2015 the Company
arrived at the conclusion that joint control existed and that the
joint arrangement qualified as a joint venture; therefore, the
investment was recorded under the equity method of accounting in
the consolidated financial statements of the Group
(Note 16-b).
In January 2016 the Group acquired an additional interest of 8%,
totaling 52% of total interest; the consideration agreed totaled
S/8.3 million which was settled through debt capitalization.
This larger interest did not affected the investment classification
as a joint venture.
Subsequently, in August 2016, the Group acquired an additional
interest of 39.03% to obtain total interest in its capital stock of
91.03%; thus gaining control over this entity. The consideration
agreed totaled S/14 million which was initially stated as debt
and then capitalized in the same period.
Upon obtaining control, the Company accounted for the transaction
using the acquisition method of accounting set forth in IFRS 3
“Business Combination” and determined goodwill
resulting from the acquisition. The balance at December 31,
2016 was stated at provisional values.
The table below itemizes the determination of the fair value of the
identifiable assets acquired, liabilities
assumed, non-controlling
Fair Value
S/000 US$000
Purchase consideration 14,040 4,179
Fair value of previously held interest 29,039 8,643
Total consideration (a) 43,079 12,822
Fair Value
S/000 US$000
Fair value of assets and liabilities of Adexus S.A.:
Cash and cash equivalents 7,737 2,303
Trade receivables 107,426 31,972
Receivables from related parties 2,610 777
Other receivables 1,160 345
Inventories 1,647 490
Prepaid expenses 11,587 3,449
Long-term trade receivables 26,886 8,195
Other long-term receivables 2,063 614
Property, plant and equipment 41,988 12,496
Intangibles 32,204 9,585
Deferred income tax assets 18,115 5,198
Borrowings (108,808 ) (32,383 )
Trade payables (59,399 ) (17,678 )
Payables to related parties (15,683 ) (4,667 )
Current income tax (2,763 ) (822 )
Other payables (10,291 ) (3,063 )
Other provisions (1,926 ) (573 )
Contingent liabilities (1,149 ) (342 )
Deferred income tax liabilities (7,102 ) (2,114 )
Fair value of net identifiable assets 46,302 13,782
Non-controlling (4,153 ) (1,236 )
Fair value of net assets attributable to the Group (b) 42,149 12,546
Goodwill (Note 18) (a) - (b) 930 276
Losses arising from the re-measurement
Acquisition transaction costs amounting to S/1.4 million were
charged to profit or loss within administrative expenses in
2016.
b) Acquisition of Morelco S.A.S.
In December 23, 2014, through subsidiary GyM S.A. the Company
obtained control of Morelco S.A.S. (Morelco) by acquiring 70% of
its capital shares. Morelco is an entity domiciled in Colombia that
is mainly engaged in providing construction and assembly services.
This acquisition is part of the Group’s plan to increase its
presence in markets that present high growth potential as in
Colombia, and in attractive industries, such as mining and
energy.
At December 31, 2014 the Company determined goodwill resulting
from this acquisition on the basis of an estimated purchase price
of US$93.7 million (equivalent to S/277.1 million), which
included cash payments made for US$78.5 million and cash
payable estimated to be US$15.1 million (equivalent to S/45.7
million), which, under the agreement of the parties, would be
defined after a review of the acquiree’s balance sheet,
mainly working capital, cash and financial debt as well as the
final carrying amount of the acquiree’s work backlog. The
estimated purchase price was allocated to the provisional carrying
amounts of the assets acquired and the liabilities assumed.
As a result of this allocation, the balance of goodwill was
determined to be US$36.1 million (equivalent to S/105.8
million).
In 2015 as part of the review of the provisional allocation of the
purchase price, the following situations arose:
a) The balance at December 31, 2014
of the consideration payable of US$15 million (equivalent to
S/46 million) was adjusted in 2015 to US$9.1 million (S/32
million) as a result of the final determination of the working
capital, cash and financial debt balances, under the purchase
agreement. This amount was fully paid in 2015.
b) The provisional fair values of
certain assets acquired and liabilities assumed were reviewed.
As a result of the above, the purchase price was adjusted to
US$87.5 million (equivalent to S/258.6 million); the
provisional fair values of certain asset and liabilities were
modified, giving rise to an adjustment of goodwill to
US$35.2 million (equivalent to S/103 million).
Put and call options of non-controlling
Under the shareholder agreement signed for the acquisition of
Morelco, the subsidiary GyM signed a purchase-sale agreement for
30% of Morelco’s capital stock held by
the non-controlling non-controlling
On the other hand, the subsidiary GyM obtains call option to buy
those shares over a period of 10 years and at a price that is
determined the same way as the put option price is determined,
except for the fact the minimum amount is effective for the entire
effective period of the option (call option).
Under the IFRS framework, the put option is for the Company an
obligation to purchase non-controlling
The amount of the liability arising from the put option was
estimated at the present value of the redemption amounts expected
on the basis of minimum amount of the Morelco’s agreement and
the exercise rights of the option. The Company expects that
purchase options are to be exercised at the date following the date
of transfer. The expected redemption of
the non-controlling
c) Acquisition of Coasin Instalaciones
Ltda.
In March 2014, through the subsidiary CAM Chile S.A., the Group
acquired control of Coasin Instalaciones Limited with the purchase
of 100% of its capital shares. Coasin is an entity incorporated in
Chile and is mainly engaged in providing installation and
maintenance services for networks and equipment related to the
telecommunications industry.
Over a period of twelve months after the acquisition, the Group
reviewed the allocation of the purchase price and fair values
determined provisionally for certain assets and liabilities. As a
result of this process, the balance of goodwill was changed on
March 2015 to US$2.2 million (equivalent to S/6.4
million).</t>
  </si>
  <si>
    <t>Dividends</t>
  </si>
  <si>
    <t>34 DIVIDENDS
Due to loans covenants commitments no dividends will be paid for
fiscal years 2016 and 2017.
At the General Shareholders’ meeting held on March 29,
2016 the decision was made to distribute dividends for
S/30.9 million (S/0.0467 per share), which correspond to 2015
earnings.
At the General Shareholders’ meeting held on March 27,
2015 the decision was made to distribute dividends for
S/104.9 million (S/0.159 per share), which correspond to 2014
earnings.</t>
  </si>
  <si>
    <t>Earnings (Losses) Per Share</t>
  </si>
  <si>
    <t>35 EARNINGS (LOSSES) PER
SHARE
Basic earnings per share are calculated by dividing the net profit
of the period attributable to common shareholders of the Group by
the weighted average number of common shares outstanding during the
year. No diluted earnings per common share were calculated because
there are no common or investment shares with potential dilutive
effects (i.e., financial instruments or agreements that give the
right to obtain common or investment shares); therefore, it is
equal to basic earnings per share.
The basic earnings per share are broken down as follows:
2015 2016 2017
Profit (Losses) attributable to the controlling interest in the
Company 7,097 (509,699 ) 148,739
Weighted average number of shares in issue at S/1.00 each, at
December 31, 660,053,790 660,053,790 660,053,790
Basic earnings (losses) per share (in S/) 0.011 (0.772 ) 0.225</t>
  </si>
  <si>
    <t>Transactions with Non-Controlling Interests</t>
  </si>
  <si>
    <t>36 TRANSACTIONS
WITH NON-CONTROLLING
a) Additional acquisition
of non-controlling
In May, November and December 2016, GyM Chile SPA acquired 5.43%,
6.77% and 1.49% respectively additional capital stock in Vial y
Vives—DSD S.A. at a purchase price of S/21.6 million,
S/25.7 million and S/3.8 million, respectively. The
carrying amounts of the non-controlling de-recognized non-controlling
b) Disposal of interests in subsidiary
without loss of control -
i) In March 2015, GyM S.A. sold 0.048%
(S/97) of its total 87.64% interest held in Stracon GyM for a
payment of S/377. The carrying amount of
this non-controlling
ii) In June 2015, GyM S.A. sold 1.92%
(S/385) of its total 82.04% interest held in Vial y Vives—DSD
S.A. for a payment of S/385. The carrying amount of
this non-controlling
iii) In April 2015, CAM Holding Spa sold a
2.45% (S/2,045) of its total 75.61% interest held in CAM Chile S.A.
for S/880. The carrying amount of
the non-controlling
c) Contributions
of non-controlling
This balance mainly corresponds to the contributions and returns
made by the partners of subsidiary Viva GyM S.A. of their real
estate projects. At December 31 this balance comprises:
2015 2016 2017
Viva GyM S.A.
Contributions received 20,446 6,380 8,654
Returns of contributions (14,987 ) (27,134 ) (45,053 )
5,459 (20,754 ) (36,399 )
Plus (less):
Contributions from other subsidiaries 4,870 1,655 3,202
Increase (decrease) in equity of non controlling parties 10,329 (19,099 ) (33,197 )
Returns of contributions mainly correspond to the following
projects: “Los Parques de Comas” for
S/6.8 million, “Asociacion Parques del Mar” for
S/27.8 million, and Klimt for S/8 million in 2017
(“Los Parques de Comas” for S/6.3 million,
“Los Parques de Villa El Salvador II” for S/
12.6 million and “Klimt for S/7.1 million in
2016)
d) Dividends
At December 31, 2017, 2016 and 2015 dividends were distributed
for S/59.7 million, S/25.5 million, and
S/4.5 million, respectively.</t>
  </si>
  <si>
    <t>Discountinued Operation</t>
  </si>
  <si>
    <t>37 DISCONTINUED OPERATION
The Company has initiated a divestment process
of non-strategic a-i)
The effect in the consolidated income statement is summarized as
follows:
a) GMD S.A.
On June 6, 2017 the Company signed a purchase-sale agreement
for their total share (representing 89.19%) of GMD S.A. The selling
price was agreed at US$84.7 million (equivalent to S/269.9
million), which was fully paid.
The financial performance and cash flow information presented are
for the five months ended May 31, 2017 and the years ended
2015 and 2016.
GMD
S.A.
(net of intercompany
transactions)
From January 1
2015 2016 2017
Revenue 21,318 18,651 7,204
Operating costs (23,829 ) (24,129 ) (10,567 )
Finance costs, net (8,249 ) (9,758 ) (2,617 )
Operating loss from discontinued activities before taxation (10,760 ) (15,236 ) (5,980 )
Income tax expense (3,129 ) (7,466 ) (1,171 )
Loss from discontinued ordinary activities after taxation (13,888 ) (22,702 ) (7,151 )
Loss from discontinued activities attributable to owners of the
Company (12,393 ) (20,257 ) (6,381 )
Losses per share relating to the discontinued operation are as
follows:
Basic (1.08 ) (1.77 ) (0.56 )
Cash flows relating to the discontinued operation are as
follows:
Operating cash flows (14,193 ) 78,286 10,220
Investing cash flows (17,499 ) (30,712 ) (11,189 )
Financing cash flows (53,501 ) (48,516 ) 1,618
b) TECGAS N.V. (COGA)
On April 24, 2017 the Company signed a purchase-sale agreement
for their total capital stock (representing 51%) held in their
joint venture with Compañía Operadora de Gas del Amazonas
S.A.C. (COGA). The selling price was agreed at US$21.5 million
(equivalent to S/69.8 million), which was fully paid.
The financial performance presented is for the period year ended
2016.
TECGAS N.V.
2016
Revenue 457,554
Finance costs 215
Operating loss from discontinued activities before taxation (3,209 )
Income tax expense (4,078 )
Loss from discontinued ordinary activities after taxation (7,287 )</t>
  </si>
  <si>
    <t>Events After the Date of the Statement of Financial Position</t>
  </si>
  <si>
    <t>38 EVENTS AFTER THE DATE OF THE
STATEMENT OF FINANCIAL POSITION
a) Divestment process
The Company has initiated a divestment process
of non-strategic
To date these divestments are the following:
• On March 28, 2018, the
subsidiary GYM sold its total share (87.59%) in Stracon GyM S.A.
for a total of US $76.8 million which was fully paid. All of
the inflows were used to amortize their financial obligations.
The information on the financial result and the cash flow presented
below correspond to Stracon GyM S.A. from the years to the periods
ended December 31, 2016 and 2017, which were included in the
consolidated financial statements.
STRACON GyM S.A.
2015 2016 2017
Revenue 1,476,764 1,222,707 1,027,804
Operating costs (1,305,806 ) (1,099,789 ) (943,805 )
Finance costs, net (21,478 ) (3,104 ) (5,231 )
Operating profit from discontinued activities before taxation 149,480 119,814 78,768
Income tax expense (40,492 ) (32,558 ) (17,969 )
Profit from discontinued ordinary activities after taxation 108,988 87,256 60,799
Profit from discontinued activities attributable to owners of the
Company 95,463 76,428 53,254
Earnings per share relating to the discontinued operation are as
follows Basic 1.395 1.117 0.778
Cash flows relating to the discontinued operation are as
follows:
Operating cash flows 166,438 49,105 118,418
Investing cash flows (19,914 ) (31,132 ) (6,750 )
Financing cash flows (120,655 ) (71,382 ) (97,802 )
• On May 29, 2018 our company
subscribed with Inversiones Concesión Vial S.A.C. (“BCI
Peru”)—with the intervention of the Investment Fund BCI
NV (“BCI Fund”) and BCI Management Administradora
General de Fondos S.A. (“BCI Asset
Management”)—an investment agreement to monetize future
dividends on Norvial S.A., for US$42.3 million The net
proceeds will be use to amortize their financial obligations.
• On May 31st, 2018, the subsidiary
Almonte signed an agreement to sell 4,208,769.24 square meters of
land for the price of US$92.6 and a second agreement for the sale
of additional land subject to certain conditions.
b) Legal processes arising in
2018
i) Consorcio Italo Peruano
On January 26, 2018, GyM S.A. (hereinafter, “GyM”)
initiated an arbitration against the National Institute of
Neoplastic Diseases (hereinafter, “INEN”), its claim
being the approval of the Extension of Term No. 1 for a period
of 62 calendar days and, recognition of expenses S/1.4 million
(S/0.7 million corresponds to GyM SA). To date, the
installation of the Arbitral Tribunal is pending.
ii) Consorcio Norte Pachacutec.
On February 8, 2018, the North Pachacutec Consortium
(hereinafter, the “Consortium”) initiated an
arbitration against the Drinking Water and Sewerage Service of Lima
S.A. (hereinafter, “SEDAPAL”), its main claim being the
determination of the final cost of the work executed by the
Consortium, considering unrecognized, recognized concepts and
awards previously issued and that has not yet been met with the
payment in favor of the Consortium, equivalent to the sum of
S/36.3 million (S/17.8 million corresponds to GyM). To
date, the installation of the Arbitral Tribunal is pending.
c) Deslisting procedure
The New York Stock Exchange (“NYSE”) initiated the
Company’s delisting procedure and determined the immediate
suspension of the trading of its American Depositary Shares as a
result of the Company’s delay in presenting its annual report
in Form 20-F
This decision was appealed by the Company on May 27, 2018. As
a result of the appeal, the NYSE established that the Company must
support its appeal no later than July 19, 2018 and scheduled a
hearing to orally discuss the company’s arguments for
October 11, 2018.
Based on recent precedents and in our legal advisors’
opinion, we estimate that the delisting and suspension decision
described above would be revoked upon satisfactory presentation of
our annual report in form 20-F</t>
  </si>
  <si>
    <t>Summary of Significant Accounting Policies (Policies)</t>
  </si>
  <si>
    <t>Basis of preparation</t>
  </si>
  <si>
    <t>2.1 Basis of preparation
The consolidated financial statements of the Company and its
subsidiaries have been prepared in accordance with International
Financial Reporting Standards (IFRS) and interpretations issued by
the IFRS Interpretations Committee (IFRIC) applicable to companies
reporting under IFRS. The financial statements comply with IFRS as
issued by the IASB in force as of December 31, 2016 and
December 31, 2017, respectively.
The consolidated financial statements have been prepared under the
historical cost convention, except for derivative financial
instruments, financial assets at fair value through profit and
loss, available-for-sale
The preparation of the consolidated financial statements in
conformity with IFRS requires Management to make estimates and
assumptions in the process of applying the Group’s accounting
policies. The areas involving a higher degree of judgment or
complexity, or areas where assumptions and estimates are
significant to the consolidated financial statements are disclosed
in Note 5.</t>
  </si>
  <si>
    <t>Consolidation of financial statements</t>
  </si>
  <si>
    <t>2.2 Consolidation of financial
statements
a) Subsidiaries
Subsidiaries are entities over which the Company has control.
Subsidiaries are fully consolidated from the date on which control
is transferred to the Group. They are deconsolidated from the date
that control ceases.
The Group applies the acquisition method to account for business
combinations. Identifiable assets acquired, liabilities and
contingent liabilities assumed in a business combination are
measured initially at their fair values at the acquisition
date.
The Group evaluates measurement of
the non-controlling acquisition-by-acquisition non-controlling non-controlling
Business acquisition-related costs are expensed as incurred.
Any contingent consideration assumed by the Group with the selling
party is recognized at fair value at the acquisition date.
Subsequent changes to the fair value of the contingent
consideration are recognized in accordance with IAS 39
“Financial Instruments: Recognition and Measurement” as
profit or loss.
Goodwill is initially measured as the excess of the acquisition
cost, the fair value at the acquisition date of any interest
previously acquired plus the fair value of
the non-controlling
For consolidating subsidiaries, balances, income and expenses from
transactions between Group companies are eliminated. Profits and
losses resulting from inter-company transactions that are
recognized as assets are also eliminated. Group companies use
common accounting practices, except for those that are specifically
required for specific businesses.
b) Changes in ownership interests in
subsidiaries without change of control
Transactions with non-controlling non-controlling
c) Disposal of subsidiaries
When the Group ceases to have control over a subsidiary, any
retained interest in the entity is re-measured
d) Joint arrangements
Contracts in which the Group and one or more of the contracting
parties have joint control on the relevant joint activities are
called joint arrangements.
Investments in joint arrangements are classified as
either joint
operations joint
ventures joint ventures joint operations
Joint ventures
The Group assesses on an annual basis whether there is any
objective evidence that the investment in the joint ventures and
associate is impaired. If this is the case, the Group calculates
the amount of impairment as the difference between the recoverable
amount of the associate and its carrying value and recognizes the
impairment loss in share of the profit or loss in associates and
joint ventures under the equity method of accounting in the income
statement. In addition, the Group stops the use of the equity
method if the entity ceases to be an operating entity.
Joint operations
In the Group, joint operations mainly relate to consortiums
(entities without legal personality) created exclusively for the
development of a construction contract. Considering that the only
objective of the consortium is to develop a specific project, all
costs and revenue are included within revenue from construction
activities and cost of construction activities, respectively.
e) Associates
Associates are all entities over which the Group has significant
influence but not control, generally accompanying a holding of
between 20% and 50% of the voting rights. Investments in associates
are accounted for using the equity method (see section d)
above).
Profits and losses resulting from transactions between the Group
and its associates are recognized in the Group’s consolidated
financial statements only to the extent of unrelated
investor’s interests in the associates. Unrealized losses are
eliminated unless the transaction provides evidence of an
impairment of the asset transferred. Accounting policies of
associates are changed where necessary to ensure consistency with
the policies adopted by the Group.
Impairment losses are measured and recorded in accordance with
section d) above.</t>
  </si>
  <si>
    <t>Segment reporting</t>
  </si>
  <si>
    <t>2.3 Segment reporting
Operating segments are reported in a consistent manner with
internal reporting provided to Management of the Group.
If an entity changes the structure of its internal organization in
a manner that causes the composition of its reportable segments to
change, the Group restates the information for earlier periods
unless the information is not available.</t>
  </si>
  <si>
    <t>Foreign currency translation</t>
  </si>
  <si>
    <t>2.4 Foreign currency
translation
a) Functional and presentation
currency
The consolidated financial statements are presented in soles, which
is the functional presentation currency of the Group. All
subsidiaries, joint arrangements and associates use the Peruvian
Sol as their functional currency, except for foreign entities, for
which the functional currency is the currency of the country in
which they operate.
b) Transactions and balances
Foreign currency transactions are translated into the functional
currency using the exchange rates at the date of the transactions
or valuation when items are re-measured.
Exchange differences arising on loans from the Company to its
subsidiaries in foreign currencies are recognized in the separate
financial statements of the Company and separated financial
statements of the subsidiaries. In the consolidated financial
statements, such exchange differences are recognized in other
comprehensive income and are re-classified
Foreign exchange gains and losses of all monetary items are
included in the income statement within financial income or
expense.
c) Group companies
The results and financial position of all the Group entities (none
of which has the currency of a hyper-inflationary economy) that
have a functional currency different from the presentation currency
of the Group are translated into the presentation currency as
follows:
i) Assets and liabilities for each
statement of financial position are translated using the closing
exchange rate prevailing at the date of the consolidated statement
of financial position;
ii) income and expenses for each income
statement are translated at the average exchange rate (unless this
average is not a reasonable approximation of the cumulative effect
of the rates prevailing on the transaction dates, in which case
income and expenses are translated using the exchange rate on the
date of the transaction);
iii) capital is translated by using the
historical exchange rate for each capital contribution made;
and
iv) all exchange differences are
recognized as separate components in other comprehensive income
(loss), within foreign currency translations adjustment.
Goodwill and fair value adjustments arising from the acquisition of
a foreign entity are treated as assets and liabilities of the
foreign entity and are translated at the closing exchange rate.
Exchange differences are recognized in other comprehensive
income.</t>
  </si>
  <si>
    <t>Public services concession agreements</t>
  </si>
  <si>
    <t>2.5 Public services concession
agreements
Concession agreements signed between the Group and the Peruvian
Government entitle the Group, as a Concessionaire, to assume
obligations for the construction or improvement of infrastructure
and which qualify as public service concessions are accounted as
defined by IFRIC 12, “Service Concession Arrangements”.
The consideration to be received from the Government for the
services of constructing or improving public infrastructure is
recognized as a financial asset or as an intangible asset, as set
forth below.
a) It is recognized a financial asset to
the extent that it has a contractual right to receive cash or other
financial assets either because the Government secures the payment
of specified or determinable amounts or because the Government will
cover any difference arising from the amounts actually received
from public service users in relation with the specified or
determinable amounts. These financial assets are recognized
initially at fair value and subsequently at amortized cost (the
financial model).
b) It is recognized an intangible asset
to the extent that the service agreement grants the Group a
contractual right to charge users of the public service. The
resulting intangible asset is measured at cost and is amortized as
described in Note 2.15 (intangible asset model).
c) It is recognized a financial asset
and an intangible asset when the Group recovers its investment
partially by a financial asset and partially by an intangible asset
(bifurcated model).</t>
  </si>
  <si>
    <t>Cash and cash equivalents</t>
  </si>
  <si>
    <t>2.6 Cash and cash equivalents
In the consolidated statements of financial position and cash
flows, cash and cash equivalents include cash on hand, on-demand</t>
  </si>
  <si>
    <t>Financial assets</t>
  </si>
  <si>
    <t>2.7 Financial assets
2.7.1 Classification
The Group classifies its financial assets in the following
categories: financial assets at fair value through profit or loss,
financial assets held-to-maturity, available-for-sale.
As of the date of the consolidated financial statements, the Group
has classified its financial assets in the following three
categories:
a) Financial assets at fair value
through profit or loss
Financial assets at fair value through profit or loss
are non-derivatives held-for-trading.
b) Loans and accounts receivable
Loans and receivables are non-derivative non-current
c) Financial assets held for sale
Financial assets for sale are non-derivatives non-current
2.7.2 Recognition and
measurement
The usual purchases and sales of financial assets are recognized at
the trading date, the date on which the Group commits to buy or
sell the asset. Investments are initially recognized at their
acquisition value (fair value at the time of purchase). Financial
assets available for sale are subsequently recorded at their fair
value. Loans and accounts receivable are subsequently recorded at
amortized cost using the effective interest method.
Gains or losses arising from changes in the fair value of the
‘financial assets at fair value through profit or loss’
category is presented in profit or loss within “Other income
and expenses, net” in the period in which they arise.
Dividend income from financial assets at fair value through profit
or loss is recognized in the income statement as part of
“Other income and expenses, net” when the Group’s
right to receive payments is established.
Changes in the fair value of monetary securities classified as
available for sale are recognized in other comprehensive income.
When a financial asset classified as available for sale is sold or
impaired, the accumulated fair value adjustments recognized in
equity are reclassified to profit or loss. Dividends
on available-for-sale</t>
  </si>
  <si>
    <t>Impairment of financial assets</t>
  </si>
  <si>
    <t>2.8 Impairment of financial
assets
a) Assets carried at amortized cost
At the end of each reporting period the Group assesses whether
there is objective evidence that a financial asset or a group of
financial assets is impaired. If a financial asset or a group of
financial assets is impaired, the impairment losses are recogniz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For the loans and receivables category, the amount of any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the statement of income. If a
loan or an account receivable has a variable interest rate, the
discount rate for measuring any impairment loss is the current
effective interest rate determined under the contract.
b) Assets classified as available-for-sale
The Group assesses at the end of each reporting period whether
there is objective evidence that a financial asset or a group of
financial assets classified as available-for-sale
For equity investments, a significant or prolonged decline in the
fair value of the security below its cost is also evidence that the
assets are impaired. If any such evidence exists for available-for-sale</t>
  </si>
  <si>
    <t>Derivative financial instruments and hedging activities</t>
  </si>
  <si>
    <t>2.9 Derivative financial instruments
and hedging activities
Derivatives are initially recognized at fair value on the date a
derivative contract is entered into and are subsequently
re-measured
The Group designates certain derivatives as hedges of a particular
risk associated with a recognized asset or liability (fair value
hedge) or a highly probable forecast transaction (cash flow hedge).
Derivatives are initially recognized at fair value on the date of
subscription of the contract and are subsequently recognized at
their fair value. The method to recognize the gain or loss
resulting from changes in the fair values of the derivatives
depends on the nature of the item being covered.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fair values or cash flows
of hedged items.
The fair values of various derivative instruments used for hedging
purposes and changes in the account reserves for hedging in equity
are disclosed in Note 8. The full fair value of a hedging
derivative is classified as a non-current
Cash flow hedge
The effective portion of changes in the fair value of derivatives
that are designated and qualify as fair value hedges is recognized
as other comprehensive income. The gain or loss relating to the
ineffective portion is recognized immediately in the income
statement. Amounts accumulated in equity are reclassified to profit
or loss in the periods when the hedged item affects profit or loss
(for example, when the forecasted sale that is hedged takes
place).
The gain or loss relating to the effective portion of interest rate
swaps hedging variable rate borrowings is recognized in the income
statement as “Financial income or Financial
expenses”.
However, when the forecasted transaction that is hedged results in
the recognition of a non-financial non-financial
When a hedging instrument expires or is sold, or when a hedge no
longer meets the criteria for hedge accounting, any cumulative gain
or loss existing in equity at that time remains in equity and is
recognized when the forecasted transaction is ultimately recognized
in the income statement. When a forecasted transaction is no longer
expected to occur, the cumulative gain or loss that was reported in
equity is immediately transferred to the income statement within
“other income and expenses, net”.</t>
  </si>
  <si>
    <t>Trade accounts receivables</t>
  </si>
  <si>
    <t>2.10 Trade accounts
receivables
Trade receivables are amounts due from customers for goods or
services sold by the Group. If collection is expected in one year
or less, they are classified as current assets. If not, they are
presented as non-current
Trade receivables are recognized initially at fair value and
subsequently measured at amortized cost using the effective
interest method, less any provision for impairment, except for
receivables of less than one year that are stated at nominal amount
which is similar to their fair values since they are short
term.</t>
  </si>
  <si>
    <t>Work in progress</t>
  </si>
  <si>
    <t>2.11 Work in progress
Unbilled work in progress comprises the estimation made by the
Management of the Engineering and Construction segment related to
the unbilled rights receivable for services rendered and not yet
approved by the client (valuation based on the percentage of
completion).
It also includes the balance of work in progress costs incurred
that relates to future activities of the construction contracts and
the constructions phase in concessions (see Note 2.25 for detail on
Revenue from construction and concession activities).
Changes in estimates of contract revenues and costs can increase or
decrease the estimated margin. When a change in the estimate is
known, the cumulative impact of the change is recorded in the
period in which it is known based on the progress made.</t>
  </si>
  <si>
    <t>2.12 Inventories
The inventories include land, works in progress and finished
buildings related to the real estate activity; materials used in
the construction activity and merchandise and supplies marketed as
part of the computer services segment.
a) Real estate activity
Land used for the execution of real estate projects is recognized
at acquisition cost. Work in progress and finished real estate
includes the costs of design, materials, direct labor, borrowing
costs (directly attributable to the acquisition, construction,
production of the asset), other indirect costs and general expenses
related to construction phase.
Net realizable value is the estimated selling price in the ordinary
course of business, less applicable variable selling expenses. The
Group reviews annually whether inventories have been impaired
identifying three groups of inventories to measure their net
realizable value: i) land bought for future real estate projects
which are compared to their net appraisal value; if the acquisition
value is higher, a provision of impairment is made; ii) land under
construction, impairment is measured based on cost projections; if
these costs are higher than selling prices of each real estate
unit, a estimate is made for impairment; and iii) completed real
estate units; these inventory items are compared to the selling
prices less selling expenses; if these selling expenses are higher,
a provision for impairment is made.
For the reductions in the carrying amount of these inventories to
their net realizable value, a provision is made for impairment of
inventories with a charge to profit or loss for the year in which
those reductions occur.
b) Other Activities
Materials and supplies are estimated under the weighted average
cost method or its replacement value, the lower. The cost of these
items includes freight and non-refundable</t>
  </si>
  <si>
    <t>2.13 Investment property
Investment properties are shown at cost less accumulated
depreciation and impairment losses, if any. Subsequent costs
attributable to investment properties are capitalized only if it is
probable that future economic benefits will flow to the Company and
the cost of these assets can be measured reliably; if not, they are
recognized as expenses when incurred.
Repair and maintenance expenses are recognized in profit and loss
when they are incurred. If the property’s carrying amount is
greater than its estimated recoverable amount, an adjustment to
reduce the carrying amount to the recoverable amount is
recognized.
Depreciation is determined at rates calculated to write off cost,
less estimated residual value, of each asset on a straight-line
basis over its estimated useful life. The estimated useful lives of
those properties range from 5 to 33 years.
The investment properties held by the Group correspond to: (i)
“Agustino Plaza” Shopping Center, located in the El
Agustino District, (ii) the 35% participation in the
“Panorama Panorama” Shopping Plaza, located in the
district of Santiago de Surco and (iii) the stores located
within the stations of Line 1 of the Lima Metro; the properties
that are owned by the subsidiary VIVA GyM SA. Fair value is
estimated to be US$34.5 million, equivalent to
S/112.7 million as of December 31, 2017
(US$29.5 million, equivalent to S/99 million, as of
December 31 of 2016). The sales stores of these properties
have been leased as an operating lease with third parties.
These investment properties have been leased under the modality of
an operating lease to third parties.</t>
  </si>
  <si>
    <t>Property, plant and equipment</t>
  </si>
  <si>
    <t>2.14 Property, plant and
equipment
Property, plant and equipment are stated at historical cost less
accumulated depreciation and impairment losses, if any. Historical
cost includes expenditure that is directly attributable to the
acquisition of these items.
Subsequent costs are included in the asset’s carrying amount
or are recognized as a separate asset, as appropriate, only when it
is probable that future economic benefits associated with the item
will flow to the Group and the cost of the item can be measured
reliably. Repairs and maintenance expense are charged to the income
statement during the financial period in which they are
incurred.
Assets under construction are capitalized as a separate component.
At their completion, the cost of such assets is transferred to
their definitive category.
Replacement units are major spare parts in which depreciation
starts when the units are installed for use within the related
asset.
Depreciation of machinery, equipment and vehicles recognized as
“Major equipment” are depreciated based on their hours
of use. Under this method, the total number of work hours that
machinery and equipment is capable to produce is estimated and a
charge per hour is determined. The depreciation of other assets
that do not qualify as “Major equipment” is calculated
under the straight-line method to allocate their cost less their
residual values over their estimated useful lives, as follows:
Years
Buildings and facilities
Between 3 and 50
Machinery and equipment Between 4 and 10
Vehicles Between 2 and 10
Furniture and fixtures Between 2 and 10
Other equipment Between 2 and 10
Residual values and useful lives are reviewed and adjusted as
appropriate at each date of the statement of financial position.
Gains and losses on disposals are recognized in “Other income
and expenses, net” in the income statement. Regarding joint
operations that carry out construction activities, the difference
between the proceeds from disposals of fixed assets and their
carrying amount is shown within “revenue from construction
activities” and “cost of construction
activities”, respectively.</t>
  </si>
  <si>
    <t>Intangible assets</t>
  </si>
  <si>
    <t>2.15 Intangible assets
i) Goodwill
Goodwill arises on the acquisition of subsidiaries and represents
the excess of the purchase consideration, the amount of any
non-controlling non-controlling
Goodwill acquired in a business combination is allocated to each
cash-generating units (CGU), or group of CGUs, that is expected to
benefit from the synergies of the combination. Goodwill is
monitored at the operating segment level.
Goodwill impairment reviews are performed at least annually and
when events or changes in circumstances indicate a potential
impairment. Any impairment is recognized immediately as an expense
in item “Other income and expenses, net” and cannot be
reversed later.
ii) Trademarks
Trademarks acquired separately are shown at historical cost.
Trademarks acquired in a business combination are recognized at
fair value at the acquisition date. Management has determined that
these trademarks have indefinite useful lives.
Trademark impairment reviews are performed at least annually and
when events or changes in circumstances indicate a potential
impairment. Any impairment is recognized immediately as an expense
in item “Other income and expenses, net”.
iii) Concession rights
The intangible asset consisting of the right to charge users for
the services related to service concessions agreements (Note 2.5
and Note 6.b) is initially recorded at the fair value of
construction or improvement services. Before amortization is
started, an impairment test is performed; it is amortized under the
straight-line method, from the date revenue starts using the lower
of its estimated expected useful life or effective period of the
concession agreement.
iv) Contractual relationships with
customers
Contractual relationships with customers are assets resulting from
business combinations that were initially recognized at fair value
as determined based on the expected cash flows from those relations
over an estimated period of time based on the time period those
customers will remain as customers of the Group (the estimation of
useful life is based on the contract terms which fluctuate between
5 and 9 years). The useful life and the impairment of these assets
are individually assessed.
v) Cost of developing wells
Costs incurred in preparing wells to extract hydrocarbons in Blocks
I, III, IV and V, located in Talara, and are capitalized as part of
intangible assets. These costs are amortized over the useful lives
of the wells (estimated to be 5 years for Blocks I and V and unit
of production method for Blocks III and IV), when is less than the
period of the service agreement signed with Perupetro.
vi) Internally generated software and
development costs
Development costs that are directly attributable to the design and
testing of identifiable and unique software products controlled by
the Group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probably generate future economic
benefits;
• technical, financial and other
resources are available to complete the development and to use or
sell the software product; and
• software expense during its
development can be reliably measured.
Other development expenditures that do not meet these criteria are
expensed as incurred. Development costs previously recognized as an
expense are not recognized as an asset in a subsequent period.
Computer software development costs recognized as assets are
amortized over their estimated useful lives, which fluctuate
between 2 to 8 years.
vii) Rights of use of land
Refers rights maintained by the subsidiary Promotora Larcomar S.A.
Rights of use of land are stated at historical cost less
amortization and any accumulated impairment losses. The useful life
of this asset is based on the agreement signed (60 years) and may
be extended if agreed by parties. Amortization will begin when it
becomes ready for its intended use by Management.</t>
  </si>
  <si>
    <t>Impairment of non-financial assets</t>
  </si>
  <si>
    <t>2.16 Impairment of non-financial
Assets subject to amortization are subject to impairment tests when
events or circumstances occur that indicate that their book value
may not be recovered. Impairment losses are measured as the amount
by which the book value of the asset exceeds its recoverable value.
The recoverable value of the assets corresponds to the higher of
its fair value and its value in use. For purposes of the impairment
assessment, assets are grouped at the lowest levels in which they
generate identifiable cash flows (cash-generating units). The book
value of non-financial</t>
  </si>
  <si>
    <t>Trade accounts payables</t>
  </si>
  <si>
    <t>2.17 Trade accounts payables
Trade payables are obligations to pay for goods or services that
have been acquired in the ordinary course of business. Accounts
payable are classified as current liabilities if payment is due
within one year or less (or in the normal operating cycle of the
business if longer). If not, they are presented as non-current
Accounts payable are initially recognized at their fair value and
subsequently are amortized at amortized cost using the effective
interest method, except for accounts payable less than one year
that are recorded at their nominal value that is similar to their
fair value due to its maturity in the short term.</t>
  </si>
  <si>
    <t>Other financial liabilities</t>
  </si>
  <si>
    <t>2.18 Other financial
liabilities
Corresponds to the loans and bonds issued by the Group, which are
initially recognized at their fair value, net of the costs incurred
in the transaction. These financial liabilities are subsequently
recorded at amortized cost; any difference between the funds
received (net of transaction costs) and the redemption value is
recognized in the income statement during the period of the loan
using the effective interest method.
The costs incurred to obtain these financial liabilities are
recognized as transaction costs to the extent that it is probable
that part or the entire loan will be received. In this case, these
charges are deferred until the time the loan is received.</t>
  </si>
  <si>
    <t>Borrowing costs</t>
  </si>
  <si>
    <t>2.19 Borrowing costs
Debt costs are recognized at the income statement in the period in
which they have been incurred, except for intangible assets and
inventories (Note 18-c and 15) in which the borrowing costs are
capitalized.
The general and specific borrowing costs directly attributable to
the acquisition, construction or production of qualified assets,
which are assets that necessarily take a substantial period (more
than 12 months) to reach their condition of use or sale, are added
to the cost of said assets until in such period the assets are
substantially ready for use or sale. The Group suspends the
capitalization of borrowing costs during the periods in which the
development of activities of a qualified asset has been suspended.
The income obtained from the temporary investment of specific loans
that have not yet been invested in qualified assets is deducted
from the borrowing costs eligible for capitalization.</t>
  </si>
  <si>
    <t>Current and deferred income tax</t>
  </si>
  <si>
    <t>2.20 Current and deferred income
tax
Income tax expense comprises current and deferred tax. Tax expense
is recognized in the income statement, except to the extent that it
relates to items recognized in other comprehensive income or
equity, in which case, it is recognized in the statement of
comprehensive income or directly in equity, respectively.
The current income tax is calculated based on the tax laws enacted
or substantively enacted at the date of the statement of financial
position in the countries where the Company and its subsidiaries
operate and generate taxable income. Management periodically
evaluates positions taken in tax returns with respect to situations
in which applicable tax regulation is subject to
interpretation.
Management, where appropriate, establishes provisions based on
amounts expected to be paid to the tax authorities. Deferred tax is
recognized on temporary differences arising between the tax bases
of assets and liabilities and their carrying amounts in the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zed or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t>
  </si>
  <si>
    <t>Employee benefits</t>
  </si>
  <si>
    <t>2.21 Employee benefits
The Group recognizes a liability when the employee has rendered
services in exchange for which he is entitled to receive future
payments and an expense when the Group has consumed the economic
benefit from the service provided by the employee in exchange for
the benefits in question.
The Group determines employee benefits in accordance with current
labor and legal regulations and classifies them as short-term
benefits, post-employment benefits, long-term benefits and
termination benefits.
Short-term benefits are those other than termination indemnities,
whose payment is settled in the twelve months following the end of
the period in which the employees have rendered the services; they
correspond to current remunerations (salaries, salaries and
contributions to social security), annual paid and sick absences,
participation in profits and incentives and
other non-monetary
Post-employment benefits are those other than termination benefits
that are paid after completing your period of employment with the
entity. Retirement benefits or post-employment benefit plans can be
classified into (i) Defined contribution plans and
(ii) Defined benefit plans. The Group maintains defined
benefit plans and therefore assumes the actuarial risk.
Long-term benefits are those benefits that must be paid more than
twelve months after the end of the period in which the services
were rendered. As of December 31, 2016, and 2017, the Group
does not grant benefits in this category.
Termination benefits are those benefits payable as a result of:
(i) the entity’s decision to terminate the
employee’s contract before the retirement date, and
(ii) the employee’s decision to voluntarily accept the
conclusion of the relationship of work.
Short-term benefits:
a) Current salaries and wages
The current remunerations are constituted by salaries, wages,
contributions to social security, statutory bonuses and
compensation for time of services. Salaries, wages and
contributions to social security are settled on a monthly
basis.
Entities of the Group recognize the expense and the related
liability for statutory bonuses based on applicable laws and
regulations effective in Peru, Chile, Bolivia, Guyana and Colombia.
In Peru bonuses correspond to two monthly payments, settled one in
July and one in December of each year.
The compensation for time of services corresponds to the
indemnification rights of the staff, and is accrued based on the
consideration of the service calculated according to the
legislation in force in each country in which the entities that
make up the Group operate and determine as follows: (i) in
Peru it is equivalent to half the remuneration in force at the date
of payment and this is effected by deposit in bank accounts
designated by the workers in the months of May and November of each
year; (ii) In Colombia, it is equivalent to 8.33% of the
monthly remuneration, (iii) in Bolivia, the calculation is
made taking into account the average salary or wages of the last
three months. In Chile and Guyana, this benefit is not
available.
b) Annual paid absences
Annual holidays are recognized on an accrual basis. The provision
for the estimated obligation resulting from the services rendered
by employees is recognized on the date of the consolidated
statement of financial position and corresponds; (i) one month
for personnel in Peru, (ii) fifteen days for personnel in the
Dominican Republic and Colombia, and (iii) in the case of
Chile and Bolivia, they are subject to the worker’s seniority
and range from fifteen and thirty days.
c) Share in profits and incentives
The participation of the workers in the profits is determined on
the basis of the legal provisions in force in each country where
the entities that make up the Group operate, as follows:
(i) in Peru it is equivalent to 5% of the taxable matter
determined by each Company of the Group, in accordance with current
income tax legislation, (ii) in the case of the branch
domiciled in the Dominican Republic, the worker participation rate
is 10%; (iii) in Chile, workers’ participation is a component
of the remuneration (equivalent to 4.75 minimum wages per year) and
not a determinable percentage of the utility, (iv) in Bolivia
the participation equals one monthly salary and the total
distributed cannot exceed 25% of the profits determined under local
regulations, (v) in Colombia and Guyana these benefits are not
provided to employees.
Post-employment benefits
The CAM subsidiary has pension plans for its staff. The liability
recognized in the statement of financial position with respect to
defined benefit plans is measured based on the present value of the
obligation at the end of the reporting period less the fair value
of the plan assets.
The present value of the defined benefit obligations is determined
by discounting the estimated future cash flows using the interest
rates of high quality corporate bonds denominated in the currency
in which the benefits will be paid and with maturity periods
similar to the obligations for pension plans. In countries where
there is no market with instruments with similar characteristics,
the market rate of government bonds will be used.
The remeasurements that arise from adjustments and changes in the
actuarial assumptions are recorded in other comprehensive income in
the period in which they arise.
Termination benefits.
The Group entities recognize the liability and expense for
severance payments when they occur, based on the legal provisions
in force in each country. In the legislation of Peru, the
compensation for arbitrary dismissal for personnel with an
indefinite contract amounts to 1.5 times the monthly remuneration
for each year worked.
In Colombian legislation, compensation depends on the remuneration
received; in the legislation of Chile is granted compensation of 30
days of salary for each year worked with a maximum salary of 330
days.</t>
  </si>
  <si>
    <t>2.22 Other provisions
a) General
Provisions are recognized when the Group has a present legal or
constructive obligation as a result of past events; it is probable
that an outflow of resources will be required to settle the
obligation; and the amount has been reliably estimated. Provisions
are reviewed at year - end. If the time value of money is
significant, provisions are discounted using a pre-tax
Contingent obligations are disclosed for possible obligations that
are not yet determined to be probable. Contingent assets are not
recognized and only disclosed if it is probable that future
economic benefits will flow to the Company.
b) Provision for the closure of
production wells
The subsidiary GMP S.A. recognizes a provision for the closure of
operating units that correspond to the legal obligation to close
oil production wells once the production phase has been completed.
At the initial date of recognition, the liability that arises from
said obligation measured at its fair value discounted at its
present value, the valuation techniques established by IFRS 13,
“Measurement of Fair Value”, simultaneously charged to
the intangible account in the statement of financial position.
Subsequently, the liability will increase in each period to reflect
the financial cost considered in the initial measurement of the
discount, and the capitalized cost is depreciated based on the
useful life of the related asset. When a liability is settled, the
subsidiaries entities will recognize any gain or loss that may
arise. The fair value changes estimated for the initial obligation
and the interest rates used to discount the flows, any decrease in
the provision, and any decrease of the asset that may exceed the
carrying amount of said asset is immediately recognized in the
income statement.
If the review of the estimated obligation results in the need to
increase the provision and, accordingly, increase the carrying
amount of the asset, the subsidiaries will also take into
consideration if said increase corresponds to an indicator that the
asset has been impaired and, if so, impairment tests are carried
out (Note 2.16).</t>
  </si>
  <si>
    <t>Put option arrangement</t>
  </si>
  <si>
    <t>2.23 Put option arrangement
The subsidiary GyM S.A. signed a sale option contract on the equity
of its subsidiary Morelco SAS (Note 33 b) that allows the
shareholder to reallocate its shares over a period of 10 years. The
amount payable under the option is initially recognized at the
present value of the reimbursement under “Other accounts
payable”, directly charged to equity. The charge to equity is
recorded separately as put options subscribed on the non-controlling non-controlling
Subsequently, the financial liability is updated by changes in the
assumptions on which the estimation of the expected cash flows is
based and by the financial component due to the passage of time.
The effects of this update are recognized in results. In the event
that the option expires without being exercised, the liability is
written off with the corresponding adjustment to equity.</t>
  </si>
  <si>
    <t>2.24 Capital
Common shares are classified as equity.
Incremental costs directly attributable to the issue of new shares
or options are shown in equity, as a deduction, net of taxes, of
the proceeds.
Where any Group company purchases the Company’s equity shares
(treasury shares), the consideration paid, including any directly
attributable incremental costs (net of income taxes) is deducted
from equity attributable to the company’s equity holders
until the shares are cancelled or reissued. Where such shares are
subsequently reissued, any consideration received, net of any
directly attributable incremental transaction costs and the related
income tax effects is included in equity attributable to the
Group’s equity holders.</t>
  </si>
  <si>
    <t>Revenue recognition</t>
  </si>
  <si>
    <t>2.25 Revenue recognition
Revenue is measured at the fair value of the consideration received
or receivable. The Group recognizes revenue when the amount of
revenue can be reliably measured; when it is probable that future
economic benefits will flow to the entity; and when specific
criteria have been met for each of the Group’s
activities.
The Group’s revenue recognition policy is described as
follows:
i) Revenue from construction
activities
Revenues from construction contracts are recognized using
the percentage-of-completion
When it is probable that the total costs of the contract will be
above the related revenue, the expected loss will be immediately
expensed.
When the outcome of a construction contract cannot be estimated
reliably, the associated revenue is recognized to the extent costs
incurred are recoverable. Revenue is billed once approval is
received by the owners of the work in progress.
In the statement consolidated of financial position, the Group
shows the net position of each contract as an asset or a liability.
A contract is considered an asset when the costs incurred plus
recognized earnings less the sum of all the recognized losses and
consolidated assessments exceed work in progress billings; this
asset is shown in the statement of financial position as
“Unbilled work in progress”; otherwise they are
presented as a liability within “Trade accounts
payables”.
A change order is an instruction by the customer for a change in
the scope of the work to be performed under the contract that may
lead to an increase or a decrease in contract revenue. A variation
is included in contract revenue when it is probable that the
customer will approve the variation and the amount of revenue
arising from the variation; can be reliably measured.
A claim is an amount that the Group seeks to collect from the
customer or third party as reimbursement for costs not included in
the contract price. Claims are included in contract revenue only
when negotiations have reached an advanced stage such that it is
probable that the customer will accept the claim; and the amount
that it is probable will be accepted by the customer can be
measured reliably.
ii) Revenue from engineering, advisory,
consulting services and other services
Revenues from service contracts are recognized in the accounting
period in which they are performed using the percentage of
completion method, calculated based on the percentage of costs
incurred. Additionally, there are contracts whereby income is
recognized as it is earned, regardless of when the related fees are
received.
iii) Sales
Revenue from sales of real estate properties is recognized in the
results of the period when sales occur, that is, when the
properties are delivered and the risks and rewards inherent to
ownership are transferred to the buyer and the collection of the
corresponding receivables is reasonably assured.
iv) Revenue from Information Technology
Services (IT)
The sale of computer equipment includes some services to be
provided in a subsequent date to the asset sale as installation and
maintenance. When sales agreements include multiple elements, the
amount of the revenue is attributed to each element based on their
related fair values. The fair value of each element is determined
based on the market price prevailing for each element when sold
separately. Revenue derived from computer equipment is recognized
when the related risks and rewards are transferred to the customer,
which occurs upon delivery. Revenue relating to each service
element is recognized using the straight-line method.
v) Interest income
Interest income is recognized on a time-proportion basis, using the
effective interest method.
vi) Revenue for concession services
Revenue from concession services is recognized according to its
nature. Construction and restoration activities are accounted for
applying the percentage-of-completion</t>
  </si>
  <si>
    <t>Construction contract costs</t>
  </si>
  <si>
    <t>2.26 Construction contract
costs
Contract costs include all direct costs such as materials, labor,
subcontracting costs, manufacturing and supply costs of equipment,
start-up percentage-of-completion.
When the outcome of a construction work cannot be estimated
reliably, the revenue of the contract is recognized only up to the
amount of the contractual costs incurred and that are likely to be
recovered.</t>
  </si>
  <si>
    <t>Leases</t>
  </si>
  <si>
    <t>2.27 Leases
a) The Group as a lessee
Operating leases
Leases in which a significant portion of the risks and rewards of
ownership are retained by the lessor are classified as operating
leases. Payments made under operating leases, including prepayments
(net of any incentives received from lessor) are charged to the
consolidated income statement under the straight-line method over
the lease term. The Group’s major kinds of operating leases
are leases of machinery, computer equipment, printing equipment,
among others.
Finance leases
Leases in which the Group assumes substantially all the risks and
rewards of ownership of an asset are classified as finance leases.
Each lease payment is allocated between the liability and finance
charges so as to produce a constant periodic rate of interest on
the remaining balance of the liability for each period. The
corresponding rental obligations, net of finance charges, are
included in other payables, short- and long-term in the
consolidated statement of financial position.
The interest element of the finance cost is charged to the
consolidated income statement of over the lease period so as to
produce a constant periodic rate of interest on the remaining
balance of the liability for each period. The property, plant and
equipment acquired under finance leases are depreciated over the
useful life of the asset or the lease term.
b) Group as a lessor
The Group only has operating leases and the leased assets are
stated in the statement of financial position based on the nature
of the asset. Revenue from operating leases are recognized under
the straight-line method over the lease term and the incentives
given to lessees reduce the revenue obtained from leases.</t>
  </si>
  <si>
    <t>Dividend distribution</t>
  </si>
  <si>
    <t>2.28 Dividend distribution
Dividend distribution to the Group shareholders is recognized as a
liability in the financial statements in the period in which the
dividends are approved.</t>
  </si>
  <si>
    <t>Significant non-operating items</t>
  </si>
  <si>
    <t>2.29 Significant non-operating
Significant non-operating</t>
  </si>
  <si>
    <t>Standards, amendments and interpretations published but not yet in force</t>
  </si>
  <si>
    <t>3.1. Standards, amendments and
interpretations published but not yet in force
The relevant standards and interpretations that are issued, but not
yet effective, up to the date of issuance of the Group’s
financial statements are disclosed below. The Group intends to
adopt these standards, if applicable, when they become
effective.
IFRS 9 “Financial
Instruments”
In July 2014, the IASB issued the final version of IFRS 9 Financial
Instruments that replaces IAS 39 and all previous versions of IFRS
9. IFRS 9 brings together all three aspects of the accounting for
financial instruments project: classification and measurement,
impairment and hedge accounting. IFRS 9 is effective for annual
periods beginning on or after January 1, 2018, with early
application permitted. Except for hedge accounting, retrospective
application is required, but the provision of comparative
information is not compulsory. For hedge accounting, the
requirements are generally applied prospectively, with some limited
exceptions. The Group plans to adopt the new standard on the
required effective date and will not restate comparative
information.
During 2017, the Group performed a detailed impact assessment of
all three aspects of IFRS 9. This assessment is based on currently
available information and may be subject to changes arising from
further reasonable and supportable information being made available
to the Group in 2018 when the Group will adopt IFRS 9. Overall, the
Group expects no significant impact on its statement of financial
position or equity from the adoption of IFRS 9. In addition, the
Group will adopt changes in certain financial instruments.
a) Classification and measurement
Management expects to maintain the measurement at fair value for
all financial assets that are currently measured at that value.
There is no impact on financial liabilities.
b) Impairment
IFRS 9 requires the Group to record an expected credit loss for its
debt instruments, loans and account receivables, regardless of the
period. The Group will apply the simplified approach on all trade
receivables and the general approach for accounts that originate
from loans and third parties and related companies.
The Group will strengthen the internal controls, processes and
systems regarding the identification of the different financial
instruments of accounts receivable loans so that from the moment of
initial recognition these items are recognized at their recoverable
value. Given the substantially current nature of these accounts and
the guarantees received, the Group expects that there will be no
significant impact on its consolidated financial statements as a
result of the adoption of this standard.
c) Hedge accounting
The Group has determined that all hedge transactions that are
currently designated as effective hedges will continue to qualify
as hedge accounting under IFRS 9. The Group has chosen not to
retrospectively apply IFRS 9 at the time of transition for those
hedges designated as hedges under IAS 39. As IFRS 9 does not change
the main principles of how an entity should record the effective
hedges.
IFRS 15 “Revenue from
Contracts with Customers”
IFRS 15 was issued in May 2014 and establishes a five-step model to
account for revenue arising from contracts with customers. Under
IFRS 15, revenue is recognized at an amount that reflects the
consideration agreed with the customer. The new revenue standard
will supersede all current revenue recognition requirements under
IFRS. Either a full retrospective application or a modified
retrospective application is required for annual periods beginning
on or after January 1 2018. Early adoption is permitted.
The Group plans to adopt the new standard on the required effective
date using the modified retrospective method, under which the
accumulated effect of applying this new standard is presented
adjusting the beginning balance of accumulated results (January 1,
2018). During 2016, the Group performed a preliminary assessment of
IFRS 15, which was followed by a more detailed analysis in
2017.
(a) Engineering and Construction
At the time of the adoption of IFRS 15, the segment considered the
following:
i) In the case of additional services,
the Group will strengthen the internal controls, processes and
systems regarding the obtaining of the valorizations approved by
clients, the follow-up
ii) In the case of work in progress (Note
12), the Group will strengthen the internal controls, processes and
systems with respect to the support required to register
adjustments for work progress and the construction contract margin
as of the date of the financial statements
iii) In the case of construction
contracts, the Group will strengthen the internal controls,
processes and systems regarding the identification of the different
performance obligations agreed in the contract with the client,
mainly in the Engineering, Procurement and Construction contracts
(EPC by its acronym in English). During the review process of the
current procedures and those required by IFRS 15, we observed a
case whose current accounting treatment must be corrected in order
to recognize the different performance obligations contemplated in
the contract. The Group is in the process of determining the effect
of this situation on its financial statements, although it
estimates that it will not be significant at the date of adoption
of IFRS 15 or in subsequent years
iv) In the case of penalties, the Group
will strengthen its policies on factual support to support that the
recognition of charges is not required to the results
(b) Infrastructure
In the case of penalties, the Group will strengthen its policies to
support the recognition at the income statement is not required.
Specifically, in the contract between OTAS and PLUSPETROL, the
Group will strengthen the internal controls, processes and systems
regarding the identification of the different performance
obligations agreed with the client.
(c) Real Estate
In the case of real estate sales contracts, the Group will
strengthen the internal controls, processes and systems regarding
the identification of the different performance obligations agreed
in the contract with the client, mainly in contracts that include
sale of common areas. During the review of current procedures and
those required by IFRS 15, we observe a case whose current
accounting treatment must be adapted in order to recognize the
different performance obligations contemplated in the contract. The
Group is in the process of determining the effect of this situation
on its financial statements, although it estimates that it will not
be significant at the date of adoption of IFRS 15 or in subsequent
years
(d) Presentation and disclosure
requirements
IFRS 15 requires the presentation and disclosure of more detailed
information than required by current regulations. The presentation
requirements represent a significant change in current practice and
will increase the volume of disclosures required in the
Group’s financial statements. In 2017, the Group continued
testing its internal controls, policies and procedures necessary to
collect and disclose the required information.
IFRS 16 “Leases”
IFRS 16 sets out the principles for the recognition, measurement,
presentation and disclosure of leases and requires lessees to
account for all leases under a
single on-balance ‘low-value’</t>
  </si>
  <si>
    <t>Summary of Significant Accounting Policies (Tables)</t>
  </si>
  <si>
    <t>Summary of Estimated Useful Life of Property, Plant and Equipment</t>
  </si>
  <si>
    <t xml:space="preserve">The depreciation of other assets that do not qualify as
“Major equipment” is calculated under the straight-line
method to allocate their cost less their residual values over their
estimated useful lives, as follows:
Years
Buildings and facilities
Between 3 and 50
Machinery and equipment Between 4 and 10
Vehicles Between 2 and 10
Furniture and fixtures Between 2 and 10
Other equipment Between 2 and 10 </t>
  </si>
  <si>
    <t>Financial Risk Management (Tables)</t>
  </si>
  <si>
    <t>Schedule of Undiscounted Cash Flows of Financial Liabilities</t>
  </si>
  <si>
    <t>The table below analyzes the Group’s financial liabilities
into relevant maturity groupings based on the remaining period from
the date of the statement of financial position to the contractual
maturity date. The amounts disclosed in the table are the
contractual undiscounted cash flows.
Less than 1 1-2 years 2-5 More than Total
At December 31, 2016
Other financial liabilities (except for finance leases) 1,936,825 128,508 173,145 — 2,238,478
Finance leases 127,496 85,989 26,780 19,506 259,771
Bonds 113,299 180,431 365,697 1,334,485 1,993,912
Trade accounts payables 1,276,617
—
—
— 1,276,617
Accounts payables to related parties 80,217 28,082 37,238 — 145,537
Other accounts payables 303,827 49,064 143,655
— 496,546
Other non-financial
— 1,081
—
— 1,081
3,838,281 473,155 746,515 1,353,991 6,411,942
At December 31, 2017
Other financial liabilities (except for finance leases) 1,003,500 336,913 290,253 — 1,630,666
Finance leases 72,864 41,877 24,022 638 139,401
Bonds 109,746 148,986 353,349 1,272,647 1,884,728
Trade accounts payables 1,453,046
—
—
— 1,453,046
Accounts payables to related parties 55,174 25,954 — — 81,128
Other accounts payables 153,498 34,527 371,976
— 560,001
Other non-financial
— 383
—
— 383
2,847,828 588,640 1,039,600 1,273,285 5,749,353</t>
  </si>
  <si>
    <t>Schedule of Information About Gearing Ratio</t>
  </si>
  <si>
    <t>As of December 31, the gearing ratio was as follows:
2016 2017
Total financial liabilities and bonds 3,348,152 2,637,630
Less: Cash and cash equivalent (606,950 ) (626,180 )
Net debt 2,741,202 2,011,450
Total equity 2,489,737 2,589,078
Total capital 5,230,939 4,600,528
Gearing ratio 0.52 0.44</t>
  </si>
  <si>
    <t>Schedule of Assets and Liabilities Measured at Fair Value</t>
  </si>
  <si>
    <t xml:space="preserve">The table below shows the Group’s assets and liabilities
measured at fair value at December 31, 2016 and 2017:
Level 1 Level 2 Level 3 Total
At December 31, 2016
Financial assets
Financial assets at fair value through profit or loss 6,379
—
— 6,379
Financial liabilities
Derivatives used for hedging
— 1,081
— 1,081
At December 31, 2017
Financial assets
Financial assets at fair value through profit or loss 181
—
— 181
Financial liabilities
Derivatives used for hedging
— 383
— 383 </t>
  </si>
  <si>
    <t>Critical Accounting Estimates and Judgements (Tables)</t>
  </si>
  <si>
    <t>Summary of Sensitivity Analysis Based on 10% Increase/Decrease in Assumptions of Gross Margin, Discount Rate, Terminal Growth Rate (Details)</t>
  </si>
  <si>
    <t xml:space="preserve">At December 31, 2016 and 2017 the Group has performed a
sensitivity analysis increasing or decreasing the assumptions of
gross margin, discount rate and revenue and terminal growth rate by
a 10%, with all the other variables held constant, as follows:
Difference between recoverable amount and carrying amounts
2016 2017
Goodwill
Gross margin (10%) +10% (10%) +10%
Mining construction services 19.18% 71.19%
—
—
Engineering and construction (42.68%) 17.85% 81.31% 143.63%
Electromechanical 32.16% 74.41% 197.30% 620.85%
IT equipment and services 200.93% 289.04% 0.32% 38.87%
Telecommunication services (110.85%) 176.40% 465.17% 1339.26%
Discount rate: (10%) +10% (10%) +10%
Mining construction services 65.94% 28.99%
—
—
Engineering and construction 8.22% (27.56%) 146.07% 86.86%
Electromechanical 74.42% 36.77% 478.08% 354.39%
IT equipment and services 285.63% 212.65% 30.06% 11.25%
Telecommunication services 70.31% 4.59% 2190.66% 1967.37%
Terminal growth rate: (10%) +10% (10%) +10%
Mining construction services 42.92% 47.55%
—
—
Engineering and construction (16.49%) (7.84%) 107.41% 117.91%
Electromechanical 51.14% 55.62% 402.19% 416.25%
IT equipment and services 243.21% 247.06% 18.54% 20.52%
Telecommunication services 26.14% 39.94% 2232.86% 2394.81%
Trademarks
Revenue growth rate: (10%) +10% (10%) +10%
Morelco 22.37% 42.03% 16.37% (4.79%)
Vial yVives - DSD 17.01% 43.01% (40.72%) (63.32%)
Adexus (8.18%) (9.91%) 22.10% (0.10%)
Discount rate: (10%) +10% (10%) +10%
Morelco 53.35% 15.66% (7.21%) 22.92%
Vial yVives - DSD 56.88% 10.88% (58.56%) (45.65%)
Adexus 15.42% (10.59%) (2.13%) 28.02%
Terminal growth rate: (10%) +10% (10%) +10%
Morelco 29.19% 34.94% 8.61% 3.17%
Vial yVives - DSD 23.19% 37.83% (51.36%) (54.47%)
Adexus (0.12%) 1.89% 13.27% 8.86% </t>
  </si>
  <si>
    <t>Summary of Sensitivity Analysis Performed Considering a 10% Increase/Decrease in Group's Gross Margins</t>
  </si>
  <si>
    <t>As of December 31, 2015, 2016 and 2017, a sensitivity analysis
was performed considering a 10% increase/decrease in the
Group’s gross margins, as follows:
2015 2016 2017
Sales 5,501,537 3,945,599 3,253,199
Gross profit 159,158 194,378 224,040
% 2.89 4.93 6.89
Plus 10% 3.18 5.42 7.58
Increase in pre-tax 15,787 19,473 22,552
174,949 213,851 246,592
Less 10% 2.60 4.44 6.20
Decrease in pre-tax (15,787 ) (19,473 ) (22,552 )
143,371 174,905 201,488</t>
  </si>
  <si>
    <t>Disclosure of Adjustments of Financial Statements</t>
  </si>
  <si>
    <t>as a result, the following adjustments were included in the
financial statements of our subsidiary GyM S.A., resulting in a
loss of S/15.2 million:
S/000
Income for debt forgiveness (i) 431,484
Indemnification income 33,600
Work in progress impairment (ii) (410,199 )
Other provisions (24,915 )
Inventories impairment (iii) (33,824 )
Financial expenses (7,004 )
Property, plant and equipment impairment (4,143 )
Others (liability) asset, net (164 )
(15,165 )
(i) The extinguished trade accounts
payable relates to the recognition of the construction project
estimated margin recorded as a liability (Note 2.25.i)
(ii) The recoverable of work in progress
relates to the minimum secured payment to be obtained from
GSP.
(iii) Inventories were specialized in
nature assets and cannot be traded in an active market that could
not be sold in an active market.</t>
  </si>
  <si>
    <t>Interest in Other Entities (Tables)</t>
  </si>
  <si>
    <t>Summary of Principal Direct and Indirect Subsidiaries Classified by Operating Segment</t>
  </si>
  <si>
    <t>The following table shows the principal direct and indirect
subsidiaries classified by operating segment (Note 7):
Name
Country
Economic activity
Engineering and Construction:
GyM S.A. Peru, and Colombia Civil construction, electro-mechanic assembly,
buildings management and implementing housing development projects
and other related services.
Stracon GyM S.A. Peru and Panama Mining contracting activities, providing mining
services and carrying out drilling, demolition and any other
activity related to construction and mining operations.
GyM Chile S.p.A. Chile Electromechanical assemblies and services to
energy, oil, gas and mining sector.
Vial y Vives - DSD S.A. Chile Electromechanical assemblies and services. Develop
activities related to the construction of engineering projects,
civil construction projects and electromechanical assemblies, as
well as architectural design and installations in general.
Construction and assemblies and electromechanical services in the
sectors of energy, oil, gas and mining.
GMI S.A. Peru Advisory and consultancy services in engineering,
carrying out studies and projects, managing projects and
supervision of works.
Morelco S.A.S Colombia and Ecuador Providing construction and assembly services,
supplying equipment and material to design, build, assemble,
operate and maintain all types of mechanical engineering,
instrumentation and civil work.
Name
Country
Economic activity
Infrastructure:
GMP S.A. Peru Natural oil and oil by-products
Oiltanking Andina Services S.A. Peru Operation of the gas processing plant of Pisco -
Camisea.
Transportadora de Gas Natural Comprimido Andino
S.A.C. Peru Supply, process and market natural gas and its
derivates.
Concar S.A. Peru Operating and maintaining roads.
GyM Ferrovías S.A. Peru Concession for the operation of the public
transportation system (Metro de Lima Metropolitana).
Survial S.A. Peru Concession for constructing, operating and
maintaining the Section 1 of the “Southern
Inter-oceanic” road.
Norvial S.A. Peru Concession for restoring, operating and
maintaining the “Ancón - Huacho - Pativilca”
section of the Panamericana Norte road.
Concesión Canchaque S.A. Peru Concession for operating and maintaining the
Buenos Aires - Canchaque road.
Concesionaria Vía Expresa Sur S.A. Peru Concession for designing, constructing, operating
and maintaining the Via Expresa - Paseo de la República in
Lima.
Real estate:
VIVA GyM S.A. Peru Developing and managing real estate projects
directly or together with other partners.
Technical services:
CAM Holding S.p.A. Chile and Colombia Electric and technological services for the power
industry.
Coasin Instalaciones Ltda. Chile Installing and maintaining network and equipment
for telecommunications.
Adexus S.A. Chile, Peru, Colombia and Ecuador IT solutions services.
Parent company operation:
Generadora Arabesco S.A. Peru Implementing projects related to electric
power-generating activities.
Larcomar S.A. Peru Exploiting land right to use the Larcomar Shopping
Center.
Promotora Larcomar S.A. Peru Building a hotel complex on a plot of land located
in the district of Miraflores.
Promotores Asociados de Inmobiliarias S.A. Peru Operating in the real-estate industry and engaged
in the development and selling office facilities in Peru.
Negocios del Gas S.A. Peru Construction, operation and maintenance of the
pipeline system to transport natural gas and liquids of natural
gas.</t>
  </si>
  <si>
    <t>Summary of Group's Subsidiaries and Related Interests</t>
  </si>
  <si>
    <t xml:space="preserve">The following are the Group’s subsidiaries and related
interests at December 31, 2017:
Percentage of Percentage of Percentage of the Group (%) Percentage of
Engineering and Construction:
GyM S.A. 98.23 %
— 98.23 % 1.77 %
- GyM S.A. subsidiaries
— 87.06 % 87.06 % 12.94 %
Stracon GyM S.A.
— 87.59 % 87.59 % 12.41 %
GyM Chile SpA
— 99.99 % 99.99 % 0.01 %
Vial y Vives - DSD S.A.
— 94.49 % 94.49 % 5.51 %
Morelco S.A.S.
— 70.00 % 70.00 % 30.00 %
GMI S.A. 89.41 %
— 89.41 % 10.59 %
Infrastructure:
GMP S.A. 95.00 %
— 95.00 % 5.00 %
Oiltanking Andina Services S.A.
— 50.00 % 50.00 % 50.00 %
Transportadora de Gas Natural
Comprimido Andino S.A.C
— 99.93 % 99.93 % 0.07 %
Concar S.A. 99.75 %
— 99.75 % 0.25 %
GyM Ferrovias S.A. 75.00 %
— 75.00 % 25.00 %
Survial S.A. 99.99 %
— 99.99 % 0.01 %
Norvial S.A. 67.00 %
— 67.00 % 33.00 %
Concesión Canchaque S.A. 99.96 %
— 99.96 % 0.04 %
Concesionaria Vía Expresa Sur S.A. 99.98 % 0.02 % 100.00 %
—
Real Estate:
Viva GyM S.A. 63.44 % 36.10 % 99.54 % 0.46 %
- Viva GyM S.A. subsidiaries
— 60.51 % 60.51 % 39.49 %
Services:
Cam Holding S.p.A. 100.00 %
— 100.00 %
—
Coasin Instalaciones Ltda.
— 100.00 % 100.00 %
—
CAM Servicios del Perú S.A. 73.16 %
— 73.16 % 26.84 %
Adexus S.A. 91.03 %
— 91.03 % 8.97 %
Parent company operations:
Generadora Arabesco S.A. 99.00 %
— 99.00 % 1.00 %
Larcomar S.A. 79.66 %
— 79.66 % 20.34 %
Promotora Larcomar S.A. 46.55 %
— 46.55 % 53.45 %
Promotores Asociados de Inmobiliarias S.A. 99.99 %
— 99.99 % 0.01 %
Negocios del Gas S.A. 99.99 % 0.01 % 100.00 %
—
Agenera S.A. 99.00 % 1.00 % 100.00 %
—
The following are the Group’s subsidiaries and related
interests at December 31, 2016:
Percentage of Percentage of Percentage of the Group (%) Percentage of
Engineering and Construction:
GyM S.A. 98.23 %
— 98.23 % 1.77 %
- GyM S.A. subsidiaries
— 87.06 % 87.06 % 12.94 %
Stracon GyM S.A.
— 87.59 % 87.59 % 12.41 %
GyM Chile SpA
— 99.99 % 99.99 % 0.01 %
Vial y Vives – DSD S.A.
— 94.49 % 94.49 % 5.51 %
Morelco S.A.S.
— 70.00 % 70.00 % 30.00 %
GMI S.A. 89.41 %
— 89.41 % 10.59 %
Infrastructure:
GMP S.A. 95.00 %
— 95.00 % 5.00 %
Oiltanking Andina Services S.A.
— 50.00 % 50.00 % 50.00 %
Transportadora de Gas Natural
Comprimido Andino S.A.C
— 99.93 % 99.93 % 0.07 %
GyM Ferrovias S.A. 75.00 %
— 75.00 % 25.00 %
Survial S.A. 99.99 %
— 99.99 % 0.01 %
Norvial S.A. 67.00 %
— 67.00 % 33.00 %
Concesión Canchaque S.A. 99.96 %
— 99.96 % 0.04 %
Concesionaria Vía Expresa Sur S.A. 99.98 % 0.02 % 100.00 %
—
Real Estate:
Viva GyM S.A. 63.44 % 36.10 % 99.54 % 0.46 %
- Viva GyM S.A. subsidiaries
— 60.51 % 60.51 % 39.49 %
Services:
GMD S.A. 89.23 %
— 89.23 % 10.77 %
Cam Holding S.p.A. 100.00 %
— 100.00 %
—
Concar S.A. 99.75 %
— 99.75 % 0.25 %
Gestión de Servicios Digitales S.A.
— 100.00 % 100.00 %
—
Coasin Instalaciones Ltda.
— 100.00 % 100.00 %
—
CAM Servicios del Perú S.A. 73.16 %
— 73.16 % 26.84 %
Adexus S.A. 91.03 %
— 91.03 % 8.97 %
Parent company operations:
Generadora Arabesco S.A. 99.00 %
— 99.00 % 1.00 %
Larcomar S.A. 79.66 %
— 79.66 % 20.34 %
Promotora Larcomar S.A. 46.55 %
— 46.55 % 53.45 %
Promotores Asociados de
Inmobiliarias S.A. 99.99 %
— 99.99 % 0.01 %
Negocios del Gas S.A. 99.99 % 0.01 % 100.00 %
—
Agenera S.A. 99.00 % 1.00 % 100.00 %
— </t>
  </si>
  <si>
    <t>Summary of Group's Subsidiaries Non-controlling Interests</t>
  </si>
  <si>
    <t>The following are the Group’s subsidiaries non-controlling
2016 2017
NON-CONTROLLING
Viva GyM S.A. and subsidiaries 241,140 224,345
Viva GyM S.A. 1,700 1,576
GyM S.A. and subsidiaries 100,840 95,052
GyM S.A. 9,354 8,118
Norvial S.A. 61,349 68,419
CAM Holding S.p.A. 26,589 (6,417 )
GMP S.A. 20,879 22,263
GyM Ferrovias S.A. 30,548 35,419
Promotora Larcomar S.A. 13,539 13,395
Other 3,375 3,578
509,313 465,748</t>
  </si>
  <si>
    <t>Summarized Financial Information of Subsidiaries With Material Non-controlling Interests</t>
  </si>
  <si>
    <t>Summarized financial information of subsidiaries with material
non-controlling
Set out below is the summarized financial information for each
subsidiary that has non-controlling
Summarized statement of financial position
Viva GYM S.A. and subsidiaries GyM S.A. and subsidiaries Norvial S.A.
At December 31, At December 31, At December 31,
2016 2017 2016 2017 2016 2017
Current:
Assets 1,117,065 884,591 1,849,077 1,875,231 107,838 88,077
Liabilities (515,781 ) (352,125 ) (2,050,803 ) (2,142,618 ) (49,721 ) (45,613 )
Current net assets (liabilities) 601,284 532,466 201,726 (267,387 ) 58,117 42,464
Non-current:
Assets 113,594 78,457 1,326,599 1,368,460 467,449 492,803
Liabilities (104,179 ) (44,068 ) (471,424 ) (546,342 ) (339,661 ) (327,936 )
Non-current 9,415 34,389 855,175 822,118 127,788 164,867
Net assets 610,699 566,855 653,449 554,731 185,905 207,331
Summarized income statement
Viva GyM S.A. and subsidiaries
GyM S.A. and subsidiaries Norvial S.A.
For the year ended For the year ended For the year ended
2016 2017 2016 2017 2016 2017
Revenue 411,518 647,535 4,036,226 3,184,833 216,260 149,467
Profit (loss) before income tax 104,223 153,602 (85,857 ) 18,827 63,582 68,104
Income tax (27,054 ) (35,900 ) (11,228 ) (13,482 ) (16,262 ) (18,678 )
Profit (loss) for the period 77,169 117,702 (97,085 ) 5,345 47,320 49,426
Other comprehensive Income
—
— 19,486 (2,641 )
—
—
Total comprehensive Income for the period 77,169 117,702 (77,599 ) 2,704 47,320 49,426
Dividends paid to non-controlling (36-c) 5,050 21,165 8,288 4,056 7,260 9,240
Summarized statement of cash flows
Viva GyM S.A. and subsidiaries
GyM S.A. and subsidiaries Norvial S.A.
For the year ended For the year ended For the year ended
2016 2017 2016 2017 2016 2017
Cash flows from operating activities provided by (used in), net 44,910 164,852 224,428 239,935 (42,051 ) 25,041
Cash flows from investing activities provided by (used in), net (546 ) 79,471 (29,853 ) 44,020
—
—
Cash flows from financing activities provided by (used in), net (59,931 ) (203,958 ) (283,296 ) (191,689 ) 99,193 (48,010 )
Increase (decrease) in cash and cash equivalents, net (15,567 ) 38,817 (88,721 ) 92,266 57,142 (22,969 )
Cash and cash equivalents at the beginning of the year 74,459 58,892 167,620 87,294 38,276 95,418
Cash and cash equivalents at the end of the year 58,892 97,709 78,899 179,560 95,418 72,449</t>
  </si>
  <si>
    <t>Summary of Group's Public Services Concessions</t>
  </si>
  <si>
    <t xml:space="preserve">The concessions held by the Group are as follows at
December 31, 2017:
Name of Concession
Description Estimated
Consideration Ordinary Concession Accounting
Survial S.A. This company operates and maintains a 750 km road
from the San Juan de Marcona port to Urcos, Peru, which is
connected to an interoceanic road. The road has five toll stations
and three weigh stations. US$98.9 million Transaction secured by the Peruvian Government
involving from annual payments for the maintenance and operation of
the road, which is in charge of the Peruvian Ministry of Transport
and Communications (MTC). 99.9 % 2032 Financial asset
Canchaque S.A.C. This company operates and periodically maintains a
78 km road from the towns of Buenos Aires to Canchaque, in Peru The
road has one toll station. US$29 million Transaction secured by the Peruvian Government
regardless the traffic volume. Revenue is secured by an annual
minimum amount of US$0.3 million. 99.96 % 2025 Financial asset
Concesionaria. La Chira S.A. Designing, financing, constructing, operating and
maintaining project called “Planta de Tratamiento de Aguas
Residuales y Emisario Submarino La Chira”. The Project will
treat approximately 25% of waste waters in Lima. S/250 million Transaction secured by the Peruvian Government
consisting of monthly and quarterly payments settled by
Sedapal´s collection trust. 50.00 % 2036 Financial asset
GyM Ferrovías S.A. Concession for the operation of Line 1 of the Lima
Metro, Peru’s only urban railway system in Lima city, which
includes (i) operation and maintenance of the five existing
trains, (ii) operation and maintenance and the acquisition of
19 trains on behalf of the Peruvian Government and
(iii) design and construction of the repair yard and
maintenance of railway. S/548.8 million Transaction secured by the Peruvian Government
involving a quarterly payment received from MTC based on km
travelled per train. 75.00 % 2041 Financial asset
Name of concession
Description Estimated
Consideration Ordinary Concession Accounting
Norvial S.A. The Company operates and maintains part of the
only highway that connects Lima to the northwest of Peru. This 183
km road known as Red Vial 5 runs from the cities of Ancón to
Pativilca and has three toll stations. US$ 152 million From users (self-financed concession; revenue is
derived from collection of tolls). 67.00 % 2028 Intangible
Vía Expresa Sur S.A. The Company obtained the concession for designing,
financing, building, operating and maintaining the infrastructure
associated with the Vía Expresa Sur Project. This project
involves the second stage expansion of the Via Expresa - Paseo de
la República,between Av. República de Panamá and and
Panamericana highway. US$ 196.8 million Contract give the right of collection from users;
however the Peruvian Government shall pay the difference when the
operating revenue obtained is below US$18 million during the
first two years and below US$19.7 million from the third year
to the fifteenth year of the effective period of the financing,
with a ceiling of US$10 million. In June 2017, the contract
was suspended temporarily for one year by agreement between
Concessionaire and grantor. 99.98 % 2053 Bifurcated
Recaudo Trujillo S.A.C. Design, implementation, operation, technological
maintenance and renewal (estimate) of the single system of
electronic collection. Design, implementation, operation and
maintenance of the Clearing house Implementation of the Fleet
Control Center, as well as training to personnel. US$ 40.2 million Economic consideration resulting from applying the
“price for validation” considering daily validations
input on the system to be managed through a trust. 95.00 % 2036 Intangible </t>
  </si>
  <si>
    <t>Summary of Group's Major Joint Operations</t>
  </si>
  <si>
    <t>The table below lists the Group’s major Joint Operations.
Percentage of interest
Joint operations 2016 2017
Graña y Montero S.A.A.
- Concesionaria la Chira S.A. 50.00 % 50.00 %
GyM S.A.
- Consorcio Constructor Alto Cayma 50.00 % 50.00 %
- Consorcio Rio Pallca – Huanza 40.00 % 40.00 %
- Consorcio Alto Cayma 49.00 % 49.00 %
- Consorcio Lima Actividades Comerciales 50.00 % 50.00 %
- Consorcio Atocongo 40.00 % 40.00 %
- Consorcio Norte Pachacutec 49.00 % 49.00 %
- Consorcio La Chira 50.00 % 50.00 %
- Consorcio Río Urubamba 50.00 % 50.00 %
- Consorcio Vial Quinua 46.00 % 46.00 %
- Consorcio Rio Mantaro 50.00 % 50.00 %
- Consorcio GyM – CONCIVILES 66.70 % 66.70 %
- Consorcio Toromocho 55.00 % 55.00 %
- Consorcio Construcciones y Montajes CCN 25.00 % 25.00 %
- Consorcio HV GyM 50.00 % 50.00 %
- Consorcio Stracon Motta Engil JV 50.00 % 50.00 %
- Consorcio Huacho Pativilca 67.00 % 67.00 %
- Consorcio Constructor Chavimochic 26.50 % 26.50 %
- Consorcio Constructor Ductos del Sur 29.00 % 29.00 %
- Consorcio Italo Peruano 48.00 % 48.00 %
- Consorcio Menegua 50.00 % 50.00 %
- Consorcio Energía y Vapor 50.00 % 50.00 %
- Consorcio Ermitaño 50.00 % 50.00 %
- Consorcio para la Atención y Mantenimiento de Ductos 50.00 % 50.00 %
- Consorcio Lima Actividades Comerciales Sur 50.00 % 50.00 %
- Consorcio CDEM
— 85.00 %
- Consorcio AMDP Norte
— 50.00 %
- Consorcio Chicama - Ascope
— 50.00 %
- Consorcio TNT Vial y Vives - DSD Chile LTDA
— 50.00 %
- Consorcio La Gloria 49.00 % 49.00 %
- Consorcio GyM Sade Skanska 50.00 % 50.00 %
- Constructora Incolur DSD Limitada 50.00 % 50.00 %
GMP S.A.
- Consorcio Terminales 50.00 % 50.00 %
- Terminales del Perú 50.00 % 50.00 %
Percentage of interest
Joint operations 2016 2017
GMD S.A.
- Consorcio Cosapi-Data – GMD S.A. 70.00 %
—
- Consorcio The Louis Berger Group Inc. - GMD 66.45 %
—
- Consorcio Procesos Digitales 43.65 %
—
- Consorcio GMD S.A. – Indra S.A. 50.00 %
—
- Consorcio Fábrica de Software 50.00 %
—
- Consorcio Gestión de Procesos Electorales (ONPE) 50.00 %
—
- Consorcio Lima Actividades Sur 50.00 %
—
- Consorcio Latino de Actividades Comerciales de
Clientes Especiales 50.00 %
—
- Consorcio Latino de Actividades Comerciales 75.00 %
—
- Consorcio Gestión de Procesos Junta de Gobernadores 45.00 %
—
- Consorcio Soluciones Digitales 38.00 %
—
- Consorcio de Gestión de la Información 56.00 %
—
- Consorcio de la Disponibilidad PKI 70.00 %
—
CONCAR S.A.
- Consorcio Ancón-Pativilca 67.00 % 67.00 %
- Consorcio Peruano de Conservación 50.00 % 50.00 %
- Consorcio Manperán 67.00 % 67.00 %
- Consorcio Vial Sierra 50.00 % 50.00 %
Viva GyM S.A.
- Consorcio Panorama 35.00 % 35.00 %
CAM HOLDING S.p.A
- Consorcio Mecam 50.00 % 50.00 %
- Consorcio Seringel 50.00 % 50.00 %
All of the joint arrangements listed above operate in Peru, Chile
and Colombia.
The table below provides a description of the major activities
carried out by these joint operations:
Joint Operations in
Economic activity
Graña y Montero S.A.A. Construction, operation and maintenance of La
Chira waste water treatment plant south of Lima. The project is
aimed to solve Lima’s environmental problems caused by sewage
discharged directly into the sea.
GyM S.A. Theses joint operations carried out activities
through the four divisions of the engineering and construction
segment (Note 7).
GMP S.A. Consorcio Terminales and Terminales del Peru
provide services for receiving, storing, shipping and transporting
liquid hydrocarbons, such as gasoline, jet fuel, diesel fuel and
residual among others.
CONCAR S.A. Joint operations Concar provides rehabilitation
service, routine and periodic maintenance of the road; and road
preservation services.
Viva GyM S.A. Construction of a five-star hotel with a
convention center, a business center and entertainment center.
CAM Holding S.p.A. Execution of outsourcing services to the electric
power sector.
GMD S.A. Outsourcing service of online BPO processes
(Business Process Outsourcing).</t>
  </si>
  <si>
    <t>Segment Reportinorng (Tables)</t>
  </si>
  <si>
    <t>Disclosure of Profit before Income Tax Reconciles to EBITDA</t>
  </si>
  <si>
    <t>Profit before income tax reconciles to EBITDA as follows:
2015 2016 2017
(Profit) loss before income tax 142,345 (582,865 ) 328,713
Financial cost, net 130,447 201,019 170,038
Depreciation 217,071 205,522 199,793
Amortization 89,355 82,743 86,557
EBITDA 579,218 (93,581 ) 785,101</t>
  </si>
  <si>
    <t>Disclosure of Detailed Information About EBITDA for Each Segment</t>
  </si>
  <si>
    <t>EBITDA for each segment is as follows:
2015 2016 2017
Engineering and construction 220,137 106,106 194,334
Infrastructure 272,230 237,752 300,935
Real state 52,794 121,421 177,285
Technical services 35,083 39,751 36,796
Parent company operations (35,591 ) (1,026,394 ) 216,666
Eliminations intercompany 34,565 427,783 (140,915 )
Total EBITDA 579,218 (93,581 ) 785,101</t>
  </si>
  <si>
    <t>Summary of Breakdown by Operating Segments</t>
  </si>
  <si>
    <t>The “Backlog” refers to the expected future revenue
under signed contracts and legally binding letters of intent. The
breakdown by operating segments as of December 31, 2017, and
the dates in which they are estimated to, is shown in the following
table:
Annual Backlog
2017 2018 2019 2020+
Engineering and Construction 4,727,022 2,261,700 1,320,381 1,144,941
Infrastructure 3,090,417 1,023,749 997,309 1,069,358
Real state 84,128 61,296 22,832
—
Technical Services 1,493,181 687,183 390,647 415,351
Eliminations Intercompany (321,897 ) (112,237 ) (104,459 ) (105,200 )
9,072,850 3,921,691 2,626,709 2,524,450</t>
  </si>
  <si>
    <t>Disclosure of Detailed Information About Operating Segments Financial Position</t>
  </si>
  <si>
    <t>The table below shows the Group’s financial statements by
operating segments:
Operating segments financial position
Segment reporting
Engineering Infrastructure Parent
and Energy Toll roads Transportation Water Real estate Technical Company Eliminations Consolidated
As of December 31, 2016
Assets.-
Cash and cash equivalent 93,543 35,396 125,853 139,414 3,229 58,892 37,675 112,398 550 606,950
Financial asset at fair value through profit or loss 352
—
—
—
—
—
—
—
— 352
Trade accounts receivables 334,426 84,996 77,615 56,665 256 83,704 395,812
— (2,204 ) 1,031,270
Work in progress 648,851
—
— 32,078
—
—
—
—
— 680,929
Accounts receivable from related parties 327,385 3,255 55,907 392 12,379 7,284 12,468 50,582 (287,988 ) 181,664
Other accounts receivable 398,666 58,235 28,779 25,895 4,841 20,198 70,769 42,133
— 649,516
Inventories 76,058 12,561 9,839 16,862
— 946,657 55,431 387 (13,502 ) 1,104,293
Prepaid expenses 9,204 2,614 2,005 17,265 167 329 19,412 305
— 51,301
Non-current 22,385
—
—
—
—
—
—
—
— 22,385
Total current assets 1,910,870 197,057 299,998 288,571 20,872 1,117,064 591,567 205,805 (303,144 ) 4,328,660
Long-term trade accounts receivable 149
— 15,092 629,310
—
— 22,968
—
— 667,519
Long-term work in progress 171,752
— 24,165
—
—
—
—
— 1,669 197,586
Long-term accounts receivable from related parties
—
— 408
—
—
— 492 700,615 (170,131 ) 531,384
Prepaid expenses
—
— 20,554 2,029 943
—
—
—
— 23,526
Other long-term accounts receivable 42,511 29,533 22,926 225,565 7,347 17,887 1,075 11,108
— 357,952
Investments in associates and joint ventures 116,512 8,516
—
—
— 31,768 9,589 2,358,918 (2,135,544 ) 389,759
Investment property
—
—
—
—
— 49,357
—
—
— 49,357
Property, plant and equipment 592,191 176,486 23,508 193 21 13,008 195,462 130,422 (17,692 ) 1,113,599
Intangible assets 246,715 139,353 457,163 269
— 950 78,687 22,793 14,356 960,286
Deferred income tax asset 158,168 4,983 13,244
—
— 623 53,003 189,230 7,757 427,008
Total non-current 1,327,998 358,871 577,060 857,366 8,311 113,593 361,276 3,413,086 (2,299,585 ) 4,717,976
Total assets 3,238,868 555,928 877,058 1,145,937 29,183 1,230,657 952,843 3,618,891 (2,602,729 ) 9,046,636
Liabilities.-
Borrowings 582,260 82,063 3,014
—
— 206,456 155,137 932,113
— 1,961,043
Bonds
—
— 25,540 20,551
—
—
—
—
— 46,091
Trade accounts payable 876,849 59,830 31,857 23,882 599 30,617 247,219 6,703 (939 ) 1,276,617
Accounts payable to related parties 119,989 3,902 38,219 33,009 237 66,190 33,749 67,685 (282,763 ) 80,217
Current income tax 30,576 3,631 3,401
— 1,064 17,944 5,544
—
— 62,160
Other accounts payable 485,247 11,711 43,614 14,622 27 194,441 157,201 189,444
— 1,096,307
Provisions 6,615 6,441
—
—
— 131 1,344
—
— 14,531
Total current liabilities 2,101,536 167,578 145,645 92,064 1,927 515,779 600,194 1,195,945 (283,702 ) 4,536,966
Borrowings 246,315 80,488 2,510
—
— 16,541 73,541
—
— 419,395
Long-term bonds
—
— 338,143 583,480
—
—
—
—
— 921,623
Other long-term accounts payable 147,839
— 44,451 246,522
— 32,000 39,558 2,433
— 512,803
Long-term accounts payable to related parties 41,672
— 408 87,200 23,445 40,074 42,259 394 (170,132 ) 65,320
Provisions 7,670 17,115
—
—
—
— 1,757
—
— 26,542
Derivative financial instruments
— 1,081
—
—
—
—
—
—
— 1,081
Deferred income tax liability 28,278 3,546 1,525 14,482 283 15,564 9,491
—
— 73,169
Total non-current 471,774 102,230 387,037 931,684 23,728 104,179 166,606 2,827 (170,132 ) 2,019,933
Total liabilities 2,573,310 269,808 532,682 1,023,748 25,655 619,958 766,800 1,198,772 (453,834 ) 6,556,899
Equity attributable to controlling interest in the Company 551,653 265,241 282,851 91,643 3,528 234,449 148,028 2,406,577 (2,003,546 ) 1,980,424
Non-controlling 113,905 20,879 61,525 30,546
— 376,250 38,015 13,542 (145,349 ) 509,313
Total liabilities and equity 3,238,868 555,928 877,058 1,145,937 29,183 1,230,657 952,843 3,618,891 (2,602,729 ) 9,046,636
Operating segments financial position
Segment reporting
Engineering Infrastructure Parent
and Energy Toll roads Transportation Water Real estate Technical Company Eliminations Consolidated
As of December 31, 2017
Assets.-
Cash and cash equivalent 184,401 43,878 121,901 161,073 4,204 85,187 21,904 3,632
— 626,180
Financial asset at fair value through profit or loss 181
—
—
—
—
—
—
—
— 181
Trade accounts receivables 368,303 64,364 128,124 108,706 604 45,897 274,103 419 2,204 992,724
Work in progress 578,723
—
—
—
—
—
— 6,030
— 584,753
Accounts receivable from related parties 230,607 2,746 62,525 3,072 8,852 69,382 9,947 66,059 (352,438 ) 100,752
Other accounts receivable 518,123 55,959 66,765 31,381 1,922 40,026 38,527 12,742
— 765,445
Inventories 46,499 15,093 8,685 19,457
— 643,882 45,512 190 (8,607 ) 770,711
Prepaid expenses 4,470 1,168 2,354 10,312 164 216 14,037 757
— 33,478
Non-current 17,722
—
—
—
—
—
—
—
— 17,722
Total current assets 1,949,029 183,208 390,354 334,001 15,746 884,590 404,030 89,829 (358,841 ) 3,891,946
Long-term trade accounts receivable
—
— 14,747 793,991
—
— 39,852
—
— 848,590
Long-term work in progress 58,997
— 28,413
—
—
—
—
—
— 87,410
Long-term accounts receivable from related parties 258,479
— 27,660
—
—
— 474 636,941 (149,624 ) 773,930
Prepaid expenses
—
— 24,585 13,115 892
—
—
— (510 ) 38,082
Other long-term accounts receivable 75,030 53,917 11,159 255,179 7,348 9,811 1,712 56,696
— 470,852
Investments in associates and joint ventures 111,513 7,344
—
—
— 1 10,113 2,206,230 (2,066,530 ) 268,671
Investment property
—
—
—
—
— 45,687
—
—
— 45,687
Property, plant and equipment 509,700 171,226 18,572 580 60 11,621 100,936 70,627 (17,587 ) 865,735
Intangible assets 203,390 160,288 492,424 323
— 1,022 47,332 24,031 11,260 940,070
Deferred income tax asset 165,227 5,507 11,057
—
— 10,316 46,470 192,088 6,032 436,697
Total non-current 1,382,336 398,282 628,617 1,063,188 8,300 78,458 246,889 3,186,613 (2,216,959 ) 4,775,724
Total assets 3,331,365 581,490 1,018,971 1,397,189 24,046 963,048 650,919 3,276,442 (2,575,800 ) 8,667,670
Liabilities.-
Borrowings 591,987 46,924 2,589
—
— 162,031 139,821 113,412
— 1,056,764
Bonds
—
— 24,361 12,294
—
—
—
—
— 36,655
Trade accounts payable 955,015 62,659 85,329 81,161 132 43,724 189,553 36,412 (939 ) 1,453,046
Accounts payable to related parties 114,198 3,664 60,857 83,841 14 37,396 14,428 88,546 (347,770 ) 55,174
Current income tax 29,379 1,282 1,122
— 161 45,299 8,300
—
— 85,543
Other accounts payable 492,362 12,487 68,994 27,058 49 63,654 109,904 73,992
— 848,500
Provisions 6,682 5,204
—
—
— 20 1,597
—
— 13,503
Total current liabilities 2,189,623 132,220 243,252 204,354 356 352,124 463,603 312,362 (348,709 ) 3,549,185
Borrowings 127,773 101,549 1,945
—
— 12,010 26,458 363,564
— 633,299
Long-term bonds
—
— 319,549 591,363
—
—
—
—
— 910,912
Other long-term accounts payable 379,043
— 52,349 349,987 158 32,058 36,409 2,469
— 852,473
Long-term accounts payable to related parties 4,306
— 836 89,023 23,445
— 30,739 32,102 (154,497 ) 25,954
Provisions 8,587 16,707
—
—
—
— 3,365 5,255
— 33,914
Derivative financial instruments
— 383
—
—
—
—
—
—
— 383
Deferred income tax liability 26,633 8,957 8,606 20,789 210
— 7,277
—
— 72,472
Total non-current 546,342 127,596 383,285 1,051,162 23,813 44,068 104,248 403,390 (154,497 ) 2,529,407
Total liabilities 2,735,965 259,816 626,537 1,255,516 24,169 396,192 567,851 715,752 (503,206 ) 6,078,592
Equity attributable to controlling interest in the Company 487,923 299,411 323,987 106,256 (123 ) 217,290 82,100 2,547,328 (1,940,842 ) 2,123,330
Non-controlling 107,477 22,263 68,447 35,417
— 349,566 968 13,362 (131,752 ) 465,748
Total liabilities and equity 3,331,365 581,490 1,018,971 1,397,189 24,046 963,048 650,919 3,276,442 (2,575,800 ) 8,667,670</t>
  </si>
  <si>
    <t>Disclosure of Detailed Information About Operating Segment Performance</t>
  </si>
  <si>
    <t>Operating segment performance
Segment Reporting
Engineering Infrastructure Parent
and construction Energy Toll roads Transportation Water treatment Real estate Technical services Company operations Eliminations Consolidated
Year 2015 -
Revenue 5,829,441 389,377 729,232 206,459 27,994 215,764 563,874 70,531 (449,760 ) 7,582,912
Gross profit (loss) 312,780 63,530 139,651 40,468 2,225 51,755 76,828 (7,004 ) (67,238 ) 612,995
Administrative expenses (289,149 ) (18,214 ) (37,934 ) (10,529 ) (310 ) (20,521 ) (60,871 ) (29,882 ) 73,187 (394,223 )
Other income and expenses 30,616 1,365 565
—
— 1,759 12,135 11,114 (2,968 ) 54,586
Gain from the sale of investments
—
—
—
—
—
— (8,289 )
—
— (8,289 )
Operating profit (loss) 54,247 46,681 102,282 29,939 1,915 32,993 19,803 (25,772 ) 2,981 265,069
Financial expenses (127,383 ) (19,953 ) (9,974 ) (5,303 ) (45 ) (11,642 ) (18,265 ) (2,818 ) 27,300 (168,083 )
Financial income 8,875 158 9,812 2,316 121 746 584 56,101 (41,077 ) 37,636
Share of the profit or loss in associates and joint ventures under
the equity method of accounting (2,234 ) 944
—
—
— 14,888 589 (14,709 ) 8,246 7,724
(Loss) profit before income tax (66,495 ) 27,830 102,120 26,952 1,991 36,985 2,711 12,802 (2,550 ) 142,346
Income tax (55,350 ) (7,650 ) (30,157 ) (8,129 ) (520 ) (7,649 ) 20,593 (9,208 ) 2,171 (95,899 )
(Loss) profit from continuing operations (121,845 ) 20,180 71,963 18,823 1,471 29,336 23,304 3,594 (379 ) 46,447
Profit from discontinued operations
—
—
—
—
—
— 5,162
— 3,980 9,142
(Loss) Profit for the year (121,845 ) 20,180 71,963 18,823 1,471 29,336 28,466 3,594 3,601 55,589
(loss) Profit attributable to:
Owners of the Company (131,181 ) 17,072 60,331 14,118 1,471 12,377 20,001 4,337 8,571 7,097
Non-controlling 9,336 3,108 11,632 4,705
— 16,959 8,465 (743 ) (4,970 ) 48,492
(121,845 ) 20,180 71,963 18,823 1,471 29,336 28,466 3,594 3,601 55,589
Operating segment performance
Segment Reporting
Engineering Infrastructure Parent
and Energy Toll roads Transportation Water Real Technical Company Eliminations Consolidated
Year 2016 -
Revenue 4,159,538 382,211 527,104 247,040 18,459 411,518 841,121 62,070 (458,744 ) 6,190,317
Gross profit (loss) 224,621 42,129 121,114 42,473 5,698 136,540 77,304 (171 ) (92,413 ) 557,295
Administrative expenses (258,568 ) (17,260 ) (35,085 ) (12,952 ) (786 ) (28,430 ) (69,870 ) (35,740 ) 76,298 (382,393 )
Other income and expenses (9,250 ) 542 263 10
— 838 3,989 (5,843 ) (3,923 ) (13,374 )
Gain from the sale of investments
—
—
—
—
—
—
— 46,336
— 46,336
Operating (loss) profit (43,197 ) 25,411 86,292 29,531 4,912 108,948 11,423 4,582 (20,038 ) 207,864
Financial expenses (65,138 ) (10,801 ) (7,390 ) (2,810 ) (38 ) (14,388 ) (20,170 ) (115,225 ) 14,296 (221,664 )
Financial income 11,216 1,040 2,225 8,037 86 2,816 2,991 18,688 (26,454 ) 20,645
Share of the profit or loss in associates and joint ventures under
the equity method of accounting 16,501 1,615
—
—
— 6,850 360 (1,036,888 ) 421,852 (589,710 )
(Loss) profit before income tax (80,618 ) 17,265 81,127 34,758 4,960 104,226 (5,396 ) (1,128,843 ) 389,656 (582,865 )
Income tax (12,828 ) (5,308 ) (22,213 ) (10,904 ) (1,433 ) (27,054 ) (1,646 ) 193,425 7,233 119,272
(Loss) profit from continuing operations (93,446 ) 11,957 58,914 23,854 3,527 77,172 (7,042 ) (935,418 ) 396,889 (463,593 )
Profit from discontinued operations
—
—
—
—
—
— 7,851
— 4,144 11,995
(Loss) profit for the year (93,446 ) 11,957 58,914 23,854 3,527 77,172 809 (935,418 ) 401,033 (451,598 )
(Loss) profit attributable to:
Owners of the Company (87,710 ) 9,370 43,656 17,891 3,527 22,106 1,546 (934,508 ) 414,423 (509,699 )
Non-controlling (5,736 ) 2,587 15,258 5,963
— 55,066 (737 ) (910 ) (13,390 ) 58,101
(93,446 ) 11,957 58,914 23,854 3,527 77,172 809 (935,418 ) 401,033 (451,598 )
Operating segment performance
Segment Reporting
Engineering Infrastructure Parent
and Energy Toll roads Transportation Water Real Technical Company Eliminations Consolidated
Year 2017 -
Revenue 3,353,199 436,876 642,127 365,772 3,152 647,535 1,060,996 70,049 (499,564 ) 6,080,142
Gross profit (loss) 290,296 71,825 139,196 48,696 445 147,384 57,816 (37,771 ) (45,100 ) 672,787
Administrative expenses (231,044 ) (15,854 ) (32,454 ) (15,279 ) (317 ) (21,189 ) (74,174 ) (100,687 ) 61,817 (429,181 )
Other income and expenses (42,747 ) 5,139 1,062 5
— (3,700 ) 8,625 10,512 559 (20,545 )
Gain from the sale of investments 25,768
—
—
—
— 49,002
— 195,378 4,215 274,363
Operating profit (loss) 42,273 61,110 107,804 33,422 128 171,497 (7,733 ) 67,432 21,491 497,424
Financial expenses (52,852 ) (13,423 ) (6,893 ) (8,000 ) (50 ) (21,917 ) (29,597 ) (80,339 ) 27,626 (185,445 )
Financial income 9,434 1,964 3,256 3,606 26 3,569 3,382 32,925 (42,755 ) 15,407
Share of the profit or loss in associates and joint ventures under
the equity method of accounting 30,633 1,584
—
—
— 455 1,203 142,596 (175,144 ) 1,327
Profit (loss) before income tax 29,488 51,235 104,167 29,028 104 153,604 (32,745 ) 162,614 (168,782 ) 328,713
Income tax (17,091 ) (13,151 ) (32,290 ) (9,545 ) (227 ) (35,900 ) 4,763 (19,495 ) (101 ) (123,037 )
Profit (loss) from continuing operations 12,397 38,084 71,877 19,483 (123 ) 117,704 (27,982 ) 143,119 (168,883 ) 205,676
Profit from discontinued operations
—
—
—
—
—
— 2,317
— 1,245 3,562
Profit (loss) for the year 12,397 38,084 71,877 19,483 (123 ) 117,704 (25,665 ) 143,119 (167,638 ) 209,238
Profit (loss) attributable to:
Owners of the Company 12,077 33,715 55,620 14,613 (123 ) 48,648 (18,094 ) 143,279 (140,997 ) 148,738
Non-controlling 320 4,369 16,257 4,870
— 69,056 (7,571 ) (160 ) (26,641 ) 60,500
12,397 38,084 71,877 19,483 (123 ) 117,704 (25,665 ) 143,119 (167,638 ) 209,238</t>
  </si>
  <si>
    <t>Disclosure of Geographical Areas</t>
  </si>
  <si>
    <t>Segments by geographical area
2015 2016 2017
Revenue:
- Peru 5,457,577 4,547,449 4,375,760
- Chile 944,198 707,364 1,054,885
- Colombia 778,333 570,203 285,897
- Panama 206,137 346,065 361,450
- Guyana 111,924 717
—
- Brasil 39,253
—
—
- Ecuador
— 3,682
—
- Bolivia 45,490 14,837 2,149
7,582,912 6,190,317 6,080,142
Non-current
- Peru 3,230,288 3,995,453 4,164,342
- Chile 320,094 446,998 407,152
- Colombia 124,820 260,732 203,203
- Bolivia 15,043 13,043 149
- Ecuador
— 888
—
- Guyana 8,800 862 878
- Panama 584
—
—
3,699,629 4,717,976 4,775,724</t>
  </si>
  <si>
    <t>Financial Instruments (Tables)</t>
  </si>
  <si>
    <t>Summary of Financial Assets and Liabilities by Category</t>
  </si>
  <si>
    <t>At December 31 the classification of financial assets and
liabilities by category is as follows:
At December, 31
2016 2017
Assets according to the statement of financial position
Loans and accounts receivable:
- Cash and cash equivalents 600,923 626,180
- Trade accounts receivable and other accounts receivable not
including advances to suppliers, net 1,329,262 1,447,629
- Work in progress 878,515 672,163
- Financial assets related to concession agreements 685,975 952,780
- Accounts receivable from related parties 713,048 874,682
4,207,723 4,573,434
Financial asset at fair value through profit or loss
- Cash and cash equivalents (Mutual funds) 6,027
—
- Other financial asset 352 181
6,379 181
Financial assets related to concession agreements are recorded in
the consolidated statement of financial position within the line
items of short-term trade accounts receivable and long-term trade
accounts receivable.
At December, 31
2016 2017
Financial liabilities according to the statement of financial
position
Other financial liabilities at amortized cost
- Other financial liabilities 2,140,297 1,561,754
- Finance leases 240,141 128,309
- Bonds 967,714 947,567
- Trade and other accounts payable non-financial 1,769,444 2,054,217
- Accounts payable to related parties 145,537 81,128
5,263,133 4,772,975
Hedging derivatives:
- Derivative financial instruments
1,081 383</t>
  </si>
  <si>
    <t>Summary of Credit Quality of Financial Assets</t>
  </si>
  <si>
    <t>At December 31 the credit quality of financial assets is shown
as follows:
At
December 31,
2016 2017
Cash and cash equivalents (*)
Banco de Crédito del Perú (A+) 147,759 224,834
Banco Continental (A+) 136,805 100,882
Banco Scotiabank (A+) 121,480 71,608
Citibank (A) 105,812 110,846
Banco de la Nación (A) 30,007 17,776
Banco Santander - Perú (A) 17,480
—
Banco Interbank (A) 6,344 14,937
Banco de Chile (AAA) 4,822 4,337
Banco Interamericano de Finanzas (A) 4,035 5,551
Banco Bogotá (A) 3,756 25,609
Larrain Vial de Chile (A) 3,514
—
Banco GNB (A) 2,080 1,334
Banco Santander - Chile (AAA) 1,941 22,041
Scotiabank Chile (AAA) 1,117 3
Banco de Crédito e Inversiones - Chile (AA+) 937 1,105
Banco Scotiabank de Guyana (A) 125 116
Others 5,061 5,935
593,075 606,914</t>
  </si>
  <si>
    <t>Summary of Credit Quality of Customers</t>
  </si>
  <si>
    <t xml:space="preserve">2016 2017
Trade accounts receivable (Note 11 and Note 12)
Counterparties with no external risk rating
A 117,797 6,042
B 2,052,356 2,313,187
C 407,151 194,248
2,577,304 2,513,477
Receivable from related parties (Note 13)
B 713,048 874,682 </t>
  </si>
  <si>
    <t>CASH AND CASH EQUIVALENT (Tables)</t>
  </si>
  <si>
    <t>Summary of Cash and Cash Equivalents</t>
  </si>
  <si>
    <t>At December 31 this account comprises:
2016 2017
Cash on hand 5,944 16,468
In-transit 7,931 2,798
Bank accounts 475,025 493,666
Time deposits 112,023 113,248
Mutual funds 6,027
—
606,950 626,180</t>
  </si>
  <si>
    <t>Summary of Reconcile to the Amount of Cash Shown in the Statement of Cash Flow</t>
  </si>
  <si>
    <t>The above figures reconcile to the amount of cash shown in the
statement of cash flows at the end of the financial year as
follows:
2016 2017
Cash and Cash Equivalent 606,950 626,180
Bank overdrafts (Note 19) (8,396 ) (120 )
Balances of the statement of cash flows 598,554 626,060</t>
  </si>
  <si>
    <t>Trade Accounts Receivable, Net (Tables)</t>
  </si>
  <si>
    <t>Summary of trade accounts receivables</t>
  </si>
  <si>
    <t>At December 31 this account comprises:
2016 2017
Current Non-current Current Non-current
Invoices receivable 903,878 652,939 459,721 819,699
Collection rights 150,065 14,580 546,351 28,891
1,053,943 667,519 1,006,072 848,590
Impairment of receivables (22,673 )
— (13,348 )
—
1,031,270 667,519 992,724 848,590</t>
  </si>
  <si>
    <t>Summary of aging of trade accounts receivable</t>
  </si>
  <si>
    <t>Aging of trade accounts receivable is as follows:
At December 31,
2016 2017
Current 1,396,040 1,575,709
Past due up to 30 days 103,617 118,158
Past due from 31 days up to 180 days 113,825 141,121
Past due from 181 days up to 360 days 29,506 1,962
Past due over 360 days 78,474 17,712
1,721,462 1,854,662</t>
  </si>
  <si>
    <t>Work in Progress, Net (Tables)</t>
  </si>
  <si>
    <t>Summary of Work in Progress</t>
  </si>
  <si>
    <t>At December 31 this account comprises:
2016 2017
Current Non-current Current Non-current
Unbilled rights receivable 971,882 171,752 535,119 58,997
Rights for concessions in progress 32,078 25,834
— 28,413
Cost of work in progress 87,168
— 49,634
—
1,091,128 197,586 584,753 87,410
Impairment of work in progress (Note 5.1-f) (410,199 )
—
—
—
680,929 197,586 584,753 87,410</t>
  </si>
  <si>
    <t>Transactions with Related Parties and Joint Operators (Tables)</t>
  </si>
  <si>
    <t>Disclosure of Transactions Between Related Parties</t>
  </si>
  <si>
    <t>Major transactions between the Company and its related parties are
summarized as follows:
2015 2016 2017
Revenue from sales of goods and services:
- Associates 1,400
— 3,367
- Joint operations 52,384 36,901 18,138
53,784 36,901 21,505
Purchase of goods and services:
- Associates 18 739 2,776
- Joint operations 489 3,228 14,191
507 3,967 16,967</t>
  </si>
  <si>
    <t>Summary of Sale Purchase of Goods Services</t>
  </si>
  <si>
    <t>Balances at the end of the year
were:
At December 31, At December 31,
2016 2017
Receivable Payable Receivable Payable
Current portion:
Joint operations:
Consorcio Constructor Ductos del Sur 62,834
—
—
—
Consorcio GyM Conciviles 61,006
— 43,435
—
Consorcio Rio Urubamba 9,072
— 8,964
—
Consorcio Peruano de Conservación 8,784
— 7,417
—
Consorcio Vial Quinua 4,198 738
— 2,162
Consorcio Italo Peruano 4,174 17,325 14,536 18,849
Consorcio La Gloria 3,521 3,080 1,688 1,358
Terminales del Perú 3,215 259 3,290
—
Consorcio Rio Mantaro 3,191 6,886 1,134 763
Consorcio Vial Sierra 940 5,400 2,355 1,854
Consorcio Constructor Chavimochic 915 2,471 1,959 5,817
Consorcio Energía y Vapor 491 3,203
— 72
Consorcio Ermitaño 83 6,372 1,067 6
Consorcio Menegua 30 3,803 39
—
Consorcio para la Atención y Mantenimiento de Ductos
— 21,790
— 12,074
Consorcio Huacho Pativilca
— 3,434
— 2,377
Other minors 10,134 2,472 12,182 6,973
172,588 77,233 98,066 52,305
At December 31, At December 31,
2016 2017
Receivable Payable Receivable Payable
Other related parties:
Gaseoducto Sur Peruano S.A
—
— 2,407
—
Perú Piping Spools S.A.C. 9,076
— 279 185
Ferrovías Argentina
—
—
— 2,684
Arturo Serna
— 2,984
—
—
9,076 2,984 2,686 2,869
Portion current 181,664 80,217 100,752 55,174
Non-current portion:
Gasoducto Sur Peruano S.A 531,384
— 773,930
—
Consorcio Constructor Ductos del Sur
— 37,238
—
—
Ferrovías Participaciones
— 20,813
— 21,648
Ferrovías Argentina
— 2,835
—
—
Arturo Serna
— 4,434
— 4,306
Portion current 531,384 65,320 773,930 25,954</t>
  </si>
  <si>
    <t>Other Accounts Receivable (Tables)</t>
  </si>
  <si>
    <t>Other Accounting Recivables</t>
  </si>
  <si>
    <t>At December 31 this account comprises:
2016 2017
Current Non-current Current Non-current
Advances to suppliers (a) 79,455 225,567 149,464 255,181
Income tax on-account 202,045
— 125,176 2,607
Fiscal credit (c) 80,091 52,225 81,732 30,680
Guarantee deposits (d) 95,916
— 113,429
—
Claims to third parties 26,529 32,669 109,491 41,072
Restricted Fund 14,067
— 61,993 44,770
Petróleos del Perú S.A.- Petroperú S.A. 16,879 29,534 3,619 53,918
Temporary tax on net assets 21,204
— 21,934
—
Taxes receivable 13,954
— 31,875 33,428
Claims to SUNAT (pre-paid 16,479
— 12,274
—
Rental and sale of equipment 13,640
— 27,970
—
Receivables from personnel 10,726
— 6,737
—
Other 58,531 17,957 19,751 9,196
649,516 357,952 765,445 470,852</t>
  </si>
  <si>
    <t>Inventories (Tables)</t>
  </si>
  <si>
    <t>Schedule of Inventories (Details)</t>
  </si>
  <si>
    <t>At December 31 this account comprises:
2016 2017
Land 398,120 317,337
Work in progress - Real estate 289,775 150,537
Finished properties 244,240 203,209
Construction material 114,919 51,131
Merchandise and supplies 97,860 90,504
1,144,914 812,718
Impairment of inventories (Note 5.1-f) (40,621 ) (42,007 )
1,104,293 770,711</t>
  </si>
  <si>
    <t>Schedule of Inventories of Land</t>
  </si>
  <si>
    <t>At December 31, land comprises properties for the
implementation of the following projects of subsidiary Viva
GyM:
2016 2017
Lurín (a) 95,634 103,574
Miraflores (b) 80,552 1,349
San Miguel (c) 70,556 44,126
San Isidro (d) 46,606 58,441
Ancón (e) 35,934 37,823
Nuevo Chimbote (f) 17,054 17,201
Huancayo (g) 11,618 13,572
Canta Callao
— 12,978
Others 40,166 28,273
398,120 317,337
(a) Plot of land of 750 hectares located
in the district of Lurín, province of Lima, for industrial
development and public housing.
(b) Land located in Av. El Ejército,
Urb. Santa Cruz- Miraflores, Lima, for the development of a project
consisting in a 5-star
(c) Land located in San Miguel, a total
of 1.4 hectares for the development of a multi-family housing
project of 248 apartments and 185 parking lots. On November 6,
2017, a portion of 0.56 hectares was sold to a real estate
investment fund in Larrainvial-Colliers II at
S/27.8 million.
(d) A plot of land in the district of San
Isidro in which a 15-storey
(e) A 108-hectare
(f) Land located in Chimbote, 11.5
hectares, for the development of a social housing project
(g) Land located in Huancayo, 8.5
hectares for the development of a land sale project.</t>
  </si>
  <si>
    <t>Schedule of Inventories of Work In Progress (Details)</t>
  </si>
  <si>
    <t>At December 31, real state work in progress comprises the
following projects:
2016 2017
Klimt 100,751
—
Los Parques de Comas 89,074 70,647
Los Parques del Callao 51,613 53,441
Real 2 17,181
—
Villa El Salvador 2 12,674 2,141
Others 18,482 24,308
289,775 150,537</t>
  </si>
  <si>
    <t>Schedule of Inventories of Finished Properties (Details)</t>
  </si>
  <si>
    <t>At December 31, the balance of finished properties consists of
the following investment properties:
2016 2017
El Rancho 121,302 82,796
Panorama 33,443 18,481
Los Parques de San Martín de Porres 30,724 16,687
Los Parques de Callao 19,736 486
Rivera Navarrete 11,966 7,870
Los Parques de Carabayllo 2da etapa 7,497 3,134
Los Parques de Comas 7,336 16,058
Los Parques de Villa El Salvador II 5,951 9,313
Klimt
— 44,103
Real 2
— 3,877
Others 6,285 404
244,240 203,209</t>
  </si>
  <si>
    <t>Investments in Associates and Joint Ventures (Tables)</t>
  </si>
  <si>
    <t>Schedule of Amounts Recognised in Balance Sheet</t>
  </si>
  <si>
    <t>At December 31 this account comprises:
2016 2017
Associates 286,403 250,053
Joint ventures 103,356 18,618
389,759 268,671</t>
  </si>
  <si>
    <t>Schedule of Amounts Recognised in Income Statement</t>
  </si>
  <si>
    <t>The amounts recognized in the income statement are as follows:
2016 2017
Associates (584,801 ) (5,915 )
Joint ventures (4,909 ) 7,242 )
(589,710 ) 1,327</t>
  </si>
  <si>
    <t>Summary of Detailed Information about Associates</t>
  </si>
  <si>
    <t>Set out below are the associates of the Group at December 31,
2016 and 2017. The associates listed below have share capital
solely consisting of common shares, which are held directly by the
Group. None of the associates are listed companies; therefore,
there is no quoted market price available for their shares.
Carrying amount
Class
Interest in capital At December 31,
Entity of share 2016 2017 2016 2017
% %
Gasoducto Sur Peruano S.A. Common 20.00 21.49 218,276 218,276
Promoción Inmobiliaria del Sur S.A. Common 22.50
— 31,768
—
Concesionaria Chavimochic S.A.C. Common 26.50 26.50 32,394 22,091
Betchel Vial y Vives Servicios Complementarios Ltda. Common 40.00 40.00 69 102
Others 3,896 9,584
286,403 250,053</t>
  </si>
  <si>
    <t>Summary of Financial Information for Associates</t>
  </si>
  <si>
    <t>Summarized financial information for associates -
Entity
Gasoducto Sur Peruano S.A.
Promoción Inmobiliaria del Sur S.A. Concesionaria Chavimochic S.A.C.
At December, 31 At December, 31 At December, 31
2015 2016 2015 2016 2015 2016 2017
Current
Assets 303,219 375,547 124,887 149,300 171,400 120,342 73,004
Liabilities (3,357,508 ) (6,747,492 ) (32,072 ) (187,380 ) (110,799 ) (3,160 ) (1,111 )
Non-current
Assets 4,943,392 8,522,099 47,669 193,127 8,608 8,282 11,809
Liabilities (7,442 )
— (13,090 ) (13,855 ) (2,547 ) (1,918 ) (342 )
Net assets 1,881,661 2,150,154 127,394 141,192 66,662 123,546 83,360
Entity
Gasoducto Sur Peruano S.A.
Promoción Inmobiliaria del Sur S.A. Concesionaria Chavimochic S.A.C.
2015 (*) 2016 (*) 2015 2016 2015 2016 2017
Revenues 3,007,799 3,323,410 90,970 65,071 376,124 264,386
—
Profit (loss) from continuing operations 69,191 (1,372,594 ) 90,618 42,281 22,995 (2,994 ) (43,340 )
Income tax (19,828 )
— (25,373 ) (11,839 ) (6,656 ) 921 3,185
Profit (loss) from operations after income tax 49,363 (1,372,594 ) 65,245 30,442 16,339 (2,073 ) (40,155 )
Other comprehensive income
—
—
—
—
Total comprehensive income 49,363 (1,372,594 ) 65,245 30,442 16,339 (2,073 ) (40,155 )
(*) Gaseoducto Sur Peruano S.A. gross
profit 2015 and 2016 amounting to S/257.7 million and S/0.8
million, respectively.</t>
  </si>
  <si>
    <t>Schedule of Movement of Investments in Associates</t>
  </si>
  <si>
    <t>The movement of the investments in associates is as follows:
2015 2016 2017
Opening balance 82,494 490,702 286,403
Contributions received
— 390,506 2,116
Acquisition of Gasoducto Sur Peruano 437,494
—
—
Impairment of GSP
— (593,105 )
—
Panorama Project (39,180 )
—
—
Dividends received (9,838 ) (10,149 ) (259 )
Equity interest in results 22,800 8,304 (5,915 )
Decrease in capital
— (166 ) (111 )
Sale of Investment
—
— (32,223 )
Derecognition of investments (2,755 )
—
—
Conversion adjustment (313 ) 311 42
Final balance 490,702 286,403 250,053</t>
  </si>
  <si>
    <t>Summary of Detailed Information about Joint Ventures</t>
  </si>
  <si>
    <t>Set out below are the joint ventures of the Group as of December
31:
Carrying amount
Class of share
Interest in capital At December 31,
Entity 2016 2017 2016 2017
% %
Tecgas N.V. Common 51.00
— 84,100
—
Sistemas SEC Common 49.00 49.00 9,591 10,112
Logistica Químicos del Sur S.A.C. Common 50.00 50.00 8,515 7,343
G.S.J.V. SCC Common 50.00 50.00 861 878
Constructora SK-VyV Common 50.00 50.00 59 49
Others
—
— 230 236
103,356 18,618</t>
  </si>
  <si>
    <t>Summary of Financial Information for Joint Ventures</t>
  </si>
  <si>
    <t>Summarized financial information for joint ventures
Tecgas N.V.
At December, 31
Entity 2016
Current
Cash and cash equivalents 67
Other current assets 92,843
Total current assets 92,910
Other current liabilities (87,780 )
Total current liabilities (87,780 )
Non-current
Total non-current 33,336
Total non-current (7,367 )
Net assets 31,099
Revenue 457,554
Depreciation and amortization (2,266 )
Interest income 215
Interest expense
—
Profit (loss) from continuing operations (3,209 )
Income tax expense (4,078 )
Post-tax (7,287 )
Other comprehensive income
—
Total comprehensive income 7,287</t>
  </si>
  <si>
    <t>Schedule of Movement of Investments in Joint Ventures</t>
  </si>
  <si>
    <t>The movement of the investments in joint ventures was as
follows:
2015 2016 2017
Opening balance 147,069 146,303 103,356
Debt capitalization
— 8,308
—
Contributions received
— 6,889
—
Equity interest in results 2,193 (4,909 ) 7,242
Acquisitions 44,145
—
—
Sale of Investment
—
— (88,556 )
Transfer of Adexus from acquisition of control
— (35,870 )
—
Dividends received (42,122 ) (17,843 ) (3,758 )
Decrease in capital (3,364 ) (1,798 )
—
Conversion adjustment (1,618 ) 2,276 334
Final balance 146,303 103,356 18,618</t>
  </si>
  <si>
    <t>Property, Plant and Equipment,net (Tables)</t>
  </si>
  <si>
    <t>Summary of Movement in Property, Plant and Equipment Accounts and Its Related Accumulated Depreciation</t>
  </si>
  <si>
    <t>The movement in property, plant and equipment accounts and its
related accumulated depreciation for the year ended
December 31, 2015, 2016 and 2017 is as follows:
Furniture and Other
Replacement In-transit Work in
Land Buildings Machinery Vehicles fixtures equipment units units progress Total
At January 1, 2015
Cost 30,675 200,450 986,487 394,077 43,146 176,869 7,245 9,177 99,831 1,947,957
Accumulated depreciation and impairment
— (35,479 ) (416,029 ) (201,815 ) (27,279 ) (120,333 ) (4 )
—
— (800,939 )
Net carrying amount 30,675 164,971 570,458 192,262 15,867 56,536 7,241 9,177 99,831 1,147,018
Net initial carrying amount 30,675 164,971 570,458 192,262 15,867 56,536 7,241 9,177 99,831 1,147,018
Additions
— 9,021 105,575 86,923 12,684 22,802
— 16,018 44,933 297,956
CAM Brazil deconsolidation
— (839 ) (1,462 ) (633 ) (70 )
—
—
—
— (3,004 )
Reclassifications
— 36,180 32,389 9,300 1,245 7,272 10,529 (23,092 ) (73,823 )
—
Transfers to intangibles (Note 18)
—
— 68
—
—
—
—
— (36,785 ) (36,717 )
Transfers to accounts receivable
— (3,635 )
—
— (777 ) (4,442 )
—
— (5,168 ) (14,022 )
Deduction for sale of assets (2,001 ) (1,235 ) (35,118 ) (42,464 ) (1,491 ) (7,979 )
—
— (14,185 ) (104,473 )
Disposals – cost
— (5,057 ) (10,224 ) (362 ) (2,299 ) (1,810 ) (2,326 ) (89 ) (1,206 ) (23,373 )
Depreciation charge
— (11,780 ) (116,993 ) (54,545 ) (4,623 ) (13,141 )
—
—
— (201,082 )
Discontinued operations
— (1,818 )
— (263 ) (533 ) (11,084 )
—
—
— (13,698 )
Depreciation for sale deductions
— 1,003 23,907 32,566 799 7,751
—
—
— 66,026
Disposals – accumulated depreciation
— 3,060 4,373 323 503 1,331
—
—
— 9,590
Translations adjustments (265 ) (306 ) (8,288 ) (2,221 ) (128 ) (506 )
— (197 ) (553 ) (12,464 )
Net final carrying amount 28,409 189,565 564,685 220,886 21,177 56,730 15,444 1,817 13,044 1,111,757
At December 31, 2015
Cost 28,409 231,029 1,074,195 443,239 52,225 191,238 15,448 1,817 13,044 2,050,644
Accumulated depreciation and impairment
— (41,464 ) (509,510 ) (222,353 ) (31,048 ) (134,508 ) (4 )
—
— (938,887 )
Net carrying amount 28,409 189,565 564,685 220,886 21,177 56,730 15,444 1,817 13,044 1,111,757
Furniture and Other
Replacement In-transit Work in
Land Buildings Machinery Vehicles fixtures equipment units units progress Total
At January 1, 2016
Cost 28,409 231,029 1,074,195 443,239 52,225 191,238 15,448 1,817 13,044 2,050,644
Accumulated depreciation and impairment
— (41,464 ) (509,510 ) (222,353 ) (31,048 ) (134,508 ) (4 )
—
— (938,887 )
Net carrying amount 28,409 189,565 564,685 220,886 21,177 56,730 15,444 1,817 13,044 1,111,757
Net initial carrying amount 28,409 189,565 564,685 220,886 21,177 56,730 15,444 1,817 13,044 1,111,757
Additions 6,238 12,126 81,378 50,574 4,423 24,870 553 19,312 13,594 213,068
Adquisition of subsidiaries – Adexus (Note 33 a)
— 13,913
— 420 1,525 26,130
—
—
— 41,988
Reclassifications
— 588 1,927 (1,172 ) 4,456 13,156 2,583 (17,349 ) (4,189 )
—
Transfers to inventories 2,941
—
—
—
—
—
—
—
— 2,941
Transfers to intangibles (Note 18)
—
—
—
—
—
—
—
— (1,257 ) (1,257 )
Deduction for sale of assets (5,256 ) (14,333 ) (60,374 ) (48,521 ) (1,724 ) (5,766 )
—
—
— (135,974 )
Disposals – cost
— (1,232 ) (15,149 ) (1,354 ) (1,579 ) (4,364 ) (661 ) (2 )
— (24,341 )
Depreciation charge
— (12,651 ) (104,638 ) (47,366 ) (6,947 ) (15,088 ) (5 )
—
— (186,695 )
Impairment loss
— (73 ) (5,190 ) (317 ) (3,301 ) (382 )
—
—
— (9,263 )
Discontinued operations
— (2,191 ) 0 (675 ) (601 ) (13,039 )
—
—
— (16,506 )
Depreciation for sale deductions
— 8,113 48,266 29,536 1,026 1,907
—
—
— 88,848
Disposals – accumulated depreciation
— 939 14,430 886 1,540 3,991
—
—
— 21,786
Translations adjustments 282 130 5,987 922 176 (344 )
—
— 94 7,247
Net final carrying amount 32,614 194,894 531,322 203,819 20,171 87,801 17,914 3,778 21,286 1,113,599
At December 31, 2016
Cost 32,614 241,150 1,088,229 443,641 59,593 246,102 17,923 3,778 21,286 2,154,316
Accumulated depreciation and impairment
— (46,256 ) (556,907 ) (239,822 ) (39,422 ) (158,301 ) (9 )
—
— (1,040,717 )
Net carrying amount 32,614 194,894 531,322 203,819 20,171 87,801 17,914 3,778 21,286 1,113,599
Land Buildings Machinery Vehicles Furniture and Other Replacement In-transit Work in Total
At January 1, 2017
Cost 32,614 241,352 1,090,460 443,641 59,593 246,102 17,923 3,778 18,853 2,154,316
Accumulated depreciation and impairment
— (46,256 ) (556,907 ) (239,822 ) (39,422 ) (158,301 ) (9 )
—
— (1,040,717 )
Net carrying amount 32,614 195,096 533,553 203,819 20,171 87,801 17,914 3,778 18,853 1,113,599
Net initial carrying amount 32,614 195,096 533,553 203,819 20,171 87,801 17,914 3,778 18,853 1,113,599
Additions 157 2,724 48,207 36,594 11,607 36,179 925 22,877 13,178 172,448
Deconsolidation of GMD (3,713 ) (26,109 )
— (1,527 ) (2,153 ) (46,032 ) 0 (3,903 ) (4 ) (-83,441 )
Reclassifications 0 1,969 12,459 2,888 609 6,579 4,076 (21,600 ) (6,980 )
—
Transfers to intangibles (Note 18)
—
— 2,119 724
—
—
— (964 ) (2,048 ) (169 )
Deduction for sale of assets (5,616 ) (51,736 ) (149,202 ) (92,079 ) (4,200 ) (5,270 )
—
—
— (308,103 )
Disposals – cost
— (1,869 ) (6,442 ) (7,941 ) (1,200 ) (12,592 )
— (230 ) (3,606 ) (33,880 )
Depreciation charge
— (12,469 ) (100,976 ) (45,457 ) (11,654 ) (26,928 )
—
—
— (197,484 )
Impairment loss
—
— (14,328 )
—
— 0
—
— (352 ) (14,680 )
Depreciation for sale deductions
— 3,579 115,864 84,145 1,049 3,128
—
—
— 207,765
Disposals – accumulated depreciation
— 1,624 2,410 434 778 3,179
—
—
— 8,425
Translations adjustments 236 152 606 (350 ) (23 ) 980
—
— (346 ) 1,255
Net final carrying amount 23,678 112,961 444,270 181,250 14,984 47,024 22,915 (42 ) 18,695 865,735
At December 31, 2017
Cost 23,678 166,483 998,207 381,950 64,233 225,946 22,924 (42 ) 19,047 1,902,426
Accumulated depreciation and impairment
— (53,522 ) (553,937 ) (200,700 ) (49,249 ) (178,922 ) (9 )
— -352 (1,036,691 )
Net carrying amount 23,678 112,961 444,270 181,250 14,984 47,024 22,915 (42 ) 18,695 865,735</t>
  </si>
  <si>
    <t>Summary of Depreciation of Fixed Assets and Investment Properties</t>
  </si>
  <si>
    <t>Depreciation of fixed assets and investment properties for the year
is broken down in the statement of income as follows:
2015 2016 2017
Cost of services and goods 186,661 177,699 178,209
Administrative expenses 16,711 11,317 13,224
(+) Depreciation GMD discontinued operation
—
— 8,361
Total depreciation related to property, plant and equipment 203,372 189,016 199,794
(-) Depreciation related to investment property (2,290 ) (2,321 ) (2,310 )
Total depreciation related to property, plant and equipment 201,082 186,695 197,484</t>
  </si>
  <si>
    <t>Summary of Net Carrying Amount of Machinery and Equipment, Vehicles and Furniture and Fixtures Acquired Under Finance Lease Agreements</t>
  </si>
  <si>
    <t>The net carrying amount of machinery and equipment, vehicles and
furniture and fixtures acquired under finance lease agreements is
broken down as follows:
Financial Leasing
At December 31,
2015 2016 2017
Cost of acquisition 735,591 800,927 650,301
Accumulated depreciation (327,465 ) (386,411 ) (351,447 )
Net carrying amount 408,126 414,516 298,854</t>
  </si>
  <si>
    <t>Summary Of Outstanding Commitments For Non-Cancelable Operating Leases</t>
  </si>
  <si>
    <t>In relation to the sale lease contract for the corporate building
located in Miraflores mentioned on the previous page, the Company
has outstanding commitments for non-cancelable
2017
Not later than 1 year 8,526
Within 2 to 5 years 35,161
Later than 5 years 46,451
90,138</t>
  </si>
  <si>
    <t>Intangible Assets.net (Tables)</t>
  </si>
  <si>
    <t>Summary of Movement of Intangible Assets and That of Their Related Accumulated Amortization</t>
  </si>
  <si>
    <t>The movement of intangible assets and that of their related
accumulated amortization, as of December 31, 2015, 2016 and
2017, is as follows:
Goodwill Trade- Concession Contractual Internally Costs of Development Land use Other Total
At January 1, 2015
Cost 202,144 102,835 561,183 86,233 32,231 281,722 3,623 13,288 14,257 1,297,516
Accumulated amortization and impairment (21,995 ) (217 ) (269,504 ) (43,243 ) (26,462 ) (150,392 ) (3,623 )
— (3,337 ) (518,773 )
Net carrying amount 180,149 102,618 291,679 42,990 5,769 131,330
— 13,288 10,920 778,743
Net initial carrying amount 180,149 102,618 291,679 42,990 5,769 131,330
— 13,288 10,920 778,743
Additions 5,418
— 165,149
— 9,141 11,842
—
— 3,429 194,979
CAM Brazil Deconsolidation
—
—
—
— (129 )
—
—
—
— (129 )
Transfers from assets under construction (Note 17)
—
—
— (68 ) 1,562 33,396
—
— 1,827 36,717
Transfers to accounts receivable
—
— (2,278 )
—
—
—
—
—
— (2,278 )
Transfers to pre-paid
—
— (10,923 )
—
—
—
—
— (3,684 ) (14,607 )
Reclassifications
—
—
—
— 188 (188 )
—
— (3 ) (3 )
Amortization
—
— (18,436 ) (14,697 ) (4,601 ) (42,117 )
—
— (825 ) (80,676 )
Discontinued operations
—
— (7,247 )
— (1,432 )
—
—
—
— (8,679 )
Translations adjustments (15,335 ) (6,084 ) (51 ) (4,031 ) (280 )
—
—
—
— (25,781 )
Net final carrying amount 184,808 96,534 417,893 24,194 10,218 122,421
— 13,288 11,664 878,286
At December 31, 2015
Cost 192,227 96,751 716,125 82,134 42,761 326,723 3,623 13,288 15,425 1,489,057
Accumulated amortization and impairment (21,995 ) (217 ) (298,232 ) (57,940 ) (32,543 ) (192,460 ) (3,623 )
— (3,761 ) (610,771 )
Net carrying amount 170,232 96,534 417,893 24,194 10,218 134,263
— 13,288 11,664 878,286
Goodwill Trade- Concession Contractual Internally Costs of Development Land use Other Total
At January 1, 2016
Cost 192,227 96,751 716,125 82,134 42,761 326,723 3,623 13,288 15,425 1,489,057
Accumulated amortization and impairment (21,995 ) (217 ) (298,232 ) (57,940 ) (32,543 ) (192,460 ) (3,623 )
— (3,761 ) (610,771 )
Net carrying amount 170,232 96,534 417,893 24,194 10,218 134,263
— 13,288 11,664 878,286
Net initial carrying amount 170,232 96,534 417,893 24,194 10,218 134,263
— 13,288 11,664 878,286
Additions
—
— 118,222
— 16,477 17,772
—
— 19,255 171,726
Acquisition of subsidiary – Adexus (Note 33 a) 930 9,088 6,090 12,822
—
—
—
— 4,203 33,133
Transfers from assets under construction (Note 17)
—
—
—
—
—
—
—
— 1,257 1,257
Reclasifications
—
— 5,258
— 345
—
—
— (5,603 )
—
Disposals – net cost
—
— (1,395 )
—
— (2,395 )
—
—
— (3,790 )
Amortization
—
— (19,646 ) (4,376 ) (7,407 ) (40,918 )
—
— (1,200 ) (73,547 )
Discontinued operations
—
— (8,560 )
— (636 )
—
—
—
— (9,196 )
Impairment loss (38,680 ) (15,628 )
—
—
—
—
—
—
— (54,308 )
Translations adjustments 12,038 3,672 (102 ) 171 1,024
—
—
— (78 ) 16,725
Net final carrying amount 144,520 93,666 517,760 32,811 20,021 108,722
— 13,288 29,498 960,286
At December 31, 2016
Cost 205,195 109,511 844,213 95,127 60,607 342,100 3,623 13,288 34,418 1,708,082
Accumulated amortization and impairment (60,675 ) (15,845 ) (326,453 ) (62,316 ) (40,586 ) (233,378 ) (3,623 )
— (4,920 ) (747,796 )
Net carrying amount 144,520 93,666 517,760 32,811 20,021 108,722
— 13,288 29,498 960,286
Goodwill Trade- Concession Contractual Internally Costs of Development Land use Other Total
At January 1, 2017
Cost 205,195 109,511 844,213 95,127 60,607 342,100 3,623 13,288 34,294 1,707,958
Accumulated amortization and impairment (60,675 ) (15,845 ) (326,453 ) (62,316 ) (40,586 ) (233,378 ) (3,623 )
— (4,796 ) (747,672 )
Net cost 144,520 93,666 517,760 32,811 20,021 108,722
— 13,288 29,498 960,286
Net initial cost 144,520 93,666 517,760 32,811 20,021 108,722
— 13,288 29,498 960,286
Additions
—
— 64,171 5,274 3,330 49,698
—
— 20,832 143,305
Deconsolidation GMD (3,524 )
— (17,354 )
— (21 )
—
—
— (2,767 ) (23,666 )
Transfers from assets under construction (Note 17)
—
— (11,217 )
— 2,761 5,008
—
— 3,617 169
Derecognition – cost
—
— (537 )
— (1,572 )
—
—
— (355 ) (2,464 )
Amortization
—
— (24,609 ) (4,189 ) (8,091 ) (46,695 )
—
— (2,973 ) (86,557 )
Impairment (20,068 ) (29,541 )
—
—
—
—
—
—
— (49,609 )
Translations adjustments (4,124 ) 975 13 369 1,196
—
—
— 177 (1,394 )
Net final cost 116,804 65,100 528,227 34,265 17,624 116,733
— 13,288 48,029 940,070
At December 31, 2017
Cost 193,862 110,486 879,289 100,640 66,301 396,806 3,623 13,288 51,983 1,816,278
Accumulated amortization and impairment (77,058 ) (45,386 ) (351,062 ) (66,375 ) (48,677 ) (280,073 ) (3,623 )
— (3,954 ) (876,208 )
Net cost 116,804 65,100 528,227 34,265 17,624 116,733
— 13,288 48,029 940,070</t>
  </si>
  <si>
    <t>Summary of Goodwill Allocated to Cash-Generating Units (CGU)</t>
  </si>
  <si>
    <t>At December 31 goodwill allocated to cash-generating units
(CGU) are:
2015 2016 2017
Engineering and construction 125,514 98,587 75,051
Electromechanical 20,737 20,737 20,737
Mining and construction services 13,366 13,366 13,366
IT equipment and services 4,172 5,102 6,720
Telecommunications services 6443 6,728 930
170,232 144,520 116,804</t>
  </si>
  <si>
    <t>Summary of Major Assumptions Used by the Group in Determining the Fair Value Less Cost of Disposal</t>
  </si>
  <si>
    <t xml:space="preserve">Major assumptions used by the Group in determining the fair value
less cost of disposal and the value in use were as follows:
Engineering and Electro- Mining and IT equipment and Telecommunication
% % % % %
2016
Gross margin 9.50% - 12.99% 11.10% 12.04% 15.00% - 23.19% 11.75%
Terminal growth rate 3.00% - 4.00% 2.00% 2.00% 2.00% - 3.00% 3.00%
Discount rate 9.66% - 12.72% 11.01% 11.71% 21.74% 10.02%
2017
Gross margin 9.50% 8.00%
— 20.83% 4.26%
Terminal growth rate 3.00% 2.00%
— 2.90% 3.00%
Discount rate 11.18% 11.48%
— 10.17% 4.02%
Major assumptions used by the Group in determining the fair value
less cost of disposal are as follows:
Engineering and IT Equipment
Morelco
Vial y Vives - DSD Adexus
% % %
2016
Average revenue growth rate 14.39 % 24.53 % 12.60 %
Terminal growth rate 3.00 % 4.00 % 3.00 %
Discount rate 11.85 % 9.87 % 16.05 %
2017
Average revenue growth rate 9.60 % 25.00 % 9.19 %
Terminal growth rate 3.00 % 4.00 % 3.00 %
Discount rate 11.18 % 14.80 % 16.63 % </t>
  </si>
  <si>
    <t>Summary of Amortization of Intangibles</t>
  </si>
  <si>
    <t>Amortization of intangibles is broken down in the income statement
as follows:
2015 2016 2017
Cost of sales and services (Note 27) 74,187 66,862 74,515
Administrative expenses (Note 27) 6,489 6,685 8,227
80,676 73,547 82,742</t>
  </si>
  <si>
    <t>Other Financial Liabilities (Tables)</t>
  </si>
  <si>
    <t>Summary of Other Financial Liabilities</t>
  </si>
  <si>
    <t>At December 31 this account comprises:
Total Current Non-current
2016 2017 2016 2017 2016 2017
Bank overdrafts 8,396 120 8,396 120
—
—
Bank loans 2,131,901 1,561,634 1,835,340 990,467 296,561 571,167
Finance leases 240,141 128,309 117,307 66,177 122,834 62,132
2,380,438 1,690,063 1,961,043 1,056,764 419,395 633,299</t>
  </si>
  <si>
    <t>Summary of Bank Loan</t>
  </si>
  <si>
    <t>Current Non-current
Interest Date of At December, 31 At December, 31
rate maturity 2016 2017 2016 2017
GyM S.A. 3.30% / 8.73% 2018 / 2019 492,910 551,413 187,029 95,376
Graña y Montero S.A.A.
Libor USD 3M + 2018 / 2020 932,114 113,412
— 363,564
Viva GyM S.A. 7.00% / 10.67% 2018 201,609 157,592
—
—
GMP S.A. 4.45% / 6.04% 2018 / 2020 77,857 42,911 71,453 96,245
CAM Holding S.A. 4.44% / 13.93% 2018 / 2020 69,702 77,775 24,889 12,807
Adexus S.A. 3.63% / 5.90% 2018 / 2019 42,782 46,552 13,190 3,175
CONCAR S.A. 7.50% 2018
— 812
—
—
CAM Servicios Perú S.A. 6.39% / 7.18% 2017 3,620
—
—
—
GMD S.A. 6.20% / 7.47% 2017 14,746
—
—
—
1,835,340 990,467 296,561 571,167</t>
  </si>
  <si>
    <t>Summary of Finance Lease Obligations</t>
  </si>
  <si>
    <t>Current Non-current
Interest Date of At December, 31 At December, 31
rate maturity 2016 2017 2016 2017
GyM S.A. 2.25% / 8.96% 2018 / 2021 80,570 40,107 58,937 32,397
Viva GyM S.A. 7.30% / 8.95% 2018 / 2022 4,847 4,439 16,541 12,010
Adexus S.A. 3.36% / 18.00% 2018 / 2021 9,884 8,567 12,287 4,363
GMP S.A. 4.22% / 4.98% 2018 / 2020 4,206 4,013 9,035 5,304
CAM Holding S.A. 3.01% / 14.76% 2018 / 2022 3,729 6,240 10,590 5,692
CONCAR S.A. 3.23% / 4.70% 2018 / 2020 3,667 1,777 3,345 1,945
CAM Servicios Perú S.A. 6.79% / 7.75% 2019 / 2020
— 687
— 421
GMI S.A. 5.56% / 6.90% 2018
— 347
—
—
GMD S.A. 4.99% / 7.00% 2017 10,404
— 12,099
—
117,307 66,177 122,834 62,132</t>
  </si>
  <si>
    <t>Summary of Minimum Payment by Maturity and Present Value of Finance Lease Obligations</t>
  </si>
  <si>
    <t>The minimum payments to be made by maturity and present value of
the finance lease obligations are as follows:
At December 31,
2016 2017
Up to 1 year 127,496 72,864
From 1 to 5 years 112,769 65,899
Over 5 years 19,506 638
259,771 139,401
Future financial charges on finance leases (19,630 ) (11,092 )
Present value of the obligations for finance lease contracts 240,141 128,309</t>
  </si>
  <si>
    <t>Summary of Carrying Amount and Fair Value of Borrowings</t>
  </si>
  <si>
    <t>The carrying amount and fair value of borrowings are broken down as
follows:
Carrying amount Fair value
At December, 31 At December, 31
2016 2017 2016 2017
Bank overdrafts 8,396 120 8,396 120
Bank loans 2,131,901 1,561,634 2,142,890 1,627,000
Finance leases 240,141 128,309 240,089 141,040
2,380,438 1,690,063 2,391,375 1,768,160</t>
  </si>
  <si>
    <t>Obligations under finance leases [Member]</t>
  </si>
  <si>
    <t>Summary of Present value of Finance Lease Obligations</t>
  </si>
  <si>
    <t>The present value of finance lease obligations is broken down as
follows:
At December 31,
2016 2017
Up to 1 year 117,307 66,177
From 1 year to 5 years 105,978 61,501
Over 5 years 16,856 631
240,141 128,309</t>
  </si>
  <si>
    <t>Bonds (Tables)</t>
  </si>
  <si>
    <t>Summary of Bonds Issued</t>
  </si>
  <si>
    <t>At December 31 this account comprises:
Total Current Non-current
2016 2017 2016 2017 2016 2017
GyM Ferrovías 604,031 603,657 20,551 12,294 583,480 591,363
Norvial 363,683 343,910 25,540 24,361 338,143 319,549
967,714 947,567 46,091 36,655 921,623 910,912</t>
  </si>
  <si>
    <t>2016 2017
Balances as of January 1 186,223 363,684
Additions 179,977
—
Transaction cost applied to additions (1,099 )
—
Amortization (3,369 ) (20,010 )
Transaction cost applied to amortization 265 195
Accrued interest 3,332 2,789
Capitalized interest 22,002 26,014
Interest paid (23,382 ) (28,567 )
Transaction cost applied to paid interest (265 ) (195 )
Balances as of December 31 363,684 343,910
Less : non current portion (25,541 ) (24,361 )
Long term - bonds 338,143 319,549</t>
  </si>
  <si>
    <t>Trade Accounts Payable (Tables)</t>
  </si>
  <si>
    <t>Summary of Trade Accounts Payable</t>
  </si>
  <si>
    <t>At December 31 this account comprises:
2016 2017
Unbilled services received 924,025 132,513
Invoices payable 350,559 1,250,586
Notes payable 2,033 69,947
1,276,617 1,453,046</t>
  </si>
  <si>
    <t>Other Accounts Payable (Tables)</t>
  </si>
  <si>
    <t>Summary of Other Accounts Payable</t>
  </si>
  <si>
    <t>At December 31, this account comprises:
Total Current Not Current
2016 2017 2016 2017 2016 2017
Advances received from customers 810,755 726,294 510,367 316,891 300,388 409,403
Payables Consorcio Ductos del Sur
— 250,021
—
—
— 250,021
Salaries and profit sharing payable 176,022 246,916 176,022 246,916
—
—
GSP performance guarantee (Note 16-a-i) 176,401
— 176,401
—
—
—
Put option liability on Morelco acquisition
(Note 33-b) 110,604 105,418
—
— 110,604 105,418
Third-party loans 69,991 107,314 37,991 75,256 32,000 32,058
Other taxes payable 50,548 69,584 50,548 69,584
—
—
VAT payable 65,777 48,095 53,678 37,544 12,099 10,551
Payables Consorcio Rio Mantaro
— 35,531
— 35,531
—
—
Acquisition of non-controlling 36-a) 32,102 22,407 32,102 22,407
—
—
Supplier funding 40,612 14,886 26,526
— 14,086 14,886
Guarantee deposits 16,799 15,580 16,799 15,580
—
—
Post-retirement benefits 9,088 8,914
—
— 9,088 8,914
Other accounts payables 50,411 50,013 15,873 28,791 34,538 21,222
1,609,110 1,700,973 1,096,307 848,500 512,803 852,473</t>
  </si>
  <si>
    <t>Provisions (Tables)</t>
  </si>
  <si>
    <t>Summary of Provisions</t>
  </si>
  <si>
    <t>At December 31 this account comprises:
Total Current Not Current
2016 2017 2016 2017 2016 2017
Legal claims 15,733 23,364 13,303 12,220 2,430 11,144
Contingent liabilities from the acquisition of Morelco 5,182 4,224
—
— 5,182 4,224
Contingent liabilities from the acquisition of Coasin and Vial
yVives - DSD 1,815 1,839
—
— 1,815 1,839
Contingent liabilities from the acquisition of Adexus 1,128 1,186 1,128 1,186
—
—
Provision for well closure (Note 5.1 d) 17,215 16,804 100 97 17,115 16,707
41,073 47,417 14,531 13,503 26,542 33,914</t>
  </si>
  <si>
    <t>Summary Gross Movement of Other Provisions</t>
  </si>
  <si>
    <t>The gross movement of other provisions is broken down as
follows:
Other provisions Legal Contingent Provision Total
At January 1, 2016 15,000 26,779 19,149 60,928
Additions 9,486
— 462 9,948
Acquisition of subsidiaries 1,926 1,149
— 3,075
Reversals of provisions (10,569 ) (17,883 ) (2,395 ) (30,847 )
Payments (298 ) (2,458 )
— (2,756 )
Translation adjustments 187 538
— 725
At December 31, 2016 15,732 8,125 17,216 41,073
At January 1, 2017 15,732 8,125 17,216 41,073
Additions 9,510
—
— 9,510
Reversals of provisions (235 ) (809 ) (412 ) (1,456 )
Payments (1,680 )
—
— (1,680 )
Translation adjustments 37 (67 )
— (30 )
At December 31, 2017 23,364 7,249 16,804 47,417</t>
  </si>
  <si>
    <t>Equity (Tables)</t>
  </si>
  <si>
    <t>Summary of Company's Shareholding Structure</t>
  </si>
  <si>
    <t>As of December 31, 2017 the Company’s shareholding
structure was as follows:
Percentage of individual interest in capital Number of Total
Up to 1.00 2,062 14.22
From 1.01 to 5.00 11 23.57
From 5.01 to 10.00 1 5.12
Over 10 2 57.09
2,076 100.00</t>
  </si>
  <si>
    <t>Deferred Income Tax (Tables)</t>
  </si>
  <si>
    <t>Summary of Deferred Income Tax</t>
  </si>
  <si>
    <t>Deferred income tax is broken down by its estimated reversal period
as follows:
2016 2017
Deferred income tax asset:
Reversal expected in the following 12 months 86,990 73,883
Reversal expected after 12 months 340,018 362,814
Total deferred tax asset 427,008 436,697
Deferred income tax liability:
Reversal expected in the following 12 months (166 ) (5,583 )
Reversal expected after 12 months (73,003 ) (66,889 )
Total deferred tax liability (73,169 ) (72,472 )
Deferred income tax asset, net 353,839 364,225</t>
  </si>
  <si>
    <t>Summary of Gross Movement of Deferred Income Tax Item</t>
  </si>
  <si>
    <t>The gross movement of the deferred income tax item is as
follows:
2015 2016 2017
Deferred income tax asset, net as of January 1 58,723 48,682 353,839
Credit to income statement (Note 30) (175 ) 263,806 42,779
Adjustment for changes in rates of income tax (2,008 ) 17,105 1,951
Credit (charge) to other comprehensive income (7,298 ) 15,004
—
Tax charged to equity
— 159
—
Acquisition of a subsidiary
— 10,363 (12,340 )
Acquisition of joint operation 1,476
— (16,804 )
Other movements (2,036 ) (1,280 ) (5,200 )
Total as of December 31 48,682 353,839 364,225</t>
  </si>
  <si>
    <t>Summary of Movements of Deferred Tax Assets and Liabilities</t>
  </si>
  <si>
    <t>The movement of deferred tax assets and liabilities in the year,
without taking into account the offsetting of balances, is as
follows:
Deferred income tax liability Non-taxable Difference Fair value Work in Difference in Receivables Capitalized Financing cost Purchase Others Total
At January 1, 2015 14,190 36,515 13,732 14,368 10,445
—
—
— 21,534 110,784
(Charge) credit to P&amp;L
— 2,791 15,338 16,393
— 9,986 15,178
— 1,347 61,032
(Charge) credit to OCI
—
— 7,016
—
—
—
—
— 281 7,297
Reclassification of prior years (14,190 ) 5,849 (5,402 ) (6,038 ) (10,445 ) 15,557
—
— (11,354 ) (26,020 )
At December 31, 2015
— 45,155 30,684 24,723
— 25,543 15,178
— 11,808 153,093
(Charge) credit to P&amp;L
— 16,595 13,587 (16,481 )
— 3,324 6,240
— 2,619 25,883
(Charge) credit to OCI
—
— (15,348 )
—
—
—
—
—
— (15,348 )
Reclassification of prior years
—
— (28,923 )
—
—
—
— 30,187 (1,264 )
—
Adquisition of subsidiary (Adexus)
—
—
—
—
—
—
— (3,069 )
— (3,069 )
At December 31, 2016
— 61,750
— 8,242
— 28,867 21,418 27,118 13,163 160,559
(Charge) credit to P&amp;L
— 104,101
— (5,712 ) — 3,322 (1,473 ) (11,780 ) (3,724 ) 84,734
Sale of subsidiary (GMD S.A.)
—
—
—
—
—
—
—
— (81 ) (81 )
At December 31, 2017
— 165,851
— 2,530
— 32,189 19,945 15,338 9,358 245,211
Deferred income tax asset Provisions Accelerated tax depreciation Tax losses Work in Accrual for vacations Investments in Impairment Tax Goodwill Other Total
At January 1, 2015 25,806 23,350 59,036 23,941 16,973 11,769
—
— 8,636 169,511
Charge (credit) to P&amp;L 342 4,076 26,661 18,623 772 (13,832 )
— 17,522 4,646 58,810
Adquisition of subsidiary (Coasin)
—
—
—
—
—
—
—
—
—
—
Adquisition of subsidiary (Morelco)
—
—
—
—
—
—
—
—
—
—
Others
—
—
—
—
—
—
—
—
—
—
Reclassification of prior years (5,199 ) (12,534 ) 5,615 (19,544 ) (2,768 ) 2,063 5,623 (26,744 )
At December 31, 2015 20,949 14,892 91,313 24,103 14,977 1,476
— 17,522 16,463 201,775
Charge (credit) to P&amp;L 84,571 1,489 51,163 (6,489 ) (2,005 ) (312 ) 172,052 3,003 3,322 306,794
Charge (credit) to equity 159
—
—
—
—
—
—
—
— 159
Cargo (abono) a ORI
—
—
—
—
—
—
—
— (343 ) (343 )
Adquisition of subsidiary (Adexus)
—
— 10,607
—
—
—
—
— (3,313 ) 7,294
Others
—
—
—
—
— (556 )
—
— (724 ) (1,280 )
At December 31, 2016 105,679 16,381 153,083 17,614 12,972 608 172,052 20,525 15,487 514,398
Charge (credit) to P&amp;L (12,614 ) 79,637 (8,555 ) 21,873 2,166 118 28,593 (112 ) 18,358 129,464
Charge (credit) to equity (8,882 )
—
—
—
— 0 (7,493 )
— (347 ) (16,722 )
Reclassification (30,901 )
—
—
—
— (726 ) 31,627
—
—
—
Sale of subsidiary (GMD) (683 ) (9,367 ) (438 )
— (1,697 )
—
—
— (236 ) (12,421 )
Others (160 )
— (1 )
— (1 )
— 1
— (5,123 ) (5,284 )
At December 31, 2017 52,439 86,651 144,089 39,487 13,440 0 224,780 20,413 28,139 609,435</t>
  </si>
  <si>
    <t>Worker's Profit Sharing</t>
  </si>
  <si>
    <t>26 WORKERS’ PROFIT
SHARING
Worker’s profit sharing is broken down in the income
statement as of December 31 as follows:
2015 2016 2017
Cost of sales of goods and services 27,618 15,234 6,531
Administrative expenses 7,263 1,297 7,562
34,881 16,531 14,093</t>
  </si>
  <si>
    <t>Summary of Worker's Profit Sharing</t>
  </si>
  <si>
    <t>Worker’s profit sharing is broken down in the income
statement as of December 31 as follows:
2015 2016 2017
Cost of sales of goods and services 27,618 15,234 6,531
Administrative expenses 7,263 1,297 7,562
34,881 16,531 14,093</t>
  </si>
  <si>
    <t>Expenses by Nature (Tables)</t>
  </si>
  <si>
    <t>Summary of Information about Expense by Nature</t>
  </si>
  <si>
    <t>For the years ended December 31 this item comprises the
following:
Cost of goods
Administrative
and services expenses
2015
Services provided by third-parties 2,915,682 135,636
Salaries, wages and fringe benefits 2,033,316 199,635
Purchase of goods 1,072,900 7,369
Other management charges 629,799 23,873
Depreciation 186,661 16,711
Amortization of intangibles 74,187 6,489
Taxes 37,129 1,919
Impairment of accounts receivable 13,180
—
Impairment of property, plant and equipment 7,063 2,591
6,969,917 394,223
2016
Services provided by third-parties 2,317,589 121,294
Salaries, wages and fringe benefits 1,423,664 217,337
Purchase of goods 901,473
—
Impairment of accounts receivable 419,584
—
Other management charges 267,011 24,122
Depreciation 177,699 11,317
Amortization of intangibles 66,862 6,685
Impairment (inventories and accounts receivable) 36,137
—
Taxes 13,740 1,638
Impairment of property, plant and equipment 9,263
—
5,633,022 382,393
2017
Services provided by third-parties 1,674,731 121,508
Salaries, wages and fringe benefits 1,615,278 205,245
Purchase of goods 1,136,616 140
Other management charges 656,875 54,201
Depreciation 178,209 13,224
Amortization of intangibles 74,515 8,227
Impairment (inventories and accounts receivable) 40,908
—
Taxes 14,860 8,210
Impairment of property, plant and equipment 14,660 20
Impairment of accounts receivable 703 18,406
5,407,355 429,181</t>
  </si>
  <si>
    <t>Summary of Wages, Salaries and Fringe Benefits</t>
  </si>
  <si>
    <t>For the year’s ended December 31 wages, salaries and
fringe benefits comprise the following items:
2015 2016 2017
Salaries 1,728,410 1,233,272 1,304,893
Social contributions 164,965 139,423 128,046
Statutory bonuses 129,909 92,418 155,206
Employee’s severance indemnities 91,958 64,421 99,011
Vacations 72,719 58,411 74,759
Worker’s profit sharing (Note 26) 33,972 15,693 14,093
Others 11,018 37,363 44,515
2,232,951 1,641,001 1,820,523</t>
  </si>
  <si>
    <t>Financial Income and Expenses (Tables)</t>
  </si>
  <si>
    <t>Summary of Financial Income and Expenses</t>
  </si>
  <si>
    <t>For the years ended December 31 these items comprise the
following:
2015 2016 2017
Financial income:
Interest on short-term bank deposits 12,076 9,193 5,133
Interest on loans to third parties 19,749 6,142 635
Commissions and collaterals 3,026 4 12
Exchange rate gain, net
—
— 6,292
Others 2,785 5,306 3,335
37,636 20,645 15,407
Financial expenses:
Interest expense:
- Bank loans 56,974 97,953 109,366
- Bonds 3,350 25,352 28,804
- Financial lease 13,167 12,138 9,748
- Commissions and collaterals 8,574 9,166 15,648
- Loans from third parties 2,868 264 7,569
- Loans from related parties 556 3,452
—
Exchange difference loss, net 82,851 12,527
—
Derivative financial instruments 1,691 1,248 739
Loss by measurement of financial asset fair value
— 76,864 8,059
Other financial expenses 11,205 18,134 37,420
Less capitalized interest (13,153 ) (35,434 ) (31,908 )
168,083 221,664 185,445</t>
  </si>
  <si>
    <t>Other Income and Expenses, Net (Tables)</t>
  </si>
  <si>
    <t>Summary of Other Income and Expenses, Net</t>
  </si>
  <si>
    <t>For the years ended December 31 these items comprise the
following:
2015 2016 2017
Other income:
Sales of fixed assets 25,690 39,774 119,554
Reversal of legal and tax provisions 7,796 18,778 79
Legal indemnities
— 8,957
—
Sale of investments held for sale 60 46
—
Disposal of non-current assets classified as held for sale 8,775
—
—
Present value of the liability from put option 18,627
—
—
Others 18,434 18,574 15,449
79,382 86,129 135,082
Other expenses:
Impairment of goodwill and trademarks
— 54,308 49,608
Net cost of fixed assets disposal 15,669 31,247 95,541
Loss on remeasurement of previously held interest
(Note 33-a)
— 6,832
—
Present value of the liability from put option
— 984
—
Cost of sales of non-current assets classified as held for sale 8,945
—
—
Others 184 6,132 10,478
24,798 99,503 155,627
54,584 (13,374 ) (20,545 )</t>
  </si>
  <si>
    <t>Tax Situation (Tables)</t>
  </si>
  <si>
    <t>Summary of Income Tax Expense</t>
  </si>
  <si>
    <t>e) The income tax expense shown in the
consolidated income statement comprises:
2015 2016 2017
Current income tax 135,036 169,428 167,154
Deferred income tax (Note 25) 2,222 (280,911 ) (44,730 )
PPUA (41,359 ) (7,789 ) 613
Income tax expense 95,899 (119,272 ) 123,037</t>
  </si>
  <si>
    <t>Summary of Weighted-Average Income Tax Rate Applicable To Profit</t>
  </si>
  <si>
    <t>f) The Group’s income tax differs
from the theoretical amount that would have resulted from applying
the weighted-average income tax rate applicable to the profit
reported by of the consolidated companies, as follows:
2015 2016 2017
Profit (loss) before income tax 142,446 (582,865 ) 328,712
Income tax by applying local applicable tax rates on profit
generated in the respective countries 51,503 (164,742 ) 98,902
Tax effect on:
- Non-taxable (31,266 ) (1,068 ) (7,281 )
- Equity method (profit) loss 2,171 3,673 392
- Non-deductible 9,831 57,044 27,901
- Unrecognized deferred tax asset income (expense) 31,432 (4,535 ) 1,562
- Adjustment for changes in rates of income tax 2,008 (17,105 ) (1,951 )
- PPUA adjustment for changes in tax rates 15,296 4,871 (611 )
- Change in prior years estimations 12,762 (181 ) 12,200
- Others, net 2,162 2,771 (8,077 )
Income tax charge 95,899 (119,272 ) 123,037</t>
  </si>
  <si>
    <t>Summary of Weighted Average Pre-tax Profit or Loss and Applicable Income Tax Rate</t>
  </si>
  <si>
    <t>g) The theoretical tax disclosed
resulted from applying the income tax rate stipulated in the tax
laws of the country in which a Group company is legally resident.
Accordingly, for fiscal 2017, companies that are legally resident
in Peru, Chile and Colombia applied income tax rates of 29.5%,
25.5% and 40% respectively (28%, 24% and 40% for 2016; 28%, 22.5%
and 39% for 2015). Norvial, GyM Ferrovías, Vesur and GMP
(Blocks III and IV) have legal stability agreements with Peruvian
Government, in force for all years preserved. In this sense, the
consolidated theoretical amount is obtained as a weighted
average pre-tax
RATES
Country Rates Utility to Rent Tax to rent
(A) (B) (A)*(B)
2015
Perú 28.00 % 174,432 48,841
Perú - Norvial S.A. 27.00 % 54,471 14,707
Perú - GyM Ferrovías S.A. 30.00 % 26,954 8,086
Perú – Vesur 30.00 % 2,336 701
Perú – GMP S.A. 30.00 % 15,007 4,502
Chile 22.50 % (95,284 ) (21,439 )
Colombia 39.00 % 40,900 15,951
Bolivia 25.00 % (57,382 ) (14,345 )
Unrealized gains (6,818 ) (2,371 )
Total 154,616 54,631
2016
Perú 28.00 % (1,098,327 ) (307,532 )
Perú - Norvial S.A. 27.00 % 63,583 17,167
Perú - GyM Ferrovías S.A. 30.00 % 34,760 10,428
Perú – Vesur 30.00 % 888 267
Perú – GMP S.A. 30.00 % 8,602 2,581
Chile 24.00 % (86,151 ) (20,676 )
Colombia 40.00 % (25,555 ) (10,222 )
Bolivia 25.00 % (703 ) (176 )
Unrealized gains 520,038 143,421
Total (582,865 ) (164,742 )
2017
Perú 29.50 % 730,980 215,639
Perú - Norvial S.A. 27.00 % 68,104 18,388
Perú - GyM Ferrovías S.A. 30.00 % 29,028 8,708
Perú – Vesur 30.00 % 779 234
Perú – GMP S.A. 29.00 % 20,941 6,073
Chile 25.50 % (128,734 ) (32,827 )
Colombia 40.00 % (27,970 ) (11,188 )
Bolivia 25.00 % (2,897 ) (724 )
Unrealized gains (361,519 ) (105,401 )
Total 328,712 98,902</t>
  </si>
  <si>
    <t>Accumulated Other Comprehensive Income (Tables)</t>
  </si>
  <si>
    <t>Summary of Accumulated Other Comprehensive Income Loss</t>
  </si>
  <si>
    <t>The analysis of the movement is as follows:
Exchange
Foreign Increase
in
difference from
currency fair value
of
net investment
Cash flow
translations available-for in a
foreign
hedge adjustment sale assets operation Total
At January 31, 2015 (1,613 ) (19,030 ) 31,169 (12,602 ) (2,076 )
(Charge) credit for the year 954 (45,411 ) 26,991 (6,942 ) (24,408 )
Tax effects (267 ) (7,018 ) 1,804 (5,481 )
Other comprehensive income of the year 687 (45,411 ) 19,973 (5,138 ) (29,889 )
At December 31, 2015 (926 ) (64,441 ) 51,142 (17,740 ) (31,965 )
(Charge) credit for the year 1,190 9,885 (3,149 ) 10,965 18,891
Tax effects (351 )
— 929 (3,243 ) (2,665 )
Transfer to profit or loss (Note 10)
—
— (41,461 ) 1,563 (39,898 )
Other comprehensive income of the year 839 9,885 (43,681 ) 9,285 (23,672 )
At December 31, 2016 (87 ) (54,556 ) 7,461 (8,455 ) (55,637 )
(Charge) credit for the year 650 (9,166 )
— 9,222 706
Tax effects (192 )
—
— (2,729 ) (2,921 )
Other comprehensive income of the year 458 (9,166 )
— 6,493 (2,215 )
At December 31, 2017 371 (63,722 ) 7,461 (1,962 ) (57,852 )</t>
  </si>
  <si>
    <t>Summary of Other Comprehensive Income</t>
  </si>
  <si>
    <t>Below is the movement in Other Comprehensive Income for each
year:
2015 2016 2017
Controlling interest (29,889 ) (23,672 ) (2,215 )
Non-controlling (15,235 ) 4,194 (3,117 )
Adjustment for actuarial gains and losses, net of tax (2,921 ) (1,121 ) (2,948 )
Total value in OCI (48,045 ) (20,599 ) (8,280 )</t>
  </si>
  <si>
    <t>Business Combinations (Tables)</t>
  </si>
  <si>
    <t>Summary of Provisional Determination of Fair Value of Identifiable Assets Acquired and Liabilities Assumed</t>
  </si>
  <si>
    <t>The table below itemizes the determination of the fair value of the
identifiable assets acquired, liabilities assumed, non-controlling
Fair Value
S/000 US$000
Purchase consideration 14,040 4,179
Fair value of previously held interest 29,039 8,643
Total consideration (a) 43,079 12,822
Fair Value
S/000 US$000
Fair value of assets and liabilities of Adexus S.A.:
Cash and cash equivalents 7,737 2,303
Trade receivables 107,426 31,972
Receivables from related parties 2,610 777
Other receivables 1,160 345
Inventories 1,647 490
Prepaid expenses 11,587 3,449
Long-term trade receivables 26,886 8,195
Other long-term receivables 2,063 614
Property, plant and equipment 41,988 12,496
Intangibles 32,204 9,585
Deferred income tax assets 18,115 5,198
Borrowings (108,808 ) (32,383 )
Trade payables (59,399 ) (17,678 )
Payables to related parties (15,683 ) (4,667 )
Current income tax (2,763 ) (822 )
Other payables (10,291 ) (3,063 )
Other provisions (1,926 ) (573 )
Contingent liabilities (1,149 ) (342 )
Deferred income tax liabilities (7,102 ) (2,114 )
Fair value of net identifiable assets 46,302 13,782
Non-controlling (4,153 ) (1,236 )
Fair value of net assets attributable to the Group (b) 42,149 12,546
Goodwill (Note 18) (a) - (b) 930 276</t>
  </si>
  <si>
    <t>Earnings (Losses) Per Share (Tables)</t>
  </si>
  <si>
    <t>Summary of Basic Earnings Per Share</t>
  </si>
  <si>
    <t>The basic earnings per share are broken down as follows:
2015 2016 2017
Profit (Losses) attributable to the controlling interest in the
Company 7,097 (509,699 ) 148,739
Weighted average number of shares in issue at S/1.00 each, at
December 31, 660,053,790 660,053,790 660,053,790
Basic earnings (losses) per share (in S/) 0.011 (0.772 ) 0.225</t>
  </si>
  <si>
    <t>Transactions with Non-Controlling Interests (Tables)</t>
  </si>
  <si>
    <t>Summary of Contributions of Non-controlling Shareholders</t>
  </si>
  <si>
    <t>At December 31 this balance comprises:
2015 2016 2017
Viva GyM S.A.
Contributions received 20,446 6,380 8,654
Returns of contributions (14,987 ) (27,134 ) (45,053 )
5,459 (20,754 ) (36,399 )
Plus (less):
Contributions from other subsidiaries 4,870 1,655 3,202
Increase (decrease) in equity of non controlling parties 10,329 (19,099 ) (33,197 )</t>
  </si>
  <si>
    <t>Discountinued Operation (Tables)</t>
  </si>
  <si>
    <t>GMD SA [member]</t>
  </si>
  <si>
    <t>Summary on the Financial Performance and Cash Flow Information</t>
  </si>
  <si>
    <t>The financial performance and cash flow information presented are
for the five months ended May 31, 2017 and the years ended
2015 and 2016.
GMD
S.A.
(net of intercompany
transactions)
From January 1
2015 2016 2017
Revenue 21,318 18,651 7,204
Operating costs (23,829 ) (24,129 ) (10,567 )
Finance costs, net (8,249 ) (9,758 ) (2,617 )
Operating loss from discontinued activities before taxation (10,760 ) (15,236 ) (5,980 )
Income tax expense (3,129 ) (7,466 ) (1,171 )
Loss from discontinued ordinary activities after taxation (13,888 ) (22,702 ) (7,151 )
Loss from discontinued activities attributable to owners of the
Company (12,393 ) (20,257 ) (6,381 )
Losses per share relating to the discontinued operation are as
follows:
Basic (1.08 ) (1.77 ) (0.56 )
Cash flows relating to the discontinued operation are as
follows:
Operating cash flows (14,193 ) 78,286 10,220
Investing cash flows (17,499 ) (30,712 ) (11,189 )
Financing cash flows (53,501 ) (48,516 ) 1,618</t>
  </si>
  <si>
    <t>Tecgas N.V. [member]</t>
  </si>
  <si>
    <t>The financial performance presented is for the period year ended
2016.
TECGAS N.V.
2016
Revenue 457,554
Finance costs 215
Operating loss from discontinued activities before taxation (3,209 )
Income tax expense (4,078 )
Loss from discontinued ordinary activities after taxation (7,287 )</t>
  </si>
  <si>
    <t>Stracon GyM member]</t>
  </si>
  <si>
    <t>The information on the financial result and the cash flow presented
below correspond to Stracon GyM S.A. from the years to the periods
ended December 31, 2016 and 2017, which were included in the
consolidated financial statements.-
STRACON GyM S.A.
2015 2016 2017
Revenue 1,476,764 1,222,707 1,027,804
Operating costs (1,305,806 ) (1,099,789 ) (943,805 )
Finance costs, net (21,478 ) (3,104 ) (5,231 )
Operating profit from discontinued activities before taxation 149,480 119,814 78,768
Income tax expense (40,492 ) (32,558 ) (17,969 )
Profit from discontinued ordinary activities after taxation 108,988 87,256 60,799
Profit from discontinued activities attributable to owners of the
Company 95,463 76,428 53,254
Earnings per share relating to the discontinued operation are as
follows Basic 1.395 1.117 0.778
Cash flows relating to the discontinued operation are as
follows:
Operating cash flows 166,438 49,105 118,418
Investing cash flows (19,914 ) (31,132 ) (6,750 )
Financing cash flows (120,655 ) (71,382 ) (97,802 )</t>
  </si>
  <si>
    <t>General Information - Additional Information (Detail) $ in Millions</t>
  </si>
  <si>
    <t>Dec. 31, 2017USD ($)</t>
  </si>
  <si>
    <t>General Information [Line Items]</t>
  </si>
  <si>
    <t>Trust assets worth</t>
  </si>
  <si>
    <t>Maximum eventual liability</t>
  </si>
  <si>
    <t>Summary of Significant Accounting Policies - Additional Information (Detail) S/ in Millions, $ in Millions</t>
  </si>
  <si>
    <t>Dec. 31, 2017PEN (S/)</t>
  </si>
  <si>
    <t>Dec. 31, 2016PEN (S/)</t>
  </si>
  <si>
    <t>Dec. 31, 2016USD ($)</t>
  </si>
  <si>
    <t>Viva GyM SA [member]</t>
  </si>
  <si>
    <t>Basis Of Presentation And Summary Of Significant Accounting Policies [Line Items]</t>
  </si>
  <si>
    <t>Estimated fair value</t>
  </si>
  <si>
    <t>S/ 112.7</t>
  </si>
  <si>
    <t>S/ 99.0</t>
  </si>
  <si>
    <t>Morelco SAS [member]</t>
  </si>
  <si>
    <t>Put option period</t>
  </si>
  <si>
    <t>10 years</t>
  </si>
  <si>
    <t>Peru (member)</t>
  </si>
  <si>
    <t>Workers' profit sharing on taxable income, Percentage</t>
  </si>
  <si>
    <t>5.00%</t>
  </si>
  <si>
    <t>Dominican Republic (member)</t>
  </si>
  <si>
    <t>10.00%</t>
  </si>
  <si>
    <t>Chile (member)</t>
  </si>
  <si>
    <t>Employees indemnity period</t>
  </si>
  <si>
    <t>330 days</t>
  </si>
  <si>
    <t>Block III [member] | Capitalised development expenditure [member]</t>
  </si>
  <si>
    <t>Estimated useful life</t>
  </si>
  <si>
    <t>5 years</t>
  </si>
  <si>
    <t>Block IV [member] | Capitalised development expenditure [member]</t>
  </si>
  <si>
    <t>Block five [member] | Capitalised development expenditure [member]</t>
  </si>
  <si>
    <t>Block one [member] | Capitalised development expenditure [member]</t>
  </si>
  <si>
    <t>Investment property [member]</t>
  </si>
  <si>
    <t>Interest in the Panorama Patio Shopping Center</t>
  </si>
  <si>
    <t>35.00%</t>
  </si>
  <si>
    <t>Right-of-use assets [member] | Land [member]</t>
  </si>
  <si>
    <t>60 years</t>
  </si>
  <si>
    <t>Bottom of range [member]</t>
  </si>
  <si>
    <t>Percentage of voting rights held</t>
  </si>
  <si>
    <t>20.00%</t>
  </si>
  <si>
    <t>Bottom of range [member] | Chile (member)</t>
  </si>
  <si>
    <t>4.75%</t>
  </si>
  <si>
    <t>Bottom of range [member] | Contractual relationships with customers [member]</t>
  </si>
  <si>
    <t>Bottom of range [member] | Computer software [member]</t>
  </si>
  <si>
    <t>2 years</t>
  </si>
  <si>
    <t>Bottom of range [member] | Investment property [member]</t>
  </si>
  <si>
    <t>Estimated useful life of property</t>
  </si>
  <si>
    <t>Top of range [member]</t>
  </si>
  <si>
    <t>50.00%</t>
  </si>
  <si>
    <t>Top of range [member] | Bolivia (member)</t>
  </si>
  <si>
    <t>25.00%</t>
  </si>
  <si>
    <t>Top of range [member] | Contractual relationships with customers [member]</t>
  </si>
  <si>
    <t>9 years</t>
  </si>
  <si>
    <t>Top of range [member] | Computer software [member]</t>
  </si>
  <si>
    <t>8 years</t>
  </si>
  <si>
    <t>Top of range [member] | Investment property [member]</t>
  </si>
  <si>
    <t>33 years</t>
  </si>
  <si>
    <t>Summary of Significant Accounting Policies - Summary of Estimated Useful Life of Property, Plant and Equipment (Detail)</t>
  </si>
  <si>
    <t>Bottom of range [member] | Buildings [member]</t>
  </si>
  <si>
    <t>Disclosure Of Property Plant And Equipment Estimated Useful Life [Line Items]</t>
  </si>
  <si>
    <t>Property, plant and equipment, estimated useful life</t>
  </si>
  <si>
    <t>3 years</t>
  </si>
  <si>
    <t>Bottom of range [member] | Machinery [member]</t>
  </si>
  <si>
    <t>4 years</t>
  </si>
  <si>
    <t>Bottom of range [member] | Vehicles [member]</t>
  </si>
  <si>
    <t>Bottom of range [member] | Furniture and fixture [member]</t>
  </si>
  <si>
    <t>Bottom of range [member] | Other property, plant and equipment [member]</t>
  </si>
  <si>
    <t>Top of range [member] | Buildings [member]</t>
  </si>
  <si>
    <t>50 years</t>
  </si>
  <si>
    <t>Top of range [member] | Machinery [member]</t>
  </si>
  <si>
    <t>Top of range [member] | Vehicles [member]</t>
  </si>
  <si>
    <t>Top of range [member] | Furniture and fixture [member]</t>
  </si>
  <si>
    <t>Top of range [member] | Other property, plant and equipment [member]</t>
  </si>
  <si>
    <t>Financial Risk Management - Additional Information (Detail) $ in Thousands, $ in Thousands, $ in Thousands</t>
  </si>
  <si>
    <t>Dec. 31, 2015PEN (S/)</t>
  </si>
  <si>
    <t>Dec. 31, 2017CLP ($)</t>
  </si>
  <si>
    <t>Dec. 31, 2017COP ($)</t>
  </si>
  <si>
    <t>Dec. 31, 2016CLP ($)</t>
  </si>
  <si>
    <t>Dec. 31, 2016COP ($)</t>
  </si>
  <si>
    <t>Disclosure Of Financial Risk Management [Line Items]</t>
  </si>
  <si>
    <t>Financial liabilities</t>
  </si>
  <si>
    <t>S/ 2,637,630,000</t>
  </si>
  <si>
    <t>S/ 3,348,152,000</t>
  </si>
  <si>
    <t>Percentage of debt at fixed rate</t>
  </si>
  <si>
    <t>57.80%</t>
  </si>
  <si>
    <t>52.80%</t>
  </si>
  <si>
    <t>Percentage of debt at variable rate</t>
  </si>
  <si>
    <t>42.20%</t>
  </si>
  <si>
    <t>47.20%</t>
  </si>
  <si>
    <t>Increase / decrease in libor plus spread rate</t>
  </si>
  <si>
    <t>Increase / decrease in pretax profit</t>
  </si>
  <si>
    <t>S/ 490,000</t>
  </si>
  <si>
    <t>S/ 400,000</t>
  </si>
  <si>
    <t>Transfers from level 1 to 2, Fair value assets</t>
  </si>
  <si>
    <t>Transfers from level 1 to 2, Fair value liabilities</t>
  </si>
  <si>
    <t>Transfers from level 2 to 1, Fair value assets</t>
  </si>
  <si>
    <t>Transfers from level 2 to 1, Fair value liabilities</t>
  </si>
  <si>
    <t>Gearing ratio</t>
  </si>
  <si>
    <t>70.00%</t>
  </si>
  <si>
    <t>Foreign exchange risk [member]</t>
  </si>
  <si>
    <t>S/ 1,851,300,000</t>
  </si>
  <si>
    <t>S/ 2,770,900,000</t>
  </si>
  <si>
    <t>Gains on foreign exchange</t>
  </si>
  <si>
    <t>S/ 427,200,000</t>
  </si>
  <si>
    <t>Losses on foreign exchange</t>
  </si>
  <si>
    <t>S/ 330,500,000</t>
  </si>
  <si>
    <t>Percentage change in foreign currency</t>
  </si>
  <si>
    <t>2.00%</t>
  </si>
  <si>
    <t>S/ 100,000</t>
  </si>
  <si>
    <t>Foreign currency translation adjustments</t>
  </si>
  <si>
    <t>S/ (11,300,000)</t>
  </si>
  <si>
    <t>S/ (14,300,000)</t>
  </si>
  <si>
    <t>S/ (59,700,000)</t>
  </si>
  <si>
    <t>Valor Adquisitivo Constante [Member]</t>
  </si>
  <si>
    <t>Percentage of debt at fixed rate plus inflation rate</t>
  </si>
  <si>
    <t>22.90%</t>
  </si>
  <si>
    <t>18.00%</t>
  </si>
  <si>
    <t>Percentage of debt at variable rate plus inflation rate</t>
  </si>
  <si>
    <t>19.30%</t>
  </si>
  <si>
    <t>29.20%</t>
  </si>
  <si>
    <t>Financial Risk Management - Schedule of Undiscounted Cash Flows of Financial Liabilities (Detail) - PEN (S/) S/ in Thousands</t>
  </si>
  <si>
    <t>Disclosure Of Undiscounted Cash Flows Financial Liabilities [Line Items]</t>
  </si>
  <si>
    <t>Other financial liabilities (except for finance leases)</t>
  </si>
  <si>
    <t>S/ 1,690,063</t>
  </si>
  <si>
    <t>S/ 2,380,438</t>
  </si>
  <si>
    <t>Accounts payables to related parties</t>
  </si>
  <si>
    <t>Other accounts payables</t>
  </si>
  <si>
    <t>Liquidity risk [member]</t>
  </si>
  <si>
    <t>Finance leases</t>
  </si>
  <si>
    <t>Other non-financial liabilities</t>
  </si>
  <si>
    <t>Derivative financial liabilities undiscounted cash flows</t>
  </si>
  <si>
    <t>Liquidity risk [member] | Less than1 year [member]</t>
  </si>
  <si>
    <t>Liquidity risk [member] | From 1 to 2 years [member]</t>
  </si>
  <si>
    <t>Liquidity risk [member] | From 2 to 5 years [member]</t>
  </si>
  <si>
    <t>Liquidity risk [member] | Over 5 years [member]</t>
  </si>
  <si>
    <t>S/ 1,273,285</t>
  </si>
  <si>
    <t>S/ 1,353,991</t>
  </si>
  <si>
    <t>Financial Risk Management - Schedule of Information About Gearing Ratio (Detail) - PEN (S/) S/ in Thousands</t>
  </si>
  <si>
    <t>Dec. 31, 2014</t>
  </si>
  <si>
    <t>Disclosure of Gearing Ratio [Line Items]</t>
  </si>
  <si>
    <t>Total financial liabilities and bonds</t>
  </si>
  <si>
    <t>S/ 2,637,630</t>
  </si>
  <si>
    <t>S/ 3,348,152</t>
  </si>
  <si>
    <t>Less: Cash and cash equivalent</t>
  </si>
  <si>
    <t>S/ (554,002)</t>
  </si>
  <si>
    <t>S/ (818,402)</t>
  </si>
  <si>
    <t>Net debt</t>
  </si>
  <si>
    <t>S/ 3,081,912</t>
  </si>
  <si>
    <t>Total capital</t>
  </si>
  <si>
    <t>S/ 4,600,528</t>
  </si>
  <si>
    <t>S/ 5,230,939</t>
  </si>
  <si>
    <t>0.44%</t>
  </si>
  <si>
    <t>0.52%</t>
  </si>
  <si>
    <t>Financial Risk Management - Schedule of Assets and Liabilities Measured at Fair Value (Detail) - PEN (S/) S/ in Thousands</t>
  </si>
  <si>
    <t>Derivatives used for hedging</t>
  </si>
  <si>
    <t>Financial assets at fair value through profit or loss, category [member]</t>
  </si>
  <si>
    <t>Derivatives used for hedging [member]</t>
  </si>
  <si>
    <t>Level 1 of fair value hierarchy [member] | Financial assets at fair value through profit or loss, category [member]</t>
  </si>
  <si>
    <t>Level 2 of fair value hierarchy [member] | Derivatives used for hedging [member]</t>
  </si>
  <si>
    <t>S/ 383</t>
  </si>
  <si>
    <t>S/ 1,081</t>
  </si>
  <si>
    <t>Financial Risk Management - Schedule of Changes in Fair Value of Investments Held (Detail) - PEN (S/) S/ in Thousands</t>
  </si>
  <si>
    <t>Disclosure of financial investments [Line Items]</t>
  </si>
  <si>
    <t>Opening balance</t>
  </si>
  <si>
    <t>S/ 120,134</t>
  </si>
  <si>
    <t>S/ 93,144</t>
  </si>
  <si>
    <t>Unrealized gains (losses) recognized in the period</t>
  </si>
  <si>
    <t>Historical cost of investment</t>
  </si>
  <si>
    <t>Cumulative fair value</t>
  </si>
  <si>
    <t>S/ (56,033)</t>
  </si>
  <si>
    <t>Final balance</t>
  </si>
  <si>
    <t>Critical Accounting Estimates And Judgments - Summary of Sensitivity Analysis Based on 10% Increase/Decrease in Assumptions of Gross Margin, Discount Rate, Terminal Growth Rate (Detail)</t>
  </si>
  <si>
    <t>Goodwill [member] | Mining and construction services [member]</t>
  </si>
  <si>
    <t>Disclosure Of Sensitivity Analysis [Line Items]</t>
  </si>
  <si>
    <t>Effect of ten percent decrease in assumptions of gross margin on percentage of recoverable amount, percent</t>
  </si>
  <si>
    <t>19.18%</t>
  </si>
  <si>
    <t>Effect of ten percent decrease in assumptions of discount rate on percentage of recoverable amount, percent</t>
  </si>
  <si>
    <t>65.94%</t>
  </si>
  <si>
    <t>Effect of ten percent decrease in assumptions of terminal growth rate on percentage of recoverable amount, percent</t>
  </si>
  <si>
    <t>42.92%</t>
  </si>
  <si>
    <t>Effect of ten percent increase in assumptions of gross margin on percentage of recoverable amount, percent</t>
  </si>
  <si>
    <t>71.19%</t>
  </si>
  <si>
    <t>Effect of ten percent increase in assumptions of discount rate on percentage of recoverable amount, percent</t>
  </si>
  <si>
    <t>28.99%</t>
  </si>
  <si>
    <t>Effect of ten percent increase in assumptions of terminal growth rate on percentage of recoverable amount, percent</t>
  </si>
  <si>
    <t>47.55%</t>
  </si>
  <si>
    <t>Goodwill [member] | Engineering and construction [member]</t>
  </si>
  <si>
    <t>81.31%</t>
  </si>
  <si>
    <t>(42.68%)</t>
  </si>
  <si>
    <t>146.07%</t>
  </si>
  <si>
    <t>8.22%</t>
  </si>
  <si>
    <t>107.41%</t>
  </si>
  <si>
    <t>(16.49%)</t>
  </si>
  <si>
    <t>143.63%</t>
  </si>
  <si>
    <t>17.85%</t>
  </si>
  <si>
    <t>86.86%</t>
  </si>
  <si>
    <t>(27.56%)</t>
  </si>
  <si>
    <t>117.91%</t>
  </si>
  <si>
    <t>(7.84%)</t>
  </si>
  <si>
    <t>Goodwill [member] | Electromechanical [member]</t>
  </si>
  <si>
    <t>197.30%</t>
  </si>
  <si>
    <t>32.16%</t>
  </si>
  <si>
    <t>478.08%</t>
  </si>
  <si>
    <t>74.42%</t>
  </si>
  <si>
    <t>402.19%</t>
  </si>
  <si>
    <t>51.14%</t>
  </si>
  <si>
    <t>620.85%</t>
  </si>
  <si>
    <t>74.41%</t>
  </si>
  <si>
    <t>354.39%</t>
  </si>
  <si>
    <t>36.77%</t>
  </si>
  <si>
    <t>416.25%</t>
  </si>
  <si>
    <t>55.62%</t>
  </si>
  <si>
    <t>Goodwill [member] | IT equipment and services [member]</t>
  </si>
  <si>
    <t>0.32%</t>
  </si>
  <si>
    <t>200.93%</t>
  </si>
  <si>
    <t>30.06%</t>
  </si>
  <si>
    <t>285.63%</t>
  </si>
  <si>
    <t>18.54%</t>
  </si>
  <si>
    <t>243.21%</t>
  </si>
  <si>
    <t>38.87%</t>
  </si>
  <si>
    <t>289.04%</t>
  </si>
  <si>
    <t>11.25%</t>
  </si>
  <si>
    <t>212.65%</t>
  </si>
  <si>
    <t>20.52%</t>
  </si>
  <si>
    <t>247.06%</t>
  </si>
  <si>
    <t>Goodwill [member] | Telecommunications services [member]</t>
  </si>
  <si>
    <t>465.17%</t>
  </si>
  <si>
    <t>(110.85%)</t>
  </si>
  <si>
    <t>2190.66%</t>
  </si>
  <si>
    <t>70.31%</t>
  </si>
  <si>
    <t>2232.86%</t>
  </si>
  <si>
    <t>26.14%</t>
  </si>
  <si>
    <t>1339.26%</t>
  </si>
  <si>
    <t>176.40%</t>
  </si>
  <si>
    <t>1967.37%</t>
  </si>
  <si>
    <t>4.59%</t>
  </si>
  <si>
    <t>2394.81%</t>
  </si>
  <si>
    <t>39.94%</t>
  </si>
  <si>
    <t>Trademark [member] | Morelco SAS [member]</t>
  </si>
  <si>
    <t>Effect of ten percent decrease in assumptions of revenue growth rate on percentage of recoverable amount, percent</t>
  </si>
  <si>
    <t>16.37%</t>
  </si>
  <si>
    <t>22.37%</t>
  </si>
  <si>
    <t>Effect of ten percent increase in assumptions of revenue growth rate on percentage of recoverable amount, percent</t>
  </si>
  <si>
    <t>(4.79%)</t>
  </si>
  <si>
    <t>42.03%</t>
  </si>
  <si>
    <t>(7.21%)</t>
  </si>
  <si>
    <t>53.35%</t>
  </si>
  <si>
    <t>8.61%</t>
  </si>
  <si>
    <t>29.19%</t>
  </si>
  <si>
    <t>22.92%</t>
  </si>
  <si>
    <t>15.66%</t>
  </si>
  <si>
    <t>3.17%</t>
  </si>
  <si>
    <t>34.94%</t>
  </si>
  <si>
    <t>Trademark [member] | Vial y Vives-DSD [member]</t>
  </si>
  <si>
    <t>(40.72%)</t>
  </si>
  <si>
    <t>17.01%</t>
  </si>
  <si>
    <t>(63.32%)</t>
  </si>
  <si>
    <t>43.01%</t>
  </si>
  <si>
    <t>(58.56%)</t>
  </si>
  <si>
    <t>56.88%</t>
  </si>
  <si>
    <t>(51.36%)</t>
  </si>
  <si>
    <t>23.19%</t>
  </si>
  <si>
    <t>(45.65%)</t>
  </si>
  <si>
    <t>10.88%</t>
  </si>
  <si>
    <t>(54.47%)</t>
  </si>
  <si>
    <t>37.83%</t>
  </si>
  <si>
    <t>Trademark [member] | Adexus S A [member]</t>
  </si>
  <si>
    <t>22.10%</t>
  </si>
  <si>
    <t>(8.18%)</t>
  </si>
  <si>
    <t>(0.10%)</t>
  </si>
  <si>
    <t>(9.91%)</t>
  </si>
  <si>
    <t>(2.13%)</t>
  </si>
  <si>
    <t>15.42%</t>
  </si>
  <si>
    <t>13.27%</t>
  </si>
  <si>
    <t>(0.12%)</t>
  </si>
  <si>
    <t>28.02%</t>
  </si>
  <si>
    <t>(10.59%)</t>
  </si>
  <si>
    <t>8.86%</t>
  </si>
  <si>
    <t>1.89%</t>
  </si>
  <si>
    <t>Critical Accounting Estimates and Judgments - Additional Information (Detail)</t>
  </si>
  <si>
    <t>Dec. 31, 2017PEN (S/)Well</t>
  </si>
  <si>
    <t>Dec. 31, 2017USD ($)Well</t>
  </si>
  <si>
    <t>Dec. 31, 2016PEN (S/)Well</t>
  </si>
  <si>
    <t>Disclosure of critical accounting estimates and judgments [line items]</t>
  </si>
  <si>
    <t>Maximum exposure to tax contingencies</t>
  </si>
  <si>
    <t>S/ 13,500,000</t>
  </si>
  <si>
    <t>Percentage of increase/ decrease in Group's gross margins considered for sensitivity analysis</t>
  </si>
  <si>
    <t>Pre-tax discount rate used for present value calculation, bond rate period description</t>
  </si>
  <si>
    <t>5 to 30-year rate used on U.S. bonds</t>
  </si>
  <si>
    <t>Block one [member]</t>
  </si>
  <si>
    <t>Pre-tax discount rate used for present value calculation</t>
  </si>
  <si>
    <t>2.09%</t>
  </si>
  <si>
    <t>1.93%</t>
  </si>
  <si>
    <t>Block five [member]</t>
  </si>
  <si>
    <t>2.27%</t>
  </si>
  <si>
    <t>Block III [member]</t>
  </si>
  <si>
    <t>2.72%</t>
  </si>
  <si>
    <t>2.93%</t>
  </si>
  <si>
    <t>Block IV [member]</t>
  </si>
  <si>
    <t>Gasoducto Sur Peruano [member]</t>
  </si>
  <si>
    <t>Percentage of Net Carrying Amount (NCA) of the Concession assets</t>
  </si>
  <si>
    <t>72.25%</t>
  </si>
  <si>
    <t>Additional cost paid due to higher financial expense</t>
  </si>
  <si>
    <t>S/ 18,950,000</t>
  </si>
  <si>
    <t>Bottom of range [member] | Viva GyM SA [member]</t>
  </si>
  <si>
    <t>Percentage of voting rights held in subsidiaries</t>
  </si>
  <si>
    <t>30.00%</t>
  </si>
  <si>
    <t>S/ 42,200,000</t>
  </si>
  <si>
    <t>Top of range [member] | Viva GyM SA [member]</t>
  </si>
  <si>
    <t>Consorcio Constructor Ductos del Sur [member] | GyM S A [member]</t>
  </si>
  <si>
    <t>S/ (7,004,000)</t>
  </si>
  <si>
    <t>Adjustment for reconcile profit (loss)</t>
  </si>
  <si>
    <t>S/ (15,165,000)</t>
  </si>
  <si>
    <t>Parent company operation [member] | Promotora Larcomar S.A. [member]</t>
  </si>
  <si>
    <t>Percentage of equity interest in subsidiaries</t>
  </si>
  <si>
    <t>46.55%</t>
  </si>
  <si>
    <t>Tranche one [member]</t>
  </si>
  <si>
    <t>Percentage of Net Carrying Amount (NCA) of the Concession assets to be recovered</t>
  </si>
  <si>
    <t>82.50%</t>
  </si>
  <si>
    <t>Tranche two [member]</t>
  </si>
  <si>
    <t>100.00%</t>
  </si>
  <si>
    <t>Talara, Piura [member]</t>
  </si>
  <si>
    <t>Number of wells closed | Well</t>
  </si>
  <si>
    <t>Present value of estimated provision for closure of wells</t>
  </si>
  <si>
    <t>S/ 16,800,000</t>
  </si>
  <si>
    <t>S/ 17,200,000</t>
  </si>
  <si>
    <t>Critical Accounting Estimates and Judgments - Summary of Sensitivity Analysis Performed Considering a 10% Increase/Decrease in Group's Gross Margins (Detail) - PEN (S/) S/ in Thousands</t>
  </si>
  <si>
    <t>Sales</t>
  </si>
  <si>
    <t>Profit loss before tax</t>
  </si>
  <si>
    <t>Sensitivity analysis [member]</t>
  </si>
  <si>
    <t>S/ 224,040</t>
  </si>
  <si>
    <t>S/ 194,378</t>
  </si>
  <si>
    <t>S/ 159,158</t>
  </si>
  <si>
    <t>Percentage of gross profit</t>
  </si>
  <si>
    <t>6.89%</t>
  </si>
  <si>
    <t>4.93%</t>
  </si>
  <si>
    <t>2.89%</t>
  </si>
  <si>
    <t>Percentage of gross profit, Plus 10%</t>
  </si>
  <si>
    <t>7.58%</t>
  </si>
  <si>
    <t>5.42%</t>
  </si>
  <si>
    <t>3.18%</t>
  </si>
  <si>
    <t>Increase in pre-taxprofit</t>
  </si>
  <si>
    <t>S/ 22,552</t>
  </si>
  <si>
    <t>S/ 19,473</t>
  </si>
  <si>
    <t>S/ 15,787</t>
  </si>
  <si>
    <t>S/ 246,592</t>
  </si>
  <si>
    <t>S/ 213,851</t>
  </si>
  <si>
    <t>S/ 174,949</t>
  </si>
  <si>
    <t>Profit loss before tax, Less 10%</t>
  </si>
  <si>
    <t>6.20%</t>
  </si>
  <si>
    <t>4.44%</t>
  </si>
  <si>
    <t>2.60%</t>
  </si>
  <si>
    <t>Decrease in pre-taxprofit</t>
  </si>
  <si>
    <t>S/ (22,552)</t>
  </si>
  <si>
    <t>S/ (19,473)</t>
  </si>
  <si>
    <t>S/ (15,787)</t>
  </si>
  <si>
    <t>Profit loss before tax on ten percentage decrease in gross margin</t>
  </si>
  <si>
    <t>S/ 201,488</t>
  </si>
  <si>
    <t>S/ 174,905</t>
  </si>
  <si>
    <t>S/ 143,371</t>
  </si>
  <si>
    <t>Critical Accounting Estimates and Judgements - Disclosure of Adjustments of Financial Statements (Detail) - PEN (S/) S/ in Thousands</t>
  </si>
  <si>
    <t>Disclosure of retrospective adjustments of financial statements [Line items]</t>
  </si>
  <si>
    <t>Indemnification income</t>
  </si>
  <si>
    <t>S/ 3,220</t>
  </si>
  <si>
    <t>S/ (33,600)</t>
  </si>
  <si>
    <t>Inventories impairment</t>
  </si>
  <si>
    <t>S/ 40,908</t>
  </si>
  <si>
    <t>S/ 17</t>
  </si>
  <si>
    <t>GyM S A [member] | Consorcio Constructor Ductos del Sur [member]</t>
  </si>
  <si>
    <t>Income for debt forgiveness</t>
  </si>
  <si>
    <t>Work in progress impairment</t>
  </si>
  <si>
    <t>Property, plant and equipment impairment</t>
  </si>
  <si>
    <t>Others (liability) asset, net</t>
  </si>
  <si>
    <t>S/ (15,165)</t>
  </si>
  <si>
    <t>Interests in Other Entities - Summary of Principal Direct and Indirect Subsidiaries Classified by Operating Segment (Detail)</t>
  </si>
  <si>
    <t>Engineering and construction [member] | GyM S A [member]</t>
  </si>
  <si>
    <t>Disclosure of subsidiaries [line items]</t>
  </si>
  <si>
    <t>Name</t>
  </si>
  <si>
    <t>GyM S.A.</t>
  </si>
  <si>
    <t>Country</t>
  </si>
  <si>
    <t xml:space="preserve">Peru, and Colombia  </t>
  </si>
  <si>
    <t>Economic activity</t>
  </si>
  <si>
    <t>Civil construction, electro-mechanic assembly, buildings management and implementing housing development projects and other related services.</t>
  </si>
  <si>
    <t>Engineering and construction [member] | Stracon GyM S.A. [member]</t>
  </si>
  <si>
    <t>Stracon GyM S.A.</t>
  </si>
  <si>
    <t xml:space="preserve">Peru and Panama  </t>
  </si>
  <si>
    <t>Mining contracting activities, providing mining services and carrying out drilling, demolition and any other activity related to construction and mining operations.</t>
  </si>
  <si>
    <t>Engineering and construction [member] | GyM Chile S.p.A. [member]</t>
  </si>
  <si>
    <t>GyM Chile S.p.A.</t>
  </si>
  <si>
    <t xml:space="preserve">Chile </t>
  </si>
  <si>
    <t>Electromechanical assemblies and services to energy, oil, gas and mining sector.</t>
  </si>
  <si>
    <t>Engineering and construction [member] | Vial y Vives-DSD S.A. [member]</t>
  </si>
  <si>
    <t>Vial y Vives - DSD S.A.</t>
  </si>
  <si>
    <t xml:space="preserve">Chile        </t>
  </si>
  <si>
    <t>Electromechanical assemblies and services. Develop activities related to the construction of engineering projects, civil construction projects and electromechanical assemblies, as well as architectural design and installations in general. Construction and assemblies and electromechanical services in the sectors of energy, oil, gas and mining.</t>
  </si>
  <si>
    <t>Engineering and construction [member] | GMI SA [member]</t>
  </si>
  <si>
    <t>GMI S.A.</t>
  </si>
  <si>
    <t xml:space="preserve">Peru   </t>
  </si>
  <si>
    <t>Advisory and consultancy services in engineering, carrying out studies and projects, managing projects and supervision of works.</t>
  </si>
  <si>
    <t>Engineering and construction [member] | Morelco SAS [member]</t>
  </si>
  <si>
    <t>Morelco S.A.S</t>
  </si>
  <si>
    <t xml:space="preserve">Colombia and Ecuador   </t>
  </si>
  <si>
    <t>Providing construction and assembly services, supplying equipment and material to design, build, assemble, operate and maintain all types of mechanical engineering, instrumentation and civil work.</t>
  </si>
  <si>
    <t>Infrastructure [member] | GMP S.A. [member]</t>
  </si>
  <si>
    <t>GMP S.A.</t>
  </si>
  <si>
    <t xml:space="preserve">Peru  </t>
  </si>
  <si>
    <t>Natural oil and oil by-products extraction services, as well as providing storage and fuel dispatch services.</t>
  </si>
  <si>
    <t>Infrastructure [member] | Oiltanking Andina Services S.A. [member]</t>
  </si>
  <si>
    <t>Oiltanking Andina Services S.A.</t>
  </si>
  <si>
    <t xml:space="preserve">Operation of the gas processing plant of Pisco - Camisea. </t>
  </si>
  <si>
    <t>Infrastructure [member] | Transportadora de Gas Natural Comprimido Andino S.A.C. [member]</t>
  </si>
  <si>
    <t>Transportadora de Gas Natural Comprimido Andino S.A.C.</t>
  </si>
  <si>
    <t xml:space="preserve">Supply, process and market natural gas and its derivates.  </t>
  </si>
  <si>
    <t>Infrastructure [member] | CONCARSA [member]</t>
  </si>
  <si>
    <t>Concar S.A.</t>
  </si>
  <si>
    <t>Peru</t>
  </si>
  <si>
    <t>Operating and maintaining roads.</t>
  </si>
  <si>
    <t>Infrastructure [member] | GyM Ferrovias SA. [member]</t>
  </si>
  <si>
    <t>GyM Ferrovías S.A.</t>
  </si>
  <si>
    <t>Concession for the operation of the public transportation system (Metro de Lima Metropolitana).</t>
  </si>
  <si>
    <t>Infrastructure [member] | Survial S.A. [member]</t>
  </si>
  <si>
    <t>Survial S.A.</t>
  </si>
  <si>
    <t>Concession for constructing, operating and maintaining the Section 1 of the "Southern Inter-oceanic" road.</t>
  </si>
  <si>
    <t>Infrastructure [member] | Norvial S.A. [member]</t>
  </si>
  <si>
    <t>Norvial S.A.</t>
  </si>
  <si>
    <t>Concession for restoring, operating and maintaining the "Ancón - Huacho - Pativilca" section of the Panamericana Norte road.</t>
  </si>
  <si>
    <t>Infrastructure [member] | Concesin Canchaque S.A. [member]</t>
  </si>
  <si>
    <t>Concesión Canchaqu S.A.</t>
  </si>
  <si>
    <t xml:space="preserve">Peru </t>
  </si>
  <si>
    <t>Concession for operating and maintaining the Buenos Aires - Canchaque road.</t>
  </si>
  <si>
    <t>Infrastructure [member] | Concesionaria Va Expresa Sur SA[member]</t>
  </si>
  <si>
    <t>Concesionaria Vía Expresa Sur S.A.</t>
  </si>
  <si>
    <t>Concession for designing, constructing, operating and maintaining the Via Expresa - Paseo de la República in Lima.</t>
  </si>
  <si>
    <t>Real estate [member] | Viva GyM SA [member]</t>
  </si>
  <si>
    <t>VIVA GyM S.A.</t>
  </si>
  <si>
    <t>Developing and managing real estate projects directly or together with other partners.</t>
  </si>
  <si>
    <t>Technical services [member] | CAM Holding S.p.A. [Member]</t>
  </si>
  <si>
    <t>CAM Holding S.p.A.</t>
  </si>
  <si>
    <t>Chile and Colombia</t>
  </si>
  <si>
    <t>Electric and technological services for the power industry.</t>
  </si>
  <si>
    <t>Technical services [member] | Coasin Instalaciones Ltda [member]</t>
  </si>
  <si>
    <t>Coasin Instalaciones Ltda</t>
  </si>
  <si>
    <t>Installing and maintaining network and equipment for telecommunications.</t>
  </si>
  <si>
    <t>Technical services [member] | Adexus S A [member]</t>
  </si>
  <si>
    <t>Adexus S.A.</t>
  </si>
  <si>
    <t>Chile, Peru, Colombia and Ecuador</t>
  </si>
  <si>
    <t xml:space="preserve">IT solutions services.  </t>
  </si>
  <si>
    <t>Parent company operation [member] | Generadora Arabesco S.A. [member]</t>
  </si>
  <si>
    <t>Generadora Arabesc S.A.</t>
  </si>
  <si>
    <t>Implementing projects related to electric power-generating activities.</t>
  </si>
  <si>
    <t>Parent company operation [member] | Larcomar S.A. [member]</t>
  </si>
  <si>
    <t>Larcomar S.A.</t>
  </si>
  <si>
    <t>Exploiting land right to use the Larcomar Shopping Center.</t>
  </si>
  <si>
    <t>Promotora Larcomar S.A.</t>
  </si>
  <si>
    <t>Building a hotel complex on a plot of land located in the district of Miraflores.</t>
  </si>
  <si>
    <t>Parent company operation [member] | Promotores Asociados de Inmobiliarias S.A. [member]</t>
  </si>
  <si>
    <t>Promotores Asociados de Inmobiliarias S.A.</t>
  </si>
  <si>
    <t>Operating in the real-estate industry and engaged in the development and selling office facilities in Peru.</t>
  </si>
  <si>
    <t>Parent company operation [member] | Negocios del Gas S.A. [member]</t>
  </si>
  <si>
    <t>Negocios del Gas S.A.</t>
  </si>
  <si>
    <t>Construction, operation and maintenance of the pipeline system to transport natural gas and liquids of natural gas.</t>
  </si>
  <si>
    <t>Interests in Other Entities - Summary of Group's Subsidiaries and Related Interests (Detail)</t>
  </si>
  <si>
    <t>Percentage of common shares directly held by Parent (%)</t>
  </si>
  <si>
    <t>98.23%</t>
  </si>
  <si>
    <t>Percentage of common shares held by the Group (%)</t>
  </si>
  <si>
    <t>Percentage of common shares held by non-controlling interests (%)</t>
  </si>
  <si>
    <t>1.77%</t>
  </si>
  <si>
    <t>Engineering and construction [member] | GyM SA and subsidiaries [member]</t>
  </si>
  <si>
    <t>Percentage of common shares held by Subsidiaries (%)</t>
  </si>
  <si>
    <t>87.06%</t>
  </si>
  <si>
    <t>12.94%</t>
  </si>
  <si>
    <t>87.59%</t>
  </si>
  <si>
    <t>12.41%</t>
  </si>
  <si>
    <t>99.99%</t>
  </si>
  <si>
    <t>0.01%</t>
  </si>
  <si>
    <t>Engineering and construction [member] | V y V - DSD S.A. [member]</t>
  </si>
  <si>
    <t>94.49%</t>
  </si>
  <si>
    <t>5.51%</t>
  </si>
  <si>
    <t>89.41%</t>
  </si>
  <si>
    <t>10.59%</t>
  </si>
  <si>
    <t>95.00%</t>
  </si>
  <si>
    <t>99.93%</t>
  </si>
  <si>
    <t>0.07%</t>
  </si>
  <si>
    <t>99.75%</t>
  </si>
  <si>
    <t>0.25%</t>
  </si>
  <si>
    <t>75.00%</t>
  </si>
  <si>
    <t>67.00%</t>
  </si>
  <si>
    <t>33.00%</t>
  </si>
  <si>
    <t>99.96%</t>
  </si>
  <si>
    <t>0.04%</t>
  </si>
  <si>
    <t>Infrastructure [member] | Concesionaria Via Expresa Sur S.A. [Member]</t>
  </si>
  <si>
    <t>99.98%</t>
  </si>
  <si>
    <t>0.02%</t>
  </si>
  <si>
    <t>63.44%</t>
  </si>
  <si>
    <t>36.10%</t>
  </si>
  <si>
    <t>99.54%</t>
  </si>
  <si>
    <t>0.46%</t>
  </si>
  <si>
    <t>Real estate [member] | Viva GyM S.A. and subsidiaries [member]</t>
  </si>
  <si>
    <t>60.51%</t>
  </si>
  <si>
    <t>39.49%</t>
  </si>
  <si>
    <t>Services [Member] | CONCARSA [member]</t>
  </si>
  <si>
    <t>Services [Member] | CAM Holding S.p.A. [Member]</t>
  </si>
  <si>
    <t>Services [Member] | Coasin Instalaciones Ltda [member]</t>
  </si>
  <si>
    <t>Services [Member] | CAM Servicios del Peru SA [member]</t>
  </si>
  <si>
    <t>73.16%</t>
  </si>
  <si>
    <t>26.84%</t>
  </si>
  <si>
    <t>Services [Member] | Adexus S A [member]</t>
  </si>
  <si>
    <t>91.03%</t>
  </si>
  <si>
    <t>8.97%</t>
  </si>
  <si>
    <t>Services [Member] | GMD SA [member]</t>
  </si>
  <si>
    <t>89.23%</t>
  </si>
  <si>
    <t>10.77%</t>
  </si>
  <si>
    <t>Services [Member] | Gestion de Servicios Digitales S.A. [member]</t>
  </si>
  <si>
    <t>99.00%</t>
  </si>
  <si>
    <t>1.00%</t>
  </si>
  <si>
    <t>79.66%</t>
  </si>
  <si>
    <t>20.34%</t>
  </si>
  <si>
    <t>53.45%</t>
  </si>
  <si>
    <t>Parent company operation [member] | Agenera S.A. [member]</t>
  </si>
  <si>
    <t>Interests in Other Entities - Additional Information (Detail) S/ in Thousands, $ in Thousands</t>
  </si>
  <si>
    <t>Nov. 17, 2015PEN (S/)</t>
  </si>
  <si>
    <t>Nov. 17, 2015USD ($)</t>
  </si>
  <si>
    <t>S/ 1,031,270</t>
  </si>
  <si>
    <t>S/ 992,724</t>
  </si>
  <si>
    <t>Ministry Of Energy And Mining [Member]</t>
  </si>
  <si>
    <t>Cam Brasil Multiservicos S.A. [member]</t>
  </si>
  <si>
    <t>Percentage of shares sold by Cam Holding S.p.A.</t>
  </si>
  <si>
    <t>Proceeds from shares sold sold by Cam Holding S.p.A. | $</t>
  </si>
  <si>
    <t>Loss from shares sold by Cam Holding S.p.A.</t>
  </si>
  <si>
    <t>S/ (8,300)</t>
  </si>
  <si>
    <t>Cash balance</t>
  </si>
  <si>
    <t>S/ 980</t>
  </si>
  <si>
    <t>TGNCA [member]</t>
  </si>
  <si>
    <t>Recognized impairment loss of receivables</t>
  </si>
  <si>
    <t>S/ 6,300</t>
  </si>
  <si>
    <t>Interests in Other Entities - Summary of Group's Subsidiaries Non-controlling Interests (Detail) - PEN (S/) S/ in Thousands</t>
  </si>
  <si>
    <t>Disclosure of Subsidiaries noncontrolling interests [Line Items]</t>
  </si>
  <si>
    <t>Non controlling interests</t>
  </si>
  <si>
    <t>S/ 509,313</t>
  </si>
  <si>
    <t>Viva GyM S.A. and subsidiaries [member]</t>
  </si>
  <si>
    <t>GyM SA and subsidiaries [member]</t>
  </si>
  <si>
    <t>GyM S A [member]</t>
  </si>
  <si>
    <t>Norvial S.A. [member]</t>
  </si>
  <si>
    <t>CAM Holding S A [member]</t>
  </si>
  <si>
    <t>GMP S.A. [member]</t>
  </si>
  <si>
    <t>GyM Ferrovias SA. [member]</t>
  </si>
  <si>
    <t>Promotora Larcomar S.A. [member]</t>
  </si>
  <si>
    <t>Others [member]</t>
  </si>
  <si>
    <t>S/ 3,578</t>
  </si>
  <si>
    <t>S/ 3,375</t>
  </si>
  <si>
    <t>Interests in Other Entities - Summarized Financial Information of Subsidiaries With Material Non-controlling Interests (Detail) - PEN (S/) S/ in Thousands</t>
  </si>
  <si>
    <t>Disclosure of summarized financial information [Line Items]</t>
  </si>
  <si>
    <t>Assets</t>
  </si>
  <si>
    <t>S/ 3,891,946</t>
  </si>
  <si>
    <t>S/ 4,328,660</t>
  </si>
  <si>
    <t>Liabilities</t>
  </si>
  <si>
    <t>S/ 3,699,629</t>
  </si>
  <si>
    <t>(Loss) profit before income tax</t>
  </si>
  <si>
    <t>Other comprehensive Income</t>
  </si>
  <si>
    <t>Total comprehensive Income for the period</t>
  </si>
  <si>
    <t>Dividends paid to non-controlling interest Note (36-c)</t>
  </si>
  <si>
    <t>Cash flows from investing activities provided by (used in), net</t>
  </si>
  <si>
    <t>Cash flows from financing activities provided by (used in), net</t>
  </si>
  <si>
    <t>Current net assets (liabilities)</t>
  </si>
  <si>
    <t>Non-current net assets (liabilities)</t>
  </si>
  <si>
    <t>Net assets</t>
  </si>
  <si>
    <t>Cash flows from operating activities provided by (used in), net</t>
  </si>
  <si>
    <t>S/ 72,449</t>
  </si>
  <si>
    <t>S/ 95,418</t>
  </si>
  <si>
    <t>S/ 38,276</t>
  </si>
  <si>
    <t>Interests in Other Entities - Summary of Group's Public Services Concessions (Detail) S/ in Millions, $ in Millions</t>
  </si>
  <si>
    <t>Survial S.A. [member]</t>
  </si>
  <si>
    <t>Disclosure of detailed information about service concession arrangements [line items]</t>
  </si>
  <si>
    <t>Description</t>
  </si>
  <si>
    <t>This company operates and maintains a 750 km road from the San Juan de Marcona port to Urcos, Peru, which is connected to an interoceanic road. The road has five toll stations and three weigh stations.</t>
  </si>
  <si>
    <t>Estimated investment</t>
  </si>
  <si>
    <t>Consideration</t>
  </si>
  <si>
    <t>Transaction secured by the Peruvian Government involving from annual payments for the maintenance and operation of the road, which is in charge of the Peruvian Ministry of Transport and Communications (MTC).</t>
  </si>
  <si>
    <t>Ordinary shares held</t>
  </si>
  <si>
    <t>99.90%</t>
  </si>
  <si>
    <t>Accounting model</t>
  </si>
  <si>
    <t xml:space="preserve">Financial asset               </t>
  </si>
  <si>
    <t>Concesin Canchaque S.A. [member]</t>
  </si>
  <si>
    <t>This company operates and periodically maintains a 78 km road from the towns of Buenos Aires to Canchaque, in Peru The road has one toll station.</t>
  </si>
  <si>
    <t>Transaction secured by the Peruvian Government regardless the traffic volume. Revenue is secured by an annual minimum amount of US$0.3 million.</t>
  </si>
  <si>
    <t xml:space="preserve">Financial asset          </t>
  </si>
  <si>
    <t>La Chira S.A. [Member]</t>
  </si>
  <si>
    <t>Designing, financing, constructing, operating and maintaining project called “Planta de Tratamiento de Aguas Residuales y Emisario Submarino La Chira”. The Project will treat approximately 25% of waste waters in Lima.</t>
  </si>
  <si>
    <t>Estimated investment | S/</t>
  </si>
  <si>
    <t>S/ 250</t>
  </si>
  <si>
    <t>Transaction secured by the Peruvian Government consisting of monthly and quarterly payments settled by Sedapal´s collection trust.</t>
  </si>
  <si>
    <t>Financial asset</t>
  </si>
  <si>
    <t>Concession for the operation of Line 1 of the Lima Metro, Peru’s only urban railway system in Lima city, which includes (i) operation and maintenance of the five existing trains, (ii) operation and maintenance and the acquisition of 19 trains on behalf of the Peruvian Government and (iii) design and construction of the repair yard and maintenance of railway.</t>
  </si>
  <si>
    <t>S/ 548</t>
  </si>
  <si>
    <t>Transaction secured by the Peruvian Government involving a quarterly payment received from MTC based on km travelled per train.</t>
  </si>
  <si>
    <t xml:space="preserve">Financial asset           </t>
  </si>
  <si>
    <t>The Company operates and maintains part of the only highway that connects Lima to the northwest of Peru. This 183 km road known as Red Vial 5 runs from the cities of Ancón to Pativilca and has three toll stations.</t>
  </si>
  <si>
    <t>From users (self-financed concession; revenue is derived from collection of tolls).</t>
  </si>
  <si>
    <t>Intangible</t>
  </si>
  <si>
    <t>Va Expresa Sur S.A. [member]</t>
  </si>
  <si>
    <t>The Company obtained the concession for designing, financing, building, operating and maintaining the infrastructure associated with the Vía Expresa Sur Project. This project involves the second stage expansion of the Via Expresa - Paseo de la República,between Av. República de Panamá and and Panamericana highway.</t>
  </si>
  <si>
    <t>Contract give the right of collection from users; however the Peruvian Government shall pay the difference when the operating revenue obtained is below US$18 million during the first two years and below US$19.7 million from the third year to the fifteenth year of the effective period of the financing, with a ceiling of US$10 million. In June 2017, the contract was suspended temporarily for one year by agreement between Concessionaire and grantor.</t>
  </si>
  <si>
    <t>Bifurcated</t>
  </si>
  <si>
    <t>Recaudo Trujillo S.A.C. [member]</t>
  </si>
  <si>
    <t>Design, implementation, operation, technological maintenance and renewal (estimate) of the single system of electronic collection. Design, implementation, operation and maintenance of the Clearing house Implementation of the Fleet Control Center, as well as training to personnel.</t>
  </si>
  <si>
    <t>Economic consideration resulting from applying the “price for validation” considering daily validations input on the system to be managed through a trust.</t>
  </si>
  <si>
    <t>Interests in Other Entities - Summary of Group's Major Joint Operations (Detail)</t>
  </si>
  <si>
    <t>Concesionaria la Chira S.A. [member]</t>
  </si>
  <si>
    <t>Disclosure of joint operations [line items]</t>
  </si>
  <si>
    <t>Percentage of interest</t>
  </si>
  <si>
    <t>Consorcio Constructor Alto Cayma [member]</t>
  </si>
  <si>
    <t>Consorcio Rio Pallca - Huanza [member]</t>
  </si>
  <si>
    <t>40.00%</t>
  </si>
  <si>
    <t>Consorcio Alto Cayma [member]</t>
  </si>
  <si>
    <t>49.00%</t>
  </si>
  <si>
    <t>Consorcio Lima Actividades Comerciales [member]</t>
  </si>
  <si>
    <t>Consorcio Atocongo [member]</t>
  </si>
  <si>
    <t>Consorcio Norte Pachacutec [member]</t>
  </si>
  <si>
    <t>Consorcio La Chira [member]</t>
  </si>
  <si>
    <t>Consorcio Ro Urubamba [member]</t>
  </si>
  <si>
    <t>Consorcio Vial Quinua [member]</t>
  </si>
  <si>
    <t>46.00%</t>
  </si>
  <si>
    <t>Consorcio Rio Mantaro [member]</t>
  </si>
  <si>
    <t>Consorcio GyM Conciviles [member]</t>
  </si>
  <si>
    <t>66.70%</t>
  </si>
  <si>
    <t>Consorcio Toromocho [member]</t>
  </si>
  <si>
    <t>55.00%</t>
  </si>
  <si>
    <t>Consorcio Construcciones y Montajes CCN [member]</t>
  </si>
  <si>
    <t>Consorcio HV GyM [member]</t>
  </si>
  <si>
    <t>Consorcio Stracon Motta Engil JV [member]</t>
  </si>
  <si>
    <t>Consorcio Huacho Pativilca [member]</t>
  </si>
  <si>
    <t>Consorcio Constructor Chavimochic [Member]</t>
  </si>
  <si>
    <t>26.50%</t>
  </si>
  <si>
    <t>Consorcio Constructor Ductos del Sur [member]</t>
  </si>
  <si>
    <t>29.00%</t>
  </si>
  <si>
    <t>Consorcio Italo Peruano [member]</t>
  </si>
  <si>
    <t>48.00%</t>
  </si>
  <si>
    <t>Consorcio Menegua [member]</t>
  </si>
  <si>
    <t>Consorcio Energa y Vapor [member]</t>
  </si>
  <si>
    <t>Consorcio Ermitano [member]</t>
  </si>
  <si>
    <t>Consorcio para la Atencionn y Mantenimiento de Ductos [member]</t>
  </si>
  <si>
    <t>Consorcio Lima Actividades Comerciales Sur [member]</t>
  </si>
  <si>
    <t>Consorcio CDEM [member]</t>
  </si>
  <si>
    <t>85.00%</t>
  </si>
  <si>
    <t>Consorcio AMDP Norte [member]</t>
  </si>
  <si>
    <t>Consorcio Chicama Ascope [member]</t>
  </si>
  <si>
    <t>Consorcio TNT Vial y Vives - DSD Chile LTDA [member]</t>
  </si>
  <si>
    <t>Consorcio La Gloria [member]</t>
  </si>
  <si>
    <t>Consorcio GyM Sade Skanska [member]</t>
  </si>
  <si>
    <t>Constructora Incolur DSD Limitada [member]</t>
  </si>
  <si>
    <t>Consorcio Terminales [member]</t>
  </si>
  <si>
    <t>Terminales del Peru [member]</t>
  </si>
  <si>
    <t>Consorcio Cosapi-Data - GMD S.A. [member]</t>
  </si>
  <si>
    <t>Consorcio The Louis Berger Group Inc.-GMD [member]</t>
  </si>
  <si>
    <t>66.45%</t>
  </si>
  <si>
    <t>Consorcio Procesos digitales [member]</t>
  </si>
  <si>
    <t>43.65%</t>
  </si>
  <si>
    <t>Consorcio GMD S.A. - Indra S.A. [member]</t>
  </si>
  <si>
    <t>Consorcio Fabrica de Software [member]</t>
  </si>
  <si>
    <t>Consorcio Gestion de Procesos Electorales (ONPE) [member]</t>
  </si>
  <si>
    <t>Consorcio Lima Actividades Sur [member]</t>
  </si>
  <si>
    <t>Consorcio Latino de Actividades Comerciales de Clientes Especiales [member]</t>
  </si>
  <si>
    <t>Consorcio Latino de Actividades Comerciales [member]</t>
  </si>
  <si>
    <t>Consorcio Gestin de Procesos Junta de Gobernadores [member]</t>
  </si>
  <si>
    <t>45.00%</t>
  </si>
  <si>
    <t>Consorcio Soluciones Digitales [member]</t>
  </si>
  <si>
    <t>38.00%</t>
  </si>
  <si>
    <t>Consorcio de Gestion de la Informacin [member]</t>
  </si>
  <si>
    <t>56.00%</t>
  </si>
  <si>
    <t>Consorcio de la Disponibilidad PKI [member]</t>
  </si>
  <si>
    <t>Consorcio Ancon-Pativilca [member]</t>
  </si>
  <si>
    <t>Consorcio Peruano de Conservacion [member]</t>
  </si>
  <si>
    <t>Consorcio Manperan [member]</t>
  </si>
  <si>
    <t>Consorcio Vial Sierra [member]</t>
  </si>
  <si>
    <t>Consorcio Panorama [member]</t>
  </si>
  <si>
    <t>Consorcio Mecam [member]</t>
  </si>
  <si>
    <t>Consorcio Seringel [member]</t>
  </si>
  <si>
    <t>Segment Reporting - Additional Information (Detail) - Customer</t>
  </si>
  <si>
    <t>Disclosure of operating segments [line items]</t>
  </si>
  <si>
    <t>Number of External customer that represents 10% or more of the Group's revenue</t>
  </si>
  <si>
    <t>Foreign countries [member]</t>
  </si>
  <si>
    <t>Percentage of revenues derived from foreign operations</t>
  </si>
  <si>
    <t>28.00%</t>
  </si>
  <si>
    <t>Segment Reporting - Disclosure of Profit before Income Tax Reconciles to EBITDA (Detail) - PEN (S/) S/ in Thousands</t>
  </si>
  <si>
    <t>(Profit) loss before income tax</t>
  </si>
  <si>
    <t>S/ 328,713</t>
  </si>
  <si>
    <t>S/ (582,865)</t>
  </si>
  <si>
    <t>S/ 142,346</t>
  </si>
  <si>
    <t>Financial cost, net</t>
  </si>
  <si>
    <t>Amortization</t>
  </si>
  <si>
    <t>EBITDA</t>
  </si>
  <si>
    <t>S/ 785,101</t>
  </si>
  <si>
    <t>S/ (93,581)</t>
  </si>
  <si>
    <t>S/ 579,218</t>
  </si>
  <si>
    <t>Segment Reporting - Disclosure of Detailed Information about EBITDA for Each Segment (Detail) - PEN (S/) S/ in Thousands</t>
  </si>
  <si>
    <t>Schedule Of Breakdown By Operating Segments [line items]</t>
  </si>
  <si>
    <t>Parent company operations [member]</t>
  </si>
  <si>
    <t>Elimination of intersegment amounts [member]</t>
  </si>
  <si>
    <t>Engineering and construction [member]</t>
  </si>
  <si>
    <t>Infrastructure [member]</t>
  </si>
  <si>
    <t>Real estate [member]</t>
  </si>
  <si>
    <t>Technical services [member]</t>
  </si>
  <si>
    <t>S/ 36,796</t>
  </si>
  <si>
    <t>S/ 39,751</t>
  </si>
  <si>
    <t>S/ 35,083</t>
  </si>
  <si>
    <t>Segment Reporting - Summary of Breakdown by Operating Segments (Detail) - PEN (S/) S/ in Thousands</t>
  </si>
  <si>
    <t>S/ 6,080,142</t>
  </si>
  <si>
    <t>S/ 6,190,317</t>
  </si>
  <si>
    <t>S/ 7,582,912</t>
  </si>
  <si>
    <t>S/ (458,744)</t>
  </si>
  <si>
    <t>S/ (449,760)</t>
  </si>
  <si>
    <t>Annual Backlog Two Thousand Seventeen [Member]</t>
  </si>
  <si>
    <t>Annual Backlog Two Thousand Seventeen [Member] | Engineering and construction [member]</t>
  </si>
  <si>
    <t>Annual Backlog Two Thousand Seventeen [Member] | Infrastructure [member]</t>
  </si>
  <si>
    <t>Annual Backlog Two Thousand Seventeen [Member] | Real estate [member]</t>
  </si>
  <si>
    <t>Annual Backlog Two Thousand Seventeen [Member] | Technical services [member]</t>
  </si>
  <si>
    <t>Annual Backlog Two Thousand Seventeen [Member] | Elimination of intersegment amounts [member]</t>
  </si>
  <si>
    <t>Annual Backlog Two Thousand Eighteen [Member]</t>
  </si>
  <si>
    <t>Annual Backlog Two Thousand Eighteen [Member] | Engineering and construction [member]</t>
  </si>
  <si>
    <t>Annual Backlog Two Thousand Eighteen [Member] | Infrastructure [member]</t>
  </si>
  <si>
    <t>Annual Backlog Two Thousand Eighteen [Member] | Real estate [member]</t>
  </si>
  <si>
    <t>Annual Backlog Two Thousand Eighteen [Member] | Technical services [member]</t>
  </si>
  <si>
    <t>Annual Backlog Two Thousand Eighteen [Member] | Elimination of intersegment amounts [member]</t>
  </si>
  <si>
    <t>Annual Backlog Two Thousand Nineteen [Member]</t>
  </si>
  <si>
    <t>Annual Backlog Two Thousand Nineteen [Member] | Engineering and construction [member]</t>
  </si>
  <si>
    <t>Annual Backlog Two Thousand Nineteen [Member] | Infrastructure [member]</t>
  </si>
  <si>
    <t>Annual Backlog Two Thousand Nineteen [Member] | Real estate [member]</t>
  </si>
  <si>
    <t>Annual Backlog Two Thousand Nineteen [Member] | Technical services [member]</t>
  </si>
  <si>
    <t>Annual Backlog Two Thousand Nineteen [Member] | Elimination of intersegment amounts [member]</t>
  </si>
  <si>
    <t>Annual Backlog Two Thousand Twenty [Member]</t>
  </si>
  <si>
    <t>Annual Backlog Two Thousand Twenty [Member] | Engineering and construction [member]</t>
  </si>
  <si>
    <t>Annual Backlog Two Thousand Twenty [Member] | Infrastructure [member]</t>
  </si>
  <si>
    <t>Annual Backlog Two Thousand Twenty [Member] | Technical services [member]</t>
  </si>
  <si>
    <t>Annual Backlog Two Thousand Twenty [Member] | Elimination of intersegment amounts [member]</t>
  </si>
  <si>
    <t>S/ (105,200)</t>
  </si>
  <si>
    <t>Segment Reporting - Disclosure of Detailed Information About Operating Segments Financial Position (Detail) - PEN (S/) S/ in Thousands</t>
  </si>
  <si>
    <t>Assets.-</t>
  </si>
  <si>
    <t>S/ 554,002</t>
  </si>
  <si>
    <t>S/ 818,402</t>
  </si>
  <si>
    <t>Long-term trade accounts receivable</t>
  </si>
  <si>
    <t>Long-term work in progress</t>
  </si>
  <si>
    <t>S/ 778,743</t>
  </si>
  <si>
    <t>LIABILITIES AND EQUITY</t>
  </si>
  <si>
    <t>Operating segments [member] | Engineering and construction [member]</t>
  </si>
  <si>
    <t>Operating segments [member] | Energy infrastructure [member]</t>
  </si>
  <si>
    <t>Operating segments [member] | Toll roads infrastructure [member]</t>
  </si>
  <si>
    <t>Operating segments [member] | Transportation infrastructure [member]</t>
  </si>
  <si>
    <t>Operating segments [member] | Water treatment infrastructure [member]</t>
  </si>
  <si>
    <t>Operating segments [member] | Real estate [member]</t>
  </si>
  <si>
    <t>Operating segments [member] | Technical services [member]</t>
  </si>
  <si>
    <t>S/ 650,919</t>
  </si>
  <si>
    <t>S/ 952,843</t>
  </si>
  <si>
    <t>Segment Reporting - Disclosure of Detailed Information About Operating Segment Performance (Detail) - PEN (S/) S/ in Thousands</t>
  </si>
  <si>
    <t>Disclosure of detailed information about operating segment performance [Line Items]</t>
  </si>
  <si>
    <t>Gross profit (loss)</t>
  </si>
  <si>
    <t>Operating (loss) profit</t>
  </si>
  <si>
    <t>(Loss) profit from continuing operations</t>
  </si>
  <si>
    <t>Profit from discontinued operations</t>
  </si>
  <si>
    <t>(Loss) profit attributable to:</t>
  </si>
  <si>
    <t>S/ 1,471</t>
  </si>
  <si>
    <t>S/ (25,665)</t>
  </si>
  <si>
    <t>S/ 809</t>
  </si>
  <si>
    <t>Segment Reporting - Disclosure of Detailed Information About Segments by Geographical Area (Detail) - PEN (S/) S/ in Thousands</t>
  </si>
  <si>
    <t>Disclosure of detailed information about segments by geographical area [line items]</t>
  </si>
  <si>
    <t>Non-current assets</t>
  </si>
  <si>
    <t>Colombia (member)</t>
  </si>
  <si>
    <t>Panama [member]</t>
  </si>
  <si>
    <t>Guyana [member]</t>
  </si>
  <si>
    <t>Brasil [member]</t>
  </si>
  <si>
    <t>Ecuador [member]</t>
  </si>
  <si>
    <t>Bolivia (member)</t>
  </si>
  <si>
    <t>S/ 149</t>
  </si>
  <si>
    <t>S/ 13,043</t>
  </si>
  <si>
    <t>S/ 15,043</t>
  </si>
  <si>
    <t>Financial Instruments - Summary of Financial Assets and Liabilities by Category (Detail) - PEN (S/) S/ in Thousands</t>
  </si>
  <si>
    <t>Disclosure of detailed information about financial instruments [line items]</t>
  </si>
  <si>
    <t>Financial liabilities at amortised cost, category [member]</t>
  </si>
  <si>
    <t>Trade and other accounts payable (excluding non-financial liabilities)</t>
  </si>
  <si>
    <t>Financial Liabilities Hedging Derivatives [Member]</t>
  </si>
  <si>
    <t>Loans and receivables, category [member]</t>
  </si>
  <si>
    <t>Trade accounts receivable and other accounts receivable not including advances to suppliers, net</t>
  </si>
  <si>
    <t>Financial assets related to concession agreements</t>
  </si>
  <si>
    <t>Available-for-sale financial asset</t>
  </si>
  <si>
    <t>Cash and cash equivalents (Mutual funds)</t>
  </si>
  <si>
    <t>Other financial asset</t>
  </si>
  <si>
    <t>Total</t>
  </si>
  <si>
    <t>S/ 181</t>
  </si>
  <si>
    <t>S/ 6,379</t>
  </si>
  <si>
    <t>Financial Instruments - Summary of Credit Quality of Financial Assets (Detail) - PEN (S/) S/ in Thousands</t>
  </si>
  <si>
    <t>Disclosure of financial assets [line items]</t>
  </si>
  <si>
    <t>Financial assets neither past due nor impaired [member]</t>
  </si>
  <si>
    <t>Financial assets neither past due nor impaired [member] | Banco de Crdito del Per [Member] | A + [member]</t>
  </si>
  <si>
    <t>Financial assets neither past due nor impaired [member] | Banco Continental [member] | A + [member]</t>
  </si>
  <si>
    <t>Financial assets neither past due nor impaired [member] | Banco Scotiabank [Member] | A + [member]</t>
  </si>
  <si>
    <t>Financial assets neither past due nor impaired [member] | Citibank [Member] | A- [member]</t>
  </si>
  <si>
    <t>Financial assets neither past due nor impaired [member] | Banco de la Nacion [Member] | A- [member]</t>
  </si>
  <si>
    <t>Financial assets neither past due nor impaired [member] | Banco Santander-Peru [member] | A- [member]</t>
  </si>
  <si>
    <t>Financial assets neither past due nor impaired [member] | Banco Interbank [Member] | A- [member]</t>
  </si>
  <si>
    <t>Financial assets neither past due nor impaired [member] | Banco de Chile [Member] | AAA [Member]</t>
  </si>
  <si>
    <t>Financial assets neither past due nor impaired [member] | Banco Interamericano de Finanzas [member] | A- [member]</t>
  </si>
  <si>
    <t>Financial assets neither past due nor impaired [member] | Banco Bogota [member] | A- [member]</t>
  </si>
  <si>
    <t>Financial assets neither past due nor impaired [member] | Larrain Vial de Chile [member] | A- [member]</t>
  </si>
  <si>
    <t>Financial assets neither past due nor impaired [member] | Banco GNB [member]</t>
  </si>
  <si>
    <t>Financial assets neither past due nor impaired [member] | Banco Santander Chile [member] | AAA [Member]</t>
  </si>
  <si>
    <t>Financial assets neither past due nor impaired [member] | Scotiabank chile S A [member] | AAA [Member]</t>
  </si>
  <si>
    <t>Financial assets neither past due nor impaired [member] | Banco de Crdito e Inversiones-Chile [member] | AA + [member]</t>
  </si>
  <si>
    <t>Financial assets neither past due nor impaired [member] | Banco Scotiabank de Guyana [member] | A- [member]</t>
  </si>
  <si>
    <t>Financial assets neither past due nor impaired [member] | Others [member]</t>
  </si>
  <si>
    <t>S/ 5,935</t>
  </si>
  <si>
    <t>S/ 5,061</t>
  </si>
  <si>
    <t>Financial Instruments - Summary of Credit Quality of Customers (Detail) - PEN (S/) S/ in Thousands</t>
  </si>
  <si>
    <t>Trade receivables [member]</t>
  </si>
  <si>
    <t>Disclosure of internal credit grades [line items]</t>
  </si>
  <si>
    <t>Credit exposure</t>
  </si>
  <si>
    <t>S/ 2,513,477</t>
  </si>
  <si>
    <t>S/ 2,577,304</t>
  </si>
  <si>
    <t>Trade receivables [member] | New customers/related parties (less than 6 months) [member]</t>
  </si>
  <si>
    <t>Trade receivables [member] | Existing customers/related parties (with more than 6 months of trade relationship) with no previous default history [member]</t>
  </si>
  <si>
    <t>Trade receivables [member] | Existing customers/related parties (with more than 6 months of trade relationship) with previous default history [member]</t>
  </si>
  <si>
    <t>Receivable from related parties [member] | Existing customers/related parties (with more than 6 months of trade relationship) with no previous default history [member]</t>
  </si>
  <si>
    <t>S/ 874,682</t>
  </si>
  <si>
    <t>S/ 713,048</t>
  </si>
  <si>
    <t>Cash and Cash Equivalent- Summary of Cash and Cash Equivalents (Detail) - PEN (S/) S/ in Thousands</t>
  </si>
  <si>
    <t>Disclosure of cash and cash equivalents [line items]</t>
  </si>
  <si>
    <t>Cash on hand</t>
  </si>
  <si>
    <t>S/ 16,468</t>
  </si>
  <si>
    <t>S/ 5,944</t>
  </si>
  <si>
    <t>In-transit remittances</t>
  </si>
  <si>
    <t>Bank accounts</t>
  </si>
  <si>
    <t>Time deposits</t>
  </si>
  <si>
    <t>Mutual funds</t>
  </si>
  <si>
    <t>Cash and Cash Equivalents - Additional Information (Detail) - PEN (S/) S/ in Millions</t>
  </si>
  <si>
    <t>Minimum [Member]</t>
  </si>
  <si>
    <t>Interest rate</t>
  </si>
  <si>
    <t>0.10%</t>
  </si>
  <si>
    <t>Maximum [Member]</t>
  </si>
  <si>
    <t>4.55%</t>
  </si>
  <si>
    <t>4.95%</t>
  </si>
  <si>
    <t>GyM Ferrovias S.A. [Member]</t>
  </si>
  <si>
    <t>Short term deposits from subsidiaries</t>
  </si>
  <si>
    <t>S/ 36.7</t>
  </si>
  <si>
    <t>S/ 24.7</t>
  </si>
  <si>
    <t>CONCARSA [member]</t>
  </si>
  <si>
    <t>Concesin Canchaque S.A.C. [member]</t>
  </si>
  <si>
    <t>S/ 11.0</t>
  </si>
  <si>
    <t>S/ 16.4</t>
  </si>
  <si>
    <t>Cash and Cash Equivalent- Summary of Reconcile to the Amount of Cash Shown in the Statement of Cash Flow (Detail) - PEN (S/) S/ in Thousands</t>
  </si>
  <si>
    <t>Bank overdrafts (Note 19)</t>
  </si>
  <si>
    <t>Balances of the statement of cash flows</t>
  </si>
  <si>
    <t>S/ 626,060</t>
  </si>
  <si>
    <t>S/ 598,554</t>
  </si>
  <si>
    <t>Other Financial Assets - Additional Information (Detail) - PEN (S/) S/ in Thousands</t>
  </si>
  <si>
    <t>1 Months Ended</t>
  </si>
  <si>
    <t>Apr. 30, 2016</t>
  </si>
  <si>
    <t>Available-for-sale financial assets</t>
  </si>
  <si>
    <t>Cumulative amount of fair values at the date of sale as recognized in statement of other comprehensive income transfered to profits before tax</t>
  </si>
  <si>
    <t>S/ (2,220)</t>
  </si>
  <si>
    <t>Dividends received from investments</t>
  </si>
  <si>
    <t>Discount rate used for discounted cash flows</t>
  </si>
  <si>
    <t>7.14%</t>
  </si>
  <si>
    <t>6.33%</t>
  </si>
  <si>
    <t>Transportadora de Gas del Peru S.A [member]</t>
  </si>
  <si>
    <t>Percentage of ownership interest sold</t>
  </si>
  <si>
    <t>1.64%</t>
  </si>
  <si>
    <t>Proceeds from sale of investment</t>
  </si>
  <si>
    <t>S/ 107,300</t>
  </si>
  <si>
    <t>Gain on sale of investment</t>
  </si>
  <si>
    <t>S/ 120,100</t>
  </si>
  <si>
    <t>Cumulative amount of fair values at the date of sale as recognized in statement of other comprehensive income transfered to profits net of tax</t>
  </si>
  <si>
    <t>Cumulative amount of fair values at the date of sale as recognized in statement of other comprehensive income transfered to profits, tax</t>
  </si>
  <si>
    <t>S/ 14,600</t>
  </si>
  <si>
    <t>Percent of ownership interest</t>
  </si>
  <si>
    <t>Transportadora de Gas del Peru S.A [member] | Discounted cash flow [member]</t>
  </si>
  <si>
    <t>Discounted cash flows period</t>
  </si>
  <si>
    <t>30-year term</t>
  </si>
  <si>
    <t>7.50%</t>
  </si>
  <si>
    <t>Trade Accounts Receivable, Net - Summary of Trade Accounts Receivables (Detail) - PEN (S/) S/ in Thousands</t>
  </si>
  <si>
    <t>Disclosure Of Accounts Receivable [line items]</t>
  </si>
  <si>
    <t>Trade accounts receivable</t>
  </si>
  <si>
    <t>Gross carrying amount [member]</t>
  </si>
  <si>
    <t>Invoices receivable</t>
  </si>
  <si>
    <t>Collection rights</t>
  </si>
  <si>
    <t>Invoices receivable receivable</t>
  </si>
  <si>
    <t>Accumulated impairment [member]</t>
  </si>
  <si>
    <t>S/ (13,348)</t>
  </si>
  <si>
    <t>S/ (22,673)</t>
  </si>
  <si>
    <t>Trade Accounts Receivable, Net - Additional Information (Detail) - PEN (S/) S/ in Millions</t>
  </si>
  <si>
    <t>Discount rate under discounted cash flows method</t>
  </si>
  <si>
    <t>Financial assets neither past due nor impaired [member] | Maturity Greater Than Thirty One Days [member]</t>
  </si>
  <si>
    <t>S/ 160.8</t>
  </si>
  <si>
    <t>S/ 221.8</t>
  </si>
  <si>
    <t>Financial assets impaired [member]</t>
  </si>
  <si>
    <t>CAM Holding S.p.A. [Member]</t>
  </si>
  <si>
    <t>GMI SA [member]</t>
  </si>
  <si>
    <t>Survial [member]</t>
  </si>
  <si>
    <t>CAM Servicios del Peru SA [member]</t>
  </si>
  <si>
    <t>At fair value [member]</t>
  </si>
  <si>
    <t>Non current receivables</t>
  </si>
  <si>
    <t>S/ 835.0</t>
  </si>
  <si>
    <t>S/ 606.0</t>
  </si>
  <si>
    <t>Trade Accounts Receivable, Net - Summary of Aging of Trade Accounts Receivable (Detail) - Gross carrying amount [member] - PEN (S/) S/ in Thousands</t>
  </si>
  <si>
    <t>Disclosure of financial assets that are either past due or impaired [line items]</t>
  </si>
  <si>
    <t>S/ 1,854,662</t>
  </si>
  <si>
    <t>S/ 1,721,462</t>
  </si>
  <si>
    <t>Current [member]</t>
  </si>
  <si>
    <t>Not later than one month [member]</t>
  </si>
  <si>
    <t>Later than one month and not later than six months [member]</t>
  </si>
  <si>
    <t>Later than six months and not later than one year [member]</t>
  </si>
  <si>
    <t>Later than one year [member]</t>
  </si>
  <si>
    <t>S/ 17,712</t>
  </si>
  <si>
    <t>S/ 78,474</t>
  </si>
  <si>
    <t>Work in Progress, Net - Summary of Unbilled Work in Progress (Detail) - PEN (S/) S/ in Thousands</t>
  </si>
  <si>
    <t>Disclosure Of Unbilled Work In Progress [Line items]</t>
  </si>
  <si>
    <t>Unbilled work in progress</t>
  </si>
  <si>
    <t>S/ 584,753</t>
  </si>
  <si>
    <t>S/ 680,929</t>
  </si>
  <si>
    <t>Current [member] | Gross carrying amount [member]</t>
  </si>
  <si>
    <t>Unbilled rights receivable</t>
  </si>
  <si>
    <t>Rights for concessions in progress</t>
  </si>
  <si>
    <t>Cost of work in progress</t>
  </si>
  <si>
    <t>Current [member] | Accumulated impairment [member]</t>
  </si>
  <si>
    <t>Non current [member]</t>
  </si>
  <si>
    <t>Non current [member] | Gross carrying amount [member]</t>
  </si>
  <si>
    <t>S/ 87,410</t>
  </si>
  <si>
    <t>S/ 197,586</t>
  </si>
  <si>
    <t>Work in Progress, Net - Additional Information (Detail) - PEN (S/) S/ in Millions</t>
  </si>
  <si>
    <t>Discount rate</t>
  </si>
  <si>
    <t>1.71%</t>
  </si>
  <si>
    <t>Advances received from customers</t>
  </si>
  <si>
    <t>S/ 15.3</t>
  </si>
  <si>
    <t>S/ 10.6</t>
  </si>
  <si>
    <t>S/ 111.7</t>
  </si>
  <si>
    <t>Transactions with Related Parties and Joint Operators - Disclosure of Transactions Between Related Parties (Detail) - PEN (S/) S/ in Thousands</t>
  </si>
  <si>
    <t>Disclosure of transactions between related parties [line items]</t>
  </si>
  <si>
    <t>Revenue from sales of goods and services</t>
  </si>
  <si>
    <t>S/ 21,505</t>
  </si>
  <si>
    <t>S/ 36,901</t>
  </si>
  <si>
    <t>S/ 53,784</t>
  </si>
  <si>
    <t>Purchase of goods and services</t>
  </si>
  <si>
    <t>Associates [member]</t>
  </si>
  <si>
    <t>Joint operations [member]</t>
  </si>
  <si>
    <t>S/ 14,191</t>
  </si>
  <si>
    <t>S/ 3,228</t>
  </si>
  <si>
    <t>S/ 489</t>
  </si>
  <si>
    <t>Transactions with Related Parties and Joint Operators - Additional Information (Detail) S/ in Thousands, $ in Millions</t>
  </si>
  <si>
    <t>Dec. 31, 2015USD ($)</t>
  </si>
  <si>
    <t>Key management personnel compensation</t>
  </si>
  <si>
    <t>S/ 90,500</t>
  </si>
  <si>
    <t>S/ 106,900</t>
  </si>
  <si>
    <t>Accounts receivable from related parties maturity periods</t>
  </si>
  <si>
    <t>60 days</t>
  </si>
  <si>
    <t>Impairment loss</t>
  </si>
  <si>
    <t>S/ 18,000</t>
  </si>
  <si>
    <t>S/ 773,930</t>
  </si>
  <si>
    <t>S/ 531,384</t>
  </si>
  <si>
    <t>Discounted Value</t>
  </si>
  <si>
    <t>S/ 76,900</t>
  </si>
  <si>
    <t>Collection rights, related parties</t>
  </si>
  <si>
    <t>Accounts payable from related parties maturity periods</t>
  </si>
  <si>
    <t>Related parties [member]</t>
  </si>
  <si>
    <t>S/ 515,000</t>
  </si>
  <si>
    <t>2.92%</t>
  </si>
  <si>
    <t>Transactions With Related Parties and Joint Operators - Summary of Sale Purchase of Goods Services (Detail) - PEN (S/) S/ in Thousands</t>
  </si>
  <si>
    <t>S/ 100,752</t>
  </si>
  <si>
    <t>S/ 181,664</t>
  </si>
  <si>
    <t>Gaseoducto Sur Peruano SA [member]</t>
  </si>
  <si>
    <t>Peru Piping Spools SAC [Member]</t>
  </si>
  <si>
    <t>Arturo Serna [Member]</t>
  </si>
  <si>
    <t>Other related parties [member]</t>
  </si>
  <si>
    <t>Ferrovias Participaciones [member]</t>
  </si>
  <si>
    <t>Ferrovias Argentina [member]</t>
  </si>
  <si>
    <t>Consorcio Rio Urubamba [member]</t>
  </si>
  <si>
    <t>Consorcio Energia Y Vapor [member]</t>
  </si>
  <si>
    <t>Consorcio para la Atencion y Mantenimiento de Ductos [member]</t>
  </si>
  <si>
    <t>Other minors [member]</t>
  </si>
  <si>
    <t>S/ 52,305</t>
  </si>
  <si>
    <t>S/ 77,233</t>
  </si>
  <si>
    <t>Other Accounts Receivable - Schedule of Other Accounts Receivable (Detail) - PEN (S/) S/ in Thousands</t>
  </si>
  <si>
    <t>Current</t>
  </si>
  <si>
    <t>Advances to suppliers (a)</t>
  </si>
  <si>
    <t>S/ 149,464</t>
  </si>
  <si>
    <t>S/ 79,455</t>
  </si>
  <si>
    <t>Income tax on-accountpayments (b)</t>
  </si>
  <si>
    <t>Fiscal credit (c)</t>
  </si>
  <si>
    <t>Guarantee deposits (d)</t>
  </si>
  <si>
    <t>Restricted Fund</t>
  </si>
  <si>
    <t>Temporary tax on net assets</t>
  </si>
  <si>
    <t>Taxes receivable</t>
  </si>
  <si>
    <t>Claims to SUNAT (pre-paidtaxes)</t>
  </si>
  <si>
    <t>Rental and sale of equipment</t>
  </si>
  <si>
    <t>Receivables from personnel</t>
  </si>
  <si>
    <t>Other</t>
  </si>
  <si>
    <t>Non-current</t>
  </si>
  <si>
    <t>Advances to suppliers</t>
  </si>
  <si>
    <t>Income tax on-account payments</t>
  </si>
  <si>
    <t>Fiscal credit</t>
  </si>
  <si>
    <t>Guarantee deposits</t>
  </si>
  <si>
    <t>Claims to third parties</t>
  </si>
  <si>
    <t>Petroleos Del Peru S. A. Petroperu S.A. [Member]</t>
  </si>
  <si>
    <t>SUNAT [member]</t>
  </si>
  <si>
    <t>Other Accounts Receivable - Additional Information (Details) (Detail)</t>
  </si>
  <si>
    <t>Other Accounts Receivable [Line Items]</t>
  </si>
  <si>
    <t>Other non-current accounts receivable maturity period</t>
  </si>
  <si>
    <t>Other Accounts Receivable - Schedule of Other Accounts Receivable (Parenthetical) (Detail) - PEN (S/) S/ in Thousands</t>
  </si>
  <si>
    <t>Grana Y Montero S.A.A. [Member]</t>
  </si>
  <si>
    <t>Negocias del Gas S.A. [Member]</t>
  </si>
  <si>
    <t>Concesionaria Via Expresa Sur S.A. [Member]</t>
  </si>
  <si>
    <t>S/ 5,000</t>
  </si>
  <si>
    <t>Concesionaria La Chira [member]</t>
  </si>
  <si>
    <t>Concesionaria Via Expresa Sur S.A. [member]</t>
  </si>
  <si>
    <t>Inventories - Schedule of Inventories of Work In Progress (Detail) - PEN (S/) S/ in Thousands</t>
  </si>
  <si>
    <t>Disclosure of inventories [line items]</t>
  </si>
  <si>
    <t>Land</t>
  </si>
  <si>
    <t>S/ 317,337</t>
  </si>
  <si>
    <t>S/ 398,120</t>
  </si>
  <si>
    <t>Work in progress - Real estate</t>
  </si>
  <si>
    <t>Finished properties</t>
  </si>
  <si>
    <t>Construction material</t>
  </si>
  <si>
    <t>Merchandise and supplies</t>
  </si>
  <si>
    <t>Inventories Gross, Total</t>
  </si>
  <si>
    <t>Impairment of inventories (Note 5.1-f)</t>
  </si>
  <si>
    <t>Work in progress-Real estate</t>
  </si>
  <si>
    <t>Klimt [member]</t>
  </si>
  <si>
    <t>Los Parques de Comas [Member]</t>
  </si>
  <si>
    <t>Los Parques de Callao [Member]</t>
  </si>
  <si>
    <t>Real 2 [member]</t>
  </si>
  <si>
    <t>Villa el Salvador [member]</t>
  </si>
  <si>
    <t>S/ 24,308</t>
  </si>
  <si>
    <t>S/ 18,482</t>
  </si>
  <si>
    <t>Inventories - Schedule of Inventories of Land (Detail) - PEN (S/) S/ in Thousands</t>
  </si>
  <si>
    <t>Lurin [member]</t>
  </si>
  <si>
    <t>Ancon [member]</t>
  </si>
  <si>
    <t>Huancayo [member]</t>
  </si>
  <si>
    <t>Miraflores [member]</t>
  </si>
  <si>
    <t>San Miguel [member]</t>
  </si>
  <si>
    <t>San Isidro [member]</t>
  </si>
  <si>
    <t>Nuevo Chimbote [member]</t>
  </si>
  <si>
    <t>Canta callao [member]</t>
  </si>
  <si>
    <t>S/ 28,273</t>
  </si>
  <si>
    <t>S/ 40,166</t>
  </si>
  <si>
    <t>Inventories - Schedule of Inventories of Land (Parenthetical) (Detail) $ in Millions</t>
  </si>
  <si>
    <t>Nov. 06, 2017PEN (S/)ha</t>
  </si>
  <si>
    <t>Feb. 03, 2017USD ($)</t>
  </si>
  <si>
    <t>Dec. 31, 2017ham²ParkingSpacesApartmentReal_Estate_Unit</t>
  </si>
  <si>
    <t>Area of land for industrial development and public housing</t>
  </si>
  <si>
    <t>Number of real estate unit | Real_Estate_Unit</t>
  </si>
  <si>
    <t>Area of land for development of social housing project</t>
  </si>
  <si>
    <t>Chimbote [Member]</t>
  </si>
  <si>
    <t>Area of land for development of social housing project | m²</t>
  </si>
  <si>
    <t>Area of land for building family</t>
  </si>
  <si>
    <t>Number of apartments in building | Apartment</t>
  </si>
  <si>
    <t>Number of parking lots | ParkingSpaces</t>
  </si>
  <si>
    <t>Number of parking spaces | ParkingSpaces</t>
  </si>
  <si>
    <t>Larrainvial Colliers [member]</t>
  </si>
  <si>
    <t>Area of land sold</t>
  </si>
  <si>
    <t>Real estate investment fund sold | S/</t>
  </si>
  <si>
    <t>S/ 27.8</t>
  </si>
  <si>
    <t>Urbi Propiedades SA [member]</t>
  </si>
  <si>
    <t>Sale of property, amount | $</t>
  </si>
  <si>
    <t>Inventories - Additional Information (Detail) - PEN (S/) S/ in Millions</t>
  </si>
  <si>
    <t>Capitalised financing cost</t>
  </si>
  <si>
    <t>S/ 5.9</t>
  </si>
  <si>
    <t>S/ 12.2</t>
  </si>
  <si>
    <t>S/ 4.0</t>
  </si>
  <si>
    <t>7.00%</t>
  </si>
  <si>
    <t>6.75%</t>
  </si>
  <si>
    <t>5.30%</t>
  </si>
  <si>
    <t>11.22%</t>
  </si>
  <si>
    <t>8.90%</t>
  </si>
  <si>
    <t>9.50%</t>
  </si>
  <si>
    <t>Inventories - Schedule of Inventories of Finished Properties (Details) (Detail) - PEN (S/) S/ in Thousands</t>
  </si>
  <si>
    <t>S/ 203,209</t>
  </si>
  <si>
    <t>S/ 244,240</t>
  </si>
  <si>
    <t>El Rancho [Member]</t>
  </si>
  <si>
    <t>Panorama [Member]</t>
  </si>
  <si>
    <t>Los Parques de San Martin de Porres [Member]</t>
  </si>
  <si>
    <t>Rivera Navarrete[Member]</t>
  </si>
  <si>
    <t>Los Parques de Carabayllo Second Phase [Member]</t>
  </si>
  <si>
    <t>Los Parques de Villa El Salvador Second [Member]</t>
  </si>
  <si>
    <t>S/ 404</t>
  </si>
  <si>
    <t>S/ 6,285</t>
  </si>
  <si>
    <t>Inventories - Additional Information (Details) (Detail) - PEN (S/) S/ in Thousands</t>
  </si>
  <si>
    <t>S/ 51,131</t>
  </si>
  <si>
    <t>S/ 114,919</t>
  </si>
  <si>
    <t>S/ 50,000</t>
  </si>
  <si>
    <t>S/ 33,800</t>
  </si>
  <si>
    <t>Investments In Associates And Joint Ventures - Schedule of Amounts Recognised in Balance Sheet (Detail) - PEN (S/) S/ in Thousands</t>
  </si>
  <si>
    <t>Disclosure of Investments in Associates and Joint Ventures [Line Items]</t>
  </si>
  <si>
    <t>Associates</t>
  </si>
  <si>
    <t>S/ 250,053</t>
  </si>
  <si>
    <t>S/ 286,403</t>
  </si>
  <si>
    <t>S/ 490,702</t>
  </si>
  <si>
    <t>S/ 82,494</t>
  </si>
  <si>
    <t>Joint ventures</t>
  </si>
  <si>
    <t>S/ 146,303</t>
  </si>
  <si>
    <t>S/ 147,069</t>
  </si>
  <si>
    <t>S/ 268,671</t>
  </si>
  <si>
    <t>S/ 389,759</t>
  </si>
  <si>
    <t>Investments In Associates And Joint Ventures - Schedule of Amounts Recognised in Income Statement (Detail) - PEN (S/) S/ in Thousands</t>
  </si>
  <si>
    <t>S/ (5,915)</t>
  </si>
  <si>
    <t>S/ (584,801)</t>
  </si>
  <si>
    <t>S/ 2,193</t>
  </si>
  <si>
    <t>Share of profit loss of associates and joint ventures accounted for using equity method</t>
  </si>
  <si>
    <t>S/ 1,327</t>
  </si>
  <si>
    <t>S/ (589,710)</t>
  </si>
  <si>
    <t>S/ 7,724</t>
  </si>
  <si>
    <t>Investments In Associates And Joint Ventures - Summary of Detailed Information about Associates (Detail) - PEN (S/) S/ in Thousands</t>
  </si>
  <si>
    <t>Disclosure of associates and joint ventures [line items]</t>
  </si>
  <si>
    <t>Carrying amount</t>
  </si>
  <si>
    <t>Other Associates [Member]</t>
  </si>
  <si>
    <t>S/ 9,584</t>
  </si>
  <si>
    <t>S/ 3,896</t>
  </si>
  <si>
    <t>Common Share [Member] | Gasoducto Sur Peruano S A [member]</t>
  </si>
  <si>
    <t>Interest in capital</t>
  </si>
  <si>
    <t>21.49%</t>
  </si>
  <si>
    <t>S/ 218,276</t>
  </si>
  <si>
    <t>Common Share [Member] | Promocion inmobiliariadel sur SA [member]</t>
  </si>
  <si>
    <t>22.50%</t>
  </si>
  <si>
    <t>S/ 31,768</t>
  </si>
  <si>
    <t>Common Share [Member] | Concesionaria Chavimochic S.A.C [member]</t>
  </si>
  <si>
    <t>S/ 22,091</t>
  </si>
  <si>
    <t>S/ 32,394</t>
  </si>
  <si>
    <t>Common Share [Member] | Betchel Vial y Vives Servicios Complementarios Ltda [member]</t>
  </si>
  <si>
    <t>S/ 102</t>
  </si>
  <si>
    <t>S/ 69</t>
  </si>
  <si>
    <t>Investments In Associates And Joint Ventures - Additional Information (Detail) S/ in Thousands, $ in Thousands</t>
  </si>
  <si>
    <t>Dec. 04, 2017USD ($)</t>
  </si>
  <si>
    <t>Jun. 24, 2017PEN (S/)</t>
  </si>
  <si>
    <t>Jun. 24, 2017USD ($)</t>
  </si>
  <si>
    <t>Jun. 06, 2017PEN (S/)</t>
  </si>
  <si>
    <t>Jun. 06, 2017USD ($)</t>
  </si>
  <si>
    <t>Apr. 24, 2017PEN (S/)</t>
  </si>
  <si>
    <t>Apr. 24, 2017USD ($)</t>
  </si>
  <si>
    <t>Dec. 01, 2016PEN (S/)</t>
  </si>
  <si>
    <t>Feb. 01, 2016PEN (S/)</t>
  </si>
  <si>
    <t>Apr. 30, 2017PEN (S/)</t>
  </si>
  <si>
    <t>Apr. 30, 2017USD ($)</t>
  </si>
  <si>
    <t>Feb. 28, 2017PEN (S/)</t>
  </si>
  <si>
    <t>Feb. 28, 2017USD ($)</t>
  </si>
  <si>
    <t>Feb. 28, 2016PEN (S/)</t>
  </si>
  <si>
    <t>Nov. 30, 2015PEN (S/)</t>
  </si>
  <si>
    <t>Aug. 31, 2015PEN (S/)</t>
  </si>
  <si>
    <t>Jun. 30, 2015</t>
  </si>
  <si>
    <t>Dec. 31, 2016PEN (S/)ha</t>
  </si>
  <si>
    <t>Dec. 31, 2016USD ($)ha</t>
  </si>
  <si>
    <t>Aug. 31, 2016PEN (S/)</t>
  </si>
  <si>
    <t>Nov. 30, 2015USD ($)</t>
  </si>
  <si>
    <t>Dec. 31, 2014PEN (S/)</t>
  </si>
  <si>
    <t>Investment in associate</t>
  </si>
  <si>
    <t>Percentage of amount determined by audit firm</t>
  </si>
  <si>
    <t>Value determined by audit firm as payable | $</t>
  </si>
  <si>
    <t>Accounts receivable claim | $</t>
  </si>
  <si>
    <t>Claims from fiduciary based activities from capacity as administrator accounts receivable | $</t>
  </si>
  <si>
    <t>Impairment of investment | $</t>
  </si>
  <si>
    <t>Discount to long-term account receivable | $</t>
  </si>
  <si>
    <t>Finance update and estimation of costs | $</t>
  </si>
  <si>
    <t>Net loss before taxes</t>
  </si>
  <si>
    <t>Percentage of payment to withheld according to contract</t>
  </si>
  <si>
    <t>Share of the profit or loss in associates and joint ventures under the equity method</t>
  </si>
  <si>
    <t>Investments in joint ventures</t>
  </si>
  <si>
    <t>Compania Operadora de Gas del Amazonas SAC [member]</t>
  </si>
  <si>
    <t>Ownership interest in joint venture</t>
  </si>
  <si>
    <t>51.00%</t>
  </si>
  <si>
    <t>Sale of investment in joint venture</t>
  </si>
  <si>
    <t>S/ 69,800</t>
  </si>
  <si>
    <t>Construction contracts 1 [member]</t>
  </si>
  <si>
    <t>S/ (15,200)</t>
  </si>
  <si>
    <t>Percentage of net book value (VCN) of concession's assets</t>
  </si>
  <si>
    <t>Santiago, Chillan, Bulnes, Caravans and Conception [Member]</t>
  </si>
  <si>
    <t>Contract period</t>
  </si>
  <si>
    <t>16 years</t>
  </si>
  <si>
    <t>Gasoducto Sur Peruano S A [member]</t>
  </si>
  <si>
    <t>Ownership interest in associate</t>
  </si>
  <si>
    <t>Percentage of performance guarantee</t>
  </si>
  <si>
    <t>Performance guarantee required under concession agreement</t>
  </si>
  <si>
    <t>S/ 882,000</t>
  </si>
  <si>
    <t>Percentage of collateral of bridge loan</t>
  </si>
  <si>
    <t>Collateral bridge loan</t>
  </si>
  <si>
    <t>S/ 2,016,000</t>
  </si>
  <si>
    <t>Cash contributions</t>
  </si>
  <si>
    <t>Provision for financial assets impairment loss</t>
  </si>
  <si>
    <t>Gasoducto Sur Peruano S A [member] | GSP Bridge Loan [member]</t>
  </si>
  <si>
    <t>Guarantee obligation</t>
  </si>
  <si>
    <t>S/ 433,300</t>
  </si>
  <si>
    <t>Gasoducto Sur Peruano S A [member] | Capital Contributions [member]</t>
  </si>
  <si>
    <t>S/ 811,000</t>
  </si>
  <si>
    <t>Gasoducto Sur Peruano S A [member] | Concession Agreement [member]</t>
  </si>
  <si>
    <t>S/ 176,400</t>
  </si>
  <si>
    <t>Promocion inmobiliariadel sur SA [member]</t>
  </si>
  <si>
    <t>Sale of investment in associate</t>
  </si>
  <si>
    <t>S/ 81,000</t>
  </si>
  <si>
    <t>S/ 3,800</t>
  </si>
  <si>
    <t>Promocion inmobiliariadel sur SA [member] | Lurin [member]</t>
  </si>
  <si>
    <t>Area of land | ha</t>
  </si>
  <si>
    <t>Promocion inmobiliariadel sur SA [member] | Punta Hermosa [member]</t>
  </si>
  <si>
    <t>Concesionaria Chavimochic S.A.C [member]</t>
  </si>
  <si>
    <t>Investment in associate | $</t>
  </si>
  <si>
    <t>S/ (43,340)</t>
  </si>
  <si>
    <t>S/ (2,994)</t>
  </si>
  <si>
    <t>Concession effective period</t>
  </si>
  <si>
    <t>25 years</t>
  </si>
  <si>
    <t>Betchel Vial y Vives Servicios [member]</t>
  </si>
  <si>
    <t>82.04%</t>
  </si>
  <si>
    <t>Consorcio G.S.J.V.SCC [Member]</t>
  </si>
  <si>
    <t>S/ 1,000</t>
  </si>
  <si>
    <t>Constructora SK-VyV Ltda. [member]</t>
  </si>
  <si>
    <t>S/ 2,800</t>
  </si>
  <si>
    <t>S/ 41,100</t>
  </si>
  <si>
    <t>S/ (3,209)</t>
  </si>
  <si>
    <t>Percentage of interest in property</t>
  </si>
  <si>
    <t>'Agreed selling price</t>
  </si>
  <si>
    <t>Cash contribution</t>
  </si>
  <si>
    <t>S/ 6,900</t>
  </si>
  <si>
    <t>S/ 8,300</t>
  </si>
  <si>
    <t>89.19%</t>
  </si>
  <si>
    <t>S/ 269,900</t>
  </si>
  <si>
    <t>Adexus S A [member]</t>
  </si>
  <si>
    <t>Percentage of capital contribution</t>
  </si>
  <si>
    <t>44.00%</t>
  </si>
  <si>
    <t>Capital contribution</t>
  </si>
  <si>
    <t>S/ 44,100</t>
  </si>
  <si>
    <t>Goodwill acquisition</t>
  </si>
  <si>
    <t>S/ 20,700</t>
  </si>
  <si>
    <t>Percentage of additional interest by capitalizing debt</t>
  </si>
  <si>
    <t>8.00%</t>
  </si>
  <si>
    <t>Additional interest by capitalizing debt</t>
  </si>
  <si>
    <t>S/ 35,900</t>
  </si>
  <si>
    <t>Investments In Associates And Joint Ventures - Summary of Financial Information for Associates (Detail) - PEN (S/) S/ in Thousands</t>
  </si>
  <si>
    <t>Disclosure of financial information of associates [Line Items]</t>
  </si>
  <si>
    <t>Revenues</t>
  </si>
  <si>
    <t>Profit (loss) from continuing operations</t>
  </si>
  <si>
    <t>Profit (loss) from operations after income tax</t>
  </si>
  <si>
    <t>S/ (40,155)</t>
  </si>
  <si>
    <t>S/ (2,073)</t>
  </si>
  <si>
    <t>S/ 16,339</t>
  </si>
  <si>
    <t>Investments In Associates And Joint Ventures - Summary of Financial Information for Associates (Parenthetical) (Detail) - PEN (S/) S/ in Thousands</t>
  </si>
  <si>
    <t>S/ 672,787</t>
  </si>
  <si>
    <t>S/ 557,295</t>
  </si>
  <si>
    <t>S/ 612,995</t>
  </si>
  <si>
    <t>S/ 800</t>
  </si>
  <si>
    <t>S/ 257,700</t>
  </si>
  <si>
    <t>Investments In Associates And Joint Ventures - Schedule of Movement of Investments in Associates (Detail) - PEN (S/) S/ in Thousands</t>
  </si>
  <si>
    <t>Contributions received</t>
  </si>
  <si>
    <t>Equity interest in results</t>
  </si>
  <si>
    <t>Decrease in capital</t>
  </si>
  <si>
    <t>Derecognition of investments</t>
  </si>
  <si>
    <t>Conversion adjustment</t>
  </si>
  <si>
    <t>Acquisition</t>
  </si>
  <si>
    <t>Impairment of GSP</t>
  </si>
  <si>
    <t>Panorama project [member]</t>
  </si>
  <si>
    <t>Panorama Project</t>
  </si>
  <si>
    <t>Sale of Investment</t>
  </si>
  <si>
    <t>S/ 42</t>
  </si>
  <si>
    <t>S/ 311</t>
  </si>
  <si>
    <t>S/ (313)</t>
  </si>
  <si>
    <t>Investments In Associates And Joint Ventures - Summary of Detailed Information about Joint Ventures (Detail) - PEN (S/) S/ in Thousands</t>
  </si>
  <si>
    <t>Disclosure of associates [line items]</t>
  </si>
  <si>
    <t>Carrying amount, joint ventures</t>
  </si>
  <si>
    <t>S/ 18,618</t>
  </si>
  <si>
    <t>S/ 103,356</t>
  </si>
  <si>
    <t>Common Share [Member] | Tecgas N.V. [member]</t>
  </si>
  <si>
    <t>Interest in capital, joint ventures</t>
  </si>
  <si>
    <t>Common Share [Member] | Sistemas SEC [member]</t>
  </si>
  <si>
    <t>Common Share [Member] | Logistica Qumicos del Sur S.A.C. [member]</t>
  </si>
  <si>
    <t>Common Share [Member] | G.S.J.V. SCC [member]</t>
  </si>
  <si>
    <t>Common Share [Member] | Constructora SK-VyV Ltda. [member]</t>
  </si>
  <si>
    <t>S/ 84,100</t>
  </si>
  <si>
    <t>S/ 10,112</t>
  </si>
  <si>
    <t>Common Share [Member] | Other joint ventures [Member]</t>
  </si>
  <si>
    <t>S/ 236</t>
  </si>
  <si>
    <t>S/ 230</t>
  </si>
  <si>
    <t>Investments In Associates And Joint Venture - Summary of Financial Information for Joint Ventures (Detail) - PEN (S/) S/ in Thousands</t>
  </si>
  <si>
    <t>Disclosure of financial information of joint ventures [Line Items]</t>
  </si>
  <si>
    <t>Income tax expense</t>
  </si>
  <si>
    <t>Post-tax profit (loss) from continuing operations</t>
  </si>
  <si>
    <t>Total comprehensive income</t>
  </si>
  <si>
    <t>S/ 200,958</t>
  </si>
  <si>
    <t>S/ 7,545</t>
  </si>
  <si>
    <t>Other current assets</t>
  </si>
  <si>
    <t>Other current liabilities</t>
  </si>
  <si>
    <t>Depreciation and amortization</t>
  </si>
  <si>
    <t>Interest income</t>
  </si>
  <si>
    <t>Interest expense</t>
  </si>
  <si>
    <t>S/ 7,287</t>
  </si>
  <si>
    <t>Investments In Associates And Joint Venture - Schedule of Movement of Investments in Joint Ventures (Detail) - PEN (S/) S/ in Thousands</t>
  </si>
  <si>
    <t>Acquisitions</t>
  </si>
  <si>
    <t>Transfer of Adexus from acquisition of control</t>
  </si>
  <si>
    <t>Joint ventures [member]</t>
  </si>
  <si>
    <t>S/ (3,758)</t>
  </si>
  <si>
    <t>S/ (17,843)</t>
  </si>
  <si>
    <t>S/ (42,122)</t>
  </si>
  <si>
    <t>Property, Plant And Equipment - Summary of Movement in Property, Plant and Equipment Accounts and Its Related Accumulated Depreciation (Detail) - PEN (S/) S/ in Thousands</t>
  </si>
  <si>
    <t>Disclosure of detailed information about property, plant and equipment [line items]</t>
  </si>
  <si>
    <t>Net carrying amount</t>
  </si>
  <si>
    <t>S/ 1,113,599</t>
  </si>
  <si>
    <t>S/ 1,111,757</t>
  </si>
  <si>
    <t>S/ 1,147,018</t>
  </si>
  <si>
    <t>Additions</t>
  </si>
  <si>
    <t>CAM Brazil deconsolidation</t>
  </si>
  <si>
    <t>Reclassifications Transfers from inventories</t>
  </si>
  <si>
    <t>Transfers to intangibles (Note 18)</t>
  </si>
  <si>
    <t>Transfers to accounts receivable</t>
  </si>
  <si>
    <t>Deduction for sale of assets</t>
  </si>
  <si>
    <t>Depreciation charge</t>
  </si>
  <si>
    <t>Depreciation for sale deductions</t>
  </si>
  <si>
    <t>Translations adjustments</t>
  </si>
  <si>
    <t>Acquisition of subsidiary - Adexus Deconsolidation of GMD</t>
  </si>
  <si>
    <t>Disposals - accumulated depreciation</t>
  </si>
  <si>
    <t>Accumulated depreciation and amortisation [member]</t>
  </si>
  <si>
    <t>Land [member]</t>
  </si>
  <si>
    <t>Land [member] | Adexus S A [member]</t>
  </si>
  <si>
    <t>Land [member] | Gross carrying amount [member]</t>
  </si>
  <si>
    <t>Buildings [member]</t>
  </si>
  <si>
    <t>Reclassifications</t>
  </si>
  <si>
    <t>Buildings [member] | Adexus S A [member]</t>
  </si>
  <si>
    <t>Buildings [member] | Gross carrying amount [member]</t>
  </si>
  <si>
    <t>Buildings [member] | Accumulated depreciation and amortisation [member]</t>
  </si>
  <si>
    <t>Machinery [member]</t>
  </si>
  <si>
    <t>Machinery [member] | Gross carrying amount [member]</t>
  </si>
  <si>
    <t>Machinery [member] | Accumulated depreciation and amortisation [member]</t>
  </si>
  <si>
    <t>Vehicles [member]</t>
  </si>
  <si>
    <t>Vehicles [member] | Adexus S A [member]</t>
  </si>
  <si>
    <t>Vehicles [member] | Gross carrying amount [member]</t>
  </si>
  <si>
    <t>Vehicles [member] | Accumulated depreciation and amortisation [member]</t>
  </si>
  <si>
    <t>Fixtures and fittings [member]</t>
  </si>
  <si>
    <t>Fixtures and fittings [member] | Adexus S A [member]</t>
  </si>
  <si>
    <t>Fixtures and fittings [member] | Gross carrying amount [member]</t>
  </si>
  <si>
    <t>Fixtures and fittings [member] | Accumulated depreciation and amortisation [member]</t>
  </si>
  <si>
    <t>Other property, plant and equipment [member]</t>
  </si>
  <si>
    <t>Other property, plant and equipment [member] | Adexus S A [member]</t>
  </si>
  <si>
    <t>Other property, plant and equipment [member] | Gross carrying amount [member]</t>
  </si>
  <si>
    <t>Other property, plant and equipment [member] | Accumulated depreciation and amortisation [member]</t>
  </si>
  <si>
    <t>Replacement units [Member]</t>
  </si>
  <si>
    <t>Replacement units [Member] | Adexus S A [member]</t>
  </si>
  <si>
    <t>Replacement units [Member] | Gross carrying amount [member]</t>
  </si>
  <si>
    <t>Replacement units [Member] | Accumulated depreciation and amortisation [member]</t>
  </si>
  <si>
    <t>In-transit units [Member]</t>
  </si>
  <si>
    <t>In-transit units [Member] | Adexus S A [member]</t>
  </si>
  <si>
    <t>In-transit units [Member] | Gross carrying amount [member]</t>
  </si>
  <si>
    <t>Work in progress [member]</t>
  </si>
  <si>
    <t>Work in progress [member] | Adexus S A [member]</t>
  </si>
  <si>
    <t>Work in progress [member] | Gross carrying amount [member]</t>
  </si>
  <si>
    <t>S/ 21,286</t>
  </si>
  <si>
    <t>S/ 13,044</t>
  </si>
  <si>
    <t>Work in progress [member] | Accumulated depreciation and amortisation [member]</t>
  </si>
  <si>
    <t>S/ (352)</t>
  </si>
  <si>
    <t>Property, Plant and Equipment - Additional Information (Detail) S/ in Thousands, $ in Millions</t>
  </si>
  <si>
    <t>Oct. 30, 2017USD ($)</t>
  </si>
  <si>
    <t>Proceeds from sale of fixed assets</t>
  </si>
  <si>
    <t>S/ 127,200</t>
  </si>
  <si>
    <t>S/ 70,500</t>
  </si>
  <si>
    <t>S/ 55,800</t>
  </si>
  <si>
    <t>Profits from fixed assets</t>
  </si>
  <si>
    <t>Operating lease period</t>
  </si>
  <si>
    <t>5-year lease period</t>
  </si>
  <si>
    <t>Leases expiration period</t>
  </si>
  <si>
    <t>Depreciation related to property, plant and equipment</t>
  </si>
  <si>
    <t>S/ 201,082</t>
  </si>
  <si>
    <t>Fully Depreciated property, plant and equipment</t>
  </si>
  <si>
    <t>Property, plant and equipment [member]</t>
  </si>
  <si>
    <t>Proyecto Hotel Larcomar [Member]</t>
  </si>
  <si>
    <t>S/ 14,400</t>
  </si>
  <si>
    <t>Stracon GyM S.A. [member]</t>
  </si>
  <si>
    <t>S/ 8,361</t>
  </si>
  <si>
    <t>Property Plant and Equipment, Net - Summary Of Outstanding Commitments For Non-Cancelable Operating Leases (Detail) S/ in Thousands</t>
  </si>
  <si>
    <t>Disclosure of finance lease and operating lease by lessee [line items]</t>
  </si>
  <si>
    <t>Outstanding commitments for non-cancelable operating leases</t>
  </si>
  <si>
    <t>S/ 90,138</t>
  </si>
  <si>
    <t>Less than1 year [member]</t>
  </si>
  <si>
    <t>Later than one year and not later than five years [member]</t>
  </si>
  <si>
    <t>Over 5 years [member]</t>
  </si>
  <si>
    <t>S/ 46,451</t>
  </si>
  <si>
    <t>Property, Plant and Equipment - Summary of Depreciation of Fixed Assets and Investment Properties (Detail) - PEN (S/) S/ in Thousands</t>
  </si>
  <si>
    <t>Depreciation related to investment property</t>
  </si>
  <si>
    <t>S/ (2,310)</t>
  </si>
  <si>
    <t>S/ (2,321)</t>
  </si>
  <si>
    <t>S/ (2,290)</t>
  </si>
  <si>
    <t>Total depreciation related to property, plant and equipment</t>
  </si>
  <si>
    <t>Property, plant and equipment including investment property [Member]</t>
  </si>
  <si>
    <t>GMD SA [member] | Discontinued operations [member]</t>
  </si>
  <si>
    <t>Cost of goods and services [member]</t>
  </si>
  <si>
    <t>Administrative expenses [member]</t>
  </si>
  <si>
    <t>S/ 13,224</t>
  </si>
  <si>
    <t>S/ 11,317</t>
  </si>
  <si>
    <t>S/ 16,711</t>
  </si>
  <si>
    <t>Property, Plant and Equipment - Summary of Net Carrying Amount of Machinery and Equipment, Vehicles and Furniture and Fixtures Acquired Under Finance Lease Agreements (Detail) - PEN (S/) S/ in Thousands</t>
  </si>
  <si>
    <t>Accumulated depreciation</t>
  </si>
  <si>
    <t>S/ 197,484</t>
  </si>
  <si>
    <t>S/ 186,695</t>
  </si>
  <si>
    <t>Finance Lease [Member]</t>
  </si>
  <si>
    <t>Cost of acquisition</t>
  </si>
  <si>
    <t>S/ 298,854</t>
  </si>
  <si>
    <t>S/ 414,516</t>
  </si>
  <si>
    <t>S/ 408,126</t>
  </si>
  <si>
    <t>Intangible Assets - Summary of Movement of Intangible Assets and That of Their Related Accumulated Amortization (Detail) - PEN (S/) S/ in Thousands</t>
  </si>
  <si>
    <t>Disclosure Of Goodwill [Line Items]</t>
  </si>
  <si>
    <t>S/ 960,286</t>
  </si>
  <si>
    <t>S/ 878,286</t>
  </si>
  <si>
    <t>CAM Brazil Deconsolidation</t>
  </si>
  <si>
    <t>Transfers from assets under construction (Note 17)</t>
  </si>
  <si>
    <t>Disposals - net cost</t>
  </si>
  <si>
    <t>Impairment</t>
  </si>
  <si>
    <t>Acquisition of subsidiary - Adexus (Note 33 a)</t>
  </si>
  <si>
    <t>Accumulated depreciation, amortisation and impairment [member]</t>
  </si>
  <si>
    <t>Goodwill [member]</t>
  </si>
  <si>
    <t>Goodwill [member] | Adexus S A [member]</t>
  </si>
  <si>
    <t>Goodwill [member] | Gross carrying amount [member]</t>
  </si>
  <si>
    <t>Goodwill [member] | Accumulated depreciation, amortisation and impairment [member]</t>
  </si>
  <si>
    <t>Trademarks [member]</t>
  </si>
  <si>
    <t>Trademarks [member] | Adexus S A [member]</t>
  </si>
  <si>
    <t>Trademarks [member] | Gross carrying amount [member]</t>
  </si>
  <si>
    <t>Trademarks [member] | Accumulated depreciation, amortisation and impairment [member]</t>
  </si>
  <si>
    <t>Service concession rights [member]</t>
  </si>
  <si>
    <t>Service concession rights [member] | Adexus S A [member]</t>
  </si>
  <si>
    <t>Service concession rights [member] | Gross carrying amount [member]</t>
  </si>
  <si>
    <t>Service concession rights [member] | Accumulated depreciation, amortisation and impairment [member]</t>
  </si>
  <si>
    <t>Contractual relationships with customers [member]</t>
  </si>
  <si>
    <t>Contractual relationships with customers [member] | Adexus S A [member]</t>
  </si>
  <si>
    <t>Contractual relationships with customers [member] | Gross carrying amount [member]</t>
  </si>
  <si>
    <t>Contractual relationships with customers [member] | Accumulated depreciation, amortisation and impairment [member]</t>
  </si>
  <si>
    <t>Internally generated software and development costs [member]</t>
  </si>
  <si>
    <t>Internally generated software and development costs [member] | Gross carrying amount [member]</t>
  </si>
  <si>
    <t>Internally generated software and development costs [member] | Accumulated depreciation, amortisation and impairment [member]</t>
  </si>
  <si>
    <t>Costs of development of wells [member]</t>
  </si>
  <si>
    <t>Costs of development of wells [member] | Gross carrying amount [member]</t>
  </si>
  <si>
    <t>Costs of development of wells [member] | Accumulated depreciation, amortisation and impairment [member]</t>
  </si>
  <si>
    <t>Development costs [member] | Gross carrying amount [member]</t>
  </si>
  <si>
    <t>Development costs [member] | Accumulated depreciation, amortisation and impairment [member]</t>
  </si>
  <si>
    <t>Land use right [member]</t>
  </si>
  <si>
    <t>Land use right [member] | Gross carrying amount [member]</t>
  </si>
  <si>
    <t>Other intangible assets [member]</t>
  </si>
  <si>
    <t>Other intangible assets [member] | Adexus S A [member]</t>
  </si>
  <si>
    <t>Other intangible assets [member] | Gross carrying amount [member]</t>
  </si>
  <si>
    <t>Other intangible assets [member] | Accumulated depreciation, amortisation and impairment [member]</t>
  </si>
  <si>
    <t>S/ (3,954)</t>
  </si>
  <si>
    <t>S/ (4,920)</t>
  </si>
  <si>
    <t>S/ (3,761)</t>
  </si>
  <si>
    <t>Intangible Assets - Summary of Goodwill Allocated to Cash-Generating Units (CGU) (Detail) - PEN (S/) S/ in Thousands</t>
  </si>
  <si>
    <t>Goodwill</t>
  </si>
  <si>
    <t>S/ 116,804</t>
  </si>
  <si>
    <t>S/ 144,520</t>
  </si>
  <si>
    <t>S/ 170,232</t>
  </si>
  <si>
    <t>Electromechanical [member]</t>
  </si>
  <si>
    <t>Mining and construction services [member]</t>
  </si>
  <si>
    <t>IT equipment and services [member]</t>
  </si>
  <si>
    <t>Telecommunications services [member]</t>
  </si>
  <si>
    <t>S/ 930</t>
  </si>
  <si>
    <t>S/ 6,728</t>
  </si>
  <si>
    <t>S/ 6,443</t>
  </si>
  <si>
    <t>Intangible Assets - Additional Information (Detail) $ in Thousands</t>
  </si>
  <si>
    <t>Dec. 10, 2014</t>
  </si>
  <si>
    <t>Dec. 31, 2017PEN (S/)Wells</t>
  </si>
  <si>
    <t>Dec. 31, 2017USD ($)Wells</t>
  </si>
  <si>
    <t>Aug. 31, 2013PEN (S/)</t>
  </si>
  <si>
    <t>Disclosure of reconciliation of changes in intangible assets and goodwill [line items]</t>
  </si>
  <si>
    <t>Impairment impact in goodwill</t>
  </si>
  <si>
    <t>S/ 20,100,000</t>
  </si>
  <si>
    <t>S/ 38,700,000</t>
  </si>
  <si>
    <t>Period of operating economic activities of each CGU</t>
  </si>
  <si>
    <t>S/ (49,609,000)</t>
  </si>
  <si>
    <t>S/ 878,286,000</t>
  </si>
  <si>
    <t>S/ 778,743,000</t>
  </si>
  <si>
    <t>Borrowing costs capitalized</t>
  </si>
  <si>
    <t>S/ 4,000,000</t>
  </si>
  <si>
    <t>Costs capitalized</t>
  </si>
  <si>
    <t>S/ 80,000,000</t>
  </si>
  <si>
    <t>GMP S.A. [member] | Talara, Piura [member]</t>
  </si>
  <si>
    <t>Right for exploiting oil blocks in years</t>
  </si>
  <si>
    <t>30 years</t>
  </si>
  <si>
    <t>Total estimated investment | $</t>
  </si>
  <si>
    <t>Provision for impairment</t>
  </si>
  <si>
    <t>Percentage of ownership disposed in subsidiary</t>
  </si>
  <si>
    <t>Proceeds from ownership interest disposed</t>
  </si>
  <si>
    <t>S/ 41,900,000</t>
  </si>
  <si>
    <t>Amortisation expense of intangible assets</t>
  </si>
  <si>
    <t>Borrowings interest rate</t>
  </si>
  <si>
    <t>Trademarks acquired</t>
  </si>
  <si>
    <t>S/ 32,204,000</t>
  </si>
  <si>
    <t>Trademark [member] | Vialy Vives [member]</t>
  </si>
  <si>
    <t>S/ 29,500,000</t>
  </si>
  <si>
    <t>S/ 75,400,000</t>
  </si>
  <si>
    <t>S/ 9,100,000</t>
  </si>
  <si>
    <t>Block III [member] | GMP S.A. [member] | Talara, Piura [member]</t>
  </si>
  <si>
    <t>Number of wells | Wells</t>
  </si>
  <si>
    <t>Block IV [member] | GMP S.A. [member] | Talara, Piura [member]</t>
  </si>
  <si>
    <t>Blocks I and V [member]</t>
  </si>
  <si>
    <t>Estimated useful lives of wells</t>
  </si>
  <si>
    <t>Blocks III and IV [member]</t>
  </si>
  <si>
    <t>S/ 528,227,000</t>
  </si>
  <si>
    <t>S/ 417,893,000</t>
  </si>
  <si>
    <t>S/ 291,679,000</t>
  </si>
  <si>
    <t>Road improvement charges</t>
  </si>
  <si>
    <t>Implementation charge for road safety</t>
  </si>
  <si>
    <t>Disbursements for acquisition of properties</t>
  </si>
  <si>
    <t>Other intangible assets contracted for concession delivery process</t>
  </si>
  <si>
    <t>Financing costs, capitalized</t>
  </si>
  <si>
    <t>Service concession rights [member] | Contractual arrangements [member]</t>
  </si>
  <si>
    <t>Service concession rights [member] | Bottom of range [member]</t>
  </si>
  <si>
    <t>S/ 26,000,000</t>
  </si>
  <si>
    <t>S/ 23,000,000</t>
  </si>
  <si>
    <t>Service concession rights [member] | Top of range [member]</t>
  </si>
  <si>
    <t>S/ 331,000,000</t>
  </si>
  <si>
    <t>S/ 297,000,000</t>
  </si>
  <si>
    <t>8.72%</t>
  </si>
  <si>
    <t>Intangible Assets - Summary of Major Assumptions Used by the Group in Determining the Fair Value Less Cost of Disposal (Detail)</t>
  </si>
  <si>
    <t>Disclosure Of Major Assumptions Used In Determining Fair Value Less Cost Of disposal And Value In Use [line items]</t>
  </si>
  <si>
    <t>Gross margin</t>
  </si>
  <si>
    <t>Terminal growth rate</t>
  </si>
  <si>
    <t>3.00%</t>
  </si>
  <si>
    <t>11.18%</t>
  </si>
  <si>
    <t>Engineering and construction [member] | Bottom of range [member]</t>
  </si>
  <si>
    <t>9.66%</t>
  </si>
  <si>
    <t>Engineering and construction [member] | Top of range [member]</t>
  </si>
  <si>
    <t>12.99%</t>
  </si>
  <si>
    <t>4.00%</t>
  </si>
  <si>
    <t>12.72%</t>
  </si>
  <si>
    <t>Engineering and construction [member] | Trademarks [member] | Morelco SAS [member]</t>
  </si>
  <si>
    <t>Average revenue growth rate</t>
  </si>
  <si>
    <t>9.60%</t>
  </si>
  <si>
    <t>14.39%</t>
  </si>
  <si>
    <t>11.85%</t>
  </si>
  <si>
    <t>Engineering and construction [member] | Trademarks [member] | Vial y Vives - DSD [member]</t>
  </si>
  <si>
    <t>24.53%</t>
  </si>
  <si>
    <t>14.80%</t>
  </si>
  <si>
    <t>9.87%</t>
  </si>
  <si>
    <t>11.10%</t>
  </si>
  <si>
    <t>11.48%</t>
  </si>
  <si>
    <t>11.01%</t>
  </si>
  <si>
    <t>12.04%</t>
  </si>
  <si>
    <t>11.71%</t>
  </si>
  <si>
    <t>20.83%</t>
  </si>
  <si>
    <t>2.90%</t>
  </si>
  <si>
    <t>10.17%</t>
  </si>
  <si>
    <t>IT equipment and services [member] | Bottom of range [member]</t>
  </si>
  <si>
    <t>15.00%</t>
  </si>
  <si>
    <t>IT equipment and services [member] | Top of range [member]</t>
  </si>
  <si>
    <t>21.74%</t>
  </si>
  <si>
    <t>IT equipment and services [member] | Trademarks [member] | Adexus S A [member]</t>
  </si>
  <si>
    <t>9.19%</t>
  </si>
  <si>
    <t>12.60%</t>
  </si>
  <si>
    <t>16.63%</t>
  </si>
  <si>
    <t>16.05%</t>
  </si>
  <si>
    <t>4.26%</t>
  </si>
  <si>
    <t>11.75%</t>
  </si>
  <si>
    <t>4.02%</t>
  </si>
  <si>
    <t>10.02%</t>
  </si>
  <si>
    <t>Intangible Assets - Summary of Amortization of Intangibles (Detail) - PEN (S/) S/ in Thousands</t>
  </si>
  <si>
    <t>S/ 82,742</t>
  </si>
  <si>
    <t>S/ 73,547</t>
  </si>
  <si>
    <t>S/ 80,676</t>
  </si>
  <si>
    <t>Cost of sales and services [member]</t>
  </si>
  <si>
    <t>S/ 8,227</t>
  </si>
  <si>
    <t>S/ 6,685</t>
  </si>
  <si>
    <t>S/ 6,489</t>
  </si>
  <si>
    <t>Other Financial Liabilities - Summary of Other Financial Liabilities (Detail) - PEN (S/) S/ in Thousands</t>
  </si>
  <si>
    <t>Disclosure Of Other Financial Liabilities [Line Items]</t>
  </si>
  <si>
    <t>Other non current liabilities</t>
  </si>
  <si>
    <t>Bank Overdrafts [member]</t>
  </si>
  <si>
    <t>Bank loans [member]</t>
  </si>
  <si>
    <t>Finance Leases Liabilities [member]</t>
  </si>
  <si>
    <t>S/ 62,132</t>
  </si>
  <si>
    <t>S/ 122,834</t>
  </si>
  <si>
    <t>Other Financial Liabilities - Additional information (Detail) S/ in Millions, $ in Millions</t>
  </si>
  <si>
    <t>Apr. 01, 2018</t>
  </si>
  <si>
    <t>Oct. 01, 2017</t>
  </si>
  <si>
    <t>Jun. 27, 2017</t>
  </si>
  <si>
    <t>Sep. 30, 2017</t>
  </si>
  <si>
    <t>Mar. 31, 2017</t>
  </si>
  <si>
    <t>Jun. 30, 2017PEN (S/)</t>
  </si>
  <si>
    <t>Jun. 30, 2017USD ($)</t>
  </si>
  <si>
    <t>Credit Suisse Syndicated Loan [Member]</t>
  </si>
  <si>
    <t>Consolidated leverage ratio</t>
  </si>
  <si>
    <t>350.00%</t>
  </si>
  <si>
    <t>Credit Suisse Syndicated Loan [Member] | GSP Project [Member]</t>
  </si>
  <si>
    <t>Borrowings, maturity</t>
  </si>
  <si>
    <t>December, 2020</t>
  </si>
  <si>
    <t>Credit Suisse Syndicated Loan [Member] | GSP Project [Member] | First year of repayment [member]</t>
  </si>
  <si>
    <t>Repayment as percentage of proceeds of asset sales</t>
  </si>
  <si>
    <t>Credit Suisse Syndicated Loan [Member] | GSP Project [Member] | Second year of repayment [member]</t>
  </si>
  <si>
    <t>Credit Suisse Syndicated Loan [Member] | GSP Project [Member] | London Inter Bank Rate [Member]</t>
  </si>
  <si>
    <t>Borrowings, adjustment to interest rate basis</t>
  </si>
  <si>
    <t>4.90%</t>
  </si>
  <si>
    <t>Term Loan One [Member]</t>
  </si>
  <si>
    <t>June, 2020</t>
  </si>
  <si>
    <t>Term Loan One [Member] | First year of repayment [member]</t>
  </si>
  <si>
    <t>Term Loan One [Member] | Second year of repayment [member]</t>
  </si>
  <si>
    <t>Term Loan One [Member] | London Inter Bank Rate [Member] | First year of repayment [member]</t>
  </si>
  <si>
    <t>4.50%</t>
  </si>
  <si>
    <t>Term Loan One [Member] | London Inter Bank Rate [Member] | Second year of repayment [member]</t>
  </si>
  <si>
    <t>Term Loan One [Member] | London Inter Bank Rate [Member] | Third year of repayment [member]</t>
  </si>
  <si>
    <t>5.50%</t>
  </si>
  <si>
    <t>Term Loan One [Member] | Credit Suisse Syndicated Loan [Member]</t>
  </si>
  <si>
    <t>Term loan credit agreement</t>
  </si>
  <si>
    <t>S/ 672.0</t>
  </si>
  <si>
    <t>Initial term of loan</t>
  </si>
  <si>
    <t>Current portion of outstanding balance</t>
  </si>
  <si>
    <t>S/ 263.2</t>
  </si>
  <si>
    <t>S/ 498.8</t>
  </si>
  <si>
    <t>Term Loan One [Member] | Credit Suisse Syndicated Loan [Member] | three months LIBOR [Member]</t>
  </si>
  <si>
    <t>3.90%</t>
  </si>
  <si>
    <t>Term Loan One [Member] | GSP Bridge Loan [member]</t>
  </si>
  <si>
    <t>Outstanding loan amount</t>
  </si>
  <si>
    <t>S/ 235.2</t>
  </si>
  <si>
    <t>Term Loan One [Member] | Natixis, BBVA, SMBC and MUFJ [Member]</t>
  </si>
  <si>
    <t>S/ 264.8</t>
  </si>
  <si>
    <t>S/ 433.3</t>
  </si>
  <si>
    <t>Borrowings, interest rate</t>
  </si>
  <si>
    <t>Bottom of range [member] | Level 2 of fair value hierarchy [member]</t>
  </si>
  <si>
    <t>2.40%</t>
  </si>
  <si>
    <t>1.30%</t>
  </si>
  <si>
    <t>Bottom of range [member] | Subsequent Event [Member] | Credit Suisse Syndicated Loan [Member]</t>
  </si>
  <si>
    <t>Consolidated EBITDA to consolidated interest expense ratio</t>
  </si>
  <si>
    <t>Debt service coverage ratio</t>
  </si>
  <si>
    <t>150.00%</t>
  </si>
  <si>
    <t>Bottom of range [member] | Fixed interest rate [member]</t>
  </si>
  <si>
    <t>3.30%</t>
  </si>
  <si>
    <t>Top of range [member] | Level 2 of fair value hierarchy [member]</t>
  </si>
  <si>
    <t>13.80%</t>
  </si>
  <si>
    <t>14.30%</t>
  </si>
  <si>
    <t>Top of range [member] | Credit Suisse Syndicated Loan [Member]</t>
  </si>
  <si>
    <t>250.00%</t>
  </si>
  <si>
    <t>Top of range [member] | Term Loan One [Member]</t>
  </si>
  <si>
    <t>Top of range [member] | Fixed interest rate [member]</t>
  </si>
  <si>
    <t>14.40%</t>
  </si>
  <si>
    <t>13.90%</t>
  </si>
  <si>
    <t>Other Financial Liabilities - Summary of Bank Loan (Detail) - PEN (S/) S/ in Thousands</t>
  </si>
  <si>
    <t>Current financial liabilities</t>
  </si>
  <si>
    <t>S/ 1,056,764</t>
  </si>
  <si>
    <t>S/ 1,961,043</t>
  </si>
  <si>
    <t>Non current financial liabilities</t>
  </si>
  <si>
    <t>Bank loans [member] | GyM S A [member]</t>
  </si>
  <si>
    <t>Bank loans [member] | Grana Y Montero S.A.A. [Member] | three months LIBOR [Member]</t>
  </si>
  <si>
    <t>S/ 363,564</t>
  </si>
  <si>
    <t>Bank loans [member] | Viva GyM SA [member]</t>
  </si>
  <si>
    <t>S/ 157,592</t>
  </si>
  <si>
    <t>Bank loans [member] | GMP S.A. [member]</t>
  </si>
  <si>
    <t>Bank loans [member] | CAM Holding S A [member]</t>
  </si>
  <si>
    <t>Bank loans [member] | Adexus S A [member]</t>
  </si>
  <si>
    <t>S/ 3,175</t>
  </si>
  <si>
    <t>Bank loans [member] | CONCARSA [member]</t>
  </si>
  <si>
    <t>S/ 812</t>
  </si>
  <si>
    <t>Bank loans [member] | CAM Servicios Peru S A [member]</t>
  </si>
  <si>
    <t>Bank loans [member] | GMD SA [member]</t>
  </si>
  <si>
    <t>S/ 14,746</t>
  </si>
  <si>
    <t>Bottom of range [member] | Bank loans [member] | GyM S A [member]</t>
  </si>
  <si>
    <t>Bottom of range [member] | Bank loans [member] | Grana Y Montero S.A.A. [Member] | three months LIBOR [Member]</t>
  </si>
  <si>
    <t>Bottom of range [member] | Bank loans [member] | Viva GyM SA [member]</t>
  </si>
  <si>
    <t>Bottom of range [member] | Bank loans [member] | GMP S.A. [member]</t>
  </si>
  <si>
    <t>4.45%</t>
  </si>
  <si>
    <t>Bottom of range [member] | Bank loans [member] | CAM Holding S A [member]</t>
  </si>
  <si>
    <t>Bottom of range [member] | Bank loans [member] | Adexus S A [member]</t>
  </si>
  <si>
    <t>3.63%</t>
  </si>
  <si>
    <t>Bottom of range [member] | Bank loans [member] | CAM Servicios Peru S A [member]</t>
  </si>
  <si>
    <t>6.39%</t>
  </si>
  <si>
    <t>Bottom of range [member] | Bank loans [member] | GMD SA [member]</t>
  </si>
  <si>
    <t>Top of range [member] | Bank loans [member] | GyM S A [member]</t>
  </si>
  <si>
    <t>8.73%</t>
  </si>
  <si>
    <t>Top of range [member] | Bank loans [member] | Grana Y Montero S.A.A. [Member] | three months LIBOR [Member]</t>
  </si>
  <si>
    <t>Top of range [member] | Bank loans [member] | Viva GyM SA [member]</t>
  </si>
  <si>
    <t>10.67%</t>
  </si>
  <si>
    <t>Top of range [member] | Bank loans [member] | GMP S.A. [member]</t>
  </si>
  <si>
    <t>6.04%</t>
  </si>
  <si>
    <t>Top of range [member] | Bank loans [member] | CAM Holding S A [member]</t>
  </si>
  <si>
    <t>13.93%</t>
  </si>
  <si>
    <t>Top of range [member] | Bank loans [member] | Adexus S A [member]</t>
  </si>
  <si>
    <t>5.90%</t>
  </si>
  <si>
    <t>Top of range [member] | Bank loans [member] | CAM Servicios Peru S A [member]</t>
  </si>
  <si>
    <t>7.18%</t>
  </si>
  <si>
    <t>Top of range [member] | Bank loans [member] | GMD SA [member]</t>
  </si>
  <si>
    <t>7.47%</t>
  </si>
  <si>
    <t>Other Financial Liabilities - Summary of Finance Lease Obligations (Detail) - PEN (S/) S/ in Thousands</t>
  </si>
  <si>
    <t>Disclosure of finance lease and operating lease by lessor [line items]</t>
  </si>
  <si>
    <t>Current finance lease liabilities</t>
  </si>
  <si>
    <t>S/ 66,177</t>
  </si>
  <si>
    <t>S/ 117,307</t>
  </si>
  <si>
    <t>Non-current finance lease liabilities</t>
  </si>
  <si>
    <t>CAM Servicios Peru S A [member]</t>
  </si>
  <si>
    <t>S/ 347</t>
  </si>
  <si>
    <t>S/ 12,099</t>
  </si>
  <si>
    <t>Bottom of range [member] | GyM S A [member]</t>
  </si>
  <si>
    <t>2.25%</t>
  </si>
  <si>
    <t>Date of maturity</t>
  </si>
  <si>
    <t>7.30%</t>
  </si>
  <si>
    <t>Bottom of range [member] | Adexus S A [member]</t>
  </si>
  <si>
    <t>3.36%</t>
  </si>
  <si>
    <t>Bottom of range [member] | GMP S.A. [member]</t>
  </si>
  <si>
    <t>4.22%</t>
  </si>
  <si>
    <t>Bottom of range [member] | CAM Holding S A [member]</t>
  </si>
  <si>
    <t>3.01%</t>
  </si>
  <si>
    <t>Bottom of range [member] | CONCARSA [member]</t>
  </si>
  <si>
    <t>3.23%</t>
  </si>
  <si>
    <t>Bottom of range [member] | CAM Servicios Peru S A [member]</t>
  </si>
  <si>
    <t>6.79%</t>
  </si>
  <si>
    <t>Bottom of range [member] | GMI SA [member]</t>
  </si>
  <si>
    <t>5.56%</t>
  </si>
  <si>
    <t>Bottom of range [member] | GMD SA [member]</t>
  </si>
  <si>
    <t>4.99%</t>
  </si>
  <si>
    <t>Top of range [member] | GyM S A [member]</t>
  </si>
  <si>
    <t>8.96%</t>
  </si>
  <si>
    <t>8.95%</t>
  </si>
  <si>
    <t>Top of range [member] | Adexus S A [member]</t>
  </si>
  <si>
    <t>Top of range [member] | GMP S.A. [member]</t>
  </si>
  <si>
    <t>4.98%</t>
  </si>
  <si>
    <t>Top of range [member] | CAM Holding S A [member]</t>
  </si>
  <si>
    <t>14.76%</t>
  </si>
  <si>
    <t>Top of range [member] | CONCARSA [member]</t>
  </si>
  <si>
    <t>4.70%</t>
  </si>
  <si>
    <t>Top of range [member] | CAM Servicios Peru S A [member]</t>
  </si>
  <si>
    <t>7.75%</t>
  </si>
  <si>
    <t>Top of range [member] | GMI SA [member]</t>
  </si>
  <si>
    <t>6.90%</t>
  </si>
  <si>
    <t>Top of range [member] | GMD SA [member]</t>
  </si>
  <si>
    <t>Other Financial Liabilities - Summary of Minimum Payment by Maturity (Detail) - PEN (S/) S/ in Thousands</t>
  </si>
  <si>
    <t>Minimum finance lease payments payable</t>
  </si>
  <si>
    <t>S/ 139,401</t>
  </si>
  <si>
    <t>S/ 259,771</t>
  </si>
  <si>
    <t>Future financial charges on finance leases</t>
  </si>
  <si>
    <t>Present value of the obligations for finance lease contracts</t>
  </si>
  <si>
    <t>Maturity Period Less than One Year [member]</t>
  </si>
  <si>
    <t>Maturity Period Greater than One and Less than Five Year [member]</t>
  </si>
  <si>
    <t>Maturity Period Greater than Five Year [member]</t>
  </si>
  <si>
    <t>S/ 631</t>
  </si>
  <si>
    <t>S/ 16,856</t>
  </si>
  <si>
    <t>Other Financial Liabilities - Summary of Present Value of Finance Lease Obligations (Detail) - PEN (S/) S/ in Thousands</t>
  </si>
  <si>
    <t>Present value of finance lease obligations</t>
  </si>
  <si>
    <t>S/ 128,309</t>
  </si>
  <si>
    <t>S/ 240,141</t>
  </si>
  <si>
    <t>Other Financial Liabilities - Summary of Carrying Amount and Fair Value of Borrowings (Detail) - PEN (S/) S/ in Thousands</t>
  </si>
  <si>
    <t>Carrying amount [member]</t>
  </si>
  <si>
    <t>Carrying amount [member] | Bank Overdrafts [member]</t>
  </si>
  <si>
    <t>Carrying amount [member] | Bank Loan [member]</t>
  </si>
  <si>
    <t>Carrying amount [member] | Finance Lease [Member]</t>
  </si>
  <si>
    <t>At fair value [member] | Bank Overdrafts [member]</t>
  </si>
  <si>
    <t>At fair value [member] | Bank Loan [member]</t>
  </si>
  <si>
    <t>At fair value [member] | Finance Lease [Member]</t>
  </si>
  <si>
    <t>S/ 141,040</t>
  </si>
  <si>
    <t>S/ 240,089</t>
  </si>
  <si>
    <t>Bonds - Summary of Bonds Issued (Detail) - PEN (S/) S/ in Thousands</t>
  </si>
  <si>
    <t>Disclosure of detailed information about borrowings [line items]</t>
  </si>
  <si>
    <t>S/ 947,567</t>
  </si>
  <si>
    <t>S/ 967,714</t>
  </si>
  <si>
    <t>S/ 186,223</t>
  </si>
  <si>
    <t>S/ 319,549</t>
  </si>
  <si>
    <t>S/ 338,143</t>
  </si>
  <si>
    <t>Bonds - Additional Information (Detail) S/ in Millions, $ in Millions</t>
  </si>
  <si>
    <t>Aug. 23, 2017USD ($)</t>
  </si>
  <si>
    <t>Jul. 31, 2015PEN (S/)</t>
  </si>
  <si>
    <t>Feb. 28, 2015PEN (S/)</t>
  </si>
  <si>
    <t>Jul. 25, 2016PEN (S/)</t>
  </si>
  <si>
    <t>Jan. 25, 2016PEN (S/)</t>
  </si>
  <si>
    <t>Jul. 23, 2015PEN (S/)</t>
  </si>
  <si>
    <t>Maximum proforma gearing ratio</t>
  </si>
  <si>
    <t>400.00%</t>
  </si>
  <si>
    <t>Fair value of bonds</t>
  </si>
  <si>
    <t>S/ 1,040.0</t>
  </si>
  <si>
    <t>S/ 1,055.0</t>
  </si>
  <si>
    <t>Mizuho Bank Ltd And Sumitomo Mitsui Banking Corporation [Member]</t>
  </si>
  <si>
    <t>Working capital loan | $</t>
  </si>
  <si>
    <t>Top of range [member] | Concession Agreement [member]</t>
  </si>
  <si>
    <t>Sale and purchase agreement | $</t>
  </si>
  <si>
    <t>Discounted cash flows rates</t>
  </si>
  <si>
    <t>6.63%</t>
  </si>
  <si>
    <t>7.99%</t>
  </si>
  <si>
    <t>4.49%</t>
  </si>
  <si>
    <t>4.20%</t>
  </si>
  <si>
    <t>Issue of corporate bonds</t>
  </si>
  <si>
    <t>S/ 629.0</t>
  </si>
  <si>
    <t>Costs of bonds issue</t>
  </si>
  <si>
    <t>S/ 22.0</t>
  </si>
  <si>
    <t>Maturity period of bonds</t>
  </si>
  <si>
    <t>Bonds amortized</t>
  </si>
  <si>
    <t>S/ 19.1</t>
  </si>
  <si>
    <t>S/ 21.9</t>
  </si>
  <si>
    <t>Accrued interest and VAC adjustments payable</t>
  </si>
  <si>
    <t>S/ 52.3</t>
  </si>
  <si>
    <t>S/ 34.5</t>
  </si>
  <si>
    <t>Minimum debt service coverage ratio</t>
  </si>
  <si>
    <t>120.00%</t>
  </si>
  <si>
    <t>S/ 3.9</t>
  </si>
  <si>
    <t>130.00%</t>
  </si>
  <si>
    <t>Interest payables</t>
  </si>
  <si>
    <t>S/ 4.4</t>
  </si>
  <si>
    <t>S/ 4.9</t>
  </si>
  <si>
    <t>Norvial S.A. [member] | Bonds six point seven five percentage [member]</t>
  </si>
  <si>
    <t>S/ 80.0</t>
  </si>
  <si>
    <t>Norvial S.A. [member] | BondsEightPointThreeSevenFivePercentage [member]</t>
  </si>
  <si>
    <t>S/ 285.0</t>
  </si>
  <si>
    <t>11.5 years</t>
  </si>
  <si>
    <t>8.375%</t>
  </si>
  <si>
    <t>Disbursement amount</t>
  </si>
  <si>
    <t>S/ 100.0</t>
  </si>
  <si>
    <t>S/ 105.0</t>
  </si>
  <si>
    <t>Bonds - Rollforwards of Bonds (Detail) - PEN (S/) S/ in Thousands</t>
  </si>
  <si>
    <t>Balances as of January 1</t>
  </si>
  <si>
    <t>Balances as of December 31</t>
  </si>
  <si>
    <t>Less : non current portion</t>
  </si>
  <si>
    <t>Long term - bonds</t>
  </si>
  <si>
    <t>Transaction cost applied to additions</t>
  </si>
  <si>
    <t>Transaction cost applied to amortization</t>
  </si>
  <si>
    <t>Accrued interest</t>
  </si>
  <si>
    <t>Capitalized interest</t>
  </si>
  <si>
    <t>Interest paid</t>
  </si>
  <si>
    <t>Transaction cost applied to paid interest</t>
  </si>
  <si>
    <t>Trade Accounts Payable - Summary of Trade Accounts Payable (Detail) - PEN (S/) S/ in Thousands</t>
  </si>
  <si>
    <t>Disclosure Of Trade Accounts Payable [line items]</t>
  </si>
  <si>
    <t>Unbilled services received</t>
  </si>
  <si>
    <t>S/ 132,513</t>
  </si>
  <si>
    <t>S/ 924,025</t>
  </si>
  <si>
    <t>Invoices payable</t>
  </si>
  <si>
    <t>Notes payable</t>
  </si>
  <si>
    <t>S/ 1,453,046</t>
  </si>
  <si>
    <t>S/ 1,276,617</t>
  </si>
  <si>
    <t>Trade Accounts Payable - Additional Information (Detail) - PEN (S/) S/ in Millions</t>
  </si>
  <si>
    <t>Unbilled services received include the estimate made by Management of the valuation of the percentage of completion</t>
  </si>
  <si>
    <t>S/ 132.5</t>
  </si>
  <si>
    <t>S/ 127.2</t>
  </si>
  <si>
    <t>Other Accounts Payable - Summary of Other Accounts Payable (Detail) S/ in Thousands, $ in Millions</t>
  </si>
  <si>
    <t>Disclosure Of Other Payables [line items]</t>
  </si>
  <si>
    <t>S/ 726,294</t>
  </si>
  <si>
    <t>S/ 810,755</t>
  </si>
  <si>
    <t>Salaries and profit sharing payable</t>
  </si>
  <si>
    <t>GSP performance guarantee (Note 16-a-i)</t>
  </si>
  <si>
    <t>Put option liability on Morelco acquisition</t>
  </si>
  <si>
    <t>Third-party loans</t>
  </si>
  <si>
    <t>Other taxes payable</t>
  </si>
  <si>
    <t>VAT payable</t>
  </si>
  <si>
    <t>Acquisition of non-controlling interest (Note 36-a)</t>
  </si>
  <si>
    <t>Supplier funding</t>
  </si>
  <si>
    <t>Post-retirement benefits</t>
  </si>
  <si>
    <t>Other payables</t>
  </si>
  <si>
    <t>Advances received from customers, current</t>
  </si>
  <si>
    <t>Salaries and profit sharing payable, current</t>
  </si>
  <si>
    <t>GSP performance guarantee (Note 16-a-i), current</t>
  </si>
  <si>
    <t>Put option liability on Morelco acquisition, current</t>
  </si>
  <si>
    <t>Third-party loans, current</t>
  </si>
  <si>
    <t>Other taxes payable, current</t>
  </si>
  <si>
    <t>VAT payable, current</t>
  </si>
  <si>
    <t>Acquisition of non-controlling interest (Note 36-a), current</t>
  </si>
  <si>
    <t>Supplier funding, current</t>
  </si>
  <si>
    <t>Guarantee deposits, current</t>
  </si>
  <si>
    <t>Post-retirement benefits, current</t>
  </si>
  <si>
    <t>Other accounts payables, current</t>
  </si>
  <si>
    <t>Other payables, current</t>
  </si>
  <si>
    <t>Advances received from customers, not current</t>
  </si>
  <si>
    <t>Payables related parties, not current</t>
  </si>
  <si>
    <t>Put option liability on Morelco acquisition, not current</t>
  </si>
  <si>
    <t>Third-party loans, not current</t>
  </si>
  <si>
    <t>Other taxes payable, not current</t>
  </si>
  <si>
    <t>VAT payable, not current</t>
  </si>
  <si>
    <t>Supplier funding, not current</t>
  </si>
  <si>
    <t>Guarantee deposits, not current</t>
  </si>
  <si>
    <t>Post-retirement benefits, not current</t>
  </si>
  <si>
    <t>Other accounts payables, not current</t>
  </si>
  <si>
    <t>Other payables, not current</t>
  </si>
  <si>
    <t>S/ 512,803</t>
  </si>
  <si>
    <t>Consorcio Ductos del Sur [Member]</t>
  </si>
  <si>
    <t>Payables related parties</t>
  </si>
  <si>
    <t>Payables related parties, current</t>
  </si>
  <si>
    <t>S/ 35,531</t>
  </si>
  <si>
    <t>OTHER ACCOUNTS PAYABLE- Additional Information (Detail) S/ in Millions</t>
  </si>
  <si>
    <t>Payment obligations to main subcontractors as a consequence of termination of GSP operations</t>
  </si>
  <si>
    <t>S/ 237</t>
  </si>
  <si>
    <t>Provisions - Summary of Other Provisions (Detail) - PEN (S/) S/ in Thousands</t>
  </si>
  <si>
    <t>Disclosure of other provisions [line items]</t>
  </si>
  <si>
    <t>S/ 47,417</t>
  </si>
  <si>
    <t>S/ 41,073</t>
  </si>
  <si>
    <t>Provisions, current</t>
  </si>
  <si>
    <t>Provisions, no current</t>
  </si>
  <si>
    <t>Legal proceedings provision [member]</t>
  </si>
  <si>
    <t>Contingent liabilities [member] | Morelco SAS [member]</t>
  </si>
  <si>
    <t>Contingent liabilities [member] | Coasin and Vialy Vives-DSD [member]</t>
  </si>
  <si>
    <t>Contingent liabilities [member] | Adexus S A [member]</t>
  </si>
  <si>
    <t>Provision for decommissioning, restoration and rehabilitation costs [member]</t>
  </si>
  <si>
    <t>S/ 16,707</t>
  </si>
  <si>
    <t>S/ 17,115</t>
  </si>
  <si>
    <t>Provisions - Additional Information (Detail) - PEN (S/) S/ in Thousands</t>
  </si>
  <si>
    <t>S/ 60,928</t>
  </si>
  <si>
    <t>Reversals</t>
  </si>
  <si>
    <t>Legal proceedings provision [member] | Provisions for labor, taxes and civil [Member]</t>
  </si>
  <si>
    <t>Legal proceedings provision [member] | Environmental laws and regulations [member]</t>
  </si>
  <si>
    <t>Contingent liabilities [member]</t>
  </si>
  <si>
    <t>S/ 26,779</t>
  </si>
  <si>
    <t>Contingent liabilities [member] | Morelco [member]</t>
  </si>
  <si>
    <t>Contingent liabilities [member] | V y V - DSD S.A. [member]</t>
  </si>
  <si>
    <t>Contingent liabilities [member] | CAM Acquisition [member]</t>
  </si>
  <si>
    <t>Provisions - Summary Gross Movement of Other Provisions (Detail) - PEN (S/) S/ in Thousands</t>
  </si>
  <si>
    <t>Beginning balance</t>
  </si>
  <si>
    <t>Acquisition of subsidiaries</t>
  </si>
  <si>
    <t>Reversals of provisions</t>
  </si>
  <si>
    <t>Payments</t>
  </si>
  <si>
    <t>Translation adjustments</t>
  </si>
  <si>
    <t>Ending balance</t>
  </si>
  <si>
    <t>S/ 16,804</t>
  </si>
  <si>
    <t>S/ 17,216</t>
  </si>
  <si>
    <t>Equity - Additional Information (Detail) - PEN (S/) S/ / shares in Units, S/ in Thousands</t>
  </si>
  <si>
    <t>Dec. 31, 2013</t>
  </si>
  <si>
    <t>Disclosure of classes of share capital [line items]</t>
  </si>
  <si>
    <t>Number of equity shares per American Depository Shares</t>
  </si>
  <si>
    <t>S/ 5</t>
  </si>
  <si>
    <t>Quoted share price</t>
  </si>
  <si>
    <t>S/ 1.87</t>
  </si>
  <si>
    <t>S/ 4.70</t>
  </si>
  <si>
    <t>Trading frequency, percentage</t>
  </si>
  <si>
    <t>97.60%</t>
  </si>
  <si>
    <t>Percentage of net profit transferred to legal reserve</t>
  </si>
  <si>
    <t>Maximum allowed percentage to legal reserve to paid-in capital</t>
  </si>
  <si>
    <t>Voluntary reserve</t>
  </si>
  <si>
    <t>S/ 29,970</t>
  </si>
  <si>
    <t>Nominal value of share issued</t>
  </si>
  <si>
    <t>S/ 1,055,488</t>
  </si>
  <si>
    <t>Dividend rate percentage</t>
  </si>
  <si>
    <t>6.80%</t>
  </si>
  <si>
    <t>4.10%</t>
  </si>
  <si>
    <t>2017 and Onwards [member]</t>
  </si>
  <si>
    <t>Ordinary shares [member]</t>
  </si>
  <si>
    <t>Number of shares authorized</t>
  </si>
  <si>
    <t>Par value per share</t>
  </si>
  <si>
    <t>S/ 1.00</t>
  </si>
  <si>
    <t>Number of shares</t>
  </si>
  <si>
    <t>American depository shares [member]</t>
  </si>
  <si>
    <t>Equity - Summary of Company's Shareholding Structure (Detail)</t>
  </si>
  <si>
    <t>Number of shareholders</t>
  </si>
  <si>
    <t>Total percentage of interest</t>
  </si>
  <si>
    <t>Upto one percent [member]</t>
  </si>
  <si>
    <t>14.22%</t>
  </si>
  <si>
    <t>From one point zero one percent to five percent [member]</t>
  </si>
  <si>
    <t>23.57%</t>
  </si>
  <si>
    <t>From five point zero one percent to ten percent [member]</t>
  </si>
  <si>
    <t>5.12%</t>
  </si>
  <si>
    <t>Over Ten Percent [member]</t>
  </si>
  <si>
    <t>57.09%</t>
  </si>
  <si>
    <t>Deferred Income Tax - Summary of Deferred Income Tax (Detail) - PEN (S/) S/ in Thousands</t>
  </si>
  <si>
    <t>Disclosure of deferred income taxes [Line Items]</t>
  </si>
  <si>
    <t>S/ 436,697</t>
  </si>
  <si>
    <t>S/ 427,008</t>
  </si>
  <si>
    <t>Deferred income tax asset, net</t>
  </si>
  <si>
    <t>S/ 48,682</t>
  </si>
  <si>
    <t>S/ 58,723</t>
  </si>
  <si>
    <t>S/ (66,889)</t>
  </si>
  <si>
    <t>S/ (73,003)</t>
  </si>
  <si>
    <t>Deferred Income Tax - Summary of Gross Movement of Deferred Income Tax Item (Detail) - PEN (S/) S/ in Thousands</t>
  </si>
  <si>
    <t>S/ 353,839</t>
  </si>
  <si>
    <t>Credit to income statement (Note 30)</t>
  </si>
  <si>
    <t>Adjustment for changes in rates of income tax</t>
  </si>
  <si>
    <t>Credit (charge) to other comprehensive income</t>
  </si>
  <si>
    <t>Tax charged to equity</t>
  </si>
  <si>
    <t>Acquisition of a subsidiary</t>
  </si>
  <si>
    <t>Acquisition of joint operation</t>
  </si>
  <si>
    <t>Other movements</t>
  </si>
  <si>
    <t>S/ 364,225</t>
  </si>
  <si>
    <t>Deferred Income Tax - Summary of Movements of Deferred Tax Assets and Liabilities (Detail) - PEN (S/) S/ in Thousands</t>
  </si>
  <si>
    <t>Disclosure of temporary difference, unused tax losses and unused tax credits [line items]</t>
  </si>
  <si>
    <t>(Charge) credit to P&amp;L</t>
  </si>
  <si>
    <t>Charge (credit) to equity</t>
  </si>
  <si>
    <t>(Charge) credit to OCI</t>
  </si>
  <si>
    <t>Acquisition of subsidiary</t>
  </si>
  <si>
    <t>Non-taxable income [member]</t>
  </si>
  <si>
    <t>Reclassification of prior years</t>
  </si>
  <si>
    <t>Difference in depreciation rates [member]</t>
  </si>
  <si>
    <t>Fair value gains [member]</t>
  </si>
  <si>
    <t>Deferred income tax liability work in process [Member]</t>
  </si>
  <si>
    <t>Difference in depreciation rates of assets leased [member]</t>
  </si>
  <si>
    <t>Receivables from local Governement [member]</t>
  </si>
  <si>
    <t>Capitalized Financing Cost [member]</t>
  </si>
  <si>
    <t>Purchase price allocation [member]</t>
  </si>
  <si>
    <t>Purchase price allocation [member] | Adexus S A [member]</t>
  </si>
  <si>
    <t>Others [Member]</t>
  </si>
  <si>
    <t>Sale of subsidiary (GMD S.A.)</t>
  </si>
  <si>
    <t>Deferred Tax Liabilities [Member]</t>
  </si>
  <si>
    <t>Deferred Tax Liabilities [Member] | Adexus S A [member]</t>
  </si>
  <si>
    <t>Provisions [member]</t>
  </si>
  <si>
    <t>Others</t>
  </si>
  <si>
    <t>Accelerated tax depreciation [member]</t>
  </si>
  <si>
    <t>Tax losses [member]</t>
  </si>
  <si>
    <t>Tax losses [member] | Adexus S A [member]</t>
  </si>
  <si>
    <t>Deferred income tax asset work in process [Member]</t>
  </si>
  <si>
    <t>Accrual for unpaid vacations [member]</t>
  </si>
  <si>
    <t>Investments in subsidiaries [member]</t>
  </si>
  <si>
    <t>Impairment [Member]</t>
  </si>
  <si>
    <t>Tax goodwill [member]</t>
  </si>
  <si>
    <t>Other [Member]</t>
  </si>
  <si>
    <t>Other [Member] | Adexus S A [member]</t>
  </si>
  <si>
    <t>Deferred Tax Asset [Member]</t>
  </si>
  <si>
    <t>S/ 609,435</t>
  </si>
  <si>
    <t>S/ 201,775</t>
  </si>
  <si>
    <t>Deferred Tax Asset [Member] | Adexus S A [member]</t>
  </si>
  <si>
    <t>S/ 7,294</t>
  </si>
  <si>
    <t>Deferred Income Tax - Additional Information (Detail) S/ in Millions</t>
  </si>
  <si>
    <t>Tax losses</t>
  </si>
  <si>
    <t>S/ 494.8</t>
  </si>
  <si>
    <t>From 1 to 2 years [member]</t>
  </si>
  <si>
    <t>S/ 10.3</t>
  </si>
  <si>
    <t>Workers Profit Sharing - Summary of Workers Profit Sharing (Detail) - PEN (S/) S/ in Thousands</t>
  </si>
  <si>
    <t>Disclosure Of Workers Profit Sharing [Line items]</t>
  </si>
  <si>
    <t>Workers profit sharing</t>
  </si>
  <si>
    <t>S/ 14,093</t>
  </si>
  <si>
    <t>S/ 15,693</t>
  </si>
  <si>
    <t>S/ 33,972</t>
  </si>
  <si>
    <t>Cost of sales of goods and services [member]</t>
  </si>
  <si>
    <t>S/ 7,562</t>
  </si>
  <si>
    <t>S/ 1,297</t>
  </si>
  <si>
    <t>S/ 7,263</t>
  </si>
  <si>
    <t>Expenses by Nature - Summary of Information about Expense by Nature (Detail) - PEN (S/) S/ in Thousands</t>
  </si>
  <si>
    <t>Expense by Nature [Line Items]</t>
  </si>
  <si>
    <t>Salaries, wages and fringe benefits</t>
  </si>
  <si>
    <t>S/ 1,820,523</t>
  </si>
  <si>
    <t>S/ 1,641,001</t>
  </si>
  <si>
    <t>S/ 2,232,951</t>
  </si>
  <si>
    <t>Amortization of intangibles</t>
  </si>
  <si>
    <t>Services provided by third-parties</t>
  </si>
  <si>
    <t>Purchase of goods</t>
  </si>
  <si>
    <t>Impairment of accounts receivable</t>
  </si>
  <si>
    <t>Other management charges</t>
  </si>
  <si>
    <t>Impairment (inventories and accounts receivable)</t>
  </si>
  <si>
    <t>Taxes</t>
  </si>
  <si>
    <t>Expenses, by nature, Total</t>
  </si>
  <si>
    <t>S/ 429,181</t>
  </si>
  <si>
    <t>S/ 382,393</t>
  </si>
  <si>
    <t>S/ 394,223</t>
  </si>
  <si>
    <t>Expenses by Nature - Summary of Wages, Salaries and Fringe Benefits (Detail) - PEN (S/) S/ in Thousands</t>
  </si>
  <si>
    <t>Salaries</t>
  </si>
  <si>
    <t>S/ 1,304,893</t>
  </si>
  <si>
    <t>S/ 1,233,272</t>
  </si>
  <si>
    <t>S/ 1,728,410</t>
  </si>
  <si>
    <t>Social contributions</t>
  </si>
  <si>
    <t>Statutory bonuses</t>
  </si>
  <si>
    <t>Employee's severance indemnities</t>
  </si>
  <si>
    <t>Vacations</t>
  </si>
  <si>
    <t>Worker's profit sharing (Note 26)</t>
  </si>
  <si>
    <t>Financial Income and Expenses - Summary of Financial Income and Expenses (Detail) - PEN (S/) S/ in Thousands</t>
  </si>
  <si>
    <t>Financial income:</t>
  </si>
  <si>
    <t>Interest on short-term bank deposits</t>
  </si>
  <si>
    <t>S/ 5,133</t>
  </si>
  <si>
    <t>S/ 9,193</t>
  </si>
  <si>
    <t>S/ 12,076</t>
  </si>
  <si>
    <t>Interest on loans to third parties</t>
  </si>
  <si>
    <t>Commissions and collaterals</t>
  </si>
  <si>
    <t>Exchange rate gain, net</t>
  </si>
  <si>
    <t>Finance income</t>
  </si>
  <si>
    <t>Interest expense:</t>
  </si>
  <si>
    <t>- Bank loans</t>
  </si>
  <si>
    <t>- Bonds</t>
  </si>
  <si>
    <t>- Financial lease</t>
  </si>
  <si>
    <t>- Commissions and collaterals</t>
  </si>
  <si>
    <t>- Loans from third parties</t>
  </si>
  <si>
    <t>- Loans from related parties</t>
  </si>
  <si>
    <t>Exchange difference loss, net</t>
  </si>
  <si>
    <t>Loss by measurement of financial asset fair value</t>
  </si>
  <si>
    <t>Other financial expenses</t>
  </si>
  <si>
    <t>Less capitalized interest</t>
  </si>
  <si>
    <t>Finance costs</t>
  </si>
  <si>
    <t>S/ 185,445</t>
  </si>
  <si>
    <t>S/ 221,664</t>
  </si>
  <si>
    <t>S/ 168,083</t>
  </si>
  <si>
    <t>Other Income and Expenses, Net - Summary of Other Income and Expenses, Net (Detail) - PEN (S/) S/ in Thousands</t>
  </si>
  <si>
    <t>Other income:</t>
  </si>
  <si>
    <t>Sales of fixed assets</t>
  </si>
  <si>
    <t>S/ 119,554</t>
  </si>
  <si>
    <t>S/ 39,774</t>
  </si>
  <si>
    <t>S/ 25,690</t>
  </si>
  <si>
    <t>Reversal of legal and tax provisions</t>
  </si>
  <si>
    <t>Legal indemnities</t>
  </si>
  <si>
    <t>Sale of investments held for sale</t>
  </si>
  <si>
    <t>Disposal of non-current assets classified as held for sale</t>
  </si>
  <si>
    <t>Present value of the liability from put option</t>
  </si>
  <si>
    <t>Other Income</t>
  </si>
  <si>
    <t>Other expenses:</t>
  </si>
  <si>
    <t>Impairment of goodwill and trademarks</t>
  </si>
  <si>
    <t>Net cost of fixed assets disposal</t>
  </si>
  <si>
    <t>Loss on remeasurement of previously held interest (Note 33-a)</t>
  </si>
  <si>
    <t>Cost of sales of non-current assets classified as held for sale</t>
  </si>
  <si>
    <t>Other expense by nature</t>
  </si>
  <si>
    <t>Other expenses</t>
  </si>
  <si>
    <t>S/ (20,545)</t>
  </si>
  <si>
    <t>S/ (13,374)</t>
  </si>
  <si>
    <t>S/ 54,584</t>
  </si>
  <si>
    <t>Tax Situation - Additional Information (Detail) S/ in Thousands, $ in Thousands</t>
  </si>
  <si>
    <t>Dec. 31, 2019</t>
  </si>
  <si>
    <t>Dec. 31, 2018PEN (S/)</t>
  </si>
  <si>
    <t>Dec. 31, 2018COP ($)</t>
  </si>
  <si>
    <t>Disclosure of Income Tax [Line items]</t>
  </si>
  <si>
    <t>Unrecognized deferred income tax assets</t>
  </si>
  <si>
    <t>S/ 30,600</t>
  </si>
  <si>
    <t>Unrecognized deferred tax asset income (expense)</t>
  </si>
  <si>
    <t>S/ 31,432</t>
  </si>
  <si>
    <t>Current income tax payable</t>
  </si>
  <si>
    <t>S/ 135,036</t>
  </si>
  <si>
    <t>PICSA [Member]</t>
  </si>
  <si>
    <t>GMH [Member]</t>
  </si>
  <si>
    <t>S/ 7,000</t>
  </si>
  <si>
    <t>Consorcio AMDP [member]</t>
  </si>
  <si>
    <t>Concar [member]</t>
  </si>
  <si>
    <t>S/ 3,300</t>
  </si>
  <si>
    <t>Income tax rate</t>
  </si>
  <si>
    <t>29.50%</t>
  </si>
  <si>
    <t>Tax on dividends and other forms of profit distribution</t>
  </si>
  <si>
    <t>Tax rate applicable to net assets exceeding S/1 million</t>
  </si>
  <si>
    <t>0.40%</t>
  </si>
  <si>
    <t>Peru (member) | Changes in tax rates or tax laws enacted or announced Effective 2017 Onwards [member]</t>
  </si>
  <si>
    <t>Percentage of undistributed profit income tax rate</t>
  </si>
  <si>
    <t>Peru (member) | Changes in tax rates or tax laws enacted or announced [member]</t>
  </si>
  <si>
    <t>27.00%</t>
  </si>
  <si>
    <t>8.80%</t>
  </si>
  <si>
    <t>Peru (member) | Scenario, Forecast [Member] | Changes in tax rates or tax laws enacted or announced [member]</t>
  </si>
  <si>
    <t>26.00%</t>
  </si>
  <si>
    <t>9.30%</t>
  </si>
  <si>
    <t>25.50%</t>
  </si>
  <si>
    <t>24.00%</t>
  </si>
  <si>
    <t>Chile (member) | Attributed Income System [Member]</t>
  </si>
  <si>
    <t>21.00%</t>
  </si>
  <si>
    <t>Chile (member) | Partially Integrated System [Member]</t>
  </si>
  <si>
    <t>Chile (member) | Changes in tax rates or tax laws enacted or announced [member] | Attributed Income System [Member]</t>
  </si>
  <si>
    <t>Chile (member) | Changes in tax rates or tax laws enacted or announced [member] | Partially Integrated System [Member]</t>
  </si>
  <si>
    <t>Percentage of tax credit on distributions</t>
  </si>
  <si>
    <t>65.00%</t>
  </si>
  <si>
    <t>Chile (member) | Scenario, Forecast [Member] | Changes in tax rates or tax laws enacted or announced [member] | Partially Integrated System [Member]</t>
  </si>
  <si>
    <t>39.00%</t>
  </si>
  <si>
    <t>Tax loss compensating period</t>
  </si>
  <si>
    <t>12 years</t>
  </si>
  <si>
    <t>Special rate on dividends and interests</t>
  </si>
  <si>
    <t>Statute of limitation period</t>
  </si>
  <si>
    <t>Colombia (member) | Bottom of range [member]</t>
  </si>
  <si>
    <t>VAT rate</t>
  </si>
  <si>
    <t>16.00%</t>
  </si>
  <si>
    <t>Colombia (member) | Top of range [member]</t>
  </si>
  <si>
    <t>19.00%</t>
  </si>
  <si>
    <t>Colombia (member) | Qualified for transfer prices fillings [member]</t>
  </si>
  <si>
    <t>6 years</t>
  </si>
  <si>
    <t>Colombia (member) | Tax losses [member] | Bottom of range [member]</t>
  </si>
  <si>
    <t>Colombia (member) | Tax losses [member] | Top of range [member]</t>
  </si>
  <si>
    <t>15 years</t>
  </si>
  <si>
    <t>Colombia (member) | Changes in tax rates or tax laws enacted or announced [member]</t>
  </si>
  <si>
    <t>Effective tax rate</t>
  </si>
  <si>
    <t>34.00%</t>
  </si>
  <si>
    <t>Effective tax rate, temporary overrate</t>
  </si>
  <si>
    <t>6.00%</t>
  </si>
  <si>
    <t>Tax rate effect of tax losses</t>
  </si>
  <si>
    <t>3.50%</t>
  </si>
  <si>
    <t>Colombia (member) | Scenario, Forecast [Member] | Changes in tax rates or tax laws enacted or announced [member]</t>
  </si>
  <si>
    <t>Taxable income</t>
  </si>
  <si>
    <t>S/ 895</t>
  </si>
  <si>
    <t>Tax Situation - Summary of Income Tax Expense (Detail) - PEN (S/) S/ in Thousands</t>
  </si>
  <si>
    <t>Disclosure of income tax expense benefit [line Items]</t>
  </si>
  <si>
    <t>S/ 167,154</t>
  </si>
  <si>
    <t>S/ 169,428</t>
  </si>
  <si>
    <t>Deferred income tax (Note 25)</t>
  </si>
  <si>
    <t>PPUA</t>
  </si>
  <si>
    <t>S/ 123,037</t>
  </si>
  <si>
    <t>S/ (119,272)</t>
  </si>
  <si>
    <t>S/ 95,899</t>
  </si>
  <si>
    <t>Tax Situation - Summary of Weighted-Average Income Tax Rate Applicable To Profit (Detail) - PEN (S/) S/ in Thousands</t>
  </si>
  <si>
    <t>Reconciliation of Accounting Profit Multiplied by Applicable Tax Rates [Line Items]</t>
  </si>
  <si>
    <t>S/ 328,712</t>
  </si>
  <si>
    <t>S/ 142,446</t>
  </si>
  <si>
    <t>Income tax by applying local applicable tax rates on profit generated in the respective countries</t>
  </si>
  <si>
    <t>Non-taxable income</t>
  </si>
  <si>
    <t>Equity method (profit) loss</t>
  </si>
  <si>
    <t>Non-deductibleexpenses</t>
  </si>
  <si>
    <t>PPUA adjustment for changes in tax rates</t>
  </si>
  <si>
    <t>Change in prior years estimations</t>
  </si>
  <si>
    <t>Others, net</t>
  </si>
  <si>
    <t>Income tax charge</t>
  </si>
  <si>
    <t>Tax Situation - Summary of Weighted Average Pre-tax Profit or Loss and Applicable Income Tax Rate (Detail) - PEN (S/) S/ in Thousands</t>
  </si>
  <si>
    <t>Disclosure of weighted average pre-tax profit or loss and applicable income tax rate [line items]</t>
  </si>
  <si>
    <t>Pre - tax profit</t>
  </si>
  <si>
    <t>Tax at tatutory tax rate</t>
  </si>
  <si>
    <t>S/ 98,902</t>
  </si>
  <si>
    <t>S/ (164,742)</t>
  </si>
  <si>
    <t>S/ 51,503</t>
  </si>
  <si>
    <t>Statutory tax rate</t>
  </si>
  <si>
    <t>S/ 730,980</t>
  </si>
  <si>
    <t>S/ (1,098,327)</t>
  </si>
  <si>
    <t>S/ 174,432</t>
  </si>
  <si>
    <t>S/ 215,639</t>
  </si>
  <si>
    <t>S/ (307,532)</t>
  </si>
  <si>
    <t>S/ 48,841</t>
  </si>
  <si>
    <t>Peru Norvial [member]</t>
  </si>
  <si>
    <t>S/ 68,104</t>
  </si>
  <si>
    <t>S/ 63,583</t>
  </si>
  <si>
    <t>S/ 54,471</t>
  </si>
  <si>
    <t>S/ 18,388</t>
  </si>
  <si>
    <t>S/ 17,167</t>
  </si>
  <si>
    <t>S/ 14,707</t>
  </si>
  <si>
    <t>Peru Gy M Ferrovias [member]</t>
  </si>
  <si>
    <t>S/ 29,028</t>
  </si>
  <si>
    <t>S/ 34,760</t>
  </si>
  <si>
    <t>S/ 26,954</t>
  </si>
  <si>
    <t>S/ 8,708</t>
  </si>
  <si>
    <t>S/ 10,428</t>
  </si>
  <si>
    <t>S/ 8,086</t>
  </si>
  <si>
    <t>Peru Vesur [member]</t>
  </si>
  <si>
    <t>S/ 779</t>
  </si>
  <si>
    <t>S/ 888</t>
  </si>
  <si>
    <t>S/ 2,336</t>
  </si>
  <si>
    <t>S/ 234</t>
  </si>
  <si>
    <t>S/ 267</t>
  </si>
  <si>
    <t>S/ 701</t>
  </si>
  <si>
    <t>Peru GMP [member]</t>
  </si>
  <si>
    <t>S/ 20,941</t>
  </si>
  <si>
    <t>S/ 8,602</t>
  </si>
  <si>
    <t>S/ 15,007</t>
  </si>
  <si>
    <t>S/ 6,073</t>
  </si>
  <si>
    <t>S/ 2,581</t>
  </si>
  <si>
    <t>S/ 4,502</t>
  </si>
  <si>
    <t>S/ (128,734)</t>
  </si>
  <si>
    <t>S/ (86,151)</t>
  </si>
  <si>
    <t>S/ (95,284)</t>
  </si>
  <si>
    <t>S/ (32,827)</t>
  </si>
  <si>
    <t>S/ (20,676)</t>
  </si>
  <si>
    <t>S/ (21,439)</t>
  </si>
  <si>
    <t>S/ (27,970)</t>
  </si>
  <si>
    <t>S/ (25,555)</t>
  </si>
  <si>
    <t>S/ 40,900</t>
  </si>
  <si>
    <t>S/ (11,188)</t>
  </si>
  <si>
    <t>S/ (10,222)</t>
  </si>
  <si>
    <t>S/ 15,951</t>
  </si>
  <si>
    <t>S/ (2,897)</t>
  </si>
  <si>
    <t>S/ (703)</t>
  </si>
  <si>
    <t>S/ (57,382)</t>
  </si>
  <si>
    <t>Unrealized Gain (Loss) [member]</t>
  </si>
  <si>
    <t>Utility [member]</t>
  </si>
  <si>
    <t>S/ 54,631</t>
  </si>
  <si>
    <t>Accumulated other Comprehensive Income - Summary of Accumulated Other Comprehensive Income Loss (Detail) - PEN (S/) S/ in Thousands</t>
  </si>
  <si>
    <t>Disclosure of analysis of other comprehensive income by item [line items]</t>
  </si>
  <si>
    <t>S/ 2,489,737</t>
  </si>
  <si>
    <t>Tax effects</t>
  </si>
  <si>
    <t>Reserve of cash flow hedges [member]</t>
  </si>
  <si>
    <t>(Charge) credit for the year</t>
  </si>
  <si>
    <t>Other comprehensive income of the year</t>
  </si>
  <si>
    <t>Reserve of exchange differences on translation [member]</t>
  </si>
  <si>
    <t>Reserve of gains and losses on remeasuring available-for-sale financial assets [member]</t>
  </si>
  <si>
    <t>Transfer to profit or loss (Note 10)</t>
  </si>
  <si>
    <t>Reserve of change in value of foreign currency basis spreads [member]</t>
  </si>
  <si>
    <t>Accumulated other comprehensive income [member]</t>
  </si>
  <si>
    <t>S/ (57,852)</t>
  </si>
  <si>
    <t>S/ (55,637)</t>
  </si>
  <si>
    <t>S/ (31,965)</t>
  </si>
  <si>
    <t>Accumulated other Comprehensive Income - Summary of Other Comprehensive Income Loss (Detail) - PEN (S/) S/ in Thousands</t>
  </si>
  <si>
    <t>S/ (8,280)</t>
  </si>
  <si>
    <t>S/ (20,599)</t>
  </si>
  <si>
    <t>S/ (48,044)</t>
  </si>
  <si>
    <t>Equity attributable to owners of parent [member]</t>
  </si>
  <si>
    <t>Non-controlling interests [member]</t>
  </si>
  <si>
    <t>Reserve of remeasurements of defined benefit plans [member]</t>
  </si>
  <si>
    <t>S/ (2,948)</t>
  </si>
  <si>
    <t>S/ (1,121)</t>
  </si>
  <si>
    <t>S/ (2,921)</t>
  </si>
  <si>
    <t>Contingencies Commitments and Guarantees - Additional Information (Detail) S/ in Thousands, $ in Thousands</t>
  </si>
  <si>
    <t>Disclosure of commitments and contingencies [Line Items]</t>
  </si>
  <si>
    <t>Payment of debt</t>
  </si>
  <si>
    <t>S/ 31,286</t>
  </si>
  <si>
    <t>S/ 650</t>
  </si>
  <si>
    <t>S/ 18,516</t>
  </si>
  <si>
    <t>Performance bonds amount | $</t>
  </si>
  <si>
    <t>Performance guarantee amount</t>
  </si>
  <si>
    <t>Civil lawsuits [member]</t>
  </si>
  <si>
    <t>Contingent liabilities</t>
  </si>
  <si>
    <t>Labor lawsuits [member]</t>
  </si>
  <si>
    <t>Contentious administrative lawsuits [member]</t>
  </si>
  <si>
    <t>GMD SA [member] | Labor lawsuits [member]</t>
  </si>
  <si>
    <t>GyM S A [member] | Civil lawsuits [member]</t>
  </si>
  <si>
    <t>GyM S A [member] | Labor lawsuits [member]</t>
  </si>
  <si>
    <t>CONCARSA [member] | Civil lawsuits [member]</t>
  </si>
  <si>
    <t>Viva GyM SA [member] | Tax contingent liability [member] | Top of range [member]</t>
  </si>
  <si>
    <t>Viva GyM SA [member] | Civil lawsuits [member]</t>
  </si>
  <si>
    <t>GMP S.A. [member] | Administrative lawsuits [member]</t>
  </si>
  <si>
    <t>GMP S.A. [member] | Contentious administrative lawsuits [member]</t>
  </si>
  <si>
    <t>Consorcio Terminales And Terminales Del Peru [member] | Administrative lawsuits [member]</t>
  </si>
  <si>
    <t>GyM Ferrovias SA. [member] | Administrative lawsuits [member]</t>
  </si>
  <si>
    <t>Consorcio Toromocho [member] | Administrative lawsuits [member]</t>
  </si>
  <si>
    <t>Consortium [member] | Labor lawsuits [member]</t>
  </si>
  <si>
    <t>GMI SA [member] | Labor lawsuits [member]</t>
  </si>
  <si>
    <t>Vial y Vives - DSD [member] | Labor lawsuits [member]</t>
  </si>
  <si>
    <t>Stracon GyM S.A. [member] | Labor lawsuits [member]</t>
  </si>
  <si>
    <t>Morelco [member] | Labor lawsuits [member]</t>
  </si>
  <si>
    <t>Consorcio Terminales [member] | Contentious administrative lawsuits [member]</t>
  </si>
  <si>
    <t>Peru (member) | Tax contingent liability [member] | Top of range [member]</t>
  </si>
  <si>
    <t>Tax penalties amount</t>
  </si>
  <si>
    <t>Contingency provision</t>
  </si>
  <si>
    <t>SUNAT [member] | Tax contingent liability [member] | Top of range [member]</t>
  </si>
  <si>
    <t>S/ 3,000</t>
  </si>
  <si>
    <t>Business Combinations - Additional Information (Detail)</t>
  </si>
  <si>
    <t>Jan. 31, 2016PEN (S/)</t>
  </si>
  <si>
    <t>Mar. 31, 2015PEN (S/)</t>
  </si>
  <si>
    <t>Mar. 31, 2015USD ($)</t>
  </si>
  <si>
    <t>Dec. 31, 2014USD ($)</t>
  </si>
  <si>
    <t>Dec. 23, 2014</t>
  </si>
  <si>
    <t>Disclosure of detailed information about business combination [line items]</t>
  </si>
  <si>
    <t>S/ 116,804,000</t>
  </si>
  <si>
    <t>S/ 144,520,000</t>
  </si>
  <si>
    <t>S/ 170,232,000</t>
  </si>
  <si>
    <t>Estimated liability</t>
  </si>
  <si>
    <t>Percentage of additional interest in capital stock</t>
  </si>
  <si>
    <t>39.03%</t>
  </si>
  <si>
    <t>Percentage of capital acquired</t>
  </si>
  <si>
    <t>52.00%</t>
  </si>
  <si>
    <t>Business combination consideration transferred</t>
  </si>
  <si>
    <t>S/ 14,000,000</t>
  </si>
  <si>
    <t>S/ 8,300,000</t>
  </si>
  <si>
    <t>Losses arising from re-measurement at fair value of previously held interest</t>
  </si>
  <si>
    <t>Acquisition transaction costs</t>
  </si>
  <si>
    <t>S/ 1,400,000</t>
  </si>
  <si>
    <t>S/ 930,000</t>
  </si>
  <si>
    <t>Non-controlling interest, ownership interest</t>
  </si>
  <si>
    <t>S/ 277,100,000</t>
  </si>
  <si>
    <t>Cash payments made for acquisition | $</t>
  </si>
  <si>
    <t>Contingent liabilities recognised in business combination</t>
  </si>
  <si>
    <t>S/ 105,800,000</t>
  </si>
  <si>
    <t>S/ 103,000,000</t>
  </si>
  <si>
    <t>Morelco SAS [member] | Purchased call options [member]</t>
  </si>
  <si>
    <t>Period over which shares of non-controlling interest be acquired</t>
  </si>
  <si>
    <t>Morelco SAS [member] | Written put options [member]</t>
  </si>
  <si>
    <t>S/ 109,900,000</t>
  </si>
  <si>
    <t>Changes in the present value of the put option</t>
  </si>
  <si>
    <t>S/ 5,190,000</t>
  </si>
  <si>
    <t>Morelco SAS [member] | Written put options [member] | From 1 to 2 years [member]</t>
  </si>
  <si>
    <t>Expected redemption of the non-controlling interest</t>
  </si>
  <si>
    <t>41.66%</t>
  </si>
  <si>
    <t>2.03%</t>
  </si>
  <si>
    <t>1.37%</t>
  </si>
  <si>
    <t>Morelco SAS [member] | Written put options [member] | Later than three years and not later than four years [member]</t>
  </si>
  <si>
    <t>Morelco SAS [member] | Written put options [member] | Less than1 year [member]</t>
  </si>
  <si>
    <t>1.79%</t>
  </si>
  <si>
    <t>0.78%</t>
  </si>
  <si>
    <t>Morelco SAS [member] | Written put options [member] | Later than two years and not later than three years [member]</t>
  </si>
  <si>
    <t>2.12%</t>
  </si>
  <si>
    <t>1.76%</t>
  </si>
  <si>
    <t>Coasin Instalaciones Ltda [member]</t>
  </si>
  <si>
    <t>S/ 6,400</t>
  </si>
  <si>
    <t>Business Combinations - Summary of Provisional Determination of Fair Value of Identifiable Assets Acquired and Liabilities Assumed (Detail) S/ in Thousands, $ in Thousands</t>
  </si>
  <si>
    <t>Fair value of assets and liabilities of Adexus S.A.:</t>
  </si>
  <si>
    <t>Purchase consideration</t>
  </si>
  <si>
    <t>Fair value of previously held interest</t>
  </si>
  <si>
    <t>Total consideration</t>
  </si>
  <si>
    <t>S/ 14,000</t>
  </si>
  <si>
    <t>Trade receivables</t>
  </si>
  <si>
    <t>Receivables from related parties</t>
  </si>
  <si>
    <t>Other receivables</t>
  </si>
  <si>
    <t>Long-term trade receivables</t>
  </si>
  <si>
    <t>Other long-term receivables</t>
  </si>
  <si>
    <t>Intangibles</t>
  </si>
  <si>
    <t>Deferred income tax assets</t>
  </si>
  <si>
    <t>Trade payables</t>
  </si>
  <si>
    <t>Payables to related parties</t>
  </si>
  <si>
    <t>Deferred income tax liabilities</t>
  </si>
  <si>
    <t>Fair value of net identifiable assets</t>
  </si>
  <si>
    <t>Non-controlling interest (8.97%)</t>
  </si>
  <si>
    <t>Fair value of net assets attributable to the Group</t>
  </si>
  <si>
    <t>Business Combinations - Summary of Provisional Determination of Fair Value of Identifiable Assets Acquired and Liabilities Assumed (Parenthetical) (Detail)</t>
  </si>
  <si>
    <t>Dividends - Additional Information (Detail) - PEN (S/)</t>
  </si>
  <si>
    <t>Mar. 29, 2016</t>
  </si>
  <si>
    <t>Mar. 27, 2015</t>
  </si>
  <si>
    <t>Disclosure of Dividends [Line Items]</t>
  </si>
  <si>
    <t>Dividends paid</t>
  </si>
  <si>
    <t>S/ 30,900,000</t>
  </si>
  <si>
    <t>S/ 104,900,000</t>
  </si>
  <si>
    <t>S/ 59,700,000</t>
  </si>
  <si>
    <t>S/ 25,500,000</t>
  </si>
  <si>
    <t>S/ 4,500,000</t>
  </si>
  <si>
    <t>Dividend distribution, per share</t>
  </si>
  <si>
    <t>S/ 0.0467</t>
  </si>
  <si>
    <t>S/ 0.159</t>
  </si>
  <si>
    <t>Earnings (Losses) Per Share - Summary of Basic Earnings Per Share (Detail) - PEN (S/) S/ / shares in Units, S/ in Thousands</t>
  </si>
  <si>
    <t>Earnings per share [line items]</t>
  </si>
  <si>
    <t>Profit (Losses) attributable to the controlling interest in the Company</t>
  </si>
  <si>
    <t>S/ 148,738</t>
  </si>
  <si>
    <t>S/ (509,699)</t>
  </si>
  <si>
    <t>S/ 7,097</t>
  </si>
  <si>
    <t>Weighted average number of shares in issue at S/1.00 each, at December 31,</t>
  </si>
  <si>
    <t>Basic earnings (losses) per share (in S/)</t>
  </si>
  <si>
    <t>Earnings (Losses) Per Share - Summary of Basic Earnings Per Share (Parenthetical) (Detail) - S/ / shares</t>
  </si>
  <si>
    <t>Weighted average number of shares issued per share</t>
  </si>
  <si>
    <t>Transactions with non-controlling interests - Additional Information (Detail) - PEN (S/) S/ in Thousands</t>
  </si>
  <si>
    <t>Apr. 30, 2015</t>
  </si>
  <si>
    <t>Mar. 31, 2015</t>
  </si>
  <si>
    <t>Nov. 30, 2016</t>
  </si>
  <si>
    <t>May 31, 2016</t>
  </si>
  <si>
    <t>Non-controlling interests [line items]</t>
  </si>
  <si>
    <t>Acquisition of non-controlling interest</t>
  </si>
  <si>
    <t>S/ 32,102</t>
  </si>
  <si>
    <t>S/ 22,407</t>
  </si>
  <si>
    <t>Carrying amount of non controlling interests</t>
  </si>
  <si>
    <t>Dividends distributed</t>
  </si>
  <si>
    <t>S/ 30,900</t>
  </si>
  <si>
    <t>S/ 104,900</t>
  </si>
  <si>
    <t>S/ 25,500</t>
  </si>
  <si>
    <t>S/ 4,500</t>
  </si>
  <si>
    <t>Interest sold</t>
  </si>
  <si>
    <t>1.92%</t>
  </si>
  <si>
    <t>Value of interest sold</t>
  </si>
  <si>
    <t>S/ 385,000</t>
  </si>
  <si>
    <t>Interest held</t>
  </si>
  <si>
    <t>Payment received for interest sold</t>
  </si>
  <si>
    <t>S/ 3,600</t>
  </si>
  <si>
    <t>Percentage of non controlling interest</t>
  </si>
  <si>
    <t>17.96%</t>
  </si>
  <si>
    <t>GyM S A [member] | Stracon GyM member]</t>
  </si>
  <si>
    <t>0.048%</t>
  </si>
  <si>
    <t>S/ 97,000</t>
  </si>
  <si>
    <t>87.64%</t>
  </si>
  <si>
    <t>S/ 377,000</t>
  </si>
  <si>
    <t>S/ 23,700</t>
  </si>
  <si>
    <t>12.36%</t>
  </si>
  <si>
    <t>GyM S A [member] | Vial y Vives - DSD S.A [member]</t>
  </si>
  <si>
    <t>1.49%</t>
  </si>
  <si>
    <t>6.77%</t>
  </si>
  <si>
    <t>5.43%</t>
  </si>
  <si>
    <t>Payment for acquisition of non-controlling interest</t>
  </si>
  <si>
    <t>S/ 25,700</t>
  </si>
  <si>
    <t>S/ 21,600</t>
  </si>
  <si>
    <t>S/ 17,900</t>
  </si>
  <si>
    <t>S/ 13,900</t>
  </si>
  <si>
    <t>Increase (Decrease) through de-recognition of non-controlling interest equity</t>
  </si>
  <si>
    <t>S/ 32,100</t>
  </si>
  <si>
    <t>2.45%</t>
  </si>
  <si>
    <t>S/ 2,045,000</t>
  </si>
  <si>
    <t>75.61%</t>
  </si>
  <si>
    <t>S/ 880,000</t>
  </si>
  <si>
    <t>S/ 20,400</t>
  </si>
  <si>
    <t>24.39%</t>
  </si>
  <si>
    <t>Returns of contributions</t>
  </si>
  <si>
    <t>Asociacion Parques del Mar [member]</t>
  </si>
  <si>
    <t>S/ 8,000</t>
  </si>
  <si>
    <t>Los Parques de Villa El Salvador II [member]</t>
  </si>
  <si>
    <t>S/ 12,600</t>
  </si>
  <si>
    <t>Transactions with Non-controlling Interests - Summary of Contributions of Non-controlling Shareholders (Detail) - PEN (S/) S/ in Thousands</t>
  </si>
  <si>
    <t>Contributions from other subsidiaries</t>
  </si>
  <si>
    <t>S/ 3,202</t>
  </si>
  <si>
    <t>S/ 1,655</t>
  </si>
  <si>
    <t>S/ 4,870</t>
  </si>
  <si>
    <t>Increase (decrease) in equity of non controlling parties</t>
  </si>
  <si>
    <t>Vial y Vives-DSD S.A. [member]</t>
  </si>
  <si>
    <t>S/ (36,399)</t>
  </si>
  <si>
    <t>S/ (20,754)</t>
  </si>
  <si>
    <t>S/ 5,459</t>
  </si>
  <si>
    <t>Discontinued Operation - Additional Information (Detail) S/ in Millions, $ in Millions</t>
  </si>
  <si>
    <t>Disclosure Of Discontinued Operation [Line Items]</t>
  </si>
  <si>
    <t>Agreed selling price</t>
  </si>
  <si>
    <t>S/ 269.9</t>
  </si>
  <si>
    <t>S/ 69.8</t>
  </si>
  <si>
    <t>Discontinued Operation - Summary of Financial Performance and Cash Flow Information (Detail) - PEN (S/) S/ / shares in Units, S/ in Thousands</t>
  </si>
  <si>
    <t>5 Months Ended</t>
  </si>
  <si>
    <t>May 31, 2017</t>
  </si>
  <si>
    <t>Disclosure Of Financial Performance And Cash Flow Information [Line Items]</t>
  </si>
  <si>
    <t>Finance costs, net</t>
  </si>
  <si>
    <t>S/ (185,445)</t>
  </si>
  <si>
    <t>S/ (221,664)</t>
  </si>
  <si>
    <t>S/ (168,083)</t>
  </si>
  <si>
    <t>Operating loss from discontinued activities before taxation</t>
  </si>
  <si>
    <t>Loss from discontinued activities attributable to owners of the Company</t>
  </si>
  <si>
    <t>S/ 7,204</t>
  </si>
  <si>
    <t>Loss from discontinued ordinary activities after taxation</t>
  </si>
  <si>
    <t>S/ (6,381)</t>
  </si>
  <si>
    <t>S/ (20,257)</t>
  </si>
  <si>
    <t>S/ (12,393)</t>
  </si>
  <si>
    <t>Basic</t>
  </si>
  <si>
    <t>S/ (0.56)</t>
  </si>
  <si>
    <t>S/ (1.77)</t>
  </si>
  <si>
    <t>S/ (1.08)</t>
  </si>
  <si>
    <t>Operating cash flows</t>
  </si>
  <si>
    <t>S/ 10,220</t>
  </si>
  <si>
    <t>S/ 78,286</t>
  </si>
  <si>
    <t>S/ (14,193)</t>
  </si>
  <si>
    <t>Investing cash flows</t>
  </si>
  <si>
    <t>Financing cash flows</t>
  </si>
  <si>
    <t>S/ 1,618</t>
  </si>
  <si>
    <t>S/ (53,501)</t>
  </si>
  <si>
    <t>S/ (7,287)</t>
  </si>
  <si>
    <t>Events After the Date of the Statement of Financial Position - Additional Information (Detail) S/ in Millions</t>
  </si>
  <si>
    <t>May 29, 2018USD ($)</t>
  </si>
  <si>
    <t>Mar. 31, 2018USD ($)ft²</t>
  </si>
  <si>
    <t>Mar. 28, 2018USD ($)</t>
  </si>
  <si>
    <t>Feb. 08, 2018PEN (S/)</t>
  </si>
  <si>
    <t>Jan. 26, 2018PEN (S/)</t>
  </si>
  <si>
    <t>Disclosure of non-adjusting events after reporting period [line items]</t>
  </si>
  <si>
    <t>S/ 41.9</t>
  </si>
  <si>
    <t>Subsequent Event [Member]</t>
  </si>
  <si>
    <t>Area of land agreed to sell | ft²</t>
  </si>
  <si>
    <t>Value of land agreed to sell | $</t>
  </si>
  <si>
    <t>Subsequent Event [Member] | INEN [Member]</t>
  </si>
  <si>
    <t>Arbitration expenses recognised | S/</t>
  </si>
  <si>
    <t>S/ 1.4</t>
  </si>
  <si>
    <t>Subsequent Event [Member] | GyM S A [member]</t>
  </si>
  <si>
    <t>S/ 17.8</t>
  </si>
  <si>
    <t>S/ 0.7</t>
  </si>
  <si>
    <t>Subsequent Event [Member] | SEDAPAL [Member]</t>
  </si>
  <si>
    <t>S/ 36.3</t>
  </si>
  <si>
    <t>Subsequent Event [Member] | Stracon GyM S.A. [member]</t>
  </si>
  <si>
    <t>Proceeds from ownership interest disposed | $</t>
  </si>
  <si>
    <t>Subsequent Event [Member] | Norvial S.A. [member]</t>
  </si>
  <si>
    <t>Monetize future dividends | $</t>
  </si>
  <si>
    <t>Events After the Date of the Statement of Financial Position - Summary of Financial Performance and Cash Flow Information (Detail) - PEN (S/) S/ / shares in Units, S/ in Thousands</t>
  </si>
  <si>
    <t>Operating profit from discontinued activities before taxation</t>
  </si>
  <si>
    <t>Profit from discontinued activities attributable to owners of the Company</t>
  </si>
  <si>
    <t>Operating costs</t>
  </si>
  <si>
    <t>S/ 53,254</t>
  </si>
  <si>
    <t>S/ 76,428</t>
  </si>
  <si>
    <t>S/ 95,463</t>
  </si>
  <si>
    <t>S/ 0.778</t>
  </si>
  <si>
    <t>S/ 1.117</t>
  </si>
  <si>
    <t>S/ 1.395</t>
  </si>
  <si>
    <t>S/ 118,418</t>
  </si>
  <si>
    <t>S/ 49,105</t>
  </si>
  <si>
    <t>S/ 166,438</t>
  </si>
  <si>
    <t>S/ (97,802)</t>
  </si>
  <si>
    <t>S/ (71,382)</t>
  </si>
  <si>
    <t>S/ (120,655)</t>
  </si>
  <si>
    <t>Supplementary Oil and Gas Information - (Unaudited) - Net Proved Oil and Natural Gas Reserves (Detail)</t>
  </si>
  <si>
    <t>Dec. 31, 2017MMcfMBbls</t>
  </si>
  <si>
    <t>Dec. 31, 2016MMcfMBbls</t>
  </si>
  <si>
    <t>Oil [Member]</t>
  </si>
  <si>
    <t>Reserve Quantities [Line Items]</t>
  </si>
  <si>
    <t>Reserves, beginning balance | MBbls</t>
  </si>
  <si>
    <t>Revisions of previous estimates | MBbls</t>
  </si>
  <si>
    <t>Enhanced oil recovery | MBbls</t>
  </si>
  <si>
    <t>Purchases | MBbls</t>
  </si>
  <si>
    <t>Production | MBbls</t>
  </si>
  <si>
    <t>Sales in place | MBbls</t>
  </si>
  <si>
    <t>Reserves, ending balance | MBbls</t>
  </si>
  <si>
    <t>Natural Gas [Member]</t>
  </si>
  <si>
    <t>Reserves, beginning balance | MMcf</t>
  </si>
  <si>
    <t>Revisions of previous estimates | MMcf</t>
  </si>
  <si>
    <t>Enhanced oil recovery | MMcf</t>
  </si>
  <si>
    <t>Purchases | MMcf</t>
  </si>
  <si>
    <t>Production | MMcf</t>
  </si>
  <si>
    <t>Sales in place | MMcf</t>
  </si>
  <si>
    <t>Reserves, ending balance | MMcf</t>
  </si>
  <si>
    <t>Peru (member) | Oil [Member]</t>
  </si>
  <si>
    <t>Peru (member) | Natural Gas [Member]</t>
  </si>
  <si>
    <t>Reserve Quantity Information (Detail)</t>
  </si>
  <si>
    <t>Dec. 31, 2017MMBblsMMcf</t>
  </si>
  <si>
    <t>Dec. 31, 2016MMBblsMMcf</t>
  </si>
  <si>
    <t>Dec. 31, 2015MMBblsMMcf</t>
  </si>
  <si>
    <t>Proved developed reserves Beginning of year | MMBbls</t>
  </si>
  <si>
    <t>End of year | MMBbls</t>
  </si>
  <si>
    <t>Proved undeveloped reserves Beginning of year | MMBbls</t>
  </si>
  <si>
    <t>Proved developed reserves Beginning of year | MMcf</t>
  </si>
  <si>
    <t>End of year | MMcf</t>
  </si>
  <si>
    <t>Proved undeveloped reserves Beginning of year | MMcf</t>
  </si>
  <si>
    <t>Supplementary Information on Oil and Gas Exploration and Production (Unaudited) - Summary of Capitalized Costs for Oil and Gas Exploration and Production Activities (Detail) - PEN (S/) S/ in Thousands</t>
  </si>
  <si>
    <t>Mineral property, wells and related equipment</t>
  </si>
  <si>
    <t>S/ 84,960</t>
  </si>
  <si>
    <t>S/ 39,069</t>
  </si>
  <si>
    <t>S/ 54,582</t>
  </si>
  <si>
    <t>S/ 47,267</t>
  </si>
  <si>
    <t>S/ 44,974</t>
  </si>
  <si>
    <t>Drilling and Works in progress and Replacement Units</t>
  </si>
  <si>
    <t>Total Proved Properties</t>
  </si>
  <si>
    <t>Unproved properties</t>
  </si>
  <si>
    <t>Total Property, Plant and Equipment</t>
  </si>
  <si>
    <t>Accumulated depreciation, depletion, and amortization, and valuation allowances</t>
  </si>
  <si>
    <t>Net capitalized costs</t>
  </si>
  <si>
    <t>S/ 59,054</t>
  </si>
  <si>
    <t>S/ 27,482</t>
  </si>
  <si>
    <t>S/ 42,389</t>
  </si>
  <si>
    <t>S/ 44,822</t>
  </si>
  <si>
    <t>S/ 42,554</t>
  </si>
  <si>
    <t>Supplementary Information on Oil and Gas Exploration and Production (Unaudited) - Summary of Capitalized Costs for Oil and Gas Exploration and Production Activities Include Both Amounts Expenses and Capitalized (Detail) - USD ($) $ in Thousands</t>
  </si>
  <si>
    <t>Acquisition costs of properties</t>
  </si>
  <si>
    <t>Proved</t>
  </si>
  <si>
    <t>Unproved</t>
  </si>
  <si>
    <t>Total acquisition costs</t>
  </si>
  <si>
    <t>Development costs</t>
  </si>
  <si>
    <t>Supplementary Information on Oil and Gas Exploration and Production (Unaudited) - Summary of Results of Operations from Oil and Gas Producing Activities (Detail) - USD ($) $ in Thousands</t>
  </si>
  <si>
    <t>Results of Operations for Oil and Gas Producing Activities, by Geographic Area [Line Items]</t>
  </si>
  <si>
    <t>Additional Revenues of Gas Extraction Services</t>
  </si>
  <si>
    <t>Total Revenues</t>
  </si>
  <si>
    <t>Production Costs</t>
  </si>
  <si>
    <t>Costs of Labor</t>
  </si>
  <si>
    <t>Repairs and Maintenance</t>
  </si>
  <si>
    <t>Materials, supplies, and fuel consumed and supplies utilize</t>
  </si>
  <si>
    <t>External services, insurances, security and others</t>
  </si>
  <si>
    <t>Operation office and staff expenses</t>
  </si>
  <si>
    <t>Additional Natural Gas supply costs after price adjustment</t>
  </si>
  <si>
    <t>Royalties</t>
  </si>
  <si>
    <t>DD&amp;A Expenses</t>
  </si>
  <si>
    <t>Income (loss) before income taxes</t>
  </si>
  <si>
    <t>Results of operations from producing activities</t>
  </si>
  <si>
    <t>Percentage of income before income tax</t>
  </si>
  <si>
    <t>Supplementary Information on Oil and Gas Exploration and Production (Unaudited) - Summary of Standardized Measure of Discounted Future Cash Flows Relating to Proved Reserves (Detail) - USD ($) $ in Thousands</t>
  </si>
  <si>
    <t>Dec. 31, 2012</t>
  </si>
  <si>
    <t>Discounted Future Net Cash Flows Relating to Proved Oil and Gas Reserves [Line Items]</t>
  </si>
  <si>
    <t>Future Cash inflows</t>
  </si>
  <si>
    <t>Future production costs</t>
  </si>
  <si>
    <t>Future development costs</t>
  </si>
  <si>
    <t>Future production and development costs</t>
  </si>
  <si>
    <t>Future income tax expenses</t>
  </si>
  <si>
    <t>Future Net cash flows</t>
  </si>
  <si>
    <t>10% annual discount for estimates timing of cash flows</t>
  </si>
  <si>
    <t>Standardized measure of discounted Future Net Cash Flows</t>
  </si>
  <si>
    <t>Supplementary Information on Oil and Gas Exploration and Production (Unaudited) - Summary of Standardized Measure of Discounted Future Cash Flows Relating to Proved Reserves (Parenthetical) (Detail) - $ / Barrel</t>
  </si>
  <si>
    <t>Government royalties used in determining future cash inflows</t>
  </si>
  <si>
    <t>Supplementary Oil and Gas Information - (Unaudited) - Standardized Measure of Discounted Future Net Cash Flow Changes (Detail) - USD ($) $ in Thousands</t>
  </si>
  <si>
    <t>Standardized measure of discounted Future Net Cash Flows, beginning of the year</t>
  </si>
  <si>
    <t>Revenue less production and other costs</t>
  </si>
  <si>
    <t>Net changes in future development costs</t>
  </si>
  <si>
    <t>Changes in price, net of production costs</t>
  </si>
  <si>
    <t>Development cost incurred</t>
  </si>
  <si>
    <t>Revisions of previous quantity estimates</t>
  </si>
  <si>
    <t>Accretion of discount</t>
  </si>
  <si>
    <t>Net change in income taxes</t>
  </si>
  <si>
    <t>Timing difference and other</t>
  </si>
  <si>
    <t>Standardized measure of discounted Future Net Cash Flows, end of the yea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November &quot;#,##0_);_(&quot;Novem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sharedStrings.xml" Type="http://schemas.openxmlformats.org/officeDocument/2006/relationships/sharedStrings"/><Relationship Id="rId202" Target="styles.xml" Type="http://schemas.openxmlformats.org/officeDocument/2006/relationships/styles"/><Relationship Id="rId2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72621</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660053790</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90</v>
      </c>
      <c r="B1" s="2" t="s">
        <v>1</v>
      </c>
    </row>
    <row r="2" spans="1:2">
      <c r="B2" s="2" t="s">
        <v>29</v>
      </c>
    </row>
    <row r="3" spans="1:2">
      <c r="A3" s="4" t="s">
        <v>290</v>
      </c>
      <c r="B3" s="4" t="s">
        <v>2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9</v>
      </c>
      <c r="C2" s="2" t="s">
        <v>30</v>
      </c>
      <c r="D2" s="2" t="s">
        <v>89</v>
      </c>
    </row>
    <row r="3" spans="1:4">
      <c r="A3" s="3" t="s">
        <v>1361</v>
      </c>
    </row>
    <row r="4" spans="1:4">
      <c r="A4" s="4" t="s">
        <v>96</v>
      </c>
      <c r="B4" s="4" t="s">
        <v>1314</v>
      </c>
      <c r="C4" s="4" t="s">
        <v>1315</v>
      </c>
      <c r="D4" s="4" t="s">
        <v>1316</v>
      </c>
    </row>
    <row r="5" spans="1:4">
      <c r="A5" s="4" t="s">
        <v>1362</v>
      </c>
      <c r="B5" s="5" t="n">
        <v>672787</v>
      </c>
      <c r="C5" s="5" t="n">
        <v>557295</v>
      </c>
      <c r="D5" s="5" t="n">
        <v>612995</v>
      </c>
    </row>
    <row r="6" spans="1:4">
      <c r="A6" s="4" t="s">
        <v>102</v>
      </c>
      <c r="B6" s="5" t="n">
        <v>-429181</v>
      </c>
      <c r="C6" s="5" t="n">
        <v>-382393</v>
      </c>
      <c r="D6" s="5" t="n">
        <v>-394223</v>
      </c>
    </row>
    <row r="7" spans="1:4">
      <c r="A7" s="4" t="s">
        <v>103</v>
      </c>
      <c r="B7" s="5" t="n">
        <v>-20545</v>
      </c>
      <c r="C7" s="5" t="n">
        <v>-13374</v>
      </c>
      <c r="D7" s="5" t="n">
        <v>54586</v>
      </c>
    </row>
    <row r="8" spans="1:4">
      <c r="A8" s="4" t="s">
        <v>104</v>
      </c>
      <c r="B8" s="5" t="n">
        <v>274363</v>
      </c>
      <c r="C8" s="5" t="n">
        <v>46336</v>
      </c>
      <c r="D8" s="5" t="n">
        <v>-8289</v>
      </c>
    </row>
    <row r="9" spans="1:4">
      <c r="A9" s="4" t="s">
        <v>1363</v>
      </c>
      <c r="B9" s="5" t="n">
        <v>497424</v>
      </c>
      <c r="C9" s="5" t="n">
        <v>207864</v>
      </c>
      <c r="D9" s="5" t="n">
        <v>265069</v>
      </c>
    </row>
    <row r="10" spans="1:4">
      <c r="A10" s="4" t="s">
        <v>106</v>
      </c>
      <c r="B10" s="5" t="n">
        <v>-185445</v>
      </c>
      <c r="C10" s="5" t="n">
        <v>-221664</v>
      </c>
      <c r="D10" s="5" t="n">
        <v>-168083</v>
      </c>
    </row>
    <row r="11" spans="1:4">
      <c r="A11" s="4" t="s">
        <v>107</v>
      </c>
      <c r="B11" s="5" t="n">
        <v>15407</v>
      </c>
      <c r="C11" s="5" t="n">
        <v>20645</v>
      </c>
      <c r="D11" s="5" t="n">
        <v>37636</v>
      </c>
    </row>
    <row r="12" spans="1:4">
      <c r="A12" s="4" t="s">
        <v>108</v>
      </c>
      <c r="B12" s="5" t="n">
        <v>1327</v>
      </c>
      <c r="C12" s="5" t="n">
        <v>-589710</v>
      </c>
      <c r="D12" s="5" t="n">
        <v>7724</v>
      </c>
    </row>
    <row r="13" spans="1:4">
      <c r="A13" s="4" t="s">
        <v>1165</v>
      </c>
      <c r="B13" s="5" t="n">
        <v>328713</v>
      </c>
      <c r="C13" s="5" t="n">
        <v>-582865</v>
      </c>
      <c r="D13" s="5" t="n">
        <v>142346</v>
      </c>
    </row>
    <row r="14" spans="1:4">
      <c r="A14" s="4" t="s">
        <v>110</v>
      </c>
      <c r="B14" s="5" t="n">
        <v>-123037</v>
      </c>
      <c r="C14" s="5" t="n">
        <v>119272</v>
      </c>
      <c r="D14" s="5" t="n">
        <v>-95899</v>
      </c>
    </row>
    <row r="15" spans="1:4">
      <c r="A15" s="4" t="s">
        <v>1364</v>
      </c>
      <c r="B15" s="5" t="n">
        <v>205676</v>
      </c>
      <c r="C15" s="5" t="n">
        <v>-463593</v>
      </c>
      <c r="D15" s="5" t="n">
        <v>46447</v>
      </c>
    </row>
    <row r="16" spans="1:4">
      <c r="A16" s="4" t="s">
        <v>1365</v>
      </c>
      <c r="B16" s="5" t="n">
        <v>3562</v>
      </c>
      <c r="C16" s="5" t="n">
        <v>11995</v>
      </c>
      <c r="D16" s="5" t="n">
        <v>9142</v>
      </c>
    </row>
    <row r="17" spans="1:4">
      <c r="A17" s="4" t="s">
        <v>167</v>
      </c>
      <c r="B17" s="5" t="n">
        <v>209238</v>
      </c>
      <c r="C17" s="5" t="n">
        <v>-451598</v>
      </c>
      <c r="D17" s="5" t="n">
        <v>55589</v>
      </c>
    </row>
    <row r="18" spans="1:4">
      <c r="A18" s="3" t="s">
        <v>1366</v>
      </c>
    </row>
    <row r="19" spans="1:4">
      <c r="A19" s="4" t="s">
        <v>115</v>
      </c>
      <c r="B19" s="5" t="n">
        <v>148738</v>
      </c>
      <c r="C19" s="5" t="n">
        <v>-509699</v>
      </c>
      <c r="D19" s="5" t="n">
        <v>7097</v>
      </c>
    </row>
    <row r="20" spans="1:4">
      <c r="A20" s="4" t="s">
        <v>83</v>
      </c>
      <c r="B20" s="5" t="n">
        <v>60500</v>
      </c>
      <c r="C20" s="5" t="n">
        <v>58101</v>
      </c>
      <c r="D20" s="5" t="n">
        <v>48492</v>
      </c>
    </row>
    <row r="21" spans="1:4">
      <c r="A21" s="4" t="s">
        <v>167</v>
      </c>
      <c r="B21" s="5" t="n">
        <v>209238</v>
      </c>
      <c r="C21" s="5" t="n">
        <v>-451598</v>
      </c>
      <c r="D21" s="5" t="n">
        <v>55589</v>
      </c>
    </row>
    <row r="22" spans="1:4">
      <c r="A22" s="4" t="s">
        <v>1308</v>
      </c>
    </row>
    <row r="23" spans="1:4">
      <c r="A23" s="3" t="s">
        <v>1361</v>
      </c>
    </row>
    <row r="24" spans="1:4">
      <c r="A24" s="4" t="s">
        <v>96</v>
      </c>
      <c r="D24" s="5" t="n">
        <v>215764</v>
      </c>
    </row>
    <row r="25" spans="1:4">
      <c r="A25" s="4" t="s">
        <v>1362</v>
      </c>
      <c r="D25" s="5" t="n">
        <v>51755</v>
      </c>
    </row>
    <row r="26" spans="1:4">
      <c r="A26" s="4" t="s">
        <v>102</v>
      </c>
      <c r="D26" s="5" t="n">
        <v>-20521</v>
      </c>
    </row>
    <row r="27" spans="1:4">
      <c r="A27" s="4" t="s">
        <v>103</v>
      </c>
      <c r="D27" s="5" t="n">
        <v>1759</v>
      </c>
    </row>
    <row r="28" spans="1:4">
      <c r="A28" s="4" t="s">
        <v>1363</v>
      </c>
      <c r="D28" s="5" t="n">
        <v>32993</v>
      </c>
    </row>
    <row r="29" spans="1:4">
      <c r="A29" s="4" t="s">
        <v>106</v>
      </c>
      <c r="D29" s="5" t="n">
        <v>-11642</v>
      </c>
    </row>
    <row r="30" spans="1:4">
      <c r="A30" s="4" t="s">
        <v>107</v>
      </c>
      <c r="D30" s="5" t="n">
        <v>746</v>
      </c>
    </row>
    <row r="31" spans="1:4">
      <c r="A31" s="4" t="s">
        <v>108</v>
      </c>
      <c r="D31" s="5" t="n">
        <v>14888</v>
      </c>
    </row>
    <row r="32" spans="1:4">
      <c r="A32" s="4" t="s">
        <v>1165</v>
      </c>
      <c r="D32" s="5" t="n">
        <v>36985</v>
      </c>
    </row>
    <row r="33" spans="1:4">
      <c r="A33" s="4" t="s">
        <v>110</v>
      </c>
      <c r="D33" s="5" t="n">
        <v>-7649</v>
      </c>
    </row>
    <row r="34" spans="1:4">
      <c r="A34" s="4" t="s">
        <v>1364</v>
      </c>
      <c r="D34" s="5" t="n">
        <v>29336</v>
      </c>
    </row>
    <row r="35" spans="1:4">
      <c r="A35" s="4" t="s">
        <v>167</v>
      </c>
      <c r="D35" s="5" t="n">
        <v>29336</v>
      </c>
    </row>
    <row r="36" spans="1:4">
      <c r="A36" s="3" t="s">
        <v>1366</v>
      </c>
    </row>
    <row r="37" spans="1:4">
      <c r="A37" s="4" t="s">
        <v>115</v>
      </c>
      <c r="D37" s="5" t="n">
        <v>12377</v>
      </c>
    </row>
    <row r="38" spans="1:4">
      <c r="A38" s="4" t="s">
        <v>83</v>
      </c>
      <c r="D38" s="5" t="n">
        <v>16959</v>
      </c>
    </row>
    <row r="39" spans="1:4">
      <c r="A39" s="4" t="s">
        <v>167</v>
      </c>
      <c r="D39" s="5" t="n">
        <v>29336</v>
      </c>
    </row>
    <row r="40" spans="1:4">
      <c r="A40" s="4" t="s">
        <v>1309</v>
      </c>
    </row>
    <row r="41" spans="1:4">
      <c r="A41" s="3" t="s">
        <v>1361</v>
      </c>
    </row>
    <row r="42" spans="1:4">
      <c r="A42" s="4" t="s">
        <v>96</v>
      </c>
      <c r="D42" s="5" t="n">
        <v>563874</v>
      </c>
    </row>
    <row r="43" spans="1:4">
      <c r="A43" s="4" t="s">
        <v>1362</v>
      </c>
      <c r="D43" s="5" t="n">
        <v>76828</v>
      </c>
    </row>
    <row r="44" spans="1:4">
      <c r="A44" s="4" t="s">
        <v>102</v>
      </c>
      <c r="D44" s="5" t="n">
        <v>-60871</v>
      </c>
    </row>
    <row r="45" spans="1:4">
      <c r="A45" s="4" t="s">
        <v>103</v>
      </c>
      <c r="D45" s="5" t="n">
        <v>12135</v>
      </c>
    </row>
    <row r="46" spans="1:4">
      <c r="A46" s="4" t="s">
        <v>104</v>
      </c>
      <c r="D46" s="5" t="n">
        <v>-8289</v>
      </c>
    </row>
    <row r="47" spans="1:4">
      <c r="A47" s="4" t="s">
        <v>1363</v>
      </c>
      <c r="D47" s="5" t="n">
        <v>19803</v>
      </c>
    </row>
    <row r="48" spans="1:4">
      <c r="A48" s="4" t="s">
        <v>106</v>
      </c>
      <c r="D48" s="5" t="n">
        <v>-18265</v>
      </c>
    </row>
    <row r="49" spans="1:4">
      <c r="A49" s="4" t="s">
        <v>107</v>
      </c>
      <c r="D49" s="5" t="n">
        <v>584</v>
      </c>
    </row>
    <row r="50" spans="1:4">
      <c r="A50" s="4" t="s">
        <v>108</v>
      </c>
      <c r="D50" s="5" t="n">
        <v>589</v>
      </c>
    </row>
    <row r="51" spans="1:4">
      <c r="A51" s="4" t="s">
        <v>1165</v>
      </c>
      <c r="D51" s="5" t="n">
        <v>2711</v>
      </c>
    </row>
    <row r="52" spans="1:4">
      <c r="A52" s="4" t="s">
        <v>110</v>
      </c>
      <c r="D52" s="5" t="n">
        <v>20593</v>
      </c>
    </row>
    <row r="53" spans="1:4">
      <c r="A53" s="4" t="s">
        <v>1364</v>
      </c>
      <c r="D53" s="5" t="n">
        <v>23304</v>
      </c>
    </row>
    <row r="54" spans="1:4">
      <c r="A54" s="4" t="s">
        <v>1365</v>
      </c>
      <c r="D54" s="5" t="n">
        <v>5162</v>
      </c>
    </row>
    <row r="55" spans="1:4">
      <c r="A55" s="4" t="s">
        <v>167</v>
      </c>
      <c r="D55" s="5" t="n">
        <v>28466</v>
      </c>
    </row>
    <row r="56" spans="1:4">
      <c r="A56" s="3" t="s">
        <v>1366</v>
      </c>
    </row>
    <row r="57" spans="1:4">
      <c r="A57" s="4" t="s">
        <v>115</v>
      </c>
      <c r="D57" s="5" t="n">
        <v>20001</v>
      </c>
    </row>
    <row r="58" spans="1:4">
      <c r="A58" s="4" t="s">
        <v>83</v>
      </c>
      <c r="D58" s="5" t="n">
        <v>8465</v>
      </c>
    </row>
    <row r="59" spans="1:4">
      <c r="A59" s="4" t="s">
        <v>167</v>
      </c>
      <c r="D59" s="5" t="n">
        <v>28466</v>
      </c>
    </row>
    <row r="60" spans="1:4">
      <c r="A60" s="4" t="s">
        <v>1304</v>
      </c>
    </row>
    <row r="61" spans="1:4">
      <c r="A61" s="3" t="s">
        <v>1361</v>
      </c>
    </row>
    <row r="62" spans="1:4">
      <c r="A62" s="4" t="s">
        <v>96</v>
      </c>
      <c r="B62" s="5" t="n">
        <v>70049</v>
      </c>
      <c r="C62" s="5" t="n">
        <v>62070</v>
      </c>
      <c r="D62" s="5" t="n">
        <v>70531</v>
      </c>
    </row>
    <row r="63" spans="1:4">
      <c r="A63" s="4" t="s">
        <v>1362</v>
      </c>
      <c r="B63" s="5" t="n">
        <v>-37771</v>
      </c>
      <c r="C63" s="5" t="n">
        <v>-171</v>
      </c>
      <c r="D63" s="5" t="n">
        <v>-7004</v>
      </c>
    </row>
    <row r="64" spans="1:4">
      <c r="A64" s="4" t="s">
        <v>102</v>
      </c>
      <c r="B64" s="5" t="n">
        <v>-100687</v>
      </c>
      <c r="C64" s="5" t="n">
        <v>-35740</v>
      </c>
      <c r="D64" s="5" t="n">
        <v>-29882</v>
      </c>
    </row>
    <row r="65" spans="1:4">
      <c r="A65" s="4" t="s">
        <v>103</v>
      </c>
      <c r="B65" s="5" t="n">
        <v>10512</v>
      </c>
      <c r="C65" s="5" t="n">
        <v>-5843</v>
      </c>
      <c r="D65" s="5" t="n">
        <v>11114</v>
      </c>
    </row>
    <row r="66" spans="1:4">
      <c r="A66" s="4" t="s">
        <v>104</v>
      </c>
      <c r="B66" s="5" t="n">
        <v>195378</v>
      </c>
      <c r="C66" s="5" t="n">
        <v>46336</v>
      </c>
    </row>
    <row r="67" spans="1:4">
      <c r="A67" s="4" t="s">
        <v>1363</v>
      </c>
      <c r="B67" s="5" t="n">
        <v>67432</v>
      </c>
      <c r="C67" s="5" t="n">
        <v>4582</v>
      </c>
      <c r="D67" s="5" t="n">
        <v>-25772</v>
      </c>
    </row>
    <row r="68" spans="1:4">
      <c r="A68" s="4" t="s">
        <v>106</v>
      </c>
      <c r="B68" s="5" t="n">
        <v>-80339</v>
      </c>
      <c r="C68" s="5" t="n">
        <v>-115225</v>
      </c>
      <c r="D68" s="5" t="n">
        <v>-2818</v>
      </c>
    </row>
    <row r="69" spans="1:4">
      <c r="A69" s="4" t="s">
        <v>107</v>
      </c>
      <c r="B69" s="5" t="n">
        <v>32925</v>
      </c>
      <c r="C69" s="5" t="n">
        <v>18688</v>
      </c>
      <c r="D69" s="5" t="n">
        <v>56101</v>
      </c>
    </row>
    <row r="70" spans="1:4">
      <c r="A70" s="4" t="s">
        <v>108</v>
      </c>
      <c r="B70" s="5" t="n">
        <v>142596</v>
      </c>
      <c r="C70" s="5" t="n">
        <v>-1036888</v>
      </c>
      <c r="D70" s="5" t="n">
        <v>-14709</v>
      </c>
    </row>
    <row r="71" spans="1:4">
      <c r="A71" s="4" t="s">
        <v>1165</v>
      </c>
      <c r="B71" s="5" t="n">
        <v>162614</v>
      </c>
      <c r="C71" s="5" t="n">
        <v>-1128843</v>
      </c>
      <c r="D71" s="5" t="n">
        <v>12802</v>
      </c>
    </row>
    <row r="72" spans="1:4">
      <c r="A72" s="4" t="s">
        <v>110</v>
      </c>
      <c r="B72" s="5" t="n">
        <v>-19495</v>
      </c>
      <c r="C72" s="5" t="n">
        <v>193425</v>
      </c>
      <c r="D72" s="5" t="n">
        <v>-9208</v>
      </c>
    </row>
    <row r="73" spans="1:4">
      <c r="A73" s="4" t="s">
        <v>1364</v>
      </c>
      <c r="B73" s="5" t="n">
        <v>143119</v>
      </c>
      <c r="C73" s="5" t="n">
        <v>-935418</v>
      </c>
      <c r="D73" s="5" t="n">
        <v>3594</v>
      </c>
    </row>
    <row r="74" spans="1:4">
      <c r="A74" s="4" t="s">
        <v>167</v>
      </c>
      <c r="B74" s="5" t="n">
        <v>143119</v>
      </c>
      <c r="C74" s="5" t="n">
        <v>-935418</v>
      </c>
      <c r="D74" s="5" t="n">
        <v>3594</v>
      </c>
    </row>
    <row r="75" spans="1:4">
      <c r="A75" s="3" t="s">
        <v>1366</v>
      </c>
    </row>
    <row r="76" spans="1:4">
      <c r="A76" s="4" t="s">
        <v>115</v>
      </c>
      <c r="B76" s="5" t="n">
        <v>143279</v>
      </c>
      <c r="C76" s="5" t="n">
        <v>-934508</v>
      </c>
      <c r="D76" s="5" t="n">
        <v>4337</v>
      </c>
    </row>
    <row r="77" spans="1:4">
      <c r="A77" s="4" t="s">
        <v>83</v>
      </c>
      <c r="B77" s="5" t="n">
        <v>-160</v>
      </c>
      <c r="C77" s="5" t="n">
        <v>-910</v>
      </c>
      <c r="D77" s="5" t="n">
        <v>-743</v>
      </c>
    </row>
    <row r="78" spans="1:4">
      <c r="A78" s="4" t="s">
        <v>167</v>
      </c>
      <c r="B78" s="5" t="n">
        <v>143119</v>
      </c>
      <c r="C78" s="5" t="n">
        <v>-935418</v>
      </c>
      <c r="D78" s="5" t="n">
        <v>3594</v>
      </c>
    </row>
    <row r="79" spans="1:4">
      <c r="A79" s="4" t="s">
        <v>1305</v>
      </c>
    </row>
    <row r="80" spans="1:4">
      <c r="A80" s="3" t="s">
        <v>1361</v>
      </c>
    </row>
    <row r="81" spans="1:4">
      <c r="A81" s="4" t="s">
        <v>96</v>
      </c>
      <c r="B81" s="5" t="n">
        <v>-499564</v>
      </c>
      <c r="C81" s="5" t="n">
        <v>-458744</v>
      </c>
      <c r="D81" s="5" t="n">
        <v>-449760</v>
      </c>
    </row>
    <row r="82" spans="1:4">
      <c r="A82" s="4" t="s">
        <v>1362</v>
      </c>
      <c r="B82" s="5" t="n">
        <v>-45100</v>
      </c>
      <c r="C82" s="5" t="n">
        <v>-92413</v>
      </c>
      <c r="D82" s="5" t="n">
        <v>-67238</v>
      </c>
    </row>
    <row r="83" spans="1:4">
      <c r="A83" s="4" t="s">
        <v>102</v>
      </c>
      <c r="B83" s="5" t="n">
        <v>61817</v>
      </c>
      <c r="C83" s="5" t="n">
        <v>76298</v>
      </c>
      <c r="D83" s="5" t="n">
        <v>73187</v>
      </c>
    </row>
    <row r="84" spans="1:4">
      <c r="A84" s="4" t="s">
        <v>103</v>
      </c>
      <c r="B84" s="5" t="n">
        <v>559</v>
      </c>
      <c r="C84" s="5" t="n">
        <v>-3923</v>
      </c>
      <c r="D84" s="5" t="n">
        <v>-2968</v>
      </c>
    </row>
    <row r="85" spans="1:4">
      <c r="A85" s="4" t="s">
        <v>104</v>
      </c>
      <c r="B85" s="5" t="n">
        <v>4215</v>
      </c>
    </row>
    <row r="86" spans="1:4">
      <c r="A86" s="4" t="s">
        <v>1363</v>
      </c>
      <c r="B86" s="5" t="n">
        <v>21491</v>
      </c>
      <c r="C86" s="5" t="n">
        <v>-20038</v>
      </c>
      <c r="D86" s="5" t="n">
        <v>2981</v>
      </c>
    </row>
    <row r="87" spans="1:4">
      <c r="A87" s="4" t="s">
        <v>106</v>
      </c>
      <c r="B87" s="5" t="n">
        <v>27626</v>
      </c>
      <c r="C87" s="5" t="n">
        <v>14296</v>
      </c>
      <c r="D87" s="5" t="n">
        <v>27300</v>
      </c>
    </row>
    <row r="88" spans="1:4">
      <c r="A88" s="4" t="s">
        <v>107</v>
      </c>
      <c r="B88" s="5" t="n">
        <v>-42755</v>
      </c>
      <c r="C88" s="5" t="n">
        <v>-26454</v>
      </c>
      <c r="D88" s="5" t="n">
        <v>-41077</v>
      </c>
    </row>
    <row r="89" spans="1:4">
      <c r="A89" s="4" t="s">
        <v>108</v>
      </c>
      <c r="B89" s="5" t="n">
        <v>-175144</v>
      </c>
      <c r="C89" s="5" t="n">
        <v>421852</v>
      </c>
      <c r="D89" s="5" t="n">
        <v>8246</v>
      </c>
    </row>
    <row r="90" spans="1:4">
      <c r="A90" s="4" t="s">
        <v>1165</v>
      </c>
      <c r="B90" s="5" t="n">
        <v>-168782</v>
      </c>
      <c r="C90" s="5" t="n">
        <v>389656</v>
      </c>
      <c r="D90" s="5" t="n">
        <v>-2550</v>
      </c>
    </row>
    <row r="91" spans="1:4">
      <c r="A91" s="4" t="s">
        <v>110</v>
      </c>
      <c r="B91" s="5" t="n">
        <v>-101</v>
      </c>
      <c r="C91" s="5" t="n">
        <v>7233</v>
      </c>
      <c r="D91" s="5" t="n">
        <v>2171</v>
      </c>
    </row>
    <row r="92" spans="1:4">
      <c r="A92" s="4" t="s">
        <v>1364</v>
      </c>
      <c r="B92" s="5" t="n">
        <v>-168883</v>
      </c>
      <c r="C92" s="5" t="n">
        <v>396889</v>
      </c>
      <c r="D92" s="5" t="n">
        <v>-379</v>
      </c>
    </row>
    <row r="93" spans="1:4">
      <c r="A93" s="4" t="s">
        <v>1365</v>
      </c>
      <c r="B93" s="5" t="n">
        <v>1245</v>
      </c>
      <c r="C93" s="5" t="n">
        <v>4144</v>
      </c>
      <c r="D93" s="5" t="n">
        <v>3980</v>
      </c>
    </row>
    <row r="94" spans="1:4">
      <c r="A94" s="4" t="s">
        <v>167</v>
      </c>
      <c r="B94" s="5" t="n">
        <v>-167638</v>
      </c>
      <c r="C94" s="5" t="n">
        <v>401033</v>
      </c>
      <c r="D94" s="5" t="n">
        <v>3601</v>
      </c>
    </row>
    <row r="95" spans="1:4">
      <c r="A95" s="3" t="s">
        <v>1366</v>
      </c>
    </row>
    <row r="96" spans="1:4">
      <c r="A96" s="4" t="s">
        <v>115</v>
      </c>
      <c r="B96" s="5" t="n">
        <v>-140997</v>
      </c>
      <c r="C96" s="5" t="n">
        <v>414423</v>
      </c>
      <c r="D96" s="5" t="n">
        <v>8571</v>
      </c>
    </row>
    <row r="97" spans="1:4">
      <c r="A97" s="4" t="s">
        <v>83</v>
      </c>
      <c r="B97" s="5" t="n">
        <v>-26641</v>
      </c>
      <c r="C97" s="5" t="n">
        <v>-13390</v>
      </c>
      <c r="D97" s="5" t="n">
        <v>-4970</v>
      </c>
    </row>
    <row r="98" spans="1:4">
      <c r="A98" s="4" t="s">
        <v>167</v>
      </c>
      <c r="B98" s="5" t="n">
        <v>-167638</v>
      </c>
      <c r="C98" s="5" t="n">
        <v>401033</v>
      </c>
      <c r="D98" s="5" t="n">
        <v>3601</v>
      </c>
    </row>
    <row r="99" spans="1:4">
      <c r="A99" s="4" t="s">
        <v>1351</v>
      </c>
    </row>
    <row r="100" spans="1:4">
      <c r="A100" s="3" t="s">
        <v>1361</v>
      </c>
    </row>
    <row r="101" spans="1:4">
      <c r="A101" s="4" t="s">
        <v>96</v>
      </c>
      <c r="B101" s="5" t="n">
        <v>3353199</v>
      </c>
      <c r="C101" s="5" t="n">
        <v>4159538</v>
      </c>
      <c r="D101" s="5" t="n">
        <v>5829441</v>
      </c>
    </row>
    <row r="102" spans="1:4">
      <c r="A102" s="4" t="s">
        <v>1362</v>
      </c>
      <c r="B102" s="5" t="n">
        <v>290296</v>
      </c>
      <c r="C102" s="5" t="n">
        <v>224621</v>
      </c>
      <c r="D102" s="5" t="n">
        <v>312780</v>
      </c>
    </row>
    <row r="103" spans="1:4">
      <c r="A103" s="4" t="s">
        <v>102</v>
      </c>
      <c r="B103" s="5" t="n">
        <v>-231044</v>
      </c>
      <c r="C103" s="5" t="n">
        <v>-258568</v>
      </c>
      <c r="D103" s="5" t="n">
        <v>-289149</v>
      </c>
    </row>
    <row r="104" spans="1:4">
      <c r="A104" s="4" t="s">
        <v>103</v>
      </c>
      <c r="B104" s="5" t="n">
        <v>-42747</v>
      </c>
      <c r="C104" s="5" t="n">
        <v>-9250</v>
      </c>
      <c r="D104" s="5" t="n">
        <v>30616</v>
      </c>
    </row>
    <row r="105" spans="1:4">
      <c r="A105" s="4" t="s">
        <v>104</v>
      </c>
      <c r="B105" s="5" t="n">
        <v>25768</v>
      </c>
    </row>
    <row r="106" spans="1:4">
      <c r="A106" s="4" t="s">
        <v>1363</v>
      </c>
      <c r="B106" s="5" t="n">
        <v>42273</v>
      </c>
      <c r="C106" s="5" t="n">
        <v>-43197</v>
      </c>
      <c r="D106" s="5" t="n">
        <v>54247</v>
      </c>
    </row>
    <row r="107" spans="1:4">
      <c r="A107" s="4" t="s">
        <v>106</v>
      </c>
      <c r="B107" s="5" t="n">
        <v>-52852</v>
      </c>
      <c r="C107" s="5" t="n">
        <v>-65138</v>
      </c>
      <c r="D107" s="5" t="n">
        <v>-127383</v>
      </c>
    </row>
    <row r="108" spans="1:4">
      <c r="A108" s="4" t="s">
        <v>107</v>
      </c>
      <c r="B108" s="5" t="n">
        <v>9434</v>
      </c>
      <c r="C108" s="5" t="n">
        <v>11216</v>
      </c>
      <c r="D108" s="5" t="n">
        <v>8875</v>
      </c>
    </row>
    <row r="109" spans="1:4">
      <c r="A109" s="4" t="s">
        <v>108</v>
      </c>
      <c r="B109" s="5" t="n">
        <v>30633</v>
      </c>
      <c r="C109" s="5" t="n">
        <v>16501</v>
      </c>
      <c r="D109" s="5" t="n">
        <v>-2234</v>
      </c>
    </row>
    <row r="110" spans="1:4">
      <c r="A110" s="4" t="s">
        <v>1165</v>
      </c>
      <c r="B110" s="5" t="n">
        <v>29488</v>
      </c>
      <c r="C110" s="5" t="n">
        <v>-80618</v>
      </c>
      <c r="D110" s="5" t="n">
        <v>-66495</v>
      </c>
    </row>
    <row r="111" spans="1:4">
      <c r="A111" s="4" t="s">
        <v>110</v>
      </c>
      <c r="B111" s="5" t="n">
        <v>-17091</v>
      </c>
      <c r="C111" s="5" t="n">
        <v>-12828</v>
      </c>
      <c r="D111" s="5" t="n">
        <v>-55350</v>
      </c>
    </row>
    <row r="112" spans="1:4">
      <c r="A112" s="4" t="s">
        <v>1364</v>
      </c>
      <c r="B112" s="5" t="n">
        <v>12397</v>
      </c>
      <c r="C112" s="5" t="n">
        <v>-93446</v>
      </c>
      <c r="D112" s="5" t="n">
        <v>-121845</v>
      </c>
    </row>
    <row r="113" spans="1:4">
      <c r="A113" s="4" t="s">
        <v>167</v>
      </c>
      <c r="B113" s="5" t="n">
        <v>12397</v>
      </c>
      <c r="C113" s="5" t="n">
        <v>-93446</v>
      </c>
      <c r="D113" s="5" t="n">
        <v>-121845</v>
      </c>
    </row>
    <row r="114" spans="1:4">
      <c r="A114" s="3" t="s">
        <v>1366</v>
      </c>
    </row>
    <row r="115" spans="1:4">
      <c r="A115" s="4" t="s">
        <v>115</v>
      </c>
      <c r="B115" s="5" t="n">
        <v>12077</v>
      </c>
      <c r="C115" s="5" t="n">
        <v>-87710</v>
      </c>
      <c r="D115" s="5" t="n">
        <v>-131181</v>
      </c>
    </row>
    <row r="116" spans="1:4">
      <c r="A116" s="4" t="s">
        <v>83</v>
      </c>
      <c r="B116" s="5" t="n">
        <v>320</v>
      </c>
      <c r="C116" s="5" t="n">
        <v>-5736</v>
      </c>
      <c r="D116" s="5" t="n">
        <v>9336</v>
      </c>
    </row>
    <row r="117" spans="1:4">
      <c r="A117" s="4" t="s">
        <v>167</v>
      </c>
      <c r="B117" s="5" t="n">
        <v>12397</v>
      </c>
      <c r="C117" s="5" t="n">
        <v>-93446</v>
      </c>
      <c r="D117" s="5" t="n">
        <v>-121845</v>
      </c>
    </row>
    <row r="118" spans="1:4">
      <c r="A118" s="4" t="s">
        <v>1352</v>
      </c>
    </row>
    <row r="119" spans="1:4">
      <c r="A119" s="3" t="s">
        <v>1361</v>
      </c>
    </row>
    <row r="120" spans="1:4">
      <c r="A120" s="4" t="s">
        <v>96</v>
      </c>
      <c r="B120" s="5" t="n">
        <v>436876</v>
      </c>
      <c r="C120" s="5" t="n">
        <v>382211</v>
      </c>
      <c r="D120" s="5" t="n">
        <v>389377</v>
      </c>
    </row>
    <row r="121" spans="1:4">
      <c r="A121" s="4" t="s">
        <v>1362</v>
      </c>
      <c r="B121" s="5" t="n">
        <v>71825</v>
      </c>
      <c r="C121" s="5" t="n">
        <v>42129</v>
      </c>
      <c r="D121" s="5" t="n">
        <v>63530</v>
      </c>
    </row>
    <row r="122" spans="1:4">
      <c r="A122" s="4" t="s">
        <v>102</v>
      </c>
      <c r="B122" s="5" t="n">
        <v>-15854</v>
      </c>
      <c r="C122" s="5" t="n">
        <v>-17260</v>
      </c>
      <c r="D122" s="5" t="n">
        <v>-18214</v>
      </c>
    </row>
    <row r="123" spans="1:4">
      <c r="A123" s="4" t="s">
        <v>103</v>
      </c>
      <c r="B123" s="5" t="n">
        <v>5139</v>
      </c>
      <c r="C123" s="5" t="n">
        <v>542</v>
      </c>
      <c r="D123" s="5" t="n">
        <v>1365</v>
      </c>
    </row>
    <row r="124" spans="1:4">
      <c r="A124" s="4" t="s">
        <v>1363</v>
      </c>
      <c r="B124" s="5" t="n">
        <v>61110</v>
      </c>
      <c r="C124" s="5" t="n">
        <v>25411</v>
      </c>
      <c r="D124" s="5" t="n">
        <v>46681</v>
      </c>
    </row>
    <row r="125" spans="1:4">
      <c r="A125" s="4" t="s">
        <v>106</v>
      </c>
      <c r="B125" s="5" t="n">
        <v>-13423</v>
      </c>
      <c r="C125" s="5" t="n">
        <v>-10801</v>
      </c>
      <c r="D125" s="5" t="n">
        <v>-19953</v>
      </c>
    </row>
    <row r="126" spans="1:4">
      <c r="A126" s="4" t="s">
        <v>107</v>
      </c>
      <c r="B126" s="5" t="n">
        <v>1964</v>
      </c>
      <c r="C126" s="5" t="n">
        <v>1040</v>
      </c>
      <c r="D126" s="5" t="n">
        <v>158</v>
      </c>
    </row>
    <row r="127" spans="1:4">
      <c r="A127" s="4" t="s">
        <v>108</v>
      </c>
      <c r="B127" s="5" t="n">
        <v>1584</v>
      </c>
      <c r="C127" s="5" t="n">
        <v>1615</v>
      </c>
      <c r="D127" s="5" t="n">
        <v>944</v>
      </c>
    </row>
    <row r="128" spans="1:4">
      <c r="A128" s="4" t="s">
        <v>1165</v>
      </c>
      <c r="B128" s="5" t="n">
        <v>51235</v>
      </c>
      <c r="C128" s="5" t="n">
        <v>17265</v>
      </c>
      <c r="D128" s="5" t="n">
        <v>27830</v>
      </c>
    </row>
    <row r="129" spans="1:4">
      <c r="A129" s="4" t="s">
        <v>110</v>
      </c>
      <c r="B129" s="5" t="n">
        <v>-13151</v>
      </c>
      <c r="C129" s="5" t="n">
        <v>-5308</v>
      </c>
      <c r="D129" s="5" t="n">
        <v>-7650</v>
      </c>
    </row>
    <row r="130" spans="1:4">
      <c r="A130" s="4" t="s">
        <v>1364</v>
      </c>
      <c r="B130" s="5" t="n">
        <v>38084</v>
      </c>
      <c r="C130" s="5" t="n">
        <v>11957</v>
      </c>
      <c r="D130" s="5" t="n">
        <v>20180</v>
      </c>
    </row>
    <row r="131" spans="1:4">
      <c r="A131" s="4" t="s">
        <v>167</v>
      </c>
      <c r="B131" s="5" t="n">
        <v>38084</v>
      </c>
      <c r="C131" s="5" t="n">
        <v>11957</v>
      </c>
      <c r="D131" s="5" t="n">
        <v>20180</v>
      </c>
    </row>
    <row r="132" spans="1:4">
      <c r="A132" s="3" t="s">
        <v>1366</v>
      </c>
    </row>
    <row r="133" spans="1:4">
      <c r="A133" s="4" t="s">
        <v>115</v>
      </c>
      <c r="B133" s="5" t="n">
        <v>33715</v>
      </c>
      <c r="C133" s="5" t="n">
        <v>9370</v>
      </c>
      <c r="D133" s="5" t="n">
        <v>17072</v>
      </c>
    </row>
    <row r="134" spans="1:4">
      <c r="A134" s="4" t="s">
        <v>83</v>
      </c>
      <c r="B134" s="5" t="n">
        <v>4369</v>
      </c>
      <c r="C134" s="5" t="n">
        <v>2587</v>
      </c>
      <c r="D134" s="5" t="n">
        <v>3108</v>
      </c>
    </row>
    <row r="135" spans="1:4">
      <c r="A135" s="4" t="s">
        <v>167</v>
      </c>
      <c r="B135" s="5" t="n">
        <v>38084</v>
      </c>
      <c r="C135" s="5" t="n">
        <v>11957</v>
      </c>
      <c r="D135" s="5" t="n">
        <v>20180</v>
      </c>
    </row>
    <row r="136" spans="1:4">
      <c r="A136" s="4" t="s">
        <v>1353</v>
      </c>
    </row>
    <row r="137" spans="1:4">
      <c r="A137" s="3" t="s">
        <v>1361</v>
      </c>
    </row>
    <row r="138" spans="1:4">
      <c r="A138" s="4" t="s">
        <v>96</v>
      </c>
      <c r="B138" s="5" t="n">
        <v>642127</v>
      </c>
      <c r="C138" s="5" t="n">
        <v>527104</v>
      </c>
      <c r="D138" s="5" t="n">
        <v>729232</v>
      </c>
    </row>
    <row r="139" spans="1:4">
      <c r="A139" s="4" t="s">
        <v>1362</v>
      </c>
      <c r="B139" s="5" t="n">
        <v>139196</v>
      </c>
      <c r="C139" s="5" t="n">
        <v>121114</v>
      </c>
      <c r="D139" s="5" t="n">
        <v>139651</v>
      </c>
    </row>
    <row r="140" spans="1:4">
      <c r="A140" s="4" t="s">
        <v>102</v>
      </c>
      <c r="B140" s="5" t="n">
        <v>-32454</v>
      </c>
      <c r="C140" s="5" t="n">
        <v>-35085</v>
      </c>
      <c r="D140" s="5" t="n">
        <v>-37934</v>
      </c>
    </row>
    <row r="141" spans="1:4">
      <c r="A141" s="4" t="s">
        <v>103</v>
      </c>
      <c r="B141" s="5" t="n">
        <v>1062</v>
      </c>
      <c r="C141" s="5" t="n">
        <v>263</v>
      </c>
      <c r="D141" s="5" t="n">
        <v>565</v>
      </c>
    </row>
    <row r="142" spans="1:4">
      <c r="A142" s="4" t="s">
        <v>1363</v>
      </c>
      <c r="B142" s="5" t="n">
        <v>107804</v>
      </c>
      <c r="C142" s="5" t="n">
        <v>86292</v>
      </c>
      <c r="D142" s="5" t="n">
        <v>102282</v>
      </c>
    </row>
    <row r="143" spans="1:4">
      <c r="A143" s="4" t="s">
        <v>106</v>
      </c>
      <c r="B143" s="5" t="n">
        <v>-6893</v>
      </c>
      <c r="C143" s="5" t="n">
        <v>-7390</v>
      </c>
      <c r="D143" s="5" t="n">
        <v>-9974</v>
      </c>
    </row>
    <row r="144" spans="1:4">
      <c r="A144" s="4" t="s">
        <v>107</v>
      </c>
      <c r="B144" s="5" t="n">
        <v>3256</v>
      </c>
      <c r="C144" s="5" t="n">
        <v>2225</v>
      </c>
      <c r="D144" s="5" t="n">
        <v>9812</v>
      </c>
    </row>
    <row r="145" spans="1:4">
      <c r="A145" s="4" t="s">
        <v>1165</v>
      </c>
      <c r="B145" s="5" t="n">
        <v>104167</v>
      </c>
      <c r="C145" s="5" t="n">
        <v>81127</v>
      </c>
      <c r="D145" s="5" t="n">
        <v>102120</v>
      </c>
    </row>
    <row r="146" spans="1:4">
      <c r="A146" s="4" t="s">
        <v>110</v>
      </c>
      <c r="B146" s="5" t="n">
        <v>-32290</v>
      </c>
      <c r="C146" s="5" t="n">
        <v>-22213</v>
      </c>
      <c r="D146" s="5" t="n">
        <v>-30157</v>
      </c>
    </row>
    <row r="147" spans="1:4">
      <c r="A147" s="4" t="s">
        <v>1364</v>
      </c>
      <c r="B147" s="5" t="n">
        <v>71877</v>
      </c>
      <c r="C147" s="5" t="n">
        <v>58914</v>
      </c>
      <c r="D147" s="5" t="n">
        <v>71963</v>
      </c>
    </row>
    <row r="148" spans="1:4">
      <c r="A148" s="4" t="s">
        <v>167</v>
      </c>
      <c r="B148" s="5" t="n">
        <v>71877</v>
      </c>
      <c r="C148" s="5" t="n">
        <v>58914</v>
      </c>
      <c r="D148" s="5" t="n">
        <v>71963</v>
      </c>
    </row>
    <row r="149" spans="1:4">
      <c r="A149" s="3" t="s">
        <v>1366</v>
      </c>
    </row>
    <row r="150" spans="1:4">
      <c r="A150" s="4" t="s">
        <v>115</v>
      </c>
      <c r="B150" s="5" t="n">
        <v>55620</v>
      </c>
      <c r="C150" s="5" t="n">
        <v>43656</v>
      </c>
      <c r="D150" s="5" t="n">
        <v>60331</v>
      </c>
    </row>
    <row r="151" spans="1:4">
      <c r="A151" s="4" t="s">
        <v>83</v>
      </c>
      <c r="B151" s="5" t="n">
        <v>16257</v>
      </c>
      <c r="C151" s="5" t="n">
        <v>15258</v>
      </c>
      <c r="D151" s="5" t="n">
        <v>11632</v>
      </c>
    </row>
    <row r="152" spans="1:4">
      <c r="A152" s="4" t="s">
        <v>167</v>
      </c>
      <c r="B152" s="5" t="n">
        <v>71877</v>
      </c>
      <c r="C152" s="5" t="n">
        <v>58914</v>
      </c>
      <c r="D152" s="5" t="n">
        <v>71963</v>
      </c>
    </row>
    <row r="153" spans="1:4">
      <c r="A153" s="4" t="s">
        <v>1354</v>
      </c>
    </row>
    <row r="154" spans="1:4">
      <c r="A154" s="3" t="s">
        <v>1361</v>
      </c>
    </row>
    <row r="155" spans="1:4">
      <c r="A155" s="4" t="s">
        <v>96</v>
      </c>
      <c r="B155" s="5" t="n">
        <v>365772</v>
      </c>
      <c r="C155" s="5" t="n">
        <v>247040</v>
      </c>
      <c r="D155" s="5" t="n">
        <v>206459</v>
      </c>
    </row>
    <row r="156" spans="1:4">
      <c r="A156" s="4" t="s">
        <v>1362</v>
      </c>
      <c r="B156" s="5" t="n">
        <v>48696</v>
      </c>
      <c r="C156" s="5" t="n">
        <v>42473</v>
      </c>
      <c r="D156" s="5" t="n">
        <v>40468</v>
      </c>
    </row>
    <row r="157" spans="1:4">
      <c r="A157" s="4" t="s">
        <v>102</v>
      </c>
      <c r="B157" s="5" t="n">
        <v>-15279</v>
      </c>
      <c r="C157" s="5" t="n">
        <v>-12952</v>
      </c>
      <c r="D157" s="5" t="n">
        <v>-10529</v>
      </c>
    </row>
    <row r="158" spans="1:4">
      <c r="A158" s="4" t="s">
        <v>103</v>
      </c>
      <c r="B158" s="5" t="n">
        <v>5</v>
      </c>
      <c r="C158" s="5" t="n">
        <v>10</v>
      </c>
    </row>
    <row r="159" spans="1:4">
      <c r="A159" s="4" t="s">
        <v>1363</v>
      </c>
      <c r="B159" s="5" t="n">
        <v>33422</v>
      </c>
      <c r="C159" s="5" t="n">
        <v>29531</v>
      </c>
      <c r="D159" s="5" t="n">
        <v>29939</v>
      </c>
    </row>
    <row r="160" spans="1:4">
      <c r="A160" s="4" t="s">
        <v>106</v>
      </c>
      <c r="B160" s="5" t="n">
        <v>-8000</v>
      </c>
      <c r="C160" s="5" t="n">
        <v>-2810</v>
      </c>
      <c r="D160" s="5" t="n">
        <v>-5303</v>
      </c>
    </row>
    <row r="161" spans="1:4">
      <c r="A161" s="4" t="s">
        <v>107</v>
      </c>
      <c r="B161" s="5" t="n">
        <v>3606</v>
      </c>
      <c r="C161" s="5" t="n">
        <v>8037</v>
      </c>
      <c r="D161" s="5" t="n">
        <v>2316</v>
      </c>
    </row>
    <row r="162" spans="1:4">
      <c r="A162" s="4" t="s">
        <v>1165</v>
      </c>
      <c r="B162" s="5" t="n">
        <v>29028</v>
      </c>
      <c r="C162" s="5" t="n">
        <v>34758</v>
      </c>
      <c r="D162" s="5" t="n">
        <v>26952</v>
      </c>
    </row>
    <row r="163" spans="1:4">
      <c r="A163" s="4" t="s">
        <v>110</v>
      </c>
      <c r="B163" s="5" t="n">
        <v>-9545</v>
      </c>
      <c r="C163" s="5" t="n">
        <v>-10904</v>
      </c>
      <c r="D163" s="5" t="n">
        <v>-8129</v>
      </c>
    </row>
    <row r="164" spans="1:4">
      <c r="A164" s="4" t="s">
        <v>1364</v>
      </c>
      <c r="B164" s="5" t="n">
        <v>19483</v>
      </c>
      <c r="C164" s="5" t="n">
        <v>23854</v>
      </c>
      <c r="D164" s="5" t="n">
        <v>18823</v>
      </c>
    </row>
    <row r="165" spans="1:4">
      <c r="A165" s="4" t="s">
        <v>167</v>
      </c>
      <c r="B165" s="5" t="n">
        <v>19483</v>
      </c>
      <c r="C165" s="5" t="n">
        <v>23854</v>
      </c>
      <c r="D165" s="5" t="n">
        <v>18823</v>
      </c>
    </row>
    <row r="166" spans="1:4">
      <c r="A166" s="3" t="s">
        <v>1366</v>
      </c>
    </row>
    <row r="167" spans="1:4">
      <c r="A167" s="4" t="s">
        <v>115</v>
      </c>
      <c r="B167" s="5" t="n">
        <v>14613</v>
      </c>
      <c r="C167" s="5" t="n">
        <v>17891</v>
      </c>
      <c r="D167" s="5" t="n">
        <v>14118</v>
      </c>
    </row>
    <row r="168" spans="1:4">
      <c r="A168" s="4" t="s">
        <v>83</v>
      </c>
      <c r="B168" s="5" t="n">
        <v>4870</v>
      </c>
      <c r="C168" s="5" t="n">
        <v>5963</v>
      </c>
      <c r="D168" s="5" t="n">
        <v>4705</v>
      </c>
    </row>
    <row r="169" spans="1:4">
      <c r="A169" s="4" t="s">
        <v>167</v>
      </c>
      <c r="B169" s="5" t="n">
        <v>19483</v>
      </c>
      <c r="C169" s="5" t="n">
        <v>23854</v>
      </c>
      <c r="D169" s="5" t="n">
        <v>18823</v>
      </c>
    </row>
    <row r="170" spans="1:4">
      <c r="A170" s="4" t="s">
        <v>1355</v>
      </c>
    </row>
    <row r="171" spans="1:4">
      <c r="A171" s="3" t="s">
        <v>1361</v>
      </c>
    </row>
    <row r="172" spans="1:4">
      <c r="A172" s="4" t="s">
        <v>96</v>
      </c>
      <c r="B172" s="5" t="n">
        <v>3152</v>
      </c>
      <c r="C172" s="5" t="n">
        <v>18459</v>
      </c>
      <c r="D172" s="5" t="n">
        <v>27994</v>
      </c>
    </row>
    <row r="173" spans="1:4">
      <c r="A173" s="4" t="s">
        <v>1362</v>
      </c>
      <c r="B173" s="5" t="n">
        <v>445</v>
      </c>
      <c r="C173" s="5" t="n">
        <v>5698</v>
      </c>
      <c r="D173" s="5" t="n">
        <v>2225</v>
      </c>
    </row>
    <row r="174" spans="1:4">
      <c r="A174" s="4" t="s">
        <v>102</v>
      </c>
      <c r="B174" s="5" t="n">
        <v>-317</v>
      </c>
      <c r="C174" s="5" t="n">
        <v>-786</v>
      </c>
      <c r="D174" s="5" t="n">
        <v>-310</v>
      </c>
    </row>
    <row r="175" spans="1:4">
      <c r="A175" s="4" t="s">
        <v>1363</v>
      </c>
      <c r="B175" s="5" t="n">
        <v>128</v>
      </c>
      <c r="C175" s="5" t="n">
        <v>4912</v>
      </c>
      <c r="D175" s="5" t="n">
        <v>1915</v>
      </c>
    </row>
    <row r="176" spans="1:4">
      <c r="A176" s="4" t="s">
        <v>106</v>
      </c>
      <c r="B176" s="5" t="n">
        <v>-50</v>
      </c>
      <c r="C176" s="5" t="n">
        <v>-38</v>
      </c>
      <c r="D176" s="5" t="n">
        <v>-45</v>
      </c>
    </row>
    <row r="177" spans="1:4">
      <c r="A177" s="4" t="s">
        <v>107</v>
      </c>
      <c r="B177" s="5" t="n">
        <v>26</v>
      </c>
      <c r="C177" s="5" t="n">
        <v>86</v>
      </c>
      <c r="D177" s="5" t="n">
        <v>121</v>
      </c>
    </row>
    <row r="178" spans="1:4">
      <c r="A178" s="4" t="s">
        <v>1165</v>
      </c>
      <c r="B178" s="5" t="n">
        <v>104</v>
      </c>
      <c r="C178" s="5" t="n">
        <v>4960</v>
      </c>
      <c r="D178" s="5" t="n">
        <v>1991</v>
      </c>
    </row>
    <row r="179" spans="1:4">
      <c r="A179" s="4" t="s">
        <v>110</v>
      </c>
      <c r="B179" s="5" t="n">
        <v>-227</v>
      </c>
      <c r="C179" s="5" t="n">
        <v>-1433</v>
      </c>
      <c r="D179" s="5" t="n">
        <v>-520</v>
      </c>
    </row>
    <row r="180" spans="1:4">
      <c r="A180" s="4" t="s">
        <v>1364</v>
      </c>
      <c r="B180" s="5" t="n">
        <v>-123</v>
      </c>
      <c r="C180" s="5" t="n">
        <v>3527</v>
      </c>
      <c r="D180" s="5" t="n">
        <v>1471</v>
      </c>
    </row>
    <row r="181" spans="1:4">
      <c r="A181" s="4" t="s">
        <v>167</v>
      </c>
      <c r="B181" s="5" t="n">
        <v>-123</v>
      </c>
      <c r="C181" s="5" t="n">
        <v>3527</v>
      </c>
      <c r="D181" s="5" t="n">
        <v>1471</v>
      </c>
    </row>
    <row r="182" spans="1:4">
      <c r="A182" s="3" t="s">
        <v>1366</v>
      </c>
    </row>
    <row r="183" spans="1:4">
      <c r="A183" s="4" t="s">
        <v>115</v>
      </c>
      <c r="B183" s="5" t="n">
        <v>-123</v>
      </c>
      <c r="C183" s="5" t="n">
        <v>3527</v>
      </c>
      <c r="D183" s="5" t="n">
        <v>1471</v>
      </c>
    </row>
    <row r="184" spans="1:4">
      <c r="A184" s="4" t="s">
        <v>167</v>
      </c>
      <c r="B184" s="5" t="n">
        <v>-123</v>
      </c>
      <c r="C184" s="5" t="n">
        <v>3527</v>
      </c>
      <c r="D184" s="4" t="s">
        <v>1367</v>
      </c>
    </row>
    <row r="185" spans="1:4">
      <c r="A185" s="4" t="s">
        <v>1356</v>
      </c>
    </row>
    <row r="186" spans="1:4">
      <c r="A186" s="3" t="s">
        <v>1361</v>
      </c>
    </row>
    <row r="187" spans="1:4">
      <c r="A187" s="4" t="s">
        <v>96</v>
      </c>
      <c r="B187" s="5" t="n">
        <v>647535</v>
      </c>
      <c r="C187" s="5" t="n">
        <v>411518</v>
      </c>
    </row>
    <row r="188" spans="1:4">
      <c r="A188" s="4" t="s">
        <v>1362</v>
      </c>
      <c r="B188" s="5" t="n">
        <v>147384</v>
      </c>
      <c r="C188" s="5" t="n">
        <v>136540</v>
      </c>
    </row>
    <row r="189" spans="1:4">
      <c r="A189" s="4" t="s">
        <v>102</v>
      </c>
      <c r="B189" s="5" t="n">
        <v>-21189</v>
      </c>
      <c r="C189" s="5" t="n">
        <v>-28430</v>
      </c>
    </row>
    <row r="190" spans="1:4">
      <c r="A190" s="4" t="s">
        <v>103</v>
      </c>
      <c r="B190" s="5" t="n">
        <v>-3700</v>
      </c>
      <c r="C190" s="5" t="n">
        <v>838</v>
      </c>
    </row>
    <row r="191" spans="1:4">
      <c r="A191" s="4" t="s">
        <v>104</v>
      </c>
      <c r="B191" s="5" t="n">
        <v>49002</v>
      </c>
    </row>
    <row r="192" spans="1:4">
      <c r="A192" s="4" t="s">
        <v>1363</v>
      </c>
      <c r="B192" s="5" t="n">
        <v>171497</v>
      </c>
      <c r="C192" s="5" t="n">
        <v>108948</v>
      </c>
    </row>
    <row r="193" spans="1:4">
      <c r="A193" s="4" t="s">
        <v>106</v>
      </c>
      <c r="B193" s="5" t="n">
        <v>-21917</v>
      </c>
      <c r="C193" s="5" t="n">
        <v>-14388</v>
      </c>
    </row>
    <row r="194" spans="1:4">
      <c r="A194" s="4" t="s">
        <v>107</v>
      </c>
      <c r="B194" s="5" t="n">
        <v>3569</v>
      </c>
      <c r="C194" s="5" t="n">
        <v>2816</v>
      </c>
    </row>
    <row r="195" spans="1:4">
      <c r="A195" s="4" t="s">
        <v>108</v>
      </c>
      <c r="B195" s="5" t="n">
        <v>455</v>
      </c>
      <c r="C195" s="5" t="n">
        <v>6850</v>
      </c>
    </row>
    <row r="196" spans="1:4">
      <c r="A196" s="4" t="s">
        <v>1165</v>
      </c>
      <c r="B196" s="5" t="n">
        <v>153604</v>
      </c>
      <c r="C196" s="5" t="n">
        <v>104226</v>
      </c>
    </row>
    <row r="197" spans="1:4">
      <c r="A197" s="4" t="s">
        <v>110</v>
      </c>
      <c r="B197" s="5" t="n">
        <v>-35900</v>
      </c>
      <c r="C197" s="5" t="n">
        <v>-27054</v>
      </c>
    </row>
    <row r="198" spans="1:4">
      <c r="A198" s="4" t="s">
        <v>1364</v>
      </c>
      <c r="B198" s="5" t="n">
        <v>117704</v>
      </c>
      <c r="C198" s="5" t="n">
        <v>77172</v>
      </c>
    </row>
    <row r="199" spans="1:4">
      <c r="A199" s="4" t="s">
        <v>167</v>
      </c>
      <c r="B199" s="5" t="n">
        <v>117704</v>
      </c>
      <c r="C199" s="5" t="n">
        <v>77172</v>
      </c>
    </row>
    <row r="200" spans="1:4">
      <c r="A200" s="3" t="s">
        <v>1366</v>
      </c>
    </row>
    <row r="201" spans="1:4">
      <c r="A201" s="4" t="s">
        <v>115</v>
      </c>
      <c r="B201" s="5" t="n">
        <v>48648</v>
      </c>
      <c r="C201" s="5" t="n">
        <v>22106</v>
      </c>
    </row>
    <row r="202" spans="1:4">
      <c r="A202" s="4" t="s">
        <v>83</v>
      </c>
      <c r="B202" s="5" t="n">
        <v>69056</v>
      </c>
      <c r="C202" s="5" t="n">
        <v>55066</v>
      </c>
    </row>
    <row r="203" spans="1:4">
      <c r="A203" s="4" t="s">
        <v>167</v>
      </c>
      <c r="B203" s="5" t="n">
        <v>117704</v>
      </c>
      <c r="C203" s="5" t="n">
        <v>77172</v>
      </c>
    </row>
    <row r="204" spans="1:4">
      <c r="A204" s="4" t="s">
        <v>1357</v>
      </c>
    </row>
    <row r="205" spans="1:4">
      <c r="A205" s="3" t="s">
        <v>1361</v>
      </c>
    </row>
    <row r="206" spans="1:4">
      <c r="A206" s="4" t="s">
        <v>96</v>
      </c>
      <c r="B206" s="5" t="n">
        <v>1060996</v>
      </c>
      <c r="C206" s="5" t="n">
        <v>841121</v>
      </c>
    </row>
    <row r="207" spans="1:4">
      <c r="A207" s="4" t="s">
        <v>1362</v>
      </c>
      <c r="B207" s="5" t="n">
        <v>57816</v>
      </c>
      <c r="C207" s="5" t="n">
        <v>77304</v>
      </c>
    </row>
    <row r="208" spans="1:4">
      <c r="A208" s="4" t="s">
        <v>102</v>
      </c>
      <c r="B208" s="5" t="n">
        <v>-74174</v>
      </c>
      <c r="C208" s="5" t="n">
        <v>-69870</v>
      </c>
    </row>
    <row r="209" spans="1:4">
      <c r="A209" s="4" t="s">
        <v>103</v>
      </c>
      <c r="B209" s="5" t="n">
        <v>8625</v>
      </c>
      <c r="C209" s="5" t="n">
        <v>3989</v>
      </c>
    </row>
    <row r="210" spans="1:4">
      <c r="A210" s="4" t="s">
        <v>1363</v>
      </c>
      <c r="B210" s="5" t="n">
        <v>-7733</v>
      </c>
      <c r="C210" s="5" t="n">
        <v>11423</v>
      </c>
    </row>
    <row r="211" spans="1:4">
      <c r="A211" s="4" t="s">
        <v>106</v>
      </c>
      <c r="B211" s="5" t="n">
        <v>-29597</v>
      </c>
      <c r="C211" s="5" t="n">
        <v>-20170</v>
      </c>
    </row>
    <row r="212" spans="1:4">
      <c r="A212" s="4" t="s">
        <v>107</v>
      </c>
      <c r="B212" s="5" t="n">
        <v>3382</v>
      </c>
      <c r="C212" s="5" t="n">
        <v>2991</v>
      </c>
    </row>
    <row r="213" spans="1:4">
      <c r="A213" s="4" t="s">
        <v>108</v>
      </c>
      <c r="B213" s="5" t="n">
        <v>1203</v>
      </c>
      <c r="C213" s="5" t="n">
        <v>360</v>
      </c>
    </row>
    <row r="214" spans="1:4">
      <c r="A214" s="4" t="s">
        <v>1165</v>
      </c>
      <c r="B214" s="5" t="n">
        <v>-32745</v>
      </c>
      <c r="C214" s="5" t="n">
        <v>-5396</v>
      </c>
    </row>
    <row r="215" spans="1:4">
      <c r="A215" s="4" t="s">
        <v>110</v>
      </c>
      <c r="B215" s="5" t="n">
        <v>4763</v>
      </c>
      <c r="C215" s="5" t="n">
        <v>-1646</v>
      </c>
    </row>
    <row r="216" spans="1:4">
      <c r="A216" s="4" t="s">
        <v>1364</v>
      </c>
      <c r="B216" s="5" t="n">
        <v>-27982</v>
      </c>
      <c r="C216" s="5" t="n">
        <v>-7042</v>
      </c>
    </row>
    <row r="217" spans="1:4">
      <c r="A217" s="4" t="s">
        <v>1365</v>
      </c>
      <c r="B217" s="5" t="n">
        <v>2317</v>
      </c>
      <c r="C217" s="5" t="n">
        <v>7851</v>
      </c>
    </row>
    <row r="218" spans="1:4">
      <c r="A218" s="4" t="s">
        <v>167</v>
      </c>
      <c r="B218" s="5" t="n">
        <v>-25665</v>
      </c>
      <c r="C218" s="5" t="n">
        <v>809</v>
      </c>
    </row>
    <row r="219" spans="1:4">
      <c r="A219" s="3" t="s">
        <v>1366</v>
      </c>
    </row>
    <row r="220" spans="1:4">
      <c r="A220" s="4" t="s">
        <v>115</v>
      </c>
      <c r="B220" s="5" t="n">
        <v>-18094</v>
      </c>
      <c r="C220" s="5" t="n">
        <v>1546</v>
      </c>
    </row>
    <row r="221" spans="1:4">
      <c r="A221" s="4" t="s">
        <v>83</v>
      </c>
      <c r="B221" s="5" t="n">
        <v>-7571</v>
      </c>
      <c r="C221" s="5" t="n">
        <v>-737</v>
      </c>
    </row>
    <row r="222" spans="1:4">
      <c r="A222" s="4" t="s">
        <v>167</v>
      </c>
      <c r="B222" s="4" t="s">
        <v>1368</v>
      </c>
      <c r="C222" s="4" t="s">
        <v>13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9</v>
      </c>
      <c r="C2" s="2" t="s">
        <v>30</v>
      </c>
      <c r="D2" s="2" t="s">
        <v>89</v>
      </c>
    </row>
    <row r="3" spans="1:4">
      <c r="A3" s="3" t="s">
        <v>1371</v>
      </c>
    </row>
    <row r="4" spans="1:4">
      <c r="A4" s="4" t="s">
        <v>96</v>
      </c>
      <c r="B4" s="4" t="s">
        <v>1314</v>
      </c>
      <c r="C4" s="4" t="s">
        <v>1315</v>
      </c>
      <c r="D4" s="4" t="s">
        <v>1316</v>
      </c>
    </row>
    <row r="5" spans="1:4">
      <c r="A5" s="4" t="s">
        <v>1372</v>
      </c>
      <c r="B5" s="5" t="n">
        <v>4775724</v>
      </c>
      <c r="C5" s="5" t="n">
        <v>4717976</v>
      </c>
      <c r="D5" s="5" t="n">
        <v>3699629</v>
      </c>
    </row>
    <row r="6" spans="1:4">
      <c r="A6" s="4" t="s">
        <v>626</v>
      </c>
    </row>
    <row r="7" spans="1:4">
      <c r="A7" s="3" t="s">
        <v>1371</v>
      </c>
    </row>
    <row r="8" spans="1:4">
      <c r="A8" s="4" t="s">
        <v>96</v>
      </c>
      <c r="B8" s="5" t="n">
        <v>4375760</v>
      </c>
      <c r="C8" s="5" t="n">
        <v>4547449</v>
      </c>
      <c r="D8" s="5" t="n">
        <v>5457577</v>
      </c>
    </row>
    <row r="9" spans="1:4">
      <c r="A9" s="4" t="s">
        <v>1372</v>
      </c>
      <c r="B9" s="5" t="n">
        <v>4164342</v>
      </c>
      <c r="C9" s="5" t="n">
        <v>3995453</v>
      </c>
      <c r="D9" s="5" t="n">
        <v>3230288</v>
      </c>
    </row>
    <row r="10" spans="1:4">
      <c r="A10" s="4" t="s">
        <v>631</v>
      </c>
    </row>
    <row r="11" spans="1:4">
      <c r="A11" s="3" t="s">
        <v>1371</v>
      </c>
    </row>
    <row r="12" spans="1:4">
      <c r="A12" s="4" t="s">
        <v>96</v>
      </c>
      <c r="B12" s="5" t="n">
        <v>1054885</v>
      </c>
      <c r="C12" s="5" t="n">
        <v>707364</v>
      </c>
      <c r="D12" s="5" t="n">
        <v>944198</v>
      </c>
    </row>
    <row r="13" spans="1:4">
      <c r="A13" s="4" t="s">
        <v>1372</v>
      </c>
      <c r="B13" s="5" t="n">
        <v>407152</v>
      </c>
      <c r="C13" s="5" t="n">
        <v>446998</v>
      </c>
      <c r="D13" s="5" t="n">
        <v>320094</v>
      </c>
    </row>
    <row r="14" spans="1:4">
      <c r="A14" s="4" t="s">
        <v>1373</v>
      </c>
    </row>
    <row r="15" spans="1:4">
      <c r="A15" s="3" t="s">
        <v>1371</v>
      </c>
    </row>
    <row r="16" spans="1:4">
      <c r="A16" s="4" t="s">
        <v>96</v>
      </c>
      <c r="B16" s="5" t="n">
        <v>285897</v>
      </c>
      <c r="C16" s="5" t="n">
        <v>570203</v>
      </c>
      <c r="D16" s="5" t="n">
        <v>778333</v>
      </c>
    </row>
    <row r="17" spans="1:4">
      <c r="A17" s="4" t="s">
        <v>1372</v>
      </c>
      <c r="B17" s="5" t="n">
        <v>203203</v>
      </c>
      <c r="C17" s="5" t="n">
        <v>260732</v>
      </c>
      <c r="D17" s="5" t="n">
        <v>124820</v>
      </c>
    </row>
    <row r="18" spans="1:4">
      <c r="A18" s="4" t="s">
        <v>1374</v>
      </c>
    </row>
    <row r="19" spans="1:4">
      <c r="A19" s="3" t="s">
        <v>1371</v>
      </c>
    </row>
    <row r="20" spans="1:4">
      <c r="A20" s="4" t="s">
        <v>96</v>
      </c>
      <c r="B20" s="5" t="n">
        <v>361450</v>
      </c>
      <c r="C20" s="5" t="n">
        <v>346065</v>
      </c>
      <c r="D20" s="5" t="n">
        <v>206137</v>
      </c>
    </row>
    <row r="21" spans="1:4">
      <c r="A21" s="4" t="s">
        <v>1372</v>
      </c>
      <c r="D21" s="5" t="n">
        <v>584</v>
      </c>
    </row>
    <row r="22" spans="1:4">
      <c r="A22" s="4" t="s">
        <v>1375</v>
      </c>
    </row>
    <row r="23" spans="1:4">
      <c r="A23" s="3" t="s">
        <v>1371</v>
      </c>
    </row>
    <row r="24" spans="1:4">
      <c r="A24" s="4" t="s">
        <v>96</v>
      </c>
      <c r="C24" s="5" t="n">
        <v>717</v>
      </c>
      <c r="D24" s="5" t="n">
        <v>111924</v>
      </c>
    </row>
    <row r="25" spans="1:4">
      <c r="A25" s="4" t="s">
        <v>1372</v>
      </c>
      <c r="B25" s="5" t="n">
        <v>878</v>
      </c>
      <c r="C25" s="5" t="n">
        <v>862</v>
      </c>
      <c r="D25" s="5" t="n">
        <v>8800</v>
      </c>
    </row>
    <row r="26" spans="1:4">
      <c r="A26" s="4" t="s">
        <v>1376</v>
      </c>
    </row>
    <row r="27" spans="1:4">
      <c r="A27" s="3" t="s">
        <v>1371</v>
      </c>
    </row>
    <row r="28" spans="1:4">
      <c r="A28" s="4" t="s">
        <v>96</v>
      </c>
      <c r="D28" s="5" t="n">
        <v>39253</v>
      </c>
    </row>
    <row r="29" spans="1:4">
      <c r="A29" s="4" t="s">
        <v>1377</v>
      </c>
    </row>
    <row r="30" spans="1:4">
      <c r="A30" s="3" t="s">
        <v>1371</v>
      </c>
    </row>
    <row r="31" spans="1:4">
      <c r="A31" s="4" t="s">
        <v>96</v>
      </c>
      <c r="C31" s="5" t="n">
        <v>3682</v>
      </c>
    </row>
    <row r="32" spans="1:4">
      <c r="A32" s="4" t="s">
        <v>1372</v>
      </c>
      <c r="C32" s="5" t="n">
        <v>888</v>
      </c>
    </row>
    <row r="33" spans="1:4">
      <c r="A33" s="4" t="s">
        <v>1378</v>
      </c>
    </row>
    <row r="34" spans="1:4">
      <c r="A34" s="3" t="s">
        <v>1371</v>
      </c>
    </row>
    <row r="35" spans="1:4">
      <c r="A35" s="4" t="s">
        <v>96</v>
      </c>
      <c r="B35" s="5" t="n">
        <v>2149</v>
      </c>
      <c r="C35" s="5" t="n">
        <v>14837</v>
      </c>
      <c r="D35" s="5" t="n">
        <v>45490</v>
      </c>
    </row>
    <row r="36" spans="1:4">
      <c r="A36" s="4" t="s">
        <v>1372</v>
      </c>
      <c r="B36" s="4" t="s">
        <v>1379</v>
      </c>
      <c r="C36" s="4" t="s">
        <v>1380</v>
      </c>
      <c r="D36" s="4" t="s">
        <v>138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2</v>
      </c>
      <c r="B1" s="2" t="s">
        <v>29</v>
      </c>
      <c r="C1" s="2" t="s">
        <v>30</v>
      </c>
      <c r="D1" s="2" t="s">
        <v>89</v>
      </c>
      <c r="E1" s="2" t="s">
        <v>746</v>
      </c>
    </row>
    <row r="2" spans="1:5">
      <c r="A2" s="3" t="s">
        <v>1383</v>
      </c>
    </row>
    <row r="3" spans="1:5">
      <c r="A3" s="4" t="s">
        <v>365</v>
      </c>
      <c r="B3" s="4" t="s">
        <v>33</v>
      </c>
      <c r="C3" s="4" t="s">
        <v>34</v>
      </c>
      <c r="D3" s="4" t="s">
        <v>1345</v>
      </c>
      <c r="E3" s="4" t="s">
        <v>1346</v>
      </c>
    </row>
    <row r="4" spans="1:5">
      <c r="A4" s="4" t="s">
        <v>38</v>
      </c>
      <c r="B4" s="5" t="n">
        <v>100752</v>
      </c>
      <c r="C4" s="5" t="n">
        <v>181664</v>
      </c>
    </row>
    <row r="5" spans="1:5">
      <c r="A5" s="4" t="s">
        <v>387</v>
      </c>
      <c r="B5" s="5" t="n">
        <v>1690063</v>
      </c>
      <c r="C5" s="5" t="n">
        <v>2380438</v>
      </c>
    </row>
    <row r="6" spans="1:5">
      <c r="A6" s="4" t="s">
        <v>59</v>
      </c>
      <c r="B6" s="5" t="n">
        <v>947567</v>
      </c>
      <c r="C6" s="5" t="n">
        <v>967714</v>
      </c>
    </row>
    <row r="7" spans="1:5">
      <c r="A7" s="4" t="s">
        <v>688</v>
      </c>
      <c r="B7" s="5" t="n">
        <v>2637630</v>
      </c>
      <c r="C7" s="5" t="n">
        <v>3348152</v>
      </c>
    </row>
    <row r="8" spans="1:5">
      <c r="A8" s="4" t="s">
        <v>1384</v>
      </c>
    </row>
    <row r="9" spans="1:5">
      <c r="A9" s="3" t="s">
        <v>1383</v>
      </c>
    </row>
    <row r="10" spans="1:5">
      <c r="A10" s="4" t="s">
        <v>387</v>
      </c>
      <c r="B10" s="5" t="n">
        <v>1561754</v>
      </c>
      <c r="C10" s="5" t="n">
        <v>2140297</v>
      </c>
    </row>
    <row r="11" spans="1:5">
      <c r="A11" s="4" t="s">
        <v>736</v>
      </c>
      <c r="B11" s="5" t="n">
        <v>128309</v>
      </c>
      <c r="C11" s="5" t="n">
        <v>240141</v>
      </c>
    </row>
    <row r="12" spans="1:5">
      <c r="A12" s="4" t="s">
        <v>59</v>
      </c>
      <c r="B12" s="5" t="n">
        <v>947567</v>
      </c>
      <c r="C12" s="5" t="n">
        <v>967714</v>
      </c>
    </row>
    <row r="13" spans="1:5">
      <c r="A13" s="4" t="s">
        <v>1385</v>
      </c>
      <c r="B13" s="5" t="n">
        <v>2054217</v>
      </c>
      <c r="C13" s="5" t="n">
        <v>1769444</v>
      </c>
    </row>
    <row r="14" spans="1:5">
      <c r="A14" s="4" t="s">
        <v>61</v>
      </c>
      <c r="B14" s="5" t="n">
        <v>81128</v>
      </c>
      <c r="C14" s="5" t="n">
        <v>145537</v>
      </c>
    </row>
    <row r="15" spans="1:5">
      <c r="A15" s="4" t="s">
        <v>688</v>
      </c>
      <c r="B15" s="5" t="n">
        <v>4772975</v>
      </c>
      <c r="C15" s="5" t="n">
        <v>5263133</v>
      </c>
    </row>
    <row r="16" spans="1:5">
      <c r="A16" s="4" t="s">
        <v>1386</v>
      </c>
    </row>
    <row r="17" spans="1:5">
      <c r="A17" s="3" t="s">
        <v>1383</v>
      </c>
    </row>
    <row r="18" spans="1:5">
      <c r="A18" s="4" t="s">
        <v>688</v>
      </c>
      <c r="B18" s="5" t="n">
        <v>383</v>
      </c>
      <c r="C18" s="5" t="n">
        <v>1081</v>
      </c>
    </row>
    <row r="19" spans="1:5">
      <c r="A19" s="4" t="s">
        <v>1387</v>
      </c>
    </row>
    <row r="20" spans="1:5">
      <c r="A20" s="3" t="s">
        <v>1383</v>
      </c>
    </row>
    <row r="21" spans="1:5">
      <c r="A21" s="4" t="s">
        <v>365</v>
      </c>
      <c r="B21" s="5" t="n">
        <v>626180</v>
      </c>
      <c r="C21" s="5" t="n">
        <v>600923</v>
      </c>
    </row>
    <row r="22" spans="1:5">
      <c r="A22" s="4" t="s">
        <v>1388</v>
      </c>
      <c r="B22" s="5" t="n">
        <v>1447629</v>
      </c>
      <c r="C22" s="5" t="n">
        <v>1329262</v>
      </c>
    </row>
    <row r="23" spans="1:5">
      <c r="A23" s="4" t="s">
        <v>375</v>
      </c>
      <c r="B23" s="5" t="n">
        <v>672163</v>
      </c>
      <c r="C23" s="5" t="n">
        <v>878515</v>
      </c>
    </row>
    <row r="24" spans="1:5">
      <c r="A24" s="4" t="s">
        <v>1389</v>
      </c>
      <c r="B24" s="5" t="n">
        <v>952780</v>
      </c>
      <c r="C24" s="5" t="n">
        <v>685975</v>
      </c>
    </row>
    <row r="25" spans="1:5">
      <c r="A25" s="4" t="s">
        <v>38</v>
      </c>
      <c r="B25" s="5" t="n">
        <v>874682</v>
      </c>
      <c r="C25" s="5" t="n">
        <v>713048</v>
      </c>
    </row>
    <row r="26" spans="1:5">
      <c r="A26" s="4" t="s">
        <v>1390</v>
      </c>
      <c r="B26" s="5" t="n">
        <v>4573434</v>
      </c>
      <c r="C26" s="5" t="n">
        <v>4207723</v>
      </c>
    </row>
    <row r="27" spans="1:5">
      <c r="A27" s="4" t="s">
        <v>763</v>
      </c>
    </row>
    <row r="28" spans="1:5">
      <c r="A28" s="3" t="s">
        <v>1383</v>
      </c>
    </row>
    <row r="29" spans="1:5">
      <c r="A29" s="4" t="s">
        <v>1390</v>
      </c>
      <c r="B29" s="5" t="n">
        <v>181</v>
      </c>
      <c r="C29" s="5" t="n">
        <v>6379</v>
      </c>
    </row>
    <row r="30" spans="1:5">
      <c r="A30" s="4" t="s">
        <v>1391</v>
      </c>
      <c r="C30" s="5" t="n">
        <v>6027</v>
      </c>
    </row>
    <row r="31" spans="1:5">
      <c r="A31" s="4" t="s">
        <v>1392</v>
      </c>
      <c r="B31" s="5" t="n">
        <v>181</v>
      </c>
      <c r="C31" s="5" t="n">
        <v>352</v>
      </c>
    </row>
    <row r="32" spans="1:5">
      <c r="A32" s="4" t="s">
        <v>1393</v>
      </c>
      <c r="B32" s="4" t="s">
        <v>1394</v>
      </c>
      <c r="C32" s="4" t="s">
        <v>13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6</v>
      </c>
      <c r="B1" s="2" t="s">
        <v>29</v>
      </c>
      <c r="C1" s="2" t="s">
        <v>30</v>
      </c>
      <c r="D1" s="2" t="s">
        <v>89</v>
      </c>
      <c r="E1" s="2" t="s">
        <v>746</v>
      </c>
    </row>
    <row r="2" spans="1:5">
      <c r="A2" s="3" t="s">
        <v>1397</v>
      </c>
    </row>
    <row r="3" spans="1:5">
      <c r="A3" s="4" t="s">
        <v>365</v>
      </c>
      <c r="B3" s="4" t="s">
        <v>33</v>
      </c>
      <c r="C3" s="4" t="s">
        <v>34</v>
      </c>
      <c r="D3" s="4" t="s">
        <v>1345</v>
      </c>
      <c r="E3" s="4" t="s">
        <v>1346</v>
      </c>
    </row>
    <row r="4" spans="1:5">
      <c r="A4" s="4" t="s">
        <v>1398</v>
      </c>
    </row>
    <row r="5" spans="1:5">
      <c r="A5" s="3" t="s">
        <v>1397</v>
      </c>
    </row>
    <row r="6" spans="1:5">
      <c r="A6" s="4" t="s">
        <v>365</v>
      </c>
      <c r="B6" s="5" t="n">
        <v>606914</v>
      </c>
      <c r="C6" s="5" t="n">
        <v>593075</v>
      </c>
    </row>
    <row r="7" spans="1:5">
      <c r="A7" s="4" t="s">
        <v>1399</v>
      </c>
    </row>
    <row r="8" spans="1:5">
      <c r="A8" s="3" t="s">
        <v>1397</v>
      </c>
    </row>
    <row r="9" spans="1:5">
      <c r="A9" s="4" t="s">
        <v>365</v>
      </c>
      <c r="B9" s="5" t="n">
        <v>224834</v>
      </c>
      <c r="C9" s="5" t="n">
        <v>147759</v>
      </c>
    </row>
    <row r="10" spans="1:5">
      <c r="A10" s="4" t="s">
        <v>1400</v>
      </c>
    </row>
    <row r="11" spans="1:5">
      <c r="A11" s="3" t="s">
        <v>1397</v>
      </c>
    </row>
    <row r="12" spans="1:5">
      <c r="A12" s="4" t="s">
        <v>365</v>
      </c>
      <c r="B12" s="5" t="n">
        <v>100882</v>
      </c>
      <c r="C12" s="5" t="n">
        <v>136805</v>
      </c>
    </row>
    <row r="13" spans="1:5">
      <c r="A13" s="4" t="s">
        <v>1401</v>
      </c>
    </row>
    <row r="14" spans="1:5">
      <c r="A14" s="3" t="s">
        <v>1397</v>
      </c>
    </row>
    <row r="15" spans="1:5">
      <c r="A15" s="4" t="s">
        <v>365</v>
      </c>
      <c r="B15" s="5" t="n">
        <v>71608</v>
      </c>
      <c r="C15" s="5" t="n">
        <v>121480</v>
      </c>
    </row>
    <row r="16" spans="1:5">
      <c r="A16" s="4" t="s">
        <v>1402</v>
      </c>
    </row>
    <row r="17" spans="1:5">
      <c r="A17" s="3" t="s">
        <v>1397</v>
      </c>
    </row>
    <row r="18" spans="1:5">
      <c r="A18" s="4" t="s">
        <v>365</v>
      </c>
      <c r="B18" s="5" t="n">
        <v>110846</v>
      </c>
      <c r="C18" s="5" t="n">
        <v>105812</v>
      </c>
    </row>
    <row r="19" spans="1:5">
      <c r="A19" s="4" t="s">
        <v>1403</v>
      </c>
    </row>
    <row r="20" spans="1:5">
      <c r="A20" s="3" t="s">
        <v>1397</v>
      </c>
    </row>
    <row r="21" spans="1:5">
      <c r="A21" s="4" t="s">
        <v>365</v>
      </c>
      <c r="B21" s="5" t="n">
        <v>17776</v>
      </c>
      <c r="C21" s="5" t="n">
        <v>30007</v>
      </c>
    </row>
    <row r="22" spans="1:5">
      <c r="A22" s="4" t="s">
        <v>1404</v>
      </c>
    </row>
    <row r="23" spans="1:5">
      <c r="A23" s="3" t="s">
        <v>1397</v>
      </c>
    </row>
    <row r="24" spans="1:5">
      <c r="A24" s="4" t="s">
        <v>365</v>
      </c>
      <c r="C24" s="5" t="n">
        <v>17480</v>
      </c>
    </row>
    <row r="25" spans="1:5">
      <c r="A25" s="4" t="s">
        <v>1405</v>
      </c>
    </row>
    <row r="26" spans="1:5">
      <c r="A26" s="3" t="s">
        <v>1397</v>
      </c>
    </row>
    <row r="27" spans="1:5">
      <c r="A27" s="4" t="s">
        <v>365</v>
      </c>
      <c r="B27" s="5" t="n">
        <v>14937</v>
      </c>
      <c r="C27" s="5" t="n">
        <v>6344</v>
      </c>
    </row>
    <row r="28" spans="1:5">
      <c r="A28" s="4" t="s">
        <v>1406</v>
      </c>
    </row>
    <row r="29" spans="1:5">
      <c r="A29" s="3" t="s">
        <v>1397</v>
      </c>
    </row>
    <row r="30" spans="1:5">
      <c r="A30" s="4" t="s">
        <v>365</v>
      </c>
      <c r="B30" s="5" t="n">
        <v>4337</v>
      </c>
      <c r="C30" s="5" t="n">
        <v>4822</v>
      </c>
    </row>
    <row r="31" spans="1:5">
      <c r="A31" s="4" t="s">
        <v>1407</v>
      </c>
    </row>
    <row r="32" spans="1:5">
      <c r="A32" s="3" t="s">
        <v>1397</v>
      </c>
    </row>
    <row r="33" spans="1:5">
      <c r="A33" s="4" t="s">
        <v>365</v>
      </c>
      <c r="B33" s="5" t="n">
        <v>5551</v>
      </c>
      <c r="C33" s="5" t="n">
        <v>4035</v>
      </c>
    </row>
    <row r="34" spans="1:5">
      <c r="A34" s="4" t="s">
        <v>1408</v>
      </c>
    </row>
    <row r="35" spans="1:5">
      <c r="A35" s="3" t="s">
        <v>1397</v>
      </c>
    </row>
    <row r="36" spans="1:5">
      <c r="A36" s="4" t="s">
        <v>365</v>
      </c>
      <c r="B36" s="5" t="n">
        <v>25609</v>
      </c>
      <c r="C36" s="5" t="n">
        <v>3756</v>
      </c>
    </row>
    <row r="37" spans="1:5">
      <c r="A37" s="4" t="s">
        <v>1409</v>
      </c>
    </row>
    <row r="38" spans="1:5">
      <c r="A38" s="3" t="s">
        <v>1397</v>
      </c>
    </row>
    <row r="39" spans="1:5">
      <c r="A39" s="4" t="s">
        <v>365</v>
      </c>
      <c r="C39" s="5" t="n">
        <v>3514</v>
      </c>
    </row>
    <row r="40" spans="1:5">
      <c r="A40" s="4" t="s">
        <v>1410</v>
      </c>
    </row>
    <row r="41" spans="1:5">
      <c r="A41" s="3" t="s">
        <v>1397</v>
      </c>
    </row>
    <row r="42" spans="1:5">
      <c r="A42" s="4" t="s">
        <v>365</v>
      </c>
      <c r="B42" s="5" t="n">
        <v>1334</v>
      </c>
      <c r="C42" s="5" t="n">
        <v>2080</v>
      </c>
    </row>
    <row r="43" spans="1:5">
      <c r="A43" s="4" t="s">
        <v>1411</v>
      </c>
    </row>
    <row r="44" spans="1:5">
      <c r="A44" s="3" t="s">
        <v>1397</v>
      </c>
    </row>
    <row r="45" spans="1:5">
      <c r="A45" s="4" t="s">
        <v>365</v>
      </c>
      <c r="B45" s="5" t="n">
        <v>22041</v>
      </c>
      <c r="C45" s="5" t="n">
        <v>1941</v>
      </c>
    </row>
    <row r="46" spans="1:5">
      <c r="A46" s="4" t="s">
        <v>1412</v>
      </c>
    </row>
    <row r="47" spans="1:5">
      <c r="A47" s="3" t="s">
        <v>1397</v>
      </c>
    </row>
    <row r="48" spans="1:5">
      <c r="A48" s="4" t="s">
        <v>365</v>
      </c>
      <c r="B48" s="5" t="n">
        <v>3</v>
      </c>
      <c r="C48" s="5" t="n">
        <v>1117</v>
      </c>
    </row>
    <row r="49" spans="1:5">
      <c r="A49" s="4" t="s">
        <v>1413</v>
      </c>
    </row>
    <row r="50" spans="1:5">
      <c r="A50" s="3" t="s">
        <v>1397</v>
      </c>
    </row>
    <row r="51" spans="1:5">
      <c r="A51" s="4" t="s">
        <v>365</v>
      </c>
      <c r="B51" s="5" t="n">
        <v>1105</v>
      </c>
      <c r="C51" s="5" t="n">
        <v>937</v>
      </c>
    </row>
    <row r="52" spans="1:5">
      <c r="A52" s="4" t="s">
        <v>1414</v>
      </c>
    </row>
    <row r="53" spans="1:5">
      <c r="A53" s="3" t="s">
        <v>1397</v>
      </c>
    </row>
    <row r="54" spans="1:5">
      <c r="A54" s="4" t="s">
        <v>365</v>
      </c>
      <c r="B54" s="5" t="n">
        <v>116</v>
      </c>
      <c r="C54" s="5" t="n">
        <v>125</v>
      </c>
    </row>
    <row r="55" spans="1:5">
      <c r="A55" s="4" t="s">
        <v>1415</v>
      </c>
    </row>
    <row r="56" spans="1:5">
      <c r="A56" s="3" t="s">
        <v>1397</v>
      </c>
    </row>
    <row r="57" spans="1:5">
      <c r="A57" s="4" t="s">
        <v>365</v>
      </c>
      <c r="B57" s="4" t="s">
        <v>1416</v>
      </c>
      <c r="C57" s="4" t="s">
        <v>141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9</v>
      </c>
      <c r="C1" s="2" t="s">
        <v>30</v>
      </c>
    </row>
    <row r="2" spans="1:3">
      <c r="A2" s="4" t="s">
        <v>1419</v>
      </c>
    </row>
    <row r="3" spans="1:3">
      <c r="A3" s="3" t="s">
        <v>1420</v>
      </c>
    </row>
    <row r="4" spans="1:3">
      <c r="A4" s="4" t="s">
        <v>1421</v>
      </c>
      <c r="B4" s="4" t="s">
        <v>1422</v>
      </c>
      <c r="C4" s="4" t="s">
        <v>1423</v>
      </c>
    </row>
    <row r="5" spans="1:3">
      <c r="A5" s="4" t="s">
        <v>1424</v>
      </c>
    </row>
    <row r="6" spans="1:3">
      <c r="A6" s="3" t="s">
        <v>1420</v>
      </c>
    </row>
    <row r="7" spans="1:3">
      <c r="A7" s="4" t="s">
        <v>1421</v>
      </c>
      <c r="B7" s="5" t="n">
        <v>6042</v>
      </c>
      <c r="C7" s="5" t="n">
        <v>117797</v>
      </c>
    </row>
    <row r="8" spans="1:3">
      <c r="A8" s="4" t="s">
        <v>1425</v>
      </c>
    </row>
    <row r="9" spans="1:3">
      <c r="A9" s="3" t="s">
        <v>1420</v>
      </c>
    </row>
    <row r="10" spans="1:3">
      <c r="A10" s="4" t="s">
        <v>1421</v>
      </c>
      <c r="B10" s="5" t="n">
        <v>2313187</v>
      </c>
      <c r="C10" s="5" t="n">
        <v>2052356</v>
      </c>
    </row>
    <row r="11" spans="1:3">
      <c r="A11" s="4" t="s">
        <v>1426</v>
      </c>
    </row>
    <row r="12" spans="1:3">
      <c r="A12" s="3" t="s">
        <v>1420</v>
      </c>
    </row>
    <row r="13" spans="1:3">
      <c r="A13" s="4" t="s">
        <v>1421</v>
      </c>
      <c r="B13" s="5" t="n">
        <v>194248</v>
      </c>
      <c r="C13" s="5" t="n">
        <v>407151</v>
      </c>
    </row>
    <row r="14" spans="1:3">
      <c r="A14" s="4" t="s">
        <v>1427</v>
      </c>
    </row>
    <row r="15" spans="1:3">
      <c r="A15" s="3" t="s">
        <v>1420</v>
      </c>
    </row>
    <row r="16" spans="1:3">
      <c r="A16" s="4" t="s">
        <v>1421</v>
      </c>
      <c r="B16" s="4" t="s">
        <v>1428</v>
      </c>
      <c r="C16" s="4" t="s">
        <v>142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0</v>
      </c>
      <c r="B1" s="2" t="s">
        <v>29</v>
      </c>
      <c r="C1" s="2" t="s">
        <v>30</v>
      </c>
      <c r="D1" s="2" t="s">
        <v>89</v>
      </c>
      <c r="E1" s="2" t="s">
        <v>746</v>
      </c>
    </row>
    <row r="2" spans="1:5">
      <c r="A2" s="3" t="s">
        <v>1431</v>
      </c>
    </row>
    <row r="3" spans="1:5">
      <c r="A3" s="4" t="s">
        <v>1432</v>
      </c>
      <c r="B3" s="4" t="s">
        <v>1433</v>
      </c>
      <c r="C3" s="4" t="s">
        <v>1434</v>
      </c>
    </row>
    <row r="4" spans="1:5">
      <c r="A4" s="4" t="s">
        <v>1435</v>
      </c>
      <c r="B4" s="5" t="n">
        <v>2798</v>
      </c>
      <c r="C4" s="5" t="n">
        <v>7931</v>
      </c>
    </row>
    <row r="5" spans="1:5">
      <c r="A5" s="4" t="s">
        <v>1436</v>
      </c>
      <c r="B5" s="5" t="n">
        <v>493666</v>
      </c>
      <c r="C5" s="5" t="n">
        <v>475025</v>
      </c>
    </row>
    <row r="6" spans="1:5">
      <c r="A6" s="4" t="s">
        <v>1437</v>
      </c>
      <c r="B6" s="5" t="n">
        <v>113248</v>
      </c>
      <c r="C6" s="5" t="n">
        <v>112023</v>
      </c>
    </row>
    <row r="7" spans="1:5">
      <c r="A7" s="4" t="s">
        <v>1438</v>
      </c>
      <c r="C7" s="5" t="n">
        <v>6027</v>
      </c>
    </row>
    <row r="8" spans="1:5">
      <c r="A8" s="4" t="s">
        <v>1393</v>
      </c>
      <c r="B8" s="4" t="s">
        <v>33</v>
      </c>
      <c r="C8" s="4" t="s">
        <v>34</v>
      </c>
      <c r="D8" s="4" t="s">
        <v>1345</v>
      </c>
      <c r="E8" s="4" t="s">
        <v>134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9</v>
      </c>
      <c r="B1" s="2" t="s">
        <v>1</v>
      </c>
    </row>
    <row r="2" spans="1:3">
      <c r="B2" s="2" t="s">
        <v>29</v>
      </c>
      <c r="C2" s="2" t="s">
        <v>30</v>
      </c>
    </row>
    <row r="3" spans="1:3">
      <c r="A3" s="4" t="s">
        <v>1440</v>
      </c>
    </row>
    <row r="4" spans="1:3">
      <c r="A4" s="3" t="s">
        <v>1431</v>
      </c>
    </row>
    <row r="5" spans="1:3">
      <c r="A5" s="4" t="s">
        <v>1441</v>
      </c>
      <c r="B5" s="4" t="s">
        <v>1092</v>
      </c>
      <c r="C5" s="4" t="s">
        <v>1442</v>
      </c>
    </row>
    <row r="6" spans="1:3">
      <c r="A6" s="4" t="s">
        <v>1443</v>
      </c>
    </row>
    <row r="7" spans="1:3">
      <c r="A7" s="3" t="s">
        <v>1431</v>
      </c>
    </row>
    <row r="8" spans="1:3">
      <c r="A8" s="4" t="s">
        <v>1441</v>
      </c>
      <c r="B8" s="4" t="s">
        <v>1444</v>
      </c>
      <c r="C8" s="4" t="s">
        <v>1445</v>
      </c>
    </row>
    <row r="9" spans="1:3">
      <c r="A9" s="4" t="s">
        <v>1446</v>
      </c>
    </row>
    <row r="10" spans="1:3">
      <c r="A10" s="3" t="s">
        <v>1431</v>
      </c>
    </row>
    <row r="11" spans="1:3">
      <c r="A11" s="4" t="s">
        <v>1447</v>
      </c>
      <c r="B11" s="4" t="s">
        <v>1448</v>
      </c>
      <c r="C11" s="4" t="s">
        <v>1449</v>
      </c>
    </row>
    <row r="12" spans="1:3">
      <c r="A12" s="4" t="s">
        <v>1149</v>
      </c>
    </row>
    <row r="13" spans="1:3">
      <c r="A13" s="3" t="s">
        <v>1431</v>
      </c>
    </row>
    <row r="14" spans="1:3">
      <c r="A14" s="4" t="s">
        <v>1447</v>
      </c>
      <c r="B14" s="8" t="n">
        <v>30.5</v>
      </c>
      <c r="C14" s="8" t="n">
        <v>43.7</v>
      </c>
    </row>
    <row r="15" spans="1:3">
      <c r="A15" s="4" t="s">
        <v>618</v>
      </c>
    </row>
    <row r="16" spans="1:3">
      <c r="A16" s="3" t="s">
        <v>1431</v>
      </c>
    </row>
    <row r="17" spans="1:3">
      <c r="A17" s="4" t="s">
        <v>1447</v>
      </c>
      <c r="B17" s="8" t="n">
        <v>17.8</v>
      </c>
      <c r="C17" s="8" t="n">
        <v>19.6</v>
      </c>
    </row>
    <row r="18" spans="1:3">
      <c r="A18" s="4" t="s">
        <v>1450</v>
      </c>
    </row>
    <row r="19" spans="1:3">
      <c r="A19" s="3" t="s">
        <v>1431</v>
      </c>
    </row>
    <row r="20" spans="1:3">
      <c r="A20" s="4" t="s">
        <v>1447</v>
      </c>
      <c r="B20" s="8" t="n">
        <v>13.6</v>
      </c>
    </row>
    <row r="21" spans="1:3">
      <c r="A21" s="4" t="s">
        <v>1451</v>
      </c>
    </row>
    <row r="22" spans="1:3">
      <c r="A22" s="3" t="s">
        <v>1431</v>
      </c>
    </row>
    <row r="23" spans="1:3">
      <c r="A23" s="4" t="s">
        <v>1447</v>
      </c>
      <c r="B23" s="4" t="s">
        <v>1452</v>
      </c>
    </row>
    <row r="24" spans="1:3">
      <c r="A24" s="4" t="s">
        <v>1152</v>
      </c>
    </row>
    <row r="25" spans="1:3">
      <c r="A25" s="3" t="s">
        <v>1431</v>
      </c>
    </row>
    <row r="26" spans="1:3">
      <c r="A26" s="4" t="s">
        <v>1447</v>
      </c>
      <c r="C26" s="4" t="s">
        <v>145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4</v>
      </c>
      <c r="B1" s="2" t="s">
        <v>29</v>
      </c>
      <c r="C1" s="2" t="s">
        <v>30</v>
      </c>
      <c r="D1" s="2" t="s">
        <v>89</v>
      </c>
      <c r="E1" s="2" t="s">
        <v>746</v>
      </c>
    </row>
    <row r="2" spans="1:5">
      <c r="A2" s="3" t="s">
        <v>1431</v>
      </c>
    </row>
    <row r="3" spans="1:5">
      <c r="A3" s="4" t="s">
        <v>32</v>
      </c>
      <c r="B3" s="4" t="s">
        <v>33</v>
      </c>
      <c r="C3" s="4" t="s">
        <v>34</v>
      </c>
      <c r="D3" s="4" t="s">
        <v>1345</v>
      </c>
      <c r="E3" s="4" t="s">
        <v>1346</v>
      </c>
    </row>
    <row r="4" spans="1:5">
      <c r="A4" s="4" t="s">
        <v>1455</v>
      </c>
      <c r="B4" s="5" t="n">
        <v>-120</v>
      </c>
      <c r="C4" s="5" t="n">
        <v>-8396</v>
      </c>
    </row>
    <row r="5" spans="1:5">
      <c r="A5" s="4" t="s">
        <v>1456</v>
      </c>
      <c r="B5" s="4" t="s">
        <v>1457</v>
      </c>
      <c r="C5" s="4" t="s">
        <v>14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59</v>
      </c>
      <c r="B1" s="2" t="s">
        <v>1460</v>
      </c>
      <c r="C1" s="2" t="s">
        <v>1</v>
      </c>
    </row>
    <row r="2" spans="1:6">
      <c r="B2" s="2" t="s">
        <v>1461</v>
      </c>
      <c r="C2" s="2" t="s">
        <v>30</v>
      </c>
      <c r="D2" s="2" t="s">
        <v>89</v>
      </c>
      <c r="E2" s="2" t="s">
        <v>29</v>
      </c>
      <c r="F2" s="2" t="s">
        <v>746</v>
      </c>
    </row>
    <row r="3" spans="1:6">
      <c r="A3" s="3" t="s">
        <v>1397</v>
      </c>
    </row>
    <row r="4" spans="1:6">
      <c r="A4" s="4" t="s">
        <v>1462</v>
      </c>
      <c r="D4" s="4" t="s">
        <v>772</v>
      </c>
      <c r="F4" s="4" t="s">
        <v>773</v>
      </c>
    </row>
    <row r="5" spans="1:6">
      <c r="A5" s="4" t="s">
        <v>1463</v>
      </c>
      <c r="C5" s="4" t="s">
        <v>1464</v>
      </c>
      <c r="D5" s="5" t="n">
        <v>19973</v>
      </c>
    </row>
    <row r="6" spans="1:6">
      <c r="A6" s="4" t="s">
        <v>1465</v>
      </c>
      <c r="D6" s="5" t="n">
        <v>7200</v>
      </c>
    </row>
    <row r="7" spans="1:6">
      <c r="A7" s="4" t="s">
        <v>1466</v>
      </c>
      <c r="C7" s="4" t="s">
        <v>1467</v>
      </c>
      <c r="E7" s="4" t="s">
        <v>1468</v>
      </c>
    </row>
    <row r="8" spans="1:6">
      <c r="A8" s="4" t="s">
        <v>1469</v>
      </c>
    </row>
    <row r="9" spans="1:6">
      <c r="A9" s="3" t="s">
        <v>1397</v>
      </c>
    </row>
    <row r="10" spans="1:6">
      <c r="A10" s="4" t="s">
        <v>1470</v>
      </c>
      <c r="B10" s="4" t="s">
        <v>1471</v>
      </c>
    </row>
    <row r="11" spans="1:6">
      <c r="A11" s="4" t="s">
        <v>1472</v>
      </c>
      <c r="B11" s="4" t="s">
        <v>1473</v>
      </c>
    </row>
    <row r="12" spans="1:6">
      <c r="A12" s="4" t="s">
        <v>1474</v>
      </c>
      <c r="B12" s="5" t="n">
        <v>46300</v>
      </c>
    </row>
    <row r="13" spans="1:6">
      <c r="A13" s="4" t="s">
        <v>1462</v>
      </c>
      <c r="B13" s="5" t="n">
        <v>117100</v>
      </c>
      <c r="D13" s="4" t="s">
        <v>1475</v>
      </c>
    </row>
    <row r="14" spans="1:6">
      <c r="A14" s="4" t="s">
        <v>1463</v>
      </c>
      <c r="B14" s="5" t="n">
        <v>41500</v>
      </c>
    </row>
    <row r="15" spans="1:6">
      <c r="A15" s="4" t="s">
        <v>1476</v>
      </c>
      <c r="B15" s="5" t="n">
        <v>56000</v>
      </c>
    </row>
    <row r="16" spans="1:6">
      <c r="A16" s="4" t="s">
        <v>1477</v>
      </c>
      <c r="B16" s="4" t="s">
        <v>1478</v>
      </c>
    </row>
    <row r="17" spans="1:6">
      <c r="A17" s="4" t="s">
        <v>1479</v>
      </c>
      <c r="D17" s="4" t="s">
        <v>1471</v>
      </c>
    </row>
    <row r="18" spans="1:6">
      <c r="A18" s="4" t="s">
        <v>1480</v>
      </c>
    </row>
    <row r="19" spans="1:6">
      <c r="A19" s="3" t="s">
        <v>1397</v>
      </c>
    </row>
    <row r="20" spans="1:6">
      <c r="A20" s="4" t="s">
        <v>1481</v>
      </c>
      <c r="D20" s="4" t="s">
        <v>1482</v>
      </c>
    </row>
    <row r="21" spans="1:6">
      <c r="A21" s="4" t="s">
        <v>1466</v>
      </c>
      <c r="D21" s="4" t="s">
        <v>1483</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4</v>
      </c>
      <c r="B1" s="2" t="s">
        <v>29</v>
      </c>
      <c r="C1" s="2" t="s">
        <v>30</v>
      </c>
    </row>
    <row r="2" spans="1:3">
      <c r="A2" s="3" t="s">
        <v>1485</v>
      </c>
    </row>
    <row r="3" spans="1:3">
      <c r="A3" s="4" t="s">
        <v>1486</v>
      </c>
      <c r="B3" s="4" t="s">
        <v>1131</v>
      </c>
      <c r="C3" s="4" t="s">
        <v>1130</v>
      </c>
    </row>
    <row r="4" spans="1:3">
      <c r="A4" s="4" t="s">
        <v>1486</v>
      </c>
      <c r="B4" s="5" t="n">
        <v>848590</v>
      </c>
      <c r="C4" s="5" t="n">
        <v>667519</v>
      </c>
    </row>
    <row r="5" spans="1:3">
      <c r="A5" s="4" t="s">
        <v>1487</v>
      </c>
    </row>
    <row r="6" spans="1:3">
      <c r="A6" s="3" t="s">
        <v>1485</v>
      </c>
    </row>
    <row r="7" spans="1:3">
      <c r="A7" s="4" t="s">
        <v>1488</v>
      </c>
      <c r="B7" s="5" t="n">
        <v>459721</v>
      </c>
      <c r="C7" s="5" t="n">
        <v>903878</v>
      </c>
    </row>
    <row r="8" spans="1:3">
      <c r="A8" s="4" t="s">
        <v>1489</v>
      </c>
      <c r="B8" s="5" t="n">
        <v>546351</v>
      </c>
      <c r="C8" s="5" t="n">
        <v>150065</v>
      </c>
    </row>
    <row r="9" spans="1:3">
      <c r="A9" s="4" t="s">
        <v>1486</v>
      </c>
      <c r="B9" s="5" t="n">
        <v>1006072</v>
      </c>
      <c r="C9" s="5" t="n">
        <v>1053943</v>
      </c>
    </row>
    <row r="10" spans="1:3">
      <c r="A10" s="4" t="s">
        <v>1490</v>
      </c>
      <c r="B10" s="5" t="n">
        <v>819699</v>
      </c>
      <c r="C10" s="5" t="n">
        <v>652939</v>
      </c>
    </row>
    <row r="11" spans="1:3">
      <c r="A11" s="4" t="s">
        <v>1489</v>
      </c>
      <c r="B11" s="5" t="n">
        <v>28891</v>
      </c>
      <c r="C11" s="5" t="n">
        <v>14580</v>
      </c>
    </row>
    <row r="12" spans="1:3">
      <c r="A12" s="4" t="s">
        <v>1486</v>
      </c>
      <c r="B12" s="5" t="n">
        <v>848590</v>
      </c>
      <c r="C12" s="5" t="n">
        <v>667519</v>
      </c>
    </row>
    <row r="13" spans="1:3">
      <c r="A13" s="4" t="s">
        <v>1491</v>
      </c>
    </row>
    <row r="14" spans="1:3">
      <c r="A14" s="3" t="s">
        <v>1485</v>
      </c>
    </row>
    <row r="15" spans="1:3">
      <c r="A15" s="4" t="s">
        <v>1486</v>
      </c>
      <c r="B15" s="4" t="s">
        <v>1492</v>
      </c>
      <c r="C15" s="4" t="s">
        <v>149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9</v>
      </c>
    </row>
    <row r="3" spans="1:2">
      <c r="A3" s="4" t="s">
        <v>292</v>
      </c>
      <c r="B3" s="4" t="s">
        <v>2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9</v>
      </c>
      <c r="C1" s="2" t="s">
        <v>30</v>
      </c>
    </row>
    <row r="2" spans="1:3">
      <c r="A2" s="3" t="s">
        <v>1485</v>
      </c>
    </row>
    <row r="3" spans="1:3">
      <c r="A3" s="4" t="s">
        <v>1495</v>
      </c>
      <c r="B3" s="4" t="s">
        <v>1468</v>
      </c>
      <c r="C3" s="4" t="s">
        <v>1467</v>
      </c>
    </row>
    <row r="4" spans="1:3">
      <c r="A4" s="4" t="s">
        <v>1496</v>
      </c>
    </row>
    <row r="5" spans="1:3">
      <c r="A5" s="3" t="s">
        <v>1485</v>
      </c>
    </row>
    <row r="6" spans="1:3">
      <c r="A6" s="4" t="s">
        <v>1486</v>
      </c>
      <c r="B6" s="4" t="s">
        <v>1497</v>
      </c>
      <c r="C6" s="4" t="s">
        <v>1498</v>
      </c>
    </row>
    <row r="7" spans="1:3">
      <c r="A7" s="4" t="s">
        <v>1499</v>
      </c>
    </row>
    <row r="8" spans="1:3">
      <c r="A8" s="3" t="s">
        <v>1485</v>
      </c>
    </row>
    <row r="9" spans="1:3">
      <c r="A9" s="4" t="s">
        <v>1486</v>
      </c>
      <c r="B9" s="8" t="n">
        <v>0.7</v>
      </c>
      <c r="C9" s="8" t="n">
        <v>3.1</v>
      </c>
    </row>
    <row r="10" spans="1:3">
      <c r="A10" s="4" t="s">
        <v>1500</v>
      </c>
    </row>
    <row r="11" spans="1:3">
      <c r="A11" s="3" t="s">
        <v>1485</v>
      </c>
    </row>
    <row r="12" spans="1:3">
      <c r="A12" s="4" t="s">
        <v>1489</v>
      </c>
      <c r="B12" s="5" t="n">
        <v>85</v>
      </c>
    </row>
    <row r="13" spans="1:3">
      <c r="A13" s="4" t="s">
        <v>1153</v>
      </c>
    </row>
    <row r="14" spans="1:3">
      <c r="A14" s="3" t="s">
        <v>1485</v>
      </c>
    </row>
    <row r="15" spans="1:3">
      <c r="A15" s="4" t="s">
        <v>1489</v>
      </c>
      <c r="B15" s="5" t="n">
        <v>355</v>
      </c>
      <c r="C15" s="5" t="n">
        <v>68</v>
      </c>
    </row>
    <row r="16" spans="1:3">
      <c r="A16" s="4" t="s">
        <v>602</v>
      </c>
    </row>
    <row r="17" spans="1:3">
      <c r="A17" s="3" t="s">
        <v>1485</v>
      </c>
    </row>
    <row r="18" spans="1:3">
      <c r="A18" s="4" t="s">
        <v>1489</v>
      </c>
      <c r="C18" s="5" t="n">
        <v>49</v>
      </c>
    </row>
    <row r="19" spans="1:3">
      <c r="A19" s="4" t="s">
        <v>1501</v>
      </c>
    </row>
    <row r="20" spans="1:3">
      <c r="A20" s="3" t="s">
        <v>1485</v>
      </c>
    </row>
    <row r="21" spans="1:3">
      <c r="A21" s="4" t="s">
        <v>1489</v>
      </c>
      <c r="B21" s="5" t="n">
        <v>20</v>
      </c>
      <c r="C21" s="5" t="n">
        <v>19</v>
      </c>
    </row>
    <row r="22" spans="1:3">
      <c r="A22" s="4" t="s">
        <v>1450</v>
      </c>
    </row>
    <row r="23" spans="1:3">
      <c r="A23" s="3" t="s">
        <v>1485</v>
      </c>
    </row>
    <row r="24" spans="1:3">
      <c r="A24" s="4" t="s">
        <v>1489</v>
      </c>
      <c r="B24" s="5" t="n">
        <v>53</v>
      </c>
      <c r="C24" s="5" t="n">
        <v>13</v>
      </c>
    </row>
    <row r="25" spans="1:3">
      <c r="A25" s="4" t="s">
        <v>1502</v>
      </c>
    </row>
    <row r="26" spans="1:3">
      <c r="A26" s="3" t="s">
        <v>1485</v>
      </c>
    </row>
    <row r="27" spans="1:3">
      <c r="A27" s="4" t="s">
        <v>1489</v>
      </c>
      <c r="B27" s="5" t="n">
        <v>31</v>
      </c>
      <c r="C27" s="5" t="n">
        <v>12</v>
      </c>
    </row>
    <row r="28" spans="1:3">
      <c r="A28" s="4" t="s">
        <v>1503</v>
      </c>
    </row>
    <row r="29" spans="1:3">
      <c r="A29" s="3" t="s">
        <v>1485</v>
      </c>
    </row>
    <row r="30" spans="1:3">
      <c r="A30" s="4" t="s">
        <v>1489</v>
      </c>
      <c r="B30" s="5" t="n">
        <v>21</v>
      </c>
      <c r="C30" s="5" t="n">
        <v>11</v>
      </c>
    </row>
    <row r="31" spans="1:3">
      <c r="A31" s="4" t="s">
        <v>1504</v>
      </c>
    </row>
    <row r="32" spans="1:3">
      <c r="A32" s="3" t="s">
        <v>1485</v>
      </c>
    </row>
    <row r="33" spans="1:3">
      <c r="A33" s="4" t="s">
        <v>1505</v>
      </c>
      <c r="B33" s="4" t="s">
        <v>1506</v>
      </c>
      <c r="C33" s="4" t="s">
        <v>150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29</v>
      </c>
      <c r="C1" s="2" t="s">
        <v>30</v>
      </c>
    </row>
    <row r="2" spans="1:3">
      <c r="A2" s="3" t="s">
        <v>1509</v>
      </c>
    </row>
    <row r="3" spans="1:3">
      <c r="A3" s="4" t="s">
        <v>1486</v>
      </c>
      <c r="B3" s="4" t="s">
        <v>1510</v>
      </c>
      <c r="C3" s="4" t="s">
        <v>1511</v>
      </c>
    </row>
    <row r="4" spans="1:3">
      <c r="A4" s="4" t="s">
        <v>1512</v>
      </c>
    </row>
    <row r="5" spans="1:3">
      <c r="A5" s="3" t="s">
        <v>1509</v>
      </c>
    </row>
    <row r="6" spans="1:3">
      <c r="A6" s="4" t="s">
        <v>1486</v>
      </c>
      <c r="B6" s="5" t="n">
        <v>1575709</v>
      </c>
      <c r="C6" s="5" t="n">
        <v>1396040</v>
      </c>
    </row>
    <row r="7" spans="1:3">
      <c r="A7" s="4" t="s">
        <v>1513</v>
      </c>
    </row>
    <row r="8" spans="1:3">
      <c r="A8" s="3" t="s">
        <v>1509</v>
      </c>
    </row>
    <row r="9" spans="1:3">
      <c r="A9" s="4" t="s">
        <v>1486</v>
      </c>
      <c r="B9" s="5" t="n">
        <v>118158</v>
      </c>
      <c r="C9" s="5" t="n">
        <v>103617</v>
      </c>
    </row>
    <row r="10" spans="1:3">
      <c r="A10" s="4" t="s">
        <v>1514</v>
      </c>
    </row>
    <row r="11" spans="1:3">
      <c r="A11" s="3" t="s">
        <v>1509</v>
      </c>
    </row>
    <row r="12" spans="1:3">
      <c r="A12" s="4" t="s">
        <v>1486</v>
      </c>
      <c r="B12" s="5" t="n">
        <v>141121</v>
      </c>
      <c r="C12" s="5" t="n">
        <v>113825</v>
      </c>
    </row>
    <row r="13" spans="1:3">
      <c r="A13" s="4" t="s">
        <v>1515</v>
      </c>
    </row>
    <row r="14" spans="1:3">
      <c r="A14" s="3" t="s">
        <v>1509</v>
      </c>
    </row>
    <row r="15" spans="1:3">
      <c r="A15" s="4" t="s">
        <v>1486</v>
      </c>
      <c r="B15" s="5" t="n">
        <v>1962</v>
      </c>
      <c r="C15" s="5" t="n">
        <v>29506</v>
      </c>
    </row>
    <row r="16" spans="1:3">
      <c r="A16" s="4" t="s">
        <v>1516</v>
      </c>
    </row>
    <row r="17" spans="1:3">
      <c r="A17" s="3" t="s">
        <v>1509</v>
      </c>
    </row>
    <row r="18" spans="1:3">
      <c r="A18" s="4" t="s">
        <v>1486</v>
      </c>
      <c r="B18" s="4" t="s">
        <v>1517</v>
      </c>
      <c r="C18" s="4" t="s">
        <v>15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29</v>
      </c>
      <c r="C1" s="2" t="s">
        <v>30</v>
      </c>
    </row>
    <row r="2" spans="1:3">
      <c r="A2" s="4" t="s">
        <v>1512</v>
      </c>
    </row>
    <row r="3" spans="1:3">
      <c r="A3" s="3" t="s">
        <v>1520</v>
      </c>
    </row>
    <row r="4" spans="1:3">
      <c r="A4" s="4" t="s">
        <v>1521</v>
      </c>
      <c r="B4" s="4" t="s">
        <v>1522</v>
      </c>
      <c r="C4" s="4" t="s">
        <v>1523</v>
      </c>
    </row>
    <row r="5" spans="1:3">
      <c r="A5" s="4" t="s">
        <v>1524</v>
      </c>
    </row>
    <row r="6" spans="1:3">
      <c r="A6" s="3" t="s">
        <v>1520</v>
      </c>
    </row>
    <row r="7" spans="1:3">
      <c r="A7" s="4" t="s">
        <v>1525</v>
      </c>
      <c r="B7" s="5" t="n">
        <v>535119</v>
      </c>
      <c r="C7" s="5" t="n">
        <v>971882</v>
      </c>
    </row>
    <row r="8" spans="1:3">
      <c r="A8" s="4" t="s">
        <v>1526</v>
      </c>
      <c r="C8" s="5" t="n">
        <v>32078</v>
      </c>
    </row>
    <row r="9" spans="1:3">
      <c r="A9" s="4" t="s">
        <v>1527</v>
      </c>
      <c r="B9" s="5" t="n">
        <v>49634</v>
      </c>
      <c r="C9" s="5" t="n">
        <v>87168</v>
      </c>
    </row>
    <row r="10" spans="1:3">
      <c r="A10" s="4" t="s">
        <v>1521</v>
      </c>
      <c r="B10" s="5" t="n">
        <v>584753</v>
      </c>
      <c r="C10" s="5" t="n">
        <v>1091128</v>
      </c>
    </row>
    <row r="11" spans="1:3">
      <c r="A11" s="4" t="s">
        <v>1528</v>
      </c>
    </row>
    <row r="12" spans="1:3">
      <c r="A12" s="3" t="s">
        <v>1520</v>
      </c>
    </row>
    <row r="13" spans="1:3">
      <c r="A13" s="4" t="s">
        <v>1521</v>
      </c>
      <c r="C13" s="5" t="n">
        <v>-410199</v>
      </c>
    </row>
    <row r="14" spans="1:3">
      <c r="A14" s="4" t="s">
        <v>1529</v>
      </c>
    </row>
    <row r="15" spans="1:3">
      <c r="A15" s="3" t="s">
        <v>1520</v>
      </c>
    </row>
    <row r="16" spans="1:3">
      <c r="A16" s="4" t="s">
        <v>1521</v>
      </c>
      <c r="B16" s="5" t="n">
        <v>87410</v>
      </c>
      <c r="C16" s="5" t="n">
        <v>197586</v>
      </c>
    </row>
    <row r="17" spans="1:3">
      <c r="A17" s="4" t="s">
        <v>1530</v>
      </c>
    </row>
    <row r="18" spans="1:3">
      <c r="A18" s="3" t="s">
        <v>1520</v>
      </c>
    </row>
    <row r="19" spans="1:3">
      <c r="A19" s="4" t="s">
        <v>1525</v>
      </c>
      <c r="B19" s="5" t="n">
        <v>58997</v>
      </c>
      <c r="C19" s="5" t="n">
        <v>171752</v>
      </c>
    </row>
    <row r="20" spans="1:3">
      <c r="A20" s="4" t="s">
        <v>1526</v>
      </c>
      <c r="B20" s="5" t="n">
        <v>28413</v>
      </c>
      <c r="C20" s="5" t="n">
        <v>25834</v>
      </c>
    </row>
    <row r="21" spans="1:3">
      <c r="A21" s="4" t="s">
        <v>1521</v>
      </c>
      <c r="B21" s="4" t="s">
        <v>1531</v>
      </c>
      <c r="C21" s="4" t="s">
        <v>153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3</v>
      </c>
      <c r="B1" s="2" t="s">
        <v>29</v>
      </c>
      <c r="C1" s="2" t="s">
        <v>30</v>
      </c>
      <c r="D1" s="2" t="s">
        <v>89</v>
      </c>
    </row>
    <row r="2" spans="1:4">
      <c r="A2" s="3" t="s">
        <v>1520</v>
      </c>
    </row>
    <row r="3" spans="1:4">
      <c r="A3" s="4" t="s">
        <v>1534</v>
      </c>
      <c r="B3" s="4" t="s">
        <v>1468</v>
      </c>
      <c r="C3" s="4" t="s">
        <v>1467</v>
      </c>
    </row>
    <row r="4" spans="1:4">
      <c r="A4" s="4" t="s">
        <v>1149</v>
      </c>
    </row>
    <row r="5" spans="1:4">
      <c r="A5" s="3" t="s">
        <v>1520</v>
      </c>
    </row>
    <row r="6" spans="1:4">
      <c r="A6" s="4" t="s">
        <v>1534</v>
      </c>
      <c r="B6" s="4" t="s">
        <v>1535</v>
      </c>
    </row>
    <row r="7" spans="1:4">
      <c r="A7" s="4" t="s">
        <v>1536</v>
      </c>
      <c r="B7" s="4" t="s">
        <v>1537</v>
      </c>
      <c r="C7" s="4" t="s">
        <v>1538</v>
      </c>
      <c r="D7" s="4" t="s">
        <v>153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29</v>
      </c>
      <c r="C2" s="2" t="s">
        <v>30</v>
      </c>
      <c r="D2" s="2" t="s">
        <v>89</v>
      </c>
    </row>
    <row r="3" spans="1:4">
      <c r="A3" s="3" t="s">
        <v>1541</v>
      </c>
    </row>
    <row r="4" spans="1:4">
      <c r="A4" s="4" t="s">
        <v>1542</v>
      </c>
      <c r="B4" s="4" t="s">
        <v>1543</v>
      </c>
      <c r="C4" s="4" t="s">
        <v>1544</v>
      </c>
      <c r="D4" s="4" t="s">
        <v>1545</v>
      </c>
    </row>
    <row r="5" spans="1:4">
      <c r="A5" s="4" t="s">
        <v>1546</v>
      </c>
      <c r="B5" s="5" t="n">
        <v>16967</v>
      </c>
      <c r="C5" s="5" t="n">
        <v>3967</v>
      </c>
      <c r="D5" s="5" t="n">
        <v>507</v>
      </c>
    </row>
    <row r="6" spans="1:4">
      <c r="A6" s="4" t="s">
        <v>1547</v>
      </c>
    </row>
    <row r="7" spans="1:4">
      <c r="A7" s="3" t="s">
        <v>1541</v>
      </c>
    </row>
    <row r="8" spans="1:4">
      <c r="A8" s="4" t="s">
        <v>1542</v>
      </c>
      <c r="B8" s="5" t="n">
        <v>3367</v>
      </c>
      <c r="D8" s="5" t="n">
        <v>1400</v>
      </c>
    </row>
    <row r="9" spans="1:4">
      <c r="A9" s="4" t="s">
        <v>1546</v>
      </c>
      <c r="B9" s="5" t="n">
        <v>2776</v>
      </c>
      <c r="C9" s="5" t="n">
        <v>739</v>
      </c>
      <c r="D9" s="5" t="n">
        <v>18</v>
      </c>
    </row>
    <row r="10" spans="1:4">
      <c r="A10" s="4" t="s">
        <v>1548</v>
      </c>
    </row>
    <row r="11" spans="1:4">
      <c r="A11" s="3" t="s">
        <v>1541</v>
      </c>
    </row>
    <row r="12" spans="1:4">
      <c r="A12" s="4" t="s">
        <v>1542</v>
      </c>
      <c r="B12" s="5" t="n">
        <v>18138</v>
      </c>
      <c r="C12" s="5" t="n">
        <v>36901</v>
      </c>
      <c r="D12" s="5" t="n">
        <v>52384</v>
      </c>
    </row>
    <row r="13" spans="1:4">
      <c r="A13" s="4" t="s">
        <v>1546</v>
      </c>
      <c r="B13" s="4" t="s">
        <v>1549</v>
      </c>
      <c r="C13" s="4" t="s">
        <v>1550</v>
      </c>
      <c r="D13" s="4" t="s">
        <v>155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1552</v>
      </c>
      <c r="B1" s="2" t="s">
        <v>1</v>
      </c>
    </row>
    <row r="2" spans="1:5">
      <c r="B2" s="2" t="s">
        <v>615</v>
      </c>
      <c r="C2" s="2" t="s">
        <v>610</v>
      </c>
      <c r="D2" s="2" t="s">
        <v>616</v>
      </c>
      <c r="E2" s="2" t="s">
        <v>1553</v>
      </c>
    </row>
    <row r="3" spans="1:5">
      <c r="A3" s="3" t="s">
        <v>1541</v>
      </c>
    </row>
    <row r="4" spans="1:5">
      <c r="A4" s="4" t="s">
        <v>1554</v>
      </c>
      <c r="B4" s="4" t="s">
        <v>1555</v>
      </c>
      <c r="D4" s="4" t="s">
        <v>1556</v>
      </c>
      <c r="E4" s="7" t="n">
        <v>111.7</v>
      </c>
    </row>
    <row r="5" spans="1:5">
      <c r="A5" s="4" t="s">
        <v>1557</v>
      </c>
      <c r="D5" s="4" t="s">
        <v>1558</v>
      </c>
    </row>
    <row r="6" spans="1:5">
      <c r="A6" s="4" t="s">
        <v>1559</v>
      </c>
      <c r="D6" s="4" t="s">
        <v>1560</v>
      </c>
    </row>
    <row r="7" spans="1:5">
      <c r="A7" s="4" t="s">
        <v>48</v>
      </c>
      <c r="B7" s="4" t="s">
        <v>1561</v>
      </c>
      <c r="D7" s="4" t="s">
        <v>1562</v>
      </c>
    </row>
    <row r="8" spans="1:5">
      <c r="A8" s="4" t="s">
        <v>1534</v>
      </c>
      <c r="B8" s="4" t="s">
        <v>1468</v>
      </c>
      <c r="D8" s="4" t="s">
        <v>1467</v>
      </c>
    </row>
    <row r="9" spans="1:5">
      <c r="A9" s="4" t="s">
        <v>1563</v>
      </c>
      <c r="B9" s="4" t="s">
        <v>1564</v>
      </c>
      <c r="C9" s="7" t="n">
        <v>22.8</v>
      </c>
    </row>
    <row r="10" spans="1:5">
      <c r="A10" s="4" t="s">
        <v>1565</v>
      </c>
      <c r="B10" s="5" t="n">
        <v>244000</v>
      </c>
    </row>
    <row r="11" spans="1:5">
      <c r="A11" s="4" t="s">
        <v>1566</v>
      </c>
      <c r="D11" s="4" t="s">
        <v>1558</v>
      </c>
    </row>
    <row r="12" spans="1:5">
      <c r="A12" s="4" t="s">
        <v>1567</v>
      </c>
    </row>
    <row r="13" spans="1:5">
      <c r="A13" s="3" t="s">
        <v>1541</v>
      </c>
    </row>
    <row r="14" spans="1:5">
      <c r="A14" s="4" t="s">
        <v>48</v>
      </c>
      <c r="B14" s="4" t="s">
        <v>1568</v>
      </c>
    </row>
    <row r="15" spans="1:5">
      <c r="A15" s="4" t="s">
        <v>1534</v>
      </c>
      <c r="B15" s="4" t="s">
        <v>1569</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9</v>
      </c>
      <c r="C1" s="2" t="s">
        <v>30</v>
      </c>
    </row>
    <row r="2" spans="1:3">
      <c r="A2" s="3" t="s">
        <v>1541</v>
      </c>
    </row>
    <row r="3" spans="1:3">
      <c r="A3" s="4" t="s">
        <v>38</v>
      </c>
      <c r="B3" s="4" t="s">
        <v>1571</v>
      </c>
      <c r="C3" s="4" t="s">
        <v>1572</v>
      </c>
    </row>
    <row r="4" spans="1:3">
      <c r="A4" s="4" t="s">
        <v>61</v>
      </c>
      <c r="B4" s="5" t="n">
        <v>55174</v>
      </c>
      <c r="C4" s="5" t="n">
        <v>80217</v>
      </c>
    </row>
    <row r="5" spans="1:3">
      <c r="A5" s="4" t="s">
        <v>48</v>
      </c>
      <c r="B5" s="5" t="n">
        <v>773930</v>
      </c>
      <c r="C5" s="5" t="n">
        <v>531384</v>
      </c>
    </row>
    <row r="6" spans="1:3">
      <c r="A6" s="4" t="s">
        <v>70</v>
      </c>
      <c r="B6" s="5" t="n">
        <v>25954</v>
      </c>
      <c r="C6" s="5" t="n">
        <v>65320</v>
      </c>
    </row>
    <row r="7" spans="1:3">
      <c r="A7" s="4" t="s">
        <v>1573</v>
      </c>
    </row>
    <row r="8" spans="1:3">
      <c r="A8" s="3" t="s">
        <v>1541</v>
      </c>
    </row>
    <row r="9" spans="1:3">
      <c r="A9" s="4" t="s">
        <v>38</v>
      </c>
      <c r="B9" s="5" t="n">
        <v>2407</v>
      </c>
    </row>
    <row r="10" spans="1:3">
      <c r="A10" s="4" t="s">
        <v>1574</v>
      </c>
    </row>
    <row r="11" spans="1:3">
      <c r="A11" s="3" t="s">
        <v>1541</v>
      </c>
    </row>
    <row r="12" spans="1:3">
      <c r="A12" s="4" t="s">
        <v>38</v>
      </c>
      <c r="B12" s="5" t="n">
        <v>279</v>
      </c>
      <c r="C12" s="5" t="n">
        <v>9076</v>
      </c>
    </row>
    <row r="13" spans="1:3">
      <c r="A13" s="4" t="s">
        <v>61</v>
      </c>
      <c r="B13" s="5" t="n">
        <v>185</v>
      </c>
    </row>
    <row r="14" spans="1:3">
      <c r="A14" s="4" t="s">
        <v>1575</v>
      </c>
    </row>
    <row r="15" spans="1:3">
      <c r="A15" s="3" t="s">
        <v>1541</v>
      </c>
    </row>
    <row r="16" spans="1:3">
      <c r="A16" s="4" t="s">
        <v>61</v>
      </c>
      <c r="C16" s="5" t="n">
        <v>2984</v>
      </c>
    </row>
    <row r="17" spans="1:3">
      <c r="A17" s="4" t="s">
        <v>1576</v>
      </c>
    </row>
    <row r="18" spans="1:3">
      <c r="A18" s="3" t="s">
        <v>1541</v>
      </c>
    </row>
    <row r="19" spans="1:3">
      <c r="A19" s="4" t="s">
        <v>38</v>
      </c>
      <c r="B19" s="5" t="n">
        <v>2686</v>
      </c>
      <c r="C19" s="5" t="n">
        <v>9076</v>
      </c>
    </row>
    <row r="20" spans="1:3">
      <c r="A20" s="4" t="s">
        <v>61</v>
      </c>
      <c r="B20" s="5" t="n">
        <v>2869</v>
      </c>
      <c r="C20" s="5" t="n">
        <v>2984</v>
      </c>
    </row>
    <row r="21" spans="1:3">
      <c r="A21" s="4" t="s">
        <v>1573</v>
      </c>
    </row>
    <row r="22" spans="1:3">
      <c r="A22" s="3" t="s">
        <v>1541</v>
      </c>
    </row>
    <row r="23" spans="1:3">
      <c r="A23" s="4" t="s">
        <v>48</v>
      </c>
      <c r="B23" s="5" t="n">
        <v>773930</v>
      </c>
      <c r="C23" s="5" t="n">
        <v>531384</v>
      </c>
    </row>
    <row r="24" spans="1:3">
      <c r="A24" s="4" t="s">
        <v>1241</v>
      </c>
    </row>
    <row r="25" spans="1:3">
      <c r="A25" s="3" t="s">
        <v>1541</v>
      </c>
    </row>
    <row r="26" spans="1:3">
      <c r="A26" s="4" t="s">
        <v>38</v>
      </c>
      <c r="C26" s="5" t="n">
        <v>62834</v>
      </c>
    </row>
    <row r="27" spans="1:3">
      <c r="A27" s="4" t="s">
        <v>70</v>
      </c>
      <c r="C27" s="5" t="n">
        <v>37238</v>
      </c>
    </row>
    <row r="28" spans="1:3">
      <c r="A28" s="4" t="s">
        <v>1577</v>
      </c>
    </row>
    <row r="29" spans="1:3">
      <c r="A29" s="3" t="s">
        <v>1541</v>
      </c>
    </row>
    <row r="30" spans="1:3">
      <c r="A30" s="4" t="s">
        <v>70</v>
      </c>
      <c r="B30" s="5" t="n">
        <v>21648</v>
      </c>
      <c r="C30" s="5" t="n">
        <v>20813</v>
      </c>
    </row>
    <row r="31" spans="1:3">
      <c r="A31" s="4" t="s">
        <v>1578</v>
      </c>
    </row>
    <row r="32" spans="1:3">
      <c r="A32" s="3" t="s">
        <v>1541</v>
      </c>
    </row>
    <row r="33" spans="1:3">
      <c r="A33" s="4" t="s">
        <v>61</v>
      </c>
      <c r="B33" s="5" t="n">
        <v>2684</v>
      </c>
    </row>
    <row r="34" spans="1:3">
      <c r="A34" s="4" t="s">
        <v>70</v>
      </c>
      <c r="C34" s="5" t="n">
        <v>2835</v>
      </c>
    </row>
    <row r="35" spans="1:3">
      <c r="A35" s="4" t="s">
        <v>1575</v>
      </c>
    </row>
    <row r="36" spans="1:3">
      <c r="A36" s="3" t="s">
        <v>1541</v>
      </c>
    </row>
    <row r="37" spans="1:3">
      <c r="A37" s="4" t="s">
        <v>70</v>
      </c>
      <c r="B37" s="5" t="n">
        <v>4306</v>
      </c>
      <c r="C37" s="5" t="n">
        <v>4434</v>
      </c>
    </row>
    <row r="38" spans="1:3">
      <c r="A38" s="4" t="s">
        <v>1231</v>
      </c>
    </row>
    <row r="39" spans="1:3">
      <c r="A39" s="3" t="s">
        <v>1541</v>
      </c>
    </row>
    <row r="40" spans="1:3">
      <c r="A40" s="4" t="s">
        <v>38</v>
      </c>
      <c r="B40" s="5" t="n">
        <v>43435</v>
      </c>
      <c r="C40" s="5" t="n">
        <v>61006</v>
      </c>
    </row>
    <row r="41" spans="1:3">
      <c r="A41" s="4" t="s">
        <v>1579</v>
      </c>
    </row>
    <row r="42" spans="1:3">
      <c r="A42" s="3" t="s">
        <v>1541</v>
      </c>
    </row>
    <row r="43" spans="1:3">
      <c r="A43" s="4" t="s">
        <v>38</v>
      </c>
      <c r="B43" s="5" t="n">
        <v>8964</v>
      </c>
      <c r="C43" s="5" t="n">
        <v>9072</v>
      </c>
    </row>
    <row r="44" spans="1:3">
      <c r="A44" s="4" t="s">
        <v>1279</v>
      </c>
    </row>
    <row r="45" spans="1:3">
      <c r="A45" s="3" t="s">
        <v>1541</v>
      </c>
    </row>
    <row r="46" spans="1:3">
      <c r="A46" s="4" t="s">
        <v>38</v>
      </c>
      <c r="B46" s="5" t="n">
        <v>7417</v>
      </c>
      <c r="C46" s="5" t="n">
        <v>8784</v>
      </c>
    </row>
    <row r="47" spans="1:3">
      <c r="A47" s="4" t="s">
        <v>1228</v>
      </c>
    </row>
    <row r="48" spans="1:3">
      <c r="A48" s="3" t="s">
        <v>1541</v>
      </c>
    </row>
    <row r="49" spans="1:3">
      <c r="A49" s="4" t="s">
        <v>38</v>
      </c>
      <c r="C49" s="5" t="n">
        <v>4198</v>
      </c>
    </row>
    <row r="50" spans="1:3">
      <c r="A50" s="4" t="s">
        <v>61</v>
      </c>
      <c r="B50" s="5" t="n">
        <v>2162</v>
      </c>
      <c r="C50" s="5" t="n">
        <v>738</v>
      </c>
    </row>
    <row r="51" spans="1:3">
      <c r="A51" s="4" t="s">
        <v>1243</v>
      </c>
    </row>
    <row r="52" spans="1:3">
      <c r="A52" s="3" t="s">
        <v>1541</v>
      </c>
    </row>
    <row r="53" spans="1:3">
      <c r="A53" s="4" t="s">
        <v>38</v>
      </c>
      <c r="B53" s="5" t="n">
        <v>14536</v>
      </c>
      <c r="C53" s="5" t="n">
        <v>4174</v>
      </c>
    </row>
    <row r="54" spans="1:3">
      <c r="A54" s="4" t="s">
        <v>61</v>
      </c>
      <c r="B54" s="5" t="n">
        <v>18849</v>
      </c>
      <c r="C54" s="5" t="n">
        <v>17325</v>
      </c>
    </row>
    <row r="55" spans="1:3">
      <c r="A55" s="4" t="s">
        <v>1255</v>
      </c>
    </row>
    <row r="56" spans="1:3">
      <c r="A56" s="3" t="s">
        <v>1541</v>
      </c>
    </row>
    <row r="57" spans="1:3">
      <c r="A57" s="4" t="s">
        <v>38</v>
      </c>
      <c r="B57" s="5" t="n">
        <v>1688</v>
      </c>
      <c r="C57" s="5" t="n">
        <v>3521</v>
      </c>
    </row>
    <row r="58" spans="1:3">
      <c r="A58" s="4" t="s">
        <v>61</v>
      </c>
      <c r="B58" s="5" t="n">
        <v>1358</v>
      </c>
      <c r="C58" s="5" t="n">
        <v>3080</v>
      </c>
    </row>
    <row r="59" spans="1:3">
      <c r="A59" s="4" t="s">
        <v>1259</v>
      </c>
    </row>
    <row r="60" spans="1:3">
      <c r="A60" s="3" t="s">
        <v>1541</v>
      </c>
    </row>
    <row r="61" spans="1:3">
      <c r="A61" s="4" t="s">
        <v>38</v>
      </c>
      <c r="B61" s="5" t="n">
        <v>3290</v>
      </c>
      <c r="C61" s="5" t="n">
        <v>3215</v>
      </c>
    </row>
    <row r="62" spans="1:3">
      <c r="A62" s="4" t="s">
        <v>61</v>
      </c>
      <c r="C62" s="5" t="n">
        <v>259</v>
      </c>
    </row>
    <row r="63" spans="1:3">
      <c r="A63" s="4" t="s">
        <v>1230</v>
      </c>
    </row>
    <row r="64" spans="1:3">
      <c r="A64" s="3" t="s">
        <v>1541</v>
      </c>
    </row>
    <row r="65" spans="1:3">
      <c r="A65" s="4" t="s">
        <v>38</v>
      </c>
      <c r="B65" s="5" t="n">
        <v>1134</v>
      </c>
      <c r="C65" s="5" t="n">
        <v>3191</v>
      </c>
    </row>
    <row r="66" spans="1:3">
      <c r="A66" s="4" t="s">
        <v>61</v>
      </c>
      <c r="B66" s="5" t="n">
        <v>763</v>
      </c>
      <c r="C66" s="5" t="n">
        <v>6886</v>
      </c>
    </row>
    <row r="67" spans="1:3">
      <c r="A67" s="4" t="s">
        <v>1281</v>
      </c>
    </row>
    <row r="68" spans="1:3">
      <c r="A68" s="3" t="s">
        <v>1541</v>
      </c>
    </row>
    <row r="69" spans="1:3">
      <c r="A69" s="4" t="s">
        <v>38</v>
      </c>
      <c r="B69" s="5" t="n">
        <v>2355</v>
      </c>
      <c r="C69" s="5" t="n">
        <v>940</v>
      </c>
    </row>
    <row r="70" spans="1:3">
      <c r="A70" s="4" t="s">
        <v>61</v>
      </c>
      <c r="B70" s="5" t="n">
        <v>1854</v>
      </c>
      <c r="C70" s="5" t="n">
        <v>5400</v>
      </c>
    </row>
    <row r="71" spans="1:3">
      <c r="A71" s="4" t="s">
        <v>1239</v>
      </c>
    </row>
    <row r="72" spans="1:3">
      <c r="A72" s="3" t="s">
        <v>1541</v>
      </c>
    </row>
    <row r="73" spans="1:3">
      <c r="A73" s="4" t="s">
        <v>38</v>
      </c>
      <c r="B73" s="5" t="n">
        <v>1959</v>
      </c>
      <c r="C73" s="5" t="n">
        <v>915</v>
      </c>
    </row>
    <row r="74" spans="1:3">
      <c r="A74" s="4" t="s">
        <v>61</v>
      </c>
      <c r="B74" s="5" t="n">
        <v>5817</v>
      </c>
      <c r="C74" s="5" t="n">
        <v>2471</v>
      </c>
    </row>
    <row r="75" spans="1:3">
      <c r="A75" s="4" t="s">
        <v>1580</v>
      </c>
    </row>
    <row r="76" spans="1:3">
      <c r="A76" s="3" t="s">
        <v>1541</v>
      </c>
    </row>
    <row r="77" spans="1:3">
      <c r="A77" s="4" t="s">
        <v>38</v>
      </c>
      <c r="C77" s="5" t="n">
        <v>491</v>
      </c>
    </row>
    <row r="78" spans="1:3">
      <c r="A78" s="4" t="s">
        <v>61</v>
      </c>
      <c r="B78" s="5" t="n">
        <v>72</v>
      </c>
      <c r="C78" s="5" t="n">
        <v>3203</v>
      </c>
    </row>
    <row r="79" spans="1:3">
      <c r="A79" s="4" t="s">
        <v>1247</v>
      </c>
    </row>
    <row r="80" spans="1:3">
      <c r="A80" s="3" t="s">
        <v>1541</v>
      </c>
    </row>
    <row r="81" spans="1:3">
      <c r="A81" s="4" t="s">
        <v>38</v>
      </c>
      <c r="B81" s="5" t="n">
        <v>1067</v>
      </c>
      <c r="C81" s="5" t="n">
        <v>83</v>
      </c>
    </row>
    <row r="82" spans="1:3">
      <c r="A82" s="4" t="s">
        <v>61</v>
      </c>
      <c r="B82" s="5" t="n">
        <v>6</v>
      </c>
      <c r="C82" s="5" t="n">
        <v>6372</v>
      </c>
    </row>
    <row r="83" spans="1:3">
      <c r="A83" s="4" t="s">
        <v>1245</v>
      </c>
    </row>
    <row r="84" spans="1:3">
      <c r="A84" s="3" t="s">
        <v>1541</v>
      </c>
    </row>
    <row r="85" spans="1:3">
      <c r="A85" s="4" t="s">
        <v>38</v>
      </c>
      <c r="B85" s="5" t="n">
        <v>39</v>
      </c>
      <c r="C85" s="5" t="n">
        <v>30</v>
      </c>
    </row>
    <row r="86" spans="1:3">
      <c r="A86" s="4" t="s">
        <v>61</v>
      </c>
      <c r="C86" s="5" t="n">
        <v>3803</v>
      </c>
    </row>
    <row r="87" spans="1:3">
      <c r="A87" s="4" t="s">
        <v>1581</v>
      </c>
    </row>
    <row r="88" spans="1:3">
      <c r="A88" s="3" t="s">
        <v>1541</v>
      </c>
    </row>
    <row r="89" spans="1:3">
      <c r="A89" s="4" t="s">
        <v>61</v>
      </c>
      <c r="B89" s="5" t="n">
        <v>12074</v>
      </c>
      <c r="C89" s="5" t="n">
        <v>21790</v>
      </c>
    </row>
    <row r="90" spans="1:3">
      <c r="A90" s="4" t="s">
        <v>1238</v>
      </c>
    </row>
    <row r="91" spans="1:3">
      <c r="A91" s="3" t="s">
        <v>1541</v>
      </c>
    </row>
    <row r="92" spans="1:3">
      <c r="A92" s="4" t="s">
        <v>61</v>
      </c>
      <c r="B92" s="5" t="n">
        <v>2377</v>
      </c>
      <c r="C92" s="5" t="n">
        <v>3434</v>
      </c>
    </row>
    <row r="93" spans="1:3">
      <c r="A93" s="4" t="s">
        <v>1582</v>
      </c>
    </row>
    <row r="94" spans="1:3">
      <c r="A94" s="3" t="s">
        <v>1541</v>
      </c>
    </row>
    <row r="95" spans="1:3">
      <c r="A95" s="4" t="s">
        <v>38</v>
      </c>
      <c r="B95" s="5" t="n">
        <v>12182</v>
      </c>
      <c r="C95" s="5" t="n">
        <v>10134</v>
      </c>
    </row>
    <row r="96" spans="1:3">
      <c r="A96" s="4" t="s">
        <v>61</v>
      </c>
      <c r="B96" s="5" t="n">
        <v>6973</v>
      </c>
      <c r="C96" s="5" t="n">
        <v>2472</v>
      </c>
    </row>
    <row r="97" spans="1:3">
      <c r="A97" s="4" t="s">
        <v>1548</v>
      </c>
    </row>
    <row r="98" spans="1:3">
      <c r="A98" s="3" t="s">
        <v>1541</v>
      </c>
    </row>
    <row r="99" spans="1:3">
      <c r="A99" s="4" t="s">
        <v>38</v>
      </c>
      <c r="B99" s="5" t="n">
        <v>98066</v>
      </c>
      <c r="C99" s="5" t="n">
        <v>172588</v>
      </c>
    </row>
    <row r="100" spans="1:3">
      <c r="A100" s="4" t="s">
        <v>61</v>
      </c>
      <c r="B100" s="4" t="s">
        <v>1583</v>
      </c>
      <c r="C100" s="4" t="s">
        <v>158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5</v>
      </c>
      <c r="B1" s="2" t="s">
        <v>29</v>
      </c>
      <c r="C1" s="2" t="s">
        <v>30</v>
      </c>
    </row>
    <row r="2" spans="1:3">
      <c r="A2" s="3" t="s">
        <v>1586</v>
      </c>
    </row>
    <row r="3" spans="1:3">
      <c r="A3" s="4" t="s">
        <v>1587</v>
      </c>
      <c r="B3" s="4" t="s">
        <v>1588</v>
      </c>
      <c r="C3" s="4" t="s">
        <v>1589</v>
      </c>
    </row>
    <row r="4" spans="1:3">
      <c r="A4" s="4" t="s">
        <v>1590</v>
      </c>
      <c r="B4" s="5" t="n">
        <v>125176</v>
      </c>
      <c r="C4" s="5" t="n">
        <v>202045</v>
      </c>
    </row>
    <row r="5" spans="1:3">
      <c r="A5" s="4" t="s">
        <v>1591</v>
      </c>
      <c r="B5" s="5" t="n">
        <v>81732</v>
      </c>
      <c r="C5" s="5" t="n">
        <v>80091</v>
      </c>
    </row>
    <row r="6" spans="1:3">
      <c r="A6" s="4" t="s">
        <v>1592</v>
      </c>
      <c r="B6" s="5" t="n">
        <v>113429</v>
      </c>
      <c r="C6" s="5" t="n">
        <v>95916</v>
      </c>
    </row>
    <row r="7" spans="1:3">
      <c r="A7" s="4" t="s">
        <v>1593</v>
      </c>
      <c r="B7" s="5" t="n">
        <v>61993</v>
      </c>
      <c r="C7" s="5" t="n">
        <v>14067</v>
      </c>
    </row>
    <row r="8" spans="1:3">
      <c r="A8" s="4" t="s">
        <v>1594</v>
      </c>
      <c r="B8" s="5" t="n">
        <v>21934</v>
      </c>
      <c r="C8" s="5" t="n">
        <v>21204</v>
      </c>
    </row>
    <row r="9" spans="1:3">
      <c r="A9" s="4" t="s">
        <v>1595</v>
      </c>
      <c r="B9" s="5" t="n">
        <v>31875</v>
      </c>
      <c r="C9" s="5" t="n">
        <v>13954</v>
      </c>
    </row>
    <row r="10" spans="1:3">
      <c r="A10" s="4" t="s">
        <v>1596</v>
      </c>
      <c r="B10" s="5" t="n">
        <v>33478</v>
      </c>
      <c r="C10" s="5" t="n">
        <v>51301</v>
      </c>
    </row>
    <row r="11" spans="1:3">
      <c r="A11" s="4" t="s">
        <v>1597</v>
      </c>
      <c r="B11" s="5" t="n">
        <v>27970</v>
      </c>
      <c r="C11" s="5" t="n">
        <v>13640</v>
      </c>
    </row>
    <row r="12" spans="1:3">
      <c r="A12" s="4" t="s">
        <v>1598</v>
      </c>
      <c r="B12" s="5" t="n">
        <v>6737</v>
      </c>
      <c r="C12" s="5" t="n">
        <v>10726</v>
      </c>
    </row>
    <row r="13" spans="1:3">
      <c r="A13" s="4" t="s">
        <v>1599</v>
      </c>
      <c r="B13" s="5" t="n">
        <v>19751</v>
      </c>
      <c r="C13" s="5" t="n">
        <v>58531</v>
      </c>
    </row>
    <row r="14" spans="1:3">
      <c r="A14" s="4" t="s">
        <v>1393</v>
      </c>
      <c r="B14" s="5" t="n">
        <v>765445</v>
      </c>
      <c r="C14" s="5" t="n">
        <v>649516</v>
      </c>
    </row>
    <row r="15" spans="1:3">
      <c r="A15" s="3" t="s">
        <v>1600</v>
      </c>
    </row>
    <row r="16" spans="1:3">
      <c r="A16" s="4" t="s">
        <v>1601</v>
      </c>
      <c r="B16" s="5" t="n">
        <v>255181</v>
      </c>
      <c r="C16" s="5" t="n">
        <v>225567</v>
      </c>
    </row>
    <row r="17" spans="1:3">
      <c r="A17" s="4" t="s">
        <v>1602</v>
      </c>
      <c r="B17" s="5" t="n">
        <v>2607</v>
      </c>
    </row>
    <row r="18" spans="1:3">
      <c r="A18" s="4" t="s">
        <v>1603</v>
      </c>
      <c r="B18" s="5" t="n">
        <v>30680</v>
      </c>
      <c r="C18" s="5" t="n">
        <v>52225</v>
      </c>
    </row>
    <row r="19" spans="1:3">
      <c r="A19" s="4" t="s">
        <v>1604</v>
      </c>
      <c r="B19" s="5" t="n">
        <v>0</v>
      </c>
      <c r="C19" s="5" t="n">
        <v>0</v>
      </c>
    </row>
    <row r="20" spans="1:3">
      <c r="A20" s="4" t="s">
        <v>1593</v>
      </c>
      <c r="B20" s="5" t="n">
        <v>44770</v>
      </c>
    </row>
    <row r="21" spans="1:3">
      <c r="A21" s="4" t="s">
        <v>1594</v>
      </c>
      <c r="B21" s="5" t="n">
        <v>0</v>
      </c>
      <c r="C21" s="5" t="n">
        <v>0</v>
      </c>
    </row>
    <row r="22" spans="1:3">
      <c r="A22" s="4" t="s">
        <v>1595</v>
      </c>
      <c r="B22" s="5" t="n">
        <v>33428</v>
      </c>
    </row>
    <row r="23" spans="1:3">
      <c r="A23" s="4" t="s">
        <v>1596</v>
      </c>
      <c r="B23" s="5" t="n">
        <v>38082</v>
      </c>
      <c r="C23" s="5" t="n">
        <v>23526</v>
      </c>
    </row>
    <row r="24" spans="1:3">
      <c r="A24" s="4" t="s">
        <v>1597</v>
      </c>
      <c r="B24" s="5" t="n">
        <v>0</v>
      </c>
      <c r="C24" s="5" t="n">
        <v>0</v>
      </c>
    </row>
    <row r="25" spans="1:3">
      <c r="A25" s="4" t="s">
        <v>1598</v>
      </c>
      <c r="B25" s="5" t="n">
        <v>0</v>
      </c>
      <c r="C25" s="5" t="n">
        <v>0</v>
      </c>
    </row>
    <row r="26" spans="1:3">
      <c r="A26" s="4" t="s">
        <v>1599</v>
      </c>
      <c r="B26" s="5" t="n">
        <v>9196</v>
      </c>
      <c r="C26" s="5" t="n">
        <v>17957</v>
      </c>
    </row>
    <row r="27" spans="1:3">
      <c r="A27" s="4" t="s">
        <v>1393</v>
      </c>
      <c r="B27" s="5" t="n">
        <v>470852</v>
      </c>
      <c r="C27" s="5" t="n">
        <v>357952</v>
      </c>
    </row>
    <row r="28" spans="1:3">
      <c r="A28" s="4" t="s">
        <v>1155</v>
      </c>
    </row>
    <row r="29" spans="1:3">
      <c r="A29" s="3" t="s">
        <v>1586</v>
      </c>
    </row>
    <row r="30" spans="1:3">
      <c r="A30" s="4" t="s">
        <v>1605</v>
      </c>
      <c r="B30" s="5" t="n">
        <v>109491</v>
      </c>
      <c r="C30" s="5" t="n">
        <v>26529</v>
      </c>
    </row>
    <row r="31" spans="1:3">
      <c r="A31" s="3" t="s">
        <v>1600</v>
      </c>
    </row>
    <row r="32" spans="1:3">
      <c r="A32" s="4" t="s">
        <v>1605</v>
      </c>
      <c r="B32" s="5" t="n">
        <v>41072</v>
      </c>
      <c r="C32" s="5" t="n">
        <v>32669</v>
      </c>
    </row>
    <row r="33" spans="1:3">
      <c r="A33" s="4" t="s">
        <v>1606</v>
      </c>
    </row>
    <row r="34" spans="1:3">
      <c r="A34" s="3" t="s">
        <v>1586</v>
      </c>
    </row>
    <row r="35" spans="1:3">
      <c r="A35" s="4" t="s">
        <v>1605</v>
      </c>
      <c r="B35" s="5" t="n">
        <v>3619</v>
      </c>
      <c r="C35" s="5" t="n">
        <v>16879</v>
      </c>
    </row>
    <row r="36" spans="1:3">
      <c r="A36" s="3" t="s">
        <v>1600</v>
      </c>
    </row>
    <row r="37" spans="1:3">
      <c r="A37" s="4" t="s">
        <v>1605</v>
      </c>
      <c r="B37" s="5" t="n">
        <v>53918</v>
      </c>
      <c r="C37" s="5" t="n">
        <v>29534</v>
      </c>
    </row>
    <row r="38" spans="1:3">
      <c r="A38" s="4" t="s">
        <v>1607</v>
      </c>
    </row>
    <row r="39" spans="1:3">
      <c r="A39" s="3" t="s">
        <v>1586</v>
      </c>
    </row>
    <row r="40" spans="1:3">
      <c r="A40" s="4" t="s">
        <v>1596</v>
      </c>
      <c r="B40" s="5" t="n">
        <v>12274</v>
      </c>
      <c r="C40" s="5" t="n">
        <v>16479</v>
      </c>
    </row>
    <row r="41" spans="1:3">
      <c r="A41" s="3" t="s">
        <v>1600</v>
      </c>
    </row>
    <row r="42" spans="1:3">
      <c r="A42" s="4" t="s">
        <v>1596</v>
      </c>
      <c r="B42" s="4" t="s">
        <v>176</v>
      </c>
      <c r="C42" s="4" t="s">
        <v>17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6"/>
  </cols>
  <sheetData>
    <row r="1" spans="1:2">
      <c r="A1" s="1" t="s">
        <v>1608</v>
      </c>
      <c r="B1" s="2" t="s">
        <v>1</v>
      </c>
    </row>
    <row r="2" spans="1:2">
      <c r="B2" s="2" t="s">
        <v>29</v>
      </c>
    </row>
    <row r="3" spans="1:2">
      <c r="A3" s="4" t="s">
        <v>645</v>
      </c>
    </row>
    <row r="4" spans="1:2">
      <c r="A4" s="3" t="s">
        <v>1609</v>
      </c>
    </row>
    <row r="5" spans="1:2">
      <c r="A5" s="4" t="s">
        <v>1610</v>
      </c>
      <c r="B5" s="4" t="s">
        <v>652</v>
      </c>
    </row>
    <row r="6" spans="1:2">
      <c r="A6" s="4" t="s">
        <v>655</v>
      </c>
    </row>
    <row r="7" spans="1:2">
      <c r="A7" s="3" t="s">
        <v>1609</v>
      </c>
    </row>
    <row r="8" spans="1:2">
      <c r="A8" s="4" t="s">
        <v>1610</v>
      </c>
      <c r="B8" s="4" t="s">
        <v>63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1</v>
      </c>
      <c r="B1" s="2" t="s">
        <v>29</v>
      </c>
      <c r="C1" s="2" t="s">
        <v>30</v>
      </c>
    </row>
    <row r="2" spans="1:3">
      <c r="A2" s="3" t="s">
        <v>1609</v>
      </c>
    </row>
    <row r="3" spans="1:3">
      <c r="A3" s="4" t="s">
        <v>1601</v>
      </c>
      <c r="B3" s="4" t="s">
        <v>1588</v>
      </c>
      <c r="C3" s="4" t="s">
        <v>1589</v>
      </c>
    </row>
    <row r="4" spans="1:3">
      <c r="A4" s="4" t="s">
        <v>1602</v>
      </c>
      <c r="B4" s="5" t="n">
        <v>125176</v>
      </c>
      <c r="C4" s="5" t="n">
        <v>202045</v>
      </c>
    </row>
    <row r="5" spans="1:3">
      <c r="A5" s="4" t="s">
        <v>1603</v>
      </c>
      <c r="B5" s="5" t="n">
        <v>81732</v>
      </c>
      <c r="C5" s="5" t="n">
        <v>80091</v>
      </c>
    </row>
    <row r="6" spans="1:3">
      <c r="A6" s="4" t="s">
        <v>1446</v>
      </c>
    </row>
    <row r="7" spans="1:3">
      <c r="A7" s="3" t="s">
        <v>1609</v>
      </c>
    </row>
    <row r="8" spans="1:3">
      <c r="A8" s="4" t="s">
        <v>1601</v>
      </c>
      <c r="B8" s="5" t="n">
        <v>233000</v>
      </c>
      <c r="C8" s="5" t="n">
        <v>230000</v>
      </c>
    </row>
    <row r="9" spans="1:3">
      <c r="A9" s="4" t="s">
        <v>1149</v>
      </c>
    </row>
    <row r="10" spans="1:3">
      <c r="A10" s="3" t="s">
        <v>1609</v>
      </c>
    </row>
    <row r="11" spans="1:3">
      <c r="A11" s="4" t="s">
        <v>1602</v>
      </c>
      <c r="B11" s="5" t="n">
        <v>85000</v>
      </c>
      <c r="C11" s="5" t="n">
        <v>133000</v>
      </c>
    </row>
    <row r="12" spans="1:3">
      <c r="A12" s="4" t="s">
        <v>1603</v>
      </c>
      <c r="B12" s="5" t="n">
        <v>50000</v>
      </c>
      <c r="C12" s="5" t="n">
        <v>55000</v>
      </c>
    </row>
    <row r="13" spans="1:3">
      <c r="A13" s="4" t="s">
        <v>1152</v>
      </c>
    </row>
    <row r="14" spans="1:3">
      <c r="A14" s="3" t="s">
        <v>1609</v>
      </c>
    </row>
    <row r="15" spans="1:3">
      <c r="A15" s="4" t="s">
        <v>1602</v>
      </c>
      <c r="B15" s="5" t="n">
        <v>19000</v>
      </c>
      <c r="C15" s="5" t="n">
        <v>17000</v>
      </c>
    </row>
    <row r="16" spans="1:3">
      <c r="A16" s="4" t="s">
        <v>1500</v>
      </c>
    </row>
    <row r="17" spans="1:3">
      <c r="A17" s="3" t="s">
        <v>1609</v>
      </c>
    </row>
    <row r="18" spans="1:3">
      <c r="A18" s="4" t="s">
        <v>1602</v>
      </c>
      <c r="B18" s="5" t="n">
        <v>11000</v>
      </c>
      <c r="C18" s="5" t="n">
        <v>16000</v>
      </c>
    </row>
    <row r="19" spans="1:3">
      <c r="A19" s="4" t="s">
        <v>618</v>
      </c>
    </row>
    <row r="20" spans="1:3">
      <c r="A20" s="3" t="s">
        <v>1609</v>
      </c>
    </row>
    <row r="21" spans="1:3">
      <c r="A21" s="4" t="s">
        <v>1602</v>
      </c>
      <c r="B21" s="5" t="n">
        <v>6000</v>
      </c>
      <c r="C21" s="5" t="n">
        <v>5000</v>
      </c>
    </row>
    <row r="22" spans="1:3">
      <c r="A22" s="4" t="s">
        <v>1603</v>
      </c>
      <c r="B22" s="5" t="n">
        <v>20000</v>
      </c>
      <c r="C22" s="5" t="n">
        <v>25000</v>
      </c>
    </row>
    <row r="23" spans="1:3">
      <c r="A23" s="4" t="s">
        <v>1612</v>
      </c>
    </row>
    <row r="24" spans="1:3">
      <c r="A24" s="3" t="s">
        <v>1609</v>
      </c>
    </row>
    <row r="25" spans="1:3">
      <c r="A25" s="4" t="s">
        <v>1602</v>
      </c>
      <c r="C25" s="5" t="n">
        <v>16000</v>
      </c>
    </row>
    <row r="26" spans="1:3">
      <c r="A26" s="4" t="s">
        <v>1501</v>
      </c>
    </row>
    <row r="27" spans="1:3">
      <c r="A27" s="3" t="s">
        <v>1609</v>
      </c>
    </row>
    <row r="28" spans="1:3">
      <c r="A28" s="4" t="s">
        <v>1602</v>
      </c>
      <c r="C28" s="5" t="n">
        <v>4000</v>
      </c>
    </row>
    <row r="29" spans="1:3">
      <c r="A29" s="4" t="s">
        <v>602</v>
      </c>
    </row>
    <row r="30" spans="1:3">
      <c r="A30" s="3" t="s">
        <v>1609</v>
      </c>
    </row>
    <row r="31" spans="1:3">
      <c r="A31" s="4" t="s">
        <v>1602</v>
      </c>
      <c r="C31" s="5" t="n">
        <v>4000</v>
      </c>
    </row>
    <row r="32" spans="1:3">
      <c r="A32" s="4" t="s">
        <v>1150</v>
      </c>
    </row>
    <row r="33" spans="1:3">
      <c r="A33" s="3" t="s">
        <v>1609</v>
      </c>
    </row>
    <row r="34" spans="1:3">
      <c r="A34" s="4" t="s">
        <v>1603</v>
      </c>
      <c r="B34" s="5" t="n">
        <v>6000</v>
      </c>
      <c r="C34" s="5" t="n">
        <v>15000</v>
      </c>
    </row>
    <row r="35" spans="1:3">
      <c r="A35" s="4" t="s">
        <v>1613</v>
      </c>
    </row>
    <row r="36" spans="1:3">
      <c r="A36" s="3" t="s">
        <v>1609</v>
      </c>
    </row>
    <row r="37" spans="1:3">
      <c r="A37" s="4" t="s">
        <v>1603</v>
      </c>
      <c r="B37" s="5" t="n">
        <v>8000</v>
      </c>
      <c r="C37" s="5" t="n">
        <v>8000</v>
      </c>
    </row>
    <row r="38" spans="1:3">
      <c r="A38" s="4" t="s">
        <v>1194</v>
      </c>
    </row>
    <row r="39" spans="1:3">
      <c r="A39" s="3" t="s">
        <v>1609</v>
      </c>
    </row>
    <row r="40" spans="1:3">
      <c r="A40" s="4" t="s">
        <v>1603</v>
      </c>
      <c r="B40" s="5" t="n">
        <v>2000</v>
      </c>
    </row>
    <row r="41" spans="1:3">
      <c r="A41" s="4" t="s">
        <v>1614</v>
      </c>
    </row>
    <row r="42" spans="1:3">
      <c r="A42" s="3" t="s">
        <v>1609</v>
      </c>
    </row>
    <row r="43" spans="1:3">
      <c r="A43" s="4" t="s">
        <v>1603</v>
      </c>
      <c r="B43" s="4" t="s">
        <v>1615</v>
      </c>
    </row>
    <row r="44" spans="1:3">
      <c r="A44" s="4" t="s">
        <v>1616</v>
      </c>
    </row>
    <row r="45" spans="1:3">
      <c r="A45" s="3" t="s">
        <v>1609</v>
      </c>
    </row>
    <row r="46" spans="1:3">
      <c r="A46" s="4" t="s">
        <v>1603</v>
      </c>
      <c r="C46" s="5" t="n">
        <v>5000</v>
      </c>
    </row>
    <row r="47" spans="1:3">
      <c r="A47" s="4" t="s">
        <v>1617</v>
      </c>
    </row>
    <row r="48" spans="1:3">
      <c r="A48" s="3" t="s">
        <v>1609</v>
      </c>
    </row>
    <row r="49" spans="1:3">
      <c r="A49" s="4" t="s">
        <v>1603</v>
      </c>
      <c r="C49" s="4" t="s">
        <v>16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9</v>
      </c>
    </row>
    <row r="3" spans="1:2">
      <c r="A3" s="4" t="s">
        <v>294</v>
      </c>
      <c r="B3" s="4" t="s">
        <v>2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8</v>
      </c>
      <c r="B1" s="2" t="s">
        <v>1</v>
      </c>
    </row>
    <row r="2" spans="1:3">
      <c r="B2" s="2" t="s">
        <v>29</v>
      </c>
      <c r="C2" s="2" t="s">
        <v>30</v>
      </c>
    </row>
    <row r="3" spans="1:3">
      <c r="A3" s="3" t="s">
        <v>1619</v>
      </c>
    </row>
    <row r="4" spans="1:3">
      <c r="A4" s="4" t="s">
        <v>1620</v>
      </c>
      <c r="B4" s="4" t="s">
        <v>1621</v>
      </c>
      <c r="C4" s="4" t="s">
        <v>1622</v>
      </c>
    </row>
    <row r="5" spans="1:3">
      <c r="A5" s="4" t="s">
        <v>1623</v>
      </c>
      <c r="B5" s="5" t="n">
        <v>150537</v>
      </c>
      <c r="C5" s="5" t="n">
        <v>289775</v>
      </c>
    </row>
    <row r="6" spans="1:3">
      <c r="A6" s="4" t="s">
        <v>1624</v>
      </c>
      <c r="B6" s="5" t="n">
        <v>203209</v>
      </c>
      <c r="C6" s="5" t="n">
        <v>244240</v>
      </c>
    </row>
    <row r="7" spans="1:3">
      <c r="A7" s="4" t="s">
        <v>1625</v>
      </c>
      <c r="B7" s="5" t="n">
        <v>51131</v>
      </c>
      <c r="C7" s="5" t="n">
        <v>114919</v>
      </c>
    </row>
    <row r="8" spans="1:3">
      <c r="A8" s="4" t="s">
        <v>1626</v>
      </c>
      <c r="B8" s="5" t="n">
        <v>90504</v>
      </c>
      <c r="C8" s="5" t="n">
        <v>97860</v>
      </c>
    </row>
    <row r="9" spans="1:3">
      <c r="A9" s="4" t="s">
        <v>1627</v>
      </c>
      <c r="B9" s="5" t="n">
        <v>812718</v>
      </c>
      <c r="C9" s="5" t="n">
        <v>1144914</v>
      </c>
    </row>
    <row r="10" spans="1:3">
      <c r="A10" s="4" t="s">
        <v>1628</v>
      </c>
      <c r="B10" s="5" t="n">
        <v>-42007</v>
      </c>
      <c r="C10" s="5" t="n">
        <v>-40621</v>
      </c>
    </row>
    <row r="11" spans="1:3">
      <c r="A11" s="4" t="s">
        <v>237</v>
      </c>
      <c r="B11" s="5" t="n">
        <v>770711</v>
      </c>
      <c r="C11" s="5" t="n">
        <v>1104293</v>
      </c>
    </row>
    <row r="12" spans="1:3">
      <c r="A12" s="4" t="s">
        <v>1629</v>
      </c>
      <c r="B12" s="5" t="n">
        <v>150537</v>
      </c>
      <c r="C12" s="5" t="n">
        <v>289775</v>
      </c>
    </row>
    <row r="13" spans="1:3">
      <c r="A13" s="4" t="s">
        <v>1630</v>
      </c>
    </row>
    <row r="14" spans="1:3">
      <c r="A14" s="3" t="s">
        <v>1619</v>
      </c>
    </row>
    <row r="15" spans="1:3">
      <c r="A15" s="4" t="s">
        <v>1623</v>
      </c>
      <c r="C15" s="5" t="n">
        <v>100751</v>
      </c>
    </row>
    <row r="16" spans="1:3">
      <c r="A16" s="4" t="s">
        <v>1624</v>
      </c>
      <c r="B16" s="5" t="n">
        <v>44103</v>
      </c>
    </row>
    <row r="17" spans="1:3">
      <c r="A17" s="4" t="s">
        <v>1629</v>
      </c>
      <c r="C17" s="5" t="n">
        <v>100751</v>
      </c>
    </row>
    <row r="18" spans="1:3">
      <c r="A18" s="4" t="s">
        <v>1631</v>
      </c>
    </row>
    <row r="19" spans="1:3">
      <c r="A19" s="3" t="s">
        <v>1619</v>
      </c>
    </row>
    <row r="20" spans="1:3">
      <c r="A20" s="4" t="s">
        <v>1623</v>
      </c>
      <c r="B20" s="5" t="n">
        <v>70647</v>
      </c>
      <c r="C20" s="5" t="n">
        <v>89074</v>
      </c>
    </row>
    <row r="21" spans="1:3">
      <c r="A21" s="4" t="s">
        <v>1624</v>
      </c>
      <c r="B21" s="5" t="n">
        <v>16058</v>
      </c>
      <c r="C21" s="5" t="n">
        <v>7336</v>
      </c>
    </row>
    <row r="22" spans="1:3">
      <c r="A22" s="4" t="s">
        <v>1629</v>
      </c>
      <c r="B22" s="5" t="n">
        <v>70647</v>
      </c>
      <c r="C22" s="5" t="n">
        <v>89074</v>
      </c>
    </row>
    <row r="23" spans="1:3">
      <c r="A23" s="4" t="s">
        <v>1632</v>
      </c>
    </row>
    <row r="24" spans="1:3">
      <c r="A24" s="3" t="s">
        <v>1619</v>
      </c>
    </row>
    <row r="25" spans="1:3">
      <c r="A25" s="4" t="s">
        <v>1623</v>
      </c>
      <c r="B25" s="5" t="n">
        <v>53441</v>
      </c>
      <c r="C25" s="5" t="n">
        <v>51613</v>
      </c>
    </row>
    <row r="26" spans="1:3">
      <c r="A26" s="4" t="s">
        <v>1624</v>
      </c>
      <c r="B26" s="5" t="n">
        <v>486</v>
      </c>
      <c r="C26" s="5" t="n">
        <v>19736</v>
      </c>
    </row>
    <row r="27" spans="1:3">
      <c r="A27" s="4" t="s">
        <v>1629</v>
      </c>
      <c r="B27" s="5" t="n">
        <v>53441</v>
      </c>
      <c r="C27" s="5" t="n">
        <v>51613</v>
      </c>
    </row>
    <row r="28" spans="1:3">
      <c r="A28" s="4" t="s">
        <v>1633</v>
      </c>
    </row>
    <row r="29" spans="1:3">
      <c r="A29" s="3" t="s">
        <v>1619</v>
      </c>
    </row>
    <row r="30" spans="1:3">
      <c r="A30" s="4" t="s">
        <v>1623</v>
      </c>
      <c r="C30" s="5" t="n">
        <v>17181</v>
      </c>
    </row>
    <row r="31" spans="1:3">
      <c r="A31" s="4" t="s">
        <v>1624</v>
      </c>
      <c r="B31" s="5" t="n">
        <v>3877</v>
      </c>
    </row>
    <row r="32" spans="1:3">
      <c r="A32" s="4" t="s">
        <v>1629</v>
      </c>
      <c r="C32" s="5" t="n">
        <v>17181</v>
      </c>
    </row>
    <row r="33" spans="1:3">
      <c r="A33" s="4" t="s">
        <v>1634</v>
      </c>
    </row>
    <row r="34" spans="1:3">
      <c r="A34" s="3" t="s">
        <v>1619</v>
      </c>
    </row>
    <row r="35" spans="1:3">
      <c r="A35" s="4" t="s">
        <v>1623</v>
      </c>
      <c r="B35" s="5" t="n">
        <v>2141</v>
      </c>
      <c r="C35" s="5" t="n">
        <v>12674</v>
      </c>
    </row>
    <row r="36" spans="1:3">
      <c r="A36" s="4" t="s">
        <v>1629</v>
      </c>
      <c r="B36" s="5" t="n">
        <v>2141</v>
      </c>
      <c r="C36" s="5" t="n">
        <v>12674</v>
      </c>
    </row>
    <row r="37" spans="1:3">
      <c r="A37" s="4" t="s">
        <v>1155</v>
      </c>
    </row>
    <row r="38" spans="1:3">
      <c r="A38" s="3" t="s">
        <v>1619</v>
      </c>
    </row>
    <row r="39" spans="1:3">
      <c r="A39" s="4" t="s">
        <v>1620</v>
      </c>
      <c r="B39" s="5" t="n">
        <v>28273</v>
      </c>
      <c r="C39" s="5" t="n">
        <v>40166</v>
      </c>
    </row>
    <row r="40" spans="1:3">
      <c r="A40" s="4" t="s">
        <v>1623</v>
      </c>
      <c r="B40" s="5" t="n">
        <v>24308</v>
      </c>
      <c r="C40" s="5" t="n">
        <v>18482</v>
      </c>
    </row>
    <row r="41" spans="1:3">
      <c r="A41" s="4" t="s">
        <v>1624</v>
      </c>
      <c r="B41" s="5" t="n">
        <v>404</v>
      </c>
      <c r="C41" s="5" t="n">
        <v>6285</v>
      </c>
    </row>
    <row r="42" spans="1:3">
      <c r="A42" s="4" t="s">
        <v>1629</v>
      </c>
      <c r="B42" s="4" t="s">
        <v>1635</v>
      </c>
      <c r="C42" s="4" t="s">
        <v>163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7</v>
      </c>
      <c r="B1" s="2" t="s">
        <v>29</v>
      </c>
      <c r="C1" s="2" t="s">
        <v>30</v>
      </c>
    </row>
    <row r="2" spans="1:3">
      <c r="A2" s="3" t="s">
        <v>1619</v>
      </c>
    </row>
    <row r="3" spans="1:3">
      <c r="A3" s="4" t="s">
        <v>1620</v>
      </c>
      <c r="B3" s="4" t="s">
        <v>1621</v>
      </c>
      <c r="C3" s="4" t="s">
        <v>1622</v>
      </c>
    </row>
    <row r="4" spans="1:3">
      <c r="A4" s="4" t="s">
        <v>1638</v>
      </c>
    </row>
    <row r="5" spans="1:3">
      <c r="A5" s="3" t="s">
        <v>1619</v>
      </c>
    </row>
    <row r="6" spans="1:3">
      <c r="A6" s="4" t="s">
        <v>1620</v>
      </c>
      <c r="B6" s="5" t="n">
        <v>103574</v>
      </c>
      <c r="C6" s="5" t="n">
        <v>95634</v>
      </c>
    </row>
    <row r="7" spans="1:3">
      <c r="A7" s="4" t="s">
        <v>1639</v>
      </c>
    </row>
    <row r="8" spans="1:3">
      <c r="A8" s="3" t="s">
        <v>1619</v>
      </c>
    </row>
    <row r="9" spans="1:3">
      <c r="A9" s="4" t="s">
        <v>1620</v>
      </c>
      <c r="B9" s="5" t="n">
        <v>37823</v>
      </c>
      <c r="C9" s="5" t="n">
        <v>35934</v>
      </c>
    </row>
    <row r="10" spans="1:3">
      <c r="A10" s="4" t="s">
        <v>1640</v>
      </c>
    </row>
    <row r="11" spans="1:3">
      <c r="A11" s="3" t="s">
        <v>1619</v>
      </c>
    </row>
    <row r="12" spans="1:3">
      <c r="A12" s="4" t="s">
        <v>1620</v>
      </c>
      <c r="B12" s="5" t="n">
        <v>13572</v>
      </c>
      <c r="C12" s="5" t="n">
        <v>11618</v>
      </c>
    </row>
    <row r="13" spans="1:3">
      <c r="A13" s="4" t="s">
        <v>1641</v>
      </c>
    </row>
    <row r="14" spans="1:3">
      <c r="A14" s="3" t="s">
        <v>1619</v>
      </c>
    </row>
    <row r="15" spans="1:3">
      <c r="A15" s="4" t="s">
        <v>1620</v>
      </c>
      <c r="B15" s="5" t="n">
        <v>1349</v>
      </c>
      <c r="C15" s="5" t="n">
        <v>80552</v>
      </c>
    </row>
    <row r="16" spans="1:3">
      <c r="A16" s="4" t="s">
        <v>1642</v>
      </c>
    </row>
    <row r="17" spans="1:3">
      <c r="A17" s="3" t="s">
        <v>1619</v>
      </c>
    </row>
    <row r="18" spans="1:3">
      <c r="A18" s="4" t="s">
        <v>1620</v>
      </c>
      <c r="B18" s="5" t="n">
        <v>44126</v>
      </c>
      <c r="C18" s="5" t="n">
        <v>70556</v>
      </c>
    </row>
    <row r="19" spans="1:3">
      <c r="A19" s="4" t="s">
        <v>1643</v>
      </c>
    </row>
    <row r="20" spans="1:3">
      <c r="A20" s="3" t="s">
        <v>1619</v>
      </c>
    </row>
    <row r="21" spans="1:3">
      <c r="A21" s="4" t="s">
        <v>1620</v>
      </c>
      <c r="B21" s="5" t="n">
        <v>58441</v>
      </c>
      <c r="C21" s="5" t="n">
        <v>46606</v>
      </c>
    </row>
    <row r="22" spans="1:3">
      <c r="A22" s="4" t="s">
        <v>1644</v>
      </c>
    </row>
    <row r="23" spans="1:3">
      <c r="A23" s="3" t="s">
        <v>1619</v>
      </c>
    </row>
    <row r="24" spans="1:3">
      <c r="A24" s="4" t="s">
        <v>1620</v>
      </c>
      <c r="B24" s="5" t="n">
        <v>17201</v>
      </c>
      <c r="C24" s="5" t="n">
        <v>17054</v>
      </c>
    </row>
    <row r="25" spans="1:3">
      <c r="A25" s="4" t="s">
        <v>1645</v>
      </c>
    </row>
    <row r="26" spans="1:3">
      <c r="A26" s="3" t="s">
        <v>1619</v>
      </c>
    </row>
    <row r="27" spans="1:3">
      <c r="A27" s="4" t="s">
        <v>1620</v>
      </c>
      <c r="B27" s="5" t="n">
        <v>12978</v>
      </c>
    </row>
    <row r="28" spans="1:3">
      <c r="A28" s="4" t="s">
        <v>1155</v>
      </c>
    </row>
    <row r="29" spans="1:3">
      <c r="A29" s="3" t="s">
        <v>1619</v>
      </c>
    </row>
    <row r="30" spans="1:3">
      <c r="A30" s="4" t="s">
        <v>1620</v>
      </c>
      <c r="B30" s="4" t="s">
        <v>1646</v>
      </c>
      <c r="C30" s="4" t="s">
        <v>164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56"/>
  </cols>
  <sheetData>
    <row r="1" spans="1:4">
      <c r="A1" s="1" t="s">
        <v>1648</v>
      </c>
      <c r="B1" s="2" t="s">
        <v>1649</v>
      </c>
      <c r="C1" s="2" t="s">
        <v>1650</v>
      </c>
      <c r="D1" s="2" t="s">
        <v>1651</v>
      </c>
    </row>
    <row r="2" spans="1:4">
      <c r="A2" s="4" t="s">
        <v>1638</v>
      </c>
    </row>
    <row r="3" spans="1:4">
      <c r="A3" s="3" t="s">
        <v>1619</v>
      </c>
    </row>
    <row r="4" spans="1:4">
      <c r="A4" s="4" t="s">
        <v>1652</v>
      </c>
      <c r="D4" s="5" t="n">
        <v>750</v>
      </c>
    </row>
    <row r="5" spans="1:4">
      <c r="A5" s="4" t="s">
        <v>1639</v>
      </c>
    </row>
    <row r="6" spans="1:4">
      <c r="A6" s="3" t="s">
        <v>1619</v>
      </c>
    </row>
    <row r="7" spans="1:4">
      <c r="A7" s="4" t="s">
        <v>1653</v>
      </c>
      <c r="D7" s="5" t="n">
        <v>13768</v>
      </c>
    </row>
    <row r="8" spans="1:4">
      <c r="A8" s="4" t="s">
        <v>1654</v>
      </c>
      <c r="D8" s="5" t="n">
        <v>108</v>
      </c>
    </row>
    <row r="9" spans="1:4">
      <c r="A9" s="4" t="s">
        <v>1655</v>
      </c>
    </row>
    <row r="10" spans="1:4">
      <c r="A10" s="3" t="s">
        <v>1619</v>
      </c>
    </row>
    <row r="11" spans="1:4">
      <c r="A11" s="4" t="s">
        <v>1654</v>
      </c>
      <c r="D11" s="8" t="n">
        <v>11.5</v>
      </c>
    </row>
    <row r="12" spans="1:4">
      <c r="A12" s="4" t="s">
        <v>1640</v>
      </c>
    </row>
    <row r="13" spans="1:4">
      <c r="A13" s="3" t="s">
        <v>1619</v>
      </c>
    </row>
    <row r="14" spans="1:4">
      <c r="A14" s="4" t="s">
        <v>1656</v>
      </c>
      <c r="D14" s="8" t="n">
        <v>8.5</v>
      </c>
    </row>
    <row r="15" spans="1:4">
      <c r="A15" s="4" t="s">
        <v>1642</v>
      </c>
    </row>
    <row r="16" spans="1:4">
      <c r="A16" s="3" t="s">
        <v>1619</v>
      </c>
    </row>
    <row r="17" spans="1:4">
      <c r="A17" s="4" t="s">
        <v>1657</v>
      </c>
      <c r="D17" s="8" t="n">
        <v>1.4</v>
      </c>
    </row>
    <row r="18" spans="1:4">
      <c r="A18" s="4" t="s">
        <v>1658</v>
      </c>
      <c r="D18" s="5" t="n">
        <v>248</v>
      </c>
    </row>
    <row r="19" spans="1:4">
      <c r="A19" s="4" t="s">
        <v>1659</v>
      </c>
      <c r="D19" s="5" t="n">
        <v>185</v>
      </c>
    </row>
    <row r="20" spans="1:4">
      <c r="A20" s="4" t="s">
        <v>1643</v>
      </c>
    </row>
    <row r="21" spans="1:4">
      <c r="A21" s="3" t="s">
        <v>1619</v>
      </c>
    </row>
    <row r="22" spans="1:4">
      <c r="A22" s="4" t="s">
        <v>1658</v>
      </c>
      <c r="D22" s="5" t="n">
        <v>24</v>
      </c>
    </row>
    <row r="23" spans="1:4">
      <c r="A23" s="4" t="s">
        <v>1660</v>
      </c>
      <c r="D23" s="5" t="n">
        <v>124</v>
      </c>
    </row>
    <row r="24" spans="1:4">
      <c r="A24" s="4" t="s">
        <v>1661</v>
      </c>
    </row>
    <row r="25" spans="1:4">
      <c r="A25" s="3" t="s">
        <v>1619</v>
      </c>
    </row>
    <row r="26" spans="1:4">
      <c r="A26" s="4" t="s">
        <v>1662</v>
      </c>
      <c r="B26" s="9" t="n">
        <v>0.5600000000000001</v>
      </c>
    </row>
    <row r="27" spans="1:4">
      <c r="A27" s="4" t="s">
        <v>1663</v>
      </c>
      <c r="B27" s="4" t="s">
        <v>1664</v>
      </c>
    </row>
    <row r="28" spans="1:4">
      <c r="A28" s="4" t="s">
        <v>1665</v>
      </c>
    </row>
    <row r="29" spans="1:4">
      <c r="A29" s="3" t="s">
        <v>1619</v>
      </c>
    </row>
    <row r="30" spans="1:4">
      <c r="A30" s="4" t="s">
        <v>1666</v>
      </c>
      <c r="C30" s="6" t="n">
        <v>5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67</v>
      </c>
      <c r="B1" s="2" t="s">
        <v>1</v>
      </c>
    </row>
    <row r="2" spans="1:4">
      <c r="B2" s="2" t="s">
        <v>29</v>
      </c>
      <c r="C2" s="2" t="s">
        <v>30</v>
      </c>
      <c r="D2" s="2" t="s">
        <v>89</v>
      </c>
    </row>
    <row r="3" spans="1:4">
      <c r="A3" s="3" t="s">
        <v>1619</v>
      </c>
    </row>
    <row r="4" spans="1:4">
      <c r="A4" s="4" t="s">
        <v>1668</v>
      </c>
      <c r="B4" s="4" t="s">
        <v>1669</v>
      </c>
      <c r="C4" s="4" t="s">
        <v>1670</v>
      </c>
      <c r="D4" s="4" t="s">
        <v>1671</v>
      </c>
    </row>
    <row r="5" spans="1:4">
      <c r="A5" s="4" t="s">
        <v>645</v>
      </c>
    </row>
    <row r="6" spans="1:4">
      <c r="A6" s="3" t="s">
        <v>1619</v>
      </c>
    </row>
    <row r="7" spans="1:4">
      <c r="A7" s="4" t="s">
        <v>1441</v>
      </c>
      <c r="B7" s="4" t="s">
        <v>1672</v>
      </c>
      <c r="C7" s="4" t="s">
        <v>1673</v>
      </c>
      <c r="D7" s="4" t="s">
        <v>1674</v>
      </c>
    </row>
    <row r="8" spans="1:4">
      <c r="A8" s="4" t="s">
        <v>655</v>
      </c>
    </row>
    <row r="9" spans="1:4">
      <c r="A9" s="3" t="s">
        <v>1619</v>
      </c>
    </row>
    <row r="10" spans="1:4">
      <c r="A10" s="4" t="s">
        <v>1441</v>
      </c>
      <c r="B10" s="4" t="s">
        <v>1675</v>
      </c>
      <c r="C10" s="4" t="s">
        <v>1676</v>
      </c>
      <c r="D10" s="4" t="s">
        <v>167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8</v>
      </c>
      <c r="B1" s="2" t="s">
        <v>29</v>
      </c>
      <c r="C1" s="2" t="s">
        <v>30</v>
      </c>
    </row>
    <row r="2" spans="1:3">
      <c r="A2" s="3" t="s">
        <v>1619</v>
      </c>
    </row>
    <row r="3" spans="1:3">
      <c r="A3" s="4" t="s">
        <v>1624</v>
      </c>
      <c r="B3" s="4" t="s">
        <v>1679</v>
      </c>
      <c r="C3" s="4" t="s">
        <v>1680</v>
      </c>
    </row>
    <row r="4" spans="1:3">
      <c r="A4" s="4" t="s">
        <v>1681</v>
      </c>
    </row>
    <row r="5" spans="1:3">
      <c r="A5" s="3" t="s">
        <v>1619</v>
      </c>
    </row>
    <row r="6" spans="1:3">
      <c r="A6" s="4" t="s">
        <v>1624</v>
      </c>
      <c r="B6" s="5" t="n">
        <v>82796</v>
      </c>
      <c r="C6" s="5" t="n">
        <v>121302</v>
      </c>
    </row>
    <row r="7" spans="1:3">
      <c r="A7" s="4" t="s">
        <v>1682</v>
      </c>
    </row>
    <row r="8" spans="1:3">
      <c r="A8" s="3" t="s">
        <v>1619</v>
      </c>
    </row>
    <row r="9" spans="1:3">
      <c r="A9" s="4" t="s">
        <v>1624</v>
      </c>
      <c r="B9" s="5" t="n">
        <v>18481</v>
      </c>
      <c r="C9" s="5" t="n">
        <v>33443</v>
      </c>
    </row>
    <row r="10" spans="1:3">
      <c r="A10" s="4" t="s">
        <v>1683</v>
      </c>
    </row>
    <row r="11" spans="1:3">
      <c r="A11" s="3" t="s">
        <v>1619</v>
      </c>
    </row>
    <row r="12" spans="1:3">
      <c r="A12" s="4" t="s">
        <v>1624</v>
      </c>
      <c r="B12" s="5" t="n">
        <v>16687</v>
      </c>
      <c r="C12" s="5" t="n">
        <v>30724</v>
      </c>
    </row>
    <row r="13" spans="1:3">
      <c r="A13" s="4" t="s">
        <v>1632</v>
      </c>
    </row>
    <row r="14" spans="1:3">
      <c r="A14" s="3" t="s">
        <v>1619</v>
      </c>
    </row>
    <row r="15" spans="1:3">
      <c r="A15" s="4" t="s">
        <v>1624</v>
      </c>
      <c r="B15" s="5" t="n">
        <v>486</v>
      </c>
      <c r="C15" s="5" t="n">
        <v>19736</v>
      </c>
    </row>
    <row r="16" spans="1:3">
      <c r="A16" s="4" t="s">
        <v>1684</v>
      </c>
    </row>
    <row r="17" spans="1:3">
      <c r="A17" s="3" t="s">
        <v>1619</v>
      </c>
    </row>
    <row r="18" spans="1:3">
      <c r="A18" s="4" t="s">
        <v>1624</v>
      </c>
      <c r="B18" s="5" t="n">
        <v>7870</v>
      </c>
      <c r="C18" s="5" t="n">
        <v>11966</v>
      </c>
    </row>
    <row r="19" spans="1:3">
      <c r="A19" s="4" t="s">
        <v>1685</v>
      </c>
    </row>
    <row r="20" spans="1:3">
      <c r="A20" s="3" t="s">
        <v>1619</v>
      </c>
    </row>
    <row r="21" spans="1:3">
      <c r="A21" s="4" t="s">
        <v>1624</v>
      </c>
      <c r="B21" s="5" t="n">
        <v>3134</v>
      </c>
      <c r="C21" s="5" t="n">
        <v>7497</v>
      </c>
    </row>
    <row r="22" spans="1:3">
      <c r="A22" s="4" t="s">
        <v>1631</v>
      </c>
    </row>
    <row r="23" spans="1:3">
      <c r="A23" s="3" t="s">
        <v>1619</v>
      </c>
    </row>
    <row r="24" spans="1:3">
      <c r="A24" s="4" t="s">
        <v>1624</v>
      </c>
      <c r="B24" s="5" t="n">
        <v>16058</v>
      </c>
      <c r="C24" s="5" t="n">
        <v>7336</v>
      </c>
    </row>
    <row r="25" spans="1:3">
      <c r="A25" s="4" t="s">
        <v>1686</v>
      </c>
    </row>
    <row r="26" spans="1:3">
      <c r="A26" s="3" t="s">
        <v>1619</v>
      </c>
    </row>
    <row r="27" spans="1:3">
      <c r="A27" s="4" t="s">
        <v>1624</v>
      </c>
      <c r="B27" s="5" t="n">
        <v>9313</v>
      </c>
      <c r="C27" s="5" t="n">
        <v>5951</v>
      </c>
    </row>
    <row r="28" spans="1:3">
      <c r="A28" s="4" t="s">
        <v>1630</v>
      </c>
    </row>
    <row r="29" spans="1:3">
      <c r="A29" s="3" t="s">
        <v>1619</v>
      </c>
    </row>
    <row r="30" spans="1:3">
      <c r="A30" s="4" t="s">
        <v>1624</v>
      </c>
      <c r="B30" s="5" t="n">
        <v>44103</v>
      </c>
    </row>
    <row r="31" spans="1:3">
      <c r="A31" s="4" t="s">
        <v>1633</v>
      </c>
    </row>
    <row r="32" spans="1:3">
      <c r="A32" s="3" t="s">
        <v>1619</v>
      </c>
    </row>
    <row r="33" spans="1:3">
      <c r="A33" s="4" t="s">
        <v>1624</v>
      </c>
      <c r="B33" s="5" t="n">
        <v>3877</v>
      </c>
    </row>
    <row r="34" spans="1:3">
      <c r="A34" s="4" t="s">
        <v>1155</v>
      </c>
    </row>
    <row r="35" spans="1:3">
      <c r="A35" s="3" t="s">
        <v>1619</v>
      </c>
    </row>
    <row r="36" spans="1:3">
      <c r="A36" s="4" t="s">
        <v>1624</v>
      </c>
      <c r="B36" s="4" t="s">
        <v>1687</v>
      </c>
      <c r="C36" s="4" t="s">
        <v>168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9</v>
      </c>
      <c r="B1" s="2" t="s">
        <v>1</v>
      </c>
    </row>
    <row r="2" spans="1:3">
      <c r="B2" s="2" t="s">
        <v>29</v>
      </c>
      <c r="C2" s="2" t="s">
        <v>30</v>
      </c>
    </row>
    <row r="3" spans="1:3">
      <c r="A3" s="3" t="s">
        <v>1619</v>
      </c>
    </row>
    <row r="4" spans="1:3">
      <c r="A4" s="4" t="s">
        <v>1625</v>
      </c>
      <c r="B4" s="4" t="s">
        <v>1690</v>
      </c>
      <c r="C4" s="4" t="s">
        <v>1691</v>
      </c>
    </row>
    <row r="5" spans="1:3">
      <c r="A5" s="4" t="s">
        <v>207</v>
      </c>
      <c r="B5" s="5" t="n">
        <v>-42007</v>
      </c>
      <c r="C5" s="5" t="n">
        <v>-40621</v>
      </c>
    </row>
    <row r="6" spans="1:3">
      <c r="A6" s="4" t="s">
        <v>607</v>
      </c>
    </row>
    <row r="7" spans="1:3">
      <c r="A7" s="3" t="s">
        <v>1619</v>
      </c>
    </row>
    <row r="8" spans="1:3">
      <c r="A8" s="4" t="s">
        <v>1625</v>
      </c>
      <c r="B8" s="4" t="s">
        <v>1692</v>
      </c>
      <c r="C8" s="5" t="n">
        <v>50500</v>
      </c>
    </row>
    <row r="9" spans="1:3">
      <c r="A9" s="4" t="s">
        <v>207</v>
      </c>
      <c r="C9" s="4" t="s">
        <v>169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4</v>
      </c>
      <c r="B1" s="2" t="s">
        <v>29</v>
      </c>
      <c r="C1" s="2" t="s">
        <v>30</v>
      </c>
      <c r="D1" s="2" t="s">
        <v>89</v>
      </c>
      <c r="E1" s="2" t="s">
        <v>746</v>
      </c>
    </row>
    <row r="2" spans="1:5">
      <c r="A2" s="3" t="s">
        <v>1695</v>
      </c>
    </row>
    <row r="3" spans="1:5">
      <c r="A3" s="4" t="s">
        <v>1696</v>
      </c>
      <c r="B3" s="4" t="s">
        <v>1697</v>
      </c>
      <c r="C3" s="4" t="s">
        <v>1698</v>
      </c>
      <c r="D3" s="4" t="s">
        <v>1699</v>
      </c>
      <c r="E3" s="4" t="s">
        <v>1700</v>
      </c>
    </row>
    <row r="4" spans="1:5">
      <c r="A4" s="4" t="s">
        <v>1701</v>
      </c>
      <c r="B4" s="5" t="n">
        <v>18618</v>
      </c>
      <c r="C4" s="5" t="n">
        <v>103356</v>
      </c>
      <c r="D4" s="4" t="s">
        <v>1702</v>
      </c>
      <c r="E4" s="4" t="s">
        <v>1703</v>
      </c>
    </row>
    <row r="5" spans="1:5">
      <c r="A5" s="4" t="s">
        <v>50</v>
      </c>
      <c r="B5" s="4" t="s">
        <v>1704</v>
      </c>
      <c r="C5" s="4" t="s">
        <v>170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6</v>
      </c>
      <c r="B1" s="2" t="s">
        <v>1</v>
      </c>
    </row>
    <row r="2" spans="1:4">
      <c r="B2" s="2" t="s">
        <v>29</v>
      </c>
      <c r="C2" s="2" t="s">
        <v>30</v>
      </c>
      <c r="D2" s="2" t="s">
        <v>89</v>
      </c>
    </row>
    <row r="3" spans="1:4">
      <c r="A3" s="3" t="s">
        <v>1695</v>
      </c>
    </row>
    <row r="4" spans="1:4">
      <c r="A4" s="4" t="s">
        <v>1696</v>
      </c>
      <c r="B4" s="4" t="s">
        <v>1707</v>
      </c>
      <c r="C4" s="4" t="s">
        <v>1708</v>
      </c>
    </row>
    <row r="5" spans="1:4">
      <c r="A5" s="4" t="s">
        <v>1701</v>
      </c>
      <c r="B5" s="5" t="n">
        <v>7242</v>
      </c>
      <c r="C5" s="5" t="n">
        <v>-4909</v>
      </c>
      <c r="D5" s="4" t="s">
        <v>1709</v>
      </c>
    </row>
    <row r="6" spans="1:4">
      <c r="A6" s="4" t="s">
        <v>1710</v>
      </c>
      <c r="B6" s="4" t="s">
        <v>1711</v>
      </c>
      <c r="C6" s="4" t="s">
        <v>1712</v>
      </c>
      <c r="D6" s="4" t="s">
        <v>171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14</v>
      </c>
      <c r="B1" s="2" t="s">
        <v>1</v>
      </c>
    </row>
    <row r="2" spans="1:5">
      <c r="B2" s="2" t="s">
        <v>29</v>
      </c>
      <c r="C2" s="2" t="s">
        <v>30</v>
      </c>
      <c r="D2" s="2" t="s">
        <v>89</v>
      </c>
      <c r="E2" s="2" t="s">
        <v>746</v>
      </c>
    </row>
    <row r="3" spans="1:5">
      <c r="A3" s="3" t="s">
        <v>1715</v>
      </c>
    </row>
    <row r="4" spans="1:5">
      <c r="A4" s="4" t="s">
        <v>1716</v>
      </c>
      <c r="B4" s="4" t="s">
        <v>1697</v>
      </c>
      <c r="C4" s="4" t="s">
        <v>1698</v>
      </c>
      <c r="D4" s="4" t="s">
        <v>1699</v>
      </c>
      <c r="E4" s="4" t="s">
        <v>1700</v>
      </c>
    </row>
    <row r="5" spans="1:5">
      <c r="A5" s="4" t="s">
        <v>1717</v>
      </c>
    </row>
    <row r="6" spans="1:5">
      <c r="A6" s="3" t="s">
        <v>1715</v>
      </c>
    </row>
    <row r="7" spans="1:5">
      <c r="A7" s="4" t="s">
        <v>1716</v>
      </c>
      <c r="B7" s="4" t="s">
        <v>1718</v>
      </c>
      <c r="C7" s="4" t="s">
        <v>1719</v>
      </c>
    </row>
    <row r="8" spans="1:5">
      <c r="A8" s="4" t="s">
        <v>1720</v>
      </c>
    </row>
    <row r="9" spans="1:5">
      <c r="A9" s="3" t="s">
        <v>1715</v>
      </c>
    </row>
    <row r="10" spans="1:5">
      <c r="A10" s="4" t="s">
        <v>1721</v>
      </c>
      <c r="B10" s="4" t="s">
        <v>1722</v>
      </c>
      <c r="C10" s="4" t="s">
        <v>647</v>
      </c>
    </row>
    <row r="11" spans="1:5">
      <c r="A11" s="4" t="s">
        <v>1716</v>
      </c>
      <c r="B11" s="4" t="s">
        <v>1723</v>
      </c>
      <c r="C11" s="4" t="s">
        <v>1723</v>
      </c>
    </row>
    <row r="12" spans="1:5">
      <c r="A12" s="4" t="s">
        <v>1724</v>
      </c>
    </row>
    <row r="13" spans="1:5">
      <c r="A13" s="3" t="s">
        <v>1715</v>
      </c>
    </row>
    <row r="14" spans="1:5">
      <c r="A14" s="4" t="s">
        <v>1721</v>
      </c>
      <c r="C14" s="4" t="s">
        <v>1725</v>
      </c>
    </row>
    <row r="15" spans="1:5">
      <c r="A15" s="4" t="s">
        <v>1716</v>
      </c>
      <c r="C15" s="4" t="s">
        <v>1726</v>
      </c>
    </row>
    <row r="16" spans="1:5">
      <c r="A16" s="4" t="s">
        <v>1727</v>
      </c>
    </row>
    <row r="17" spans="1:5">
      <c r="A17" s="3" t="s">
        <v>1715</v>
      </c>
    </row>
    <row r="18" spans="1:5">
      <c r="A18" s="4" t="s">
        <v>1721</v>
      </c>
      <c r="B18" s="4" t="s">
        <v>1240</v>
      </c>
      <c r="C18" s="4" t="s">
        <v>1240</v>
      </c>
    </row>
    <row r="19" spans="1:5">
      <c r="A19" s="4" t="s">
        <v>1716</v>
      </c>
      <c r="B19" s="4" t="s">
        <v>1728</v>
      </c>
      <c r="C19" s="4" t="s">
        <v>1729</v>
      </c>
    </row>
    <row r="20" spans="1:5">
      <c r="A20" s="4" t="s">
        <v>1730</v>
      </c>
    </row>
    <row r="21" spans="1:5">
      <c r="A21" s="3" t="s">
        <v>1715</v>
      </c>
    </row>
    <row r="22" spans="1:5">
      <c r="A22" s="4" t="s">
        <v>1721</v>
      </c>
      <c r="B22" s="4" t="s">
        <v>1220</v>
      </c>
      <c r="C22" s="4" t="s">
        <v>1220</v>
      </c>
    </row>
    <row r="23" spans="1:5">
      <c r="A23" s="4" t="s">
        <v>1716</v>
      </c>
      <c r="B23" s="4" t="s">
        <v>1731</v>
      </c>
      <c r="C23" s="4" t="s">
        <v>173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AA9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2"/>
    <col customWidth="1" max="8" min="8" width="21"/>
    <col customWidth="1" max="9" min="9" width="22"/>
    <col customWidth="1" max="10" min="10" width="22"/>
    <col customWidth="1" max="11" min="11" width="22"/>
    <col customWidth="1" max="12" min="12" width="21"/>
    <col customWidth="1" max="13" min="13" width="22"/>
    <col customWidth="1" max="14" min="14" width="21"/>
    <col customWidth="1" max="15" min="15" width="22"/>
    <col customWidth="1" max="16" min="16" width="22"/>
    <col customWidth="1" max="17" min="17" width="22"/>
    <col customWidth="1" max="18" min="18" width="14"/>
    <col customWidth="1" max="19" min="19" width="22"/>
    <col customWidth="1" max="20" min="20" width="21"/>
    <col customWidth="1" max="21" min="21" width="24"/>
    <col customWidth="1" max="22" min="22" width="23"/>
    <col customWidth="1" max="23" min="23" width="22"/>
    <col customWidth="1" max="24" min="24" width="21"/>
    <col customWidth="1" max="25" min="25" width="22"/>
    <col customWidth="1" max="26" min="26" width="21"/>
    <col customWidth="1" max="27" min="27" width="22"/>
  </cols>
  <sheetData>
    <row r="1" spans="1:27">
      <c r="A1" s="1" t="s">
        <v>1733</v>
      </c>
      <c r="B1" s="2" t="s">
        <v>1734</v>
      </c>
      <c r="C1" s="2" t="s">
        <v>1735</v>
      </c>
      <c r="D1" s="2" t="s">
        <v>1736</v>
      </c>
      <c r="E1" s="2" t="s">
        <v>1737</v>
      </c>
      <c r="F1" s="2" t="s">
        <v>1738</v>
      </c>
      <c r="G1" s="2" t="s">
        <v>1739</v>
      </c>
      <c r="H1" s="2" t="s">
        <v>1740</v>
      </c>
      <c r="I1" s="2" t="s">
        <v>1741</v>
      </c>
      <c r="J1" s="2" t="s">
        <v>1742</v>
      </c>
      <c r="K1" s="2" t="s">
        <v>1743</v>
      </c>
      <c r="L1" s="2" t="s">
        <v>1744</v>
      </c>
      <c r="M1" s="2" t="s">
        <v>1745</v>
      </c>
      <c r="N1" s="2" t="s">
        <v>1746</v>
      </c>
      <c r="O1" s="2" t="s">
        <v>1747</v>
      </c>
      <c r="P1" s="2" t="s">
        <v>1748</v>
      </c>
      <c r="Q1" s="2" t="s">
        <v>1749</v>
      </c>
      <c r="R1" s="2" t="s">
        <v>1750</v>
      </c>
      <c r="S1" s="2" t="s">
        <v>615</v>
      </c>
      <c r="T1" s="2" t="s">
        <v>610</v>
      </c>
      <c r="U1" s="2" t="s">
        <v>1751</v>
      </c>
      <c r="V1" s="2" t="s">
        <v>1752</v>
      </c>
      <c r="W1" s="2" t="s">
        <v>682</v>
      </c>
      <c r="X1" s="2" t="s">
        <v>610</v>
      </c>
      <c r="Y1" s="2" t="s">
        <v>1753</v>
      </c>
      <c r="Z1" s="2" t="s">
        <v>1754</v>
      </c>
      <c r="AA1" s="2" t="s">
        <v>1755</v>
      </c>
    </row>
    <row r="2" spans="1:27">
      <c r="A2" s="3" t="s">
        <v>1695</v>
      </c>
    </row>
    <row r="3" spans="1:27">
      <c r="A3" s="4" t="s">
        <v>1756</v>
      </c>
      <c r="S3" s="4" t="s">
        <v>1697</v>
      </c>
      <c r="U3" s="4" t="s">
        <v>1698</v>
      </c>
      <c r="W3" s="4" t="s">
        <v>1699</v>
      </c>
      <c r="AA3" s="4" t="s">
        <v>1700</v>
      </c>
    </row>
    <row r="4" spans="1:27">
      <c r="A4" s="4" t="s">
        <v>1757</v>
      </c>
      <c r="S4" s="4" t="s">
        <v>928</v>
      </c>
      <c r="T4" s="4" t="s">
        <v>928</v>
      </c>
    </row>
    <row r="5" spans="1:27">
      <c r="A5" s="4" t="s">
        <v>1758</v>
      </c>
      <c r="T5" s="6" t="n">
        <v>2602000</v>
      </c>
    </row>
    <row r="6" spans="1:27">
      <c r="A6" s="4" t="s">
        <v>1759</v>
      </c>
      <c r="B6" s="6" t="n">
        <v>400</v>
      </c>
    </row>
    <row r="7" spans="1:27">
      <c r="A7" s="4" t="s">
        <v>1760</v>
      </c>
      <c r="B7" s="6" t="n">
        <v>169300</v>
      </c>
    </row>
    <row r="8" spans="1:27">
      <c r="A8" s="4" t="s">
        <v>1761</v>
      </c>
      <c r="V8" s="6" t="n">
        <v>176900</v>
      </c>
    </row>
    <row r="9" spans="1:27">
      <c r="A9" s="4" t="s">
        <v>1762</v>
      </c>
      <c r="V9" s="5" t="n">
        <v>22800</v>
      </c>
    </row>
    <row r="10" spans="1:27">
      <c r="A10" s="4" t="s">
        <v>1763</v>
      </c>
      <c r="V10" s="5" t="n">
        <v>199300</v>
      </c>
    </row>
    <row r="11" spans="1:27">
      <c r="A11" s="4" t="s">
        <v>1764</v>
      </c>
      <c r="S11" s="4" t="s">
        <v>1293</v>
      </c>
      <c r="U11" s="5" t="n">
        <v>-582865</v>
      </c>
      <c r="W11" s="5" t="n">
        <v>142346</v>
      </c>
    </row>
    <row r="12" spans="1:27">
      <c r="A12" s="4" t="s">
        <v>1765</v>
      </c>
      <c r="S12" s="4" t="s">
        <v>630</v>
      </c>
      <c r="T12" s="4" t="s">
        <v>630</v>
      </c>
    </row>
    <row r="13" spans="1:27">
      <c r="A13" s="4" t="s">
        <v>1766</v>
      </c>
      <c r="S13" s="4" t="s">
        <v>1711</v>
      </c>
      <c r="U13" s="5" t="n">
        <v>-589710</v>
      </c>
      <c r="W13" s="5" t="n">
        <v>7724</v>
      </c>
    </row>
    <row r="14" spans="1:27">
      <c r="A14" s="4" t="s">
        <v>253</v>
      </c>
      <c r="S14" s="5" t="n">
        <v>3758</v>
      </c>
      <c r="U14" s="5" t="n">
        <v>27992</v>
      </c>
      <c r="W14" s="5" t="n">
        <v>59175</v>
      </c>
    </row>
    <row r="15" spans="1:27">
      <c r="A15" s="4" t="s">
        <v>1767</v>
      </c>
      <c r="S15" s="5" t="n">
        <v>18618</v>
      </c>
      <c r="U15" s="5" t="n">
        <v>103356</v>
      </c>
      <c r="W15" s="5" t="n">
        <v>146303</v>
      </c>
      <c r="AA15" s="4" t="s">
        <v>1703</v>
      </c>
    </row>
    <row r="16" spans="1:27">
      <c r="A16" s="4" t="s">
        <v>1768</v>
      </c>
    </row>
    <row r="17" spans="1:27">
      <c r="A17" s="3" t="s">
        <v>1695</v>
      </c>
    </row>
    <row r="18" spans="1:27">
      <c r="A18" s="4" t="s">
        <v>1769</v>
      </c>
      <c r="K18" s="4" t="s">
        <v>1770</v>
      </c>
      <c r="L18" s="4" t="s">
        <v>1770</v>
      </c>
    </row>
    <row r="19" spans="1:27">
      <c r="A19" s="4" t="s">
        <v>1771</v>
      </c>
      <c r="K19" s="4" t="s">
        <v>1772</v>
      </c>
      <c r="L19" s="6" t="n">
        <v>21500</v>
      </c>
    </row>
    <row r="20" spans="1:27">
      <c r="A20" s="4" t="s">
        <v>1773</v>
      </c>
    </row>
    <row r="21" spans="1:27">
      <c r="A21" s="3" t="s">
        <v>1695</v>
      </c>
    </row>
    <row r="22" spans="1:27">
      <c r="A22" s="4" t="s">
        <v>1764</v>
      </c>
      <c r="S22" s="4" t="s">
        <v>1774</v>
      </c>
    </row>
    <row r="23" spans="1:27">
      <c r="A23" s="4" t="s">
        <v>645</v>
      </c>
    </row>
    <row r="24" spans="1:27">
      <c r="A24" s="3" t="s">
        <v>1695</v>
      </c>
    </row>
    <row r="25" spans="1:27">
      <c r="A25" s="4" t="s">
        <v>1775</v>
      </c>
      <c r="S25" s="4" t="s">
        <v>909</v>
      </c>
      <c r="T25" s="4" t="s">
        <v>909</v>
      </c>
    </row>
    <row r="26" spans="1:27">
      <c r="A26" s="4" t="s">
        <v>1776</v>
      </c>
    </row>
    <row r="27" spans="1:27">
      <c r="A27" s="3" t="s">
        <v>1695</v>
      </c>
    </row>
    <row r="28" spans="1:27">
      <c r="A28" s="4" t="s">
        <v>1777</v>
      </c>
      <c r="S28" s="4" t="s">
        <v>1778</v>
      </c>
      <c r="T28" s="4" t="s">
        <v>1778</v>
      </c>
    </row>
    <row r="29" spans="1:27">
      <c r="A29" s="4" t="s">
        <v>1779</v>
      </c>
    </row>
    <row r="30" spans="1:27">
      <c r="A30" s="3" t="s">
        <v>1695</v>
      </c>
    </row>
    <row r="31" spans="1:27">
      <c r="A31" s="4" t="s">
        <v>1780</v>
      </c>
      <c r="P31" s="4" t="s">
        <v>647</v>
      </c>
    </row>
    <row r="32" spans="1:27">
      <c r="A32" s="4" t="s">
        <v>1781</v>
      </c>
      <c r="P32" s="4" t="s">
        <v>1722</v>
      </c>
    </row>
    <row r="33" spans="1:27">
      <c r="A33" s="4" t="s">
        <v>1782</v>
      </c>
      <c r="P33" s="4" t="s">
        <v>1783</v>
      </c>
      <c r="Z33" s="6" t="n">
        <v>262500</v>
      </c>
    </row>
    <row r="34" spans="1:27">
      <c r="A34" s="4" t="s">
        <v>1784</v>
      </c>
      <c r="P34" s="4" t="s">
        <v>647</v>
      </c>
    </row>
    <row r="35" spans="1:27">
      <c r="A35" s="4" t="s">
        <v>1785</v>
      </c>
      <c r="P35" s="4" t="s">
        <v>1786</v>
      </c>
      <c r="Z35" s="5" t="n">
        <v>600000</v>
      </c>
    </row>
    <row r="36" spans="1:27">
      <c r="A36" s="4" t="s">
        <v>1764</v>
      </c>
      <c r="U36" s="5" t="n">
        <v>-1372594</v>
      </c>
      <c r="W36" s="5" t="n">
        <v>69191</v>
      </c>
    </row>
    <row r="37" spans="1:27">
      <c r="A37" s="4" t="s">
        <v>1787</v>
      </c>
      <c r="U37" s="5" t="n">
        <v>373900</v>
      </c>
    </row>
    <row r="38" spans="1:27">
      <c r="A38" s="4" t="s">
        <v>1788</v>
      </c>
      <c r="U38" s="5" t="n">
        <v>593100</v>
      </c>
      <c r="V38" s="5" t="n">
        <v>176490</v>
      </c>
    </row>
    <row r="39" spans="1:27">
      <c r="A39" s="4" t="s">
        <v>1789</v>
      </c>
    </row>
    <row r="40" spans="1:27">
      <c r="A40" s="3" t="s">
        <v>1695</v>
      </c>
    </row>
    <row r="41" spans="1:27">
      <c r="A41" s="4" t="s">
        <v>1790</v>
      </c>
      <c r="C41" s="4" t="s">
        <v>1791</v>
      </c>
      <c r="D41" s="6" t="n">
        <v>129000</v>
      </c>
      <c r="U41" s="5" t="n">
        <v>433300</v>
      </c>
      <c r="V41" s="6" t="n">
        <v>129000</v>
      </c>
    </row>
    <row r="42" spans="1:27">
      <c r="A42" s="4" t="s">
        <v>1792</v>
      </c>
    </row>
    <row r="43" spans="1:27">
      <c r="A43" s="3" t="s">
        <v>1695</v>
      </c>
    </row>
    <row r="44" spans="1:27">
      <c r="A44" s="4" t="s">
        <v>1756</v>
      </c>
      <c r="P44" s="4" t="s">
        <v>1793</v>
      </c>
      <c r="Z44" s="6" t="n">
        <v>242500</v>
      </c>
    </row>
    <row r="45" spans="1:27">
      <c r="A45" s="4" t="s">
        <v>1794</v>
      </c>
    </row>
    <row r="46" spans="1:27">
      <c r="A46" s="3" t="s">
        <v>1695</v>
      </c>
    </row>
    <row r="47" spans="1:27">
      <c r="A47" s="4" t="s">
        <v>1790</v>
      </c>
      <c r="C47" s="4" t="s">
        <v>1795</v>
      </c>
      <c r="D47" s="6" t="n">
        <v>52500</v>
      </c>
    </row>
    <row r="48" spans="1:27">
      <c r="A48" s="4" t="s">
        <v>1241</v>
      </c>
    </row>
    <row r="49" spans="1:27">
      <c r="A49" s="3" t="s">
        <v>1695</v>
      </c>
    </row>
    <row r="50" spans="1:27">
      <c r="A50" s="4" t="s">
        <v>1780</v>
      </c>
      <c r="P50" s="4" t="s">
        <v>1242</v>
      </c>
    </row>
    <row r="51" spans="1:27">
      <c r="A51" s="4" t="s">
        <v>1796</v>
      </c>
    </row>
    <row r="52" spans="1:27">
      <c r="A52" s="3" t="s">
        <v>1695</v>
      </c>
    </row>
    <row r="53" spans="1:27">
      <c r="A53" s="4" t="s">
        <v>1780</v>
      </c>
      <c r="M53" s="4" t="s">
        <v>1725</v>
      </c>
      <c r="N53" s="4" t="s">
        <v>1725</v>
      </c>
    </row>
    <row r="54" spans="1:27">
      <c r="A54" s="4" t="s">
        <v>1764</v>
      </c>
      <c r="U54" s="5" t="n">
        <v>42281</v>
      </c>
      <c r="W54" s="5" t="n">
        <v>90618</v>
      </c>
    </row>
    <row r="55" spans="1:27">
      <c r="A55" s="4" t="s">
        <v>1797</v>
      </c>
      <c r="M55" s="4" t="s">
        <v>1798</v>
      </c>
      <c r="N55" s="6" t="n">
        <v>25000</v>
      </c>
    </row>
    <row r="56" spans="1:27">
      <c r="A56" s="4" t="s">
        <v>253</v>
      </c>
      <c r="U56" s="4" t="s">
        <v>1799</v>
      </c>
      <c r="W56" s="5" t="n">
        <v>9800</v>
      </c>
    </row>
    <row r="57" spans="1:27">
      <c r="A57" s="4" t="s">
        <v>1800</v>
      </c>
    </row>
    <row r="58" spans="1:27">
      <c r="A58" s="3" t="s">
        <v>1695</v>
      </c>
    </row>
    <row r="59" spans="1:27">
      <c r="A59" s="4" t="s">
        <v>1801</v>
      </c>
      <c r="U59" s="9" t="n">
        <v>891.08</v>
      </c>
      <c r="V59" s="9" t="n">
        <v>891.08</v>
      </c>
    </row>
    <row r="60" spans="1:27">
      <c r="A60" s="4" t="s">
        <v>1802</v>
      </c>
    </row>
    <row r="61" spans="1:27">
      <c r="A61" s="3" t="s">
        <v>1695</v>
      </c>
    </row>
    <row r="62" spans="1:27">
      <c r="A62" s="4" t="s">
        <v>1801</v>
      </c>
      <c r="U62" s="9" t="n">
        <v>2.07</v>
      </c>
      <c r="V62" s="9" t="n">
        <v>2.07</v>
      </c>
    </row>
    <row r="63" spans="1:27">
      <c r="A63" s="4" t="s">
        <v>1803</v>
      </c>
    </row>
    <row r="64" spans="1:27">
      <c r="A64" s="3" t="s">
        <v>1695</v>
      </c>
    </row>
    <row r="65" spans="1:27">
      <c r="A65" s="4" t="s">
        <v>1804</v>
      </c>
      <c r="X65" s="6" t="n">
        <v>647000</v>
      </c>
    </row>
    <row r="66" spans="1:27">
      <c r="A66" s="4" t="s">
        <v>1764</v>
      </c>
      <c r="S66" s="4" t="s">
        <v>1805</v>
      </c>
      <c r="U66" s="4" t="s">
        <v>1806</v>
      </c>
      <c r="W66" s="5" t="n">
        <v>22995</v>
      </c>
    </row>
    <row r="67" spans="1:27">
      <c r="A67" s="4" t="s">
        <v>1807</v>
      </c>
      <c r="S67" s="4" t="s">
        <v>1808</v>
      </c>
      <c r="T67" s="4" t="s">
        <v>1808</v>
      </c>
    </row>
    <row r="68" spans="1:27">
      <c r="A68" s="4" t="s">
        <v>1787</v>
      </c>
      <c r="U68" s="5" t="n">
        <v>15700</v>
      </c>
    </row>
    <row r="69" spans="1:27">
      <c r="A69" s="4" t="s">
        <v>1809</v>
      </c>
    </row>
    <row r="70" spans="1:27">
      <c r="A70" s="3" t="s">
        <v>1695</v>
      </c>
    </row>
    <row r="71" spans="1:27">
      <c r="A71" s="4" t="s">
        <v>253</v>
      </c>
      <c r="U71" s="5" t="n">
        <v>6300</v>
      </c>
    </row>
    <row r="72" spans="1:27">
      <c r="A72" s="4" t="s">
        <v>1149</v>
      </c>
    </row>
    <row r="73" spans="1:27">
      <c r="A73" s="3" t="s">
        <v>1695</v>
      </c>
    </row>
    <row r="74" spans="1:27">
      <c r="A74" s="4" t="s">
        <v>1780</v>
      </c>
      <c r="R74" s="4" t="s">
        <v>1810</v>
      </c>
    </row>
    <row r="75" spans="1:27">
      <c r="A75" s="4" t="s">
        <v>1766</v>
      </c>
      <c r="W75" s="5" t="n">
        <v>17300</v>
      </c>
    </row>
    <row r="76" spans="1:27">
      <c r="A76" s="4" t="s">
        <v>1811</v>
      </c>
    </row>
    <row r="77" spans="1:27">
      <c r="A77" s="3" t="s">
        <v>1695</v>
      </c>
    </row>
    <row r="78" spans="1:27">
      <c r="A78" s="4" t="s">
        <v>253</v>
      </c>
      <c r="S78" s="4" t="s">
        <v>1812</v>
      </c>
      <c r="U78" s="5" t="n">
        <v>13100</v>
      </c>
    </row>
    <row r="79" spans="1:27">
      <c r="A79" s="4" t="s">
        <v>1813</v>
      </c>
    </row>
    <row r="80" spans="1:27">
      <c r="A80" s="3" t="s">
        <v>1695</v>
      </c>
    </row>
    <row r="81" spans="1:27">
      <c r="A81" s="4" t="s">
        <v>253</v>
      </c>
      <c r="S81" s="4" t="s">
        <v>1814</v>
      </c>
      <c r="U81" s="5" t="n">
        <v>3300</v>
      </c>
      <c r="W81" s="4" t="s">
        <v>1815</v>
      </c>
    </row>
    <row r="82" spans="1:27">
      <c r="A82" s="4" t="s">
        <v>605</v>
      </c>
    </row>
    <row r="83" spans="1:27">
      <c r="A83" s="3" t="s">
        <v>1695</v>
      </c>
    </row>
    <row r="84" spans="1:27">
      <c r="A84" s="4" t="s">
        <v>1764</v>
      </c>
      <c r="U84" s="4" t="s">
        <v>1816</v>
      </c>
    </row>
    <row r="85" spans="1:27">
      <c r="A85" s="4" t="s">
        <v>1817</v>
      </c>
      <c r="G85" s="4" t="s">
        <v>1770</v>
      </c>
      <c r="H85" s="4" t="s">
        <v>1770</v>
      </c>
    </row>
    <row r="86" spans="1:27">
      <c r="A86" s="4" t="s">
        <v>1818</v>
      </c>
      <c r="G86" s="4" t="s">
        <v>1772</v>
      </c>
      <c r="H86" s="6" t="n">
        <v>21500</v>
      </c>
    </row>
    <row r="87" spans="1:27">
      <c r="A87" s="4" t="s">
        <v>1819</v>
      </c>
      <c r="I87" s="4" t="s">
        <v>1820</v>
      </c>
      <c r="J87" s="4" t="s">
        <v>1821</v>
      </c>
    </row>
    <row r="88" spans="1:27">
      <c r="A88" s="4" t="s">
        <v>602</v>
      </c>
    </row>
    <row r="89" spans="1:27">
      <c r="A89" s="3" t="s">
        <v>1695</v>
      </c>
    </row>
    <row r="90" spans="1:27">
      <c r="A90" s="4" t="s">
        <v>1817</v>
      </c>
      <c r="E90" s="4" t="s">
        <v>1822</v>
      </c>
      <c r="F90" s="4" t="s">
        <v>1822</v>
      </c>
    </row>
    <row r="91" spans="1:27">
      <c r="A91" s="4" t="s">
        <v>1818</v>
      </c>
      <c r="E91" s="4" t="s">
        <v>1823</v>
      </c>
      <c r="F91" s="6" t="n">
        <v>84700</v>
      </c>
    </row>
    <row r="92" spans="1:27">
      <c r="A92" s="4" t="s">
        <v>1824</v>
      </c>
    </row>
    <row r="93" spans="1:27">
      <c r="A93" s="3" t="s">
        <v>1695</v>
      </c>
    </row>
    <row r="94" spans="1:27">
      <c r="A94" s="4" t="s">
        <v>1825</v>
      </c>
      <c r="Q94" s="4" t="s">
        <v>1826</v>
      </c>
    </row>
    <row r="95" spans="1:27">
      <c r="A95" s="4" t="s">
        <v>1827</v>
      </c>
      <c r="Q95" s="4" t="s">
        <v>1828</v>
      </c>
    </row>
    <row r="96" spans="1:27">
      <c r="A96" s="4" t="s">
        <v>1829</v>
      </c>
      <c r="Q96" s="4" t="s">
        <v>1830</v>
      </c>
    </row>
    <row r="97" spans="1:27">
      <c r="A97" s="4" t="s">
        <v>1831</v>
      </c>
      <c r="O97" s="4" t="s">
        <v>1832</v>
      </c>
    </row>
    <row r="98" spans="1:27">
      <c r="A98" s="4" t="s">
        <v>1833</v>
      </c>
      <c r="O98" s="4" t="s">
        <v>1821</v>
      </c>
    </row>
    <row r="99" spans="1:27">
      <c r="A99" s="4" t="s">
        <v>1767</v>
      </c>
      <c r="Y99" s="4" t="s">
        <v>183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96</v>
      </c>
      <c r="B1" s="2" t="s">
        <v>1</v>
      </c>
    </row>
    <row r="2" spans="1:2">
      <c r="B2" s="2" t="s">
        <v>29</v>
      </c>
    </row>
    <row r="3" spans="1:2">
      <c r="A3" s="4" t="s">
        <v>296</v>
      </c>
      <c r="B3" s="4" t="s">
        <v>2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5</v>
      </c>
      <c r="B1" s="2" t="s">
        <v>1</v>
      </c>
    </row>
    <row r="2" spans="1:4">
      <c r="B2" s="2" t="s">
        <v>29</v>
      </c>
      <c r="C2" s="2" t="s">
        <v>30</v>
      </c>
      <c r="D2" s="2" t="s">
        <v>89</v>
      </c>
    </row>
    <row r="3" spans="1:4">
      <c r="A3" s="3" t="s">
        <v>1836</v>
      </c>
    </row>
    <row r="4" spans="1:4">
      <c r="A4" s="4" t="s">
        <v>1160</v>
      </c>
      <c r="B4" s="4" t="s">
        <v>1161</v>
      </c>
      <c r="C4" s="4" t="s">
        <v>1162</v>
      </c>
    </row>
    <row r="5" spans="1:4">
      <c r="A5" s="4" t="s">
        <v>1163</v>
      </c>
      <c r="B5" s="5" t="n">
        <v>-3549185</v>
      </c>
      <c r="C5" s="5" t="n">
        <v>-4536966</v>
      </c>
    </row>
    <row r="6" spans="1:4">
      <c r="A6" s="4" t="s">
        <v>1160</v>
      </c>
      <c r="B6" s="5" t="n">
        <v>4775724</v>
      </c>
      <c r="C6" s="5" t="n">
        <v>4717976</v>
      </c>
      <c r="D6" s="4" t="s">
        <v>1164</v>
      </c>
    </row>
    <row r="7" spans="1:4">
      <c r="A7" s="4" t="s">
        <v>1163</v>
      </c>
      <c r="B7" s="5" t="n">
        <v>-2529407</v>
      </c>
      <c r="C7" s="5" t="n">
        <v>-2019933</v>
      </c>
    </row>
    <row r="8" spans="1:4">
      <c r="A8" s="4" t="s">
        <v>1837</v>
      </c>
      <c r="B8" s="5" t="n">
        <v>6080142</v>
      </c>
      <c r="C8" s="5" t="n">
        <v>6190317</v>
      </c>
      <c r="D8" s="5" t="n">
        <v>7582912</v>
      </c>
    </row>
    <row r="9" spans="1:4">
      <c r="A9" s="4" t="s">
        <v>1838</v>
      </c>
      <c r="B9" s="5" t="n">
        <v>328713</v>
      </c>
      <c r="C9" s="5" t="n">
        <v>-582865</v>
      </c>
      <c r="D9" s="5" t="n">
        <v>142346</v>
      </c>
    </row>
    <row r="10" spans="1:4">
      <c r="A10" s="4" t="s">
        <v>110</v>
      </c>
      <c r="B10" s="5" t="n">
        <v>-123037</v>
      </c>
      <c r="C10" s="5" t="n">
        <v>119272</v>
      </c>
      <c r="D10" s="5" t="n">
        <v>-95899</v>
      </c>
    </row>
    <row r="11" spans="1:4">
      <c r="A11" s="4" t="s">
        <v>1839</v>
      </c>
      <c r="B11" s="5" t="n">
        <v>205676</v>
      </c>
      <c r="C11" s="5" t="n">
        <v>-463593</v>
      </c>
      <c r="D11" s="5" t="n">
        <v>46447</v>
      </c>
    </row>
    <row r="12" spans="1:4">
      <c r="A12" s="4" t="s">
        <v>1166</v>
      </c>
      <c r="B12" s="5" t="n">
        <v>-8280</v>
      </c>
      <c r="C12" s="5" t="n">
        <v>-20599</v>
      </c>
      <c r="D12" s="5" t="n">
        <v>-48044</v>
      </c>
    </row>
    <row r="13" spans="1:4">
      <c r="A13" s="4" t="s">
        <v>137</v>
      </c>
      <c r="B13" s="5" t="n">
        <v>200958</v>
      </c>
      <c r="C13" s="5" t="n">
        <v>-472197</v>
      </c>
      <c r="D13" s="5" t="n">
        <v>7545</v>
      </c>
    </row>
    <row r="14" spans="1:4">
      <c r="A14" s="4" t="s">
        <v>1779</v>
      </c>
    </row>
    <row r="15" spans="1:4">
      <c r="A15" s="3" t="s">
        <v>1836</v>
      </c>
    </row>
    <row r="16" spans="1:4">
      <c r="A16" s="4" t="s">
        <v>1160</v>
      </c>
      <c r="C16" s="5" t="n">
        <v>375547</v>
      </c>
      <c r="D16" s="5" t="n">
        <v>303219</v>
      </c>
    </row>
    <row r="17" spans="1:4">
      <c r="A17" s="4" t="s">
        <v>1163</v>
      </c>
      <c r="C17" s="5" t="n">
        <v>-6747492</v>
      </c>
      <c r="D17" s="5" t="n">
        <v>-3357508</v>
      </c>
    </row>
    <row r="18" spans="1:4">
      <c r="A18" s="4" t="s">
        <v>1160</v>
      </c>
      <c r="C18" s="5" t="n">
        <v>8522099</v>
      </c>
      <c r="D18" s="5" t="n">
        <v>4943392</v>
      </c>
    </row>
    <row r="19" spans="1:4">
      <c r="A19" s="4" t="s">
        <v>1163</v>
      </c>
      <c r="D19" s="5" t="n">
        <v>-7442</v>
      </c>
    </row>
    <row r="20" spans="1:4">
      <c r="A20" s="4" t="s">
        <v>1173</v>
      </c>
      <c r="C20" s="5" t="n">
        <v>2150154</v>
      </c>
      <c r="D20" s="5" t="n">
        <v>1881661</v>
      </c>
    </row>
    <row r="21" spans="1:4">
      <c r="A21" s="4" t="s">
        <v>1837</v>
      </c>
      <c r="C21" s="5" t="n">
        <v>3323410</v>
      </c>
      <c r="D21" s="5" t="n">
        <v>3007799</v>
      </c>
    </row>
    <row r="22" spans="1:4">
      <c r="A22" s="4" t="s">
        <v>1838</v>
      </c>
      <c r="C22" s="5" t="n">
        <v>-1372594</v>
      </c>
      <c r="D22" s="5" t="n">
        <v>69191</v>
      </c>
    </row>
    <row r="23" spans="1:4">
      <c r="A23" s="4" t="s">
        <v>110</v>
      </c>
      <c r="D23" s="5" t="n">
        <v>-19828</v>
      </c>
    </row>
    <row r="24" spans="1:4">
      <c r="A24" s="4" t="s">
        <v>1839</v>
      </c>
      <c r="C24" s="5" t="n">
        <v>-1372594</v>
      </c>
      <c r="D24" s="5" t="n">
        <v>49363</v>
      </c>
    </row>
    <row r="25" spans="1:4">
      <c r="A25" s="4" t="s">
        <v>1166</v>
      </c>
      <c r="C25" s="5" t="n">
        <v>0</v>
      </c>
      <c r="D25" s="5" t="n">
        <v>0</v>
      </c>
    </row>
    <row r="26" spans="1:4">
      <c r="A26" s="4" t="s">
        <v>137</v>
      </c>
      <c r="C26" s="5" t="n">
        <v>-1372594</v>
      </c>
      <c r="D26" s="5" t="n">
        <v>49363</v>
      </c>
    </row>
    <row r="27" spans="1:4">
      <c r="A27" s="4" t="s">
        <v>1796</v>
      </c>
    </row>
    <row r="28" spans="1:4">
      <c r="A28" s="3" t="s">
        <v>1836</v>
      </c>
    </row>
    <row r="29" spans="1:4">
      <c r="A29" s="4" t="s">
        <v>1160</v>
      </c>
      <c r="C29" s="5" t="n">
        <v>149300</v>
      </c>
      <c r="D29" s="5" t="n">
        <v>124887</v>
      </c>
    </row>
    <row r="30" spans="1:4">
      <c r="A30" s="4" t="s">
        <v>1163</v>
      </c>
      <c r="C30" s="5" t="n">
        <v>-187380</v>
      </c>
      <c r="D30" s="5" t="n">
        <v>-32072</v>
      </c>
    </row>
    <row r="31" spans="1:4">
      <c r="A31" s="4" t="s">
        <v>1160</v>
      </c>
      <c r="C31" s="5" t="n">
        <v>193127</v>
      </c>
      <c r="D31" s="5" t="n">
        <v>47669</v>
      </c>
    </row>
    <row r="32" spans="1:4">
      <c r="A32" s="4" t="s">
        <v>1163</v>
      </c>
      <c r="C32" s="5" t="n">
        <v>-13855</v>
      </c>
      <c r="D32" s="5" t="n">
        <v>-13090</v>
      </c>
    </row>
    <row r="33" spans="1:4">
      <c r="A33" s="4" t="s">
        <v>1173</v>
      </c>
      <c r="C33" s="5" t="n">
        <v>141192</v>
      </c>
      <c r="D33" s="5" t="n">
        <v>127394</v>
      </c>
    </row>
    <row r="34" spans="1:4">
      <c r="A34" s="4" t="s">
        <v>1837</v>
      </c>
      <c r="C34" s="5" t="n">
        <v>65071</v>
      </c>
      <c r="D34" s="5" t="n">
        <v>90970</v>
      </c>
    </row>
    <row r="35" spans="1:4">
      <c r="A35" s="4" t="s">
        <v>1838</v>
      </c>
      <c r="C35" s="5" t="n">
        <v>42281</v>
      </c>
      <c r="D35" s="5" t="n">
        <v>90618</v>
      </c>
    </row>
    <row r="36" spans="1:4">
      <c r="A36" s="4" t="s">
        <v>110</v>
      </c>
      <c r="C36" s="5" t="n">
        <v>-11839</v>
      </c>
      <c r="D36" s="5" t="n">
        <v>-25373</v>
      </c>
    </row>
    <row r="37" spans="1:4">
      <c r="A37" s="4" t="s">
        <v>1839</v>
      </c>
      <c r="C37" s="5" t="n">
        <v>30442</v>
      </c>
      <c r="D37" s="5" t="n">
        <v>65245</v>
      </c>
    </row>
    <row r="38" spans="1:4">
      <c r="A38" s="4" t="s">
        <v>1166</v>
      </c>
      <c r="C38" s="5" t="n">
        <v>0</v>
      </c>
      <c r="D38" s="5" t="n">
        <v>0</v>
      </c>
    </row>
    <row r="39" spans="1:4">
      <c r="A39" s="4" t="s">
        <v>137</v>
      </c>
      <c r="C39" s="5" t="n">
        <v>30442</v>
      </c>
      <c r="D39" s="5" t="n">
        <v>65245</v>
      </c>
    </row>
    <row r="40" spans="1:4">
      <c r="A40" s="4" t="s">
        <v>1803</v>
      </c>
    </row>
    <row r="41" spans="1:4">
      <c r="A41" s="3" t="s">
        <v>1836</v>
      </c>
    </row>
    <row r="42" spans="1:4">
      <c r="A42" s="4" t="s">
        <v>1160</v>
      </c>
      <c r="B42" s="5" t="n">
        <v>73004</v>
      </c>
      <c r="C42" s="5" t="n">
        <v>120342</v>
      </c>
      <c r="D42" s="5" t="n">
        <v>171400</v>
      </c>
    </row>
    <row r="43" spans="1:4">
      <c r="A43" s="4" t="s">
        <v>1163</v>
      </c>
      <c r="B43" s="5" t="n">
        <v>-1111</v>
      </c>
      <c r="C43" s="5" t="n">
        <v>-3160</v>
      </c>
      <c r="D43" s="5" t="n">
        <v>-110799</v>
      </c>
    </row>
    <row r="44" spans="1:4">
      <c r="A44" s="4" t="s">
        <v>1160</v>
      </c>
      <c r="B44" s="5" t="n">
        <v>11809</v>
      </c>
      <c r="C44" s="5" t="n">
        <v>8282</v>
      </c>
      <c r="D44" s="5" t="n">
        <v>8608</v>
      </c>
    </row>
    <row r="45" spans="1:4">
      <c r="A45" s="4" t="s">
        <v>1163</v>
      </c>
      <c r="B45" s="5" t="n">
        <v>-342</v>
      </c>
      <c r="C45" s="5" t="n">
        <v>-1918</v>
      </c>
      <c r="D45" s="5" t="n">
        <v>-2547</v>
      </c>
    </row>
    <row r="46" spans="1:4">
      <c r="A46" s="4" t="s">
        <v>1173</v>
      </c>
      <c r="B46" s="5" t="n">
        <v>83360</v>
      </c>
      <c r="C46" s="5" t="n">
        <v>123546</v>
      </c>
      <c r="D46" s="5" t="n">
        <v>66662</v>
      </c>
    </row>
    <row r="47" spans="1:4">
      <c r="A47" s="4" t="s">
        <v>1837</v>
      </c>
      <c r="C47" s="5" t="n">
        <v>264386</v>
      </c>
      <c r="D47" s="5" t="n">
        <v>376124</v>
      </c>
    </row>
    <row r="48" spans="1:4">
      <c r="A48" s="4" t="s">
        <v>1838</v>
      </c>
      <c r="B48" s="5" t="n">
        <v>-43340</v>
      </c>
      <c r="C48" s="5" t="n">
        <v>-2994</v>
      </c>
      <c r="D48" s="5" t="n">
        <v>22995</v>
      </c>
    </row>
    <row r="49" spans="1:4">
      <c r="A49" s="4" t="s">
        <v>110</v>
      </c>
      <c r="B49" s="5" t="n">
        <v>3185</v>
      </c>
      <c r="C49" s="5" t="n">
        <v>921</v>
      </c>
      <c r="D49" s="5" t="n">
        <v>-6656</v>
      </c>
    </row>
    <row r="50" spans="1:4">
      <c r="A50" s="4" t="s">
        <v>1839</v>
      </c>
      <c r="B50" s="5" t="n">
        <v>-40155</v>
      </c>
      <c r="C50" s="5" t="n">
        <v>-2073</v>
      </c>
      <c r="D50" s="5" t="n">
        <v>16339</v>
      </c>
    </row>
    <row r="51" spans="1:4">
      <c r="A51" s="4" t="s">
        <v>1166</v>
      </c>
      <c r="B51" s="5" t="n">
        <v>0</v>
      </c>
      <c r="C51" s="5" t="n">
        <v>0</v>
      </c>
      <c r="D51" s="5" t="n">
        <v>0</v>
      </c>
    </row>
    <row r="52" spans="1:4">
      <c r="A52" s="4" t="s">
        <v>137</v>
      </c>
      <c r="B52" s="4" t="s">
        <v>1840</v>
      </c>
      <c r="C52" s="4" t="s">
        <v>1841</v>
      </c>
      <c r="D52" s="4" t="s">
        <v>184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3</v>
      </c>
      <c r="B1" s="2" t="s">
        <v>1</v>
      </c>
    </row>
    <row r="2" spans="1:4">
      <c r="B2" s="2" t="s">
        <v>29</v>
      </c>
      <c r="C2" s="2" t="s">
        <v>30</v>
      </c>
      <c r="D2" s="2" t="s">
        <v>89</v>
      </c>
    </row>
    <row r="3" spans="1:4">
      <c r="A3" s="3" t="s">
        <v>1836</v>
      </c>
    </row>
    <row r="4" spans="1:4">
      <c r="A4" s="4" t="s">
        <v>101</v>
      </c>
      <c r="B4" s="4" t="s">
        <v>1844</v>
      </c>
      <c r="C4" s="4" t="s">
        <v>1845</v>
      </c>
      <c r="D4" s="4" t="s">
        <v>1846</v>
      </c>
    </row>
    <row r="5" spans="1:4">
      <c r="A5" s="4" t="s">
        <v>1779</v>
      </c>
    </row>
    <row r="6" spans="1:4">
      <c r="A6" s="3" t="s">
        <v>1836</v>
      </c>
    </row>
    <row r="7" spans="1:4">
      <c r="A7" s="4" t="s">
        <v>101</v>
      </c>
      <c r="C7" s="4" t="s">
        <v>1847</v>
      </c>
      <c r="D7" s="4" t="s">
        <v>184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9</v>
      </c>
      <c r="B1" s="2" t="s">
        <v>1</v>
      </c>
    </row>
    <row r="2" spans="1:4">
      <c r="B2" s="2" t="s">
        <v>29</v>
      </c>
      <c r="C2" s="2" t="s">
        <v>30</v>
      </c>
      <c r="D2" s="2" t="s">
        <v>89</v>
      </c>
    </row>
    <row r="3" spans="1:4">
      <c r="A3" s="3" t="s">
        <v>1836</v>
      </c>
    </row>
    <row r="4" spans="1:4">
      <c r="A4" s="4" t="s">
        <v>771</v>
      </c>
      <c r="B4" s="4" t="s">
        <v>1698</v>
      </c>
      <c r="C4" s="4" t="s">
        <v>1699</v>
      </c>
      <c r="D4" s="4" t="s">
        <v>1700</v>
      </c>
    </row>
    <row r="5" spans="1:4">
      <c r="A5" s="4" t="s">
        <v>1850</v>
      </c>
      <c r="B5" s="5" t="n">
        <v>2116</v>
      </c>
      <c r="C5" s="5" t="n">
        <v>390506</v>
      </c>
    </row>
    <row r="6" spans="1:4">
      <c r="A6" s="4" t="s">
        <v>253</v>
      </c>
      <c r="B6" s="5" t="n">
        <v>-3758</v>
      </c>
      <c r="C6" s="5" t="n">
        <v>-27992</v>
      </c>
      <c r="D6" s="5" t="n">
        <v>-59175</v>
      </c>
    </row>
    <row r="7" spans="1:4">
      <c r="A7" s="4" t="s">
        <v>1851</v>
      </c>
      <c r="B7" s="5" t="n">
        <v>-5915</v>
      </c>
      <c r="C7" s="5" t="n">
        <v>-584801</v>
      </c>
    </row>
    <row r="8" spans="1:4">
      <c r="A8" s="4" t="s">
        <v>1852</v>
      </c>
      <c r="B8" s="5" t="n">
        <v>-111</v>
      </c>
      <c r="C8" s="5" t="n">
        <v>-166</v>
      </c>
    </row>
    <row r="9" spans="1:4">
      <c r="A9" s="4" t="s">
        <v>1853</v>
      </c>
      <c r="D9" s="5" t="n">
        <v>-2755</v>
      </c>
    </row>
    <row r="10" spans="1:4">
      <c r="A10" s="4" t="s">
        <v>1854</v>
      </c>
      <c r="B10" s="5" t="n">
        <v>334</v>
      </c>
      <c r="C10" s="5" t="n">
        <v>2276</v>
      </c>
      <c r="D10" s="5" t="n">
        <v>-1618</v>
      </c>
    </row>
    <row r="11" spans="1:4">
      <c r="A11" s="4" t="s">
        <v>778</v>
      </c>
      <c r="B11" s="5" t="n">
        <v>250053</v>
      </c>
      <c r="C11" s="5" t="n">
        <v>286403</v>
      </c>
      <c r="D11" s="5" t="n">
        <v>490702</v>
      </c>
    </row>
    <row r="12" spans="1:4">
      <c r="A12" s="4" t="s">
        <v>1779</v>
      </c>
    </row>
    <row r="13" spans="1:4">
      <c r="A13" s="3" t="s">
        <v>1836</v>
      </c>
    </row>
    <row r="14" spans="1:4">
      <c r="A14" s="4" t="s">
        <v>1855</v>
      </c>
      <c r="D14" s="5" t="n">
        <v>437494</v>
      </c>
    </row>
    <row r="15" spans="1:4">
      <c r="A15" s="4" t="s">
        <v>1856</v>
      </c>
      <c r="C15" s="5" t="n">
        <v>-593105</v>
      </c>
    </row>
    <row r="16" spans="1:4">
      <c r="A16" s="4" t="s">
        <v>1857</v>
      </c>
    </row>
    <row r="17" spans="1:4">
      <c r="A17" s="3" t="s">
        <v>1836</v>
      </c>
    </row>
    <row r="18" spans="1:4">
      <c r="A18" s="4" t="s">
        <v>1858</v>
      </c>
      <c r="D18" s="5" t="n">
        <v>-39180</v>
      </c>
    </row>
    <row r="19" spans="1:4">
      <c r="A19" s="4" t="s">
        <v>1547</v>
      </c>
    </row>
    <row r="20" spans="1:4">
      <c r="A20" s="3" t="s">
        <v>1836</v>
      </c>
    </row>
    <row r="21" spans="1:4">
      <c r="A21" s="4" t="s">
        <v>253</v>
      </c>
      <c r="B21" s="5" t="n">
        <v>-259</v>
      </c>
      <c r="C21" s="5" t="n">
        <v>-10149</v>
      </c>
      <c r="D21" s="5" t="n">
        <v>-9838</v>
      </c>
    </row>
    <row r="22" spans="1:4">
      <c r="A22" s="4" t="s">
        <v>1851</v>
      </c>
      <c r="B22" s="5" t="n">
        <v>-5915</v>
      </c>
      <c r="C22" s="5" t="n">
        <v>8304</v>
      </c>
      <c r="D22" s="5" t="n">
        <v>22800</v>
      </c>
    </row>
    <row r="23" spans="1:4">
      <c r="A23" s="4" t="s">
        <v>1859</v>
      </c>
      <c r="B23" s="5" t="n">
        <v>-32223</v>
      </c>
    </row>
    <row r="24" spans="1:4">
      <c r="A24" s="4" t="s">
        <v>1854</v>
      </c>
      <c r="B24" s="4" t="s">
        <v>1860</v>
      </c>
      <c r="C24" s="4" t="s">
        <v>1861</v>
      </c>
      <c r="D24" s="4" t="s">
        <v>186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63</v>
      </c>
      <c r="B1" s="2" t="s">
        <v>1</v>
      </c>
    </row>
    <row r="2" spans="1:5">
      <c r="B2" s="2" t="s">
        <v>29</v>
      </c>
      <c r="C2" s="2" t="s">
        <v>30</v>
      </c>
      <c r="D2" s="2" t="s">
        <v>89</v>
      </c>
      <c r="E2" s="2" t="s">
        <v>746</v>
      </c>
    </row>
    <row r="3" spans="1:5">
      <c r="A3" s="3" t="s">
        <v>1864</v>
      </c>
    </row>
    <row r="4" spans="1:5">
      <c r="A4" s="4" t="s">
        <v>1865</v>
      </c>
      <c r="B4" s="4" t="s">
        <v>1866</v>
      </c>
      <c r="C4" s="4" t="s">
        <v>1867</v>
      </c>
      <c r="D4" s="4" t="s">
        <v>1702</v>
      </c>
      <c r="E4" s="4" t="s">
        <v>1703</v>
      </c>
    </row>
    <row r="5" spans="1:5">
      <c r="A5" s="4" t="s">
        <v>1868</v>
      </c>
    </row>
    <row r="6" spans="1:5">
      <c r="A6" s="3" t="s">
        <v>1864</v>
      </c>
    </row>
    <row r="7" spans="1:5">
      <c r="A7" s="4" t="s">
        <v>1869</v>
      </c>
      <c r="C7" s="4" t="s">
        <v>1770</v>
      </c>
    </row>
    <row r="8" spans="1:5">
      <c r="A8" s="4" t="s">
        <v>1870</v>
      </c>
    </row>
    <row r="9" spans="1:5">
      <c r="A9" s="3" t="s">
        <v>1864</v>
      </c>
    </row>
    <row r="10" spans="1:5">
      <c r="A10" s="4" t="s">
        <v>1869</v>
      </c>
      <c r="B10" s="4" t="s">
        <v>1222</v>
      </c>
      <c r="C10" s="4" t="s">
        <v>1222</v>
      </c>
    </row>
    <row r="11" spans="1:5">
      <c r="A11" s="4" t="s">
        <v>1871</v>
      </c>
    </row>
    <row r="12" spans="1:5">
      <c r="A12" s="3" t="s">
        <v>1864</v>
      </c>
    </row>
    <row r="13" spans="1:5">
      <c r="A13" s="4" t="s">
        <v>1869</v>
      </c>
      <c r="B13" s="4" t="s">
        <v>656</v>
      </c>
      <c r="C13" s="4" t="s">
        <v>656</v>
      </c>
    </row>
    <row r="14" spans="1:5">
      <c r="A14" s="4" t="s">
        <v>1872</v>
      </c>
    </row>
    <row r="15" spans="1:5">
      <c r="A15" s="3" t="s">
        <v>1864</v>
      </c>
    </row>
    <row r="16" spans="1:5">
      <c r="A16" s="4" t="s">
        <v>1869</v>
      </c>
      <c r="B16" s="4" t="s">
        <v>656</v>
      </c>
      <c r="C16" s="4" t="s">
        <v>656</v>
      </c>
    </row>
    <row r="17" spans="1:5">
      <c r="A17" s="4" t="s">
        <v>1873</v>
      </c>
    </row>
    <row r="18" spans="1:5">
      <c r="A18" s="3" t="s">
        <v>1864</v>
      </c>
    </row>
    <row r="19" spans="1:5">
      <c r="A19" s="4" t="s">
        <v>1869</v>
      </c>
      <c r="B19" s="4" t="s">
        <v>656</v>
      </c>
      <c r="C19" s="4" t="s">
        <v>656</v>
      </c>
    </row>
    <row r="20" spans="1:5">
      <c r="A20" s="4" t="s">
        <v>1868</v>
      </c>
    </row>
    <row r="21" spans="1:5">
      <c r="A21" s="3" t="s">
        <v>1864</v>
      </c>
    </row>
    <row r="22" spans="1:5">
      <c r="A22" s="4" t="s">
        <v>1865</v>
      </c>
      <c r="C22" s="4" t="s">
        <v>1874</v>
      </c>
    </row>
    <row r="23" spans="1:5">
      <c r="A23" s="4" t="s">
        <v>1870</v>
      </c>
    </row>
    <row r="24" spans="1:5">
      <c r="A24" s="3" t="s">
        <v>1864</v>
      </c>
    </row>
    <row r="25" spans="1:5">
      <c r="A25" s="4" t="s">
        <v>1865</v>
      </c>
      <c r="B25" s="4" t="s">
        <v>1875</v>
      </c>
      <c r="C25" s="5" t="n">
        <v>9591</v>
      </c>
    </row>
    <row r="26" spans="1:5">
      <c r="A26" s="4" t="s">
        <v>1871</v>
      </c>
    </row>
    <row r="27" spans="1:5">
      <c r="A27" s="3" t="s">
        <v>1864</v>
      </c>
    </row>
    <row r="28" spans="1:5">
      <c r="A28" s="4" t="s">
        <v>1865</v>
      </c>
      <c r="B28" s="5" t="n">
        <v>7343</v>
      </c>
      <c r="C28" s="5" t="n">
        <v>8515</v>
      </c>
    </row>
    <row r="29" spans="1:5">
      <c r="A29" s="4" t="s">
        <v>1872</v>
      </c>
    </row>
    <row r="30" spans="1:5">
      <c r="A30" s="3" t="s">
        <v>1864</v>
      </c>
    </row>
    <row r="31" spans="1:5">
      <c r="A31" s="4" t="s">
        <v>1865</v>
      </c>
      <c r="B31" s="5" t="n">
        <v>878</v>
      </c>
      <c r="C31" s="5" t="n">
        <v>861</v>
      </c>
    </row>
    <row r="32" spans="1:5">
      <c r="A32" s="4" t="s">
        <v>1873</v>
      </c>
    </row>
    <row r="33" spans="1:5">
      <c r="A33" s="3" t="s">
        <v>1864</v>
      </c>
    </row>
    <row r="34" spans="1:5">
      <c r="A34" s="4" t="s">
        <v>1865</v>
      </c>
      <c r="B34" s="5" t="n">
        <v>49</v>
      </c>
      <c r="C34" s="5" t="n">
        <v>59</v>
      </c>
    </row>
    <row r="35" spans="1:5">
      <c r="A35" s="4" t="s">
        <v>1876</v>
      </c>
    </row>
    <row r="36" spans="1:5">
      <c r="A36" s="3" t="s">
        <v>1864</v>
      </c>
    </row>
    <row r="37" spans="1:5">
      <c r="A37" s="4" t="s">
        <v>1865</v>
      </c>
      <c r="B37" s="4" t="s">
        <v>1877</v>
      </c>
      <c r="C37" s="4" t="s">
        <v>187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79</v>
      </c>
      <c r="B1" s="2" t="s">
        <v>1</v>
      </c>
    </row>
    <row r="2" spans="1:5">
      <c r="B2" s="2" t="s">
        <v>29</v>
      </c>
      <c r="C2" s="2" t="s">
        <v>30</v>
      </c>
      <c r="D2" s="2" t="s">
        <v>89</v>
      </c>
      <c r="E2" s="2" t="s">
        <v>746</v>
      </c>
    </row>
    <row r="3" spans="1:5">
      <c r="A3" s="3" t="s">
        <v>1880</v>
      </c>
    </row>
    <row r="4" spans="1:5">
      <c r="A4" s="4" t="s">
        <v>365</v>
      </c>
      <c r="B4" s="4" t="s">
        <v>33</v>
      </c>
      <c r="C4" s="4" t="s">
        <v>34</v>
      </c>
      <c r="D4" s="4" t="s">
        <v>1345</v>
      </c>
      <c r="E4" s="4" t="s">
        <v>1346</v>
      </c>
    </row>
    <row r="5" spans="1:5">
      <c r="A5" s="4" t="s">
        <v>44</v>
      </c>
      <c r="B5" s="5" t="n">
        <v>3891946</v>
      </c>
      <c r="C5" s="5" t="n">
        <v>4328660</v>
      </c>
    </row>
    <row r="6" spans="1:5">
      <c r="A6" s="4" t="s">
        <v>66</v>
      </c>
      <c r="B6" s="5" t="n">
        <v>-1056764</v>
      </c>
      <c r="C6" s="5" t="n">
        <v>-1961043</v>
      </c>
    </row>
    <row r="7" spans="1:5">
      <c r="A7" s="4" t="s">
        <v>55</v>
      </c>
      <c r="B7" s="5" t="n">
        <v>4775724</v>
      </c>
      <c r="C7" s="5" t="n">
        <v>4717976</v>
      </c>
      <c r="D7" s="5" t="n">
        <v>3699629</v>
      </c>
    </row>
    <row r="8" spans="1:5">
      <c r="A8" s="4" t="s">
        <v>73</v>
      </c>
      <c r="B8" s="5" t="n">
        <v>-2529407</v>
      </c>
      <c r="C8" s="5" t="n">
        <v>-2019933</v>
      </c>
    </row>
    <row r="9" spans="1:5">
      <c r="A9" s="4" t="s">
        <v>96</v>
      </c>
      <c r="B9" s="5" t="n">
        <v>6080142</v>
      </c>
      <c r="C9" s="5" t="n">
        <v>6190317</v>
      </c>
      <c r="D9" s="5" t="n">
        <v>7582912</v>
      </c>
    </row>
    <row r="10" spans="1:5">
      <c r="A10" s="4" t="s">
        <v>1838</v>
      </c>
      <c r="B10" s="5" t="n">
        <v>328713</v>
      </c>
      <c r="C10" s="5" t="n">
        <v>-582865</v>
      </c>
      <c r="D10" s="5" t="n">
        <v>142346</v>
      </c>
    </row>
    <row r="11" spans="1:5">
      <c r="A11" s="4" t="s">
        <v>1881</v>
      </c>
      <c r="B11" s="5" t="n">
        <v>-123037</v>
      </c>
      <c r="C11" s="5" t="n">
        <v>119272</v>
      </c>
      <c r="D11" s="5" t="n">
        <v>-95899</v>
      </c>
    </row>
    <row r="12" spans="1:5">
      <c r="A12" s="4" t="s">
        <v>1882</v>
      </c>
      <c r="B12" s="5" t="n">
        <v>205676</v>
      </c>
      <c r="C12" s="5" t="n">
        <v>-463593</v>
      </c>
      <c r="D12" s="5" t="n">
        <v>46447</v>
      </c>
    </row>
    <row r="13" spans="1:5">
      <c r="A13" s="4" t="s">
        <v>1166</v>
      </c>
      <c r="B13" s="5" t="n">
        <v>-8280</v>
      </c>
      <c r="C13" s="5" t="n">
        <v>-20599</v>
      </c>
      <c r="D13" s="5" t="n">
        <v>-48044</v>
      </c>
    </row>
    <row r="14" spans="1:5">
      <c r="A14" s="4" t="s">
        <v>1883</v>
      </c>
      <c r="B14" s="4" t="s">
        <v>1884</v>
      </c>
      <c r="C14" s="5" t="n">
        <v>-472197</v>
      </c>
      <c r="D14" s="4" t="s">
        <v>1885</v>
      </c>
    </row>
    <row r="15" spans="1:5">
      <c r="A15" s="4" t="s">
        <v>605</v>
      </c>
    </row>
    <row r="16" spans="1:5">
      <c r="A16" s="3" t="s">
        <v>1880</v>
      </c>
    </row>
    <row r="17" spans="1:5">
      <c r="A17" s="4" t="s">
        <v>365</v>
      </c>
      <c r="C17" s="5" t="n">
        <v>67</v>
      </c>
    </row>
    <row r="18" spans="1:5">
      <c r="A18" s="4" t="s">
        <v>1886</v>
      </c>
      <c r="C18" s="5" t="n">
        <v>92843</v>
      </c>
    </row>
    <row r="19" spans="1:5">
      <c r="A19" s="4" t="s">
        <v>44</v>
      </c>
      <c r="C19" s="5" t="n">
        <v>92910</v>
      </c>
    </row>
    <row r="20" spans="1:5">
      <c r="A20" s="4" t="s">
        <v>1887</v>
      </c>
      <c r="C20" s="5" t="n">
        <v>-87780</v>
      </c>
    </row>
    <row r="21" spans="1:5">
      <c r="A21" s="4" t="s">
        <v>66</v>
      </c>
      <c r="C21" s="5" t="n">
        <v>-87780</v>
      </c>
    </row>
    <row r="22" spans="1:5">
      <c r="A22" s="4" t="s">
        <v>55</v>
      </c>
      <c r="C22" s="5" t="n">
        <v>33336</v>
      </c>
    </row>
    <row r="23" spans="1:5">
      <c r="A23" s="4" t="s">
        <v>73</v>
      </c>
      <c r="C23" s="5" t="n">
        <v>-7367</v>
      </c>
    </row>
    <row r="24" spans="1:5">
      <c r="A24" s="4" t="s">
        <v>1173</v>
      </c>
      <c r="C24" s="5" t="n">
        <v>31099</v>
      </c>
    </row>
    <row r="25" spans="1:5">
      <c r="A25" s="4" t="s">
        <v>96</v>
      </c>
      <c r="C25" s="5" t="n">
        <v>457554</v>
      </c>
    </row>
    <row r="26" spans="1:5">
      <c r="A26" s="4" t="s">
        <v>1888</v>
      </c>
      <c r="C26" s="5" t="n">
        <v>-2266</v>
      </c>
    </row>
    <row r="27" spans="1:5">
      <c r="A27" s="4" t="s">
        <v>1889</v>
      </c>
      <c r="C27" s="5" t="n">
        <v>215</v>
      </c>
    </row>
    <row r="28" spans="1:5">
      <c r="A28" s="4" t="s">
        <v>1890</v>
      </c>
      <c r="C28" s="5" t="n">
        <v>0</v>
      </c>
    </row>
    <row r="29" spans="1:5">
      <c r="A29" s="4" t="s">
        <v>1838</v>
      </c>
      <c r="C29" s="5" t="n">
        <v>-3209</v>
      </c>
    </row>
    <row r="30" spans="1:5">
      <c r="A30" s="4" t="s">
        <v>1881</v>
      </c>
      <c r="C30" s="5" t="n">
        <v>-4078</v>
      </c>
    </row>
    <row r="31" spans="1:5">
      <c r="A31" s="4" t="s">
        <v>1882</v>
      </c>
      <c r="C31" s="5" t="n">
        <v>-7287</v>
      </c>
    </row>
    <row r="32" spans="1:5">
      <c r="A32" s="4" t="s">
        <v>1166</v>
      </c>
      <c r="C32" s="5" t="n">
        <v>0</v>
      </c>
    </row>
    <row r="33" spans="1:5">
      <c r="A33" s="4" t="s">
        <v>1883</v>
      </c>
      <c r="C33" s="4" t="s">
        <v>189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2</v>
      </c>
      <c r="B1" s="2" t="s">
        <v>1</v>
      </c>
    </row>
    <row r="2" spans="1:4">
      <c r="B2" s="2" t="s">
        <v>29</v>
      </c>
      <c r="C2" s="2" t="s">
        <v>30</v>
      </c>
      <c r="D2" s="2" t="s">
        <v>89</v>
      </c>
    </row>
    <row r="3" spans="1:4">
      <c r="A3" s="3" t="s">
        <v>1880</v>
      </c>
    </row>
    <row r="4" spans="1:4">
      <c r="A4" s="4" t="s">
        <v>771</v>
      </c>
      <c r="B4" s="4" t="s">
        <v>1867</v>
      </c>
      <c r="C4" s="4" t="s">
        <v>1702</v>
      </c>
      <c r="D4" s="4" t="s">
        <v>1703</v>
      </c>
    </row>
    <row r="5" spans="1:4">
      <c r="A5" s="4" t="s">
        <v>274</v>
      </c>
      <c r="C5" s="5" t="n">
        <v>8308</v>
      </c>
    </row>
    <row r="6" spans="1:4">
      <c r="A6" s="4" t="s">
        <v>1850</v>
      </c>
      <c r="C6" s="5" t="n">
        <v>6889</v>
      </c>
    </row>
    <row r="7" spans="1:4">
      <c r="A7" s="4" t="s">
        <v>1851</v>
      </c>
      <c r="B7" s="5" t="n">
        <v>7242</v>
      </c>
      <c r="C7" s="5" t="n">
        <v>-4909</v>
      </c>
      <c r="D7" s="5" t="n">
        <v>2193</v>
      </c>
    </row>
    <row r="8" spans="1:4">
      <c r="A8" s="4" t="s">
        <v>1893</v>
      </c>
      <c r="D8" s="5" t="n">
        <v>44145</v>
      </c>
    </row>
    <row r="9" spans="1:4">
      <c r="A9" s="4" t="s">
        <v>1859</v>
      </c>
      <c r="B9" s="5" t="n">
        <v>-88556</v>
      </c>
    </row>
    <row r="10" spans="1:4">
      <c r="A10" s="4" t="s">
        <v>1894</v>
      </c>
      <c r="C10" s="5" t="n">
        <v>-35870</v>
      </c>
    </row>
    <row r="11" spans="1:4">
      <c r="A11" s="4" t="s">
        <v>253</v>
      </c>
      <c r="B11" s="5" t="n">
        <v>-3758</v>
      </c>
      <c r="C11" s="5" t="n">
        <v>-27992</v>
      </c>
      <c r="D11" s="5" t="n">
        <v>-59175</v>
      </c>
    </row>
    <row r="12" spans="1:4">
      <c r="A12" s="4" t="s">
        <v>1852</v>
      </c>
      <c r="C12" s="5" t="n">
        <v>-1798</v>
      </c>
      <c r="D12" s="5" t="n">
        <v>-3364</v>
      </c>
    </row>
    <row r="13" spans="1:4">
      <c r="A13" s="4" t="s">
        <v>1854</v>
      </c>
      <c r="B13" s="5" t="n">
        <v>334</v>
      </c>
      <c r="C13" s="5" t="n">
        <v>2276</v>
      </c>
      <c r="D13" s="5" t="n">
        <v>-1618</v>
      </c>
    </row>
    <row r="14" spans="1:4">
      <c r="A14" s="4" t="s">
        <v>778</v>
      </c>
      <c r="B14" s="5" t="n">
        <v>18618</v>
      </c>
      <c r="C14" s="5" t="n">
        <v>103356</v>
      </c>
      <c r="D14" s="5" t="n">
        <v>146303</v>
      </c>
    </row>
    <row r="15" spans="1:4">
      <c r="A15" s="4" t="s">
        <v>1895</v>
      </c>
    </row>
    <row r="16" spans="1:4">
      <c r="A16" s="3" t="s">
        <v>1880</v>
      </c>
    </row>
    <row r="17" spans="1:4">
      <c r="A17" s="4" t="s">
        <v>253</v>
      </c>
      <c r="B17" s="4" t="s">
        <v>1896</v>
      </c>
      <c r="C17" s="4" t="s">
        <v>1897</v>
      </c>
      <c r="D17" s="4" t="s">
        <v>189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9</v>
      </c>
      <c r="B1" s="2" t="s">
        <v>1</v>
      </c>
    </row>
    <row r="2" spans="1:4">
      <c r="B2" s="2" t="s">
        <v>29</v>
      </c>
      <c r="C2" s="2" t="s">
        <v>30</v>
      </c>
      <c r="D2" s="2" t="s">
        <v>89</v>
      </c>
    </row>
    <row r="3" spans="1:4">
      <c r="A3" s="3" t="s">
        <v>1900</v>
      </c>
    </row>
    <row r="4" spans="1:4">
      <c r="A4" s="4" t="s">
        <v>1901</v>
      </c>
      <c r="B4" s="4" t="s">
        <v>1902</v>
      </c>
      <c r="C4" s="4" t="s">
        <v>1903</v>
      </c>
      <c r="D4" s="4" t="s">
        <v>1904</v>
      </c>
    </row>
    <row r="5" spans="1:4">
      <c r="A5" s="4" t="s">
        <v>1905</v>
      </c>
      <c r="B5" s="5" t="n">
        <v>172448</v>
      </c>
      <c r="C5" s="5" t="n">
        <v>213068</v>
      </c>
      <c r="D5" s="5" t="n">
        <v>297956</v>
      </c>
    </row>
    <row r="6" spans="1:4">
      <c r="A6" s="4" t="s">
        <v>1906</v>
      </c>
      <c r="D6" s="5" t="n">
        <v>-3004</v>
      </c>
    </row>
    <row r="7" spans="1:4">
      <c r="A7" s="4" t="s">
        <v>1907</v>
      </c>
      <c r="C7" s="5" t="n">
        <v>2941</v>
      </c>
    </row>
    <row r="8" spans="1:4">
      <c r="A8" s="4" t="s">
        <v>1908</v>
      </c>
      <c r="B8" s="5" t="n">
        <v>-169</v>
      </c>
      <c r="C8" s="5" t="n">
        <v>-1257</v>
      </c>
      <c r="D8" s="5" t="n">
        <v>-36717</v>
      </c>
    </row>
    <row r="9" spans="1:4">
      <c r="A9" s="4" t="s">
        <v>1909</v>
      </c>
      <c r="D9" s="5" t="n">
        <v>-14022</v>
      </c>
    </row>
    <row r="10" spans="1:4">
      <c r="A10" s="4" t="s">
        <v>1910</v>
      </c>
      <c r="B10" s="5" t="n">
        <v>-308103</v>
      </c>
      <c r="C10" s="5" t="n">
        <v>-135974</v>
      </c>
      <c r="D10" s="5" t="n">
        <v>-104473</v>
      </c>
    </row>
    <row r="11" spans="1:4">
      <c r="A11" s="4" t="s">
        <v>1911</v>
      </c>
      <c r="B11" s="5" t="n">
        <v>-197484</v>
      </c>
      <c r="C11" s="5" t="n">
        <v>-186695</v>
      </c>
      <c r="D11" s="5" t="n">
        <v>-201082</v>
      </c>
    </row>
    <row r="12" spans="1:4">
      <c r="A12" s="4" t="s">
        <v>1559</v>
      </c>
      <c r="B12" s="5" t="n">
        <v>-14680</v>
      </c>
      <c r="C12" s="5" t="n">
        <v>-9263</v>
      </c>
    </row>
    <row r="13" spans="1:4">
      <c r="A13" s="4" t="s">
        <v>142</v>
      </c>
      <c r="C13" s="5" t="n">
        <v>-16506</v>
      </c>
      <c r="D13" s="5" t="n">
        <v>-13698</v>
      </c>
    </row>
    <row r="14" spans="1:4">
      <c r="A14" s="4" t="s">
        <v>1912</v>
      </c>
      <c r="B14" s="5" t="n">
        <v>207765</v>
      </c>
      <c r="C14" s="5" t="n">
        <v>88848</v>
      </c>
      <c r="D14" s="5" t="n">
        <v>66026</v>
      </c>
    </row>
    <row r="15" spans="1:4">
      <c r="A15" s="4" t="s">
        <v>1913</v>
      </c>
      <c r="B15" s="5" t="n">
        <v>1255</v>
      </c>
      <c r="C15" s="5" t="n">
        <v>7247</v>
      </c>
      <c r="D15" s="5" t="n">
        <v>-12464</v>
      </c>
    </row>
    <row r="16" spans="1:4">
      <c r="A16" s="4" t="s">
        <v>1901</v>
      </c>
      <c r="B16" s="5" t="n">
        <v>865735</v>
      </c>
      <c r="C16" s="5" t="n">
        <v>1113599</v>
      </c>
      <c r="D16" s="5" t="n">
        <v>1111757</v>
      </c>
    </row>
    <row r="17" spans="1:4">
      <c r="A17" s="4" t="s">
        <v>1824</v>
      </c>
    </row>
    <row r="18" spans="1:4">
      <c r="A18" s="3" t="s">
        <v>1900</v>
      </c>
    </row>
    <row r="19" spans="1:4">
      <c r="A19" s="4" t="s">
        <v>1914</v>
      </c>
      <c r="B19" s="5" t="n">
        <v>-83441</v>
      </c>
      <c r="C19" s="5" t="n">
        <v>41988</v>
      </c>
    </row>
    <row r="20" spans="1:4">
      <c r="A20" s="4" t="s">
        <v>1487</v>
      </c>
    </row>
    <row r="21" spans="1:4">
      <c r="A21" s="3" t="s">
        <v>1900</v>
      </c>
    </row>
    <row r="22" spans="1:4">
      <c r="A22" s="4" t="s">
        <v>1901</v>
      </c>
      <c r="B22" s="5" t="n">
        <v>2154316</v>
      </c>
      <c r="C22" s="5" t="n">
        <v>2050644</v>
      </c>
      <c r="D22" s="5" t="n">
        <v>1947957</v>
      </c>
    </row>
    <row r="23" spans="1:4">
      <c r="A23" s="4" t="s">
        <v>1915</v>
      </c>
      <c r="B23" s="5" t="n">
        <v>-33880</v>
      </c>
      <c r="C23" s="5" t="n">
        <v>-24341</v>
      </c>
      <c r="D23" s="5" t="n">
        <v>-23373</v>
      </c>
    </row>
    <row r="24" spans="1:4">
      <c r="A24" s="4" t="s">
        <v>1901</v>
      </c>
      <c r="B24" s="5" t="n">
        <v>1902426</v>
      </c>
      <c r="C24" s="5" t="n">
        <v>2154316</v>
      </c>
      <c r="D24" s="5" t="n">
        <v>2050644</v>
      </c>
    </row>
    <row r="25" spans="1:4">
      <c r="A25" s="4" t="s">
        <v>1916</v>
      </c>
    </row>
    <row r="26" spans="1:4">
      <c r="A26" s="3" t="s">
        <v>1900</v>
      </c>
    </row>
    <row r="27" spans="1:4">
      <c r="A27" s="4" t="s">
        <v>1901</v>
      </c>
      <c r="B27" s="5" t="n">
        <v>-1040717</v>
      </c>
      <c r="C27" s="5" t="n">
        <v>-938887</v>
      </c>
      <c r="D27" s="5" t="n">
        <v>-800939</v>
      </c>
    </row>
    <row r="28" spans="1:4">
      <c r="A28" s="4" t="s">
        <v>1915</v>
      </c>
      <c r="B28" s="5" t="n">
        <v>8425</v>
      </c>
      <c r="C28" s="5" t="n">
        <v>21786</v>
      </c>
      <c r="D28" s="5" t="n">
        <v>9590</v>
      </c>
    </row>
    <row r="29" spans="1:4">
      <c r="A29" s="4" t="s">
        <v>1901</v>
      </c>
      <c r="B29" s="5" t="n">
        <v>-1036691</v>
      </c>
      <c r="C29" s="5" t="n">
        <v>-1040717</v>
      </c>
      <c r="D29" s="5" t="n">
        <v>-938887</v>
      </c>
    </row>
    <row r="30" spans="1:4">
      <c r="A30" s="4" t="s">
        <v>1917</v>
      </c>
    </row>
    <row r="31" spans="1:4">
      <c r="A31" s="3" t="s">
        <v>1900</v>
      </c>
    </row>
    <row r="32" spans="1:4">
      <c r="A32" s="4" t="s">
        <v>1901</v>
      </c>
      <c r="B32" s="5" t="n">
        <v>32614</v>
      </c>
      <c r="C32" s="5" t="n">
        <v>28409</v>
      </c>
      <c r="D32" s="5" t="n">
        <v>30675</v>
      </c>
    </row>
    <row r="33" spans="1:4">
      <c r="A33" s="4" t="s">
        <v>1905</v>
      </c>
      <c r="B33" s="5" t="n">
        <v>157</v>
      </c>
      <c r="C33" s="5" t="n">
        <v>6238</v>
      </c>
    </row>
    <row r="34" spans="1:4">
      <c r="A34" s="4" t="s">
        <v>1907</v>
      </c>
      <c r="B34" s="5" t="n">
        <v>0</v>
      </c>
      <c r="C34" s="5" t="n">
        <v>2941</v>
      </c>
    </row>
    <row r="35" spans="1:4">
      <c r="A35" s="4" t="s">
        <v>1910</v>
      </c>
      <c r="B35" s="5" t="n">
        <v>-5616</v>
      </c>
      <c r="C35" s="5" t="n">
        <v>-5256</v>
      </c>
      <c r="D35" s="5" t="n">
        <v>-2001</v>
      </c>
    </row>
    <row r="36" spans="1:4">
      <c r="A36" s="4" t="s">
        <v>1913</v>
      </c>
      <c r="B36" s="5" t="n">
        <v>236</v>
      </c>
      <c r="C36" s="5" t="n">
        <v>282</v>
      </c>
      <c r="D36" s="5" t="n">
        <v>-265</v>
      </c>
    </row>
    <row r="37" spans="1:4">
      <c r="A37" s="4" t="s">
        <v>1901</v>
      </c>
      <c r="B37" s="5" t="n">
        <v>23678</v>
      </c>
      <c r="C37" s="5" t="n">
        <v>32614</v>
      </c>
      <c r="D37" s="5" t="n">
        <v>28409</v>
      </c>
    </row>
    <row r="38" spans="1:4">
      <c r="A38" s="4" t="s">
        <v>1918</v>
      </c>
    </row>
    <row r="39" spans="1:4">
      <c r="A39" s="3" t="s">
        <v>1900</v>
      </c>
    </row>
    <row r="40" spans="1:4">
      <c r="A40" s="4" t="s">
        <v>1914</v>
      </c>
      <c r="B40" s="5" t="n">
        <v>-3713</v>
      </c>
    </row>
    <row r="41" spans="1:4">
      <c r="A41" s="4" t="s">
        <v>1919</v>
      </c>
    </row>
    <row r="42" spans="1:4">
      <c r="A42" s="3" t="s">
        <v>1900</v>
      </c>
    </row>
    <row r="43" spans="1:4">
      <c r="A43" s="4" t="s">
        <v>1901</v>
      </c>
      <c r="B43" s="5" t="n">
        <v>32614</v>
      </c>
      <c r="C43" s="5" t="n">
        <v>28409</v>
      </c>
      <c r="D43" s="5" t="n">
        <v>30675</v>
      </c>
    </row>
    <row r="44" spans="1:4">
      <c r="A44" s="4" t="s">
        <v>1901</v>
      </c>
      <c r="B44" s="5" t="n">
        <v>23678</v>
      </c>
      <c r="C44" s="5" t="n">
        <v>32614</v>
      </c>
      <c r="D44" s="5" t="n">
        <v>28409</v>
      </c>
    </row>
    <row r="45" spans="1:4">
      <c r="A45" s="4" t="s">
        <v>1920</v>
      </c>
    </row>
    <row r="46" spans="1:4">
      <c r="A46" s="3" t="s">
        <v>1900</v>
      </c>
    </row>
    <row r="47" spans="1:4">
      <c r="A47" s="4" t="s">
        <v>1901</v>
      </c>
      <c r="B47" s="5" t="n">
        <v>194894</v>
      </c>
      <c r="C47" s="5" t="n">
        <v>189565</v>
      </c>
      <c r="D47" s="5" t="n">
        <v>164971</v>
      </c>
    </row>
    <row r="48" spans="1:4">
      <c r="A48" s="4" t="s">
        <v>1905</v>
      </c>
      <c r="B48" s="5" t="n">
        <v>2724</v>
      </c>
      <c r="C48" s="5" t="n">
        <v>12126</v>
      </c>
      <c r="D48" s="5" t="n">
        <v>9021</v>
      </c>
    </row>
    <row r="49" spans="1:4">
      <c r="A49" s="4" t="s">
        <v>1906</v>
      </c>
      <c r="D49" s="5" t="n">
        <v>-839</v>
      </c>
    </row>
    <row r="50" spans="1:4">
      <c r="A50" s="4" t="s">
        <v>1921</v>
      </c>
      <c r="C50" s="5" t="n">
        <v>588</v>
      </c>
      <c r="D50" s="5" t="n">
        <v>36180</v>
      </c>
    </row>
    <row r="51" spans="1:4">
      <c r="A51" s="4" t="s">
        <v>1907</v>
      </c>
      <c r="B51" s="5" t="n">
        <v>1969</v>
      </c>
    </row>
    <row r="52" spans="1:4">
      <c r="A52" s="4" t="s">
        <v>1909</v>
      </c>
      <c r="D52" s="5" t="n">
        <v>-3635</v>
      </c>
    </row>
    <row r="53" spans="1:4">
      <c r="A53" s="4" t="s">
        <v>1910</v>
      </c>
      <c r="B53" s="5" t="n">
        <v>-51736</v>
      </c>
      <c r="C53" s="5" t="n">
        <v>-14333</v>
      </c>
      <c r="D53" s="5" t="n">
        <v>-1235</v>
      </c>
    </row>
    <row r="54" spans="1:4">
      <c r="A54" s="4" t="s">
        <v>1911</v>
      </c>
      <c r="B54" s="5" t="n">
        <v>-12469</v>
      </c>
      <c r="C54" s="5" t="n">
        <v>-12651</v>
      </c>
      <c r="D54" s="5" t="n">
        <v>-11780</v>
      </c>
    </row>
    <row r="55" spans="1:4">
      <c r="A55" s="4" t="s">
        <v>1559</v>
      </c>
      <c r="C55" s="5" t="n">
        <v>-73</v>
      </c>
    </row>
    <row r="56" spans="1:4">
      <c r="A56" s="4" t="s">
        <v>142</v>
      </c>
      <c r="C56" s="5" t="n">
        <v>-2191</v>
      </c>
      <c r="D56" s="5" t="n">
        <v>-1818</v>
      </c>
    </row>
    <row r="57" spans="1:4">
      <c r="A57" s="4" t="s">
        <v>1912</v>
      </c>
      <c r="B57" s="5" t="n">
        <v>3579</v>
      </c>
      <c r="C57" s="5" t="n">
        <v>8113</v>
      </c>
      <c r="D57" s="5" t="n">
        <v>1003</v>
      </c>
    </row>
    <row r="58" spans="1:4">
      <c r="A58" s="4" t="s">
        <v>1913</v>
      </c>
      <c r="B58" s="5" t="n">
        <v>152</v>
      </c>
      <c r="C58" s="5" t="n">
        <v>130</v>
      </c>
      <c r="D58" s="5" t="n">
        <v>-306</v>
      </c>
    </row>
    <row r="59" spans="1:4">
      <c r="A59" s="4" t="s">
        <v>1901</v>
      </c>
      <c r="B59" s="5" t="n">
        <v>112961</v>
      </c>
      <c r="C59" s="5" t="n">
        <v>194894</v>
      </c>
      <c r="D59" s="5" t="n">
        <v>189565</v>
      </c>
    </row>
    <row r="60" spans="1:4">
      <c r="A60" s="4" t="s">
        <v>1922</v>
      </c>
    </row>
    <row r="61" spans="1:4">
      <c r="A61" s="3" t="s">
        <v>1900</v>
      </c>
    </row>
    <row r="62" spans="1:4">
      <c r="A62" s="4" t="s">
        <v>1914</v>
      </c>
      <c r="B62" s="5" t="n">
        <v>-26109</v>
      </c>
      <c r="C62" s="5" t="n">
        <v>13913</v>
      </c>
    </row>
    <row r="63" spans="1:4">
      <c r="A63" s="4" t="s">
        <v>1923</v>
      </c>
    </row>
    <row r="64" spans="1:4">
      <c r="A64" s="3" t="s">
        <v>1900</v>
      </c>
    </row>
    <row r="65" spans="1:4">
      <c r="A65" s="4" t="s">
        <v>1901</v>
      </c>
      <c r="B65" s="5" t="n">
        <v>241150</v>
      </c>
      <c r="C65" s="5" t="n">
        <v>231029</v>
      </c>
      <c r="D65" s="5" t="n">
        <v>200450</v>
      </c>
    </row>
    <row r="66" spans="1:4">
      <c r="A66" s="4" t="s">
        <v>1915</v>
      </c>
      <c r="B66" s="5" t="n">
        <v>-1869</v>
      </c>
      <c r="C66" s="5" t="n">
        <v>-1232</v>
      </c>
      <c r="D66" s="5" t="n">
        <v>-5057</v>
      </c>
    </row>
    <row r="67" spans="1:4">
      <c r="A67" s="4" t="s">
        <v>1901</v>
      </c>
      <c r="B67" s="5" t="n">
        <v>166483</v>
      </c>
      <c r="C67" s="5" t="n">
        <v>241150</v>
      </c>
      <c r="D67" s="5" t="n">
        <v>231029</v>
      </c>
    </row>
    <row r="68" spans="1:4">
      <c r="A68" s="4" t="s">
        <v>1924</v>
      </c>
    </row>
    <row r="69" spans="1:4">
      <c r="A69" s="3" t="s">
        <v>1900</v>
      </c>
    </row>
    <row r="70" spans="1:4">
      <c r="A70" s="4" t="s">
        <v>1901</v>
      </c>
      <c r="B70" s="5" t="n">
        <v>-46256</v>
      </c>
      <c r="C70" s="5" t="n">
        <v>-41464</v>
      </c>
      <c r="D70" s="5" t="n">
        <v>-35479</v>
      </c>
    </row>
    <row r="71" spans="1:4">
      <c r="A71" s="4" t="s">
        <v>1915</v>
      </c>
      <c r="B71" s="5" t="n">
        <v>1624</v>
      </c>
      <c r="C71" s="5" t="n">
        <v>939</v>
      </c>
      <c r="D71" s="5" t="n">
        <v>3060</v>
      </c>
    </row>
    <row r="72" spans="1:4">
      <c r="A72" s="4" t="s">
        <v>1901</v>
      </c>
      <c r="B72" s="5" t="n">
        <v>-53522</v>
      </c>
      <c r="C72" s="5" t="n">
        <v>-46256</v>
      </c>
      <c r="D72" s="5" t="n">
        <v>-41464</v>
      </c>
    </row>
    <row r="73" spans="1:4">
      <c r="A73" s="4" t="s">
        <v>1925</v>
      </c>
    </row>
    <row r="74" spans="1:4">
      <c r="A74" s="3" t="s">
        <v>1900</v>
      </c>
    </row>
    <row r="75" spans="1:4">
      <c r="A75" s="4" t="s">
        <v>1901</v>
      </c>
      <c r="B75" s="5" t="n">
        <v>531322</v>
      </c>
      <c r="C75" s="5" t="n">
        <v>564685</v>
      </c>
      <c r="D75" s="5" t="n">
        <v>570458</v>
      </c>
    </row>
    <row r="76" spans="1:4">
      <c r="A76" s="4" t="s">
        <v>1905</v>
      </c>
      <c r="B76" s="5" t="n">
        <v>48207</v>
      </c>
      <c r="C76" s="5" t="n">
        <v>81378</v>
      </c>
      <c r="D76" s="5" t="n">
        <v>105575</v>
      </c>
    </row>
    <row r="77" spans="1:4">
      <c r="A77" s="4" t="s">
        <v>1906</v>
      </c>
      <c r="D77" s="5" t="n">
        <v>-1462</v>
      </c>
    </row>
    <row r="78" spans="1:4">
      <c r="A78" s="4" t="s">
        <v>1921</v>
      </c>
      <c r="C78" s="5" t="n">
        <v>1927</v>
      </c>
      <c r="D78" s="5" t="n">
        <v>32389</v>
      </c>
    </row>
    <row r="79" spans="1:4">
      <c r="A79" s="4" t="s">
        <v>1907</v>
      </c>
      <c r="B79" s="5" t="n">
        <v>12459</v>
      </c>
    </row>
    <row r="80" spans="1:4">
      <c r="A80" s="4" t="s">
        <v>1908</v>
      </c>
      <c r="B80" s="5" t="n">
        <v>2119</v>
      </c>
      <c r="D80" s="5" t="n">
        <v>68</v>
      </c>
    </row>
    <row r="81" spans="1:4">
      <c r="A81" s="4" t="s">
        <v>1910</v>
      </c>
      <c r="B81" s="5" t="n">
        <v>-149202</v>
      </c>
      <c r="C81" s="5" t="n">
        <v>-60374</v>
      </c>
      <c r="D81" s="5" t="n">
        <v>-35118</v>
      </c>
    </row>
    <row r="82" spans="1:4">
      <c r="A82" s="4" t="s">
        <v>1911</v>
      </c>
      <c r="B82" s="5" t="n">
        <v>-100976</v>
      </c>
      <c r="C82" s="5" t="n">
        <v>-104638</v>
      </c>
      <c r="D82" s="5" t="n">
        <v>-116993</v>
      </c>
    </row>
    <row r="83" spans="1:4">
      <c r="A83" s="4" t="s">
        <v>1559</v>
      </c>
      <c r="B83" s="5" t="n">
        <v>-14328</v>
      </c>
      <c r="C83" s="5" t="n">
        <v>-5190</v>
      </c>
    </row>
    <row r="84" spans="1:4">
      <c r="A84" s="4" t="s">
        <v>142</v>
      </c>
      <c r="C84" s="5" t="n">
        <v>0</v>
      </c>
    </row>
    <row r="85" spans="1:4">
      <c r="A85" s="4" t="s">
        <v>1912</v>
      </c>
      <c r="B85" s="5" t="n">
        <v>115864</v>
      </c>
      <c r="C85" s="5" t="n">
        <v>48266</v>
      </c>
      <c r="D85" s="5" t="n">
        <v>23907</v>
      </c>
    </row>
    <row r="86" spans="1:4">
      <c r="A86" s="4" t="s">
        <v>1913</v>
      </c>
      <c r="B86" s="5" t="n">
        <v>606</v>
      </c>
      <c r="C86" s="5" t="n">
        <v>5987</v>
      </c>
      <c r="D86" s="5" t="n">
        <v>-8288</v>
      </c>
    </row>
    <row r="87" spans="1:4">
      <c r="A87" s="4" t="s">
        <v>1901</v>
      </c>
      <c r="B87" s="5" t="n">
        <v>444270</v>
      </c>
      <c r="C87" s="5" t="n">
        <v>531322</v>
      </c>
      <c r="D87" s="5" t="n">
        <v>564685</v>
      </c>
    </row>
    <row r="88" spans="1:4">
      <c r="A88" s="4" t="s">
        <v>1926</v>
      </c>
    </row>
    <row r="89" spans="1:4">
      <c r="A89" s="3" t="s">
        <v>1900</v>
      </c>
    </row>
    <row r="90" spans="1:4">
      <c r="A90" s="4" t="s">
        <v>1901</v>
      </c>
      <c r="B90" s="5" t="n">
        <v>1088229</v>
      </c>
      <c r="C90" s="5" t="n">
        <v>1074195</v>
      </c>
      <c r="D90" s="5" t="n">
        <v>986487</v>
      </c>
    </row>
    <row r="91" spans="1:4">
      <c r="A91" s="4" t="s">
        <v>1915</v>
      </c>
      <c r="B91" s="5" t="n">
        <v>-6442</v>
      </c>
      <c r="C91" s="5" t="n">
        <v>-15149</v>
      </c>
      <c r="D91" s="5" t="n">
        <v>-10224</v>
      </c>
    </row>
    <row r="92" spans="1:4">
      <c r="A92" s="4" t="s">
        <v>1901</v>
      </c>
      <c r="B92" s="5" t="n">
        <v>998207</v>
      </c>
      <c r="C92" s="5" t="n">
        <v>1088229</v>
      </c>
      <c r="D92" s="5" t="n">
        <v>1074195</v>
      </c>
    </row>
    <row r="93" spans="1:4">
      <c r="A93" s="4" t="s">
        <v>1927</v>
      </c>
    </row>
    <row r="94" spans="1:4">
      <c r="A94" s="3" t="s">
        <v>1900</v>
      </c>
    </row>
    <row r="95" spans="1:4">
      <c r="A95" s="4" t="s">
        <v>1901</v>
      </c>
      <c r="B95" s="5" t="n">
        <v>-556907</v>
      </c>
      <c r="C95" s="5" t="n">
        <v>-509510</v>
      </c>
      <c r="D95" s="5" t="n">
        <v>-416029</v>
      </c>
    </row>
    <row r="96" spans="1:4">
      <c r="A96" s="4" t="s">
        <v>1915</v>
      </c>
      <c r="B96" s="5" t="n">
        <v>2410</v>
      </c>
      <c r="C96" s="5" t="n">
        <v>14430</v>
      </c>
      <c r="D96" s="5" t="n">
        <v>4373</v>
      </c>
    </row>
    <row r="97" spans="1:4">
      <c r="A97" s="4" t="s">
        <v>1901</v>
      </c>
      <c r="B97" s="5" t="n">
        <v>-553937</v>
      </c>
      <c r="C97" s="5" t="n">
        <v>-556907</v>
      </c>
      <c r="D97" s="5" t="n">
        <v>-509510</v>
      </c>
    </row>
    <row r="98" spans="1:4">
      <c r="A98" s="4" t="s">
        <v>1928</v>
      </c>
    </row>
    <row r="99" spans="1:4">
      <c r="A99" s="3" t="s">
        <v>1900</v>
      </c>
    </row>
    <row r="100" spans="1:4">
      <c r="A100" s="4" t="s">
        <v>1901</v>
      </c>
      <c r="B100" s="5" t="n">
        <v>203819</v>
      </c>
      <c r="C100" s="5" t="n">
        <v>220886</v>
      </c>
      <c r="D100" s="5" t="n">
        <v>192262</v>
      </c>
    </row>
    <row r="101" spans="1:4">
      <c r="A101" s="4" t="s">
        <v>1905</v>
      </c>
      <c r="B101" s="5" t="n">
        <v>36594</v>
      </c>
      <c r="C101" s="5" t="n">
        <v>50574</v>
      </c>
      <c r="D101" s="5" t="n">
        <v>86923</v>
      </c>
    </row>
    <row r="102" spans="1:4">
      <c r="A102" s="4" t="s">
        <v>1906</v>
      </c>
      <c r="D102" s="5" t="n">
        <v>-633</v>
      </c>
    </row>
    <row r="103" spans="1:4">
      <c r="A103" s="4" t="s">
        <v>1921</v>
      </c>
      <c r="C103" s="5" t="n">
        <v>-1172</v>
      </c>
      <c r="D103" s="5" t="n">
        <v>9300</v>
      </c>
    </row>
    <row r="104" spans="1:4">
      <c r="A104" s="4" t="s">
        <v>1907</v>
      </c>
      <c r="B104" s="5" t="n">
        <v>2888</v>
      </c>
    </row>
    <row r="105" spans="1:4">
      <c r="A105" s="4" t="s">
        <v>1908</v>
      </c>
      <c r="B105" s="5" t="n">
        <v>724</v>
      </c>
    </row>
    <row r="106" spans="1:4">
      <c r="A106" s="4" t="s">
        <v>1910</v>
      </c>
      <c r="B106" s="5" t="n">
        <v>-92079</v>
      </c>
      <c r="C106" s="5" t="n">
        <v>-48521</v>
      </c>
      <c r="D106" s="5" t="n">
        <v>-42464</v>
      </c>
    </row>
    <row r="107" spans="1:4">
      <c r="A107" s="4" t="s">
        <v>1911</v>
      </c>
      <c r="B107" s="5" t="n">
        <v>-45457</v>
      </c>
      <c r="C107" s="5" t="n">
        <v>-47366</v>
      </c>
      <c r="D107" s="5" t="n">
        <v>-54545</v>
      </c>
    </row>
    <row r="108" spans="1:4">
      <c r="A108" s="4" t="s">
        <v>1559</v>
      </c>
      <c r="C108" s="5" t="n">
        <v>-317</v>
      </c>
    </row>
    <row r="109" spans="1:4">
      <c r="A109" s="4" t="s">
        <v>142</v>
      </c>
      <c r="C109" s="5" t="n">
        <v>-675</v>
      </c>
      <c r="D109" s="5" t="n">
        <v>-263</v>
      </c>
    </row>
    <row r="110" spans="1:4">
      <c r="A110" s="4" t="s">
        <v>1912</v>
      </c>
      <c r="B110" s="5" t="n">
        <v>84145</v>
      </c>
      <c r="C110" s="5" t="n">
        <v>29536</v>
      </c>
      <c r="D110" s="5" t="n">
        <v>32566</v>
      </c>
    </row>
    <row r="111" spans="1:4">
      <c r="A111" s="4" t="s">
        <v>1913</v>
      </c>
      <c r="B111" s="5" t="n">
        <v>-350</v>
      </c>
      <c r="C111" s="5" t="n">
        <v>922</v>
      </c>
      <c r="D111" s="5" t="n">
        <v>-2221</v>
      </c>
    </row>
    <row r="112" spans="1:4">
      <c r="A112" s="4" t="s">
        <v>1901</v>
      </c>
      <c r="B112" s="5" t="n">
        <v>181250</v>
      </c>
      <c r="C112" s="5" t="n">
        <v>203819</v>
      </c>
      <c r="D112" s="5" t="n">
        <v>220886</v>
      </c>
    </row>
    <row r="113" spans="1:4">
      <c r="A113" s="4" t="s">
        <v>1929</v>
      </c>
    </row>
    <row r="114" spans="1:4">
      <c r="A114" s="3" t="s">
        <v>1900</v>
      </c>
    </row>
    <row r="115" spans="1:4">
      <c r="A115" s="4" t="s">
        <v>1914</v>
      </c>
      <c r="B115" s="5" t="n">
        <v>-1527</v>
      </c>
      <c r="C115" s="5" t="n">
        <v>420</v>
      </c>
    </row>
    <row r="116" spans="1:4">
      <c r="A116" s="4" t="s">
        <v>1930</v>
      </c>
    </row>
    <row r="117" spans="1:4">
      <c r="A117" s="3" t="s">
        <v>1900</v>
      </c>
    </row>
    <row r="118" spans="1:4">
      <c r="A118" s="4" t="s">
        <v>1901</v>
      </c>
      <c r="B118" s="5" t="n">
        <v>443641</v>
      </c>
      <c r="C118" s="5" t="n">
        <v>443239</v>
      </c>
      <c r="D118" s="5" t="n">
        <v>394077</v>
      </c>
    </row>
    <row r="119" spans="1:4">
      <c r="A119" s="4" t="s">
        <v>1915</v>
      </c>
      <c r="B119" s="5" t="n">
        <v>-7941</v>
      </c>
      <c r="C119" s="5" t="n">
        <v>-1354</v>
      </c>
      <c r="D119" s="5" t="n">
        <v>-362</v>
      </c>
    </row>
    <row r="120" spans="1:4">
      <c r="A120" s="4" t="s">
        <v>1901</v>
      </c>
      <c r="B120" s="5" t="n">
        <v>381950</v>
      </c>
      <c r="C120" s="5" t="n">
        <v>443641</v>
      </c>
      <c r="D120" s="5" t="n">
        <v>443239</v>
      </c>
    </row>
    <row r="121" spans="1:4">
      <c r="A121" s="4" t="s">
        <v>1931</v>
      </c>
    </row>
    <row r="122" spans="1:4">
      <c r="A122" s="3" t="s">
        <v>1900</v>
      </c>
    </row>
    <row r="123" spans="1:4">
      <c r="A123" s="4" t="s">
        <v>1901</v>
      </c>
      <c r="B123" s="5" t="n">
        <v>-239822</v>
      </c>
      <c r="C123" s="5" t="n">
        <v>-222353</v>
      </c>
      <c r="D123" s="5" t="n">
        <v>-201815</v>
      </c>
    </row>
    <row r="124" spans="1:4">
      <c r="A124" s="4" t="s">
        <v>1915</v>
      </c>
      <c r="B124" s="5" t="n">
        <v>434</v>
      </c>
      <c r="C124" s="5" t="n">
        <v>886</v>
      </c>
      <c r="D124" s="5" t="n">
        <v>323</v>
      </c>
    </row>
    <row r="125" spans="1:4">
      <c r="A125" s="4" t="s">
        <v>1901</v>
      </c>
      <c r="B125" s="5" t="n">
        <v>-200700</v>
      </c>
      <c r="C125" s="5" t="n">
        <v>-239822</v>
      </c>
      <c r="D125" s="5" t="n">
        <v>-222353</v>
      </c>
    </row>
    <row r="126" spans="1:4">
      <c r="A126" s="4" t="s">
        <v>1932</v>
      </c>
    </row>
    <row r="127" spans="1:4">
      <c r="A127" s="3" t="s">
        <v>1900</v>
      </c>
    </row>
    <row r="128" spans="1:4">
      <c r="A128" s="4" t="s">
        <v>1901</v>
      </c>
      <c r="B128" s="5" t="n">
        <v>20171</v>
      </c>
      <c r="C128" s="5" t="n">
        <v>21177</v>
      </c>
      <c r="D128" s="5" t="n">
        <v>15867</v>
      </c>
    </row>
    <row r="129" spans="1:4">
      <c r="A129" s="4" t="s">
        <v>1905</v>
      </c>
      <c r="B129" s="5" t="n">
        <v>11607</v>
      </c>
      <c r="C129" s="5" t="n">
        <v>4423</v>
      </c>
      <c r="D129" s="5" t="n">
        <v>12684</v>
      </c>
    </row>
    <row r="130" spans="1:4">
      <c r="A130" s="4" t="s">
        <v>1906</v>
      </c>
      <c r="D130" s="5" t="n">
        <v>-70</v>
      </c>
    </row>
    <row r="131" spans="1:4">
      <c r="A131" s="4" t="s">
        <v>1921</v>
      </c>
      <c r="C131" s="5" t="n">
        <v>4456</v>
      </c>
      <c r="D131" s="5" t="n">
        <v>1245</v>
      </c>
    </row>
    <row r="132" spans="1:4">
      <c r="A132" s="4" t="s">
        <v>1907</v>
      </c>
      <c r="B132" s="5" t="n">
        <v>609</v>
      </c>
    </row>
    <row r="133" spans="1:4">
      <c r="A133" s="4" t="s">
        <v>1909</v>
      </c>
      <c r="D133" s="5" t="n">
        <v>-777</v>
      </c>
    </row>
    <row r="134" spans="1:4">
      <c r="A134" s="4" t="s">
        <v>1910</v>
      </c>
      <c r="B134" s="5" t="n">
        <v>-4200</v>
      </c>
      <c r="C134" s="5" t="n">
        <v>-1724</v>
      </c>
      <c r="D134" s="5" t="n">
        <v>-1491</v>
      </c>
    </row>
    <row r="135" spans="1:4">
      <c r="A135" s="4" t="s">
        <v>1911</v>
      </c>
      <c r="B135" s="5" t="n">
        <v>-11654</v>
      </c>
      <c r="C135" s="5" t="n">
        <v>-6947</v>
      </c>
      <c r="D135" s="5" t="n">
        <v>-4623</v>
      </c>
    </row>
    <row r="136" spans="1:4">
      <c r="A136" s="4" t="s">
        <v>1559</v>
      </c>
      <c r="C136" s="5" t="n">
        <v>-3301</v>
      </c>
    </row>
    <row r="137" spans="1:4">
      <c r="A137" s="4" t="s">
        <v>142</v>
      </c>
      <c r="C137" s="5" t="n">
        <v>-601</v>
      </c>
      <c r="D137" s="5" t="n">
        <v>-533</v>
      </c>
    </row>
    <row r="138" spans="1:4">
      <c r="A138" s="4" t="s">
        <v>1912</v>
      </c>
      <c r="B138" s="5" t="n">
        <v>1049</v>
      </c>
      <c r="C138" s="5" t="n">
        <v>1026</v>
      </c>
      <c r="D138" s="5" t="n">
        <v>799</v>
      </c>
    </row>
    <row r="139" spans="1:4">
      <c r="A139" s="4" t="s">
        <v>1913</v>
      </c>
      <c r="B139" s="5" t="n">
        <v>-23</v>
      </c>
      <c r="C139" s="5" t="n">
        <v>176</v>
      </c>
      <c r="D139" s="5" t="n">
        <v>-128</v>
      </c>
    </row>
    <row r="140" spans="1:4">
      <c r="A140" s="4" t="s">
        <v>1901</v>
      </c>
      <c r="B140" s="5" t="n">
        <v>14984</v>
      </c>
      <c r="C140" s="5" t="n">
        <v>20171</v>
      </c>
      <c r="D140" s="5" t="n">
        <v>21177</v>
      </c>
    </row>
    <row r="141" spans="1:4">
      <c r="A141" s="4" t="s">
        <v>1933</v>
      </c>
    </row>
    <row r="142" spans="1:4">
      <c r="A142" s="3" t="s">
        <v>1900</v>
      </c>
    </row>
    <row r="143" spans="1:4">
      <c r="A143" s="4" t="s">
        <v>1914</v>
      </c>
      <c r="B143" s="5" t="n">
        <v>-2153</v>
      </c>
      <c r="C143" s="5" t="n">
        <v>1525</v>
      </c>
    </row>
    <row r="144" spans="1:4">
      <c r="A144" s="4" t="s">
        <v>1934</v>
      </c>
    </row>
    <row r="145" spans="1:4">
      <c r="A145" s="3" t="s">
        <v>1900</v>
      </c>
    </row>
    <row r="146" spans="1:4">
      <c r="A146" s="4" t="s">
        <v>1901</v>
      </c>
      <c r="B146" s="5" t="n">
        <v>59593</v>
      </c>
      <c r="C146" s="5" t="n">
        <v>52225</v>
      </c>
      <c r="D146" s="5" t="n">
        <v>43146</v>
      </c>
    </row>
    <row r="147" spans="1:4">
      <c r="A147" s="4" t="s">
        <v>1915</v>
      </c>
      <c r="B147" s="5" t="n">
        <v>-1200</v>
      </c>
      <c r="C147" s="5" t="n">
        <v>-1579</v>
      </c>
      <c r="D147" s="5" t="n">
        <v>-2299</v>
      </c>
    </row>
    <row r="148" spans="1:4">
      <c r="A148" s="4" t="s">
        <v>1901</v>
      </c>
      <c r="B148" s="5" t="n">
        <v>64233</v>
      </c>
      <c r="C148" s="5" t="n">
        <v>59593</v>
      </c>
      <c r="D148" s="5" t="n">
        <v>52225</v>
      </c>
    </row>
    <row r="149" spans="1:4">
      <c r="A149" s="4" t="s">
        <v>1935</v>
      </c>
    </row>
    <row r="150" spans="1:4">
      <c r="A150" s="3" t="s">
        <v>1900</v>
      </c>
    </row>
    <row r="151" spans="1:4">
      <c r="A151" s="4" t="s">
        <v>1901</v>
      </c>
      <c r="B151" s="5" t="n">
        <v>-39422</v>
      </c>
      <c r="C151" s="5" t="n">
        <v>-31048</v>
      </c>
      <c r="D151" s="5" t="n">
        <v>-27279</v>
      </c>
    </row>
    <row r="152" spans="1:4">
      <c r="A152" s="4" t="s">
        <v>1915</v>
      </c>
      <c r="B152" s="5" t="n">
        <v>778</v>
      </c>
      <c r="C152" s="5" t="n">
        <v>1540</v>
      </c>
      <c r="D152" s="5" t="n">
        <v>503</v>
      </c>
    </row>
    <row r="153" spans="1:4">
      <c r="A153" s="4" t="s">
        <v>1901</v>
      </c>
      <c r="B153" s="5" t="n">
        <v>-49249</v>
      </c>
      <c r="C153" s="5" t="n">
        <v>-39422</v>
      </c>
      <c r="D153" s="5" t="n">
        <v>-31048</v>
      </c>
    </row>
    <row r="154" spans="1:4">
      <c r="A154" s="4" t="s">
        <v>1936</v>
      </c>
    </row>
    <row r="155" spans="1:4">
      <c r="A155" s="3" t="s">
        <v>1900</v>
      </c>
    </row>
    <row r="156" spans="1:4">
      <c r="A156" s="4" t="s">
        <v>1901</v>
      </c>
      <c r="B156" s="5" t="n">
        <v>87801</v>
      </c>
      <c r="C156" s="5" t="n">
        <v>56730</v>
      </c>
      <c r="D156" s="5" t="n">
        <v>56536</v>
      </c>
    </row>
    <row r="157" spans="1:4">
      <c r="A157" s="4" t="s">
        <v>1905</v>
      </c>
      <c r="B157" s="5" t="n">
        <v>36179</v>
      </c>
      <c r="C157" s="5" t="n">
        <v>24870</v>
      </c>
      <c r="D157" s="5" t="n">
        <v>22802</v>
      </c>
    </row>
    <row r="158" spans="1:4">
      <c r="A158" s="4" t="s">
        <v>1921</v>
      </c>
      <c r="C158" s="5" t="n">
        <v>13156</v>
      </c>
      <c r="D158" s="5" t="n">
        <v>7272</v>
      </c>
    </row>
    <row r="159" spans="1:4">
      <c r="A159" s="4" t="s">
        <v>1907</v>
      </c>
      <c r="B159" s="5" t="n">
        <v>6579</v>
      </c>
    </row>
    <row r="160" spans="1:4">
      <c r="A160" s="4" t="s">
        <v>1909</v>
      </c>
      <c r="D160" s="5" t="n">
        <v>-4442</v>
      </c>
    </row>
    <row r="161" spans="1:4">
      <c r="A161" s="4" t="s">
        <v>1910</v>
      </c>
      <c r="B161" s="5" t="n">
        <v>-5270</v>
      </c>
      <c r="C161" s="5" t="n">
        <v>-5766</v>
      </c>
      <c r="D161" s="5" t="n">
        <v>-7979</v>
      </c>
    </row>
    <row r="162" spans="1:4">
      <c r="A162" s="4" t="s">
        <v>1911</v>
      </c>
      <c r="B162" s="5" t="n">
        <v>-26928</v>
      </c>
      <c r="C162" s="5" t="n">
        <v>-15088</v>
      </c>
      <c r="D162" s="5" t="n">
        <v>-13141</v>
      </c>
    </row>
    <row r="163" spans="1:4">
      <c r="A163" s="4" t="s">
        <v>1559</v>
      </c>
      <c r="C163" s="5" t="n">
        <v>-382</v>
      </c>
    </row>
    <row r="164" spans="1:4">
      <c r="A164" s="4" t="s">
        <v>142</v>
      </c>
      <c r="C164" s="5" t="n">
        <v>-13039</v>
      </c>
      <c r="D164" s="5" t="n">
        <v>-11084</v>
      </c>
    </row>
    <row r="165" spans="1:4">
      <c r="A165" s="4" t="s">
        <v>1912</v>
      </c>
      <c r="B165" s="5" t="n">
        <v>3128</v>
      </c>
      <c r="C165" s="5" t="n">
        <v>1907</v>
      </c>
      <c r="D165" s="5" t="n">
        <v>7751</v>
      </c>
    </row>
    <row r="166" spans="1:4">
      <c r="A166" s="4" t="s">
        <v>1913</v>
      </c>
      <c r="B166" s="5" t="n">
        <v>980</v>
      </c>
      <c r="C166" s="5" t="n">
        <v>-344</v>
      </c>
      <c r="D166" s="5" t="n">
        <v>-506</v>
      </c>
    </row>
    <row r="167" spans="1:4">
      <c r="A167" s="4" t="s">
        <v>1901</v>
      </c>
      <c r="B167" s="5" t="n">
        <v>47024</v>
      </c>
      <c r="C167" s="5" t="n">
        <v>87801</v>
      </c>
      <c r="D167" s="5" t="n">
        <v>56730</v>
      </c>
    </row>
    <row r="168" spans="1:4">
      <c r="A168" s="4" t="s">
        <v>1937</v>
      </c>
    </row>
    <row r="169" spans="1:4">
      <c r="A169" s="3" t="s">
        <v>1900</v>
      </c>
    </row>
    <row r="170" spans="1:4">
      <c r="A170" s="4" t="s">
        <v>1914</v>
      </c>
      <c r="B170" s="5" t="n">
        <v>-46032</v>
      </c>
      <c r="C170" s="5" t="n">
        <v>26130</v>
      </c>
    </row>
    <row r="171" spans="1:4">
      <c r="A171" s="4" t="s">
        <v>1938</v>
      </c>
    </row>
    <row r="172" spans="1:4">
      <c r="A172" s="3" t="s">
        <v>1900</v>
      </c>
    </row>
    <row r="173" spans="1:4">
      <c r="A173" s="4" t="s">
        <v>1901</v>
      </c>
      <c r="B173" s="5" t="n">
        <v>246102</v>
      </c>
      <c r="C173" s="5" t="n">
        <v>191238</v>
      </c>
      <c r="D173" s="5" t="n">
        <v>176869</v>
      </c>
    </row>
    <row r="174" spans="1:4">
      <c r="A174" s="4" t="s">
        <v>1915</v>
      </c>
      <c r="B174" s="5" t="n">
        <v>-12592</v>
      </c>
      <c r="C174" s="5" t="n">
        <v>-4364</v>
      </c>
      <c r="D174" s="5" t="n">
        <v>-1810</v>
      </c>
    </row>
    <row r="175" spans="1:4">
      <c r="A175" s="4" t="s">
        <v>1901</v>
      </c>
      <c r="B175" s="5" t="n">
        <v>225946</v>
      </c>
      <c r="C175" s="5" t="n">
        <v>246102</v>
      </c>
      <c r="D175" s="5" t="n">
        <v>191238</v>
      </c>
    </row>
    <row r="176" spans="1:4">
      <c r="A176" s="4" t="s">
        <v>1939</v>
      </c>
    </row>
    <row r="177" spans="1:4">
      <c r="A177" s="3" t="s">
        <v>1900</v>
      </c>
    </row>
    <row r="178" spans="1:4">
      <c r="A178" s="4" t="s">
        <v>1901</v>
      </c>
      <c r="B178" s="5" t="n">
        <v>-158301</v>
      </c>
      <c r="C178" s="5" t="n">
        <v>-134508</v>
      </c>
      <c r="D178" s="5" t="n">
        <v>-120333</v>
      </c>
    </row>
    <row r="179" spans="1:4">
      <c r="A179" s="4" t="s">
        <v>1915</v>
      </c>
      <c r="B179" s="5" t="n">
        <v>3179</v>
      </c>
      <c r="C179" s="5" t="n">
        <v>3991</v>
      </c>
      <c r="D179" s="5" t="n">
        <v>1331</v>
      </c>
    </row>
    <row r="180" spans="1:4">
      <c r="A180" s="4" t="s">
        <v>1901</v>
      </c>
      <c r="B180" s="5" t="n">
        <v>-178922</v>
      </c>
      <c r="C180" s="5" t="n">
        <v>-158301</v>
      </c>
      <c r="D180" s="5" t="n">
        <v>-134508</v>
      </c>
    </row>
    <row r="181" spans="1:4">
      <c r="A181" s="4" t="s">
        <v>1940</v>
      </c>
    </row>
    <row r="182" spans="1:4">
      <c r="A182" s="3" t="s">
        <v>1900</v>
      </c>
    </row>
    <row r="183" spans="1:4">
      <c r="A183" s="4" t="s">
        <v>1901</v>
      </c>
      <c r="B183" s="5" t="n">
        <v>17914</v>
      </c>
      <c r="C183" s="5" t="n">
        <v>15444</v>
      </c>
      <c r="D183" s="5" t="n">
        <v>7241</v>
      </c>
    </row>
    <row r="184" spans="1:4">
      <c r="A184" s="4" t="s">
        <v>1905</v>
      </c>
      <c r="B184" s="5" t="n">
        <v>925</v>
      </c>
      <c r="C184" s="5" t="n">
        <v>553</v>
      </c>
    </row>
    <row r="185" spans="1:4">
      <c r="A185" s="4" t="s">
        <v>1921</v>
      </c>
      <c r="C185" s="5" t="n">
        <v>2583</v>
      </c>
      <c r="D185" s="5" t="n">
        <v>10529</v>
      </c>
    </row>
    <row r="186" spans="1:4">
      <c r="A186" s="4" t="s">
        <v>1907</v>
      </c>
      <c r="B186" s="5" t="n">
        <v>4076</v>
      </c>
    </row>
    <row r="187" spans="1:4">
      <c r="A187" s="4" t="s">
        <v>1911</v>
      </c>
      <c r="C187" s="5" t="n">
        <v>-5</v>
      </c>
    </row>
    <row r="188" spans="1:4">
      <c r="A188" s="4" t="s">
        <v>1901</v>
      </c>
      <c r="B188" s="5" t="n">
        <v>22915</v>
      </c>
      <c r="C188" s="5" t="n">
        <v>17914</v>
      </c>
      <c r="D188" s="5" t="n">
        <v>15444</v>
      </c>
    </row>
    <row r="189" spans="1:4">
      <c r="A189" s="4" t="s">
        <v>1941</v>
      </c>
    </row>
    <row r="190" spans="1:4">
      <c r="A190" s="3" t="s">
        <v>1900</v>
      </c>
    </row>
    <row r="191" spans="1:4">
      <c r="A191" s="4" t="s">
        <v>1914</v>
      </c>
      <c r="B191" s="5" t="n">
        <v>0</v>
      </c>
    </row>
    <row r="192" spans="1:4">
      <c r="A192" s="4" t="s">
        <v>1942</v>
      </c>
    </row>
    <row r="193" spans="1:4">
      <c r="A193" s="3" t="s">
        <v>1900</v>
      </c>
    </row>
    <row r="194" spans="1:4">
      <c r="A194" s="4" t="s">
        <v>1901</v>
      </c>
      <c r="B194" s="5" t="n">
        <v>17923</v>
      </c>
      <c r="C194" s="5" t="n">
        <v>15448</v>
      </c>
      <c r="D194" s="5" t="n">
        <v>7245</v>
      </c>
    </row>
    <row r="195" spans="1:4">
      <c r="A195" s="4" t="s">
        <v>1915</v>
      </c>
      <c r="C195" s="5" t="n">
        <v>-661</v>
      </c>
      <c r="D195" s="5" t="n">
        <v>-2326</v>
      </c>
    </row>
    <row r="196" spans="1:4">
      <c r="A196" s="4" t="s">
        <v>1901</v>
      </c>
      <c r="B196" s="5" t="n">
        <v>22924</v>
      </c>
      <c r="C196" s="5" t="n">
        <v>17923</v>
      </c>
      <c r="D196" s="5" t="n">
        <v>15448</v>
      </c>
    </row>
    <row r="197" spans="1:4">
      <c r="A197" s="4" t="s">
        <v>1943</v>
      </c>
    </row>
    <row r="198" spans="1:4">
      <c r="A198" s="3" t="s">
        <v>1900</v>
      </c>
    </row>
    <row r="199" spans="1:4">
      <c r="A199" s="4" t="s">
        <v>1901</v>
      </c>
      <c r="B199" s="5" t="n">
        <v>-9</v>
      </c>
      <c r="C199" s="5" t="n">
        <v>-4</v>
      </c>
      <c r="D199" s="5" t="n">
        <v>-4</v>
      </c>
    </row>
    <row r="200" spans="1:4">
      <c r="A200" s="4" t="s">
        <v>1901</v>
      </c>
      <c r="B200" s="5" t="n">
        <v>-9</v>
      </c>
      <c r="C200" s="5" t="n">
        <v>-9</v>
      </c>
      <c r="D200" s="5" t="n">
        <v>-4</v>
      </c>
    </row>
    <row r="201" spans="1:4">
      <c r="A201" s="4" t="s">
        <v>1944</v>
      </c>
    </row>
    <row r="202" spans="1:4">
      <c r="A202" s="3" t="s">
        <v>1900</v>
      </c>
    </row>
    <row r="203" spans="1:4">
      <c r="A203" s="4" t="s">
        <v>1901</v>
      </c>
      <c r="B203" s="5" t="n">
        <v>3778</v>
      </c>
      <c r="C203" s="5" t="n">
        <v>1817</v>
      </c>
      <c r="D203" s="5" t="n">
        <v>9177</v>
      </c>
    </row>
    <row r="204" spans="1:4">
      <c r="A204" s="4" t="s">
        <v>1905</v>
      </c>
      <c r="B204" s="5" t="n">
        <v>22877</v>
      </c>
      <c r="C204" s="5" t="n">
        <v>19312</v>
      </c>
      <c r="D204" s="5" t="n">
        <v>16018</v>
      </c>
    </row>
    <row r="205" spans="1:4">
      <c r="A205" s="4" t="s">
        <v>1921</v>
      </c>
      <c r="C205" s="5" t="n">
        <v>-17349</v>
      </c>
      <c r="D205" s="5" t="n">
        <v>-23092</v>
      </c>
    </row>
    <row r="206" spans="1:4">
      <c r="A206" s="4" t="s">
        <v>1907</v>
      </c>
      <c r="B206" s="5" t="n">
        <v>-21600</v>
      </c>
    </row>
    <row r="207" spans="1:4">
      <c r="A207" s="4" t="s">
        <v>1908</v>
      </c>
      <c r="B207" s="5" t="n">
        <v>-964</v>
      </c>
    </row>
    <row r="208" spans="1:4">
      <c r="A208" s="4" t="s">
        <v>1913</v>
      </c>
      <c r="D208" s="5" t="n">
        <v>-197</v>
      </c>
    </row>
    <row r="209" spans="1:4">
      <c r="A209" s="4" t="s">
        <v>1901</v>
      </c>
      <c r="B209" s="5" t="n">
        <v>-42</v>
      </c>
      <c r="C209" s="5" t="n">
        <v>3778</v>
      </c>
      <c r="D209" s="5" t="n">
        <v>1817</v>
      </c>
    </row>
    <row r="210" spans="1:4">
      <c r="A210" s="4" t="s">
        <v>1945</v>
      </c>
    </row>
    <row r="211" spans="1:4">
      <c r="A211" s="3" t="s">
        <v>1900</v>
      </c>
    </row>
    <row r="212" spans="1:4">
      <c r="A212" s="4" t="s">
        <v>1914</v>
      </c>
      <c r="B212" s="5" t="n">
        <v>-3903</v>
      </c>
    </row>
    <row r="213" spans="1:4">
      <c r="A213" s="4" t="s">
        <v>1946</v>
      </c>
    </row>
    <row r="214" spans="1:4">
      <c r="A214" s="3" t="s">
        <v>1900</v>
      </c>
    </row>
    <row r="215" spans="1:4">
      <c r="A215" s="4" t="s">
        <v>1901</v>
      </c>
      <c r="B215" s="5" t="n">
        <v>3778</v>
      </c>
      <c r="C215" s="5" t="n">
        <v>1817</v>
      </c>
      <c r="D215" s="5" t="n">
        <v>9177</v>
      </c>
    </row>
    <row r="216" spans="1:4">
      <c r="A216" s="4" t="s">
        <v>1915</v>
      </c>
      <c r="B216" s="5" t="n">
        <v>-230</v>
      </c>
      <c r="C216" s="5" t="n">
        <v>-2</v>
      </c>
      <c r="D216" s="5" t="n">
        <v>-89</v>
      </c>
    </row>
    <row r="217" spans="1:4">
      <c r="A217" s="4" t="s">
        <v>1901</v>
      </c>
      <c r="B217" s="5" t="n">
        <v>-42</v>
      </c>
      <c r="C217" s="5" t="n">
        <v>3778</v>
      </c>
      <c r="D217" s="5" t="n">
        <v>1817</v>
      </c>
    </row>
    <row r="218" spans="1:4">
      <c r="A218" s="4" t="s">
        <v>1947</v>
      </c>
    </row>
    <row r="219" spans="1:4">
      <c r="A219" s="3" t="s">
        <v>1900</v>
      </c>
    </row>
    <row r="220" spans="1:4">
      <c r="A220" s="4" t="s">
        <v>1901</v>
      </c>
      <c r="B220" s="5" t="n">
        <v>21286</v>
      </c>
      <c r="C220" s="5" t="n">
        <v>13044</v>
      </c>
      <c r="D220" s="5" t="n">
        <v>99831</v>
      </c>
    </row>
    <row r="221" spans="1:4">
      <c r="A221" s="4" t="s">
        <v>1905</v>
      </c>
      <c r="B221" s="5" t="n">
        <v>13178</v>
      </c>
      <c r="C221" s="5" t="n">
        <v>13594</v>
      </c>
      <c r="D221" s="5" t="n">
        <v>44933</v>
      </c>
    </row>
    <row r="222" spans="1:4">
      <c r="A222" s="4" t="s">
        <v>1921</v>
      </c>
      <c r="C222" s="5" t="n">
        <v>-4189</v>
      </c>
      <c r="D222" s="5" t="n">
        <v>-73823</v>
      </c>
    </row>
    <row r="223" spans="1:4">
      <c r="A223" s="4" t="s">
        <v>1907</v>
      </c>
      <c r="B223" s="5" t="n">
        <v>-6980</v>
      </c>
    </row>
    <row r="224" spans="1:4">
      <c r="A224" s="4" t="s">
        <v>1908</v>
      </c>
      <c r="B224" s="5" t="n">
        <v>-2048</v>
      </c>
      <c r="C224" s="5" t="n">
        <v>-1257</v>
      </c>
      <c r="D224" s="5" t="n">
        <v>-36785</v>
      </c>
    </row>
    <row r="225" spans="1:4">
      <c r="A225" s="4" t="s">
        <v>1909</v>
      </c>
      <c r="D225" s="5" t="n">
        <v>-5168</v>
      </c>
    </row>
    <row r="226" spans="1:4">
      <c r="A226" s="4" t="s">
        <v>1910</v>
      </c>
      <c r="D226" s="5" t="n">
        <v>-14185</v>
      </c>
    </row>
    <row r="227" spans="1:4">
      <c r="A227" s="4" t="s">
        <v>1559</v>
      </c>
      <c r="B227" s="5" t="n">
        <v>-352</v>
      </c>
    </row>
    <row r="228" spans="1:4">
      <c r="A228" s="4" t="s">
        <v>1913</v>
      </c>
      <c r="B228" s="5" t="n">
        <v>-346</v>
      </c>
      <c r="C228" s="5" t="n">
        <v>94</v>
      </c>
      <c r="D228" s="5" t="n">
        <v>-553</v>
      </c>
    </row>
    <row r="229" spans="1:4">
      <c r="A229" s="4" t="s">
        <v>1901</v>
      </c>
      <c r="B229" s="5" t="n">
        <v>18695</v>
      </c>
      <c r="C229" s="5" t="n">
        <v>21286</v>
      </c>
      <c r="D229" s="5" t="n">
        <v>13044</v>
      </c>
    </row>
    <row r="230" spans="1:4">
      <c r="A230" s="4" t="s">
        <v>1948</v>
      </c>
    </row>
    <row r="231" spans="1:4">
      <c r="A231" s="3" t="s">
        <v>1900</v>
      </c>
    </row>
    <row r="232" spans="1:4">
      <c r="A232" s="4" t="s">
        <v>1914</v>
      </c>
      <c r="B232" s="5" t="n">
        <v>-4</v>
      </c>
    </row>
    <row r="233" spans="1:4">
      <c r="A233" s="4" t="s">
        <v>1949</v>
      </c>
    </row>
    <row r="234" spans="1:4">
      <c r="A234" s="3" t="s">
        <v>1900</v>
      </c>
    </row>
    <row r="235" spans="1:4">
      <c r="A235" s="4" t="s">
        <v>1901</v>
      </c>
      <c r="B235" s="5" t="n">
        <v>21286</v>
      </c>
      <c r="C235" s="5" t="n">
        <v>13044</v>
      </c>
      <c r="D235" s="5" t="n">
        <v>99831</v>
      </c>
    </row>
    <row r="236" spans="1:4">
      <c r="A236" s="4" t="s">
        <v>1915</v>
      </c>
      <c r="B236" s="5" t="n">
        <v>-3606</v>
      </c>
      <c r="D236" s="5" t="n">
        <v>-1206</v>
      </c>
    </row>
    <row r="237" spans="1:4">
      <c r="A237" s="4" t="s">
        <v>1901</v>
      </c>
      <c r="B237" s="5" t="n">
        <v>19047</v>
      </c>
      <c r="C237" s="4" t="s">
        <v>1950</v>
      </c>
      <c r="D237" s="4" t="s">
        <v>1951</v>
      </c>
    </row>
    <row r="238" spans="1:4">
      <c r="A238" s="4" t="s">
        <v>1952</v>
      </c>
    </row>
    <row r="239" spans="1:4">
      <c r="A239" s="3" t="s">
        <v>1900</v>
      </c>
    </row>
    <row r="240" spans="1:4">
      <c r="A240" s="4" t="s">
        <v>1901</v>
      </c>
      <c r="B240" s="4" t="s">
        <v>195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954</v>
      </c>
      <c r="B1" s="2" t="s">
        <v>1460</v>
      </c>
      <c r="C1" s="2" t="s">
        <v>1</v>
      </c>
    </row>
    <row r="2" spans="1:5">
      <c r="B2" s="2" t="s">
        <v>1955</v>
      </c>
      <c r="C2" s="2" t="s">
        <v>615</v>
      </c>
      <c r="D2" s="2" t="s">
        <v>616</v>
      </c>
      <c r="E2" s="2" t="s">
        <v>682</v>
      </c>
    </row>
    <row r="3" spans="1:5">
      <c r="A3" s="3" t="s">
        <v>1900</v>
      </c>
    </row>
    <row r="4" spans="1:5">
      <c r="A4" s="4" t="s">
        <v>1956</v>
      </c>
      <c r="B4" s="7" t="n">
        <v>20.5</v>
      </c>
      <c r="C4" s="4" t="s">
        <v>1957</v>
      </c>
      <c r="D4" s="4" t="s">
        <v>1958</v>
      </c>
      <c r="E4" s="4" t="s">
        <v>1959</v>
      </c>
    </row>
    <row r="5" spans="1:5">
      <c r="A5" s="4" t="s">
        <v>1960</v>
      </c>
      <c r="B5" s="7" t="n">
        <v>3.5</v>
      </c>
      <c r="C5" s="5" t="n">
        <v>26900</v>
      </c>
      <c r="D5" s="5" t="n">
        <v>18400</v>
      </c>
      <c r="E5" s="5" t="n">
        <v>17400</v>
      </c>
    </row>
    <row r="6" spans="1:5">
      <c r="A6" s="4" t="s">
        <v>1961</v>
      </c>
      <c r="B6" s="4" t="s">
        <v>1962</v>
      </c>
    </row>
    <row r="7" spans="1:5">
      <c r="A7" s="4" t="s">
        <v>1963</v>
      </c>
      <c r="B7" s="4" t="s">
        <v>625</v>
      </c>
    </row>
    <row r="8" spans="1:5">
      <c r="A8" s="4" t="s">
        <v>1964</v>
      </c>
      <c r="C8" s="5" t="n">
        <v>197484</v>
      </c>
      <c r="D8" s="5" t="n">
        <v>186695</v>
      </c>
      <c r="E8" s="4" t="s">
        <v>1965</v>
      </c>
    </row>
    <row r="9" spans="1:5">
      <c r="A9" s="4" t="s">
        <v>1559</v>
      </c>
      <c r="C9" s="5" t="n">
        <v>-14680</v>
      </c>
      <c r="D9" s="5" t="n">
        <v>-9263</v>
      </c>
    </row>
    <row r="10" spans="1:5">
      <c r="A10" s="4" t="s">
        <v>1966</v>
      </c>
      <c r="C10" s="5" t="n">
        <v>154000</v>
      </c>
      <c r="D10" s="5" t="n">
        <v>151600</v>
      </c>
    </row>
    <row r="11" spans="1:5">
      <c r="A11" s="4" t="s">
        <v>387</v>
      </c>
      <c r="C11" s="5" t="n">
        <v>1690063</v>
      </c>
      <c r="D11" s="5" t="n">
        <v>2380438</v>
      </c>
    </row>
    <row r="12" spans="1:5">
      <c r="A12" s="4" t="s">
        <v>1967</v>
      </c>
    </row>
    <row r="13" spans="1:5">
      <c r="A13" s="3" t="s">
        <v>1900</v>
      </c>
    </row>
    <row r="14" spans="1:5">
      <c r="A14" s="4" t="s">
        <v>387</v>
      </c>
      <c r="C14" s="5" t="n">
        <v>368100</v>
      </c>
      <c r="D14" s="5" t="n">
        <v>617900</v>
      </c>
    </row>
    <row r="15" spans="1:5">
      <c r="A15" s="4" t="s">
        <v>1241</v>
      </c>
    </row>
    <row r="16" spans="1:5">
      <c r="A16" s="3" t="s">
        <v>1900</v>
      </c>
    </row>
    <row r="17" spans="1:5">
      <c r="A17" s="4" t="s">
        <v>1559</v>
      </c>
      <c r="C17" s="5" t="n">
        <v>4100</v>
      </c>
    </row>
    <row r="18" spans="1:5">
      <c r="A18" s="4" t="s">
        <v>1152</v>
      </c>
    </row>
    <row r="19" spans="1:5">
      <c r="A19" s="3" t="s">
        <v>1900</v>
      </c>
    </row>
    <row r="20" spans="1:5">
      <c r="A20" s="4" t="s">
        <v>375</v>
      </c>
      <c r="C20" s="5" t="n">
        <v>11000</v>
      </c>
      <c r="D20" s="5" t="n">
        <v>19000</v>
      </c>
    </row>
    <row r="21" spans="1:5">
      <c r="A21" s="4" t="s">
        <v>1968</v>
      </c>
    </row>
    <row r="22" spans="1:5">
      <c r="A22" s="3" t="s">
        <v>1900</v>
      </c>
    </row>
    <row r="23" spans="1:5">
      <c r="A23" s="4" t="s">
        <v>375</v>
      </c>
      <c r="C23" s="5" t="n">
        <v>15600</v>
      </c>
      <c r="D23" s="4" t="s">
        <v>1969</v>
      </c>
    </row>
    <row r="24" spans="1:5">
      <c r="A24" s="4" t="s">
        <v>1149</v>
      </c>
    </row>
    <row r="25" spans="1:5">
      <c r="A25" s="3" t="s">
        <v>1900</v>
      </c>
    </row>
    <row r="26" spans="1:5">
      <c r="A26" s="4" t="s">
        <v>1559</v>
      </c>
      <c r="C26" s="5" t="n">
        <v>2390</v>
      </c>
    </row>
    <row r="27" spans="1:5">
      <c r="A27" s="4" t="s">
        <v>1970</v>
      </c>
    </row>
    <row r="28" spans="1:5">
      <c r="A28" s="3" t="s">
        <v>1900</v>
      </c>
    </row>
    <row r="29" spans="1:5">
      <c r="A29" s="4" t="s">
        <v>1559</v>
      </c>
      <c r="C29" s="5" t="n">
        <v>2340</v>
      </c>
    </row>
    <row r="30" spans="1:5">
      <c r="A30" s="4" t="s">
        <v>602</v>
      </c>
    </row>
    <row r="31" spans="1:5">
      <c r="A31" s="3" t="s">
        <v>1900</v>
      </c>
    </row>
    <row r="32" spans="1:5">
      <c r="A32" s="4" t="s">
        <v>1964</v>
      </c>
      <c r="C32" s="4" t="s">
        <v>1971</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972</v>
      </c>
      <c r="B1" s="2" t="s">
        <v>615</v>
      </c>
    </row>
    <row r="2" spans="1:2">
      <c r="A2" s="3" t="s">
        <v>1973</v>
      </c>
    </row>
    <row r="3" spans="1:2">
      <c r="A3" s="4" t="s">
        <v>1974</v>
      </c>
      <c r="B3" s="4" t="s">
        <v>1975</v>
      </c>
    </row>
    <row r="4" spans="1:2">
      <c r="A4" s="4" t="s">
        <v>1976</v>
      </c>
    </row>
    <row r="5" spans="1:2">
      <c r="A5" s="3" t="s">
        <v>1973</v>
      </c>
    </row>
    <row r="6" spans="1:2">
      <c r="A6" s="4" t="s">
        <v>1974</v>
      </c>
      <c r="B6" s="5" t="n">
        <v>8526</v>
      </c>
    </row>
    <row r="7" spans="1:2">
      <c r="A7" s="4" t="s">
        <v>1977</v>
      </c>
    </row>
    <row r="8" spans="1:2">
      <c r="A8" s="3" t="s">
        <v>1973</v>
      </c>
    </row>
    <row r="9" spans="1:2">
      <c r="A9" s="4" t="s">
        <v>1974</v>
      </c>
      <c r="B9" s="5" t="n">
        <v>35161</v>
      </c>
    </row>
    <row r="10" spans="1:2">
      <c r="A10" s="4" t="s">
        <v>1978</v>
      </c>
    </row>
    <row r="11" spans="1:2">
      <c r="A11" s="3" t="s">
        <v>1973</v>
      </c>
    </row>
    <row r="12" spans="1:2">
      <c r="A12" s="4" t="s">
        <v>1974</v>
      </c>
      <c r="B12" s="4" t="s">
        <v>197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0</v>
      </c>
      <c r="B1" s="2" t="s">
        <v>1</v>
      </c>
    </row>
    <row r="2" spans="1:4">
      <c r="B2" s="2" t="s">
        <v>29</v>
      </c>
      <c r="C2" s="2" t="s">
        <v>30</v>
      </c>
      <c r="D2" s="2" t="s">
        <v>89</v>
      </c>
    </row>
    <row r="3" spans="1:4">
      <c r="A3" s="3" t="s">
        <v>1900</v>
      </c>
    </row>
    <row r="4" spans="1:4">
      <c r="A4" s="4" t="s">
        <v>1981</v>
      </c>
      <c r="B4" s="4" t="s">
        <v>1982</v>
      </c>
      <c r="C4" s="4" t="s">
        <v>1983</v>
      </c>
      <c r="D4" s="4" t="s">
        <v>1984</v>
      </c>
    </row>
    <row r="5" spans="1:4">
      <c r="A5" s="4" t="s">
        <v>1985</v>
      </c>
      <c r="B5" s="5" t="n">
        <v>197484</v>
      </c>
      <c r="C5" s="5" t="n">
        <v>186695</v>
      </c>
      <c r="D5" s="5" t="n">
        <v>201082</v>
      </c>
    </row>
    <row r="6" spans="1:4">
      <c r="A6" s="4" t="s">
        <v>1986</v>
      </c>
    </row>
    <row r="7" spans="1:4">
      <c r="A7" s="3" t="s">
        <v>1900</v>
      </c>
    </row>
    <row r="8" spans="1:4">
      <c r="A8" s="4" t="s">
        <v>1985</v>
      </c>
      <c r="B8" s="5" t="n">
        <v>199794</v>
      </c>
      <c r="C8" s="5" t="n">
        <v>189016</v>
      </c>
      <c r="D8" s="5" t="n">
        <v>203372</v>
      </c>
    </row>
    <row r="9" spans="1:4">
      <c r="A9" s="4" t="s">
        <v>602</v>
      </c>
    </row>
    <row r="10" spans="1:4">
      <c r="A10" s="3" t="s">
        <v>1900</v>
      </c>
    </row>
    <row r="11" spans="1:4">
      <c r="A11" s="4" t="s">
        <v>1985</v>
      </c>
      <c r="B11" s="5" t="n">
        <v>8361</v>
      </c>
    </row>
    <row r="12" spans="1:4">
      <c r="A12" s="4" t="s">
        <v>1987</v>
      </c>
    </row>
    <row r="13" spans="1:4">
      <c r="A13" s="3" t="s">
        <v>1900</v>
      </c>
    </row>
    <row r="14" spans="1:4">
      <c r="A14" s="4" t="s">
        <v>1985</v>
      </c>
      <c r="B14" s="5" t="n">
        <v>8361</v>
      </c>
    </row>
    <row r="15" spans="1:4">
      <c r="A15" s="4" t="s">
        <v>1988</v>
      </c>
    </row>
    <row r="16" spans="1:4">
      <c r="A16" s="3" t="s">
        <v>1900</v>
      </c>
    </row>
    <row r="17" spans="1:4">
      <c r="A17" s="4" t="s">
        <v>1985</v>
      </c>
      <c r="B17" s="5" t="n">
        <v>178209</v>
      </c>
      <c r="C17" s="5" t="n">
        <v>177699</v>
      </c>
      <c r="D17" s="5" t="n">
        <v>186661</v>
      </c>
    </row>
    <row r="18" spans="1:4">
      <c r="A18" s="4" t="s">
        <v>1989</v>
      </c>
    </row>
    <row r="19" spans="1:4">
      <c r="A19" s="3" t="s">
        <v>1900</v>
      </c>
    </row>
    <row r="20" spans="1:4">
      <c r="A20" s="4" t="s">
        <v>1985</v>
      </c>
      <c r="B20" s="4" t="s">
        <v>1990</v>
      </c>
      <c r="C20" s="4" t="s">
        <v>1991</v>
      </c>
      <c r="D20" s="4" t="s">
        <v>199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29</v>
      </c>
    </row>
    <row r="3" spans="1:2">
      <c r="A3" s="4" t="s">
        <v>298</v>
      </c>
      <c r="B3" s="4" t="s">
        <v>2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93</v>
      </c>
      <c r="B1" s="2" t="s">
        <v>1</v>
      </c>
    </row>
    <row r="2" spans="1:5">
      <c r="B2" s="2" t="s">
        <v>29</v>
      </c>
      <c r="C2" s="2" t="s">
        <v>30</v>
      </c>
      <c r="D2" s="2" t="s">
        <v>89</v>
      </c>
      <c r="E2" s="2" t="s">
        <v>746</v>
      </c>
    </row>
    <row r="3" spans="1:5">
      <c r="A3" s="3" t="s">
        <v>1900</v>
      </c>
    </row>
    <row r="4" spans="1:5">
      <c r="A4" s="4" t="s">
        <v>1994</v>
      </c>
      <c r="B4" s="4" t="s">
        <v>1995</v>
      </c>
      <c r="C4" s="4" t="s">
        <v>1996</v>
      </c>
      <c r="D4" s="4" t="s">
        <v>1965</v>
      </c>
    </row>
    <row r="5" spans="1:5">
      <c r="A5" s="4" t="s">
        <v>1901</v>
      </c>
      <c r="B5" s="5" t="n">
        <v>865735</v>
      </c>
      <c r="C5" s="5" t="n">
        <v>1113599</v>
      </c>
      <c r="D5" s="5" t="n">
        <v>1111757</v>
      </c>
      <c r="E5" s="4" t="s">
        <v>1904</v>
      </c>
    </row>
    <row r="6" spans="1:5">
      <c r="A6" s="4" t="s">
        <v>1997</v>
      </c>
    </row>
    <row r="7" spans="1:5">
      <c r="A7" s="3" t="s">
        <v>1900</v>
      </c>
    </row>
    <row r="8" spans="1:5">
      <c r="A8" s="4" t="s">
        <v>1998</v>
      </c>
      <c r="B8" s="5" t="n">
        <v>650301</v>
      </c>
      <c r="C8" s="5" t="n">
        <v>800927</v>
      </c>
      <c r="D8" s="5" t="n">
        <v>735591</v>
      </c>
    </row>
    <row r="9" spans="1:5">
      <c r="A9" s="4" t="s">
        <v>1994</v>
      </c>
      <c r="B9" s="5" t="n">
        <v>-351447</v>
      </c>
      <c r="C9" s="5" t="n">
        <v>-386411</v>
      </c>
      <c r="D9" s="5" t="n">
        <v>-327465</v>
      </c>
    </row>
    <row r="10" spans="1:5">
      <c r="A10" s="4" t="s">
        <v>1901</v>
      </c>
      <c r="B10" s="4" t="s">
        <v>1999</v>
      </c>
      <c r="C10" s="4" t="s">
        <v>2000</v>
      </c>
      <c r="D10" s="4" t="s">
        <v>200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2</v>
      </c>
      <c r="B1" s="2" t="s">
        <v>1</v>
      </c>
    </row>
    <row r="2" spans="1:4">
      <c r="B2" s="2" t="s">
        <v>29</v>
      </c>
      <c r="C2" s="2" t="s">
        <v>30</v>
      </c>
      <c r="D2" s="2" t="s">
        <v>89</v>
      </c>
    </row>
    <row r="3" spans="1:4">
      <c r="A3" s="3" t="s">
        <v>2003</v>
      </c>
    </row>
    <row r="4" spans="1:4">
      <c r="A4" s="4" t="s">
        <v>381</v>
      </c>
      <c r="B4" s="4" t="s">
        <v>2004</v>
      </c>
      <c r="C4" s="4" t="s">
        <v>2005</v>
      </c>
      <c r="D4" s="4" t="s">
        <v>1349</v>
      </c>
    </row>
    <row r="5" spans="1:4">
      <c r="A5" s="4" t="s">
        <v>1905</v>
      </c>
      <c r="B5" s="5" t="n">
        <v>143305</v>
      </c>
      <c r="C5" s="5" t="n">
        <v>171726</v>
      </c>
      <c r="D5" s="5" t="n">
        <v>194979</v>
      </c>
    </row>
    <row r="6" spans="1:4">
      <c r="A6" s="4" t="s">
        <v>2006</v>
      </c>
      <c r="B6" s="5" t="n">
        <v>-2464</v>
      </c>
      <c r="D6" s="5" t="n">
        <v>-129</v>
      </c>
    </row>
    <row r="7" spans="1:4">
      <c r="A7" s="4" t="s">
        <v>2007</v>
      </c>
      <c r="B7" s="5" t="n">
        <v>169</v>
      </c>
      <c r="C7" s="5" t="n">
        <v>1257</v>
      </c>
      <c r="D7" s="5" t="n">
        <v>36717</v>
      </c>
    </row>
    <row r="8" spans="1:4">
      <c r="A8" s="4" t="s">
        <v>1909</v>
      </c>
      <c r="D8" s="5" t="n">
        <v>-2278</v>
      </c>
    </row>
    <row r="9" spans="1:4">
      <c r="A9" s="4" t="s">
        <v>2008</v>
      </c>
      <c r="D9" s="5" t="n">
        <v>-14607</v>
      </c>
    </row>
    <row r="10" spans="1:4">
      <c r="A10" s="4" t="s">
        <v>1921</v>
      </c>
      <c r="D10" s="5" t="n">
        <v>-3</v>
      </c>
    </row>
    <row r="11" spans="1:4">
      <c r="A11" s="4" t="s">
        <v>1297</v>
      </c>
      <c r="B11" s="5" t="n">
        <v>-82742</v>
      </c>
      <c r="C11" s="5" t="n">
        <v>-73547</v>
      </c>
      <c r="D11" s="5" t="n">
        <v>-80676</v>
      </c>
    </row>
    <row r="12" spans="1:4">
      <c r="A12" s="4" t="s">
        <v>142</v>
      </c>
      <c r="C12" s="5" t="n">
        <v>-9196</v>
      </c>
      <c r="D12" s="5" t="n">
        <v>-8679</v>
      </c>
    </row>
    <row r="13" spans="1:4">
      <c r="A13" s="4" t="s">
        <v>2009</v>
      </c>
      <c r="B13" s="5" t="n">
        <v>-49609</v>
      </c>
      <c r="C13" s="5" t="n">
        <v>-54308</v>
      </c>
    </row>
    <row r="14" spans="1:4">
      <c r="A14" s="4" t="s">
        <v>1913</v>
      </c>
      <c r="B14" s="5" t="n">
        <v>-1394</v>
      </c>
      <c r="C14" s="5" t="n">
        <v>16725</v>
      </c>
      <c r="D14" s="5" t="n">
        <v>-25781</v>
      </c>
    </row>
    <row r="15" spans="1:4">
      <c r="A15" s="4" t="s">
        <v>381</v>
      </c>
      <c r="B15" s="5" t="n">
        <v>940070</v>
      </c>
      <c r="C15" s="5" t="n">
        <v>960286</v>
      </c>
      <c r="D15" s="5" t="n">
        <v>878286</v>
      </c>
    </row>
    <row r="16" spans="1:4">
      <c r="A16" s="4" t="s">
        <v>1824</v>
      </c>
    </row>
    <row r="17" spans="1:4">
      <c r="A17" s="3" t="s">
        <v>2003</v>
      </c>
    </row>
    <row r="18" spans="1:4">
      <c r="A18" s="4" t="s">
        <v>2010</v>
      </c>
      <c r="C18" s="5" t="n">
        <v>33133</v>
      </c>
    </row>
    <row r="19" spans="1:4">
      <c r="A19" s="4" t="s">
        <v>1487</v>
      </c>
    </row>
    <row r="20" spans="1:4">
      <c r="A20" s="3" t="s">
        <v>2003</v>
      </c>
    </row>
    <row r="21" spans="1:4">
      <c r="A21" s="4" t="s">
        <v>381</v>
      </c>
      <c r="B21" s="5" t="n">
        <v>1708082</v>
      </c>
      <c r="C21" s="5" t="n">
        <v>1489057</v>
      </c>
      <c r="D21" s="5" t="n">
        <v>1297516</v>
      </c>
    </row>
    <row r="22" spans="1:4">
      <c r="A22" s="4" t="s">
        <v>2006</v>
      </c>
      <c r="B22" s="5" t="n">
        <v>-23666</v>
      </c>
    </row>
    <row r="23" spans="1:4">
      <c r="A23" s="4" t="s">
        <v>2008</v>
      </c>
      <c r="C23" s="5" t="n">
        <v>-3790</v>
      </c>
    </row>
    <row r="24" spans="1:4">
      <c r="A24" s="4" t="s">
        <v>381</v>
      </c>
      <c r="B24" s="5" t="n">
        <v>1816278</v>
      </c>
      <c r="C24" s="5" t="n">
        <v>1708082</v>
      </c>
      <c r="D24" s="5" t="n">
        <v>1489057</v>
      </c>
    </row>
    <row r="25" spans="1:4">
      <c r="A25" s="4" t="s">
        <v>2011</v>
      </c>
    </row>
    <row r="26" spans="1:4">
      <c r="A26" s="3" t="s">
        <v>2003</v>
      </c>
    </row>
    <row r="27" spans="1:4">
      <c r="A27" s="4" t="s">
        <v>381</v>
      </c>
      <c r="B27" s="5" t="n">
        <v>-747796</v>
      </c>
      <c r="C27" s="5" t="n">
        <v>-610771</v>
      </c>
      <c r="D27" s="5" t="n">
        <v>-518773</v>
      </c>
    </row>
    <row r="28" spans="1:4">
      <c r="A28" s="4" t="s">
        <v>381</v>
      </c>
      <c r="B28" s="5" t="n">
        <v>-876208</v>
      </c>
      <c r="C28" s="5" t="n">
        <v>-747796</v>
      </c>
      <c r="D28" s="5" t="n">
        <v>-610771</v>
      </c>
    </row>
    <row r="29" spans="1:4">
      <c r="A29" s="4" t="s">
        <v>2012</v>
      </c>
    </row>
    <row r="30" spans="1:4">
      <c r="A30" s="3" t="s">
        <v>2003</v>
      </c>
    </row>
    <row r="31" spans="1:4">
      <c r="A31" s="4" t="s">
        <v>381</v>
      </c>
      <c r="B31" s="5" t="n">
        <v>144520</v>
      </c>
      <c r="C31" s="5" t="n">
        <v>170232</v>
      </c>
      <c r="D31" s="5" t="n">
        <v>180149</v>
      </c>
    </row>
    <row r="32" spans="1:4">
      <c r="A32" s="4" t="s">
        <v>1905</v>
      </c>
      <c r="D32" s="5" t="n">
        <v>5418</v>
      </c>
    </row>
    <row r="33" spans="1:4">
      <c r="A33" s="4" t="s">
        <v>2009</v>
      </c>
      <c r="B33" s="5" t="n">
        <v>-20068</v>
      </c>
      <c r="C33" s="5" t="n">
        <v>-38680</v>
      </c>
    </row>
    <row r="34" spans="1:4">
      <c r="A34" s="4" t="s">
        <v>1913</v>
      </c>
      <c r="B34" s="5" t="n">
        <v>-4124</v>
      </c>
      <c r="C34" s="5" t="n">
        <v>12038</v>
      </c>
      <c r="D34" s="5" t="n">
        <v>-15335</v>
      </c>
    </row>
    <row r="35" spans="1:4">
      <c r="A35" s="4" t="s">
        <v>381</v>
      </c>
      <c r="B35" s="5" t="n">
        <v>116804</v>
      </c>
      <c r="C35" s="5" t="n">
        <v>144520</v>
      </c>
      <c r="D35" s="5" t="n">
        <v>170232</v>
      </c>
    </row>
    <row r="36" spans="1:4">
      <c r="A36" s="4" t="s">
        <v>2013</v>
      </c>
    </row>
    <row r="37" spans="1:4">
      <c r="A37" s="3" t="s">
        <v>2003</v>
      </c>
    </row>
    <row r="38" spans="1:4">
      <c r="A38" s="4" t="s">
        <v>2010</v>
      </c>
      <c r="C38" s="5" t="n">
        <v>930</v>
      </c>
    </row>
    <row r="39" spans="1:4">
      <c r="A39" s="4" t="s">
        <v>2014</v>
      </c>
    </row>
    <row r="40" spans="1:4">
      <c r="A40" s="3" t="s">
        <v>2003</v>
      </c>
    </row>
    <row r="41" spans="1:4">
      <c r="A41" s="4" t="s">
        <v>381</v>
      </c>
      <c r="B41" s="5" t="n">
        <v>205195</v>
      </c>
      <c r="C41" s="5" t="n">
        <v>192227</v>
      </c>
      <c r="D41" s="5" t="n">
        <v>202144</v>
      </c>
    </row>
    <row r="42" spans="1:4">
      <c r="A42" s="4" t="s">
        <v>2006</v>
      </c>
      <c r="B42" s="5" t="n">
        <v>-3524</v>
      </c>
    </row>
    <row r="43" spans="1:4">
      <c r="A43" s="4" t="s">
        <v>381</v>
      </c>
      <c r="B43" s="5" t="n">
        <v>193862</v>
      </c>
      <c r="C43" s="5" t="n">
        <v>205195</v>
      </c>
      <c r="D43" s="5" t="n">
        <v>192227</v>
      </c>
    </row>
    <row r="44" spans="1:4">
      <c r="A44" s="4" t="s">
        <v>2015</v>
      </c>
    </row>
    <row r="45" spans="1:4">
      <c r="A45" s="3" t="s">
        <v>2003</v>
      </c>
    </row>
    <row r="46" spans="1:4">
      <c r="A46" s="4" t="s">
        <v>381</v>
      </c>
      <c r="B46" s="5" t="n">
        <v>-60675</v>
      </c>
      <c r="C46" s="5" t="n">
        <v>-21995</v>
      </c>
      <c r="D46" s="5" t="n">
        <v>-21995</v>
      </c>
    </row>
    <row r="47" spans="1:4">
      <c r="A47" s="4" t="s">
        <v>381</v>
      </c>
      <c r="B47" s="5" t="n">
        <v>-77058</v>
      </c>
      <c r="C47" s="5" t="n">
        <v>-60675</v>
      </c>
      <c r="D47" s="5" t="n">
        <v>-21995</v>
      </c>
    </row>
    <row r="48" spans="1:4">
      <c r="A48" s="4" t="s">
        <v>2016</v>
      </c>
    </row>
    <row r="49" spans="1:4">
      <c r="A49" s="3" t="s">
        <v>2003</v>
      </c>
    </row>
    <row r="50" spans="1:4">
      <c r="A50" s="4" t="s">
        <v>381</v>
      </c>
      <c r="B50" s="5" t="n">
        <v>93666</v>
      </c>
      <c r="C50" s="5" t="n">
        <v>96534</v>
      </c>
      <c r="D50" s="5" t="n">
        <v>102618</v>
      </c>
    </row>
    <row r="51" spans="1:4">
      <c r="A51" s="4" t="s">
        <v>2009</v>
      </c>
      <c r="B51" s="5" t="n">
        <v>-29541</v>
      </c>
      <c r="C51" s="5" t="n">
        <v>-15628</v>
      </c>
    </row>
    <row r="52" spans="1:4">
      <c r="A52" s="4" t="s">
        <v>1913</v>
      </c>
      <c r="B52" s="5" t="n">
        <v>975</v>
      </c>
      <c r="C52" s="5" t="n">
        <v>3672</v>
      </c>
      <c r="D52" s="5" t="n">
        <v>-6084</v>
      </c>
    </row>
    <row r="53" spans="1:4">
      <c r="A53" s="4" t="s">
        <v>381</v>
      </c>
      <c r="B53" s="5" t="n">
        <v>65100</v>
      </c>
      <c r="C53" s="5" t="n">
        <v>93666</v>
      </c>
      <c r="D53" s="5" t="n">
        <v>96534</v>
      </c>
    </row>
    <row r="54" spans="1:4">
      <c r="A54" s="4" t="s">
        <v>2017</v>
      </c>
    </row>
    <row r="55" spans="1:4">
      <c r="A55" s="3" t="s">
        <v>2003</v>
      </c>
    </row>
    <row r="56" spans="1:4">
      <c r="A56" s="4" t="s">
        <v>2010</v>
      </c>
      <c r="C56" s="5" t="n">
        <v>9088</v>
      </c>
    </row>
    <row r="57" spans="1:4">
      <c r="A57" s="4" t="s">
        <v>2018</v>
      </c>
    </row>
    <row r="58" spans="1:4">
      <c r="A58" s="3" t="s">
        <v>2003</v>
      </c>
    </row>
    <row r="59" spans="1:4">
      <c r="A59" s="4" t="s">
        <v>381</v>
      </c>
      <c r="B59" s="5" t="n">
        <v>109511</v>
      </c>
      <c r="C59" s="5" t="n">
        <v>96751</v>
      </c>
      <c r="D59" s="5" t="n">
        <v>102835</v>
      </c>
    </row>
    <row r="60" spans="1:4">
      <c r="A60" s="4" t="s">
        <v>381</v>
      </c>
      <c r="B60" s="5" t="n">
        <v>110486</v>
      </c>
      <c r="C60" s="5" t="n">
        <v>109511</v>
      </c>
      <c r="D60" s="5" t="n">
        <v>96751</v>
      </c>
    </row>
    <row r="61" spans="1:4">
      <c r="A61" s="4" t="s">
        <v>2019</v>
      </c>
    </row>
    <row r="62" spans="1:4">
      <c r="A62" s="3" t="s">
        <v>2003</v>
      </c>
    </row>
    <row r="63" spans="1:4">
      <c r="A63" s="4" t="s">
        <v>381</v>
      </c>
      <c r="B63" s="5" t="n">
        <v>-15845</v>
      </c>
      <c r="C63" s="5" t="n">
        <v>-217</v>
      </c>
      <c r="D63" s="5" t="n">
        <v>-217</v>
      </c>
    </row>
    <row r="64" spans="1:4">
      <c r="A64" s="4" t="s">
        <v>381</v>
      </c>
      <c r="B64" s="5" t="n">
        <v>-45386</v>
      </c>
      <c r="C64" s="5" t="n">
        <v>-15845</v>
      </c>
      <c r="D64" s="5" t="n">
        <v>-217</v>
      </c>
    </row>
    <row r="65" spans="1:4">
      <c r="A65" s="4" t="s">
        <v>2020</v>
      </c>
    </row>
    <row r="66" spans="1:4">
      <c r="A66" s="3" t="s">
        <v>2003</v>
      </c>
    </row>
    <row r="67" spans="1:4">
      <c r="A67" s="4" t="s">
        <v>381</v>
      </c>
      <c r="B67" s="5" t="n">
        <v>517760</v>
      </c>
      <c r="C67" s="5" t="n">
        <v>417893</v>
      </c>
      <c r="D67" s="5" t="n">
        <v>291679</v>
      </c>
    </row>
    <row r="68" spans="1:4">
      <c r="A68" s="4" t="s">
        <v>1905</v>
      </c>
      <c r="B68" s="5" t="n">
        <v>64171</v>
      </c>
      <c r="C68" s="5" t="n">
        <v>118222</v>
      </c>
      <c r="D68" s="5" t="n">
        <v>165149</v>
      </c>
    </row>
    <row r="69" spans="1:4">
      <c r="A69" s="4" t="s">
        <v>2006</v>
      </c>
      <c r="B69" s="5" t="n">
        <v>-537</v>
      </c>
    </row>
    <row r="70" spans="1:4">
      <c r="A70" s="4" t="s">
        <v>2007</v>
      </c>
      <c r="B70" s="5" t="n">
        <v>-11217</v>
      </c>
    </row>
    <row r="71" spans="1:4">
      <c r="A71" s="4" t="s">
        <v>1909</v>
      </c>
      <c r="D71" s="5" t="n">
        <v>-2278</v>
      </c>
    </row>
    <row r="72" spans="1:4">
      <c r="A72" s="4" t="s">
        <v>2008</v>
      </c>
      <c r="D72" s="5" t="n">
        <v>-10923</v>
      </c>
    </row>
    <row r="73" spans="1:4">
      <c r="A73" s="4" t="s">
        <v>1921</v>
      </c>
      <c r="C73" s="5" t="n">
        <v>5258</v>
      </c>
    </row>
    <row r="74" spans="1:4">
      <c r="A74" s="4" t="s">
        <v>1297</v>
      </c>
      <c r="B74" s="5" t="n">
        <v>-24609</v>
      </c>
      <c r="C74" s="5" t="n">
        <v>-19646</v>
      </c>
      <c r="D74" s="5" t="n">
        <v>-18436</v>
      </c>
    </row>
    <row r="75" spans="1:4">
      <c r="A75" s="4" t="s">
        <v>142</v>
      </c>
      <c r="C75" s="5" t="n">
        <v>-8560</v>
      </c>
      <c r="D75" s="5" t="n">
        <v>-7247</v>
      </c>
    </row>
    <row r="76" spans="1:4">
      <c r="A76" s="4" t="s">
        <v>1913</v>
      </c>
      <c r="B76" s="5" t="n">
        <v>13</v>
      </c>
      <c r="C76" s="5" t="n">
        <v>-102</v>
      </c>
      <c r="D76" s="5" t="n">
        <v>-51</v>
      </c>
    </row>
    <row r="77" spans="1:4">
      <c r="A77" s="4" t="s">
        <v>381</v>
      </c>
      <c r="B77" s="5" t="n">
        <v>528227</v>
      </c>
      <c r="C77" s="5" t="n">
        <v>517760</v>
      </c>
      <c r="D77" s="5" t="n">
        <v>417893</v>
      </c>
    </row>
    <row r="78" spans="1:4">
      <c r="A78" s="4" t="s">
        <v>2021</v>
      </c>
    </row>
    <row r="79" spans="1:4">
      <c r="A79" s="3" t="s">
        <v>2003</v>
      </c>
    </row>
    <row r="80" spans="1:4">
      <c r="A80" s="4" t="s">
        <v>2010</v>
      </c>
      <c r="C80" s="5" t="n">
        <v>6090</v>
      </c>
    </row>
    <row r="81" spans="1:4">
      <c r="A81" s="4" t="s">
        <v>2022</v>
      </c>
    </row>
    <row r="82" spans="1:4">
      <c r="A82" s="3" t="s">
        <v>2003</v>
      </c>
    </row>
    <row r="83" spans="1:4">
      <c r="A83" s="4" t="s">
        <v>381</v>
      </c>
      <c r="B83" s="5" t="n">
        <v>844213</v>
      </c>
      <c r="C83" s="5" t="n">
        <v>716125</v>
      </c>
      <c r="D83" s="5" t="n">
        <v>561183</v>
      </c>
    </row>
    <row r="84" spans="1:4">
      <c r="A84" s="4" t="s">
        <v>2006</v>
      </c>
      <c r="B84" s="5" t="n">
        <v>-17354</v>
      </c>
    </row>
    <row r="85" spans="1:4">
      <c r="A85" s="4" t="s">
        <v>2008</v>
      </c>
      <c r="C85" s="5" t="n">
        <v>-1395</v>
      </c>
    </row>
    <row r="86" spans="1:4">
      <c r="A86" s="4" t="s">
        <v>381</v>
      </c>
      <c r="B86" s="5" t="n">
        <v>879289</v>
      </c>
      <c r="C86" s="5" t="n">
        <v>844213</v>
      </c>
      <c r="D86" s="5" t="n">
        <v>716125</v>
      </c>
    </row>
    <row r="87" spans="1:4">
      <c r="A87" s="4" t="s">
        <v>2023</v>
      </c>
    </row>
    <row r="88" spans="1:4">
      <c r="A88" s="3" t="s">
        <v>2003</v>
      </c>
    </row>
    <row r="89" spans="1:4">
      <c r="A89" s="4" t="s">
        <v>381</v>
      </c>
      <c r="B89" s="5" t="n">
        <v>-326453</v>
      </c>
      <c r="C89" s="5" t="n">
        <v>-298232</v>
      </c>
      <c r="D89" s="5" t="n">
        <v>-269504</v>
      </c>
    </row>
    <row r="90" spans="1:4">
      <c r="A90" s="4" t="s">
        <v>381</v>
      </c>
      <c r="B90" s="5" t="n">
        <v>-351062</v>
      </c>
      <c r="C90" s="5" t="n">
        <v>-326453</v>
      </c>
      <c r="D90" s="5" t="n">
        <v>-298232</v>
      </c>
    </row>
    <row r="91" spans="1:4">
      <c r="A91" s="4" t="s">
        <v>2024</v>
      </c>
    </row>
    <row r="92" spans="1:4">
      <c r="A92" s="3" t="s">
        <v>2003</v>
      </c>
    </row>
    <row r="93" spans="1:4">
      <c r="A93" s="4" t="s">
        <v>381</v>
      </c>
      <c r="B93" s="5" t="n">
        <v>32811</v>
      </c>
      <c r="C93" s="5" t="n">
        <v>24194</v>
      </c>
      <c r="D93" s="5" t="n">
        <v>42990</v>
      </c>
    </row>
    <row r="94" spans="1:4">
      <c r="A94" s="4" t="s">
        <v>1905</v>
      </c>
      <c r="B94" s="5" t="n">
        <v>5274</v>
      </c>
    </row>
    <row r="95" spans="1:4">
      <c r="A95" s="4" t="s">
        <v>2007</v>
      </c>
      <c r="D95" s="5" t="n">
        <v>-68</v>
      </c>
    </row>
    <row r="96" spans="1:4">
      <c r="A96" s="4" t="s">
        <v>1297</v>
      </c>
      <c r="B96" s="5" t="n">
        <v>-4189</v>
      </c>
      <c r="C96" s="5" t="n">
        <v>-4376</v>
      </c>
      <c r="D96" s="5" t="n">
        <v>-14697</v>
      </c>
    </row>
    <row r="97" spans="1:4">
      <c r="A97" s="4" t="s">
        <v>1913</v>
      </c>
      <c r="B97" s="5" t="n">
        <v>369</v>
      </c>
      <c r="C97" s="5" t="n">
        <v>171</v>
      </c>
      <c r="D97" s="5" t="n">
        <v>-4031</v>
      </c>
    </row>
    <row r="98" spans="1:4">
      <c r="A98" s="4" t="s">
        <v>381</v>
      </c>
      <c r="B98" s="5" t="n">
        <v>34265</v>
      </c>
      <c r="C98" s="5" t="n">
        <v>32811</v>
      </c>
      <c r="D98" s="5" t="n">
        <v>24194</v>
      </c>
    </row>
    <row r="99" spans="1:4">
      <c r="A99" s="4" t="s">
        <v>2025</v>
      </c>
    </row>
    <row r="100" spans="1:4">
      <c r="A100" s="3" t="s">
        <v>2003</v>
      </c>
    </row>
    <row r="101" spans="1:4">
      <c r="A101" s="4" t="s">
        <v>2010</v>
      </c>
      <c r="C101" s="5" t="n">
        <v>12822</v>
      </c>
    </row>
    <row r="102" spans="1:4">
      <c r="A102" s="4" t="s">
        <v>2026</v>
      </c>
    </row>
    <row r="103" spans="1:4">
      <c r="A103" s="3" t="s">
        <v>2003</v>
      </c>
    </row>
    <row r="104" spans="1:4">
      <c r="A104" s="4" t="s">
        <v>381</v>
      </c>
      <c r="B104" s="5" t="n">
        <v>95127</v>
      </c>
      <c r="C104" s="5" t="n">
        <v>82134</v>
      </c>
      <c r="D104" s="5" t="n">
        <v>86233</v>
      </c>
    </row>
    <row r="105" spans="1:4">
      <c r="A105" s="4" t="s">
        <v>381</v>
      </c>
      <c r="B105" s="5" t="n">
        <v>100640</v>
      </c>
      <c r="C105" s="5" t="n">
        <v>95127</v>
      </c>
      <c r="D105" s="5" t="n">
        <v>82134</v>
      </c>
    </row>
    <row r="106" spans="1:4">
      <c r="A106" s="4" t="s">
        <v>2027</v>
      </c>
    </row>
    <row r="107" spans="1:4">
      <c r="A107" s="3" t="s">
        <v>2003</v>
      </c>
    </row>
    <row r="108" spans="1:4">
      <c r="A108" s="4" t="s">
        <v>381</v>
      </c>
      <c r="B108" s="5" t="n">
        <v>-62316</v>
      </c>
      <c r="C108" s="5" t="n">
        <v>-57940</v>
      </c>
      <c r="D108" s="5" t="n">
        <v>-43243</v>
      </c>
    </row>
    <row r="109" spans="1:4">
      <c r="A109" s="4" t="s">
        <v>381</v>
      </c>
      <c r="B109" s="5" t="n">
        <v>-66375</v>
      </c>
      <c r="C109" s="5" t="n">
        <v>-62316</v>
      </c>
      <c r="D109" s="5" t="n">
        <v>-57940</v>
      </c>
    </row>
    <row r="110" spans="1:4">
      <c r="A110" s="4" t="s">
        <v>2028</v>
      </c>
    </row>
    <row r="111" spans="1:4">
      <c r="A111" s="3" t="s">
        <v>2003</v>
      </c>
    </row>
    <row r="112" spans="1:4">
      <c r="A112" s="4" t="s">
        <v>381</v>
      </c>
      <c r="B112" s="5" t="n">
        <v>20021</v>
      </c>
      <c r="C112" s="5" t="n">
        <v>10218</v>
      </c>
      <c r="D112" s="5" t="n">
        <v>5769</v>
      </c>
    </row>
    <row r="113" spans="1:4">
      <c r="A113" s="4" t="s">
        <v>1905</v>
      </c>
      <c r="B113" s="5" t="n">
        <v>3330</v>
      </c>
      <c r="C113" s="5" t="n">
        <v>16477</v>
      </c>
      <c r="D113" s="5" t="n">
        <v>9141</v>
      </c>
    </row>
    <row r="114" spans="1:4">
      <c r="A114" s="4" t="s">
        <v>2006</v>
      </c>
      <c r="B114" s="5" t="n">
        <v>-1572</v>
      </c>
      <c r="D114" s="5" t="n">
        <v>-129</v>
      </c>
    </row>
    <row r="115" spans="1:4">
      <c r="A115" s="4" t="s">
        <v>2007</v>
      </c>
      <c r="B115" s="5" t="n">
        <v>2761</v>
      </c>
      <c r="D115" s="5" t="n">
        <v>1562</v>
      </c>
    </row>
    <row r="116" spans="1:4">
      <c r="A116" s="4" t="s">
        <v>1921</v>
      </c>
      <c r="C116" s="5" t="n">
        <v>345</v>
      </c>
      <c r="D116" s="5" t="n">
        <v>188</v>
      </c>
    </row>
    <row r="117" spans="1:4">
      <c r="A117" s="4" t="s">
        <v>1297</v>
      </c>
      <c r="B117" s="5" t="n">
        <v>-8091</v>
      </c>
      <c r="C117" s="5" t="n">
        <v>-7407</v>
      </c>
      <c r="D117" s="5" t="n">
        <v>-4601</v>
      </c>
    </row>
    <row r="118" spans="1:4">
      <c r="A118" s="4" t="s">
        <v>142</v>
      </c>
      <c r="C118" s="5" t="n">
        <v>-636</v>
      </c>
      <c r="D118" s="5" t="n">
        <v>-1432</v>
      </c>
    </row>
    <row r="119" spans="1:4">
      <c r="A119" s="4" t="s">
        <v>1913</v>
      </c>
      <c r="B119" s="5" t="n">
        <v>1196</v>
      </c>
      <c r="C119" s="5" t="n">
        <v>1024</v>
      </c>
      <c r="D119" s="5" t="n">
        <v>-280</v>
      </c>
    </row>
    <row r="120" spans="1:4">
      <c r="A120" s="4" t="s">
        <v>381</v>
      </c>
      <c r="B120" s="5" t="n">
        <v>17624</v>
      </c>
      <c r="C120" s="5" t="n">
        <v>20021</v>
      </c>
      <c r="D120" s="5" t="n">
        <v>10218</v>
      </c>
    </row>
    <row r="121" spans="1:4">
      <c r="A121" s="4" t="s">
        <v>2029</v>
      </c>
    </row>
    <row r="122" spans="1:4">
      <c r="A122" s="3" t="s">
        <v>2003</v>
      </c>
    </row>
    <row r="123" spans="1:4">
      <c r="A123" s="4" t="s">
        <v>381</v>
      </c>
      <c r="B123" s="5" t="n">
        <v>60607</v>
      </c>
      <c r="C123" s="5" t="n">
        <v>42761</v>
      </c>
      <c r="D123" s="5" t="n">
        <v>32231</v>
      </c>
    </row>
    <row r="124" spans="1:4">
      <c r="A124" s="4" t="s">
        <v>2006</v>
      </c>
      <c r="B124" s="5" t="n">
        <v>-21</v>
      </c>
    </row>
    <row r="125" spans="1:4">
      <c r="A125" s="4" t="s">
        <v>381</v>
      </c>
      <c r="B125" s="5" t="n">
        <v>66301</v>
      </c>
      <c r="C125" s="5" t="n">
        <v>60607</v>
      </c>
      <c r="D125" s="5" t="n">
        <v>42761</v>
      </c>
    </row>
    <row r="126" spans="1:4">
      <c r="A126" s="4" t="s">
        <v>2030</v>
      </c>
    </row>
    <row r="127" spans="1:4">
      <c r="A127" s="3" t="s">
        <v>2003</v>
      </c>
    </row>
    <row r="128" spans="1:4">
      <c r="A128" s="4" t="s">
        <v>381</v>
      </c>
      <c r="B128" s="5" t="n">
        <v>-40586</v>
      </c>
      <c r="C128" s="5" t="n">
        <v>-32543</v>
      </c>
      <c r="D128" s="5" t="n">
        <v>-26462</v>
      </c>
    </row>
    <row r="129" spans="1:4">
      <c r="A129" s="4" t="s">
        <v>381</v>
      </c>
      <c r="B129" s="5" t="n">
        <v>-48677</v>
      </c>
      <c r="C129" s="5" t="n">
        <v>-40586</v>
      </c>
      <c r="D129" s="5" t="n">
        <v>-32543</v>
      </c>
    </row>
    <row r="130" spans="1:4">
      <c r="A130" s="4" t="s">
        <v>2031</v>
      </c>
    </row>
    <row r="131" spans="1:4">
      <c r="A131" s="3" t="s">
        <v>2003</v>
      </c>
    </row>
    <row r="132" spans="1:4">
      <c r="A132" s="4" t="s">
        <v>381</v>
      </c>
      <c r="B132" s="5" t="n">
        <v>108722</v>
      </c>
      <c r="C132" s="5" t="n">
        <v>134263</v>
      </c>
      <c r="D132" s="5" t="n">
        <v>131330</v>
      </c>
    </row>
    <row r="133" spans="1:4">
      <c r="A133" s="4" t="s">
        <v>1905</v>
      </c>
      <c r="B133" s="5" t="n">
        <v>49698</v>
      </c>
      <c r="C133" s="5" t="n">
        <v>17772</v>
      </c>
      <c r="D133" s="5" t="n">
        <v>11842</v>
      </c>
    </row>
    <row r="134" spans="1:4">
      <c r="A134" s="4" t="s">
        <v>2007</v>
      </c>
      <c r="B134" s="5" t="n">
        <v>5008</v>
      </c>
      <c r="D134" s="5" t="n">
        <v>33396</v>
      </c>
    </row>
    <row r="135" spans="1:4">
      <c r="A135" s="4" t="s">
        <v>1921</v>
      </c>
      <c r="D135" s="5" t="n">
        <v>-188</v>
      </c>
    </row>
    <row r="136" spans="1:4">
      <c r="A136" s="4" t="s">
        <v>1297</v>
      </c>
      <c r="B136" s="5" t="n">
        <v>-46695</v>
      </c>
      <c r="C136" s="5" t="n">
        <v>-40918</v>
      </c>
      <c r="D136" s="5" t="n">
        <v>-42117</v>
      </c>
    </row>
    <row r="137" spans="1:4">
      <c r="A137" s="4" t="s">
        <v>381</v>
      </c>
      <c r="B137" s="5" t="n">
        <v>116733</v>
      </c>
      <c r="C137" s="5" t="n">
        <v>108722</v>
      </c>
      <c r="D137" s="5" t="n">
        <v>134263</v>
      </c>
    </row>
    <row r="138" spans="1:4">
      <c r="A138" s="4" t="s">
        <v>2032</v>
      </c>
    </row>
    <row r="139" spans="1:4">
      <c r="A139" s="3" t="s">
        <v>2003</v>
      </c>
    </row>
    <row r="140" spans="1:4">
      <c r="A140" s="4" t="s">
        <v>381</v>
      </c>
      <c r="B140" s="5" t="n">
        <v>342100</v>
      </c>
      <c r="C140" s="5" t="n">
        <v>326723</v>
      </c>
      <c r="D140" s="5" t="n">
        <v>281722</v>
      </c>
    </row>
    <row r="141" spans="1:4">
      <c r="A141" s="4" t="s">
        <v>2008</v>
      </c>
      <c r="C141" s="5" t="n">
        <v>-2395</v>
      </c>
    </row>
    <row r="142" spans="1:4">
      <c r="A142" s="4" t="s">
        <v>381</v>
      </c>
      <c r="B142" s="5" t="n">
        <v>396806</v>
      </c>
      <c r="C142" s="5" t="n">
        <v>342100</v>
      </c>
      <c r="D142" s="5" t="n">
        <v>326723</v>
      </c>
    </row>
    <row r="143" spans="1:4">
      <c r="A143" s="4" t="s">
        <v>2033</v>
      </c>
    </row>
    <row r="144" spans="1:4">
      <c r="A144" s="3" t="s">
        <v>2003</v>
      </c>
    </row>
    <row r="145" spans="1:4">
      <c r="A145" s="4" t="s">
        <v>381</v>
      </c>
      <c r="B145" s="5" t="n">
        <v>-233378</v>
      </c>
      <c r="C145" s="5" t="n">
        <v>-192460</v>
      </c>
      <c r="D145" s="5" t="n">
        <v>-150392</v>
      </c>
    </row>
    <row r="146" spans="1:4">
      <c r="A146" s="4" t="s">
        <v>381</v>
      </c>
      <c r="B146" s="5" t="n">
        <v>-280073</v>
      </c>
      <c r="C146" s="5" t="n">
        <v>-233378</v>
      </c>
      <c r="D146" s="5" t="n">
        <v>-192460</v>
      </c>
    </row>
    <row r="147" spans="1:4">
      <c r="A147" s="4" t="s">
        <v>2034</v>
      </c>
    </row>
    <row r="148" spans="1:4">
      <c r="A148" s="3" t="s">
        <v>2003</v>
      </c>
    </row>
    <row r="149" spans="1:4">
      <c r="A149" s="4" t="s">
        <v>381</v>
      </c>
      <c r="B149" s="5" t="n">
        <v>3623</v>
      </c>
      <c r="C149" s="5" t="n">
        <v>3623</v>
      </c>
      <c r="D149" s="5" t="n">
        <v>3623</v>
      </c>
    </row>
    <row r="150" spans="1:4">
      <c r="A150" s="4" t="s">
        <v>381</v>
      </c>
      <c r="B150" s="5" t="n">
        <v>3623</v>
      </c>
      <c r="C150" s="5" t="n">
        <v>3623</v>
      </c>
      <c r="D150" s="5" t="n">
        <v>3623</v>
      </c>
    </row>
    <row r="151" spans="1:4">
      <c r="A151" s="4" t="s">
        <v>2035</v>
      </c>
    </row>
    <row r="152" spans="1:4">
      <c r="A152" s="3" t="s">
        <v>2003</v>
      </c>
    </row>
    <row r="153" spans="1:4">
      <c r="A153" s="4" t="s">
        <v>381</v>
      </c>
      <c r="B153" s="5" t="n">
        <v>-3623</v>
      </c>
      <c r="C153" s="5" t="n">
        <v>-3623</v>
      </c>
      <c r="D153" s="5" t="n">
        <v>-3623</v>
      </c>
    </row>
    <row r="154" spans="1:4">
      <c r="A154" s="4" t="s">
        <v>381</v>
      </c>
      <c r="B154" s="5" t="n">
        <v>-3623</v>
      </c>
      <c r="C154" s="5" t="n">
        <v>-3623</v>
      </c>
      <c r="D154" s="5" t="n">
        <v>-3623</v>
      </c>
    </row>
    <row r="155" spans="1:4">
      <c r="A155" s="4" t="s">
        <v>2036</v>
      </c>
    </row>
    <row r="156" spans="1:4">
      <c r="A156" s="3" t="s">
        <v>2003</v>
      </c>
    </row>
    <row r="157" spans="1:4">
      <c r="A157" s="4" t="s">
        <v>381</v>
      </c>
      <c r="B157" s="5" t="n">
        <v>13288</v>
      </c>
      <c r="C157" s="5" t="n">
        <v>13288</v>
      </c>
      <c r="D157" s="5" t="n">
        <v>13288</v>
      </c>
    </row>
    <row r="158" spans="1:4">
      <c r="A158" s="4" t="s">
        <v>381</v>
      </c>
      <c r="B158" s="5" t="n">
        <v>13288</v>
      </c>
      <c r="C158" s="5" t="n">
        <v>13288</v>
      </c>
      <c r="D158" s="5" t="n">
        <v>13288</v>
      </c>
    </row>
    <row r="159" spans="1:4">
      <c r="A159" s="4" t="s">
        <v>2037</v>
      </c>
    </row>
    <row r="160" spans="1:4">
      <c r="A160" s="3" t="s">
        <v>2003</v>
      </c>
    </row>
    <row r="161" spans="1:4">
      <c r="A161" s="4" t="s">
        <v>381</v>
      </c>
      <c r="B161" s="5" t="n">
        <v>13288</v>
      </c>
      <c r="C161" s="5" t="n">
        <v>13288</v>
      </c>
      <c r="D161" s="5" t="n">
        <v>13288</v>
      </c>
    </row>
    <row r="162" spans="1:4">
      <c r="A162" s="4" t="s">
        <v>381</v>
      </c>
      <c r="B162" s="5" t="n">
        <v>13288</v>
      </c>
      <c r="C162" s="5" t="n">
        <v>13288</v>
      </c>
      <c r="D162" s="5" t="n">
        <v>13288</v>
      </c>
    </row>
    <row r="163" spans="1:4">
      <c r="A163" s="4" t="s">
        <v>2038</v>
      </c>
    </row>
    <row r="164" spans="1:4">
      <c r="A164" s="3" t="s">
        <v>2003</v>
      </c>
    </row>
    <row r="165" spans="1:4">
      <c r="A165" s="4" t="s">
        <v>381</v>
      </c>
      <c r="B165" s="5" t="n">
        <v>29498</v>
      </c>
      <c r="C165" s="5" t="n">
        <v>11664</v>
      </c>
      <c r="D165" s="5" t="n">
        <v>10920</v>
      </c>
    </row>
    <row r="166" spans="1:4">
      <c r="A166" s="4" t="s">
        <v>1905</v>
      </c>
      <c r="B166" s="5" t="n">
        <v>20832</v>
      </c>
      <c r="C166" s="5" t="n">
        <v>19255</v>
      </c>
      <c r="D166" s="5" t="n">
        <v>3429</v>
      </c>
    </row>
    <row r="167" spans="1:4">
      <c r="A167" s="4" t="s">
        <v>2006</v>
      </c>
      <c r="B167" s="5" t="n">
        <v>-355</v>
      </c>
    </row>
    <row r="168" spans="1:4">
      <c r="A168" s="4" t="s">
        <v>2007</v>
      </c>
      <c r="B168" s="5" t="n">
        <v>3617</v>
      </c>
      <c r="C168" s="5" t="n">
        <v>1257</v>
      </c>
      <c r="D168" s="5" t="n">
        <v>1827</v>
      </c>
    </row>
    <row r="169" spans="1:4">
      <c r="A169" s="4" t="s">
        <v>2008</v>
      </c>
      <c r="D169" s="5" t="n">
        <v>-3684</v>
      </c>
    </row>
    <row r="170" spans="1:4">
      <c r="A170" s="4" t="s">
        <v>1921</v>
      </c>
      <c r="C170" s="5" t="n">
        <v>-5603</v>
      </c>
      <c r="D170" s="5" t="n">
        <v>-3</v>
      </c>
    </row>
    <row r="171" spans="1:4">
      <c r="A171" s="4" t="s">
        <v>1297</v>
      </c>
      <c r="B171" s="5" t="n">
        <v>-2973</v>
      </c>
      <c r="C171" s="5" t="n">
        <v>-1200</v>
      </c>
      <c r="D171" s="5" t="n">
        <v>-825</v>
      </c>
    </row>
    <row r="172" spans="1:4">
      <c r="A172" s="4" t="s">
        <v>1913</v>
      </c>
      <c r="B172" s="5" t="n">
        <v>177</v>
      </c>
      <c r="C172" s="5" t="n">
        <v>-78</v>
      </c>
    </row>
    <row r="173" spans="1:4">
      <c r="A173" s="4" t="s">
        <v>381</v>
      </c>
      <c r="B173" s="5" t="n">
        <v>48029</v>
      </c>
      <c r="C173" s="5" t="n">
        <v>29498</v>
      </c>
      <c r="D173" s="5" t="n">
        <v>11664</v>
      </c>
    </row>
    <row r="174" spans="1:4">
      <c r="A174" s="4" t="s">
        <v>2039</v>
      </c>
    </row>
    <row r="175" spans="1:4">
      <c r="A175" s="3" t="s">
        <v>2003</v>
      </c>
    </row>
    <row r="176" spans="1:4">
      <c r="A176" s="4" t="s">
        <v>2010</v>
      </c>
      <c r="C176" s="5" t="n">
        <v>4203</v>
      </c>
    </row>
    <row r="177" spans="1:4">
      <c r="A177" s="4" t="s">
        <v>2040</v>
      </c>
    </row>
    <row r="178" spans="1:4">
      <c r="A178" s="3" t="s">
        <v>2003</v>
      </c>
    </row>
    <row r="179" spans="1:4">
      <c r="A179" s="4" t="s">
        <v>381</v>
      </c>
      <c r="B179" s="5" t="n">
        <v>34418</v>
      </c>
      <c r="C179" s="5" t="n">
        <v>15425</v>
      </c>
      <c r="D179" s="5" t="n">
        <v>14257</v>
      </c>
    </row>
    <row r="180" spans="1:4">
      <c r="A180" s="4" t="s">
        <v>2006</v>
      </c>
      <c r="B180" s="5" t="n">
        <v>-2767</v>
      </c>
    </row>
    <row r="181" spans="1:4">
      <c r="A181" s="4" t="s">
        <v>381</v>
      </c>
      <c r="B181" s="5" t="n">
        <v>51983</v>
      </c>
      <c r="C181" s="5" t="n">
        <v>34418</v>
      </c>
      <c r="D181" s="5" t="n">
        <v>15425</v>
      </c>
    </row>
    <row r="182" spans="1:4">
      <c r="A182" s="4" t="s">
        <v>2041</v>
      </c>
    </row>
    <row r="183" spans="1:4">
      <c r="A183" s="3" t="s">
        <v>2003</v>
      </c>
    </row>
    <row r="184" spans="1:4">
      <c r="A184" s="4" t="s">
        <v>381</v>
      </c>
      <c r="B184" s="5" t="n">
        <v>-4920</v>
      </c>
      <c r="C184" s="5" t="n">
        <v>-3761</v>
      </c>
      <c r="D184" s="5" t="n">
        <v>-3337</v>
      </c>
    </row>
    <row r="185" spans="1:4">
      <c r="A185" s="4" t="s">
        <v>381</v>
      </c>
      <c r="B185" s="4" t="s">
        <v>2042</v>
      </c>
      <c r="C185" s="4" t="s">
        <v>2043</v>
      </c>
      <c r="D185" s="4" t="s">
        <v>204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5</v>
      </c>
      <c r="B1" s="2" t="s">
        <v>29</v>
      </c>
      <c r="C1" s="2" t="s">
        <v>30</v>
      </c>
      <c r="D1" s="2" t="s">
        <v>89</v>
      </c>
    </row>
    <row r="2" spans="1:4">
      <c r="A2" s="3" t="s">
        <v>2003</v>
      </c>
    </row>
    <row r="3" spans="1:4">
      <c r="A3" s="4" t="s">
        <v>2046</v>
      </c>
      <c r="B3" s="4" t="s">
        <v>2047</v>
      </c>
      <c r="C3" s="4" t="s">
        <v>2048</v>
      </c>
      <c r="D3" s="4" t="s">
        <v>2049</v>
      </c>
    </row>
    <row r="4" spans="1:4">
      <c r="A4" s="4" t="s">
        <v>1306</v>
      </c>
    </row>
    <row r="5" spans="1:4">
      <c r="A5" s="3" t="s">
        <v>2003</v>
      </c>
    </row>
    <row r="6" spans="1:4">
      <c r="A6" s="4" t="s">
        <v>2046</v>
      </c>
      <c r="B6" s="5" t="n">
        <v>75051</v>
      </c>
      <c r="C6" s="5" t="n">
        <v>98587</v>
      </c>
      <c r="D6" s="5" t="n">
        <v>125514</v>
      </c>
    </row>
    <row r="7" spans="1:4">
      <c r="A7" s="4" t="s">
        <v>2050</v>
      </c>
    </row>
    <row r="8" spans="1:4">
      <c r="A8" s="3" t="s">
        <v>2003</v>
      </c>
    </row>
    <row r="9" spans="1:4">
      <c r="A9" s="4" t="s">
        <v>2046</v>
      </c>
      <c r="B9" s="5" t="n">
        <v>20737</v>
      </c>
      <c r="C9" s="5" t="n">
        <v>20737</v>
      </c>
      <c r="D9" s="5" t="n">
        <v>20737</v>
      </c>
    </row>
    <row r="10" spans="1:4">
      <c r="A10" s="4" t="s">
        <v>2051</v>
      </c>
    </row>
    <row r="11" spans="1:4">
      <c r="A11" s="3" t="s">
        <v>2003</v>
      </c>
    </row>
    <row r="12" spans="1:4">
      <c r="A12" s="4" t="s">
        <v>2046</v>
      </c>
      <c r="B12" s="5" t="n">
        <v>13366</v>
      </c>
      <c r="C12" s="5" t="n">
        <v>13366</v>
      </c>
      <c r="D12" s="5" t="n">
        <v>13366</v>
      </c>
    </row>
    <row r="13" spans="1:4">
      <c r="A13" s="4" t="s">
        <v>2052</v>
      </c>
    </row>
    <row r="14" spans="1:4">
      <c r="A14" s="3" t="s">
        <v>2003</v>
      </c>
    </row>
    <row r="15" spans="1:4">
      <c r="A15" s="4" t="s">
        <v>2046</v>
      </c>
      <c r="B15" s="5" t="n">
        <v>6720</v>
      </c>
      <c r="C15" s="5" t="n">
        <v>5102</v>
      </c>
      <c r="D15" s="5" t="n">
        <v>4172</v>
      </c>
    </row>
    <row r="16" spans="1:4">
      <c r="A16" s="4" t="s">
        <v>2053</v>
      </c>
    </row>
    <row r="17" spans="1:4">
      <c r="A17" s="3" t="s">
        <v>2003</v>
      </c>
    </row>
    <row r="18" spans="1:4">
      <c r="A18" s="4" t="s">
        <v>2046</v>
      </c>
      <c r="B18" s="4" t="s">
        <v>2054</v>
      </c>
      <c r="C18" s="4" t="s">
        <v>2055</v>
      </c>
      <c r="D18" s="4" t="s">
        <v>205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6"/>
    <col customWidth="1" max="5" min="5" width="22"/>
    <col customWidth="1" max="6" min="6" width="22"/>
    <col customWidth="1" max="7" min="7" width="21"/>
    <col customWidth="1" max="8" min="8" width="21"/>
    <col customWidth="1" max="9" min="9" width="22"/>
    <col customWidth="1" max="10" min="10" width="22"/>
    <col customWidth="1" max="11" min="11" width="22"/>
  </cols>
  <sheetData>
    <row r="1" spans="1:11">
      <c r="A1" s="1" t="s">
        <v>2057</v>
      </c>
      <c r="B1" s="2" t="s">
        <v>2058</v>
      </c>
      <c r="C1" s="2" t="s">
        <v>2059</v>
      </c>
      <c r="D1" s="2" t="s">
        <v>2060</v>
      </c>
      <c r="E1" s="2" t="s">
        <v>616</v>
      </c>
      <c r="F1" s="2" t="s">
        <v>682</v>
      </c>
      <c r="G1" s="2" t="s">
        <v>610</v>
      </c>
      <c r="H1" s="2" t="s">
        <v>617</v>
      </c>
      <c r="I1" s="2" t="s">
        <v>1753</v>
      </c>
      <c r="J1" s="2" t="s">
        <v>1755</v>
      </c>
      <c r="K1" s="2" t="s">
        <v>2061</v>
      </c>
    </row>
    <row r="2" spans="1:11">
      <c r="A2" s="3" t="s">
        <v>2062</v>
      </c>
    </row>
    <row r="3" spans="1:11">
      <c r="A3" s="4" t="s">
        <v>2063</v>
      </c>
      <c r="C3" s="4" t="s">
        <v>2064</v>
      </c>
      <c r="E3" s="4" t="s">
        <v>2065</v>
      </c>
    </row>
    <row r="4" spans="1:11">
      <c r="A4" s="4" t="s">
        <v>2066</v>
      </c>
      <c r="C4" s="4" t="s">
        <v>636</v>
      </c>
      <c r="D4" s="4" t="s">
        <v>636</v>
      </c>
    </row>
    <row r="5" spans="1:11">
      <c r="A5" s="4" t="s">
        <v>2009</v>
      </c>
      <c r="C5" s="4" t="s">
        <v>2067</v>
      </c>
      <c r="E5" s="5" t="n">
        <v>-54308000</v>
      </c>
    </row>
    <row r="6" spans="1:11">
      <c r="A6" s="4" t="s">
        <v>381</v>
      </c>
      <c r="C6" s="5" t="n">
        <v>940070000</v>
      </c>
      <c r="E6" s="5" t="n">
        <v>960286000</v>
      </c>
      <c r="F6" s="4" t="s">
        <v>2068</v>
      </c>
      <c r="J6" s="4" t="s">
        <v>2069</v>
      </c>
    </row>
    <row r="7" spans="1:11">
      <c r="A7" s="4" t="s">
        <v>2070</v>
      </c>
      <c r="C7" s="5" t="n">
        <v>5900000</v>
      </c>
      <c r="E7" s="5" t="n">
        <v>12200000</v>
      </c>
      <c r="F7" s="4" t="s">
        <v>2071</v>
      </c>
    </row>
    <row r="8" spans="1:11">
      <c r="A8" s="4" t="s">
        <v>2072</v>
      </c>
      <c r="C8" s="5" t="n">
        <v>99000000</v>
      </c>
      <c r="E8" s="4" t="s">
        <v>2073</v>
      </c>
    </row>
    <row r="9" spans="1:11">
      <c r="A9" s="4" t="s">
        <v>2074</v>
      </c>
    </row>
    <row r="10" spans="1:11">
      <c r="A10" s="3" t="s">
        <v>2062</v>
      </c>
    </row>
    <row r="11" spans="1:11">
      <c r="A11" s="4" t="s">
        <v>2075</v>
      </c>
      <c r="B11" s="4" t="s">
        <v>2076</v>
      </c>
    </row>
    <row r="12" spans="1:11">
      <c r="A12" s="4" t="s">
        <v>2077</v>
      </c>
      <c r="G12" s="6" t="n">
        <v>560000</v>
      </c>
    </row>
    <row r="13" spans="1:11">
      <c r="A13" s="4" t="s">
        <v>1970</v>
      </c>
    </row>
    <row r="14" spans="1:11">
      <c r="A14" s="3" t="s">
        <v>2062</v>
      </c>
    </row>
    <row r="15" spans="1:11">
      <c r="A15" s="4" t="s">
        <v>2078</v>
      </c>
      <c r="C15" s="4" t="s">
        <v>176</v>
      </c>
    </row>
    <row r="16" spans="1:11">
      <c r="A16" s="4" t="s">
        <v>2079</v>
      </c>
      <c r="C16" s="4" t="s">
        <v>1079</v>
      </c>
      <c r="G16" s="4" t="s">
        <v>1079</v>
      </c>
    </row>
    <row r="17" spans="1:11">
      <c r="A17" s="4" t="s">
        <v>2080</v>
      </c>
      <c r="C17" s="4" t="s">
        <v>2081</v>
      </c>
      <c r="D17" s="6" t="n">
        <v>76800</v>
      </c>
    </row>
    <row r="18" spans="1:11">
      <c r="A18" s="4" t="s">
        <v>2082</v>
      </c>
      <c r="C18" s="4" t="s">
        <v>2081</v>
      </c>
    </row>
    <row r="19" spans="1:11">
      <c r="A19" s="4" t="s">
        <v>645</v>
      </c>
    </row>
    <row r="20" spans="1:11">
      <c r="A20" s="3" t="s">
        <v>2062</v>
      </c>
    </row>
    <row r="21" spans="1:11">
      <c r="A21" s="4" t="s">
        <v>2083</v>
      </c>
      <c r="C21" s="4" t="s">
        <v>1672</v>
      </c>
      <c r="E21" s="4" t="s">
        <v>1673</v>
      </c>
      <c r="F21" s="4" t="s">
        <v>1674</v>
      </c>
      <c r="G21" s="4" t="s">
        <v>1672</v>
      </c>
      <c r="H21" s="4" t="s">
        <v>1673</v>
      </c>
    </row>
    <row r="22" spans="1:11">
      <c r="A22" s="4" t="s">
        <v>655</v>
      </c>
    </row>
    <row r="23" spans="1:11">
      <c r="A23" s="3" t="s">
        <v>2062</v>
      </c>
    </row>
    <row r="24" spans="1:11">
      <c r="A24" s="4" t="s">
        <v>2083</v>
      </c>
      <c r="C24" s="4" t="s">
        <v>1675</v>
      </c>
      <c r="E24" s="4" t="s">
        <v>1676</v>
      </c>
      <c r="F24" s="4" t="s">
        <v>1677</v>
      </c>
      <c r="G24" s="4" t="s">
        <v>1675</v>
      </c>
      <c r="H24" s="4" t="s">
        <v>1676</v>
      </c>
    </row>
    <row r="25" spans="1:11">
      <c r="A25" s="4" t="s">
        <v>1824</v>
      </c>
    </row>
    <row r="26" spans="1:11">
      <c r="A26" s="3" t="s">
        <v>2062</v>
      </c>
    </row>
    <row r="27" spans="1:11">
      <c r="A27" s="4" t="s">
        <v>2084</v>
      </c>
      <c r="E27" s="4" t="s">
        <v>2085</v>
      </c>
      <c r="H27" s="6" t="n">
        <v>9585</v>
      </c>
    </row>
    <row r="28" spans="1:11">
      <c r="A28" s="4" t="s">
        <v>2086</v>
      </c>
    </row>
    <row r="29" spans="1:11">
      <c r="A29" s="3" t="s">
        <v>2062</v>
      </c>
    </row>
    <row r="30" spans="1:11">
      <c r="A30" s="4" t="s">
        <v>2009</v>
      </c>
      <c r="C30" s="4" t="s">
        <v>2087</v>
      </c>
      <c r="E30" s="5" t="n">
        <v>15600000</v>
      </c>
    </row>
    <row r="31" spans="1:11">
      <c r="A31" s="4" t="s">
        <v>2086</v>
      </c>
    </row>
    <row r="32" spans="1:11">
      <c r="A32" s="3" t="s">
        <v>2062</v>
      </c>
    </row>
    <row r="33" spans="1:11">
      <c r="A33" s="4" t="s">
        <v>2084</v>
      </c>
      <c r="K33" s="4" t="s">
        <v>2088</v>
      </c>
    </row>
    <row r="34" spans="1:11">
      <c r="A34" s="4" t="s">
        <v>846</v>
      </c>
    </row>
    <row r="35" spans="1:11">
      <c r="A35" s="3" t="s">
        <v>2062</v>
      </c>
    </row>
    <row r="36" spans="1:11">
      <c r="A36" s="4" t="s">
        <v>2084</v>
      </c>
      <c r="J36" s="5" t="n">
        <v>33330000</v>
      </c>
    </row>
    <row r="37" spans="1:11">
      <c r="A37" s="4" t="s">
        <v>874</v>
      </c>
    </row>
    <row r="38" spans="1:11">
      <c r="A38" s="3" t="s">
        <v>2062</v>
      </c>
    </row>
    <row r="39" spans="1:11">
      <c r="A39" s="4" t="s">
        <v>2084</v>
      </c>
      <c r="I39" s="4" t="s">
        <v>2089</v>
      </c>
    </row>
    <row r="40" spans="1:11">
      <c r="A40" s="4" t="s">
        <v>2090</v>
      </c>
    </row>
    <row r="41" spans="1:11">
      <c r="A41" s="3" t="s">
        <v>2062</v>
      </c>
    </row>
    <row r="42" spans="1:11">
      <c r="A42" s="4" t="s">
        <v>2091</v>
      </c>
      <c r="C42" s="5" t="n">
        <v>230</v>
      </c>
      <c r="D42" s="5" t="n">
        <v>230</v>
      </c>
    </row>
    <row r="43" spans="1:11">
      <c r="A43" s="4" t="s">
        <v>2092</v>
      </c>
    </row>
    <row r="44" spans="1:11">
      <c r="A44" s="3" t="s">
        <v>2062</v>
      </c>
    </row>
    <row r="45" spans="1:11">
      <c r="A45" s="4" t="s">
        <v>2091</v>
      </c>
      <c r="C45" s="5" t="n">
        <v>330</v>
      </c>
      <c r="D45" s="5" t="n">
        <v>330</v>
      </c>
    </row>
    <row r="46" spans="1:11">
      <c r="A46" s="4" t="s">
        <v>2093</v>
      </c>
    </row>
    <row r="47" spans="1:11">
      <c r="A47" s="3" t="s">
        <v>2062</v>
      </c>
    </row>
    <row r="48" spans="1:11">
      <c r="A48" s="4" t="s">
        <v>2094</v>
      </c>
      <c r="C48" s="4" t="s">
        <v>636</v>
      </c>
      <c r="D48" s="4" t="s">
        <v>636</v>
      </c>
    </row>
    <row r="49" spans="1:11">
      <c r="A49" s="4" t="s">
        <v>2095</v>
      </c>
    </row>
    <row r="50" spans="1:11">
      <c r="A50" s="3" t="s">
        <v>2062</v>
      </c>
    </row>
    <row r="51" spans="1:11">
      <c r="A51" s="4" t="s">
        <v>2094</v>
      </c>
      <c r="C51" s="4" t="s">
        <v>636</v>
      </c>
      <c r="D51" s="4" t="s">
        <v>636</v>
      </c>
    </row>
    <row r="52" spans="1:11">
      <c r="A52" s="4" t="s">
        <v>2020</v>
      </c>
    </row>
    <row r="53" spans="1:11">
      <c r="A53" s="3" t="s">
        <v>2062</v>
      </c>
    </row>
    <row r="54" spans="1:11">
      <c r="A54" s="4" t="s">
        <v>381</v>
      </c>
      <c r="C54" s="4" t="s">
        <v>2096</v>
      </c>
      <c r="E54" s="5" t="n">
        <v>517760000</v>
      </c>
      <c r="F54" s="4" t="s">
        <v>2097</v>
      </c>
      <c r="J54" s="4" t="s">
        <v>2098</v>
      </c>
    </row>
    <row r="55" spans="1:11">
      <c r="A55" s="4" t="s">
        <v>2099</v>
      </c>
      <c r="C55" s="5" t="n">
        <v>17000000</v>
      </c>
      <c r="E55" s="5" t="n">
        <v>18000000</v>
      </c>
    </row>
    <row r="56" spans="1:11">
      <c r="A56" s="4" t="s">
        <v>2100</v>
      </c>
      <c r="C56" s="5" t="n">
        <v>4000000</v>
      </c>
      <c r="E56" s="5" t="n">
        <v>3000000</v>
      </c>
    </row>
    <row r="57" spans="1:11">
      <c r="A57" s="4" t="s">
        <v>2101</v>
      </c>
      <c r="C57" s="5" t="n">
        <v>5000000</v>
      </c>
      <c r="E57" s="5" t="n">
        <v>6000000</v>
      </c>
    </row>
    <row r="58" spans="1:11">
      <c r="A58" s="4" t="s">
        <v>2102</v>
      </c>
      <c r="C58" s="5" t="n">
        <v>4000000</v>
      </c>
      <c r="E58" s="5" t="n">
        <v>3000000</v>
      </c>
    </row>
    <row r="59" spans="1:11">
      <c r="A59" s="4" t="s">
        <v>2103</v>
      </c>
      <c r="C59" s="5" t="n">
        <v>26000000</v>
      </c>
      <c r="E59" s="5" t="n">
        <v>22500000</v>
      </c>
    </row>
    <row r="60" spans="1:11">
      <c r="A60" s="4" t="s">
        <v>2104</v>
      </c>
    </row>
    <row r="61" spans="1:11">
      <c r="A61" s="3" t="s">
        <v>2062</v>
      </c>
    </row>
    <row r="62" spans="1:11">
      <c r="A62" s="4" t="s">
        <v>381</v>
      </c>
      <c r="C62" s="5" t="n">
        <v>78000000</v>
      </c>
      <c r="E62" s="5" t="n">
        <v>86000000</v>
      </c>
    </row>
    <row r="63" spans="1:11">
      <c r="A63" s="4" t="s">
        <v>2105</v>
      </c>
    </row>
    <row r="64" spans="1:11">
      <c r="A64" s="3" t="s">
        <v>2062</v>
      </c>
    </row>
    <row r="65" spans="1:11">
      <c r="A65" s="4" t="s">
        <v>2070</v>
      </c>
      <c r="C65" s="4" t="s">
        <v>2106</v>
      </c>
      <c r="E65" s="4" t="s">
        <v>2107</v>
      </c>
    </row>
    <row r="66" spans="1:11">
      <c r="A66" s="4" t="s">
        <v>2083</v>
      </c>
      <c r="C66" s="4" t="s">
        <v>1467</v>
      </c>
      <c r="E66" s="4" t="s">
        <v>1467</v>
      </c>
      <c r="G66" s="4" t="s">
        <v>1467</v>
      </c>
      <c r="H66" s="4" t="s">
        <v>1467</v>
      </c>
    </row>
    <row r="67" spans="1:11">
      <c r="A67" s="4" t="s">
        <v>2108</v>
      </c>
    </row>
    <row r="68" spans="1:11">
      <c r="A68" s="3" t="s">
        <v>2062</v>
      </c>
    </row>
    <row r="69" spans="1:11">
      <c r="A69" s="4" t="s">
        <v>2070</v>
      </c>
      <c r="C69" s="4" t="s">
        <v>2109</v>
      </c>
      <c r="E69" s="4" t="s">
        <v>2110</v>
      </c>
    </row>
    <row r="70" spans="1:11">
      <c r="A70" s="4" t="s">
        <v>2083</v>
      </c>
      <c r="C70" s="4" t="s">
        <v>2111</v>
      </c>
      <c r="E70" s="4" t="s">
        <v>2111</v>
      </c>
      <c r="G70" s="4" t="s">
        <v>2111</v>
      </c>
      <c r="H70" s="4" t="s">
        <v>211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2</v>
      </c>
      <c r="B1" s="2" t="s">
        <v>29</v>
      </c>
      <c r="C1" s="2" t="s">
        <v>30</v>
      </c>
    </row>
    <row r="2" spans="1:3">
      <c r="A2" s="4" t="s">
        <v>1306</v>
      </c>
    </row>
    <row r="3" spans="1:3">
      <c r="A3" s="3" t="s">
        <v>2113</v>
      </c>
    </row>
    <row r="4" spans="1:3">
      <c r="A4" s="4" t="s">
        <v>2114</v>
      </c>
      <c r="B4" s="4" t="s">
        <v>1677</v>
      </c>
    </row>
    <row r="5" spans="1:3">
      <c r="A5" s="4" t="s">
        <v>2115</v>
      </c>
      <c r="B5" s="4" t="s">
        <v>2116</v>
      </c>
    </row>
    <row r="6" spans="1:3">
      <c r="A6" s="4" t="s">
        <v>1534</v>
      </c>
      <c r="B6" s="4" t="s">
        <v>2117</v>
      </c>
    </row>
    <row r="7" spans="1:3">
      <c r="A7" s="4" t="s">
        <v>2118</v>
      </c>
    </row>
    <row r="8" spans="1:3">
      <c r="A8" s="3" t="s">
        <v>2113</v>
      </c>
    </row>
    <row r="9" spans="1:3">
      <c r="A9" s="4" t="s">
        <v>2114</v>
      </c>
      <c r="C9" s="4" t="s">
        <v>1677</v>
      </c>
    </row>
    <row r="10" spans="1:3">
      <c r="A10" s="4" t="s">
        <v>2115</v>
      </c>
      <c r="C10" s="4" t="s">
        <v>2116</v>
      </c>
    </row>
    <row r="11" spans="1:3">
      <c r="A11" s="4" t="s">
        <v>1534</v>
      </c>
      <c r="C11" s="4" t="s">
        <v>2119</v>
      </c>
    </row>
    <row r="12" spans="1:3">
      <c r="A12" s="4" t="s">
        <v>2120</v>
      </c>
    </row>
    <row r="13" spans="1:3">
      <c r="A13" s="3" t="s">
        <v>2113</v>
      </c>
    </row>
    <row r="14" spans="1:3">
      <c r="A14" s="4" t="s">
        <v>2114</v>
      </c>
      <c r="C14" s="4" t="s">
        <v>2121</v>
      </c>
    </row>
    <row r="15" spans="1:3">
      <c r="A15" s="4" t="s">
        <v>2115</v>
      </c>
      <c r="C15" s="4" t="s">
        <v>2122</v>
      </c>
    </row>
    <row r="16" spans="1:3">
      <c r="A16" s="4" t="s">
        <v>1534</v>
      </c>
      <c r="C16" s="4" t="s">
        <v>2123</v>
      </c>
    </row>
    <row r="17" spans="1:3">
      <c r="A17" s="4" t="s">
        <v>2124</v>
      </c>
    </row>
    <row r="18" spans="1:3">
      <c r="A18" s="3" t="s">
        <v>2113</v>
      </c>
    </row>
    <row r="19" spans="1:3">
      <c r="A19" s="4" t="s">
        <v>2125</v>
      </c>
      <c r="B19" s="4" t="s">
        <v>2126</v>
      </c>
      <c r="C19" s="4" t="s">
        <v>2127</v>
      </c>
    </row>
    <row r="20" spans="1:3">
      <c r="A20" s="4" t="s">
        <v>2115</v>
      </c>
      <c r="B20" s="4" t="s">
        <v>2116</v>
      </c>
      <c r="C20" s="4" t="s">
        <v>2116</v>
      </c>
    </row>
    <row r="21" spans="1:3">
      <c r="A21" s="4" t="s">
        <v>1534</v>
      </c>
      <c r="B21" s="4" t="s">
        <v>2117</v>
      </c>
      <c r="C21" s="4" t="s">
        <v>2128</v>
      </c>
    </row>
    <row r="22" spans="1:3">
      <c r="A22" s="4" t="s">
        <v>2129</v>
      </c>
    </row>
    <row r="23" spans="1:3">
      <c r="A23" s="3" t="s">
        <v>2113</v>
      </c>
    </row>
    <row r="24" spans="1:3">
      <c r="A24" s="4" t="s">
        <v>2125</v>
      </c>
      <c r="B24" s="4" t="s">
        <v>658</v>
      </c>
      <c r="C24" s="4" t="s">
        <v>2130</v>
      </c>
    </row>
    <row r="25" spans="1:3">
      <c r="A25" s="4" t="s">
        <v>2115</v>
      </c>
      <c r="B25" s="4" t="s">
        <v>2122</v>
      </c>
      <c r="C25" s="4" t="s">
        <v>2122</v>
      </c>
    </row>
    <row r="26" spans="1:3">
      <c r="A26" s="4" t="s">
        <v>1534</v>
      </c>
      <c r="B26" s="4" t="s">
        <v>2131</v>
      </c>
      <c r="C26" s="4" t="s">
        <v>2132</v>
      </c>
    </row>
    <row r="27" spans="1:3">
      <c r="A27" s="4" t="s">
        <v>2050</v>
      </c>
    </row>
    <row r="28" spans="1:3">
      <c r="A28" s="3" t="s">
        <v>2113</v>
      </c>
    </row>
    <row r="29" spans="1:3">
      <c r="A29" s="4" t="s">
        <v>2114</v>
      </c>
      <c r="B29" s="4" t="s">
        <v>1832</v>
      </c>
      <c r="C29" s="4" t="s">
        <v>2133</v>
      </c>
    </row>
    <row r="30" spans="1:3">
      <c r="A30" s="4" t="s">
        <v>2115</v>
      </c>
      <c r="B30" s="4" t="s">
        <v>715</v>
      </c>
      <c r="C30" s="4" t="s">
        <v>715</v>
      </c>
    </row>
    <row r="31" spans="1:3">
      <c r="A31" s="4" t="s">
        <v>1534</v>
      </c>
      <c r="B31" s="4" t="s">
        <v>2134</v>
      </c>
      <c r="C31" s="4" t="s">
        <v>2135</v>
      </c>
    </row>
    <row r="32" spans="1:3">
      <c r="A32" s="4" t="s">
        <v>2051</v>
      </c>
    </row>
    <row r="33" spans="1:3">
      <c r="A33" s="3" t="s">
        <v>2113</v>
      </c>
    </row>
    <row r="34" spans="1:3">
      <c r="A34" s="4" t="s">
        <v>2114</v>
      </c>
      <c r="C34" s="4" t="s">
        <v>2136</v>
      </c>
    </row>
    <row r="35" spans="1:3">
      <c r="A35" s="4" t="s">
        <v>2115</v>
      </c>
      <c r="C35" s="4" t="s">
        <v>715</v>
      </c>
    </row>
    <row r="36" spans="1:3">
      <c r="A36" s="4" t="s">
        <v>1534</v>
      </c>
      <c r="C36" s="4" t="s">
        <v>2137</v>
      </c>
    </row>
    <row r="37" spans="1:3">
      <c r="A37" s="4" t="s">
        <v>2052</v>
      </c>
    </row>
    <row r="38" spans="1:3">
      <c r="A38" s="3" t="s">
        <v>2113</v>
      </c>
    </row>
    <row r="39" spans="1:3">
      <c r="A39" s="4" t="s">
        <v>2114</v>
      </c>
      <c r="B39" s="4" t="s">
        <v>2138</v>
      </c>
    </row>
    <row r="40" spans="1:3">
      <c r="A40" s="4" t="s">
        <v>2115</v>
      </c>
      <c r="B40" s="4" t="s">
        <v>2139</v>
      </c>
    </row>
    <row r="41" spans="1:3">
      <c r="A41" s="4" t="s">
        <v>1534</v>
      </c>
      <c r="B41" s="4" t="s">
        <v>2140</v>
      </c>
    </row>
    <row r="42" spans="1:3">
      <c r="A42" s="4" t="s">
        <v>2141</v>
      </c>
    </row>
    <row r="43" spans="1:3">
      <c r="A43" s="3" t="s">
        <v>2113</v>
      </c>
    </row>
    <row r="44" spans="1:3">
      <c r="A44" s="4" t="s">
        <v>2114</v>
      </c>
      <c r="C44" s="4" t="s">
        <v>2142</v>
      </c>
    </row>
    <row r="45" spans="1:3">
      <c r="A45" s="4" t="s">
        <v>2115</v>
      </c>
      <c r="C45" s="4" t="s">
        <v>715</v>
      </c>
    </row>
    <row r="46" spans="1:3">
      <c r="A46" s="4" t="s">
        <v>2143</v>
      </c>
    </row>
    <row r="47" spans="1:3">
      <c r="A47" s="3" t="s">
        <v>2113</v>
      </c>
    </row>
    <row r="48" spans="1:3">
      <c r="A48" s="4" t="s">
        <v>2114</v>
      </c>
      <c r="C48" s="4" t="s">
        <v>869</v>
      </c>
    </row>
    <row r="49" spans="1:3">
      <c r="A49" s="4" t="s">
        <v>2115</v>
      </c>
      <c r="C49" s="4" t="s">
        <v>2116</v>
      </c>
    </row>
    <row r="50" spans="1:3">
      <c r="A50" s="4" t="s">
        <v>1534</v>
      </c>
      <c r="C50" s="4" t="s">
        <v>2144</v>
      </c>
    </row>
    <row r="51" spans="1:3">
      <c r="A51" s="4" t="s">
        <v>2145</v>
      </c>
    </row>
    <row r="52" spans="1:3">
      <c r="A52" s="3" t="s">
        <v>2113</v>
      </c>
    </row>
    <row r="53" spans="1:3">
      <c r="A53" s="4" t="s">
        <v>2125</v>
      </c>
      <c r="B53" s="4" t="s">
        <v>2146</v>
      </c>
      <c r="C53" s="4" t="s">
        <v>2147</v>
      </c>
    </row>
    <row r="54" spans="1:3">
      <c r="A54" s="4" t="s">
        <v>2115</v>
      </c>
      <c r="B54" s="4" t="s">
        <v>2116</v>
      </c>
      <c r="C54" s="4" t="s">
        <v>2116</v>
      </c>
    </row>
    <row r="55" spans="1:3">
      <c r="A55" s="4" t="s">
        <v>1534</v>
      </c>
      <c r="B55" s="4" t="s">
        <v>2148</v>
      </c>
      <c r="C55" s="4" t="s">
        <v>2149</v>
      </c>
    </row>
    <row r="56" spans="1:3">
      <c r="A56" s="4" t="s">
        <v>2053</v>
      </c>
    </row>
    <row r="57" spans="1:3">
      <c r="A57" s="3" t="s">
        <v>2113</v>
      </c>
    </row>
    <row r="58" spans="1:3">
      <c r="A58" s="4" t="s">
        <v>2114</v>
      </c>
      <c r="B58" s="4" t="s">
        <v>2150</v>
      </c>
      <c r="C58" s="4" t="s">
        <v>2151</v>
      </c>
    </row>
    <row r="59" spans="1:3">
      <c r="A59" s="4" t="s">
        <v>2115</v>
      </c>
      <c r="B59" s="4" t="s">
        <v>2116</v>
      </c>
      <c r="C59" s="4" t="s">
        <v>2116</v>
      </c>
    </row>
    <row r="60" spans="1:3">
      <c r="A60" s="4" t="s">
        <v>1534</v>
      </c>
      <c r="B60" s="4" t="s">
        <v>2152</v>
      </c>
      <c r="C60" s="4" t="s">
        <v>215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4</v>
      </c>
      <c r="B1" s="2" t="s">
        <v>1</v>
      </c>
    </row>
    <row r="2" spans="1:4">
      <c r="B2" s="2" t="s">
        <v>29</v>
      </c>
      <c r="C2" s="2" t="s">
        <v>30</v>
      </c>
      <c r="D2" s="2" t="s">
        <v>89</v>
      </c>
    </row>
    <row r="3" spans="1:4">
      <c r="A3" s="3" t="s">
        <v>2062</v>
      </c>
    </row>
    <row r="4" spans="1:4">
      <c r="A4" s="4" t="s">
        <v>2082</v>
      </c>
      <c r="B4" s="4" t="s">
        <v>2155</v>
      </c>
      <c r="C4" s="4" t="s">
        <v>2156</v>
      </c>
      <c r="D4" s="4" t="s">
        <v>2157</v>
      </c>
    </row>
    <row r="5" spans="1:4">
      <c r="A5" s="4" t="s">
        <v>2158</v>
      </c>
    </row>
    <row r="6" spans="1:4">
      <c r="A6" s="3" t="s">
        <v>2062</v>
      </c>
    </row>
    <row r="7" spans="1:4">
      <c r="A7" s="4" t="s">
        <v>2082</v>
      </c>
      <c r="B7" s="5" t="n">
        <v>74515</v>
      </c>
      <c r="C7" s="5" t="n">
        <v>66862</v>
      </c>
      <c r="D7" s="5" t="n">
        <v>74187</v>
      </c>
    </row>
    <row r="8" spans="1:4">
      <c r="A8" s="4" t="s">
        <v>1989</v>
      </c>
    </row>
    <row r="9" spans="1:4">
      <c r="A9" s="3" t="s">
        <v>2062</v>
      </c>
    </row>
    <row r="10" spans="1:4">
      <c r="A10" s="4" t="s">
        <v>2082</v>
      </c>
      <c r="B10" s="4" t="s">
        <v>2159</v>
      </c>
      <c r="C10" s="4" t="s">
        <v>2160</v>
      </c>
      <c r="D10" s="4" t="s">
        <v>216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2</v>
      </c>
      <c r="B1" s="2" t="s">
        <v>29</v>
      </c>
      <c r="C1" s="2" t="s">
        <v>30</v>
      </c>
    </row>
    <row r="2" spans="1:3">
      <c r="A2" s="3" t="s">
        <v>2163</v>
      </c>
    </row>
    <row r="3" spans="1:3">
      <c r="A3" s="4" t="s">
        <v>1393</v>
      </c>
      <c r="B3" s="4" t="s">
        <v>731</v>
      </c>
      <c r="C3" s="4" t="s">
        <v>732</v>
      </c>
    </row>
    <row r="4" spans="1:3">
      <c r="A4" s="4" t="s">
        <v>1887</v>
      </c>
      <c r="B4" s="5" t="n">
        <v>1056764</v>
      </c>
      <c r="C4" s="5" t="n">
        <v>1961043</v>
      </c>
    </row>
    <row r="5" spans="1:3">
      <c r="A5" s="4" t="s">
        <v>2164</v>
      </c>
      <c r="B5" s="5" t="n">
        <v>633299</v>
      </c>
      <c r="C5" s="5" t="n">
        <v>419395</v>
      </c>
    </row>
    <row r="6" spans="1:3">
      <c r="A6" s="4" t="s">
        <v>2165</v>
      </c>
    </row>
    <row r="7" spans="1:3">
      <c r="A7" s="3" t="s">
        <v>2163</v>
      </c>
    </row>
    <row r="8" spans="1:3">
      <c r="A8" s="4" t="s">
        <v>1393</v>
      </c>
      <c r="B8" s="5" t="n">
        <v>120</v>
      </c>
      <c r="C8" s="5" t="n">
        <v>8396</v>
      </c>
    </row>
    <row r="9" spans="1:3">
      <c r="A9" s="4" t="s">
        <v>1887</v>
      </c>
      <c r="B9" s="5" t="n">
        <v>120</v>
      </c>
      <c r="C9" s="5" t="n">
        <v>8396</v>
      </c>
    </row>
    <row r="10" spans="1:3">
      <c r="A10" s="4" t="s">
        <v>2166</v>
      </c>
    </row>
    <row r="11" spans="1:3">
      <c r="A11" s="3" t="s">
        <v>2163</v>
      </c>
    </row>
    <row r="12" spans="1:3">
      <c r="A12" s="4" t="s">
        <v>1393</v>
      </c>
      <c r="B12" s="5" t="n">
        <v>1561634</v>
      </c>
      <c r="C12" s="5" t="n">
        <v>2131901</v>
      </c>
    </row>
    <row r="13" spans="1:3">
      <c r="A13" s="4" t="s">
        <v>1887</v>
      </c>
      <c r="B13" s="5" t="n">
        <v>990467</v>
      </c>
      <c r="C13" s="5" t="n">
        <v>1835340</v>
      </c>
    </row>
    <row r="14" spans="1:3">
      <c r="A14" s="4" t="s">
        <v>2164</v>
      </c>
      <c r="B14" s="5" t="n">
        <v>571167</v>
      </c>
      <c r="C14" s="5" t="n">
        <v>296561</v>
      </c>
    </row>
    <row r="15" spans="1:3">
      <c r="A15" s="4" t="s">
        <v>2167</v>
      </c>
    </row>
    <row r="16" spans="1:3">
      <c r="A16" s="3" t="s">
        <v>2163</v>
      </c>
    </row>
    <row r="17" spans="1:3">
      <c r="A17" s="4" t="s">
        <v>1393</v>
      </c>
      <c r="B17" s="5" t="n">
        <v>128309</v>
      </c>
      <c r="C17" s="5" t="n">
        <v>240141</v>
      </c>
    </row>
    <row r="18" spans="1:3">
      <c r="A18" s="4" t="s">
        <v>1887</v>
      </c>
      <c r="B18" s="5" t="n">
        <v>66177</v>
      </c>
      <c r="C18" s="5" t="n">
        <v>117307</v>
      </c>
    </row>
    <row r="19" spans="1:3">
      <c r="A19" s="4" t="s">
        <v>2164</v>
      </c>
      <c r="B19" s="4" t="s">
        <v>2168</v>
      </c>
      <c r="C19" s="4" t="s">
        <v>216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22"/>
    <col customWidth="1" max="6" min="6" width="21"/>
    <col customWidth="1" max="7" min="7" width="14"/>
    <col customWidth="1" max="8" min="8" width="14"/>
    <col customWidth="1" max="9" min="9" width="22"/>
    <col customWidth="1" max="10" min="10" width="22"/>
    <col customWidth="1" max="11" min="11" width="21"/>
    <col customWidth="1" max="12" min="12" width="21"/>
    <col customWidth="1" max="13" min="13" width="22"/>
    <col customWidth="1" max="14" min="14" width="21"/>
    <col customWidth="1" max="15" min="15" width="21"/>
    <col customWidth="1" max="16" min="16" width="22"/>
    <col customWidth="1" max="17" min="17" width="21"/>
  </cols>
  <sheetData>
    <row r="1" spans="1:17">
      <c r="A1" s="1" t="s">
        <v>2170</v>
      </c>
      <c r="B1" s="2" t="s">
        <v>2171</v>
      </c>
      <c r="C1" s="2" t="s">
        <v>2172</v>
      </c>
      <c r="D1" s="2" t="s">
        <v>2173</v>
      </c>
      <c r="E1" s="2" t="s">
        <v>1735</v>
      </c>
      <c r="F1" s="2" t="s">
        <v>1736</v>
      </c>
      <c r="G1" s="2" t="s">
        <v>2174</v>
      </c>
      <c r="H1" s="2" t="s">
        <v>2175</v>
      </c>
      <c r="I1" s="2" t="s">
        <v>615</v>
      </c>
      <c r="J1" s="2" t="s">
        <v>616</v>
      </c>
      <c r="K1" s="2" t="s">
        <v>617</v>
      </c>
      <c r="L1" s="2" t="s">
        <v>610</v>
      </c>
      <c r="M1" s="2" t="s">
        <v>2176</v>
      </c>
      <c r="N1" s="2" t="s">
        <v>2177</v>
      </c>
      <c r="O1" s="2" t="s">
        <v>617</v>
      </c>
      <c r="P1" s="2" t="s">
        <v>682</v>
      </c>
      <c r="Q1" s="2" t="s">
        <v>1553</v>
      </c>
    </row>
    <row r="2" spans="1:17">
      <c r="A2" s="4" t="s">
        <v>2178</v>
      </c>
    </row>
    <row r="3" spans="1:17">
      <c r="A3" s="3" t="s">
        <v>2163</v>
      </c>
    </row>
    <row r="4" spans="1:17">
      <c r="A4" s="4" t="s">
        <v>2179</v>
      </c>
      <c r="G4" s="4" t="s">
        <v>2180</v>
      </c>
    </row>
    <row r="5" spans="1:17">
      <c r="A5" s="4" t="s">
        <v>2181</v>
      </c>
    </row>
    <row r="6" spans="1:17">
      <c r="A6" s="3" t="s">
        <v>2163</v>
      </c>
    </row>
    <row r="7" spans="1:17">
      <c r="A7" s="4" t="s">
        <v>2182</v>
      </c>
      <c r="D7" s="4" t="s">
        <v>2183</v>
      </c>
    </row>
    <row r="8" spans="1:17">
      <c r="A8" s="4" t="s">
        <v>2184</v>
      </c>
    </row>
    <row r="9" spans="1:17">
      <c r="A9" s="3" t="s">
        <v>2163</v>
      </c>
    </row>
    <row r="10" spans="1:17">
      <c r="A10" s="4" t="s">
        <v>2185</v>
      </c>
      <c r="D10" s="4" t="s">
        <v>1220</v>
      </c>
    </row>
    <row r="11" spans="1:17">
      <c r="A11" s="4" t="s">
        <v>2186</v>
      </c>
    </row>
    <row r="12" spans="1:17">
      <c r="A12" s="3" t="s">
        <v>2163</v>
      </c>
    </row>
    <row r="13" spans="1:17">
      <c r="A13" s="4" t="s">
        <v>2185</v>
      </c>
      <c r="D13" s="4" t="s">
        <v>914</v>
      </c>
    </row>
    <row r="14" spans="1:17">
      <c r="A14" s="4" t="s">
        <v>2187</v>
      </c>
    </row>
    <row r="15" spans="1:17">
      <c r="A15" s="3" t="s">
        <v>2163</v>
      </c>
    </row>
    <row r="16" spans="1:17">
      <c r="A16" s="4" t="s">
        <v>2188</v>
      </c>
      <c r="D16" s="4" t="s">
        <v>2189</v>
      </c>
    </row>
    <row r="17" spans="1:17">
      <c r="A17" s="4" t="s">
        <v>2190</v>
      </c>
    </row>
    <row r="18" spans="1:17">
      <c r="A18" s="3" t="s">
        <v>2163</v>
      </c>
    </row>
    <row r="19" spans="1:17">
      <c r="A19" s="4" t="s">
        <v>2182</v>
      </c>
      <c r="I19" s="4" t="s">
        <v>2191</v>
      </c>
    </row>
    <row r="20" spans="1:17">
      <c r="A20" s="4" t="s">
        <v>2192</v>
      </c>
    </row>
    <row r="21" spans="1:17">
      <c r="A21" s="3" t="s">
        <v>2163</v>
      </c>
    </row>
    <row r="22" spans="1:17">
      <c r="A22" s="4" t="s">
        <v>2185</v>
      </c>
      <c r="I22" s="4" t="s">
        <v>1220</v>
      </c>
    </row>
    <row r="23" spans="1:17">
      <c r="A23" s="4" t="s">
        <v>2193</v>
      </c>
    </row>
    <row r="24" spans="1:17">
      <c r="A24" s="3" t="s">
        <v>2163</v>
      </c>
    </row>
    <row r="25" spans="1:17">
      <c r="A25" s="4" t="s">
        <v>2185</v>
      </c>
      <c r="I25" s="4" t="s">
        <v>914</v>
      </c>
    </row>
    <row r="26" spans="1:17">
      <c r="A26" s="4" t="s">
        <v>2194</v>
      </c>
    </row>
    <row r="27" spans="1:17">
      <c r="A27" s="3" t="s">
        <v>2163</v>
      </c>
    </row>
    <row r="28" spans="1:17">
      <c r="A28" s="4" t="s">
        <v>2188</v>
      </c>
      <c r="I28" s="4" t="s">
        <v>2195</v>
      </c>
      <c r="L28" s="4" t="s">
        <v>2195</v>
      </c>
    </row>
    <row r="29" spans="1:17">
      <c r="A29" s="4" t="s">
        <v>2196</v>
      </c>
    </row>
    <row r="30" spans="1:17">
      <c r="A30" s="3" t="s">
        <v>2163</v>
      </c>
    </row>
    <row r="31" spans="1:17">
      <c r="A31" s="4" t="s">
        <v>2188</v>
      </c>
      <c r="I31" s="4" t="s">
        <v>628</v>
      </c>
      <c r="L31" s="4" t="s">
        <v>628</v>
      </c>
    </row>
    <row r="32" spans="1:17">
      <c r="A32" s="4" t="s">
        <v>2197</v>
      </c>
    </row>
    <row r="33" spans="1:17">
      <c r="A33" s="3" t="s">
        <v>2163</v>
      </c>
    </row>
    <row r="34" spans="1:17">
      <c r="A34" s="4" t="s">
        <v>2188</v>
      </c>
      <c r="I34" s="4" t="s">
        <v>2198</v>
      </c>
      <c r="L34" s="4" t="s">
        <v>2198</v>
      </c>
    </row>
    <row r="35" spans="1:17">
      <c r="A35" s="4" t="s">
        <v>2199</v>
      </c>
    </row>
    <row r="36" spans="1:17">
      <c r="A36" s="3" t="s">
        <v>2163</v>
      </c>
    </row>
    <row r="37" spans="1:17">
      <c r="A37" s="4" t="s">
        <v>2200</v>
      </c>
      <c r="P37" s="4" t="s">
        <v>2201</v>
      </c>
      <c r="Q37" s="6" t="n">
        <v>200</v>
      </c>
    </row>
    <row r="38" spans="1:17">
      <c r="A38" s="4" t="s">
        <v>2202</v>
      </c>
      <c r="I38" s="4" t="s">
        <v>636</v>
      </c>
    </row>
    <row r="39" spans="1:17">
      <c r="A39" s="4" t="s">
        <v>2203</v>
      </c>
      <c r="I39" s="4" t="s">
        <v>2204</v>
      </c>
      <c r="J39" s="4" t="s">
        <v>2205</v>
      </c>
      <c r="L39" s="7" t="n">
        <v>81.09999999999999</v>
      </c>
      <c r="O39" s="7" t="n">
        <v>148.5</v>
      </c>
    </row>
    <row r="40" spans="1:17">
      <c r="A40" s="4" t="s">
        <v>2206</v>
      </c>
    </row>
    <row r="41" spans="1:17">
      <c r="A41" s="3" t="s">
        <v>2163</v>
      </c>
    </row>
    <row r="42" spans="1:17">
      <c r="A42" s="4" t="s">
        <v>2188</v>
      </c>
      <c r="I42" s="4" t="s">
        <v>2207</v>
      </c>
      <c r="L42" s="4" t="s">
        <v>2207</v>
      </c>
    </row>
    <row r="43" spans="1:17">
      <c r="A43" s="4" t="s">
        <v>2208</v>
      </c>
    </row>
    <row r="44" spans="1:17">
      <c r="A44" s="3" t="s">
        <v>2163</v>
      </c>
    </row>
    <row r="45" spans="1:17">
      <c r="A45" s="4" t="s">
        <v>2209</v>
      </c>
      <c r="I45" s="4" t="s">
        <v>2210</v>
      </c>
      <c r="L45" s="7" t="n">
        <v>72.5</v>
      </c>
    </row>
    <row r="46" spans="1:17">
      <c r="A46" s="4" t="s">
        <v>2211</v>
      </c>
    </row>
    <row r="47" spans="1:17">
      <c r="A47" s="3" t="s">
        <v>2163</v>
      </c>
    </row>
    <row r="48" spans="1:17">
      <c r="A48" s="4" t="s">
        <v>2209</v>
      </c>
      <c r="M48" s="4" t="s">
        <v>2212</v>
      </c>
      <c r="N48" s="7" t="n">
        <v>78.7</v>
      </c>
    </row>
    <row r="49" spans="1:17">
      <c r="A49" s="4" t="s">
        <v>1789</v>
      </c>
    </row>
    <row r="50" spans="1:17">
      <c r="A50" s="3" t="s">
        <v>2163</v>
      </c>
    </row>
    <row r="51" spans="1:17">
      <c r="A51" s="4" t="s">
        <v>1790</v>
      </c>
      <c r="E51" s="4" t="s">
        <v>2213</v>
      </c>
      <c r="F51" s="6" t="n">
        <v>129</v>
      </c>
      <c r="J51" s="4" t="s">
        <v>2213</v>
      </c>
      <c r="K51" s="6" t="n">
        <v>129</v>
      </c>
    </row>
    <row r="52" spans="1:17">
      <c r="A52" s="4" t="s">
        <v>645</v>
      </c>
    </row>
    <row r="53" spans="1:17">
      <c r="A53" s="3" t="s">
        <v>2163</v>
      </c>
    </row>
    <row r="54" spans="1:17">
      <c r="A54" s="4" t="s">
        <v>2214</v>
      </c>
      <c r="I54" s="4" t="s">
        <v>1672</v>
      </c>
      <c r="J54" s="4" t="s">
        <v>1673</v>
      </c>
      <c r="L54" s="4" t="s">
        <v>1672</v>
      </c>
      <c r="O54" s="4" t="s">
        <v>1673</v>
      </c>
      <c r="P54" s="4" t="s">
        <v>1674</v>
      </c>
      <c r="Q54" s="4" t="s">
        <v>1674</v>
      </c>
    </row>
    <row r="55" spans="1:17">
      <c r="A55" s="4" t="s">
        <v>2215</v>
      </c>
    </row>
    <row r="56" spans="1:17">
      <c r="A56" s="3" t="s">
        <v>2163</v>
      </c>
    </row>
    <row r="57" spans="1:17">
      <c r="A57" s="4" t="s">
        <v>2214</v>
      </c>
      <c r="I57" s="4" t="s">
        <v>2216</v>
      </c>
      <c r="J57" s="4" t="s">
        <v>2217</v>
      </c>
      <c r="L57" s="4" t="s">
        <v>2216</v>
      </c>
      <c r="O57" s="4" t="s">
        <v>2217</v>
      </c>
    </row>
    <row r="58" spans="1:17">
      <c r="A58" s="4" t="s">
        <v>2218</v>
      </c>
    </row>
    <row r="59" spans="1:17">
      <c r="A59" s="3" t="s">
        <v>2163</v>
      </c>
    </row>
    <row r="60" spans="1:17">
      <c r="A60" s="4" t="s">
        <v>2219</v>
      </c>
      <c r="B60" s="4" t="s">
        <v>2180</v>
      </c>
    </row>
    <row r="61" spans="1:17">
      <c r="A61" s="4" t="s">
        <v>2220</v>
      </c>
      <c r="B61" s="4" t="s">
        <v>2221</v>
      </c>
    </row>
    <row r="62" spans="1:17">
      <c r="A62" s="4" t="s">
        <v>2222</v>
      </c>
    </row>
    <row r="63" spans="1:17">
      <c r="A63" s="3" t="s">
        <v>2163</v>
      </c>
    </row>
    <row r="64" spans="1:17">
      <c r="A64" s="4" t="s">
        <v>2214</v>
      </c>
      <c r="I64" s="4" t="s">
        <v>1122</v>
      </c>
      <c r="J64" s="4" t="s">
        <v>2223</v>
      </c>
      <c r="L64" s="4" t="s">
        <v>1122</v>
      </c>
      <c r="O64" s="4" t="s">
        <v>2223</v>
      </c>
    </row>
    <row r="65" spans="1:17">
      <c r="A65" s="4" t="s">
        <v>655</v>
      </c>
    </row>
    <row r="66" spans="1:17">
      <c r="A66" s="3" t="s">
        <v>2163</v>
      </c>
    </row>
    <row r="67" spans="1:17">
      <c r="A67" s="4" t="s">
        <v>2214</v>
      </c>
      <c r="I67" s="4" t="s">
        <v>1675</v>
      </c>
      <c r="J67" s="4" t="s">
        <v>1676</v>
      </c>
      <c r="L67" s="4" t="s">
        <v>1675</v>
      </c>
      <c r="O67" s="4" t="s">
        <v>1676</v>
      </c>
      <c r="P67" s="4" t="s">
        <v>1677</v>
      </c>
      <c r="Q67" s="4" t="s">
        <v>1677</v>
      </c>
    </row>
    <row r="68" spans="1:17">
      <c r="A68" s="4" t="s">
        <v>2224</v>
      </c>
    </row>
    <row r="69" spans="1:17">
      <c r="A69" s="3" t="s">
        <v>2163</v>
      </c>
    </row>
    <row r="70" spans="1:17">
      <c r="A70" s="4" t="s">
        <v>2214</v>
      </c>
      <c r="I70" s="4" t="s">
        <v>2225</v>
      </c>
      <c r="J70" s="4" t="s">
        <v>2226</v>
      </c>
      <c r="L70" s="4" t="s">
        <v>2225</v>
      </c>
      <c r="O70" s="4" t="s">
        <v>2226</v>
      </c>
    </row>
    <row r="71" spans="1:17">
      <c r="A71" s="4" t="s">
        <v>2227</v>
      </c>
    </row>
    <row r="72" spans="1:17">
      <c r="A72" s="3" t="s">
        <v>2163</v>
      </c>
    </row>
    <row r="73" spans="1:17">
      <c r="A73" s="4" t="s">
        <v>2179</v>
      </c>
      <c r="C73" s="4" t="s">
        <v>2228</v>
      </c>
      <c r="H73" s="4" t="s">
        <v>2180</v>
      </c>
    </row>
    <row r="74" spans="1:17">
      <c r="A74" s="4" t="s">
        <v>2229</v>
      </c>
    </row>
    <row r="75" spans="1:17">
      <c r="A75" s="3" t="s">
        <v>2163</v>
      </c>
    </row>
    <row r="76" spans="1:17">
      <c r="A76" s="4" t="s">
        <v>2179</v>
      </c>
      <c r="I76" s="4" t="s">
        <v>2180</v>
      </c>
    </row>
    <row r="77" spans="1:17">
      <c r="A77" s="4" t="s">
        <v>2230</v>
      </c>
    </row>
    <row r="78" spans="1:17">
      <c r="A78" s="3" t="s">
        <v>2163</v>
      </c>
    </row>
    <row r="79" spans="1:17">
      <c r="A79" s="4" t="s">
        <v>2214</v>
      </c>
      <c r="I79" s="4" t="s">
        <v>2231</v>
      </c>
      <c r="J79" s="4" t="s">
        <v>2232</v>
      </c>
      <c r="L79" s="4" t="s">
        <v>2231</v>
      </c>
      <c r="O79" s="4" t="s">
        <v>223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3</v>
      </c>
      <c r="B1" s="2" t="s">
        <v>1</v>
      </c>
    </row>
    <row r="2" spans="1:4">
      <c r="B2" s="2" t="s">
        <v>29</v>
      </c>
      <c r="C2" s="2" t="s">
        <v>30</v>
      </c>
      <c r="D2" s="2" t="s">
        <v>89</v>
      </c>
    </row>
    <row r="3" spans="1:4">
      <c r="A3" s="3" t="s">
        <v>2163</v>
      </c>
    </row>
    <row r="4" spans="1:4">
      <c r="A4" s="4" t="s">
        <v>2234</v>
      </c>
      <c r="B4" s="4" t="s">
        <v>2235</v>
      </c>
      <c r="C4" s="4" t="s">
        <v>2236</v>
      </c>
    </row>
    <row r="5" spans="1:4">
      <c r="A5" s="4" t="s">
        <v>2237</v>
      </c>
      <c r="B5" s="5" t="n">
        <v>633299</v>
      </c>
      <c r="C5" s="5" t="n">
        <v>419395</v>
      </c>
    </row>
    <row r="6" spans="1:4">
      <c r="A6" s="4" t="s">
        <v>2166</v>
      </c>
    </row>
    <row r="7" spans="1:4">
      <c r="A7" s="3" t="s">
        <v>2163</v>
      </c>
    </row>
    <row r="8" spans="1:4">
      <c r="A8" s="4" t="s">
        <v>2234</v>
      </c>
      <c r="B8" s="5" t="n">
        <v>990467</v>
      </c>
      <c r="C8" s="5" t="n">
        <v>1835340</v>
      </c>
    </row>
    <row r="9" spans="1:4">
      <c r="A9" s="4" t="s">
        <v>2237</v>
      </c>
      <c r="B9" s="5" t="n">
        <v>571167</v>
      </c>
      <c r="C9" s="5" t="n">
        <v>296561</v>
      </c>
    </row>
    <row r="10" spans="1:4">
      <c r="A10" s="4" t="s">
        <v>2238</v>
      </c>
    </row>
    <row r="11" spans="1:4">
      <c r="A11" s="3" t="s">
        <v>2163</v>
      </c>
    </row>
    <row r="12" spans="1:4">
      <c r="A12" s="4" t="s">
        <v>2234</v>
      </c>
      <c r="B12" s="5" t="n">
        <v>551413</v>
      </c>
      <c r="C12" s="5" t="n">
        <v>492910</v>
      </c>
    </row>
    <row r="13" spans="1:4">
      <c r="A13" s="4" t="s">
        <v>2237</v>
      </c>
      <c r="B13" s="5" t="n">
        <v>95376</v>
      </c>
      <c r="C13" s="5" t="n">
        <v>187029</v>
      </c>
    </row>
    <row r="14" spans="1:4">
      <c r="A14" s="4" t="s">
        <v>2239</v>
      </c>
    </row>
    <row r="15" spans="1:4">
      <c r="A15" s="3" t="s">
        <v>2163</v>
      </c>
    </row>
    <row r="16" spans="1:4">
      <c r="A16" s="4" t="s">
        <v>2234</v>
      </c>
      <c r="B16" s="5" t="n">
        <v>113412</v>
      </c>
      <c r="C16" s="5" t="n">
        <v>932114</v>
      </c>
    </row>
    <row r="17" spans="1:4">
      <c r="A17" s="4" t="s">
        <v>2237</v>
      </c>
      <c r="B17" s="4" t="s">
        <v>2240</v>
      </c>
    </row>
    <row r="18" spans="1:4">
      <c r="A18" s="4" t="s">
        <v>2241</v>
      </c>
    </row>
    <row r="19" spans="1:4">
      <c r="A19" s="3" t="s">
        <v>2163</v>
      </c>
    </row>
    <row r="20" spans="1:4">
      <c r="A20" s="4" t="s">
        <v>2182</v>
      </c>
      <c r="B20" s="5" t="n">
        <v>2018</v>
      </c>
    </row>
    <row r="21" spans="1:4">
      <c r="A21" s="4" t="s">
        <v>2234</v>
      </c>
      <c r="B21" s="4" t="s">
        <v>2242</v>
      </c>
      <c r="C21" s="5" t="n">
        <v>201609</v>
      </c>
    </row>
    <row r="22" spans="1:4">
      <c r="A22" s="4" t="s">
        <v>2243</v>
      </c>
    </row>
    <row r="23" spans="1:4">
      <c r="A23" s="3" t="s">
        <v>2163</v>
      </c>
    </row>
    <row r="24" spans="1:4">
      <c r="A24" s="4" t="s">
        <v>2234</v>
      </c>
      <c r="B24" s="5" t="n">
        <v>42911</v>
      </c>
      <c r="C24" s="5" t="n">
        <v>77857</v>
      </c>
    </row>
    <row r="25" spans="1:4">
      <c r="A25" s="4" t="s">
        <v>2237</v>
      </c>
      <c r="B25" s="5" t="n">
        <v>96245</v>
      </c>
      <c r="C25" s="5" t="n">
        <v>71453</v>
      </c>
    </row>
    <row r="26" spans="1:4">
      <c r="A26" s="4" t="s">
        <v>2244</v>
      </c>
    </row>
    <row r="27" spans="1:4">
      <c r="A27" s="3" t="s">
        <v>2163</v>
      </c>
    </row>
    <row r="28" spans="1:4">
      <c r="A28" s="4" t="s">
        <v>2234</v>
      </c>
      <c r="B28" s="5" t="n">
        <v>77775</v>
      </c>
      <c r="C28" s="5" t="n">
        <v>69702</v>
      </c>
    </row>
    <row r="29" spans="1:4">
      <c r="A29" s="4" t="s">
        <v>2237</v>
      </c>
      <c r="B29" s="5" t="n">
        <v>12807</v>
      </c>
      <c r="C29" s="5" t="n">
        <v>24889</v>
      </c>
    </row>
    <row r="30" spans="1:4">
      <c r="A30" s="4" t="s">
        <v>2245</v>
      </c>
    </row>
    <row r="31" spans="1:4">
      <c r="A31" s="3" t="s">
        <v>2163</v>
      </c>
    </row>
    <row r="32" spans="1:4">
      <c r="A32" s="4" t="s">
        <v>2234</v>
      </c>
      <c r="B32" s="5" t="n">
        <v>46552</v>
      </c>
      <c r="C32" s="5" t="n">
        <v>42782</v>
      </c>
    </row>
    <row r="33" spans="1:4">
      <c r="A33" s="4" t="s">
        <v>2237</v>
      </c>
      <c r="B33" s="4" t="s">
        <v>2246</v>
      </c>
      <c r="C33" s="5" t="n">
        <v>13190</v>
      </c>
    </row>
    <row r="34" spans="1:4">
      <c r="A34" s="4" t="s">
        <v>2247</v>
      </c>
    </row>
    <row r="35" spans="1:4">
      <c r="A35" s="3" t="s">
        <v>2163</v>
      </c>
    </row>
    <row r="36" spans="1:4">
      <c r="A36" s="4" t="s">
        <v>2214</v>
      </c>
      <c r="B36" s="4" t="s">
        <v>1483</v>
      </c>
    </row>
    <row r="37" spans="1:4">
      <c r="A37" s="4" t="s">
        <v>2182</v>
      </c>
      <c r="B37" s="5" t="n">
        <v>2018</v>
      </c>
    </row>
    <row r="38" spans="1:4">
      <c r="A38" s="4" t="s">
        <v>2234</v>
      </c>
      <c r="B38" s="4" t="s">
        <v>2248</v>
      </c>
    </row>
    <row r="39" spans="1:4">
      <c r="A39" s="4" t="s">
        <v>2249</v>
      </c>
    </row>
    <row r="40" spans="1:4">
      <c r="A40" s="3" t="s">
        <v>2163</v>
      </c>
    </row>
    <row r="41" spans="1:4">
      <c r="A41" s="4" t="s">
        <v>2182</v>
      </c>
      <c r="B41" s="5" t="n">
        <v>2017</v>
      </c>
    </row>
    <row r="42" spans="1:4">
      <c r="A42" s="4" t="s">
        <v>2234</v>
      </c>
      <c r="C42" s="5" t="n">
        <v>3620</v>
      </c>
    </row>
    <row r="43" spans="1:4">
      <c r="A43" s="4" t="s">
        <v>2250</v>
      </c>
    </row>
    <row r="44" spans="1:4">
      <c r="A44" s="3" t="s">
        <v>2163</v>
      </c>
    </row>
    <row r="45" spans="1:4">
      <c r="A45" s="4" t="s">
        <v>2182</v>
      </c>
      <c r="B45" s="5" t="n">
        <v>2017</v>
      </c>
    </row>
    <row r="46" spans="1:4">
      <c r="A46" s="4" t="s">
        <v>2234</v>
      </c>
      <c r="C46" s="4" t="s">
        <v>2251</v>
      </c>
    </row>
    <row r="47" spans="1:4">
      <c r="A47" s="4" t="s">
        <v>645</v>
      </c>
    </row>
    <row r="48" spans="1:4">
      <c r="A48" s="3" t="s">
        <v>2163</v>
      </c>
    </row>
    <row r="49" spans="1:4">
      <c r="A49" s="4" t="s">
        <v>2214</v>
      </c>
      <c r="B49" s="4" t="s">
        <v>1672</v>
      </c>
      <c r="C49" s="4" t="s">
        <v>1673</v>
      </c>
      <c r="D49" s="4" t="s">
        <v>1674</v>
      </c>
    </row>
    <row r="50" spans="1:4">
      <c r="A50" s="4" t="s">
        <v>2252</v>
      </c>
    </row>
    <row r="51" spans="1:4">
      <c r="A51" s="3" t="s">
        <v>2163</v>
      </c>
    </row>
    <row r="52" spans="1:4">
      <c r="A52" s="4" t="s">
        <v>2214</v>
      </c>
      <c r="B52" s="4" t="s">
        <v>2223</v>
      </c>
    </row>
    <row r="53" spans="1:4">
      <c r="A53" s="4" t="s">
        <v>2182</v>
      </c>
      <c r="B53" s="5" t="n">
        <v>2018</v>
      </c>
    </row>
    <row r="54" spans="1:4">
      <c r="A54" s="4" t="s">
        <v>2253</v>
      </c>
    </row>
    <row r="55" spans="1:4">
      <c r="A55" s="3" t="s">
        <v>2163</v>
      </c>
    </row>
    <row r="56" spans="1:4">
      <c r="A56" s="4" t="s">
        <v>2188</v>
      </c>
      <c r="B56" s="4" t="s">
        <v>2189</v>
      </c>
    </row>
    <row r="57" spans="1:4">
      <c r="A57" s="4" t="s">
        <v>2182</v>
      </c>
      <c r="B57" s="5" t="n">
        <v>2018</v>
      </c>
    </row>
    <row r="58" spans="1:4">
      <c r="A58" s="4" t="s">
        <v>2254</v>
      </c>
    </row>
    <row r="59" spans="1:4">
      <c r="A59" s="3" t="s">
        <v>2163</v>
      </c>
    </row>
    <row r="60" spans="1:4">
      <c r="A60" s="4" t="s">
        <v>2214</v>
      </c>
      <c r="B60" s="4" t="s">
        <v>1672</v>
      </c>
    </row>
    <row r="61" spans="1:4">
      <c r="A61" s="4" t="s">
        <v>2255</v>
      </c>
    </row>
    <row r="62" spans="1:4">
      <c r="A62" s="3" t="s">
        <v>2163</v>
      </c>
    </row>
    <row r="63" spans="1:4">
      <c r="A63" s="4" t="s">
        <v>2214</v>
      </c>
      <c r="B63" s="4" t="s">
        <v>2256</v>
      </c>
    </row>
    <row r="64" spans="1:4">
      <c r="A64" s="4" t="s">
        <v>2182</v>
      </c>
      <c r="B64" s="5" t="n">
        <v>2018</v>
      </c>
    </row>
    <row r="65" spans="1:4">
      <c r="A65" s="4" t="s">
        <v>2257</v>
      </c>
    </row>
    <row r="66" spans="1:4">
      <c r="A66" s="3" t="s">
        <v>2163</v>
      </c>
    </row>
    <row r="67" spans="1:4">
      <c r="A67" s="4" t="s">
        <v>2214</v>
      </c>
      <c r="B67" s="4" t="s">
        <v>958</v>
      </c>
    </row>
    <row r="68" spans="1:4">
      <c r="A68" s="4" t="s">
        <v>2182</v>
      </c>
      <c r="B68" s="5" t="n">
        <v>2018</v>
      </c>
    </row>
    <row r="69" spans="1:4">
      <c r="A69" s="4" t="s">
        <v>2258</v>
      </c>
    </row>
    <row r="70" spans="1:4">
      <c r="A70" s="3" t="s">
        <v>2163</v>
      </c>
    </row>
    <row r="71" spans="1:4">
      <c r="A71" s="4" t="s">
        <v>2214</v>
      </c>
      <c r="B71" s="4" t="s">
        <v>2259</v>
      </c>
    </row>
    <row r="72" spans="1:4">
      <c r="A72" s="4" t="s">
        <v>2182</v>
      </c>
      <c r="B72" s="5" t="n">
        <v>2018</v>
      </c>
    </row>
    <row r="73" spans="1:4">
      <c r="A73" s="4" t="s">
        <v>2260</v>
      </c>
    </row>
    <row r="74" spans="1:4">
      <c r="A74" s="3" t="s">
        <v>2163</v>
      </c>
    </row>
    <row r="75" spans="1:4">
      <c r="A75" s="4" t="s">
        <v>2214</v>
      </c>
      <c r="B75" s="4" t="s">
        <v>2261</v>
      </c>
    </row>
    <row r="76" spans="1:4">
      <c r="A76" s="4" t="s">
        <v>2262</v>
      </c>
    </row>
    <row r="77" spans="1:4">
      <c r="A77" s="3" t="s">
        <v>2163</v>
      </c>
    </row>
    <row r="78" spans="1:4">
      <c r="A78" s="4" t="s">
        <v>2214</v>
      </c>
      <c r="B78" s="4" t="s">
        <v>957</v>
      </c>
    </row>
    <row r="79" spans="1:4">
      <c r="A79" s="4" t="s">
        <v>655</v>
      </c>
    </row>
    <row r="80" spans="1:4">
      <c r="A80" s="3" t="s">
        <v>2163</v>
      </c>
    </row>
    <row r="81" spans="1:4">
      <c r="A81" s="4" t="s">
        <v>2214</v>
      </c>
      <c r="B81" s="4" t="s">
        <v>1675</v>
      </c>
      <c r="C81" s="4" t="s">
        <v>1676</v>
      </c>
      <c r="D81" s="4" t="s">
        <v>1677</v>
      </c>
    </row>
    <row r="82" spans="1:4">
      <c r="A82" s="4" t="s">
        <v>2263</v>
      </c>
    </row>
    <row r="83" spans="1:4">
      <c r="A83" s="3" t="s">
        <v>2163</v>
      </c>
    </row>
    <row r="84" spans="1:4">
      <c r="A84" s="4" t="s">
        <v>2214</v>
      </c>
      <c r="B84" s="4" t="s">
        <v>2264</v>
      </c>
    </row>
    <row r="85" spans="1:4">
      <c r="A85" s="4" t="s">
        <v>2182</v>
      </c>
      <c r="B85" s="5" t="n">
        <v>2019</v>
      </c>
    </row>
    <row r="86" spans="1:4">
      <c r="A86" s="4" t="s">
        <v>2265</v>
      </c>
    </row>
    <row r="87" spans="1:4">
      <c r="A87" s="3" t="s">
        <v>2163</v>
      </c>
    </row>
    <row r="88" spans="1:4">
      <c r="A88" s="4" t="s">
        <v>2188</v>
      </c>
      <c r="B88" s="4" t="s">
        <v>2198</v>
      </c>
    </row>
    <row r="89" spans="1:4">
      <c r="A89" s="4" t="s">
        <v>2182</v>
      </c>
      <c r="B89" s="5" t="n">
        <v>2020</v>
      </c>
    </row>
    <row r="90" spans="1:4">
      <c r="A90" s="4" t="s">
        <v>2266</v>
      </c>
    </row>
    <row r="91" spans="1:4">
      <c r="A91" s="3" t="s">
        <v>2163</v>
      </c>
    </row>
    <row r="92" spans="1:4">
      <c r="A92" s="4" t="s">
        <v>2214</v>
      </c>
      <c r="B92" s="4" t="s">
        <v>2267</v>
      </c>
    </row>
    <row r="93" spans="1:4">
      <c r="A93" s="4" t="s">
        <v>2268</v>
      </c>
    </row>
    <row r="94" spans="1:4">
      <c r="A94" s="3" t="s">
        <v>2163</v>
      </c>
    </row>
    <row r="95" spans="1:4">
      <c r="A95" s="4" t="s">
        <v>2214</v>
      </c>
      <c r="B95" s="4" t="s">
        <v>2269</v>
      </c>
    </row>
    <row r="96" spans="1:4">
      <c r="A96" s="4" t="s">
        <v>2182</v>
      </c>
      <c r="B96" s="5" t="n">
        <v>2020</v>
      </c>
    </row>
    <row r="97" spans="1:4">
      <c r="A97" s="4" t="s">
        <v>2270</v>
      </c>
    </row>
    <row r="98" spans="1:4">
      <c r="A98" s="3" t="s">
        <v>2163</v>
      </c>
    </row>
    <row r="99" spans="1:4">
      <c r="A99" s="4" t="s">
        <v>2214</v>
      </c>
      <c r="B99" s="4" t="s">
        <v>2271</v>
      </c>
    </row>
    <row r="100" spans="1:4">
      <c r="A100" s="4" t="s">
        <v>2182</v>
      </c>
      <c r="B100" s="5" t="n">
        <v>2020</v>
      </c>
    </row>
    <row r="101" spans="1:4">
      <c r="A101" s="4" t="s">
        <v>2272</v>
      </c>
    </row>
    <row r="102" spans="1:4">
      <c r="A102" s="3" t="s">
        <v>2163</v>
      </c>
    </row>
    <row r="103" spans="1:4">
      <c r="A103" s="4" t="s">
        <v>2214</v>
      </c>
      <c r="B103" s="4" t="s">
        <v>2273</v>
      </c>
    </row>
    <row r="104" spans="1:4">
      <c r="A104" s="4" t="s">
        <v>2182</v>
      </c>
      <c r="B104" s="5" t="n">
        <v>2019</v>
      </c>
    </row>
    <row r="105" spans="1:4">
      <c r="A105" s="4" t="s">
        <v>2274</v>
      </c>
    </row>
    <row r="106" spans="1:4">
      <c r="A106" s="3" t="s">
        <v>2163</v>
      </c>
    </row>
    <row r="107" spans="1:4">
      <c r="A107" s="4" t="s">
        <v>2214</v>
      </c>
      <c r="B107" s="4" t="s">
        <v>2275</v>
      </c>
    </row>
    <row r="108" spans="1:4">
      <c r="A108" s="4" t="s">
        <v>2276</v>
      </c>
    </row>
    <row r="109" spans="1:4">
      <c r="A109" s="3" t="s">
        <v>2163</v>
      </c>
    </row>
    <row r="110" spans="1:4">
      <c r="A110" s="4" t="s">
        <v>2214</v>
      </c>
      <c r="B110" s="4" t="s">
        <v>2277</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8</v>
      </c>
      <c r="B1" s="2" t="s">
        <v>1</v>
      </c>
    </row>
    <row r="2" spans="1:3">
      <c r="B2" s="2" t="s">
        <v>29</v>
      </c>
      <c r="C2" s="2" t="s">
        <v>30</v>
      </c>
    </row>
    <row r="3" spans="1:3">
      <c r="A3" s="3" t="s">
        <v>2279</v>
      </c>
    </row>
    <row r="4" spans="1:3">
      <c r="A4" s="4" t="s">
        <v>2280</v>
      </c>
      <c r="B4" s="4" t="s">
        <v>2281</v>
      </c>
      <c r="C4" s="4" t="s">
        <v>2282</v>
      </c>
    </row>
    <row r="5" spans="1:3">
      <c r="A5" s="4" t="s">
        <v>2283</v>
      </c>
      <c r="B5" s="5" t="n">
        <v>62132</v>
      </c>
      <c r="C5" s="5" t="n">
        <v>122834</v>
      </c>
    </row>
    <row r="6" spans="1:3">
      <c r="A6" s="4" t="s">
        <v>1149</v>
      </c>
    </row>
    <row r="7" spans="1:3">
      <c r="A7" s="3" t="s">
        <v>2279</v>
      </c>
    </row>
    <row r="8" spans="1:3">
      <c r="A8" s="4" t="s">
        <v>2280</v>
      </c>
      <c r="B8" s="5" t="n">
        <v>40107</v>
      </c>
      <c r="C8" s="5" t="n">
        <v>80570</v>
      </c>
    </row>
    <row r="9" spans="1:3">
      <c r="A9" s="4" t="s">
        <v>2283</v>
      </c>
      <c r="B9" s="5" t="n">
        <v>32397</v>
      </c>
      <c r="C9" s="5" t="n">
        <v>58937</v>
      </c>
    </row>
    <row r="10" spans="1:3">
      <c r="A10" s="4" t="s">
        <v>618</v>
      </c>
    </row>
    <row r="11" spans="1:3">
      <c r="A11" s="3" t="s">
        <v>2279</v>
      </c>
    </row>
    <row r="12" spans="1:3">
      <c r="A12" s="4" t="s">
        <v>2280</v>
      </c>
      <c r="B12" s="5" t="n">
        <v>4439</v>
      </c>
      <c r="C12" s="5" t="n">
        <v>4847</v>
      </c>
    </row>
    <row r="13" spans="1:3">
      <c r="A13" s="4" t="s">
        <v>2283</v>
      </c>
      <c r="B13" s="5" t="n">
        <v>12010</v>
      </c>
      <c r="C13" s="5" t="n">
        <v>16541</v>
      </c>
    </row>
    <row r="14" spans="1:3">
      <c r="A14" s="4" t="s">
        <v>1824</v>
      </c>
    </row>
    <row r="15" spans="1:3">
      <c r="A15" s="3" t="s">
        <v>2279</v>
      </c>
    </row>
    <row r="16" spans="1:3">
      <c r="A16" s="4" t="s">
        <v>2280</v>
      </c>
      <c r="B16" s="5" t="n">
        <v>8567</v>
      </c>
      <c r="C16" s="5" t="n">
        <v>9884</v>
      </c>
    </row>
    <row r="17" spans="1:3">
      <c r="A17" s="4" t="s">
        <v>2283</v>
      </c>
      <c r="B17" s="5" t="n">
        <v>4363</v>
      </c>
      <c r="C17" s="5" t="n">
        <v>12287</v>
      </c>
    </row>
    <row r="18" spans="1:3">
      <c r="A18" s="4" t="s">
        <v>1152</v>
      </c>
    </row>
    <row r="19" spans="1:3">
      <c r="A19" s="3" t="s">
        <v>2279</v>
      </c>
    </row>
    <row r="20" spans="1:3">
      <c r="A20" s="4" t="s">
        <v>2280</v>
      </c>
      <c r="B20" s="5" t="n">
        <v>4013</v>
      </c>
      <c r="C20" s="5" t="n">
        <v>4206</v>
      </c>
    </row>
    <row r="21" spans="1:3">
      <c r="A21" s="4" t="s">
        <v>2283</v>
      </c>
      <c r="B21" s="5" t="n">
        <v>5304</v>
      </c>
      <c r="C21" s="5" t="n">
        <v>9035</v>
      </c>
    </row>
    <row r="22" spans="1:3">
      <c r="A22" s="4" t="s">
        <v>1151</v>
      </c>
    </row>
    <row r="23" spans="1:3">
      <c r="A23" s="3" t="s">
        <v>2279</v>
      </c>
    </row>
    <row r="24" spans="1:3">
      <c r="A24" s="4" t="s">
        <v>2280</v>
      </c>
      <c r="B24" s="5" t="n">
        <v>6240</v>
      </c>
      <c r="C24" s="5" t="n">
        <v>3729</v>
      </c>
    </row>
    <row r="25" spans="1:3">
      <c r="A25" s="4" t="s">
        <v>2283</v>
      </c>
      <c r="B25" s="5" t="n">
        <v>5692</v>
      </c>
      <c r="C25" s="5" t="n">
        <v>10590</v>
      </c>
    </row>
    <row r="26" spans="1:3">
      <c r="A26" s="4" t="s">
        <v>1450</v>
      </c>
    </row>
    <row r="27" spans="1:3">
      <c r="A27" s="3" t="s">
        <v>2279</v>
      </c>
    </row>
    <row r="28" spans="1:3">
      <c r="A28" s="4" t="s">
        <v>2280</v>
      </c>
      <c r="B28" s="5" t="n">
        <v>1777</v>
      </c>
      <c r="C28" s="5" t="n">
        <v>3667</v>
      </c>
    </row>
    <row r="29" spans="1:3">
      <c r="A29" s="4" t="s">
        <v>2283</v>
      </c>
      <c r="B29" s="5" t="n">
        <v>1945</v>
      </c>
      <c r="C29" s="5" t="n">
        <v>3345</v>
      </c>
    </row>
    <row r="30" spans="1:3">
      <c r="A30" s="4" t="s">
        <v>2284</v>
      </c>
    </row>
    <row r="31" spans="1:3">
      <c r="A31" s="3" t="s">
        <v>2279</v>
      </c>
    </row>
    <row r="32" spans="1:3">
      <c r="A32" s="4" t="s">
        <v>2280</v>
      </c>
      <c r="B32" s="5" t="n">
        <v>687</v>
      </c>
      <c r="C32" s="5" t="n">
        <v>0</v>
      </c>
    </row>
    <row r="33" spans="1:3">
      <c r="A33" s="4" t="s">
        <v>2283</v>
      </c>
      <c r="B33" s="5" t="n">
        <v>421</v>
      </c>
    </row>
    <row r="34" spans="1:3">
      <c r="A34" s="4" t="s">
        <v>1501</v>
      </c>
    </row>
    <row r="35" spans="1:3">
      <c r="A35" s="3" t="s">
        <v>2279</v>
      </c>
    </row>
    <row r="36" spans="1:3">
      <c r="A36" s="4" t="s">
        <v>2280</v>
      </c>
      <c r="B36" s="4" t="s">
        <v>2285</v>
      </c>
      <c r="C36" s="5" t="n">
        <v>-8</v>
      </c>
    </row>
    <row r="37" spans="1:3">
      <c r="A37" s="4" t="s">
        <v>602</v>
      </c>
    </row>
    <row r="38" spans="1:3">
      <c r="A38" s="3" t="s">
        <v>2279</v>
      </c>
    </row>
    <row r="39" spans="1:3">
      <c r="A39" s="4" t="s">
        <v>2280</v>
      </c>
      <c r="C39" s="5" t="n">
        <v>10404</v>
      </c>
    </row>
    <row r="40" spans="1:3">
      <c r="A40" s="4" t="s">
        <v>2283</v>
      </c>
      <c r="C40" s="4" t="s">
        <v>2286</v>
      </c>
    </row>
    <row r="41" spans="1:3">
      <c r="A41" s="4" t="s">
        <v>2287</v>
      </c>
    </row>
    <row r="42" spans="1:3">
      <c r="A42" s="3" t="s">
        <v>2279</v>
      </c>
    </row>
    <row r="43" spans="1:3">
      <c r="A43" s="4" t="s">
        <v>1441</v>
      </c>
      <c r="B43" s="4" t="s">
        <v>2288</v>
      </c>
    </row>
    <row r="44" spans="1:3">
      <c r="A44" s="4" t="s">
        <v>2289</v>
      </c>
      <c r="B44" s="5" t="n">
        <v>2018</v>
      </c>
    </row>
    <row r="45" spans="1:3">
      <c r="A45" s="4" t="s">
        <v>912</v>
      </c>
    </row>
    <row r="46" spans="1:3">
      <c r="A46" s="3" t="s">
        <v>2279</v>
      </c>
    </row>
    <row r="47" spans="1:3">
      <c r="A47" s="4" t="s">
        <v>1441</v>
      </c>
      <c r="B47" s="4" t="s">
        <v>2290</v>
      </c>
    </row>
    <row r="48" spans="1:3">
      <c r="A48" s="4" t="s">
        <v>2289</v>
      </c>
      <c r="B48" s="5" t="n">
        <v>2018</v>
      </c>
    </row>
    <row r="49" spans="1:3">
      <c r="A49" s="4" t="s">
        <v>2291</v>
      </c>
    </row>
    <row r="50" spans="1:3">
      <c r="A50" s="3" t="s">
        <v>2279</v>
      </c>
    </row>
    <row r="51" spans="1:3">
      <c r="A51" s="4" t="s">
        <v>1441</v>
      </c>
      <c r="B51" s="4" t="s">
        <v>2292</v>
      </c>
    </row>
    <row r="52" spans="1:3">
      <c r="A52" s="4" t="s">
        <v>2289</v>
      </c>
      <c r="B52" s="5" t="n">
        <v>2018</v>
      </c>
    </row>
    <row r="53" spans="1:3">
      <c r="A53" s="4" t="s">
        <v>2293</v>
      </c>
    </row>
    <row r="54" spans="1:3">
      <c r="A54" s="3" t="s">
        <v>2279</v>
      </c>
    </row>
    <row r="55" spans="1:3">
      <c r="A55" s="4" t="s">
        <v>1441</v>
      </c>
      <c r="B55" s="4" t="s">
        <v>2294</v>
      </c>
    </row>
    <row r="56" spans="1:3">
      <c r="A56" s="4" t="s">
        <v>2289</v>
      </c>
      <c r="B56" s="5" t="n">
        <v>2018</v>
      </c>
    </row>
    <row r="57" spans="1:3">
      <c r="A57" s="4" t="s">
        <v>2295</v>
      </c>
    </row>
    <row r="58" spans="1:3">
      <c r="A58" s="3" t="s">
        <v>2279</v>
      </c>
    </row>
    <row r="59" spans="1:3">
      <c r="A59" s="4" t="s">
        <v>1441</v>
      </c>
      <c r="B59" s="4" t="s">
        <v>2296</v>
      </c>
    </row>
    <row r="60" spans="1:3">
      <c r="A60" s="4" t="s">
        <v>2289</v>
      </c>
      <c r="B60" s="5" t="n">
        <v>2018</v>
      </c>
    </row>
    <row r="61" spans="1:3">
      <c r="A61" s="4" t="s">
        <v>2297</v>
      </c>
    </row>
    <row r="62" spans="1:3">
      <c r="A62" s="3" t="s">
        <v>2279</v>
      </c>
    </row>
    <row r="63" spans="1:3">
      <c r="A63" s="4" t="s">
        <v>1441</v>
      </c>
      <c r="B63" s="4" t="s">
        <v>2298</v>
      </c>
    </row>
    <row r="64" spans="1:3">
      <c r="A64" s="4" t="s">
        <v>2289</v>
      </c>
      <c r="B64" s="5" t="n">
        <v>2018</v>
      </c>
    </row>
    <row r="65" spans="1:3">
      <c r="A65" s="4" t="s">
        <v>2299</v>
      </c>
    </row>
    <row r="66" spans="1:3">
      <c r="A66" s="3" t="s">
        <v>2279</v>
      </c>
    </row>
    <row r="67" spans="1:3">
      <c r="A67" s="4" t="s">
        <v>1441</v>
      </c>
      <c r="B67" s="4" t="s">
        <v>2300</v>
      </c>
    </row>
    <row r="68" spans="1:3">
      <c r="A68" s="4" t="s">
        <v>2289</v>
      </c>
      <c r="B68" s="5" t="n">
        <v>2019</v>
      </c>
    </row>
    <row r="69" spans="1:3">
      <c r="A69" s="4" t="s">
        <v>2301</v>
      </c>
    </row>
    <row r="70" spans="1:3">
      <c r="A70" s="3" t="s">
        <v>2279</v>
      </c>
    </row>
    <row r="71" spans="1:3">
      <c r="A71" s="4" t="s">
        <v>1441</v>
      </c>
      <c r="B71" s="4" t="s">
        <v>2302</v>
      </c>
    </row>
    <row r="72" spans="1:3">
      <c r="A72" s="4" t="s">
        <v>2303</v>
      </c>
    </row>
    <row r="73" spans="1:3">
      <c r="A73" s="3" t="s">
        <v>2279</v>
      </c>
    </row>
    <row r="74" spans="1:3">
      <c r="A74" s="4" t="s">
        <v>1441</v>
      </c>
      <c r="B74" s="4" t="s">
        <v>2304</v>
      </c>
    </row>
    <row r="75" spans="1:3">
      <c r="A75" s="4" t="s">
        <v>2305</v>
      </c>
    </row>
    <row r="76" spans="1:3">
      <c r="A76" s="3" t="s">
        <v>2279</v>
      </c>
    </row>
    <row r="77" spans="1:3">
      <c r="A77" s="4" t="s">
        <v>1441</v>
      </c>
      <c r="B77" s="4" t="s">
        <v>2306</v>
      </c>
    </row>
    <row r="78" spans="1:3">
      <c r="A78" s="4" t="s">
        <v>2289</v>
      </c>
      <c r="B78" s="5" t="n">
        <v>2021</v>
      </c>
    </row>
    <row r="79" spans="1:3">
      <c r="A79" s="4" t="s">
        <v>916</v>
      </c>
    </row>
    <row r="80" spans="1:3">
      <c r="A80" s="3" t="s">
        <v>2279</v>
      </c>
    </row>
    <row r="81" spans="1:3">
      <c r="A81" s="4" t="s">
        <v>1441</v>
      </c>
      <c r="B81" s="4" t="s">
        <v>2307</v>
      </c>
    </row>
    <row r="82" spans="1:3">
      <c r="A82" s="4" t="s">
        <v>2289</v>
      </c>
      <c r="B82" s="5" t="n">
        <v>2022</v>
      </c>
    </row>
    <row r="83" spans="1:3">
      <c r="A83" s="4" t="s">
        <v>2308</v>
      </c>
    </row>
    <row r="84" spans="1:3">
      <c r="A84" s="3" t="s">
        <v>2279</v>
      </c>
    </row>
    <row r="85" spans="1:3">
      <c r="A85" s="4" t="s">
        <v>1441</v>
      </c>
      <c r="B85" s="4" t="s">
        <v>724</v>
      </c>
    </row>
    <row r="86" spans="1:3">
      <c r="A86" s="4" t="s">
        <v>2289</v>
      </c>
      <c r="B86" s="5" t="n">
        <v>2021</v>
      </c>
    </row>
    <row r="87" spans="1:3">
      <c r="A87" s="4" t="s">
        <v>2309</v>
      </c>
    </row>
    <row r="88" spans="1:3">
      <c r="A88" s="3" t="s">
        <v>2279</v>
      </c>
    </row>
    <row r="89" spans="1:3">
      <c r="A89" s="4" t="s">
        <v>1441</v>
      </c>
      <c r="B89" s="4" t="s">
        <v>2310</v>
      </c>
    </row>
    <row r="90" spans="1:3">
      <c r="A90" s="4" t="s">
        <v>2289</v>
      </c>
      <c r="B90" s="5" t="n">
        <v>2020</v>
      </c>
    </row>
    <row r="91" spans="1:3">
      <c r="A91" s="4" t="s">
        <v>2311</v>
      </c>
    </row>
    <row r="92" spans="1:3">
      <c r="A92" s="3" t="s">
        <v>2279</v>
      </c>
    </row>
    <row r="93" spans="1:3">
      <c r="A93" s="4" t="s">
        <v>1441</v>
      </c>
      <c r="B93" s="4" t="s">
        <v>2312</v>
      </c>
    </row>
    <row r="94" spans="1:3">
      <c r="A94" s="4" t="s">
        <v>2289</v>
      </c>
      <c r="B94" s="5" t="n">
        <v>2022</v>
      </c>
    </row>
    <row r="95" spans="1:3">
      <c r="A95" s="4" t="s">
        <v>2313</v>
      </c>
    </row>
    <row r="96" spans="1:3">
      <c r="A96" s="3" t="s">
        <v>2279</v>
      </c>
    </row>
    <row r="97" spans="1:3">
      <c r="A97" s="4" t="s">
        <v>1441</v>
      </c>
      <c r="B97" s="4" t="s">
        <v>2314</v>
      </c>
    </row>
    <row r="98" spans="1:3">
      <c r="A98" s="4" t="s">
        <v>2289</v>
      </c>
      <c r="B98" s="5" t="n">
        <v>2020</v>
      </c>
    </row>
    <row r="99" spans="1:3">
      <c r="A99" s="4" t="s">
        <v>2315</v>
      </c>
    </row>
    <row r="100" spans="1:3">
      <c r="A100" s="3" t="s">
        <v>2279</v>
      </c>
    </row>
    <row r="101" spans="1:3">
      <c r="A101" s="4" t="s">
        <v>1441</v>
      </c>
      <c r="B101" s="4" t="s">
        <v>2316</v>
      </c>
    </row>
    <row r="102" spans="1:3">
      <c r="A102" s="4" t="s">
        <v>2289</v>
      </c>
      <c r="B102" s="5" t="n">
        <v>2020</v>
      </c>
    </row>
    <row r="103" spans="1:3">
      <c r="A103" s="4" t="s">
        <v>2317</v>
      </c>
    </row>
    <row r="104" spans="1:3">
      <c r="A104" s="3" t="s">
        <v>2279</v>
      </c>
    </row>
    <row r="105" spans="1:3">
      <c r="A105" s="4" t="s">
        <v>1441</v>
      </c>
      <c r="B105" s="4" t="s">
        <v>2318</v>
      </c>
    </row>
    <row r="106" spans="1:3">
      <c r="A106" s="4" t="s">
        <v>2289</v>
      </c>
      <c r="B106" s="5" t="n">
        <v>2018</v>
      </c>
    </row>
    <row r="107" spans="1:3">
      <c r="A107" s="4" t="s">
        <v>2319</v>
      </c>
    </row>
    <row r="108" spans="1:3">
      <c r="A108" s="3" t="s">
        <v>2279</v>
      </c>
    </row>
    <row r="109" spans="1:3">
      <c r="A109" s="4" t="s">
        <v>1441</v>
      </c>
      <c r="B109" s="4" t="s">
        <v>1672</v>
      </c>
    </row>
    <row r="110" spans="1:3">
      <c r="A110" s="4" t="s">
        <v>2289</v>
      </c>
      <c r="B110" s="5" t="n">
        <v>20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00</v>
      </c>
      <c r="B1" s="2" t="s">
        <v>1</v>
      </c>
    </row>
    <row r="2" spans="1:2">
      <c r="B2" s="2" t="s">
        <v>29</v>
      </c>
    </row>
    <row r="3" spans="1:2">
      <c r="A3" s="4" t="s">
        <v>300</v>
      </c>
      <c r="B3" s="4" t="s">
        <v>30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0</v>
      </c>
      <c r="B1" s="2" t="s">
        <v>29</v>
      </c>
      <c r="C1" s="2" t="s">
        <v>30</v>
      </c>
    </row>
    <row r="2" spans="1:3">
      <c r="A2" s="3" t="s">
        <v>2279</v>
      </c>
    </row>
    <row r="3" spans="1:3">
      <c r="A3" s="4" t="s">
        <v>2321</v>
      </c>
      <c r="B3" s="4" t="s">
        <v>2322</v>
      </c>
      <c r="C3" s="4" t="s">
        <v>2323</v>
      </c>
    </row>
    <row r="4" spans="1:3">
      <c r="A4" s="4" t="s">
        <v>2324</v>
      </c>
      <c r="B4" s="5" t="n">
        <v>-11092</v>
      </c>
      <c r="C4" s="5" t="n">
        <v>-19630</v>
      </c>
    </row>
    <row r="5" spans="1:3">
      <c r="A5" s="4" t="s">
        <v>2325</v>
      </c>
      <c r="B5" s="5" t="n">
        <v>128309</v>
      </c>
      <c r="C5" s="5" t="n">
        <v>240141</v>
      </c>
    </row>
    <row r="6" spans="1:3">
      <c r="A6" s="4" t="s">
        <v>2326</v>
      </c>
    </row>
    <row r="7" spans="1:3">
      <c r="A7" s="3" t="s">
        <v>2279</v>
      </c>
    </row>
    <row r="8" spans="1:3">
      <c r="A8" s="4" t="s">
        <v>2321</v>
      </c>
      <c r="B8" s="5" t="n">
        <v>72864</v>
      </c>
      <c r="C8" s="5" t="n">
        <v>127496</v>
      </c>
    </row>
    <row r="9" spans="1:3">
      <c r="A9" s="4" t="s">
        <v>2325</v>
      </c>
      <c r="B9" s="5" t="n">
        <v>66177</v>
      </c>
      <c r="C9" s="5" t="n">
        <v>117307</v>
      </c>
    </row>
    <row r="10" spans="1:3">
      <c r="A10" s="4" t="s">
        <v>2327</v>
      </c>
    </row>
    <row r="11" spans="1:3">
      <c r="A11" s="3" t="s">
        <v>2279</v>
      </c>
    </row>
    <row r="12" spans="1:3">
      <c r="A12" s="4" t="s">
        <v>2321</v>
      </c>
      <c r="B12" s="5" t="n">
        <v>65899</v>
      </c>
      <c r="C12" s="5" t="n">
        <v>112769</v>
      </c>
    </row>
    <row r="13" spans="1:3">
      <c r="A13" s="4" t="s">
        <v>2325</v>
      </c>
      <c r="B13" s="5" t="n">
        <v>61501</v>
      </c>
      <c r="C13" s="5" t="n">
        <v>105978</v>
      </c>
    </row>
    <row r="14" spans="1:3">
      <c r="A14" s="4" t="s">
        <v>2328</v>
      </c>
    </row>
    <row r="15" spans="1:3">
      <c r="A15" s="3" t="s">
        <v>2279</v>
      </c>
    </row>
    <row r="16" spans="1:3">
      <c r="A16" s="4" t="s">
        <v>2321</v>
      </c>
      <c r="B16" s="5" t="n">
        <v>638</v>
      </c>
      <c r="C16" s="5" t="n">
        <v>19506</v>
      </c>
    </row>
    <row r="17" spans="1:3">
      <c r="A17" s="4" t="s">
        <v>2325</v>
      </c>
      <c r="B17" s="4" t="s">
        <v>2329</v>
      </c>
      <c r="C17" s="4" t="s">
        <v>233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1</v>
      </c>
      <c r="B1" s="2" t="s">
        <v>29</v>
      </c>
      <c r="C1" s="2" t="s">
        <v>30</v>
      </c>
    </row>
    <row r="2" spans="1:3">
      <c r="A2" s="3" t="s">
        <v>2279</v>
      </c>
    </row>
    <row r="3" spans="1:3">
      <c r="A3" s="4" t="s">
        <v>2332</v>
      </c>
      <c r="B3" s="4" t="s">
        <v>2333</v>
      </c>
      <c r="C3" s="4" t="s">
        <v>2334</v>
      </c>
    </row>
    <row r="4" spans="1:3">
      <c r="A4" s="4" t="s">
        <v>2326</v>
      </c>
    </row>
    <row r="5" spans="1:3">
      <c r="A5" s="3" t="s">
        <v>2279</v>
      </c>
    </row>
    <row r="6" spans="1:3">
      <c r="A6" s="4" t="s">
        <v>2332</v>
      </c>
      <c r="B6" s="5" t="n">
        <v>66177</v>
      </c>
      <c r="C6" s="5" t="n">
        <v>117307</v>
      </c>
    </row>
    <row r="7" spans="1:3">
      <c r="A7" s="4" t="s">
        <v>2327</v>
      </c>
    </row>
    <row r="8" spans="1:3">
      <c r="A8" s="3" t="s">
        <v>2279</v>
      </c>
    </row>
    <row r="9" spans="1:3">
      <c r="A9" s="4" t="s">
        <v>2332</v>
      </c>
      <c r="B9" s="5" t="n">
        <v>61501</v>
      </c>
      <c r="C9" s="5" t="n">
        <v>105978</v>
      </c>
    </row>
    <row r="10" spans="1:3">
      <c r="A10" s="4" t="s">
        <v>2328</v>
      </c>
    </row>
    <row r="11" spans="1:3">
      <c r="A11" s="3" t="s">
        <v>2279</v>
      </c>
    </row>
    <row r="12" spans="1:3">
      <c r="A12" s="4" t="s">
        <v>2332</v>
      </c>
      <c r="B12" s="4" t="s">
        <v>2329</v>
      </c>
      <c r="C12" s="4" t="s">
        <v>233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5</v>
      </c>
      <c r="B1" s="2" t="s">
        <v>29</v>
      </c>
      <c r="C1" s="2" t="s">
        <v>30</v>
      </c>
    </row>
    <row r="2" spans="1:3">
      <c r="A2" s="4" t="s">
        <v>2336</v>
      </c>
    </row>
    <row r="3" spans="1:3">
      <c r="A3" s="3" t="s">
        <v>2279</v>
      </c>
    </row>
    <row r="4" spans="1:3">
      <c r="A4" s="4" t="s">
        <v>1716</v>
      </c>
      <c r="B4" s="4" t="s">
        <v>731</v>
      </c>
      <c r="C4" s="4" t="s">
        <v>732</v>
      </c>
    </row>
    <row r="5" spans="1:3">
      <c r="A5" s="4" t="s">
        <v>2337</v>
      </c>
    </row>
    <row r="6" spans="1:3">
      <c r="A6" s="3" t="s">
        <v>2279</v>
      </c>
    </row>
    <row r="7" spans="1:3">
      <c r="A7" s="4" t="s">
        <v>1716</v>
      </c>
      <c r="B7" s="5" t="n">
        <v>120</v>
      </c>
      <c r="C7" s="5" t="n">
        <v>8396</v>
      </c>
    </row>
    <row r="8" spans="1:3">
      <c r="A8" s="4" t="s">
        <v>2338</v>
      </c>
    </row>
    <row r="9" spans="1:3">
      <c r="A9" s="3" t="s">
        <v>2279</v>
      </c>
    </row>
    <row r="10" spans="1:3">
      <c r="A10" s="4" t="s">
        <v>1716</v>
      </c>
      <c r="B10" s="5" t="n">
        <v>1561634</v>
      </c>
      <c r="C10" s="5" t="n">
        <v>2131901</v>
      </c>
    </row>
    <row r="11" spans="1:3">
      <c r="A11" s="4" t="s">
        <v>2339</v>
      </c>
    </row>
    <row r="12" spans="1:3">
      <c r="A12" s="3" t="s">
        <v>2279</v>
      </c>
    </row>
    <row r="13" spans="1:3">
      <c r="A13" s="4" t="s">
        <v>1716</v>
      </c>
      <c r="B13" s="5" t="n">
        <v>128309</v>
      </c>
      <c r="C13" s="5" t="n">
        <v>240141</v>
      </c>
    </row>
    <row r="14" spans="1:3">
      <c r="A14" s="4" t="s">
        <v>1504</v>
      </c>
    </row>
    <row r="15" spans="1:3">
      <c r="A15" s="3" t="s">
        <v>2279</v>
      </c>
    </row>
    <row r="16" spans="1:3">
      <c r="A16" s="4" t="s">
        <v>1716</v>
      </c>
      <c r="B16" s="5" t="n">
        <v>1768160</v>
      </c>
      <c r="C16" s="5" t="n">
        <v>2391375</v>
      </c>
    </row>
    <row r="17" spans="1:3">
      <c r="A17" s="4" t="s">
        <v>2340</v>
      </c>
    </row>
    <row r="18" spans="1:3">
      <c r="A18" s="3" t="s">
        <v>2279</v>
      </c>
    </row>
    <row r="19" spans="1:3">
      <c r="A19" s="4" t="s">
        <v>1716</v>
      </c>
      <c r="B19" s="5" t="n">
        <v>120</v>
      </c>
      <c r="C19" s="5" t="n">
        <v>8396</v>
      </c>
    </row>
    <row r="20" spans="1:3">
      <c r="A20" s="4" t="s">
        <v>2341</v>
      </c>
    </row>
    <row r="21" spans="1:3">
      <c r="A21" s="3" t="s">
        <v>2279</v>
      </c>
    </row>
    <row r="22" spans="1:3">
      <c r="A22" s="4" t="s">
        <v>1716</v>
      </c>
      <c r="B22" s="5" t="n">
        <v>1627000</v>
      </c>
      <c r="C22" s="5" t="n">
        <v>2142890</v>
      </c>
    </row>
    <row r="23" spans="1:3">
      <c r="A23" s="4" t="s">
        <v>2342</v>
      </c>
    </row>
    <row r="24" spans="1:3">
      <c r="A24" s="3" t="s">
        <v>2279</v>
      </c>
    </row>
    <row r="25" spans="1:3">
      <c r="A25" s="4" t="s">
        <v>1716</v>
      </c>
      <c r="B25" s="4" t="s">
        <v>2343</v>
      </c>
      <c r="C25" s="4" t="s">
        <v>234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345</v>
      </c>
      <c r="B1" s="2" t="s">
        <v>29</v>
      </c>
      <c r="C1" s="2" t="s">
        <v>30</v>
      </c>
      <c r="D1" s="2" t="s">
        <v>89</v>
      </c>
    </row>
    <row r="2" spans="1:4">
      <c r="A2" s="3" t="s">
        <v>2346</v>
      </c>
    </row>
    <row r="3" spans="1:4">
      <c r="A3" s="4" t="s">
        <v>1393</v>
      </c>
      <c r="B3" s="4" t="s">
        <v>2347</v>
      </c>
      <c r="C3" s="4" t="s">
        <v>2348</v>
      </c>
    </row>
    <row r="4" spans="1:4">
      <c r="A4" s="4" t="s">
        <v>1586</v>
      </c>
      <c r="B4" s="5" t="n">
        <v>36655</v>
      </c>
      <c r="C4" s="5" t="n">
        <v>46091</v>
      </c>
    </row>
    <row r="5" spans="1:4">
      <c r="A5" s="4" t="s">
        <v>1600</v>
      </c>
      <c r="B5" s="5" t="n">
        <v>910912</v>
      </c>
      <c r="C5" s="5" t="n">
        <v>921623</v>
      </c>
    </row>
    <row r="6" spans="1:4">
      <c r="A6" s="4" t="s">
        <v>1446</v>
      </c>
    </row>
    <row r="7" spans="1:4">
      <c r="A7" s="3" t="s">
        <v>2346</v>
      </c>
    </row>
    <row r="8" spans="1:4">
      <c r="A8" s="4" t="s">
        <v>1393</v>
      </c>
      <c r="B8" s="5" t="n">
        <v>603657</v>
      </c>
      <c r="C8" s="5" t="n">
        <v>604031</v>
      </c>
    </row>
    <row r="9" spans="1:4">
      <c r="A9" s="4" t="s">
        <v>1586</v>
      </c>
      <c r="B9" s="5" t="n">
        <v>12294</v>
      </c>
      <c r="C9" s="5" t="n">
        <v>20551</v>
      </c>
    </row>
    <row r="10" spans="1:4">
      <c r="A10" s="4" t="s">
        <v>1600</v>
      </c>
      <c r="B10" s="5" t="n">
        <v>591363</v>
      </c>
      <c r="C10" s="5" t="n">
        <v>583480</v>
      </c>
    </row>
    <row r="11" spans="1:4">
      <c r="A11" s="4" t="s">
        <v>1150</v>
      </c>
    </row>
    <row r="12" spans="1:4">
      <c r="A12" s="3" t="s">
        <v>2346</v>
      </c>
    </row>
    <row r="13" spans="1:4">
      <c r="A13" s="4" t="s">
        <v>1393</v>
      </c>
      <c r="B13" s="5" t="n">
        <v>343910</v>
      </c>
      <c r="C13" s="5" t="n">
        <v>363684</v>
      </c>
      <c r="D13" s="4" t="s">
        <v>2349</v>
      </c>
    </row>
    <row r="14" spans="1:4">
      <c r="A14" s="4" t="s">
        <v>1586</v>
      </c>
      <c r="B14" s="5" t="n">
        <v>24361</v>
      </c>
      <c r="C14" s="5" t="n">
        <v>25541</v>
      </c>
    </row>
    <row r="15" spans="1:4">
      <c r="A15" s="4" t="s">
        <v>1600</v>
      </c>
      <c r="B15" s="4" t="s">
        <v>2350</v>
      </c>
      <c r="C15" s="4" t="s">
        <v>235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2"/>
    <col customWidth="1" max="5" min="5" width="22"/>
    <col customWidth="1" max="6" min="6" width="22"/>
    <col customWidth="1" max="7" min="7" width="21"/>
    <col customWidth="1" max="8" min="8" width="22"/>
    <col customWidth="1" max="9" min="9" width="22"/>
    <col customWidth="1" max="10" min="10" width="14"/>
    <col customWidth="1" max="11" min="11" width="22"/>
  </cols>
  <sheetData>
    <row r="1" spans="1:11">
      <c r="A1" s="1" t="s">
        <v>2352</v>
      </c>
      <c r="B1" s="2" t="s">
        <v>2353</v>
      </c>
      <c r="C1" s="2" t="s">
        <v>2354</v>
      </c>
      <c r="D1" s="2" t="s">
        <v>2355</v>
      </c>
      <c r="E1" s="2" t="s">
        <v>615</v>
      </c>
      <c r="F1" s="2" t="s">
        <v>616</v>
      </c>
      <c r="G1" s="2" t="s">
        <v>610</v>
      </c>
      <c r="H1" s="2" t="s">
        <v>2356</v>
      </c>
      <c r="I1" s="2" t="s">
        <v>2357</v>
      </c>
      <c r="J1" s="2" t="s">
        <v>89</v>
      </c>
      <c r="K1" s="2" t="s">
        <v>2358</v>
      </c>
    </row>
    <row r="2" spans="1:11">
      <c r="A2" s="3" t="s">
        <v>2346</v>
      </c>
    </row>
    <row r="3" spans="1:11">
      <c r="A3" s="4" t="s">
        <v>2359</v>
      </c>
      <c r="E3" s="4" t="s">
        <v>2360</v>
      </c>
    </row>
    <row r="4" spans="1:11">
      <c r="A4" s="4" t="s">
        <v>2361</v>
      </c>
      <c r="E4" s="4" t="s">
        <v>2362</v>
      </c>
      <c r="F4" s="4" t="s">
        <v>2363</v>
      </c>
    </row>
    <row r="5" spans="1:11">
      <c r="A5" s="4" t="s">
        <v>2364</v>
      </c>
    </row>
    <row r="6" spans="1:11">
      <c r="A6" s="3" t="s">
        <v>2346</v>
      </c>
    </row>
    <row r="7" spans="1:11">
      <c r="A7" s="4" t="s">
        <v>2365</v>
      </c>
      <c r="G7" s="6" t="n">
        <v>80</v>
      </c>
    </row>
    <row r="8" spans="1:11">
      <c r="A8" s="4" t="s">
        <v>655</v>
      </c>
    </row>
    <row r="9" spans="1:11">
      <c r="A9" s="3" t="s">
        <v>2346</v>
      </c>
    </row>
    <row r="10" spans="1:11">
      <c r="A10" s="4" t="s">
        <v>1441</v>
      </c>
      <c r="E10" s="4" t="s">
        <v>1675</v>
      </c>
      <c r="F10" s="4" t="s">
        <v>1676</v>
      </c>
      <c r="G10" s="4" t="s">
        <v>1675</v>
      </c>
      <c r="J10" s="4" t="s">
        <v>1677</v>
      </c>
    </row>
    <row r="11" spans="1:11">
      <c r="A11" s="4" t="s">
        <v>2366</v>
      </c>
    </row>
    <row r="12" spans="1:11">
      <c r="A12" s="3" t="s">
        <v>2346</v>
      </c>
    </row>
    <row r="13" spans="1:11">
      <c r="A13" s="4" t="s">
        <v>2367</v>
      </c>
      <c r="B13" s="6" t="n">
        <v>316</v>
      </c>
    </row>
    <row r="14" spans="1:11">
      <c r="A14" s="4" t="s">
        <v>2224</v>
      </c>
    </row>
    <row r="15" spans="1:11">
      <c r="A15" s="3" t="s">
        <v>2346</v>
      </c>
    </row>
    <row r="16" spans="1:11">
      <c r="A16" s="4" t="s">
        <v>1441</v>
      </c>
      <c r="E16" s="4" t="s">
        <v>2225</v>
      </c>
      <c r="F16" s="4" t="s">
        <v>2226</v>
      </c>
      <c r="G16" s="4" t="s">
        <v>2225</v>
      </c>
    </row>
    <row r="17" spans="1:11">
      <c r="A17" s="4" t="s">
        <v>2368</v>
      </c>
      <c r="E17" s="4" t="s">
        <v>2369</v>
      </c>
      <c r="F17" s="4" t="s">
        <v>2370</v>
      </c>
    </row>
    <row r="18" spans="1:11">
      <c r="A18" s="4" t="s">
        <v>645</v>
      </c>
    </row>
    <row r="19" spans="1:11">
      <c r="A19" s="3" t="s">
        <v>2346</v>
      </c>
    </row>
    <row r="20" spans="1:11">
      <c r="A20" s="4" t="s">
        <v>1441</v>
      </c>
      <c r="E20" s="4" t="s">
        <v>1672</v>
      </c>
      <c r="F20" s="4" t="s">
        <v>1673</v>
      </c>
      <c r="G20" s="4" t="s">
        <v>1672</v>
      </c>
      <c r="J20" s="4" t="s">
        <v>1674</v>
      </c>
    </row>
    <row r="21" spans="1:11">
      <c r="A21" s="4" t="s">
        <v>2215</v>
      </c>
    </row>
    <row r="22" spans="1:11">
      <c r="A22" s="3" t="s">
        <v>2346</v>
      </c>
    </row>
    <row r="23" spans="1:11">
      <c r="A23" s="4" t="s">
        <v>1441</v>
      </c>
      <c r="E23" s="4" t="s">
        <v>2216</v>
      </c>
      <c r="F23" s="4" t="s">
        <v>2217</v>
      </c>
      <c r="G23" s="4" t="s">
        <v>2216</v>
      </c>
    </row>
    <row r="24" spans="1:11">
      <c r="A24" s="4" t="s">
        <v>2368</v>
      </c>
      <c r="E24" s="4" t="s">
        <v>2371</v>
      </c>
      <c r="F24" s="4" t="s">
        <v>2372</v>
      </c>
    </row>
    <row r="25" spans="1:11">
      <c r="A25" s="4" t="s">
        <v>1446</v>
      </c>
    </row>
    <row r="26" spans="1:11">
      <c r="A26" s="3" t="s">
        <v>2346</v>
      </c>
    </row>
    <row r="27" spans="1:11">
      <c r="A27" s="4" t="s">
        <v>2373</v>
      </c>
      <c r="D27" s="4" t="s">
        <v>2374</v>
      </c>
    </row>
    <row r="28" spans="1:11">
      <c r="A28" s="4" t="s">
        <v>2375</v>
      </c>
      <c r="D28" s="4" t="s">
        <v>2376</v>
      </c>
    </row>
    <row r="29" spans="1:11">
      <c r="A29" s="4" t="s">
        <v>2377</v>
      </c>
      <c r="D29" s="10" t="n">
        <v>2039</v>
      </c>
    </row>
    <row r="30" spans="1:11">
      <c r="A30" s="4" t="s">
        <v>1441</v>
      </c>
      <c r="D30" s="4" t="s">
        <v>649</v>
      </c>
    </row>
    <row r="31" spans="1:11">
      <c r="A31" s="4" t="s">
        <v>2378</v>
      </c>
      <c r="E31" s="4" t="s">
        <v>2379</v>
      </c>
      <c r="F31" s="4" t="s">
        <v>2380</v>
      </c>
    </row>
    <row r="32" spans="1:11">
      <c r="A32" s="4" t="s">
        <v>2381</v>
      </c>
      <c r="E32" s="4" t="s">
        <v>2382</v>
      </c>
      <c r="F32" s="4" t="s">
        <v>2383</v>
      </c>
    </row>
    <row r="33" spans="1:11">
      <c r="A33" s="4" t="s">
        <v>2384</v>
      </c>
      <c r="F33" s="4" t="s">
        <v>2385</v>
      </c>
    </row>
    <row r="34" spans="1:11">
      <c r="A34" s="4" t="s">
        <v>1150</v>
      </c>
    </row>
    <row r="35" spans="1:11">
      <c r="A35" s="3" t="s">
        <v>2346</v>
      </c>
    </row>
    <row r="36" spans="1:11">
      <c r="A36" s="4" t="s">
        <v>2375</v>
      </c>
      <c r="C36" s="4" t="s">
        <v>2386</v>
      </c>
    </row>
    <row r="37" spans="1:11">
      <c r="A37" s="4" t="s">
        <v>2384</v>
      </c>
      <c r="E37" s="4" t="s">
        <v>2387</v>
      </c>
    </row>
    <row r="38" spans="1:11">
      <c r="A38" s="4" t="s">
        <v>2388</v>
      </c>
      <c r="E38" s="4" t="s">
        <v>2389</v>
      </c>
      <c r="F38" s="4" t="s">
        <v>2390</v>
      </c>
    </row>
    <row r="39" spans="1:11">
      <c r="A39" s="4" t="s">
        <v>2391</v>
      </c>
    </row>
    <row r="40" spans="1:11">
      <c r="A40" s="3" t="s">
        <v>2346</v>
      </c>
    </row>
    <row r="41" spans="1:11">
      <c r="A41" s="4" t="s">
        <v>2373</v>
      </c>
      <c r="C41" s="5" t="n">
        <v>365</v>
      </c>
    </row>
    <row r="42" spans="1:11">
      <c r="A42" s="4" t="s">
        <v>2375</v>
      </c>
      <c r="C42" s="4" t="s">
        <v>2392</v>
      </c>
    </row>
    <row r="43" spans="1:11">
      <c r="A43" s="4" t="s">
        <v>2377</v>
      </c>
      <c r="C43" s="4" t="s">
        <v>636</v>
      </c>
    </row>
    <row r="44" spans="1:11">
      <c r="A44" s="4" t="s">
        <v>1441</v>
      </c>
      <c r="C44" s="4" t="s">
        <v>1673</v>
      </c>
    </row>
    <row r="45" spans="1:11">
      <c r="A45" s="4" t="s">
        <v>2393</v>
      </c>
    </row>
    <row r="46" spans="1:11">
      <c r="A46" s="3" t="s">
        <v>2346</v>
      </c>
    </row>
    <row r="47" spans="1:11">
      <c r="A47" s="4" t="s">
        <v>2375</v>
      </c>
      <c r="C47" s="4" t="s">
        <v>2394</v>
      </c>
    </row>
    <row r="48" spans="1:11">
      <c r="A48" s="4" t="s">
        <v>2377</v>
      </c>
      <c r="C48" s="4" t="s">
        <v>2395</v>
      </c>
    </row>
    <row r="49" spans="1:11">
      <c r="A49" s="4" t="s">
        <v>1441</v>
      </c>
      <c r="C49" s="4" t="s">
        <v>2396</v>
      </c>
    </row>
    <row r="50" spans="1:11">
      <c r="A50" s="4" t="s">
        <v>2397</v>
      </c>
      <c r="H50" s="4" t="s">
        <v>2392</v>
      </c>
      <c r="I50" s="4" t="s">
        <v>2398</v>
      </c>
      <c r="K50" s="4" t="s">
        <v>239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400</v>
      </c>
      <c r="B1" s="2" t="s">
        <v>1</v>
      </c>
    </row>
    <row r="2" spans="1:3">
      <c r="B2" s="2" t="s">
        <v>29</v>
      </c>
      <c r="C2" s="2" t="s">
        <v>30</v>
      </c>
    </row>
    <row r="3" spans="1:3">
      <c r="A3" s="3" t="s">
        <v>2346</v>
      </c>
    </row>
    <row r="4" spans="1:3">
      <c r="A4" s="4" t="s">
        <v>2401</v>
      </c>
      <c r="B4" s="4" t="s">
        <v>2348</v>
      </c>
    </row>
    <row r="5" spans="1:3">
      <c r="A5" s="4" t="s">
        <v>2402</v>
      </c>
      <c r="B5" s="5" t="n">
        <v>947567</v>
      </c>
      <c r="C5" s="4" t="s">
        <v>2348</v>
      </c>
    </row>
    <row r="6" spans="1:3">
      <c r="A6" s="4" t="s">
        <v>2403</v>
      </c>
      <c r="B6" s="5" t="n">
        <v>-36655</v>
      </c>
      <c r="C6" s="5" t="n">
        <v>-46091</v>
      </c>
    </row>
    <row r="7" spans="1:3">
      <c r="A7" s="4" t="s">
        <v>2404</v>
      </c>
      <c r="B7" s="5" t="n">
        <v>910912</v>
      </c>
      <c r="C7" s="5" t="n">
        <v>921623</v>
      </c>
    </row>
    <row r="8" spans="1:3">
      <c r="A8" s="4" t="s">
        <v>1150</v>
      </c>
    </row>
    <row r="9" spans="1:3">
      <c r="A9" s="3" t="s">
        <v>2346</v>
      </c>
    </row>
    <row r="10" spans="1:3">
      <c r="A10" s="4" t="s">
        <v>2401</v>
      </c>
      <c r="B10" s="5" t="n">
        <v>363684</v>
      </c>
      <c r="C10" s="5" t="n">
        <v>186223</v>
      </c>
    </row>
    <row r="11" spans="1:3">
      <c r="A11" s="4" t="s">
        <v>1905</v>
      </c>
      <c r="C11" s="5" t="n">
        <v>179977</v>
      </c>
    </row>
    <row r="12" spans="1:3">
      <c r="A12" s="4" t="s">
        <v>2405</v>
      </c>
      <c r="C12" s="5" t="n">
        <v>-1099</v>
      </c>
    </row>
    <row r="13" spans="1:3">
      <c r="A13" s="4" t="s">
        <v>1297</v>
      </c>
      <c r="B13" s="5" t="n">
        <v>-20010</v>
      </c>
      <c r="C13" s="5" t="n">
        <v>-3369</v>
      </c>
    </row>
    <row r="14" spans="1:3">
      <c r="A14" s="4" t="s">
        <v>2406</v>
      </c>
      <c r="B14" s="5" t="n">
        <v>195</v>
      </c>
      <c r="C14" s="5" t="n">
        <v>265</v>
      </c>
    </row>
    <row r="15" spans="1:3">
      <c r="A15" s="4" t="s">
        <v>2407</v>
      </c>
      <c r="B15" s="5" t="n">
        <v>2789</v>
      </c>
      <c r="C15" s="5" t="n">
        <v>3332</v>
      </c>
    </row>
    <row r="16" spans="1:3">
      <c r="A16" s="4" t="s">
        <v>2408</v>
      </c>
      <c r="B16" s="5" t="n">
        <v>26014</v>
      </c>
      <c r="C16" s="5" t="n">
        <v>22002</v>
      </c>
    </row>
    <row r="17" spans="1:3">
      <c r="A17" s="4" t="s">
        <v>2409</v>
      </c>
      <c r="B17" s="5" t="n">
        <v>-28567</v>
      </c>
      <c r="C17" s="5" t="n">
        <v>-23382</v>
      </c>
    </row>
    <row r="18" spans="1:3">
      <c r="A18" s="4" t="s">
        <v>2410</v>
      </c>
      <c r="B18" s="5" t="n">
        <v>-195</v>
      </c>
      <c r="C18" s="5" t="n">
        <v>-265</v>
      </c>
    </row>
    <row r="19" spans="1:3">
      <c r="A19" s="4" t="s">
        <v>2402</v>
      </c>
      <c r="B19" s="5" t="n">
        <v>343910</v>
      </c>
      <c r="C19" s="5" t="n">
        <v>363684</v>
      </c>
    </row>
    <row r="20" spans="1:3">
      <c r="A20" s="4" t="s">
        <v>2403</v>
      </c>
      <c r="B20" s="5" t="n">
        <v>-24361</v>
      </c>
      <c r="C20" s="5" t="n">
        <v>-25541</v>
      </c>
    </row>
    <row r="21" spans="1:3">
      <c r="A21" s="4" t="s">
        <v>2404</v>
      </c>
      <c r="B21" s="4" t="s">
        <v>2350</v>
      </c>
      <c r="C21" s="4" t="s">
        <v>2351</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1</v>
      </c>
      <c r="B1" s="2" t="s">
        <v>29</v>
      </c>
      <c r="C1" s="2" t="s">
        <v>30</v>
      </c>
    </row>
    <row r="2" spans="1:3">
      <c r="A2" s="3" t="s">
        <v>2412</v>
      </c>
    </row>
    <row r="3" spans="1:3">
      <c r="A3" s="4" t="s">
        <v>2413</v>
      </c>
      <c r="B3" s="4" t="s">
        <v>2414</v>
      </c>
      <c r="C3" s="4" t="s">
        <v>2415</v>
      </c>
    </row>
    <row r="4" spans="1:3">
      <c r="A4" s="4" t="s">
        <v>2416</v>
      </c>
      <c r="B4" s="5" t="n">
        <v>1250586</v>
      </c>
      <c r="C4" s="5" t="n">
        <v>350559</v>
      </c>
    </row>
    <row r="5" spans="1:3">
      <c r="A5" s="4" t="s">
        <v>2417</v>
      </c>
      <c r="B5" s="5" t="n">
        <v>69947</v>
      </c>
      <c r="C5" s="5" t="n">
        <v>2033</v>
      </c>
    </row>
    <row r="6" spans="1:3">
      <c r="A6" s="4" t="s">
        <v>60</v>
      </c>
      <c r="B6" s="4" t="s">
        <v>2418</v>
      </c>
      <c r="C6" s="4" t="s">
        <v>241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0</v>
      </c>
      <c r="B1" s="2" t="s">
        <v>29</v>
      </c>
      <c r="C1" s="2" t="s">
        <v>30</v>
      </c>
    </row>
    <row r="2" spans="1:3">
      <c r="A2" s="3" t="s">
        <v>2412</v>
      </c>
    </row>
    <row r="3" spans="1:3">
      <c r="A3" s="4" t="s">
        <v>2421</v>
      </c>
      <c r="B3" s="4" t="s">
        <v>2422</v>
      </c>
      <c r="C3" s="4" t="s">
        <v>242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2424</v>
      </c>
      <c r="B1" s="2" t="s">
        <v>615</v>
      </c>
      <c r="C1" s="2" t="s">
        <v>610</v>
      </c>
      <c r="D1" s="2" t="s">
        <v>616</v>
      </c>
      <c r="E1" s="2" t="s">
        <v>617</v>
      </c>
    </row>
    <row r="2" spans="1:5">
      <c r="A2" s="3" t="s">
        <v>2425</v>
      </c>
    </row>
    <row r="3" spans="1:5">
      <c r="A3" s="4" t="s">
        <v>1536</v>
      </c>
      <c r="B3" s="4" t="s">
        <v>2426</v>
      </c>
      <c r="D3" s="4" t="s">
        <v>2427</v>
      </c>
    </row>
    <row r="4" spans="1:5">
      <c r="A4" s="4" t="s">
        <v>2428</v>
      </c>
      <c r="B4" s="5" t="n">
        <v>246916</v>
      </c>
      <c r="D4" s="5" t="n">
        <v>176022</v>
      </c>
    </row>
    <row r="5" spans="1:5">
      <c r="A5" s="4" t="s">
        <v>2429</v>
      </c>
      <c r="C5" s="7" t="n">
        <v>202.2</v>
      </c>
      <c r="D5" s="5" t="n">
        <v>176401</v>
      </c>
      <c r="E5" s="7" t="n">
        <v>330.5</v>
      </c>
    </row>
    <row r="6" spans="1:5">
      <c r="A6" s="4" t="s">
        <v>2430</v>
      </c>
      <c r="B6" s="5" t="n">
        <v>105418</v>
      </c>
      <c r="D6" s="5" t="n">
        <v>110604</v>
      </c>
    </row>
    <row r="7" spans="1:5">
      <c r="A7" s="4" t="s">
        <v>2431</v>
      </c>
      <c r="B7" s="5" t="n">
        <v>107314</v>
      </c>
      <c r="D7" s="5" t="n">
        <v>69991</v>
      </c>
    </row>
    <row r="8" spans="1:5">
      <c r="A8" s="4" t="s">
        <v>2432</v>
      </c>
      <c r="B8" s="5" t="n">
        <v>69584</v>
      </c>
      <c r="D8" s="5" t="n">
        <v>50548</v>
      </c>
    </row>
    <row r="9" spans="1:5">
      <c r="A9" s="4" t="s">
        <v>2433</v>
      </c>
      <c r="B9" s="5" t="n">
        <v>48095</v>
      </c>
      <c r="D9" s="5" t="n">
        <v>65777</v>
      </c>
    </row>
    <row r="10" spans="1:5">
      <c r="A10" s="4" t="s">
        <v>2434</v>
      </c>
      <c r="B10" s="5" t="n">
        <v>22407</v>
      </c>
      <c r="D10" s="5" t="n">
        <v>32102</v>
      </c>
    </row>
    <row r="11" spans="1:5">
      <c r="A11" s="4" t="s">
        <v>2435</v>
      </c>
      <c r="B11" s="5" t="n">
        <v>14886</v>
      </c>
      <c r="D11" s="5" t="n">
        <v>40612</v>
      </c>
    </row>
    <row r="12" spans="1:5">
      <c r="A12" s="4" t="s">
        <v>1604</v>
      </c>
      <c r="B12" s="5" t="n">
        <v>15580</v>
      </c>
      <c r="D12" s="5" t="n">
        <v>16799</v>
      </c>
    </row>
    <row r="13" spans="1:5">
      <c r="A13" s="4" t="s">
        <v>2436</v>
      </c>
      <c r="B13" s="5" t="n">
        <v>8914</v>
      </c>
      <c r="D13" s="5" t="n">
        <v>9088</v>
      </c>
    </row>
    <row r="14" spans="1:5">
      <c r="A14" s="4" t="s">
        <v>734</v>
      </c>
      <c r="B14" s="5" t="n">
        <v>50013</v>
      </c>
      <c r="D14" s="5" t="n">
        <v>50411</v>
      </c>
    </row>
    <row r="15" spans="1:5">
      <c r="A15" s="4" t="s">
        <v>2437</v>
      </c>
      <c r="B15" s="5" t="n">
        <v>1700973</v>
      </c>
      <c r="D15" s="5" t="n">
        <v>1609110</v>
      </c>
    </row>
    <row r="16" spans="1:5">
      <c r="A16" s="4" t="s">
        <v>2438</v>
      </c>
      <c r="B16" s="5" t="n">
        <v>316891</v>
      </c>
      <c r="D16" s="5" t="n">
        <v>510367</v>
      </c>
    </row>
    <row r="17" spans="1:5">
      <c r="A17" s="4" t="s">
        <v>2439</v>
      </c>
      <c r="B17" s="5" t="n">
        <v>246916</v>
      </c>
      <c r="D17" s="5" t="n">
        <v>176022</v>
      </c>
    </row>
    <row r="18" spans="1:5">
      <c r="A18" s="4" t="s">
        <v>2440</v>
      </c>
      <c r="D18" s="5" t="n">
        <v>176401</v>
      </c>
    </row>
    <row r="19" spans="1:5">
      <c r="A19" s="4" t="s">
        <v>2441</v>
      </c>
      <c r="B19" s="5" t="n">
        <v>0</v>
      </c>
      <c r="D19" s="5" t="n">
        <v>0</v>
      </c>
    </row>
    <row r="20" spans="1:5">
      <c r="A20" s="4" t="s">
        <v>2442</v>
      </c>
      <c r="B20" s="5" t="n">
        <v>75256</v>
      </c>
      <c r="D20" s="5" t="n">
        <v>37991</v>
      </c>
    </row>
    <row r="21" spans="1:5">
      <c r="A21" s="4" t="s">
        <v>2443</v>
      </c>
      <c r="B21" s="5" t="n">
        <v>69584</v>
      </c>
      <c r="D21" s="5" t="n">
        <v>50548</v>
      </c>
    </row>
    <row r="22" spans="1:5">
      <c r="A22" s="4" t="s">
        <v>2444</v>
      </c>
      <c r="B22" s="5" t="n">
        <v>37544</v>
      </c>
      <c r="D22" s="5" t="n">
        <v>53678</v>
      </c>
    </row>
    <row r="23" spans="1:5">
      <c r="A23" s="4" t="s">
        <v>2445</v>
      </c>
      <c r="B23" s="5" t="n">
        <v>22407</v>
      </c>
      <c r="D23" s="5" t="n">
        <v>32102</v>
      </c>
    </row>
    <row r="24" spans="1:5">
      <c r="A24" s="4" t="s">
        <v>2446</v>
      </c>
      <c r="D24" s="5" t="n">
        <v>26526</v>
      </c>
    </row>
    <row r="25" spans="1:5">
      <c r="A25" s="4" t="s">
        <v>2447</v>
      </c>
      <c r="B25" s="5" t="n">
        <v>15580</v>
      </c>
      <c r="D25" s="5" t="n">
        <v>16799</v>
      </c>
    </row>
    <row r="26" spans="1:5">
      <c r="A26" s="4" t="s">
        <v>2448</v>
      </c>
      <c r="B26" s="5" t="n">
        <v>0</v>
      </c>
      <c r="D26" s="5" t="n">
        <v>0</v>
      </c>
    </row>
    <row r="27" spans="1:5">
      <c r="A27" s="4" t="s">
        <v>2449</v>
      </c>
      <c r="B27" s="5" t="n">
        <v>28791</v>
      </c>
      <c r="D27" s="5" t="n">
        <v>15873</v>
      </c>
    </row>
    <row r="28" spans="1:5">
      <c r="A28" s="4" t="s">
        <v>2450</v>
      </c>
      <c r="B28" s="5" t="n">
        <v>848500</v>
      </c>
      <c r="D28" s="5" t="n">
        <v>1096307</v>
      </c>
    </row>
    <row r="29" spans="1:5">
      <c r="A29" s="4" t="s">
        <v>2451</v>
      </c>
      <c r="B29" s="5" t="n">
        <v>409403</v>
      </c>
      <c r="D29" s="5" t="n">
        <v>300388</v>
      </c>
    </row>
    <row r="30" spans="1:5">
      <c r="A30" s="4" t="s">
        <v>2452</v>
      </c>
      <c r="B30" s="5" t="n">
        <v>25954</v>
      </c>
      <c r="D30" s="5" t="n">
        <v>65320</v>
      </c>
    </row>
    <row r="31" spans="1:5">
      <c r="A31" s="4" t="s">
        <v>2453</v>
      </c>
      <c r="B31" s="5" t="n">
        <v>105418</v>
      </c>
      <c r="D31" s="5" t="n">
        <v>110604</v>
      </c>
    </row>
    <row r="32" spans="1:5">
      <c r="A32" s="4" t="s">
        <v>2454</v>
      </c>
      <c r="B32" s="5" t="n">
        <v>32058</v>
      </c>
      <c r="D32" s="5" t="n">
        <v>32000</v>
      </c>
    </row>
    <row r="33" spans="1:5">
      <c r="A33" s="4" t="s">
        <v>2455</v>
      </c>
      <c r="B33" s="5" t="n">
        <v>0</v>
      </c>
      <c r="D33" s="5" t="n">
        <v>0</v>
      </c>
    </row>
    <row r="34" spans="1:5">
      <c r="A34" s="4" t="s">
        <v>2456</v>
      </c>
      <c r="B34" s="5" t="n">
        <v>10551</v>
      </c>
      <c r="D34" s="5" t="n">
        <v>12099</v>
      </c>
    </row>
    <row r="35" spans="1:5">
      <c r="A35" s="4" t="s">
        <v>2457</v>
      </c>
      <c r="B35" s="5" t="n">
        <v>14886</v>
      </c>
      <c r="D35" s="5" t="n">
        <v>14086</v>
      </c>
    </row>
    <row r="36" spans="1:5">
      <c r="A36" s="4" t="s">
        <v>2458</v>
      </c>
      <c r="B36" s="5" t="n">
        <v>0</v>
      </c>
      <c r="D36" s="5" t="n">
        <v>0</v>
      </c>
    </row>
    <row r="37" spans="1:5">
      <c r="A37" s="4" t="s">
        <v>2459</v>
      </c>
      <c r="B37" s="5" t="n">
        <v>8914</v>
      </c>
      <c r="D37" s="5" t="n">
        <v>9088</v>
      </c>
    </row>
    <row r="38" spans="1:5">
      <c r="A38" s="4" t="s">
        <v>2460</v>
      </c>
      <c r="B38" s="5" t="n">
        <v>21222</v>
      </c>
      <c r="D38" s="5" t="n">
        <v>34538</v>
      </c>
    </row>
    <row r="39" spans="1:5">
      <c r="A39" s="4" t="s">
        <v>2461</v>
      </c>
      <c r="B39" s="5" t="n">
        <v>852473</v>
      </c>
      <c r="D39" s="4" t="s">
        <v>2462</v>
      </c>
    </row>
    <row r="40" spans="1:5">
      <c r="A40" s="4" t="s">
        <v>2463</v>
      </c>
    </row>
    <row r="41" spans="1:5">
      <c r="A41" s="3" t="s">
        <v>2425</v>
      </c>
    </row>
    <row r="42" spans="1:5">
      <c r="A42" s="4" t="s">
        <v>2464</v>
      </c>
      <c r="B42" s="5" t="n">
        <v>250021</v>
      </c>
    </row>
    <row r="43" spans="1:5">
      <c r="A43" s="4" t="s">
        <v>2452</v>
      </c>
      <c r="B43" s="5" t="n">
        <v>250021</v>
      </c>
    </row>
    <row r="44" spans="1:5">
      <c r="A44" s="4" t="s">
        <v>1230</v>
      </c>
    </row>
    <row r="45" spans="1:5">
      <c r="A45" s="3" t="s">
        <v>2425</v>
      </c>
    </row>
    <row r="46" spans="1:5">
      <c r="A46" s="4" t="s">
        <v>2464</v>
      </c>
      <c r="B46" s="5" t="n">
        <v>35531</v>
      </c>
    </row>
    <row r="47" spans="1:5">
      <c r="A47" s="4" t="s">
        <v>2465</v>
      </c>
      <c r="B47" s="4" t="s">
        <v>246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467</v>
      </c>
      <c r="B1" s="2" t="s">
        <v>615</v>
      </c>
    </row>
    <row r="2" spans="1:2">
      <c r="A2" s="4" t="s">
        <v>1773</v>
      </c>
    </row>
    <row r="3" spans="1:2">
      <c r="A3" s="3" t="s">
        <v>2425</v>
      </c>
    </row>
    <row r="4" spans="1:2">
      <c r="A4" s="4" t="s">
        <v>2468</v>
      </c>
      <c r="B4" s="4" t="s">
        <v>246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02</v>
      </c>
      <c r="B1" s="2" t="s">
        <v>1</v>
      </c>
    </row>
    <row r="2" spans="1:2">
      <c r="B2" s="2" t="s">
        <v>29</v>
      </c>
    </row>
    <row r="3" spans="1:2">
      <c r="A3" s="4" t="s">
        <v>302</v>
      </c>
      <c r="B3" s="4" t="s">
        <v>30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70</v>
      </c>
      <c r="B1" s="2" t="s">
        <v>29</v>
      </c>
      <c r="C1" s="2" t="s">
        <v>30</v>
      </c>
    </row>
    <row r="2" spans="1:3">
      <c r="A2" s="3" t="s">
        <v>2471</v>
      </c>
    </row>
    <row r="3" spans="1:3">
      <c r="A3" s="4" t="s">
        <v>64</v>
      </c>
      <c r="B3" s="4" t="s">
        <v>2472</v>
      </c>
      <c r="C3" s="4" t="s">
        <v>2473</v>
      </c>
    </row>
    <row r="4" spans="1:3">
      <c r="A4" s="4" t="s">
        <v>2474</v>
      </c>
      <c r="B4" s="5" t="n">
        <v>13503</v>
      </c>
      <c r="C4" s="5" t="n">
        <v>14531</v>
      </c>
    </row>
    <row r="5" spans="1:3">
      <c r="A5" s="4" t="s">
        <v>2475</v>
      </c>
      <c r="B5" s="5" t="n">
        <v>33914</v>
      </c>
      <c r="C5" s="5" t="n">
        <v>26542</v>
      </c>
    </row>
    <row r="6" spans="1:3">
      <c r="A6" s="4" t="s">
        <v>2476</v>
      </c>
    </row>
    <row r="7" spans="1:3">
      <c r="A7" s="3" t="s">
        <v>2471</v>
      </c>
    </row>
    <row r="8" spans="1:3">
      <c r="A8" s="4" t="s">
        <v>64</v>
      </c>
      <c r="B8" s="5" t="n">
        <v>23364</v>
      </c>
      <c r="C8" s="5" t="n">
        <v>15733</v>
      </c>
    </row>
    <row r="9" spans="1:3">
      <c r="A9" s="4" t="s">
        <v>2474</v>
      </c>
      <c r="B9" s="5" t="n">
        <v>12220</v>
      </c>
      <c r="C9" s="5" t="n">
        <v>13303</v>
      </c>
    </row>
    <row r="10" spans="1:3">
      <c r="A10" s="4" t="s">
        <v>2475</v>
      </c>
      <c r="B10" s="5" t="n">
        <v>11144</v>
      </c>
      <c r="C10" s="5" t="n">
        <v>2430</v>
      </c>
    </row>
    <row r="11" spans="1:3">
      <c r="A11" s="4" t="s">
        <v>2477</v>
      </c>
    </row>
    <row r="12" spans="1:3">
      <c r="A12" s="3" t="s">
        <v>2471</v>
      </c>
    </row>
    <row r="13" spans="1:3">
      <c r="A13" s="4" t="s">
        <v>64</v>
      </c>
      <c r="B13" s="5" t="n">
        <v>4224</v>
      </c>
      <c r="C13" s="5" t="n">
        <v>5182</v>
      </c>
    </row>
    <row r="14" spans="1:3">
      <c r="A14" s="4" t="s">
        <v>2475</v>
      </c>
      <c r="B14" s="5" t="n">
        <v>4224</v>
      </c>
      <c r="C14" s="5" t="n">
        <v>5182</v>
      </c>
    </row>
    <row r="15" spans="1:3">
      <c r="A15" s="4" t="s">
        <v>2478</v>
      </c>
    </row>
    <row r="16" spans="1:3">
      <c r="A16" s="3" t="s">
        <v>2471</v>
      </c>
    </row>
    <row r="17" spans="1:3">
      <c r="A17" s="4" t="s">
        <v>64</v>
      </c>
      <c r="B17" s="5" t="n">
        <v>1839</v>
      </c>
      <c r="C17" s="5" t="n">
        <v>1815</v>
      </c>
    </row>
    <row r="18" spans="1:3">
      <c r="A18" s="4" t="s">
        <v>2475</v>
      </c>
      <c r="B18" s="5" t="n">
        <v>1839</v>
      </c>
      <c r="C18" s="5" t="n">
        <v>1815</v>
      </c>
    </row>
    <row r="19" spans="1:3">
      <c r="A19" s="4" t="s">
        <v>2479</v>
      </c>
    </row>
    <row r="20" spans="1:3">
      <c r="A20" s="3" t="s">
        <v>2471</v>
      </c>
    </row>
    <row r="21" spans="1:3">
      <c r="A21" s="4" t="s">
        <v>64</v>
      </c>
      <c r="B21" s="5" t="n">
        <v>1186</v>
      </c>
      <c r="C21" s="5" t="n">
        <v>1128</v>
      </c>
    </row>
    <row r="22" spans="1:3">
      <c r="A22" s="4" t="s">
        <v>2474</v>
      </c>
      <c r="B22" s="5" t="n">
        <v>1186</v>
      </c>
      <c r="C22" s="5" t="n">
        <v>1128</v>
      </c>
    </row>
    <row r="23" spans="1:3">
      <c r="A23" s="4" t="s">
        <v>2480</v>
      </c>
    </row>
    <row r="24" spans="1:3">
      <c r="A24" s="3" t="s">
        <v>2471</v>
      </c>
    </row>
    <row r="25" spans="1:3">
      <c r="A25" s="4" t="s">
        <v>64</v>
      </c>
      <c r="B25" s="5" t="n">
        <v>16804</v>
      </c>
      <c r="C25" s="5" t="n">
        <v>17215</v>
      </c>
    </row>
    <row r="26" spans="1:3">
      <c r="A26" s="4" t="s">
        <v>2474</v>
      </c>
      <c r="B26" s="5" t="n">
        <v>97</v>
      </c>
      <c r="C26" s="5" t="n">
        <v>100</v>
      </c>
    </row>
    <row r="27" spans="1:3">
      <c r="A27" s="4" t="s">
        <v>2475</v>
      </c>
      <c r="B27" s="4" t="s">
        <v>2481</v>
      </c>
      <c r="C27" s="4" t="s">
        <v>248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3</v>
      </c>
      <c r="B1" s="2" t="s">
        <v>1</v>
      </c>
    </row>
    <row r="2" spans="1:4">
      <c r="B2" s="2" t="s">
        <v>29</v>
      </c>
      <c r="C2" s="2" t="s">
        <v>30</v>
      </c>
      <c r="D2" s="2" t="s">
        <v>89</v>
      </c>
    </row>
    <row r="3" spans="1:4">
      <c r="A3" s="3" t="s">
        <v>2471</v>
      </c>
    </row>
    <row r="4" spans="1:4">
      <c r="A4" s="4" t="s">
        <v>240</v>
      </c>
      <c r="B4" s="4" t="s">
        <v>2472</v>
      </c>
      <c r="C4" s="4" t="s">
        <v>2473</v>
      </c>
      <c r="D4" s="4" t="s">
        <v>2484</v>
      </c>
    </row>
    <row r="5" spans="1:4">
      <c r="A5" s="4" t="s">
        <v>2485</v>
      </c>
      <c r="B5" s="5" t="n">
        <v>-1456</v>
      </c>
      <c r="C5" s="5" t="n">
        <v>-30847</v>
      </c>
    </row>
    <row r="6" spans="1:4">
      <c r="A6" s="4" t="s">
        <v>2476</v>
      </c>
    </row>
    <row r="7" spans="1:4">
      <c r="A7" s="3" t="s">
        <v>2471</v>
      </c>
    </row>
    <row r="8" spans="1:4">
      <c r="A8" s="4" t="s">
        <v>240</v>
      </c>
      <c r="B8" s="5" t="n">
        <v>23364</v>
      </c>
      <c r="C8" s="5" t="n">
        <v>15732</v>
      </c>
      <c r="D8" s="5" t="n">
        <v>15000</v>
      </c>
    </row>
    <row r="9" spans="1:4">
      <c r="A9" s="4" t="s">
        <v>2485</v>
      </c>
      <c r="B9" s="5" t="n">
        <v>-235</v>
      </c>
      <c r="C9" s="5" t="n">
        <v>-10569</v>
      </c>
    </row>
    <row r="10" spans="1:4">
      <c r="A10" s="4" t="s">
        <v>2486</v>
      </c>
    </row>
    <row r="11" spans="1:4">
      <c r="A11" s="3" t="s">
        <v>2471</v>
      </c>
    </row>
    <row r="12" spans="1:4">
      <c r="A12" s="4" t="s">
        <v>240</v>
      </c>
      <c r="B12" s="5" t="n">
        <v>19300</v>
      </c>
      <c r="C12" s="5" t="n">
        <v>14700</v>
      </c>
    </row>
    <row r="13" spans="1:4">
      <c r="A13" s="4" t="s">
        <v>2487</v>
      </c>
    </row>
    <row r="14" spans="1:4">
      <c r="A14" s="3" t="s">
        <v>2471</v>
      </c>
    </row>
    <row r="15" spans="1:4">
      <c r="A15" s="4" t="s">
        <v>240</v>
      </c>
      <c r="B15" s="5" t="n">
        <v>5100</v>
      </c>
      <c r="C15" s="5" t="n">
        <v>6300</v>
      </c>
    </row>
    <row r="16" spans="1:4">
      <c r="A16" s="4" t="s">
        <v>2488</v>
      </c>
    </row>
    <row r="17" spans="1:4">
      <c r="A17" s="3" t="s">
        <v>2471</v>
      </c>
    </row>
    <row r="18" spans="1:4">
      <c r="A18" s="4" t="s">
        <v>240</v>
      </c>
      <c r="B18" s="5" t="n">
        <v>7249</v>
      </c>
      <c r="C18" s="5" t="n">
        <v>8125</v>
      </c>
      <c r="D18" s="4" t="s">
        <v>2489</v>
      </c>
    </row>
    <row r="19" spans="1:4">
      <c r="A19" s="4" t="s">
        <v>2485</v>
      </c>
      <c r="B19" s="5" t="n">
        <v>-809</v>
      </c>
      <c r="C19" s="5" t="n">
        <v>-17883</v>
      </c>
    </row>
    <row r="20" spans="1:4">
      <c r="A20" s="4" t="s">
        <v>2490</v>
      </c>
    </row>
    <row r="21" spans="1:4">
      <c r="A21" s="3" t="s">
        <v>2471</v>
      </c>
    </row>
    <row r="22" spans="1:4">
      <c r="A22" s="4" t="s">
        <v>2485</v>
      </c>
      <c r="B22" s="4" t="s">
        <v>1847</v>
      </c>
      <c r="C22" s="5" t="n">
        <v>10100</v>
      </c>
    </row>
    <row r="23" spans="1:4">
      <c r="A23" s="4" t="s">
        <v>2491</v>
      </c>
    </row>
    <row r="24" spans="1:4">
      <c r="A24" s="3" t="s">
        <v>2471</v>
      </c>
    </row>
    <row r="25" spans="1:4">
      <c r="A25" s="4" t="s">
        <v>2485</v>
      </c>
      <c r="C25" s="5" t="n">
        <v>4000</v>
      </c>
    </row>
    <row r="26" spans="1:4">
      <c r="A26" s="4" t="s">
        <v>2492</v>
      </c>
    </row>
    <row r="27" spans="1:4">
      <c r="A27" s="3" t="s">
        <v>2471</v>
      </c>
    </row>
    <row r="28" spans="1:4">
      <c r="A28" s="4" t="s">
        <v>2485</v>
      </c>
      <c r="C28" s="4" t="s">
        <v>1799</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3</v>
      </c>
      <c r="B1" s="2" t="s">
        <v>1</v>
      </c>
    </row>
    <row r="2" spans="1:3">
      <c r="B2" s="2" t="s">
        <v>29</v>
      </c>
      <c r="C2" s="2" t="s">
        <v>30</v>
      </c>
    </row>
    <row r="3" spans="1:3">
      <c r="A3" s="3" t="s">
        <v>2471</v>
      </c>
    </row>
    <row r="4" spans="1:3">
      <c r="A4" s="4" t="s">
        <v>2494</v>
      </c>
      <c r="B4" s="4" t="s">
        <v>2473</v>
      </c>
      <c r="C4" s="4" t="s">
        <v>2484</v>
      </c>
    </row>
    <row r="5" spans="1:3">
      <c r="A5" s="4" t="s">
        <v>1905</v>
      </c>
      <c r="B5" s="5" t="n">
        <v>9510</v>
      </c>
      <c r="C5" s="5" t="n">
        <v>9948</v>
      </c>
    </row>
    <row r="6" spans="1:3">
      <c r="A6" s="4" t="s">
        <v>2495</v>
      </c>
      <c r="C6" s="5" t="n">
        <v>3075</v>
      </c>
    </row>
    <row r="7" spans="1:3">
      <c r="A7" s="4" t="s">
        <v>2496</v>
      </c>
      <c r="B7" s="5" t="n">
        <v>-1456</v>
      </c>
      <c r="C7" s="5" t="n">
        <v>-30847</v>
      </c>
    </row>
    <row r="8" spans="1:3">
      <c r="A8" s="4" t="s">
        <v>2497</v>
      </c>
      <c r="B8" s="5" t="n">
        <v>-1680</v>
      </c>
      <c r="C8" s="5" t="n">
        <v>-2756</v>
      </c>
    </row>
    <row r="9" spans="1:3">
      <c r="A9" s="4" t="s">
        <v>2498</v>
      </c>
      <c r="B9" s="5" t="n">
        <v>-30</v>
      </c>
      <c r="C9" s="5" t="n">
        <v>725</v>
      </c>
    </row>
    <row r="10" spans="1:3">
      <c r="A10" s="4" t="s">
        <v>2499</v>
      </c>
      <c r="B10" s="5" t="n">
        <v>47417</v>
      </c>
      <c r="C10" s="5" t="n">
        <v>41073</v>
      </c>
    </row>
    <row r="11" spans="1:3">
      <c r="A11" s="4" t="s">
        <v>2476</v>
      </c>
    </row>
    <row r="12" spans="1:3">
      <c r="A12" s="3" t="s">
        <v>2471</v>
      </c>
    </row>
    <row r="13" spans="1:3">
      <c r="A13" s="4" t="s">
        <v>2494</v>
      </c>
      <c r="B13" s="5" t="n">
        <v>15732</v>
      </c>
      <c r="C13" s="5" t="n">
        <v>15000</v>
      </c>
    </row>
    <row r="14" spans="1:3">
      <c r="A14" s="4" t="s">
        <v>1905</v>
      </c>
      <c r="B14" s="5" t="n">
        <v>9510</v>
      </c>
      <c r="C14" s="5" t="n">
        <v>9486</v>
      </c>
    </row>
    <row r="15" spans="1:3">
      <c r="A15" s="4" t="s">
        <v>2495</v>
      </c>
      <c r="C15" s="5" t="n">
        <v>1926</v>
      </c>
    </row>
    <row r="16" spans="1:3">
      <c r="A16" s="4" t="s">
        <v>2496</v>
      </c>
      <c r="B16" s="5" t="n">
        <v>-235</v>
      </c>
      <c r="C16" s="5" t="n">
        <v>-10569</v>
      </c>
    </row>
    <row r="17" spans="1:3">
      <c r="A17" s="4" t="s">
        <v>2497</v>
      </c>
      <c r="B17" s="5" t="n">
        <v>-1680</v>
      </c>
      <c r="C17" s="5" t="n">
        <v>-298</v>
      </c>
    </row>
    <row r="18" spans="1:3">
      <c r="A18" s="4" t="s">
        <v>2498</v>
      </c>
      <c r="B18" s="5" t="n">
        <v>37</v>
      </c>
      <c r="C18" s="5" t="n">
        <v>187</v>
      </c>
    </row>
    <row r="19" spans="1:3">
      <c r="A19" s="4" t="s">
        <v>2499</v>
      </c>
      <c r="B19" s="5" t="n">
        <v>23364</v>
      </c>
      <c r="C19" s="5" t="n">
        <v>15732</v>
      </c>
    </row>
    <row r="20" spans="1:3">
      <c r="A20" s="4" t="s">
        <v>2488</v>
      </c>
    </row>
    <row r="21" spans="1:3">
      <c r="A21" s="3" t="s">
        <v>2471</v>
      </c>
    </row>
    <row r="22" spans="1:3">
      <c r="A22" s="4" t="s">
        <v>2494</v>
      </c>
      <c r="B22" s="5" t="n">
        <v>8125</v>
      </c>
      <c r="C22" s="5" t="n">
        <v>26779</v>
      </c>
    </row>
    <row r="23" spans="1:3">
      <c r="A23" s="4" t="s">
        <v>2495</v>
      </c>
      <c r="C23" s="5" t="n">
        <v>1149</v>
      </c>
    </row>
    <row r="24" spans="1:3">
      <c r="A24" s="4" t="s">
        <v>2496</v>
      </c>
      <c r="B24" s="5" t="n">
        <v>-809</v>
      </c>
      <c r="C24" s="5" t="n">
        <v>-17883</v>
      </c>
    </row>
    <row r="25" spans="1:3">
      <c r="A25" s="4" t="s">
        <v>2497</v>
      </c>
      <c r="C25" s="5" t="n">
        <v>-2458</v>
      </c>
    </row>
    <row r="26" spans="1:3">
      <c r="A26" s="4" t="s">
        <v>2498</v>
      </c>
      <c r="B26" s="5" t="n">
        <v>-67</v>
      </c>
      <c r="C26" s="5" t="n">
        <v>538</v>
      </c>
    </row>
    <row r="27" spans="1:3">
      <c r="A27" s="4" t="s">
        <v>2499</v>
      </c>
      <c r="B27" s="5" t="n">
        <v>7249</v>
      </c>
      <c r="C27" s="5" t="n">
        <v>8125</v>
      </c>
    </row>
    <row r="28" spans="1:3">
      <c r="A28" s="4" t="s">
        <v>2480</v>
      </c>
    </row>
    <row r="29" spans="1:3">
      <c r="A29" s="3" t="s">
        <v>2471</v>
      </c>
    </row>
    <row r="30" spans="1:3">
      <c r="A30" s="4" t="s">
        <v>2494</v>
      </c>
      <c r="B30" s="5" t="n">
        <v>17216</v>
      </c>
      <c r="C30" s="5" t="n">
        <v>19149</v>
      </c>
    </row>
    <row r="31" spans="1:3">
      <c r="A31" s="4" t="s">
        <v>1905</v>
      </c>
      <c r="C31" s="5" t="n">
        <v>462</v>
      </c>
    </row>
    <row r="32" spans="1:3">
      <c r="A32" s="4" t="s">
        <v>2496</v>
      </c>
      <c r="B32" s="5" t="n">
        <v>-412</v>
      </c>
      <c r="C32" s="5" t="n">
        <v>-2395</v>
      </c>
    </row>
    <row r="33" spans="1:3">
      <c r="A33" s="4" t="s">
        <v>2499</v>
      </c>
      <c r="B33" s="4" t="s">
        <v>2500</v>
      </c>
      <c r="C33" s="4" t="s">
        <v>2501</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502</v>
      </c>
      <c r="B1" s="2" t="s">
        <v>1</v>
      </c>
    </row>
    <row r="2" spans="1:6">
      <c r="B2" s="2" t="s">
        <v>29</v>
      </c>
      <c r="C2" s="2" t="s">
        <v>30</v>
      </c>
      <c r="D2" s="2" t="s">
        <v>89</v>
      </c>
      <c r="E2" s="2" t="s">
        <v>746</v>
      </c>
      <c r="F2" s="2" t="s">
        <v>2503</v>
      </c>
    </row>
    <row r="3" spans="1:6">
      <c r="A3" s="3" t="s">
        <v>2504</v>
      </c>
    </row>
    <row r="4" spans="1:6">
      <c r="A4" s="4" t="s">
        <v>2505</v>
      </c>
      <c r="C4" s="4" t="s">
        <v>2506</v>
      </c>
    </row>
    <row r="5" spans="1:6">
      <c r="A5" s="4" t="s">
        <v>2507</v>
      </c>
      <c r="B5" s="4" t="s">
        <v>2508</v>
      </c>
      <c r="C5" s="4" t="s">
        <v>2509</v>
      </c>
    </row>
    <row r="6" spans="1:6">
      <c r="A6" s="4" t="s">
        <v>2510</v>
      </c>
      <c r="B6" s="4" t="s">
        <v>928</v>
      </c>
      <c r="C6" s="4" t="s">
        <v>2511</v>
      </c>
    </row>
    <row r="7" spans="1:6">
      <c r="A7" s="4" t="s">
        <v>2512</v>
      </c>
      <c r="B7" s="4" t="s">
        <v>630</v>
      </c>
    </row>
    <row r="8" spans="1:6">
      <c r="A8" s="4" t="s">
        <v>2513</v>
      </c>
      <c r="B8" s="4" t="s">
        <v>647</v>
      </c>
    </row>
    <row r="9" spans="1:6">
      <c r="A9" s="4" t="s">
        <v>2514</v>
      </c>
      <c r="B9" s="4" t="s">
        <v>2515</v>
      </c>
      <c r="C9" s="4" t="s">
        <v>2515</v>
      </c>
    </row>
    <row r="10" spans="1:6">
      <c r="A10" s="4" t="s">
        <v>2516</v>
      </c>
      <c r="B10" s="4" t="s">
        <v>160</v>
      </c>
      <c r="C10" s="4" t="s">
        <v>160</v>
      </c>
      <c r="F10" s="4" t="s">
        <v>2517</v>
      </c>
    </row>
    <row r="11" spans="1:6">
      <c r="A11" s="4" t="s">
        <v>2518</v>
      </c>
      <c r="C11" s="4" t="s">
        <v>2519</v>
      </c>
      <c r="D11" s="4" t="s">
        <v>2519</v>
      </c>
      <c r="E11" s="4" t="s">
        <v>2520</v>
      </c>
    </row>
    <row r="12" spans="1:6">
      <c r="A12" s="4" t="s">
        <v>2521</v>
      </c>
    </row>
    <row r="13" spans="1:6">
      <c r="A13" s="3" t="s">
        <v>2504</v>
      </c>
    </row>
    <row r="14" spans="1:6">
      <c r="A14" s="4" t="s">
        <v>2518</v>
      </c>
      <c r="B14" s="4" t="s">
        <v>628</v>
      </c>
    </row>
    <row r="15" spans="1:6">
      <c r="A15" s="4" t="s">
        <v>2522</v>
      </c>
    </row>
    <row r="16" spans="1:6">
      <c r="A16" s="3" t="s">
        <v>2504</v>
      </c>
    </row>
    <row r="17" spans="1:6">
      <c r="A17" s="4" t="s">
        <v>2523</v>
      </c>
      <c r="B17" s="5" t="n">
        <v>660053790</v>
      </c>
      <c r="C17" s="5" t="n">
        <v>660053790</v>
      </c>
    </row>
    <row r="18" spans="1:6">
      <c r="A18" s="4" t="s">
        <v>2524</v>
      </c>
      <c r="B18" s="4" t="s">
        <v>2525</v>
      </c>
      <c r="C18" s="4" t="s">
        <v>2525</v>
      </c>
    </row>
    <row r="19" spans="1:6">
      <c r="A19" s="4" t="s">
        <v>2526</v>
      </c>
      <c r="B19" s="5" t="n">
        <v>259302745</v>
      </c>
      <c r="C19" s="5" t="n">
        <v>264809545</v>
      </c>
    </row>
    <row r="20" spans="1:6">
      <c r="A20" s="4" t="s">
        <v>2527</v>
      </c>
    </row>
    <row r="21" spans="1:6">
      <c r="A21" s="3" t="s">
        <v>2504</v>
      </c>
    </row>
    <row r="22" spans="1:6">
      <c r="A22" s="4" t="s">
        <v>2526</v>
      </c>
      <c r="B22" s="5" t="n">
        <v>51860549</v>
      </c>
      <c r="C22" s="5" t="n">
        <v>52961909</v>
      </c>
    </row>
  </sheetData>
  <mergeCells count="2">
    <mergeCell ref="A1:A2"/>
    <mergeCell ref="B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16"/>
  </cols>
  <sheetData>
    <row r="1" spans="1:2">
      <c r="A1" s="1" t="s">
        <v>2528</v>
      </c>
      <c r="B1" s="2" t="s">
        <v>1</v>
      </c>
    </row>
    <row r="2" spans="1:2">
      <c r="B2" s="2" t="s">
        <v>29</v>
      </c>
    </row>
    <row r="3" spans="1:2">
      <c r="A3" s="3" t="s">
        <v>2504</v>
      </c>
    </row>
    <row r="4" spans="1:2">
      <c r="A4" s="4" t="s">
        <v>2529</v>
      </c>
      <c r="B4" s="5" t="n">
        <v>2076</v>
      </c>
    </row>
    <row r="5" spans="1:2">
      <c r="A5" s="4" t="s">
        <v>2530</v>
      </c>
      <c r="B5" s="4" t="s">
        <v>928</v>
      </c>
    </row>
    <row r="6" spans="1:2">
      <c r="A6" s="4" t="s">
        <v>2531</v>
      </c>
    </row>
    <row r="7" spans="1:2">
      <c r="A7" s="3" t="s">
        <v>2504</v>
      </c>
    </row>
    <row r="8" spans="1:2">
      <c r="A8" s="4" t="s">
        <v>2529</v>
      </c>
      <c r="B8" s="5" t="n">
        <v>2062</v>
      </c>
    </row>
    <row r="9" spans="1:2">
      <c r="A9" s="4" t="s">
        <v>2530</v>
      </c>
      <c r="B9" s="4" t="s">
        <v>2532</v>
      </c>
    </row>
    <row r="10" spans="1:2">
      <c r="A10" s="4" t="s">
        <v>2533</v>
      </c>
    </row>
    <row r="11" spans="1:2">
      <c r="A11" s="3" t="s">
        <v>2504</v>
      </c>
    </row>
    <row r="12" spans="1:2">
      <c r="A12" s="4" t="s">
        <v>2529</v>
      </c>
      <c r="B12" s="5" t="n">
        <v>11</v>
      </c>
    </row>
    <row r="13" spans="1:2">
      <c r="A13" s="4" t="s">
        <v>2530</v>
      </c>
      <c r="B13" s="4" t="s">
        <v>2534</v>
      </c>
    </row>
    <row r="14" spans="1:2">
      <c r="A14" s="4" t="s">
        <v>2535</v>
      </c>
    </row>
    <row r="15" spans="1:2">
      <c r="A15" s="3" t="s">
        <v>2504</v>
      </c>
    </row>
    <row r="16" spans="1:2">
      <c r="A16" s="4" t="s">
        <v>2529</v>
      </c>
      <c r="B16" s="5" t="n">
        <v>1</v>
      </c>
    </row>
    <row r="17" spans="1:2">
      <c r="A17" s="4" t="s">
        <v>2530</v>
      </c>
      <c r="B17" s="4" t="s">
        <v>2536</v>
      </c>
    </row>
    <row r="18" spans="1:2">
      <c r="A18" s="4" t="s">
        <v>2537</v>
      </c>
    </row>
    <row r="19" spans="1:2">
      <c r="A19" s="3" t="s">
        <v>2504</v>
      </c>
    </row>
    <row r="20" spans="1:2">
      <c r="A20" s="4" t="s">
        <v>2529</v>
      </c>
      <c r="B20" s="5" t="n">
        <v>2</v>
      </c>
    </row>
    <row r="21" spans="1:2">
      <c r="A21" s="4" t="s">
        <v>2530</v>
      </c>
      <c r="B21" s="4" t="s">
        <v>2538</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39</v>
      </c>
      <c r="B1" s="2" t="s">
        <v>29</v>
      </c>
      <c r="C1" s="2" t="s">
        <v>30</v>
      </c>
      <c r="D1" s="2" t="s">
        <v>89</v>
      </c>
      <c r="E1" s="2" t="s">
        <v>746</v>
      </c>
    </row>
    <row r="2" spans="1:5">
      <c r="A2" s="3" t="s">
        <v>2540</v>
      </c>
    </row>
    <row r="3" spans="1:5">
      <c r="A3" s="4" t="s">
        <v>54</v>
      </c>
      <c r="B3" s="4" t="s">
        <v>2541</v>
      </c>
      <c r="C3" s="4" t="s">
        <v>2542</v>
      </c>
    </row>
    <row r="4" spans="1:5">
      <c r="A4" s="4" t="s">
        <v>72</v>
      </c>
      <c r="B4" s="5" t="n">
        <v>-72472</v>
      </c>
      <c r="C4" s="5" t="n">
        <v>-73169</v>
      </c>
    </row>
    <row r="5" spans="1:5">
      <c r="A5" s="4" t="s">
        <v>2543</v>
      </c>
      <c r="B5" s="5" t="n">
        <v>364225</v>
      </c>
      <c r="C5" s="5" t="n">
        <v>353839</v>
      </c>
      <c r="D5" s="4" t="s">
        <v>2544</v>
      </c>
      <c r="E5" s="4" t="s">
        <v>2545</v>
      </c>
    </row>
    <row r="6" spans="1:5">
      <c r="A6" s="4" t="s">
        <v>1976</v>
      </c>
    </row>
    <row r="7" spans="1:5">
      <c r="A7" s="3" t="s">
        <v>2540</v>
      </c>
    </row>
    <row r="8" spans="1:5">
      <c r="A8" s="4" t="s">
        <v>54</v>
      </c>
      <c r="B8" s="5" t="n">
        <v>73883</v>
      </c>
      <c r="C8" s="5" t="n">
        <v>86990</v>
      </c>
    </row>
    <row r="9" spans="1:5">
      <c r="A9" s="4" t="s">
        <v>72</v>
      </c>
      <c r="B9" s="5" t="n">
        <v>-5583</v>
      </c>
      <c r="C9" s="5" t="n">
        <v>-166</v>
      </c>
    </row>
    <row r="10" spans="1:5">
      <c r="A10" s="4" t="s">
        <v>1516</v>
      </c>
    </row>
    <row r="11" spans="1:5">
      <c r="A11" s="3" t="s">
        <v>2540</v>
      </c>
    </row>
    <row r="12" spans="1:5">
      <c r="A12" s="4" t="s">
        <v>54</v>
      </c>
      <c r="B12" s="5" t="n">
        <v>362814</v>
      </c>
      <c r="C12" s="5" t="n">
        <v>340018</v>
      </c>
    </row>
    <row r="13" spans="1:5">
      <c r="A13" s="4" t="s">
        <v>72</v>
      </c>
      <c r="B13" s="4" t="s">
        <v>2546</v>
      </c>
      <c r="C13" s="4" t="s">
        <v>254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8</v>
      </c>
      <c r="B1" s="2" t="s">
        <v>1</v>
      </c>
    </row>
    <row r="2" spans="1:4">
      <c r="B2" s="2" t="s">
        <v>29</v>
      </c>
      <c r="C2" s="2" t="s">
        <v>30</v>
      </c>
      <c r="D2" s="2" t="s">
        <v>89</v>
      </c>
    </row>
    <row r="3" spans="1:4">
      <c r="A3" s="3" t="s">
        <v>2540</v>
      </c>
    </row>
    <row r="4" spans="1:4">
      <c r="A4" s="4" t="s">
        <v>2494</v>
      </c>
      <c r="B4" s="4" t="s">
        <v>2549</v>
      </c>
      <c r="C4" s="4" t="s">
        <v>2544</v>
      </c>
      <c r="D4" s="4" t="s">
        <v>2545</v>
      </c>
    </row>
    <row r="5" spans="1:4">
      <c r="A5" s="4" t="s">
        <v>2550</v>
      </c>
      <c r="B5" s="5" t="n">
        <v>42779</v>
      </c>
      <c r="C5" s="5" t="n">
        <v>263806</v>
      </c>
      <c r="D5" s="5" t="n">
        <v>-175</v>
      </c>
    </row>
    <row r="6" spans="1:4">
      <c r="A6" s="4" t="s">
        <v>2551</v>
      </c>
      <c r="B6" s="5" t="n">
        <v>1951</v>
      </c>
      <c r="C6" s="5" t="n">
        <v>17105</v>
      </c>
      <c r="D6" s="5" t="n">
        <v>-2008</v>
      </c>
    </row>
    <row r="7" spans="1:4">
      <c r="A7" s="4" t="s">
        <v>2552</v>
      </c>
      <c r="C7" s="5" t="n">
        <v>15004</v>
      </c>
      <c r="D7" s="5" t="n">
        <v>-7298</v>
      </c>
    </row>
    <row r="8" spans="1:4">
      <c r="A8" s="4" t="s">
        <v>2553</v>
      </c>
      <c r="C8" s="5" t="n">
        <v>159</v>
      </c>
    </row>
    <row r="9" spans="1:4">
      <c r="A9" s="4" t="s">
        <v>2554</v>
      </c>
      <c r="B9" s="5" t="n">
        <v>-12340</v>
      </c>
      <c r="C9" s="5" t="n">
        <v>10363</v>
      </c>
    </row>
    <row r="10" spans="1:4">
      <c r="A10" s="4" t="s">
        <v>2555</v>
      </c>
      <c r="B10" s="5" t="n">
        <v>-16804</v>
      </c>
      <c r="D10" s="5" t="n">
        <v>1476</v>
      </c>
    </row>
    <row r="11" spans="1:4">
      <c r="A11" s="4" t="s">
        <v>2556</v>
      </c>
      <c r="B11" s="5" t="n">
        <v>-5200</v>
      </c>
      <c r="C11" s="5" t="n">
        <v>-1280</v>
      </c>
      <c r="D11" s="5" t="n">
        <v>-2036</v>
      </c>
    </row>
    <row r="12" spans="1:4">
      <c r="A12" s="4" t="s">
        <v>2499</v>
      </c>
      <c r="B12" s="4" t="s">
        <v>2557</v>
      </c>
      <c r="C12" s="4" t="s">
        <v>2549</v>
      </c>
      <c r="D12" s="4" t="s">
        <v>2544</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8</v>
      </c>
      <c r="B1" s="2" t="s">
        <v>1</v>
      </c>
    </row>
    <row r="2" spans="1:4">
      <c r="B2" s="2" t="s">
        <v>29</v>
      </c>
      <c r="C2" s="2" t="s">
        <v>30</v>
      </c>
      <c r="D2" s="2" t="s">
        <v>89</v>
      </c>
    </row>
    <row r="3" spans="1:4">
      <c r="A3" s="3" t="s">
        <v>2559</v>
      </c>
    </row>
    <row r="4" spans="1:4">
      <c r="A4" s="4" t="s">
        <v>2494</v>
      </c>
      <c r="B4" s="4" t="s">
        <v>2549</v>
      </c>
      <c r="C4" s="4" t="s">
        <v>2544</v>
      </c>
      <c r="D4" s="4" t="s">
        <v>2545</v>
      </c>
    </row>
    <row r="5" spans="1:4">
      <c r="A5" s="4" t="s">
        <v>2560</v>
      </c>
      <c r="B5" s="5" t="n">
        <v>42779</v>
      </c>
      <c r="C5" s="5" t="n">
        <v>263806</v>
      </c>
      <c r="D5" s="5" t="n">
        <v>-175</v>
      </c>
    </row>
    <row r="6" spans="1:4">
      <c r="A6" s="4" t="s">
        <v>2561</v>
      </c>
      <c r="C6" s="5" t="n">
        <v>159</v>
      </c>
    </row>
    <row r="7" spans="1:4">
      <c r="A7" s="4" t="s">
        <v>2562</v>
      </c>
      <c r="C7" s="5" t="n">
        <v>15004</v>
      </c>
      <c r="D7" s="5" t="n">
        <v>-7298</v>
      </c>
    </row>
    <row r="8" spans="1:4">
      <c r="A8" s="4" t="s">
        <v>2563</v>
      </c>
      <c r="B8" s="5" t="n">
        <v>-12340</v>
      </c>
      <c r="C8" s="5" t="n">
        <v>10363</v>
      </c>
    </row>
    <row r="9" spans="1:4">
      <c r="A9" s="4" t="s">
        <v>2499</v>
      </c>
      <c r="B9" s="5" t="n">
        <v>364225</v>
      </c>
      <c r="C9" s="5" t="n">
        <v>353839</v>
      </c>
      <c r="D9" s="5" t="n">
        <v>48682</v>
      </c>
    </row>
    <row r="10" spans="1:4">
      <c r="A10" s="4" t="s">
        <v>2564</v>
      </c>
    </row>
    <row r="11" spans="1:4">
      <c r="A11" s="3" t="s">
        <v>2559</v>
      </c>
    </row>
    <row r="12" spans="1:4">
      <c r="A12" s="4" t="s">
        <v>2494</v>
      </c>
      <c r="D12" s="5" t="n">
        <v>14190</v>
      </c>
    </row>
    <row r="13" spans="1:4">
      <c r="A13" s="4" t="s">
        <v>2565</v>
      </c>
      <c r="D13" s="5" t="n">
        <v>-14190</v>
      </c>
    </row>
    <row r="14" spans="1:4">
      <c r="A14" s="4" t="s">
        <v>2566</v>
      </c>
    </row>
    <row r="15" spans="1:4">
      <c r="A15" s="3" t="s">
        <v>2559</v>
      </c>
    </row>
    <row r="16" spans="1:4">
      <c r="A16" s="4" t="s">
        <v>2494</v>
      </c>
      <c r="B16" s="5" t="n">
        <v>61750</v>
      </c>
      <c r="C16" s="5" t="n">
        <v>45155</v>
      </c>
      <c r="D16" s="5" t="n">
        <v>36515</v>
      </c>
    </row>
    <row r="17" spans="1:4">
      <c r="A17" s="4" t="s">
        <v>2560</v>
      </c>
      <c r="B17" s="5" t="n">
        <v>104101</v>
      </c>
      <c r="C17" s="5" t="n">
        <v>16595</v>
      </c>
      <c r="D17" s="5" t="n">
        <v>2791</v>
      </c>
    </row>
    <row r="18" spans="1:4">
      <c r="A18" s="4" t="s">
        <v>2565</v>
      </c>
      <c r="D18" s="5" t="n">
        <v>5849</v>
      </c>
    </row>
    <row r="19" spans="1:4">
      <c r="A19" s="4" t="s">
        <v>2499</v>
      </c>
      <c r="B19" s="5" t="n">
        <v>165851</v>
      </c>
      <c r="C19" s="5" t="n">
        <v>61750</v>
      </c>
      <c r="D19" s="5" t="n">
        <v>45155</v>
      </c>
    </row>
    <row r="20" spans="1:4">
      <c r="A20" s="4" t="s">
        <v>2567</v>
      </c>
    </row>
    <row r="21" spans="1:4">
      <c r="A21" s="3" t="s">
        <v>2559</v>
      </c>
    </row>
    <row r="22" spans="1:4">
      <c r="A22" s="4" t="s">
        <v>2494</v>
      </c>
      <c r="C22" s="5" t="n">
        <v>30684</v>
      </c>
      <c r="D22" s="5" t="n">
        <v>13732</v>
      </c>
    </row>
    <row r="23" spans="1:4">
      <c r="A23" s="4" t="s">
        <v>2560</v>
      </c>
      <c r="C23" s="5" t="n">
        <v>13587</v>
      </c>
      <c r="D23" s="5" t="n">
        <v>15338</v>
      </c>
    </row>
    <row r="24" spans="1:4">
      <c r="A24" s="4" t="s">
        <v>2562</v>
      </c>
      <c r="C24" s="5" t="n">
        <v>-15348</v>
      </c>
      <c r="D24" s="5" t="n">
        <v>7016</v>
      </c>
    </row>
    <row r="25" spans="1:4">
      <c r="A25" s="4" t="s">
        <v>2565</v>
      </c>
      <c r="C25" s="5" t="n">
        <v>-28923</v>
      </c>
      <c r="D25" s="5" t="n">
        <v>-5402</v>
      </c>
    </row>
    <row r="26" spans="1:4">
      <c r="A26" s="4" t="s">
        <v>2499</v>
      </c>
      <c r="D26" s="5" t="n">
        <v>30684</v>
      </c>
    </row>
    <row r="27" spans="1:4">
      <c r="A27" s="4" t="s">
        <v>2568</v>
      </c>
    </row>
    <row r="28" spans="1:4">
      <c r="A28" s="3" t="s">
        <v>2559</v>
      </c>
    </row>
    <row r="29" spans="1:4">
      <c r="A29" s="4" t="s">
        <v>2494</v>
      </c>
      <c r="B29" s="5" t="n">
        <v>8242</v>
      </c>
      <c r="C29" s="5" t="n">
        <v>24723</v>
      </c>
      <c r="D29" s="5" t="n">
        <v>14368</v>
      </c>
    </row>
    <row r="30" spans="1:4">
      <c r="A30" s="4" t="s">
        <v>2560</v>
      </c>
      <c r="B30" s="5" t="n">
        <v>-5712</v>
      </c>
      <c r="C30" s="5" t="n">
        <v>-16481</v>
      </c>
      <c r="D30" s="5" t="n">
        <v>16393</v>
      </c>
    </row>
    <row r="31" spans="1:4">
      <c r="A31" s="4" t="s">
        <v>2565</v>
      </c>
      <c r="D31" s="5" t="n">
        <v>-6038</v>
      </c>
    </row>
    <row r="32" spans="1:4">
      <c r="A32" s="4" t="s">
        <v>2499</v>
      </c>
      <c r="B32" s="5" t="n">
        <v>2530</v>
      </c>
      <c r="C32" s="5" t="n">
        <v>8242</v>
      </c>
      <c r="D32" s="5" t="n">
        <v>24723</v>
      </c>
    </row>
    <row r="33" spans="1:4">
      <c r="A33" s="4" t="s">
        <v>2569</v>
      </c>
    </row>
    <row r="34" spans="1:4">
      <c r="A34" s="3" t="s">
        <v>2559</v>
      </c>
    </row>
    <row r="35" spans="1:4">
      <c r="A35" s="4" t="s">
        <v>2494</v>
      </c>
      <c r="D35" s="5" t="n">
        <v>10445</v>
      </c>
    </row>
    <row r="36" spans="1:4">
      <c r="A36" s="4" t="s">
        <v>2565</v>
      </c>
      <c r="D36" s="5" t="n">
        <v>-10445</v>
      </c>
    </row>
    <row r="37" spans="1:4">
      <c r="A37" s="4" t="s">
        <v>2570</v>
      </c>
    </row>
    <row r="38" spans="1:4">
      <c r="A38" s="3" t="s">
        <v>2559</v>
      </c>
    </row>
    <row r="39" spans="1:4">
      <c r="A39" s="4" t="s">
        <v>2494</v>
      </c>
      <c r="B39" s="5" t="n">
        <v>28867</v>
      </c>
      <c r="C39" s="5" t="n">
        <v>25543</v>
      </c>
    </row>
    <row r="40" spans="1:4">
      <c r="A40" s="4" t="s">
        <v>2560</v>
      </c>
      <c r="B40" s="5" t="n">
        <v>3322</v>
      </c>
      <c r="C40" s="5" t="n">
        <v>3324</v>
      </c>
      <c r="D40" s="5" t="n">
        <v>9986</v>
      </c>
    </row>
    <row r="41" spans="1:4">
      <c r="A41" s="4" t="s">
        <v>2565</v>
      </c>
      <c r="D41" s="5" t="n">
        <v>15557</v>
      </c>
    </row>
    <row r="42" spans="1:4">
      <c r="A42" s="4" t="s">
        <v>2499</v>
      </c>
      <c r="B42" s="5" t="n">
        <v>32189</v>
      </c>
      <c r="C42" s="5" t="n">
        <v>28867</v>
      </c>
      <c r="D42" s="5" t="n">
        <v>25543</v>
      </c>
    </row>
    <row r="43" spans="1:4">
      <c r="A43" s="4" t="s">
        <v>2571</v>
      </c>
    </row>
    <row r="44" spans="1:4">
      <c r="A44" s="3" t="s">
        <v>2559</v>
      </c>
    </row>
    <row r="45" spans="1:4">
      <c r="A45" s="4" t="s">
        <v>2494</v>
      </c>
      <c r="B45" s="5" t="n">
        <v>21418</v>
      </c>
      <c r="C45" s="5" t="n">
        <v>15178</v>
      </c>
    </row>
    <row r="46" spans="1:4">
      <c r="A46" s="4" t="s">
        <v>2560</v>
      </c>
      <c r="B46" s="5" t="n">
        <v>-1473</v>
      </c>
      <c r="C46" s="5" t="n">
        <v>6240</v>
      </c>
      <c r="D46" s="5" t="n">
        <v>15178</v>
      </c>
    </row>
    <row r="47" spans="1:4">
      <c r="A47" s="4" t="s">
        <v>2499</v>
      </c>
      <c r="B47" s="5" t="n">
        <v>19945</v>
      </c>
      <c r="C47" s="5" t="n">
        <v>21418</v>
      </c>
      <c r="D47" s="5" t="n">
        <v>15178</v>
      </c>
    </row>
    <row r="48" spans="1:4">
      <c r="A48" s="4" t="s">
        <v>2572</v>
      </c>
    </row>
    <row r="49" spans="1:4">
      <c r="A49" s="3" t="s">
        <v>2559</v>
      </c>
    </row>
    <row r="50" spans="1:4">
      <c r="A50" s="4" t="s">
        <v>2494</v>
      </c>
      <c r="B50" s="5" t="n">
        <v>27118</v>
      </c>
    </row>
    <row r="51" spans="1:4">
      <c r="A51" s="4" t="s">
        <v>2560</v>
      </c>
      <c r="B51" s="5" t="n">
        <v>-11780</v>
      </c>
    </row>
    <row r="52" spans="1:4">
      <c r="A52" s="4" t="s">
        <v>2565</v>
      </c>
      <c r="C52" s="5" t="n">
        <v>30187</v>
      </c>
    </row>
    <row r="53" spans="1:4">
      <c r="A53" s="4" t="s">
        <v>2499</v>
      </c>
      <c r="B53" s="5" t="n">
        <v>15338</v>
      </c>
      <c r="C53" s="5" t="n">
        <v>27118</v>
      </c>
    </row>
    <row r="54" spans="1:4">
      <c r="A54" s="4" t="s">
        <v>2573</v>
      </c>
    </row>
    <row r="55" spans="1:4">
      <c r="A55" s="3" t="s">
        <v>2559</v>
      </c>
    </row>
    <row r="56" spans="1:4">
      <c r="A56" s="4" t="s">
        <v>2563</v>
      </c>
      <c r="C56" s="5" t="n">
        <v>-3069</v>
      </c>
    </row>
    <row r="57" spans="1:4">
      <c r="A57" s="4" t="s">
        <v>2574</v>
      </c>
    </row>
    <row r="58" spans="1:4">
      <c r="A58" s="3" t="s">
        <v>2559</v>
      </c>
    </row>
    <row r="59" spans="1:4">
      <c r="A59" s="4" t="s">
        <v>2494</v>
      </c>
      <c r="B59" s="5" t="n">
        <v>13163</v>
      </c>
      <c r="C59" s="5" t="n">
        <v>11808</v>
      </c>
      <c r="D59" s="5" t="n">
        <v>21534</v>
      </c>
    </row>
    <row r="60" spans="1:4">
      <c r="A60" s="4" t="s">
        <v>2560</v>
      </c>
      <c r="B60" s="5" t="n">
        <v>-3724</v>
      </c>
      <c r="C60" s="5" t="n">
        <v>2619</v>
      </c>
      <c r="D60" s="5" t="n">
        <v>1347</v>
      </c>
    </row>
    <row r="61" spans="1:4">
      <c r="A61" s="4" t="s">
        <v>2562</v>
      </c>
      <c r="D61" s="5" t="n">
        <v>281</v>
      </c>
    </row>
    <row r="62" spans="1:4">
      <c r="A62" s="4" t="s">
        <v>2565</v>
      </c>
      <c r="C62" s="5" t="n">
        <v>-1264</v>
      </c>
      <c r="D62" s="5" t="n">
        <v>-11354</v>
      </c>
    </row>
    <row r="63" spans="1:4">
      <c r="A63" s="4" t="s">
        <v>2575</v>
      </c>
      <c r="B63" s="5" t="n">
        <v>-81</v>
      </c>
    </row>
    <row r="64" spans="1:4">
      <c r="A64" s="4" t="s">
        <v>2499</v>
      </c>
      <c r="B64" s="5" t="n">
        <v>9358</v>
      </c>
      <c r="C64" s="5" t="n">
        <v>13163</v>
      </c>
      <c r="D64" s="5" t="n">
        <v>11808</v>
      </c>
    </row>
    <row r="65" spans="1:4">
      <c r="A65" s="4" t="s">
        <v>2576</v>
      </c>
    </row>
    <row r="66" spans="1:4">
      <c r="A66" s="3" t="s">
        <v>2559</v>
      </c>
    </row>
    <row r="67" spans="1:4">
      <c r="A67" s="4" t="s">
        <v>2494</v>
      </c>
      <c r="B67" s="5" t="n">
        <v>160559</v>
      </c>
      <c r="C67" s="5" t="n">
        <v>153093</v>
      </c>
      <c r="D67" s="5" t="n">
        <v>110784</v>
      </c>
    </row>
    <row r="68" spans="1:4">
      <c r="A68" s="4" t="s">
        <v>2560</v>
      </c>
      <c r="B68" s="5" t="n">
        <v>84734</v>
      </c>
      <c r="C68" s="5" t="n">
        <v>25883</v>
      </c>
      <c r="D68" s="5" t="n">
        <v>61032</v>
      </c>
    </row>
    <row r="69" spans="1:4">
      <c r="A69" s="4" t="s">
        <v>2562</v>
      </c>
      <c r="C69" s="5" t="n">
        <v>-15348</v>
      </c>
      <c r="D69" s="5" t="n">
        <v>7297</v>
      </c>
    </row>
    <row r="70" spans="1:4">
      <c r="A70" s="4" t="s">
        <v>2565</v>
      </c>
      <c r="D70" s="5" t="n">
        <v>-26020</v>
      </c>
    </row>
    <row r="71" spans="1:4">
      <c r="A71" s="4" t="s">
        <v>2575</v>
      </c>
      <c r="B71" s="5" t="n">
        <v>-81</v>
      </c>
    </row>
    <row r="72" spans="1:4">
      <c r="A72" s="4" t="s">
        <v>2499</v>
      </c>
      <c r="B72" s="5" t="n">
        <v>245211</v>
      </c>
      <c r="C72" s="5" t="n">
        <v>160559</v>
      </c>
      <c r="D72" s="5" t="n">
        <v>153093</v>
      </c>
    </row>
    <row r="73" spans="1:4">
      <c r="A73" s="4" t="s">
        <v>2577</v>
      </c>
    </row>
    <row r="74" spans="1:4">
      <c r="A74" s="3" t="s">
        <v>2559</v>
      </c>
    </row>
    <row r="75" spans="1:4">
      <c r="A75" s="4" t="s">
        <v>2563</v>
      </c>
      <c r="C75" s="5" t="n">
        <v>-3069</v>
      </c>
    </row>
    <row r="76" spans="1:4">
      <c r="A76" s="4" t="s">
        <v>2578</v>
      </c>
    </row>
    <row r="77" spans="1:4">
      <c r="A77" s="3" t="s">
        <v>2559</v>
      </c>
    </row>
    <row r="78" spans="1:4">
      <c r="A78" s="4" t="s">
        <v>2494</v>
      </c>
      <c r="B78" s="5" t="n">
        <v>105679</v>
      </c>
      <c r="C78" s="5" t="n">
        <v>20949</v>
      </c>
      <c r="D78" s="5" t="n">
        <v>25806</v>
      </c>
    </row>
    <row r="79" spans="1:4">
      <c r="A79" s="4" t="s">
        <v>2560</v>
      </c>
      <c r="B79" s="5" t="n">
        <v>-12614</v>
      </c>
      <c r="C79" s="5" t="n">
        <v>84571</v>
      </c>
      <c r="D79" s="5" t="n">
        <v>342</v>
      </c>
    </row>
    <row r="80" spans="1:4">
      <c r="A80" s="4" t="s">
        <v>2561</v>
      </c>
      <c r="B80" s="5" t="n">
        <v>-8882</v>
      </c>
      <c r="C80" s="5" t="n">
        <v>159</v>
      </c>
    </row>
    <row r="81" spans="1:4">
      <c r="A81" s="4" t="s">
        <v>2579</v>
      </c>
      <c r="B81" s="5" t="n">
        <v>-160</v>
      </c>
    </row>
    <row r="82" spans="1:4">
      <c r="A82" s="4" t="s">
        <v>2565</v>
      </c>
      <c r="B82" s="5" t="n">
        <v>-30901</v>
      </c>
      <c r="D82" s="5" t="n">
        <v>-5199</v>
      </c>
    </row>
    <row r="83" spans="1:4">
      <c r="A83" s="4" t="s">
        <v>2575</v>
      </c>
      <c r="B83" s="5" t="n">
        <v>-683</v>
      </c>
    </row>
    <row r="84" spans="1:4">
      <c r="A84" s="4" t="s">
        <v>2499</v>
      </c>
      <c r="B84" s="5" t="n">
        <v>52439</v>
      </c>
      <c r="C84" s="5" t="n">
        <v>105679</v>
      </c>
      <c r="D84" s="5" t="n">
        <v>20949</v>
      </c>
    </row>
    <row r="85" spans="1:4">
      <c r="A85" s="4" t="s">
        <v>2580</v>
      </c>
    </row>
    <row r="86" spans="1:4">
      <c r="A86" s="3" t="s">
        <v>2559</v>
      </c>
    </row>
    <row r="87" spans="1:4">
      <c r="A87" s="4" t="s">
        <v>2494</v>
      </c>
      <c r="B87" s="5" t="n">
        <v>16381</v>
      </c>
      <c r="C87" s="5" t="n">
        <v>14892</v>
      </c>
      <c r="D87" s="5" t="n">
        <v>23350</v>
      </c>
    </row>
    <row r="88" spans="1:4">
      <c r="A88" s="4" t="s">
        <v>2560</v>
      </c>
      <c r="B88" s="5" t="n">
        <v>79637</v>
      </c>
      <c r="C88" s="5" t="n">
        <v>1489</v>
      </c>
      <c r="D88" s="5" t="n">
        <v>4076</v>
      </c>
    </row>
    <row r="89" spans="1:4">
      <c r="A89" s="4" t="s">
        <v>2565</v>
      </c>
      <c r="D89" s="5" t="n">
        <v>-12534</v>
      </c>
    </row>
    <row r="90" spans="1:4">
      <c r="A90" s="4" t="s">
        <v>2575</v>
      </c>
      <c r="B90" s="5" t="n">
        <v>-9367</v>
      </c>
    </row>
    <row r="91" spans="1:4">
      <c r="A91" s="4" t="s">
        <v>2499</v>
      </c>
      <c r="B91" s="5" t="n">
        <v>86651</v>
      </c>
      <c r="C91" s="5" t="n">
        <v>16381</v>
      </c>
      <c r="D91" s="5" t="n">
        <v>14892</v>
      </c>
    </row>
    <row r="92" spans="1:4">
      <c r="A92" s="4" t="s">
        <v>2581</v>
      </c>
    </row>
    <row r="93" spans="1:4">
      <c r="A93" s="3" t="s">
        <v>2559</v>
      </c>
    </row>
    <row r="94" spans="1:4">
      <c r="A94" s="4" t="s">
        <v>2494</v>
      </c>
      <c r="B94" s="5" t="n">
        <v>153083</v>
      </c>
      <c r="C94" s="5" t="n">
        <v>91313</v>
      </c>
      <c r="D94" s="5" t="n">
        <v>59036</v>
      </c>
    </row>
    <row r="95" spans="1:4">
      <c r="A95" s="4" t="s">
        <v>2560</v>
      </c>
      <c r="B95" s="5" t="n">
        <v>-8555</v>
      </c>
      <c r="C95" s="5" t="n">
        <v>51163</v>
      </c>
      <c r="D95" s="5" t="n">
        <v>26661</v>
      </c>
    </row>
    <row r="96" spans="1:4">
      <c r="A96" s="4" t="s">
        <v>2579</v>
      </c>
      <c r="B96" s="5" t="n">
        <v>-1</v>
      </c>
    </row>
    <row r="97" spans="1:4">
      <c r="A97" s="4" t="s">
        <v>2565</v>
      </c>
      <c r="D97" s="5" t="n">
        <v>5615</v>
      </c>
    </row>
    <row r="98" spans="1:4">
      <c r="A98" s="4" t="s">
        <v>2575</v>
      </c>
      <c r="B98" s="5" t="n">
        <v>-438</v>
      </c>
    </row>
    <row r="99" spans="1:4">
      <c r="A99" s="4" t="s">
        <v>2499</v>
      </c>
      <c r="B99" s="5" t="n">
        <v>144089</v>
      </c>
      <c r="C99" s="5" t="n">
        <v>153083</v>
      </c>
      <c r="D99" s="5" t="n">
        <v>91313</v>
      </c>
    </row>
    <row r="100" spans="1:4">
      <c r="A100" s="4" t="s">
        <v>2582</v>
      </c>
    </row>
    <row r="101" spans="1:4">
      <c r="A101" s="3" t="s">
        <v>2559</v>
      </c>
    </row>
    <row r="102" spans="1:4">
      <c r="A102" s="4" t="s">
        <v>2563</v>
      </c>
      <c r="C102" s="5" t="n">
        <v>10607</v>
      </c>
    </row>
    <row r="103" spans="1:4">
      <c r="A103" s="4" t="s">
        <v>2583</v>
      </c>
    </row>
    <row r="104" spans="1:4">
      <c r="A104" s="3" t="s">
        <v>2559</v>
      </c>
    </row>
    <row r="105" spans="1:4">
      <c r="A105" s="4" t="s">
        <v>2494</v>
      </c>
      <c r="B105" s="5" t="n">
        <v>17614</v>
      </c>
      <c r="C105" s="5" t="n">
        <v>24103</v>
      </c>
      <c r="D105" s="5" t="n">
        <v>23941</v>
      </c>
    </row>
    <row r="106" spans="1:4">
      <c r="A106" s="4" t="s">
        <v>2560</v>
      </c>
      <c r="B106" s="5" t="n">
        <v>21873</v>
      </c>
      <c r="C106" s="5" t="n">
        <v>-6489</v>
      </c>
      <c r="D106" s="5" t="n">
        <v>18623</v>
      </c>
    </row>
    <row r="107" spans="1:4">
      <c r="A107" s="4" t="s">
        <v>2565</v>
      </c>
      <c r="D107" s="5" t="n">
        <v>-19544</v>
      </c>
    </row>
    <row r="108" spans="1:4">
      <c r="A108" s="4" t="s">
        <v>2499</v>
      </c>
      <c r="B108" s="5" t="n">
        <v>39487</v>
      </c>
      <c r="C108" s="5" t="n">
        <v>17614</v>
      </c>
      <c r="D108" s="5" t="n">
        <v>24103</v>
      </c>
    </row>
    <row r="109" spans="1:4">
      <c r="A109" s="4" t="s">
        <v>2584</v>
      </c>
    </row>
    <row r="110" spans="1:4">
      <c r="A110" s="3" t="s">
        <v>2559</v>
      </c>
    </row>
    <row r="111" spans="1:4">
      <c r="A111" s="4" t="s">
        <v>2494</v>
      </c>
      <c r="B111" s="5" t="n">
        <v>12972</v>
      </c>
      <c r="C111" s="5" t="n">
        <v>14977</v>
      </c>
      <c r="D111" s="5" t="n">
        <v>16973</v>
      </c>
    </row>
    <row r="112" spans="1:4">
      <c r="A112" s="4" t="s">
        <v>2560</v>
      </c>
      <c r="B112" s="5" t="n">
        <v>2166</v>
      </c>
      <c r="C112" s="5" t="n">
        <v>-2005</v>
      </c>
      <c r="D112" s="5" t="n">
        <v>772</v>
      </c>
    </row>
    <row r="113" spans="1:4">
      <c r="A113" s="4" t="s">
        <v>2579</v>
      </c>
      <c r="B113" s="5" t="n">
        <v>-1</v>
      </c>
    </row>
    <row r="114" spans="1:4">
      <c r="A114" s="4" t="s">
        <v>2565</v>
      </c>
      <c r="D114" s="5" t="n">
        <v>-2768</v>
      </c>
    </row>
    <row r="115" spans="1:4">
      <c r="A115" s="4" t="s">
        <v>2575</v>
      </c>
      <c r="B115" s="5" t="n">
        <v>-1697</v>
      </c>
    </row>
    <row r="116" spans="1:4">
      <c r="A116" s="4" t="s">
        <v>2499</v>
      </c>
      <c r="B116" s="5" t="n">
        <v>13440</v>
      </c>
      <c r="C116" s="5" t="n">
        <v>12972</v>
      </c>
      <c r="D116" s="5" t="n">
        <v>14977</v>
      </c>
    </row>
    <row r="117" spans="1:4">
      <c r="A117" s="4" t="s">
        <v>2585</v>
      </c>
    </row>
    <row r="118" spans="1:4">
      <c r="A118" s="3" t="s">
        <v>2559</v>
      </c>
    </row>
    <row r="119" spans="1:4">
      <c r="A119" s="4" t="s">
        <v>2494</v>
      </c>
      <c r="B119" s="5" t="n">
        <v>608</v>
      </c>
      <c r="C119" s="5" t="n">
        <v>1476</v>
      </c>
      <c r="D119" s="5" t="n">
        <v>11769</v>
      </c>
    </row>
    <row r="120" spans="1:4">
      <c r="A120" s="4" t="s">
        <v>2560</v>
      </c>
      <c r="B120" s="5" t="n">
        <v>118</v>
      </c>
      <c r="C120" s="5" t="n">
        <v>-312</v>
      </c>
      <c r="D120" s="5" t="n">
        <v>-13832</v>
      </c>
    </row>
    <row r="121" spans="1:4">
      <c r="A121" s="4" t="s">
        <v>2561</v>
      </c>
      <c r="B121" s="5" t="n">
        <v>0</v>
      </c>
    </row>
    <row r="122" spans="1:4">
      <c r="A122" s="4" t="s">
        <v>2579</v>
      </c>
      <c r="C122" s="5" t="n">
        <v>-556</v>
      </c>
    </row>
    <row r="123" spans="1:4">
      <c r="A123" s="4" t="s">
        <v>2565</v>
      </c>
      <c r="B123" s="5" t="n">
        <v>-726</v>
      </c>
      <c r="D123" s="5" t="n">
        <v>2063</v>
      </c>
    </row>
    <row r="124" spans="1:4">
      <c r="A124" s="4" t="s">
        <v>2499</v>
      </c>
      <c r="B124" s="5" t="n">
        <v>0</v>
      </c>
      <c r="C124" s="5" t="n">
        <v>608</v>
      </c>
      <c r="D124" s="5" t="n">
        <v>1476</v>
      </c>
    </row>
    <row r="125" spans="1:4">
      <c r="A125" s="4" t="s">
        <v>2586</v>
      </c>
    </row>
    <row r="126" spans="1:4">
      <c r="A126" s="3" t="s">
        <v>2559</v>
      </c>
    </row>
    <row r="127" spans="1:4">
      <c r="A127" s="4" t="s">
        <v>2494</v>
      </c>
      <c r="B127" s="5" t="n">
        <v>172052</v>
      </c>
    </row>
    <row r="128" spans="1:4">
      <c r="A128" s="4" t="s">
        <v>2560</v>
      </c>
      <c r="B128" s="5" t="n">
        <v>28593</v>
      </c>
      <c r="C128" s="5" t="n">
        <v>172052</v>
      </c>
    </row>
    <row r="129" spans="1:4">
      <c r="A129" s="4" t="s">
        <v>2561</v>
      </c>
      <c r="B129" s="5" t="n">
        <v>-7493</v>
      </c>
    </row>
    <row r="130" spans="1:4">
      <c r="A130" s="4" t="s">
        <v>2579</v>
      </c>
      <c r="B130" s="5" t="n">
        <v>1</v>
      </c>
    </row>
    <row r="131" spans="1:4">
      <c r="A131" s="4" t="s">
        <v>2565</v>
      </c>
      <c r="B131" s="5" t="n">
        <v>31627</v>
      </c>
    </row>
    <row r="132" spans="1:4">
      <c r="A132" s="4" t="s">
        <v>2499</v>
      </c>
      <c r="B132" s="5" t="n">
        <v>224780</v>
      </c>
      <c r="C132" s="5" t="n">
        <v>172052</v>
      </c>
    </row>
    <row r="133" spans="1:4">
      <c r="A133" s="4" t="s">
        <v>2587</v>
      </c>
    </row>
    <row r="134" spans="1:4">
      <c r="A134" s="3" t="s">
        <v>2559</v>
      </c>
    </row>
    <row r="135" spans="1:4">
      <c r="A135" s="4" t="s">
        <v>2494</v>
      </c>
      <c r="B135" s="5" t="n">
        <v>20525</v>
      </c>
      <c r="C135" s="5" t="n">
        <v>17522</v>
      </c>
    </row>
    <row r="136" spans="1:4">
      <c r="A136" s="4" t="s">
        <v>2560</v>
      </c>
      <c r="B136" s="5" t="n">
        <v>-112</v>
      </c>
      <c r="C136" s="5" t="n">
        <v>3003</v>
      </c>
      <c r="D136" s="5" t="n">
        <v>17522</v>
      </c>
    </row>
    <row r="137" spans="1:4">
      <c r="A137" s="4" t="s">
        <v>2499</v>
      </c>
      <c r="B137" s="5" t="n">
        <v>20413</v>
      </c>
      <c r="C137" s="5" t="n">
        <v>20525</v>
      </c>
      <c r="D137" s="5" t="n">
        <v>17522</v>
      </c>
    </row>
    <row r="138" spans="1:4">
      <c r="A138" s="4" t="s">
        <v>2588</v>
      </c>
    </row>
    <row r="139" spans="1:4">
      <c r="A139" s="3" t="s">
        <v>2559</v>
      </c>
    </row>
    <row r="140" spans="1:4">
      <c r="A140" s="4" t="s">
        <v>2494</v>
      </c>
      <c r="B140" s="5" t="n">
        <v>15487</v>
      </c>
      <c r="C140" s="5" t="n">
        <v>16463</v>
      </c>
      <c r="D140" s="5" t="n">
        <v>8636</v>
      </c>
    </row>
    <row r="141" spans="1:4">
      <c r="A141" s="4" t="s">
        <v>2560</v>
      </c>
      <c r="B141" s="5" t="n">
        <v>18358</v>
      </c>
      <c r="C141" s="5" t="n">
        <v>3322</v>
      </c>
      <c r="D141" s="5" t="n">
        <v>4646</v>
      </c>
    </row>
    <row r="142" spans="1:4">
      <c r="A142" s="4" t="s">
        <v>2561</v>
      </c>
      <c r="B142" s="5" t="n">
        <v>-347</v>
      </c>
    </row>
    <row r="143" spans="1:4">
      <c r="A143" s="4" t="s">
        <v>2562</v>
      </c>
      <c r="C143" s="5" t="n">
        <v>-343</v>
      </c>
    </row>
    <row r="144" spans="1:4">
      <c r="A144" s="4" t="s">
        <v>2579</v>
      </c>
      <c r="B144" s="5" t="n">
        <v>-5123</v>
      </c>
      <c r="C144" s="5" t="n">
        <v>-724</v>
      </c>
    </row>
    <row r="145" spans="1:4">
      <c r="A145" s="4" t="s">
        <v>2565</v>
      </c>
      <c r="D145" s="5" t="n">
        <v>5623</v>
      </c>
    </row>
    <row r="146" spans="1:4">
      <c r="A146" s="4" t="s">
        <v>2575</v>
      </c>
      <c r="B146" s="5" t="n">
        <v>-236</v>
      </c>
    </row>
    <row r="147" spans="1:4">
      <c r="A147" s="4" t="s">
        <v>2499</v>
      </c>
      <c r="B147" s="5" t="n">
        <v>28139</v>
      </c>
      <c r="C147" s="5" t="n">
        <v>15487</v>
      </c>
      <c r="D147" s="5" t="n">
        <v>16463</v>
      </c>
    </row>
    <row r="148" spans="1:4">
      <c r="A148" s="4" t="s">
        <v>2589</v>
      </c>
    </row>
    <row r="149" spans="1:4">
      <c r="A149" s="3" t="s">
        <v>2559</v>
      </c>
    </row>
    <row r="150" spans="1:4">
      <c r="A150" s="4" t="s">
        <v>2563</v>
      </c>
      <c r="C150" s="5" t="n">
        <v>-3313</v>
      </c>
    </row>
    <row r="151" spans="1:4">
      <c r="A151" s="4" t="s">
        <v>2590</v>
      </c>
    </row>
    <row r="152" spans="1:4">
      <c r="A152" s="3" t="s">
        <v>2559</v>
      </c>
    </row>
    <row r="153" spans="1:4">
      <c r="A153" s="4" t="s">
        <v>2494</v>
      </c>
      <c r="B153" s="5" t="n">
        <v>514398</v>
      </c>
      <c r="C153" s="5" t="n">
        <v>201775</v>
      </c>
      <c r="D153" s="5" t="n">
        <v>169511</v>
      </c>
    </row>
    <row r="154" spans="1:4">
      <c r="A154" s="4" t="s">
        <v>2560</v>
      </c>
      <c r="B154" s="5" t="n">
        <v>129464</v>
      </c>
      <c r="C154" s="5" t="n">
        <v>306794</v>
      </c>
      <c r="D154" s="5" t="n">
        <v>58810</v>
      </c>
    </row>
    <row r="155" spans="1:4">
      <c r="A155" s="4" t="s">
        <v>2561</v>
      </c>
      <c r="B155" s="5" t="n">
        <v>-16722</v>
      </c>
      <c r="C155" s="5" t="n">
        <v>159</v>
      </c>
    </row>
    <row r="156" spans="1:4">
      <c r="A156" s="4" t="s">
        <v>2562</v>
      </c>
      <c r="C156" s="5" t="n">
        <v>-343</v>
      </c>
    </row>
    <row r="157" spans="1:4">
      <c r="A157" s="4" t="s">
        <v>2579</v>
      </c>
      <c r="B157" s="5" t="n">
        <v>-5284</v>
      </c>
      <c r="C157" s="5" t="n">
        <v>-1280</v>
      </c>
    </row>
    <row r="158" spans="1:4">
      <c r="A158" s="4" t="s">
        <v>2565</v>
      </c>
      <c r="D158" s="5" t="n">
        <v>-26744</v>
      </c>
    </row>
    <row r="159" spans="1:4">
      <c r="A159" s="4" t="s">
        <v>2575</v>
      </c>
      <c r="B159" s="5" t="n">
        <v>-12421</v>
      </c>
    </row>
    <row r="160" spans="1:4">
      <c r="A160" s="4" t="s">
        <v>2499</v>
      </c>
      <c r="B160" s="4" t="s">
        <v>2591</v>
      </c>
      <c r="C160" s="5" t="n">
        <v>514398</v>
      </c>
      <c r="D160" s="4" t="s">
        <v>2592</v>
      </c>
    </row>
    <row r="161" spans="1:4">
      <c r="A161" s="4" t="s">
        <v>2593</v>
      </c>
    </row>
    <row r="162" spans="1:4">
      <c r="A162" s="3" t="s">
        <v>2559</v>
      </c>
    </row>
    <row r="163" spans="1:4">
      <c r="A163" s="4" t="s">
        <v>2563</v>
      </c>
      <c r="C163" s="4" t="s">
        <v>2594</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2"/>
  </cols>
  <sheetData>
    <row r="1" spans="1:2">
      <c r="A1" s="1" t="s">
        <v>2595</v>
      </c>
      <c r="B1" s="2" t="s">
        <v>615</v>
      </c>
    </row>
    <row r="2" spans="1:2">
      <c r="A2" s="3" t="s">
        <v>2540</v>
      </c>
    </row>
    <row r="3" spans="1:2">
      <c r="A3" s="4" t="s">
        <v>2596</v>
      </c>
      <c r="B3" s="4" t="s">
        <v>2597</v>
      </c>
    </row>
    <row r="4" spans="1:2">
      <c r="A4" s="4" t="s">
        <v>1516</v>
      </c>
    </row>
    <row r="5" spans="1:2">
      <c r="A5" s="3" t="s">
        <v>2540</v>
      </c>
    </row>
    <row r="6" spans="1:2">
      <c r="A6" s="4" t="s">
        <v>2596</v>
      </c>
      <c r="B6" s="8" t="n">
        <v>83.90000000000001</v>
      </c>
    </row>
    <row r="7" spans="1:2">
      <c r="A7" s="4" t="s">
        <v>2598</v>
      </c>
    </row>
    <row r="8" spans="1:2">
      <c r="A8" s="3" t="s">
        <v>2540</v>
      </c>
    </row>
    <row r="9" spans="1:2">
      <c r="A9" s="4" t="s">
        <v>2596</v>
      </c>
      <c r="B9" s="4" t="s">
        <v>2599</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0</v>
      </c>
      <c r="B1" s="2" t="s">
        <v>1</v>
      </c>
    </row>
    <row r="2" spans="1:4">
      <c r="B2" s="2" t="s">
        <v>29</v>
      </c>
      <c r="C2" s="2" t="s">
        <v>30</v>
      </c>
      <c r="D2" s="2" t="s">
        <v>89</v>
      </c>
    </row>
    <row r="3" spans="1:4">
      <c r="A3" s="3" t="s">
        <v>2601</v>
      </c>
    </row>
    <row r="4" spans="1:4">
      <c r="A4" s="4" t="s">
        <v>2602</v>
      </c>
      <c r="B4" s="4" t="s">
        <v>2603</v>
      </c>
      <c r="C4" s="4" t="s">
        <v>2604</v>
      </c>
      <c r="D4" s="4" t="s">
        <v>2605</v>
      </c>
    </row>
    <row r="5" spans="1:4">
      <c r="A5" s="4" t="s">
        <v>2606</v>
      </c>
    </row>
    <row r="6" spans="1:4">
      <c r="A6" s="3" t="s">
        <v>2601</v>
      </c>
    </row>
    <row r="7" spans="1:4">
      <c r="A7" s="4" t="s">
        <v>2602</v>
      </c>
      <c r="B7" s="5" t="n">
        <v>6531</v>
      </c>
      <c r="C7" s="5" t="n">
        <v>15234</v>
      </c>
      <c r="D7" s="5" t="n">
        <v>27618</v>
      </c>
    </row>
    <row r="8" spans="1:4">
      <c r="A8" s="4" t="s">
        <v>1989</v>
      </c>
    </row>
    <row r="9" spans="1:4">
      <c r="A9" s="3" t="s">
        <v>2601</v>
      </c>
    </row>
    <row r="10" spans="1:4">
      <c r="A10" s="4" t="s">
        <v>2602</v>
      </c>
      <c r="B10" s="4" t="s">
        <v>2607</v>
      </c>
      <c r="C10" s="4" t="s">
        <v>2608</v>
      </c>
      <c r="D10" s="4" t="s">
        <v>2609</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9</v>
      </c>
    </row>
    <row r="3" spans="1:2">
      <c r="A3" s="4" t="s">
        <v>304</v>
      </c>
      <c r="B3" s="4" t="s">
        <v>30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0</v>
      </c>
      <c r="B1" s="2" t="s">
        <v>1</v>
      </c>
    </row>
    <row r="2" spans="1:4">
      <c r="B2" s="2" t="s">
        <v>29</v>
      </c>
      <c r="C2" s="2" t="s">
        <v>30</v>
      </c>
      <c r="D2" s="2" t="s">
        <v>89</v>
      </c>
    </row>
    <row r="3" spans="1:4">
      <c r="A3" s="3" t="s">
        <v>2611</v>
      </c>
    </row>
    <row r="4" spans="1:4">
      <c r="A4" s="4" t="s">
        <v>2612</v>
      </c>
      <c r="B4" s="4" t="s">
        <v>2613</v>
      </c>
      <c r="C4" s="4" t="s">
        <v>2614</v>
      </c>
      <c r="D4" s="4" t="s">
        <v>2615</v>
      </c>
    </row>
    <row r="5" spans="1:4">
      <c r="A5" s="4" t="s">
        <v>205</v>
      </c>
      <c r="B5" s="5" t="n">
        <v>199794</v>
      </c>
      <c r="C5" s="5" t="n">
        <v>205522</v>
      </c>
      <c r="D5" s="5" t="n">
        <v>217071</v>
      </c>
    </row>
    <row r="6" spans="1:4">
      <c r="A6" s="4" t="s">
        <v>2616</v>
      </c>
      <c r="B6" s="5" t="n">
        <v>86557</v>
      </c>
      <c r="C6" s="5" t="n">
        <v>82743</v>
      </c>
      <c r="D6" s="5" t="n">
        <v>89355</v>
      </c>
    </row>
    <row r="7" spans="1:4">
      <c r="A7" s="4" t="s">
        <v>1988</v>
      </c>
    </row>
    <row r="8" spans="1:4">
      <c r="A8" s="3" t="s">
        <v>2611</v>
      </c>
    </row>
    <row r="9" spans="1:4">
      <c r="A9" s="4" t="s">
        <v>2617</v>
      </c>
      <c r="B9" s="5" t="n">
        <v>1674731</v>
      </c>
      <c r="C9" s="5" t="n">
        <v>2317589</v>
      </c>
      <c r="D9" s="5" t="n">
        <v>2915682</v>
      </c>
    </row>
    <row r="10" spans="1:4">
      <c r="A10" s="4" t="s">
        <v>2612</v>
      </c>
      <c r="B10" s="5" t="n">
        <v>1615278</v>
      </c>
      <c r="C10" s="5" t="n">
        <v>1423664</v>
      </c>
      <c r="D10" s="5" t="n">
        <v>2033316</v>
      </c>
    </row>
    <row r="11" spans="1:4">
      <c r="A11" s="4" t="s">
        <v>2618</v>
      </c>
      <c r="B11" s="5" t="n">
        <v>1136616</v>
      </c>
      <c r="C11" s="5" t="n">
        <v>901473</v>
      </c>
      <c r="D11" s="5" t="n">
        <v>1072900</v>
      </c>
    </row>
    <row r="12" spans="1:4">
      <c r="A12" s="4" t="s">
        <v>2619</v>
      </c>
      <c r="B12" s="5" t="n">
        <v>703</v>
      </c>
      <c r="C12" s="5" t="n">
        <v>419584</v>
      </c>
      <c r="D12" s="5" t="n">
        <v>13180</v>
      </c>
    </row>
    <row r="13" spans="1:4">
      <c r="A13" s="4" t="s">
        <v>2620</v>
      </c>
      <c r="B13" s="5" t="n">
        <v>656875</v>
      </c>
      <c r="C13" s="5" t="n">
        <v>267011</v>
      </c>
      <c r="D13" s="5" t="n">
        <v>629799</v>
      </c>
    </row>
    <row r="14" spans="1:4">
      <c r="A14" s="4" t="s">
        <v>205</v>
      </c>
      <c r="B14" s="5" t="n">
        <v>178209</v>
      </c>
      <c r="C14" s="5" t="n">
        <v>177699</v>
      </c>
      <c r="D14" s="5" t="n">
        <v>186661</v>
      </c>
    </row>
    <row r="15" spans="1:4">
      <c r="A15" s="4" t="s">
        <v>2616</v>
      </c>
      <c r="B15" s="5" t="n">
        <v>74515</v>
      </c>
      <c r="C15" s="5" t="n">
        <v>66862</v>
      </c>
      <c r="D15" s="5" t="n">
        <v>74187</v>
      </c>
    </row>
    <row r="16" spans="1:4">
      <c r="A16" s="4" t="s">
        <v>2621</v>
      </c>
      <c r="B16" s="5" t="n">
        <v>40908</v>
      </c>
      <c r="C16" s="5" t="n">
        <v>36137</v>
      </c>
    </row>
    <row r="17" spans="1:4">
      <c r="A17" s="4" t="s">
        <v>2622</v>
      </c>
      <c r="B17" s="5" t="n">
        <v>14860</v>
      </c>
      <c r="C17" s="5" t="n">
        <v>13740</v>
      </c>
      <c r="D17" s="5" t="n">
        <v>37129</v>
      </c>
    </row>
    <row r="18" spans="1:4">
      <c r="A18" s="4" t="s">
        <v>210</v>
      </c>
      <c r="B18" s="5" t="n">
        <v>14660</v>
      </c>
      <c r="C18" s="5" t="n">
        <v>9263</v>
      </c>
      <c r="D18" s="5" t="n">
        <v>7063</v>
      </c>
    </row>
    <row r="19" spans="1:4">
      <c r="A19" s="4" t="s">
        <v>2623</v>
      </c>
      <c r="B19" s="5" t="n">
        <v>5407355</v>
      </c>
      <c r="C19" s="5" t="n">
        <v>5633022</v>
      </c>
      <c r="D19" s="5" t="n">
        <v>6969917</v>
      </c>
    </row>
    <row r="20" spans="1:4">
      <c r="A20" s="4" t="s">
        <v>1989</v>
      </c>
    </row>
    <row r="21" spans="1:4">
      <c r="A21" s="3" t="s">
        <v>2611</v>
      </c>
    </row>
    <row r="22" spans="1:4">
      <c r="A22" s="4" t="s">
        <v>2617</v>
      </c>
      <c r="B22" s="5" t="n">
        <v>121508</v>
      </c>
      <c r="C22" s="5" t="n">
        <v>121294</v>
      </c>
      <c r="D22" s="5" t="n">
        <v>135636</v>
      </c>
    </row>
    <row r="23" spans="1:4">
      <c r="A23" s="4" t="s">
        <v>2612</v>
      </c>
      <c r="B23" s="5" t="n">
        <v>205245</v>
      </c>
      <c r="C23" s="5" t="n">
        <v>217337</v>
      </c>
      <c r="D23" s="5" t="n">
        <v>199635</v>
      </c>
    </row>
    <row r="24" spans="1:4">
      <c r="A24" s="4" t="s">
        <v>2618</v>
      </c>
      <c r="B24" s="5" t="n">
        <v>140</v>
      </c>
      <c r="D24" s="5" t="n">
        <v>7369</v>
      </c>
    </row>
    <row r="25" spans="1:4">
      <c r="A25" s="4" t="s">
        <v>2619</v>
      </c>
      <c r="B25" s="5" t="n">
        <v>18406</v>
      </c>
    </row>
    <row r="26" spans="1:4">
      <c r="A26" s="4" t="s">
        <v>2620</v>
      </c>
      <c r="B26" s="5" t="n">
        <v>54201</v>
      </c>
      <c r="C26" s="5" t="n">
        <v>24122</v>
      </c>
      <c r="D26" s="5" t="n">
        <v>23873</v>
      </c>
    </row>
    <row r="27" spans="1:4">
      <c r="A27" s="4" t="s">
        <v>205</v>
      </c>
      <c r="B27" s="5" t="n">
        <v>13224</v>
      </c>
      <c r="C27" s="5" t="n">
        <v>11317</v>
      </c>
      <c r="D27" s="5" t="n">
        <v>16711</v>
      </c>
    </row>
    <row r="28" spans="1:4">
      <c r="A28" s="4" t="s">
        <v>2616</v>
      </c>
      <c r="B28" s="5" t="n">
        <v>8227</v>
      </c>
      <c r="C28" s="5" t="n">
        <v>6685</v>
      </c>
      <c r="D28" s="5" t="n">
        <v>6489</v>
      </c>
    </row>
    <row r="29" spans="1:4">
      <c r="A29" s="4" t="s">
        <v>2622</v>
      </c>
      <c r="B29" s="5" t="n">
        <v>8210</v>
      </c>
      <c r="C29" s="5" t="n">
        <v>1638</v>
      </c>
      <c r="D29" s="5" t="n">
        <v>1919</v>
      </c>
    </row>
    <row r="30" spans="1:4">
      <c r="A30" s="4" t="s">
        <v>210</v>
      </c>
      <c r="B30" s="5" t="n">
        <v>20</v>
      </c>
      <c r="D30" s="5" t="n">
        <v>2591</v>
      </c>
    </row>
    <row r="31" spans="1:4">
      <c r="A31" s="4" t="s">
        <v>2623</v>
      </c>
      <c r="B31" s="4" t="s">
        <v>2624</v>
      </c>
      <c r="C31" s="4" t="s">
        <v>2625</v>
      </c>
      <c r="D31" s="4" t="s">
        <v>2626</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7</v>
      </c>
      <c r="B1" s="2" t="s">
        <v>1</v>
      </c>
    </row>
    <row r="2" spans="1:4">
      <c r="B2" s="2" t="s">
        <v>29</v>
      </c>
      <c r="C2" s="2" t="s">
        <v>30</v>
      </c>
      <c r="D2" s="2" t="s">
        <v>89</v>
      </c>
    </row>
    <row r="3" spans="1:4">
      <c r="A3" s="3" t="s">
        <v>2611</v>
      </c>
    </row>
    <row r="4" spans="1:4">
      <c r="A4" s="4" t="s">
        <v>2628</v>
      </c>
      <c r="B4" s="4" t="s">
        <v>2629</v>
      </c>
      <c r="C4" s="4" t="s">
        <v>2630</v>
      </c>
      <c r="D4" s="4" t="s">
        <v>2631</v>
      </c>
    </row>
    <row r="5" spans="1:4">
      <c r="A5" s="4" t="s">
        <v>2632</v>
      </c>
      <c r="B5" s="5" t="n">
        <v>128046</v>
      </c>
      <c r="C5" s="5" t="n">
        <v>139423</v>
      </c>
      <c r="D5" s="5" t="n">
        <v>164965</v>
      </c>
    </row>
    <row r="6" spans="1:4">
      <c r="A6" s="4" t="s">
        <v>2633</v>
      </c>
      <c r="B6" s="5" t="n">
        <v>155206</v>
      </c>
      <c r="C6" s="5" t="n">
        <v>92418</v>
      </c>
      <c r="D6" s="5" t="n">
        <v>129909</v>
      </c>
    </row>
    <row r="7" spans="1:4">
      <c r="A7" s="4" t="s">
        <v>2634</v>
      </c>
      <c r="B7" s="5" t="n">
        <v>99011</v>
      </c>
      <c r="C7" s="5" t="n">
        <v>64421</v>
      </c>
      <c r="D7" s="5" t="n">
        <v>91958</v>
      </c>
    </row>
    <row r="8" spans="1:4">
      <c r="A8" s="4" t="s">
        <v>2635</v>
      </c>
      <c r="B8" s="5" t="n">
        <v>74759</v>
      </c>
      <c r="C8" s="5" t="n">
        <v>58411</v>
      </c>
      <c r="D8" s="5" t="n">
        <v>72719</v>
      </c>
    </row>
    <row r="9" spans="1:4">
      <c r="A9" s="4" t="s">
        <v>2636</v>
      </c>
      <c r="B9" s="5" t="n">
        <v>14093</v>
      </c>
      <c r="C9" s="5" t="n">
        <v>15693</v>
      </c>
      <c r="D9" s="5" t="n">
        <v>33972</v>
      </c>
    </row>
    <row r="10" spans="1:4">
      <c r="A10" s="4" t="s">
        <v>2579</v>
      </c>
      <c r="B10" s="5" t="n">
        <v>44515</v>
      </c>
      <c r="C10" s="5" t="n">
        <v>37363</v>
      </c>
      <c r="D10" s="5" t="n">
        <v>11018</v>
      </c>
    </row>
    <row r="11" spans="1:4">
      <c r="A11" s="4" t="s">
        <v>1393</v>
      </c>
      <c r="B11" s="4" t="s">
        <v>2613</v>
      </c>
      <c r="C11" s="4" t="s">
        <v>2614</v>
      </c>
      <c r="D11" s="4" t="s">
        <v>2615</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7</v>
      </c>
      <c r="B1" s="2" t="s">
        <v>1</v>
      </c>
    </row>
    <row r="2" spans="1:4">
      <c r="B2" s="2" t="s">
        <v>29</v>
      </c>
      <c r="C2" s="2" t="s">
        <v>30</v>
      </c>
      <c r="D2" s="2" t="s">
        <v>89</v>
      </c>
    </row>
    <row r="3" spans="1:4">
      <c r="A3" s="3" t="s">
        <v>2638</v>
      </c>
    </row>
    <row r="4" spans="1:4">
      <c r="A4" s="4" t="s">
        <v>2639</v>
      </c>
      <c r="B4" s="4" t="s">
        <v>2640</v>
      </c>
      <c r="C4" s="4" t="s">
        <v>2641</v>
      </c>
      <c r="D4" s="4" t="s">
        <v>2642</v>
      </c>
    </row>
    <row r="5" spans="1:4">
      <c r="A5" s="4" t="s">
        <v>2643</v>
      </c>
      <c r="B5" s="5" t="n">
        <v>635</v>
      </c>
      <c r="C5" s="5" t="n">
        <v>6142</v>
      </c>
      <c r="D5" s="5" t="n">
        <v>19749</v>
      </c>
    </row>
    <row r="6" spans="1:4">
      <c r="A6" s="4" t="s">
        <v>2644</v>
      </c>
      <c r="B6" s="5" t="n">
        <v>12</v>
      </c>
      <c r="C6" s="5" t="n">
        <v>4</v>
      </c>
      <c r="D6" s="5" t="n">
        <v>3026</v>
      </c>
    </row>
    <row r="7" spans="1:4">
      <c r="A7" s="4" t="s">
        <v>2645</v>
      </c>
      <c r="B7" s="5" t="n">
        <v>6292</v>
      </c>
    </row>
    <row r="8" spans="1:4">
      <c r="A8" s="4" t="s">
        <v>2579</v>
      </c>
      <c r="B8" s="5" t="n">
        <v>3335</v>
      </c>
      <c r="C8" s="5" t="n">
        <v>5306</v>
      </c>
      <c r="D8" s="5" t="n">
        <v>2785</v>
      </c>
    </row>
    <row r="9" spans="1:4">
      <c r="A9" s="4" t="s">
        <v>2646</v>
      </c>
      <c r="B9" s="5" t="n">
        <v>15407</v>
      </c>
      <c r="C9" s="5" t="n">
        <v>20645</v>
      </c>
      <c r="D9" s="5" t="n">
        <v>37636</v>
      </c>
    </row>
    <row r="10" spans="1:4">
      <c r="A10" s="3" t="s">
        <v>2647</v>
      </c>
    </row>
    <row r="11" spans="1:4">
      <c r="A11" s="4" t="s">
        <v>2648</v>
      </c>
      <c r="B11" s="5" t="n">
        <v>109366</v>
      </c>
      <c r="C11" s="5" t="n">
        <v>97953</v>
      </c>
      <c r="D11" s="5" t="n">
        <v>56974</v>
      </c>
    </row>
    <row r="12" spans="1:4">
      <c r="A12" s="4" t="s">
        <v>2649</v>
      </c>
      <c r="B12" s="5" t="n">
        <v>28804</v>
      </c>
      <c r="C12" s="5" t="n">
        <v>25352</v>
      </c>
      <c r="D12" s="5" t="n">
        <v>3350</v>
      </c>
    </row>
    <row r="13" spans="1:4">
      <c r="A13" s="4" t="s">
        <v>2650</v>
      </c>
      <c r="B13" s="5" t="n">
        <v>9748</v>
      </c>
      <c r="C13" s="5" t="n">
        <v>12138</v>
      </c>
      <c r="D13" s="5" t="n">
        <v>13167</v>
      </c>
    </row>
    <row r="14" spans="1:4">
      <c r="A14" s="4" t="s">
        <v>2651</v>
      </c>
      <c r="B14" s="5" t="n">
        <v>15648</v>
      </c>
      <c r="C14" s="5" t="n">
        <v>9166</v>
      </c>
      <c r="D14" s="5" t="n">
        <v>8574</v>
      </c>
    </row>
    <row r="15" spans="1:4">
      <c r="A15" s="4" t="s">
        <v>2652</v>
      </c>
      <c r="B15" s="5" t="n">
        <v>7569</v>
      </c>
      <c r="C15" s="5" t="n">
        <v>264</v>
      </c>
      <c r="D15" s="5" t="n">
        <v>2868</v>
      </c>
    </row>
    <row r="16" spans="1:4">
      <c r="A16" s="4" t="s">
        <v>2653</v>
      </c>
      <c r="C16" s="5" t="n">
        <v>3452</v>
      </c>
      <c r="D16" s="5" t="n">
        <v>556</v>
      </c>
    </row>
    <row r="17" spans="1:4">
      <c r="A17" s="4" t="s">
        <v>2654</v>
      </c>
      <c r="C17" s="5" t="n">
        <v>12527</v>
      </c>
      <c r="D17" s="5" t="n">
        <v>82851</v>
      </c>
    </row>
    <row r="18" spans="1:4">
      <c r="A18" s="4" t="s">
        <v>71</v>
      </c>
      <c r="B18" s="5" t="n">
        <v>739</v>
      </c>
      <c r="C18" s="5" t="n">
        <v>1248</v>
      </c>
      <c r="D18" s="5" t="n">
        <v>1691</v>
      </c>
    </row>
    <row r="19" spans="1:4">
      <c r="A19" s="4" t="s">
        <v>2655</v>
      </c>
      <c r="B19" s="5" t="n">
        <v>8059</v>
      </c>
      <c r="C19" s="5" t="n">
        <v>76864</v>
      </c>
    </row>
    <row r="20" spans="1:4">
      <c r="A20" s="4" t="s">
        <v>2656</v>
      </c>
      <c r="B20" s="5" t="n">
        <v>37420</v>
      </c>
      <c r="C20" s="5" t="n">
        <v>18134</v>
      </c>
      <c r="D20" s="5" t="n">
        <v>11205</v>
      </c>
    </row>
    <row r="21" spans="1:4">
      <c r="A21" s="4" t="s">
        <v>2657</v>
      </c>
      <c r="B21" s="5" t="n">
        <v>-31908</v>
      </c>
      <c r="C21" s="5" t="n">
        <v>-35434</v>
      </c>
      <c r="D21" s="5" t="n">
        <v>-13153</v>
      </c>
    </row>
    <row r="22" spans="1:4">
      <c r="A22" s="4" t="s">
        <v>2658</v>
      </c>
      <c r="B22" s="4" t="s">
        <v>2659</v>
      </c>
      <c r="C22" s="4" t="s">
        <v>2660</v>
      </c>
      <c r="D22" s="4" t="s">
        <v>2661</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2</v>
      </c>
      <c r="B1" s="2" t="s">
        <v>1</v>
      </c>
    </row>
    <row r="2" spans="1:4">
      <c r="B2" s="2" t="s">
        <v>29</v>
      </c>
      <c r="C2" s="2" t="s">
        <v>30</v>
      </c>
      <c r="D2" s="2" t="s">
        <v>89</v>
      </c>
    </row>
    <row r="3" spans="1:4">
      <c r="A3" s="3" t="s">
        <v>2663</v>
      </c>
    </row>
    <row r="4" spans="1:4">
      <c r="A4" s="4" t="s">
        <v>2664</v>
      </c>
      <c r="B4" s="4" t="s">
        <v>2665</v>
      </c>
      <c r="C4" s="4" t="s">
        <v>2666</v>
      </c>
      <c r="D4" s="4" t="s">
        <v>2667</v>
      </c>
    </row>
    <row r="5" spans="1:4">
      <c r="A5" s="4" t="s">
        <v>2668</v>
      </c>
      <c r="B5" s="5" t="n">
        <v>79</v>
      </c>
      <c r="C5" s="5" t="n">
        <v>18778</v>
      </c>
      <c r="D5" s="5" t="n">
        <v>7796</v>
      </c>
    </row>
    <row r="6" spans="1:4">
      <c r="A6" s="4" t="s">
        <v>2669</v>
      </c>
      <c r="C6" s="5" t="n">
        <v>8957</v>
      </c>
    </row>
    <row r="7" spans="1:4">
      <c r="A7" s="4" t="s">
        <v>2670</v>
      </c>
      <c r="C7" s="5" t="n">
        <v>46</v>
      </c>
      <c r="D7" s="5" t="n">
        <v>60</v>
      </c>
    </row>
    <row r="8" spans="1:4">
      <c r="A8" s="4" t="s">
        <v>2671</v>
      </c>
      <c r="D8" s="5" t="n">
        <v>8775</v>
      </c>
    </row>
    <row r="9" spans="1:4">
      <c r="A9" s="4" t="s">
        <v>2672</v>
      </c>
      <c r="D9" s="5" t="n">
        <v>18627</v>
      </c>
    </row>
    <row r="10" spans="1:4">
      <c r="A10" s="4" t="s">
        <v>2579</v>
      </c>
      <c r="B10" s="5" t="n">
        <v>15449</v>
      </c>
      <c r="C10" s="5" t="n">
        <v>18574</v>
      </c>
      <c r="D10" s="5" t="n">
        <v>18434</v>
      </c>
    </row>
    <row r="11" spans="1:4">
      <c r="A11" s="4" t="s">
        <v>2673</v>
      </c>
      <c r="B11" s="5" t="n">
        <v>135082</v>
      </c>
      <c r="C11" s="5" t="n">
        <v>86129</v>
      </c>
      <c r="D11" s="5" t="n">
        <v>79382</v>
      </c>
    </row>
    <row r="12" spans="1:4">
      <c r="A12" s="3" t="s">
        <v>2674</v>
      </c>
    </row>
    <row r="13" spans="1:4">
      <c r="A13" s="4" t="s">
        <v>2675</v>
      </c>
      <c r="B13" s="5" t="n">
        <v>49608</v>
      </c>
      <c r="C13" s="5" t="n">
        <v>54308</v>
      </c>
    </row>
    <row r="14" spans="1:4">
      <c r="A14" s="4" t="s">
        <v>2676</v>
      </c>
      <c r="B14" s="5" t="n">
        <v>95541</v>
      </c>
      <c r="C14" s="5" t="n">
        <v>31247</v>
      </c>
      <c r="D14" s="5" t="n">
        <v>15669</v>
      </c>
    </row>
    <row r="15" spans="1:4">
      <c r="A15" s="4" t="s">
        <v>2677</v>
      </c>
      <c r="C15" s="5" t="n">
        <v>6832</v>
      </c>
    </row>
    <row r="16" spans="1:4">
      <c r="A16" s="4" t="s">
        <v>2672</v>
      </c>
      <c r="C16" s="5" t="n">
        <v>984</v>
      </c>
    </row>
    <row r="17" spans="1:4">
      <c r="A17" s="4" t="s">
        <v>2678</v>
      </c>
      <c r="D17" s="5" t="n">
        <v>8945</v>
      </c>
    </row>
    <row r="18" spans="1:4">
      <c r="A18" s="4" t="s">
        <v>2579</v>
      </c>
      <c r="B18" s="5" t="n">
        <v>10478</v>
      </c>
      <c r="C18" s="5" t="n">
        <v>6132</v>
      </c>
      <c r="D18" s="5" t="n">
        <v>184</v>
      </c>
    </row>
    <row r="19" spans="1:4">
      <c r="A19" s="4" t="s">
        <v>2679</v>
      </c>
      <c r="B19" s="5" t="n">
        <v>155627</v>
      </c>
      <c r="C19" s="5" t="n">
        <v>99503</v>
      </c>
      <c r="D19" s="5" t="n">
        <v>24798</v>
      </c>
    </row>
    <row r="20" spans="1:4">
      <c r="A20" s="4" t="s">
        <v>2680</v>
      </c>
      <c r="B20" s="4" t="s">
        <v>2681</v>
      </c>
      <c r="C20" s="4" t="s">
        <v>2682</v>
      </c>
      <c r="D20" s="4" t="s">
        <v>2683</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1"/>
    <col customWidth="1" max="5" min="5" width="22"/>
    <col customWidth="1" max="6" min="6" width="22"/>
    <col customWidth="1" max="7" min="7" width="22"/>
    <col customWidth="1" max="8" min="8" width="14"/>
  </cols>
  <sheetData>
    <row r="1" spans="1:8">
      <c r="A1" s="1" t="s">
        <v>2684</v>
      </c>
      <c r="B1" s="2" t="s">
        <v>1</v>
      </c>
    </row>
    <row r="2" spans="1:8">
      <c r="B2" s="2" t="s">
        <v>2685</v>
      </c>
      <c r="C2" s="2" t="s">
        <v>2686</v>
      </c>
      <c r="D2" s="2" t="s">
        <v>2687</v>
      </c>
      <c r="E2" s="2" t="s">
        <v>615</v>
      </c>
      <c r="F2" s="2" t="s">
        <v>616</v>
      </c>
      <c r="G2" s="2" t="s">
        <v>682</v>
      </c>
      <c r="H2" s="2" t="s">
        <v>746</v>
      </c>
    </row>
    <row r="3" spans="1:8">
      <c r="A3" s="3" t="s">
        <v>2688</v>
      </c>
    </row>
    <row r="4" spans="1:8">
      <c r="A4" s="4" t="s">
        <v>2689</v>
      </c>
      <c r="E4" s="4" t="s">
        <v>2690</v>
      </c>
      <c r="F4" s="4" t="s">
        <v>1615</v>
      </c>
    </row>
    <row r="5" spans="1:8">
      <c r="A5" s="4" t="s">
        <v>2691</v>
      </c>
      <c r="E5" s="5" t="n">
        <v>1562</v>
      </c>
      <c r="F5" s="5" t="n">
        <v>-4535</v>
      </c>
      <c r="G5" s="4" t="s">
        <v>2692</v>
      </c>
    </row>
    <row r="6" spans="1:8">
      <c r="A6" s="4" t="s">
        <v>2693</v>
      </c>
      <c r="E6" s="5" t="n">
        <v>167154</v>
      </c>
      <c r="F6" s="5" t="n">
        <v>169428</v>
      </c>
      <c r="G6" s="4" t="s">
        <v>2694</v>
      </c>
    </row>
    <row r="7" spans="1:8">
      <c r="A7" s="4" t="s">
        <v>2695</v>
      </c>
    </row>
    <row r="8" spans="1:8">
      <c r="A8" s="3" t="s">
        <v>2688</v>
      </c>
    </row>
    <row r="9" spans="1:8">
      <c r="A9" s="4" t="s">
        <v>2693</v>
      </c>
      <c r="E9" s="5" t="n">
        <v>22000</v>
      </c>
    </row>
    <row r="10" spans="1:8">
      <c r="A10" s="4" t="s">
        <v>618</v>
      </c>
    </row>
    <row r="11" spans="1:8">
      <c r="A11" s="3" t="s">
        <v>2688</v>
      </c>
    </row>
    <row r="12" spans="1:8">
      <c r="A12" s="4" t="s">
        <v>2693</v>
      </c>
      <c r="E12" s="5" t="n">
        <v>22000</v>
      </c>
    </row>
    <row r="13" spans="1:8">
      <c r="A13" s="4" t="s">
        <v>2696</v>
      </c>
    </row>
    <row r="14" spans="1:8">
      <c r="A14" s="3" t="s">
        <v>2688</v>
      </c>
    </row>
    <row r="15" spans="1:8">
      <c r="A15" s="4" t="s">
        <v>2693</v>
      </c>
      <c r="E15" s="4" t="s">
        <v>2697</v>
      </c>
    </row>
    <row r="16" spans="1:8">
      <c r="A16" s="4" t="s">
        <v>1241</v>
      </c>
    </row>
    <row r="17" spans="1:8">
      <c r="A17" s="3" t="s">
        <v>2688</v>
      </c>
    </row>
    <row r="18" spans="1:8">
      <c r="A18" s="4" t="s">
        <v>2693</v>
      </c>
      <c r="F18" s="5" t="n">
        <v>14900</v>
      </c>
    </row>
    <row r="19" spans="1:8">
      <c r="A19" s="4" t="s">
        <v>2698</v>
      </c>
    </row>
    <row r="20" spans="1:8">
      <c r="A20" s="3" t="s">
        <v>2688</v>
      </c>
    </row>
    <row r="21" spans="1:8">
      <c r="A21" s="4" t="s">
        <v>2693</v>
      </c>
      <c r="F21" s="5" t="n">
        <v>9300</v>
      </c>
    </row>
    <row r="22" spans="1:8">
      <c r="A22" s="4" t="s">
        <v>1259</v>
      </c>
    </row>
    <row r="23" spans="1:8">
      <c r="A23" s="3" t="s">
        <v>2688</v>
      </c>
    </row>
    <row r="24" spans="1:8">
      <c r="A24" s="4" t="s">
        <v>2693</v>
      </c>
      <c r="F24" s="5" t="n">
        <v>3600</v>
      </c>
    </row>
    <row r="25" spans="1:8">
      <c r="A25" s="4" t="s">
        <v>2699</v>
      </c>
    </row>
    <row r="26" spans="1:8">
      <c r="A26" s="3" t="s">
        <v>2688</v>
      </c>
    </row>
    <row r="27" spans="1:8">
      <c r="A27" s="4" t="s">
        <v>2693</v>
      </c>
      <c r="F27" s="4" t="s">
        <v>2700</v>
      </c>
    </row>
    <row r="28" spans="1:8">
      <c r="A28" s="4" t="s">
        <v>626</v>
      </c>
    </row>
    <row r="29" spans="1:8">
      <c r="A29" s="3" t="s">
        <v>2688</v>
      </c>
    </row>
    <row r="30" spans="1:8">
      <c r="A30" s="4" t="s">
        <v>2701</v>
      </c>
      <c r="E30" s="4" t="s">
        <v>2702</v>
      </c>
      <c r="F30" s="4" t="s">
        <v>1290</v>
      </c>
      <c r="G30" s="4" t="s">
        <v>1290</v>
      </c>
      <c r="H30" s="4" t="s">
        <v>914</v>
      </c>
    </row>
    <row r="31" spans="1:8">
      <c r="A31" s="4" t="s">
        <v>2703</v>
      </c>
      <c r="F31" s="4" t="s">
        <v>2519</v>
      </c>
      <c r="G31" s="4" t="s">
        <v>2520</v>
      </c>
    </row>
    <row r="32" spans="1:8">
      <c r="A32" s="4" t="s">
        <v>2704</v>
      </c>
      <c r="E32" s="4" t="s">
        <v>2705</v>
      </c>
    </row>
    <row r="33" spans="1:8">
      <c r="A33" s="4" t="s">
        <v>2706</v>
      </c>
    </row>
    <row r="34" spans="1:8">
      <c r="A34" s="3" t="s">
        <v>2688</v>
      </c>
    </row>
    <row r="35" spans="1:8">
      <c r="A35" s="4" t="s">
        <v>2701</v>
      </c>
      <c r="F35" s="4" t="s">
        <v>2702</v>
      </c>
    </row>
    <row r="36" spans="1:8">
      <c r="A36" s="4" t="s">
        <v>2703</v>
      </c>
      <c r="F36" s="4" t="s">
        <v>628</v>
      </c>
    </row>
    <row r="37" spans="1:8">
      <c r="A37" s="4" t="s">
        <v>2707</v>
      </c>
      <c r="F37" s="4" t="s">
        <v>2519</v>
      </c>
    </row>
    <row r="38" spans="1:8">
      <c r="A38" s="4" t="s">
        <v>2708</v>
      </c>
    </row>
    <row r="39" spans="1:8">
      <c r="A39" s="3" t="s">
        <v>2688</v>
      </c>
    </row>
    <row r="40" spans="1:8">
      <c r="A40" s="4" t="s">
        <v>2701</v>
      </c>
      <c r="E40" s="4" t="s">
        <v>2709</v>
      </c>
    </row>
    <row r="41" spans="1:8">
      <c r="A41" s="4" t="s">
        <v>2703</v>
      </c>
      <c r="E41" s="4" t="s">
        <v>2710</v>
      </c>
    </row>
    <row r="42" spans="1:8">
      <c r="A42" s="4" t="s">
        <v>2711</v>
      </c>
    </row>
    <row r="43" spans="1:8">
      <c r="A43" s="3" t="s">
        <v>2688</v>
      </c>
    </row>
    <row r="44" spans="1:8">
      <c r="A44" s="4" t="s">
        <v>2701</v>
      </c>
      <c r="B44" s="4" t="s">
        <v>2712</v>
      </c>
      <c r="C44" s="4" t="s">
        <v>2709</v>
      </c>
      <c r="D44" s="4" t="s">
        <v>2709</v>
      </c>
    </row>
    <row r="45" spans="1:8">
      <c r="A45" s="4" t="s">
        <v>2703</v>
      </c>
      <c r="B45" s="4" t="s">
        <v>2713</v>
      </c>
      <c r="C45" s="4" t="s">
        <v>2710</v>
      </c>
      <c r="D45" s="4" t="s">
        <v>2710</v>
      </c>
    </row>
    <row r="46" spans="1:8">
      <c r="A46" s="4" t="s">
        <v>631</v>
      </c>
    </row>
    <row r="47" spans="1:8">
      <c r="A47" s="3" t="s">
        <v>2688</v>
      </c>
    </row>
    <row r="48" spans="1:8">
      <c r="A48" s="4" t="s">
        <v>2701</v>
      </c>
      <c r="E48" s="4" t="s">
        <v>2714</v>
      </c>
      <c r="F48" s="4" t="s">
        <v>2715</v>
      </c>
      <c r="G48" s="4" t="s">
        <v>1725</v>
      </c>
    </row>
    <row r="49" spans="1:8">
      <c r="A49" s="4" t="s">
        <v>2716</v>
      </c>
    </row>
    <row r="50" spans="1:8">
      <c r="A50" s="3" t="s">
        <v>2688</v>
      </c>
    </row>
    <row r="51" spans="1:8">
      <c r="A51" s="4" t="s">
        <v>2701</v>
      </c>
      <c r="F51" s="4" t="s">
        <v>2715</v>
      </c>
      <c r="G51" s="4" t="s">
        <v>1725</v>
      </c>
      <c r="H51" s="4" t="s">
        <v>2717</v>
      </c>
    </row>
    <row r="52" spans="1:8">
      <c r="A52" s="4" t="s">
        <v>2718</v>
      </c>
    </row>
    <row r="53" spans="1:8">
      <c r="A53" s="3" t="s">
        <v>2688</v>
      </c>
    </row>
    <row r="54" spans="1:8">
      <c r="A54" s="4" t="s">
        <v>2701</v>
      </c>
      <c r="F54" s="4" t="s">
        <v>2715</v>
      </c>
      <c r="G54" s="4" t="s">
        <v>1725</v>
      </c>
      <c r="H54" s="4" t="s">
        <v>2717</v>
      </c>
    </row>
    <row r="55" spans="1:8">
      <c r="A55" s="4" t="s">
        <v>2719</v>
      </c>
    </row>
    <row r="56" spans="1:8">
      <c r="A56" s="3" t="s">
        <v>2688</v>
      </c>
    </row>
    <row r="57" spans="1:8">
      <c r="A57" s="4" t="s">
        <v>2701</v>
      </c>
      <c r="E57" s="4" t="s">
        <v>658</v>
      </c>
    </row>
    <row r="58" spans="1:8">
      <c r="A58" s="4" t="s">
        <v>2720</v>
      </c>
    </row>
    <row r="59" spans="1:8">
      <c r="A59" s="3" t="s">
        <v>2688</v>
      </c>
    </row>
    <row r="60" spans="1:8">
      <c r="A60" s="4" t="s">
        <v>2701</v>
      </c>
      <c r="E60" s="4" t="s">
        <v>2714</v>
      </c>
    </row>
    <row r="61" spans="1:8">
      <c r="A61" s="4" t="s">
        <v>2721</v>
      </c>
      <c r="E61" s="4" t="s">
        <v>2722</v>
      </c>
    </row>
    <row r="62" spans="1:8">
      <c r="A62" s="4" t="s">
        <v>2723</v>
      </c>
    </row>
    <row r="63" spans="1:8">
      <c r="A63" s="3" t="s">
        <v>2688</v>
      </c>
    </row>
    <row r="64" spans="1:8">
      <c r="A64" s="4" t="s">
        <v>2701</v>
      </c>
      <c r="C64" s="4" t="s">
        <v>2709</v>
      </c>
      <c r="D64" s="4" t="s">
        <v>2709</v>
      </c>
    </row>
    <row r="65" spans="1:8">
      <c r="A65" s="4" t="s">
        <v>1373</v>
      </c>
    </row>
    <row r="66" spans="1:8">
      <c r="A66" s="3" t="s">
        <v>2688</v>
      </c>
    </row>
    <row r="67" spans="1:8">
      <c r="A67" s="4" t="s">
        <v>2701</v>
      </c>
      <c r="E67" s="4" t="s">
        <v>1220</v>
      </c>
      <c r="F67" s="4" t="s">
        <v>1220</v>
      </c>
      <c r="G67" s="4" t="s">
        <v>2724</v>
      </c>
    </row>
    <row r="68" spans="1:8">
      <c r="A68" s="4" t="s">
        <v>2725</v>
      </c>
      <c r="E68" s="4" t="s">
        <v>2726</v>
      </c>
    </row>
    <row r="69" spans="1:8">
      <c r="A69" s="4" t="s">
        <v>2727</v>
      </c>
      <c r="F69" s="4" t="s">
        <v>628</v>
      </c>
    </row>
    <row r="70" spans="1:8">
      <c r="A70" s="4" t="s">
        <v>2728</v>
      </c>
      <c r="E70" s="4" t="s">
        <v>669</v>
      </c>
    </row>
    <row r="71" spans="1:8">
      <c r="A71" s="4" t="s">
        <v>2729</v>
      </c>
    </row>
    <row r="72" spans="1:8">
      <c r="A72" s="3" t="s">
        <v>2688</v>
      </c>
    </row>
    <row r="73" spans="1:8">
      <c r="A73" s="4" t="s">
        <v>2730</v>
      </c>
      <c r="F73" s="4" t="s">
        <v>2731</v>
      </c>
    </row>
    <row r="74" spans="1:8">
      <c r="A74" s="4" t="s">
        <v>2732</v>
      </c>
    </row>
    <row r="75" spans="1:8">
      <c r="A75" s="3" t="s">
        <v>2688</v>
      </c>
    </row>
    <row r="76" spans="1:8">
      <c r="A76" s="4" t="s">
        <v>2730</v>
      </c>
      <c r="F76" s="4" t="s">
        <v>2733</v>
      </c>
    </row>
    <row r="77" spans="1:8">
      <c r="A77" s="4" t="s">
        <v>2734</v>
      </c>
    </row>
    <row r="78" spans="1:8">
      <c r="A78" s="3" t="s">
        <v>2688</v>
      </c>
    </row>
    <row r="79" spans="1:8">
      <c r="A79" s="4" t="s">
        <v>2728</v>
      </c>
      <c r="E79" s="4" t="s">
        <v>2735</v>
      </c>
    </row>
    <row r="80" spans="1:8">
      <c r="A80" s="4" t="s">
        <v>2736</v>
      </c>
    </row>
    <row r="81" spans="1:8">
      <c r="A81" s="3" t="s">
        <v>2688</v>
      </c>
    </row>
    <row r="82" spans="1:8">
      <c r="A82" s="4" t="s">
        <v>2728</v>
      </c>
      <c r="E82" s="4" t="s">
        <v>2726</v>
      </c>
    </row>
    <row r="83" spans="1:8">
      <c r="A83" s="4" t="s">
        <v>2737</v>
      </c>
    </row>
    <row r="84" spans="1:8">
      <c r="A84" s="3" t="s">
        <v>2688</v>
      </c>
    </row>
    <row r="85" spans="1:8">
      <c r="A85" s="4" t="s">
        <v>2728</v>
      </c>
      <c r="E85" s="4" t="s">
        <v>2738</v>
      </c>
    </row>
    <row r="86" spans="1:8">
      <c r="A86" s="4" t="s">
        <v>2739</v>
      </c>
    </row>
    <row r="87" spans="1:8">
      <c r="A87" s="3" t="s">
        <v>2688</v>
      </c>
    </row>
    <row r="88" spans="1:8">
      <c r="A88" s="4" t="s">
        <v>2740</v>
      </c>
      <c r="E88" s="4" t="s">
        <v>2741</v>
      </c>
    </row>
    <row r="89" spans="1:8">
      <c r="A89" s="4" t="s">
        <v>2742</v>
      </c>
      <c r="E89" s="4" t="s">
        <v>2743</v>
      </c>
    </row>
    <row r="90" spans="1:8">
      <c r="A90" s="4" t="s">
        <v>2744</v>
      </c>
      <c r="E90" s="4" t="s">
        <v>2745</v>
      </c>
      <c r="F90" s="4" t="s">
        <v>2116</v>
      </c>
    </row>
    <row r="91" spans="1:8">
      <c r="A91" s="4" t="s">
        <v>2746</v>
      </c>
    </row>
    <row r="92" spans="1:8">
      <c r="A92" s="3" t="s">
        <v>2688</v>
      </c>
    </row>
    <row r="93" spans="1:8">
      <c r="A93" s="4" t="s">
        <v>2740</v>
      </c>
      <c r="C93" s="4" t="s">
        <v>1095</v>
      </c>
      <c r="D93" s="4" t="s">
        <v>1095</v>
      </c>
    </row>
    <row r="94" spans="1:8">
      <c r="A94" s="4" t="s">
        <v>2742</v>
      </c>
      <c r="C94" s="4" t="s">
        <v>2122</v>
      </c>
      <c r="D94" s="4" t="s">
        <v>2122</v>
      </c>
    </row>
    <row r="95" spans="1:8">
      <c r="A95" s="4" t="s">
        <v>2747</v>
      </c>
      <c r="C95" s="4" t="s">
        <v>2748</v>
      </c>
      <c r="D95" s="6" t="n">
        <v>800</v>
      </c>
    </row>
  </sheetData>
  <mergeCells count="2">
    <mergeCell ref="A1:A2"/>
    <mergeCell ref="B1:H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9</v>
      </c>
      <c r="B1" s="2" t="s">
        <v>1</v>
      </c>
    </row>
    <row r="2" spans="1:4">
      <c r="B2" s="2" t="s">
        <v>29</v>
      </c>
      <c r="C2" s="2" t="s">
        <v>30</v>
      </c>
      <c r="D2" s="2" t="s">
        <v>89</v>
      </c>
    </row>
    <row r="3" spans="1:4">
      <c r="A3" s="3" t="s">
        <v>2750</v>
      </c>
    </row>
    <row r="4" spans="1:4">
      <c r="A4" s="4" t="s">
        <v>62</v>
      </c>
      <c r="B4" s="4" t="s">
        <v>2751</v>
      </c>
      <c r="C4" s="4" t="s">
        <v>2752</v>
      </c>
      <c r="D4" s="4" t="s">
        <v>2694</v>
      </c>
    </row>
    <row r="5" spans="1:4">
      <c r="A5" s="4" t="s">
        <v>2753</v>
      </c>
      <c r="B5" s="5" t="n">
        <v>-44730</v>
      </c>
      <c r="C5" s="5" t="n">
        <v>-280911</v>
      </c>
      <c r="D5" s="5" t="n">
        <v>2222</v>
      </c>
    </row>
    <row r="6" spans="1:4">
      <c r="A6" s="4" t="s">
        <v>2754</v>
      </c>
      <c r="B6" s="5" t="n">
        <v>613</v>
      </c>
      <c r="C6" s="5" t="n">
        <v>-7789</v>
      </c>
      <c r="D6" s="5" t="n">
        <v>-41359</v>
      </c>
    </row>
    <row r="7" spans="1:4">
      <c r="A7" s="4" t="s">
        <v>1881</v>
      </c>
      <c r="B7" s="4" t="s">
        <v>2755</v>
      </c>
      <c r="C7" s="4" t="s">
        <v>2756</v>
      </c>
      <c r="D7" s="4" t="s">
        <v>2757</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8</v>
      </c>
      <c r="B1" s="2" t="s">
        <v>1</v>
      </c>
    </row>
    <row r="2" spans="1:4">
      <c r="B2" s="2" t="s">
        <v>29</v>
      </c>
      <c r="C2" s="2" t="s">
        <v>30</v>
      </c>
      <c r="D2" s="2" t="s">
        <v>89</v>
      </c>
    </row>
    <row r="3" spans="1:4">
      <c r="A3" s="3" t="s">
        <v>2759</v>
      </c>
    </row>
    <row r="4" spans="1:4">
      <c r="A4" s="4" t="s">
        <v>109</v>
      </c>
      <c r="B4" s="4" t="s">
        <v>2760</v>
      </c>
      <c r="C4" s="4" t="s">
        <v>1294</v>
      </c>
      <c r="D4" s="4" t="s">
        <v>2761</v>
      </c>
    </row>
    <row r="5" spans="1:4">
      <c r="A5" s="4" t="s">
        <v>2762</v>
      </c>
      <c r="B5" s="5" t="n">
        <v>98902</v>
      </c>
      <c r="C5" s="5" t="n">
        <v>-164742</v>
      </c>
      <c r="D5" s="5" t="n">
        <v>51503</v>
      </c>
    </row>
    <row r="6" spans="1:4">
      <c r="A6" s="4" t="s">
        <v>2763</v>
      </c>
      <c r="B6" s="5" t="n">
        <v>-7281</v>
      </c>
      <c r="C6" s="5" t="n">
        <v>-1068</v>
      </c>
      <c r="D6" s="5" t="n">
        <v>-31266</v>
      </c>
    </row>
    <row r="7" spans="1:4">
      <c r="A7" s="4" t="s">
        <v>2764</v>
      </c>
      <c r="B7" s="5" t="n">
        <v>392</v>
      </c>
      <c r="C7" s="5" t="n">
        <v>3673</v>
      </c>
      <c r="D7" s="5" t="n">
        <v>2171</v>
      </c>
    </row>
    <row r="8" spans="1:4">
      <c r="A8" s="4" t="s">
        <v>2765</v>
      </c>
      <c r="B8" s="5" t="n">
        <v>27901</v>
      </c>
      <c r="C8" s="5" t="n">
        <v>57044</v>
      </c>
      <c r="D8" s="5" t="n">
        <v>9831</v>
      </c>
    </row>
    <row r="9" spans="1:4">
      <c r="A9" s="4" t="s">
        <v>2691</v>
      </c>
      <c r="B9" s="5" t="n">
        <v>1562</v>
      </c>
      <c r="C9" s="5" t="n">
        <v>-4535</v>
      </c>
      <c r="D9" s="5" t="n">
        <v>31432</v>
      </c>
    </row>
    <row r="10" spans="1:4">
      <c r="A10" s="4" t="s">
        <v>2551</v>
      </c>
      <c r="B10" s="5" t="n">
        <v>-1951</v>
      </c>
      <c r="C10" s="5" t="n">
        <v>-17105</v>
      </c>
      <c r="D10" s="5" t="n">
        <v>2008</v>
      </c>
    </row>
    <row r="11" spans="1:4">
      <c r="A11" s="4" t="s">
        <v>2766</v>
      </c>
      <c r="B11" s="5" t="n">
        <v>-611</v>
      </c>
      <c r="C11" s="5" t="n">
        <v>4871</v>
      </c>
      <c r="D11" s="5" t="n">
        <v>15296</v>
      </c>
    </row>
    <row r="12" spans="1:4">
      <c r="A12" s="4" t="s">
        <v>2767</v>
      </c>
      <c r="B12" s="5" t="n">
        <v>12200</v>
      </c>
      <c r="C12" s="5" t="n">
        <v>-181</v>
      </c>
      <c r="D12" s="5" t="n">
        <v>12762</v>
      </c>
    </row>
    <row r="13" spans="1:4">
      <c r="A13" s="4" t="s">
        <v>2768</v>
      </c>
      <c r="B13" s="5" t="n">
        <v>-8077</v>
      </c>
      <c r="C13" s="5" t="n">
        <v>2771</v>
      </c>
      <c r="D13" s="5" t="n">
        <v>2162</v>
      </c>
    </row>
    <row r="14" spans="1:4">
      <c r="A14" s="4" t="s">
        <v>2769</v>
      </c>
      <c r="B14" s="4" t="s">
        <v>2755</v>
      </c>
      <c r="C14" s="4" t="s">
        <v>2756</v>
      </c>
      <c r="D14" s="4" t="s">
        <v>2757</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2770</v>
      </c>
      <c r="B1" s="2" t="s">
        <v>1</v>
      </c>
    </row>
    <row r="2" spans="1:5">
      <c r="B2" s="2" t="s">
        <v>29</v>
      </c>
      <c r="C2" s="2" t="s">
        <v>30</v>
      </c>
      <c r="D2" s="2" t="s">
        <v>89</v>
      </c>
      <c r="E2" s="2" t="s">
        <v>746</v>
      </c>
    </row>
    <row r="3" spans="1:5">
      <c r="A3" s="3" t="s">
        <v>2771</v>
      </c>
    </row>
    <row r="4" spans="1:5">
      <c r="A4" s="4" t="s">
        <v>2772</v>
      </c>
      <c r="B4" s="4" t="s">
        <v>2760</v>
      </c>
      <c r="C4" s="4" t="s">
        <v>1294</v>
      </c>
      <c r="D4" s="4" t="s">
        <v>2761</v>
      </c>
    </row>
    <row r="5" spans="1:5">
      <c r="A5" s="4" t="s">
        <v>2773</v>
      </c>
      <c r="B5" s="4" t="s">
        <v>2774</v>
      </c>
      <c r="C5" s="4" t="s">
        <v>2775</v>
      </c>
      <c r="D5" s="4" t="s">
        <v>2776</v>
      </c>
    </row>
    <row r="6" spans="1:5">
      <c r="A6" s="4" t="s">
        <v>626</v>
      </c>
    </row>
    <row r="7" spans="1:5">
      <c r="A7" s="3" t="s">
        <v>2771</v>
      </c>
    </row>
    <row r="8" spans="1:5">
      <c r="A8" s="4" t="s">
        <v>2777</v>
      </c>
      <c r="B8" s="4" t="s">
        <v>2702</v>
      </c>
      <c r="C8" s="4" t="s">
        <v>1290</v>
      </c>
      <c r="D8" s="4" t="s">
        <v>1290</v>
      </c>
      <c r="E8" s="4" t="s">
        <v>914</v>
      </c>
    </row>
    <row r="9" spans="1:5">
      <c r="A9" s="4" t="s">
        <v>2772</v>
      </c>
      <c r="B9" s="4" t="s">
        <v>2778</v>
      </c>
      <c r="C9" s="4" t="s">
        <v>2779</v>
      </c>
      <c r="D9" s="4" t="s">
        <v>2780</v>
      </c>
    </row>
    <row r="10" spans="1:5">
      <c r="A10" s="4" t="s">
        <v>2773</v>
      </c>
      <c r="B10" s="4" t="s">
        <v>2781</v>
      </c>
      <c r="C10" s="4" t="s">
        <v>2782</v>
      </c>
      <c r="D10" s="4" t="s">
        <v>2783</v>
      </c>
    </row>
    <row r="11" spans="1:5">
      <c r="A11" s="4" t="s">
        <v>2784</v>
      </c>
    </row>
    <row r="12" spans="1:5">
      <c r="A12" s="3" t="s">
        <v>2771</v>
      </c>
    </row>
    <row r="13" spans="1:5">
      <c r="A13" s="4" t="s">
        <v>2777</v>
      </c>
      <c r="B13" s="4" t="s">
        <v>2709</v>
      </c>
      <c r="C13" s="4" t="s">
        <v>2709</v>
      </c>
      <c r="D13" s="4" t="s">
        <v>2709</v>
      </c>
    </row>
    <row r="14" spans="1:5">
      <c r="A14" s="4" t="s">
        <v>2772</v>
      </c>
      <c r="B14" s="4" t="s">
        <v>2785</v>
      </c>
      <c r="C14" s="4" t="s">
        <v>2786</v>
      </c>
      <c r="D14" s="4" t="s">
        <v>2787</v>
      </c>
    </row>
    <row r="15" spans="1:5">
      <c r="A15" s="4" t="s">
        <v>2773</v>
      </c>
      <c r="B15" s="4" t="s">
        <v>2788</v>
      </c>
      <c r="C15" s="4" t="s">
        <v>2789</v>
      </c>
      <c r="D15" s="4" t="s">
        <v>2790</v>
      </c>
    </row>
    <row r="16" spans="1:5">
      <c r="A16" s="4" t="s">
        <v>2791</v>
      </c>
    </row>
    <row r="17" spans="1:5">
      <c r="A17" s="3" t="s">
        <v>2771</v>
      </c>
    </row>
    <row r="18" spans="1:5">
      <c r="A18" s="4" t="s">
        <v>2777</v>
      </c>
      <c r="B18" s="4" t="s">
        <v>914</v>
      </c>
      <c r="C18" s="4" t="s">
        <v>914</v>
      </c>
      <c r="D18" s="4" t="s">
        <v>914</v>
      </c>
    </row>
    <row r="19" spans="1:5">
      <c r="A19" s="4" t="s">
        <v>2772</v>
      </c>
      <c r="B19" s="4" t="s">
        <v>2792</v>
      </c>
      <c r="C19" s="4" t="s">
        <v>2793</v>
      </c>
      <c r="D19" s="4" t="s">
        <v>2794</v>
      </c>
    </row>
    <row r="20" spans="1:5">
      <c r="A20" s="4" t="s">
        <v>2773</v>
      </c>
      <c r="B20" s="4" t="s">
        <v>2795</v>
      </c>
      <c r="C20" s="4" t="s">
        <v>2796</v>
      </c>
      <c r="D20" s="4" t="s">
        <v>2797</v>
      </c>
    </row>
    <row r="21" spans="1:5">
      <c r="A21" s="4" t="s">
        <v>2798</v>
      </c>
    </row>
    <row r="22" spans="1:5">
      <c r="A22" s="3" t="s">
        <v>2771</v>
      </c>
    </row>
    <row r="23" spans="1:5">
      <c r="A23" s="4" t="s">
        <v>2777</v>
      </c>
      <c r="B23" s="4" t="s">
        <v>914</v>
      </c>
      <c r="C23" s="4" t="s">
        <v>914</v>
      </c>
      <c r="D23" s="4" t="s">
        <v>914</v>
      </c>
    </row>
    <row r="24" spans="1:5">
      <c r="A24" s="4" t="s">
        <v>2772</v>
      </c>
      <c r="B24" s="4" t="s">
        <v>2799</v>
      </c>
      <c r="C24" s="4" t="s">
        <v>2800</v>
      </c>
      <c r="D24" s="4" t="s">
        <v>2801</v>
      </c>
    </row>
    <row r="25" spans="1:5">
      <c r="A25" s="4" t="s">
        <v>2773</v>
      </c>
      <c r="B25" s="4" t="s">
        <v>2802</v>
      </c>
      <c r="C25" s="4" t="s">
        <v>2803</v>
      </c>
      <c r="D25" s="4" t="s">
        <v>2804</v>
      </c>
    </row>
    <row r="26" spans="1:5">
      <c r="A26" s="4" t="s">
        <v>2805</v>
      </c>
    </row>
    <row r="27" spans="1:5">
      <c r="A27" s="3" t="s">
        <v>2771</v>
      </c>
    </row>
    <row r="28" spans="1:5">
      <c r="A28" s="4" t="s">
        <v>2777</v>
      </c>
      <c r="B28" s="4" t="s">
        <v>1242</v>
      </c>
      <c r="C28" s="4" t="s">
        <v>914</v>
      </c>
      <c r="D28" s="4" t="s">
        <v>914</v>
      </c>
    </row>
    <row r="29" spans="1:5">
      <c r="A29" s="4" t="s">
        <v>2772</v>
      </c>
      <c r="B29" s="4" t="s">
        <v>2806</v>
      </c>
      <c r="C29" s="4" t="s">
        <v>2807</v>
      </c>
      <c r="D29" s="4" t="s">
        <v>2808</v>
      </c>
    </row>
    <row r="30" spans="1:5">
      <c r="A30" s="4" t="s">
        <v>2773</v>
      </c>
      <c r="B30" s="4" t="s">
        <v>2809</v>
      </c>
      <c r="C30" s="4" t="s">
        <v>2810</v>
      </c>
      <c r="D30" s="4" t="s">
        <v>2811</v>
      </c>
    </row>
    <row r="31" spans="1:5">
      <c r="A31" s="4" t="s">
        <v>631</v>
      </c>
    </row>
    <row r="32" spans="1:5">
      <c r="A32" s="3" t="s">
        <v>2771</v>
      </c>
    </row>
    <row r="33" spans="1:5">
      <c r="A33" s="4" t="s">
        <v>2777</v>
      </c>
      <c r="B33" s="4" t="s">
        <v>2714</v>
      </c>
      <c r="C33" s="4" t="s">
        <v>2715</v>
      </c>
      <c r="D33" s="4" t="s">
        <v>1725</v>
      </c>
    </row>
    <row r="34" spans="1:5">
      <c r="A34" s="4" t="s">
        <v>2772</v>
      </c>
      <c r="B34" s="4" t="s">
        <v>2812</v>
      </c>
      <c r="C34" s="4" t="s">
        <v>2813</v>
      </c>
      <c r="D34" s="4" t="s">
        <v>2814</v>
      </c>
    </row>
    <row r="35" spans="1:5">
      <c r="A35" s="4" t="s">
        <v>2773</v>
      </c>
      <c r="B35" s="4" t="s">
        <v>2815</v>
      </c>
      <c r="C35" s="4" t="s">
        <v>2816</v>
      </c>
      <c r="D35" s="4" t="s">
        <v>2817</v>
      </c>
    </row>
    <row r="36" spans="1:5">
      <c r="A36" s="4" t="s">
        <v>1373</v>
      </c>
    </row>
    <row r="37" spans="1:5">
      <c r="A37" s="3" t="s">
        <v>2771</v>
      </c>
    </row>
    <row r="38" spans="1:5">
      <c r="A38" s="4" t="s">
        <v>2777</v>
      </c>
      <c r="B38" s="4" t="s">
        <v>1220</v>
      </c>
      <c r="C38" s="4" t="s">
        <v>1220</v>
      </c>
      <c r="D38" s="4" t="s">
        <v>2724</v>
      </c>
    </row>
    <row r="39" spans="1:5">
      <c r="A39" s="4" t="s">
        <v>2772</v>
      </c>
      <c r="B39" s="4" t="s">
        <v>2818</v>
      </c>
      <c r="C39" s="4" t="s">
        <v>2819</v>
      </c>
      <c r="D39" s="4" t="s">
        <v>2820</v>
      </c>
    </row>
    <row r="40" spans="1:5">
      <c r="A40" s="4" t="s">
        <v>2773</v>
      </c>
      <c r="B40" s="4" t="s">
        <v>2821</v>
      </c>
      <c r="C40" s="4" t="s">
        <v>2822</v>
      </c>
      <c r="D40" s="4" t="s">
        <v>2823</v>
      </c>
    </row>
    <row r="41" spans="1:5">
      <c r="A41" s="4" t="s">
        <v>1378</v>
      </c>
    </row>
    <row r="42" spans="1:5">
      <c r="A42" s="3" t="s">
        <v>2771</v>
      </c>
    </row>
    <row r="43" spans="1:5">
      <c r="A43" s="4" t="s">
        <v>2777</v>
      </c>
      <c r="B43" s="4" t="s">
        <v>658</v>
      </c>
      <c r="C43" s="4" t="s">
        <v>658</v>
      </c>
      <c r="D43" s="4" t="s">
        <v>658</v>
      </c>
    </row>
    <row r="44" spans="1:5">
      <c r="A44" s="4" t="s">
        <v>2772</v>
      </c>
      <c r="B44" s="4" t="s">
        <v>2824</v>
      </c>
      <c r="C44" s="4" t="s">
        <v>2825</v>
      </c>
      <c r="D44" s="4" t="s">
        <v>2826</v>
      </c>
    </row>
    <row r="45" spans="1:5">
      <c r="A45" s="4" t="s">
        <v>2773</v>
      </c>
      <c r="B45" s="5" t="n">
        <v>-724</v>
      </c>
      <c r="C45" s="5" t="n">
        <v>-176</v>
      </c>
      <c r="D45" s="5" t="n">
        <v>-14345</v>
      </c>
    </row>
    <row r="46" spans="1:5">
      <c r="A46" s="4" t="s">
        <v>2827</v>
      </c>
    </row>
    <row r="47" spans="1:5">
      <c r="A47" s="3" t="s">
        <v>2771</v>
      </c>
    </row>
    <row r="48" spans="1:5">
      <c r="A48" s="4" t="s">
        <v>2772</v>
      </c>
      <c r="B48" s="5" t="n">
        <v>-361519</v>
      </c>
      <c r="C48" s="5" t="n">
        <v>520038</v>
      </c>
      <c r="D48" s="5" t="n">
        <v>-6818</v>
      </c>
    </row>
    <row r="49" spans="1:5">
      <c r="A49" s="4" t="s">
        <v>2773</v>
      </c>
      <c r="B49" s="5" t="n">
        <v>-105401</v>
      </c>
      <c r="C49" s="5" t="n">
        <v>143421</v>
      </c>
      <c r="D49" s="5" t="n">
        <v>-2371</v>
      </c>
    </row>
    <row r="50" spans="1:5">
      <c r="A50" s="4" t="s">
        <v>2828</v>
      </c>
    </row>
    <row r="51" spans="1:5">
      <c r="A51" s="3" t="s">
        <v>2771</v>
      </c>
    </row>
    <row r="52" spans="1:5">
      <c r="A52" s="4" t="s">
        <v>2772</v>
      </c>
      <c r="B52" s="5" t="n">
        <v>328712</v>
      </c>
      <c r="C52" s="5" t="n">
        <v>-582865</v>
      </c>
      <c r="D52" s="5" t="n">
        <v>154616</v>
      </c>
    </row>
    <row r="53" spans="1:5">
      <c r="A53" s="4" t="s">
        <v>2773</v>
      </c>
      <c r="B53" s="4" t="s">
        <v>2774</v>
      </c>
      <c r="C53" s="4" t="s">
        <v>2775</v>
      </c>
      <c r="D53" s="4" t="s">
        <v>2829</v>
      </c>
    </row>
  </sheetData>
  <mergeCells count="2">
    <mergeCell ref="A1:A2"/>
    <mergeCell ref="B1:E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0</v>
      </c>
      <c r="B1" s="2" t="s">
        <v>1</v>
      </c>
    </row>
    <row r="2" spans="1:4">
      <c r="B2" s="2" t="s">
        <v>29</v>
      </c>
      <c r="C2" s="2" t="s">
        <v>30</v>
      </c>
      <c r="D2" s="2" t="s">
        <v>89</v>
      </c>
    </row>
    <row r="3" spans="1:4">
      <c r="A3" s="3" t="s">
        <v>2831</v>
      </c>
    </row>
    <row r="4" spans="1:4">
      <c r="A4" s="4" t="s">
        <v>2494</v>
      </c>
      <c r="B4" s="4" t="s">
        <v>2832</v>
      </c>
      <c r="C4" s="4" t="s">
        <v>755</v>
      </c>
      <c r="D4" s="4" t="s">
        <v>159</v>
      </c>
    </row>
    <row r="5" spans="1:4">
      <c r="A5" s="4" t="s">
        <v>2833</v>
      </c>
      <c r="C5" s="5" t="n">
        <v>15004</v>
      </c>
      <c r="D5" s="5" t="n">
        <v>-7298</v>
      </c>
    </row>
    <row r="6" spans="1:4">
      <c r="A6" s="4" t="s">
        <v>2499</v>
      </c>
      <c r="B6" s="5" t="n">
        <v>2589078</v>
      </c>
      <c r="C6" s="5" t="n">
        <v>2489737</v>
      </c>
      <c r="D6" s="5" t="n">
        <v>3081912</v>
      </c>
    </row>
    <row r="7" spans="1:4">
      <c r="A7" s="4" t="s">
        <v>2834</v>
      </c>
    </row>
    <row r="8" spans="1:4">
      <c r="A8" s="3" t="s">
        <v>2831</v>
      </c>
    </row>
    <row r="9" spans="1:4">
      <c r="A9" s="4" t="s">
        <v>2494</v>
      </c>
      <c r="B9" s="5" t="n">
        <v>-87</v>
      </c>
      <c r="C9" s="5" t="n">
        <v>-926</v>
      </c>
      <c r="D9" s="5" t="n">
        <v>-1613</v>
      </c>
    </row>
    <row r="10" spans="1:4">
      <c r="A10" s="4" t="s">
        <v>2835</v>
      </c>
      <c r="B10" s="5" t="n">
        <v>650</v>
      </c>
      <c r="C10" s="5" t="n">
        <v>1190</v>
      </c>
      <c r="D10" s="5" t="n">
        <v>954</v>
      </c>
    </row>
    <row r="11" spans="1:4">
      <c r="A11" s="4" t="s">
        <v>2833</v>
      </c>
      <c r="B11" s="5" t="n">
        <v>-192</v>
      </c>
      <c r="C11" s="5" t="n">
        <v>-351</v>
      </c>
      <c r="D11" s="5" t="n">
        <v>-267</v>
      </c>
    </row>
    <row r="12" spans="1:4">
      <c r="A12" s="4" t="s">
        <v>2836</v>
      </c>
      <c r="B12" s="5" t="n">
        <v>458</v>
      </c>
      <c r="C12" s="5" t="n">
        <v>839</v>
      </c>
      <c r="D12" s="5" t="n">
        <v>687</v>
      </c>
    </row>
    <row r="13" spans="1:4">
      <c r="A13" s="4" t="s">
        <v>2499</v>
      </c>
      <c r="B13" s="5" t="n">
        <v>371</v>
      </c>
      <c r="C13" s="5" t="n">
        <v>-87</v>
      </c>
      <c r="D13" s="5" t="n">
        <v>-926</v>
      </c>
    </row>
    <row r="14" spans="1:4">
      <c r="A14" s="4" t="s">
        <v>2837</v>
      </c>
    </row>
    <row r="15" spans="1:4">
      <c r="A15" s="3" t="s">
        <v>2831</v>
      </c>
    </row>
    <row r="16" spans="1:4">
      <c r="A16" s="4" t="s">
        <v>2494</v>
      </c>
      <c r="B16" s="5" t="n">
        <v>-54556</v>
      </c>
      <c r="C16" s="5" t="n">
        <v>-64441</v>
      </c>
      <c r="D16" s="5" t="n">
        <v>-19030</v>
      </c>
    </row>
    <row r="17" spans="1:4">
      <c r="A17" s="4" t="s">
        <v>2835</v>
      </c>
      <c r="B17" s="5" t="n">
        <v>-9166</v>
      </c>
      <c r="C17" s="5" t="n">
        <v>9885</v>
      </c>
      <c r="D17" s="5" t="n">
        <v>-45411</v>
      </c>
    </row>
    <row r="18" spans="1:4">
      <c r="A18" s="4" t="s">
        <v>2836</v>
      </c>
      <c r="B18" s="5" t="n">
        <v>-9166</v>
      </c>
      <c r="C18" s="5" t="n">
        <v>9885</v>
      </c>
      <c r="D18" s="5" t="n">
        <v>-45411</v>
      </c>
    </row>
    <row r="19" spans="1:4">
      <c r="A19" s="4" t="s">
        <v>2499</v>
      </c>
      <c r="B19" s="5" t="n">
        <v>-63722</v>
      </c>
      <c r="C19" s="5" t="n">
        <v>-54556</v>
      </c>
      <c r="D19" s="5" t="n">
        <v>-64441</v>
      </c>
    </row>
    <row r="20" spans="1:4">
      <c r="A20" s="4" t="s">
        <v>2838</v>
      </c>
    </row>
    <row r="21" spans="1:4">
      <c r="A21" s="3" t="s">
        <v>2831</v>
      </c>
    </row>
    <row r="22" spans="1:4">
      <c r="A22" s="4" t="s">
        <v>2494</v>
      </c>
      <c r="B22" s="5" t="n">
        <v>7461</v>
      </c>
      <c r="C22" s="5" t="n">
        <v>51142</v>
      </c>
      <c r="D22" s="5" t="n">
        <v>31169</v>
      </c>
    </row>
    <row r="23" spans="1:4">
      <c r="A23" s="4" t="s">
        <v>2835</v>
      </c>
      <c r="C23" s="5" t="n">
        <v>-3149</v>
      </c>
      <c r="D23" s="5" t="n">
        <v>26991</v>
      </c>
    </row>
    <row r="24" spans="1:4">
      <c r="A24" s="4" t="s">
        <v>2833</v>
      </c>
      <c r="C24" s="5" t="n">
        <v>929</v>
      </c>
      <c r="D24" s="5" t="n">
        <v>-7018</v>
      </c>
    </row>
    <row r="25" spans="1:4">
      <c r="A25" s="4" t="s">
        <v>2839</v>
      </c>
      <c r="C25" s="5" t="n">
        <v>-41461</v>
      </c>
    </row>
    <row r="26" spans="1:4">
      <c r="A26" s="4" t="s">
        <v>2836</v>
      </c>
      <c r="C26" s="5" t="n">
        <v>-43681</v>
      </c>
      <c r="D26" s="5" t="n">
        <v>19973</v>
      </c>
    </row>
    <row r="27" spans="1:4">
      <c r="A27" s="4" t="s">
        <v>2499</v>
      </c>
      <c r="B27" s="5" t="n">
        <v>7461</v>
      </c>
      <c r="C27" s="5" t="n">
        <v>7461</v>
      </c>
      <c r="D27" s="5" t="n">
        <v>51142</v>
      </c>
    </row>
    <row r="28" spans="1:4">
      <c r="A28" s="4" t="s">
        <v>2840</v>
      </c>
    </row>
    <row r="29" spans="1:4">
      <c r="A29" s="3" t="s">
        <v>2831</v>
      </c>
    </row>
    <row r="30" spans="1:4">
      <c r="A30" s="4" t="s">
        <v>2494</v>
      </c>
      <c r="B30" s="5" t="n">
        <v>-8455</v>
      </c>
      <c r="C30" s="5" t="n">
        <v>-17740</v>
      </c>
      <c r="D30" s="5" t="n">
        <v>-12602</v>
      </c>
    </row>
    <row r="31" spans="1:4">
      <c r="A31" s="4" t="s">
        <v>2835</v>
      </c>
      <c r="B31" s="5" t="n">
        <v>9222</v>
      </c>
      <c r="C31" s="5" t="n">
        <v>10965</v>
      </c>
      <c r="D31" s="5" t="n">
        <v>-6942</v>
      </c>
    </row>
    <row r="32" spans="1:4">
      <c r="A32" s="4" t="s">
        <v>2833</v>
      </c>
      <c r="B32" s="5" t="n">
        <v>-2729</v>
      </c>
      <c r="C32" s="5" t="n">
        <v>-3243</v>
      </c>
      <c r="D32" s="5" t="n">
        <v>1804</v>
      </c>
    </row>
    <row r="33" spans="1:4">
      <c r="A33" s="4" t="s">
        <v>2839</v>
      </c>
      <c r="C33" s="5" t="n">
        <v>1563</v>
      </c>
    </row>
    <row r="34" spans="1:4">
      <c r="A34" s="4" t="s">
        <v>2836</v>
      </c>
      <c r="B34" s="5" t="n">
        <v>6493</v>
      </c>
      <c r="C34" s="5" t="n">
        <v>9285</v>
      </c>
      <c r="D34" s="5" t="n">
        <v>-5138</v>
      </c>
    </row>
    <row r="35" spans="1:4">
      <c r="A35" s="4" t="s">
        <v>2499</v>
      </c>
      <c r="B35" s="5" t="n">
        <v>-1962</v>
      </c>
      <c r="C35" s="5" t="n">
        <v>-8455</v>
      </c>
      <c r="D35" s="5" t="n">
        <v>-17740</v>
      </c>
    </row>
    <row r="36" spans="1:4">
      <c r="A36" s="4" t="s">
        <v>2841</v>
      </c>
    </row>
    <row r="37" spans="1:4">
      <c r="A37" s="3" t="s">
        <v>2831</v>
      </c>
    </row>
    <row r="38" spans="1:4">
      <c r="A38" s="4" t="s">
        <v>2494</v>
      </c>
      <c r="B38" s="5" t="n">
        <v>-55637</v>
      </c>
      <c r="C38" s="5" t="n">
        <v>-31965</v>
      </c>
      <c r="D38" s="5" t="n">
        <v>-2076</v>
      </c>
    </row>
    <row r="39" spans="1:4">
      <c r="A39" s="4" t="s">
        <v>2835</v>
      </c>
      <c r="B39" s="5" t="n">
        <v>706</v>
      </c>
      <c r="C39" s="5" t="n">
        <v>18891</v>
      </c>
      <c r="D39" s="5" t="n">
        <v>-24408</v>
      </c>
    </row>
    <row r="40" spans="1:4">
      <c r="A40" s="4" t="s">
        <v>2833</v>
      </c>
      <c r="B40" s="5" t="n">
        <v>-2921</v>
      </c>
      <c r="C40" s="5" t="n">
        <v>-2665</v>
      </c>
      <c r="D40" s="5" t="n">
        <v>-5481</v>
      </c>
    </row>
    <row r="41" spans="1:4">
      <c r="A41" s="4" t="s">
        <v>2839</v>
      </c>
      <c r="C41" s="5" t="n">
        <v>-39898</v>
      </c>
    </row>
    <row r="42" spans="1:4">
      <c r="A42" s="4" t="s">
        <v>2836</v>
      </c>
      <c r="B42" s="5" t="n">
        <v>-2215</v>
      </c>
      <c r="C42" s="5" t="n">
        <v>-23672</v>
      </c>
      <c r="D42" s="5" t="n">
        <v>-29889</v>
      </c>
    </row>
    <row r="43" spans="1:4">
      <c r="A43" s="4" t="s">
        <v>2499</v>
      </c>
      <c r="B43" s="4" t="s">
        <v>2842</v>
      </c>
      <c r="C43" s="4" t="s">
        <v>2843</v>
      </c>
      <c r="D43" s="4" t="s">
        <v>284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5</v>
      </c>
      <c r="B1" s="2" t="s">
        <v>1</v>
      </c>
    </row>
    <row r="2" spans="1:4">
      <c r="B2" s="2" t="s">
        <v>29</v>
      </c>
      <c r="C2" s="2" t="s">
        <v>30</v>
      </c>
      <c r="D2" s="2" t="s">
        <v>89</v>
      </c>
    </row>
    <row r="3" spans="1:4">
      <c r="A3" s="3" t="s">
        <v>2831</v>
      </c>
    </row>
    <row r="4" spans="1:4">
      <c r="A4" s="4" t="s">
        <v>1166</v>
      </c>
      <c r="B4" s="4" t="s">
        <v>2846</v>
      </c>
      <c r="C4" s="4" t="s">
        <v>2847</v>
      </c>
      <c r="D4" s="4" t="s">
        <v>2848</v>
      </c>
    </row>
    <row r="5" spans="1:4">
      <c r="A5" s="4" t="s">
        <v>2849</v>
      </c>
    </row>
    <row r="6" spans="1:4">
      <c r="A6" s="3" t="s">
        <v>2831</v>
      </c>
    </row>
    <row r="7" spans="1:4">
      <c r="A7" s="4" t="s">
        <v>1166</v>
      </c>
      <c r="B7" s="5" t="n">
        <v>-2215</v>
      </c>
      <c r="C7" s="5" t="n">
        <v>-23672</v>
      </c>
      <c r="D7" s="5" t="n">
        <v>-29889</v>
      </c>
    </row>
    <row r="8" spans="1:4">
      <c r="A8" s="4" t="s">
        <v>2850</v>
      </c>
    </row>
    <row r="9" spans="1:4">
      <c r="A9" s="3" t="s">
        <v>2831</v>
      </c>
    </row>
    <row r="10" spans="1:4">
      <c r="A10" s="4" t="s">
        <v>1166</v>
      </c>
      <c r="B10" s="5" t="n">
        <v>-3117</v>
      </c>
      <c r="C10" s="5" t="n">
        <v>4194</v>
      </c>
      <c r="D10" s="5" t="n">
        <v>-15235</v>
      </c>
    </row>
    <row r="11" spans="1:4">
      <c r="A11" s="4" t="s">
        <v>2851</v>
      </c>
    </row>
    <row r="12" spans="1:4">
      <c r="A12" s="3" t="s">
        <v>2831</v>
      </c>
    </row>
    <row r="13" spans="1:4">
      <c r="A13" s="4" t="s">
        <v>1166</v>
      </c>
      <c r="B13" s="4" t="s">
        <v>2852</v>
      </c>
      <c r="C13" s="4" t="s">
        <v>2853</v>
      </c>
      <c r="D13" s="4" t="s">
        <v>2854</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29</v>
      </c>
    </row>
    <row r="3" spans="1:2">
      <c r="A3" s="4" t="s">
        <v>306</v>
      </c>
      <c r="B3" s="4" t="s">
        <v>30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1"/>
  </cols>
  <sheetData>
    <row r="1" spans="1:6">
      <c r="A1" s="1" t="s">
        <v>2855</v>
      </c>
      <c r="B1" s="2" t="s">
        <v>1</v>
      </c>
    </row>
    <row r="2" spans="1:6">
      <c r="B2" s="2" t="s">
        <v>615</v>
      </c>
      <c r="C2" s="2" t="s">
        <v>616</v>
      </c>
      <c r="D2" s="2" t="s">
        <v>682</v>
      </c>
      <c r="E2" s="2" t="s">
        <v>610</v>
      </c>
      <c r="F2" s="2" t="s">
        <v>617</v>
      </c>
    </row>
    <row r="3" spans="1:6">
      <c r="A3" s="3" t="s">
        <v>2856</v>
      </c>
    </row>
    <row r="4" spans="1:6">
      <c r="A4" s="4" t="s">
        <v>2857</v>
      </c>
      <c r="B4" s="4" t="s">
        <v>2858</v>
      </c>
      <c r="C4" s="4" t="s">
        <v>2859</v>
      </c>
      <c r="D4" s="4" t="s">
        <v>2860</v>
      </c>
    </row>
    <row r="5" spans="1:6">
      <c r="A5" s="4" t="s">
        <v>2861</v>
      </c>
      <c r="E5" s="6" t="n">
        <v>959700</v>
      </c>
      <c r="F5" s="6" t="n">
        <v>1258500</v>
      </c>
    </row>
    <row r="6" spans="1:6">
      <c r="A6" s="4" t="s">
        <v>2862</v>
      </c>
      <c r="C6" s="5" t="n">
        <v>176401</v>
      </c>
      <c r="E6" s="6" t="n">
        <v>202200</v>
      </c>
      <c r="F6" s="6" t="n">
        <v>330500</v>
      </c>
    </row>
    <row r="7" spans="1:6">
      <c r="A7" s="4" t="s">
        <v>2863</v>
      </c>
    </row>
    <row r="8" spans="1:6">
      <c r="A8" s="3" t="s">
        <v>2856</v>
      </c>
    </row>
    <row r="9" spans="1:6">
      <c r="A9" s="4" t="s">
        <v>2864</v>
      </c>
      <c r="B9" s="5" t="n">
        <v>90380</v>
      </c>
    </row>
    <row r="10" spans="1:6">
      <c r="A10" s="4" t="s">
        <v>2865</v>
      </c>
    </row>
    <row r="11" spans="1:6">
      <c r="A11" s="3" t="s">
        <v>2856</v>
      </c>
    </row>
    <row r="12" spans="1:6">
      <c r="A12" s="4" t="s">
        <v>2864</v>
      </c>
      <c r="C12" s="5" t="n">
        <v>6130</v>
      </c>
    </row>
    <row r="13" spans="1:6">
      <c r="A13" s="4" t="s">
        <v>2866</v>
      </c>
    </row>
    <row r="14" spans="1:6">
      <c r="A14" s="3" t="s">
        <v>2856</v>
      </c>
    </row>
    <row r="15" spans="1:6">
      <c r="A15" s="4" t="s">
        <v>2864</v>
      </c>
      <c r="B15" s="5" t="n">
        <v>10260</v>
      </c>
    </row>
    <row r="16" spans="1:6">
      <c r="A16" s="4" t="s">
        <v>2867</v>
      </c>
    </row>
    <row r="17" spans="1:6">
      <c r="A17" s="3" t="s">
        <v>2856</v>
      </c>
    </row>
    <row r="18" spans="1:6">
      <c r="A18" s="4" t="s">
        <v>2864</v>
      </c>
      <c r="C18" s="5" t="n">
        <v>60</v>
      </c>
    </row>
    <row r="19" spans="1:6">
      <c r="A19" s="4" t="s">
        <v>2868</v>
      </c>
    </row>
    <row r="20" spans="1:6">
      <c r="A20" s="3" t="s">
        <v>2856</v>
      </c>
    </row>
    <row r="21" spans="1:6">
      <c r="A21" s="4" t="s">
        <v>2864</v>
      </c>
      <c r="B21" s="5" t="n">
        <v>90</v>
      </c>
    </row>
    <row r="22" spans="1:6">
      <c r="A22" s="4" t="s">
        <v>2869</v>
      </c>
    </row>
    <row r="23" spans="1:6">
      <c r="A23" s="3" t="s">
        <v>2856</v>
      </c>
    </row>
    <row r="24" spans="1:6">
      <c r="A24" s="4" t="s">
        <v>2864</v>
      </c>
      <c r="C24" s="5" t="n">
        <v>2930</v>
      </c>
    </row>
    <row r="25" spans="1:6">
      <c r="A25" s="4" t="s">
        <v>2870</v>
      </c>
    </row>
    <row r="26" spans="1:6">
      <c r="A26" s="3" t="s">
        <v>2856</v>
      </c>
    </row>
    <row r="27" spans="1:6">
      <c r="A27" s="4" t="s">
        <v>2864</v>
      </c>
      <c r="B27" s="5" t="n">
        <v>120</v>
      </c>
    </row>
    <row r="28" spans="1:6">
      <c r="A28" s="4" t="s">
        <v>2871</v>
      </c>
    </row>
    <row r="29" spans="1:6">
      <c r="A29" s="3" t="s">
        <v>2856</v>
      </c>
    </row>
    <row r="30" spans="1:6">
      <c r="A30" s="4" t="s">
        <v>2864</v>
      </c>
      <c r="B30" s="5" t="n">
        <v>1500</v>
      </c>
    </row>
    <row r="31" spans="1:6">
      <c r="A31" s="4" t="s">
        <v>2872</v>
      </c>
    </row>
    <row r="32" spans="1:6">
      <c r="A32" s="3" t="s">
        <v>2856</v>
      </c>
    </row>
    <row r="33" spans="1:6">
      <c r="A33" s="4" t="s">
        <v>2864</v>
      </c>
      <c r="B33" s="5" t="n">
        <v>90250</v>
      </c>
    </row>
    <row r="34" spans="1:6">
      <c r="A34" s="4" t="s">
        <v>2873</v>
      </c>
    </row>
    <row r="35" spans="1:6">
      <c r="A35" s="3" t="s">
        <v>2856</v>
      </c>
    </row>
    <row r="36" spans="1:6">
      <c r="A36" s="4" t="s">
        <v>2864</v>
      </c>
      <c r="C36" s="5" t="n">
        <v>3820</v>
      </c>
    </row>
    <row r="37" spans="1:6">
      <c r="A37" s="4" t="s">
        <v>2874</v>
      </c>
    </row>
    <row r="38" spans="1:6">
      <c r="A38" s="3" t="s">
        <v>2856</v>
      </c>
    </row>
    <row r="39" spans="1:6">
      <c r="A39" s="4" t="s">
        <v>2864</v>
      </c>
      <c r="B39" s="5" t="n">
        <v>560</v>
      </c>
    </row>
    <row r="40" spans="1:6">
      <c r="A40" s="4" t="s">
        <v>2875</v>
      </c>
    </row>
    <row r="41" spans="1:6">
      <c r="A41" s="3" t="s">
        <v>2856</v>
      </c>
    </row>
    <row r="42" spans="1:6">
      <c r="A42" s="4" t="s">
        <v>2864</v>
      </c>
      <c r="C42" s="5" t="n">
        <v>1440</v>
      </c>
    </row>
    <row r="43" spans="1:6">
      <c r="A43" s="4" t="s">
        <v>2876</v>
      </c>
    </row>
    <row r="44" spans="1:6">
      <c r="A44" s="3" t="s">
        <v>2856</v>
      </c>
    </row>
    <row r="45" spans="1:6">
      <c r="A45" s="4" t="s">
        <v>2864</v>
      </c>
      <c r="C45" s="5" t="n">
        <v>2130</v>
      </c>
    </row>
    <row r="46" spans="1:6">
      <c r="A46" s="4" t="s">
        <v>2877</v>
      </c>
    </row>
    <row r="47" spans="1:6">
      <c r="A47" s="3" t="s">
        <v>2856</v>
      </c>
    </row>
    <row r="48" spans="1:6">
      <c r="A48" s="4" t="s">
        <v>2864</v>
      </c>
      <c r="C48" s="5" t="n">
        <v>200</v>
      </c>
    </row>
    <row r="49" spans="1:6">
      <c r="A49" s="4" t="s">
        <v>2878</v>
      </c>
    </row>
    <row r="50" spans="1:6">
      <c r="A50" s="3" t="s">
        <v>2856</v>
      </c>
    </row>
    <row r="51" spans="1:6">
      <c r="A51" s="4" t="s">
        <v>2864</v>
      </c>
      <c r="C51" s="5" t="n">
        <v>1660</v>
      </c>
    </row>
    <row r="52" spans="1:6">
      <c r="A52" s="4" t="s">
        <v>2879</v>
      </c>
    </row>
    <row r="53" spans="1:6">
      <c r="A53" s="3" t="s">
        <v>2856</v>
      </c>
    </row>
    <row r="54" spans="1:6">
      <c r="A54" s="4" t="s">
        <v>2864</v>
      </c>
      <c r="C54" s="5" t="n">
        <v>650</v>
      </c>
    </row>
    <row r="55" spans="1:6">
      <c r="A55" s="4" t="s">
        <v>2880</v>
      </c>
    </row>
    <row r="56" spans="1:6">
      <c r="A56" s="3" t="s">
        <v>2856</v>
      </c>
    </row>
    <row r="57" spans="1:6">
      <c r="A57" s="4" t="s">
        <v>2864</v>
      </c>
      <c r="C57" s="5" t="n">
        <v>320</v>
      </c>
    </row>
    <row r="58" spans="1:6">
      <c r="A58" s="4" t="s">
        <v>2881</v>
      </c>
    </row>
    <row r="59" spans="1:6">
      <c r="A59" s="3" t="s">
        <v>2856</v>
      </c>
    </row>
    <row r="60" spans="1:6">
      <c r="A60" s="4" t="s">
        <v>2864</v>
      </c>
      <c r="C60" s="5" t="n">
        <v>260</v>
      </c>
    </row>
    <row r="61" spans="1:6">
      <c r="A61" s="4" t="s">
        <v>2882</v>
      </c>
    </row>
    <row r="62" spans="1:6">
      <c r="A62" s="3" t="s">
        <v>2856</v>
      </c>
    </row>
    <row r="63" spans="1:6">
      <c r="A63" s="4" t="s">
        <v>2864</v>
      </c>
      <c r="C63" s="5" t="n">
        <v>250</v>
      </c>
    </row>
    <row r="64" spans="1:6">
      <c r="A64" s="4" t="s">
        <v>2883</v>
      </c>
    </row>
    <row r="65" spans="1:6">
      <c r="A65" s="3" t="s">
        <v>2856</v>
      </c>
    </row>
    <row r="66" spans="1:6">
      <c r="A66" s="4" t="s">
        <v>2864</v>
      </c>
      <c r="B66" s="5" t="n">
        <v>9700</v>
      </c>
    </row>
    <row r="67" spans="1:6">
      <c r="A67" s="4" t="s">
        <v>2884</v>
      </c>
    </row>
    <row r="68" spans="1:6">
      <c r="A68" s="3" t="s">
        <v>2856</v>
      </c>
    </row>
    <row r="69" spans="1:6">
      <c r="A69" s="4" t="s">
        <v>2864</v>
      </c>
      <c r="C69" s="5" t="n">
        <v>5200</v>
      </c>
    </row>
    <row r="70" spans="1:6">
      <c r="A70" s="4" t="s">
        <v>1607</v>
      </c>
    </row>
    <row r="71" spans="1:6">
      <c r="A71" s="3" t="s">
        <v>2856</v>
      </c>
    </row>
    <row r="72" spans="1:6">
      <c r="A72" s="4" t="s">
        <v>2885</v>
      </c>
      <c r="C72" s="5" t="n">
        <v>19100</v>
      </c>
    </row>
    <row r="73" spans="1:6">
      <c r="A73" s="4" t="s">
        <v>2857</v>
      </c>
      <c r="B73" s="5" t="n">
        <v>14100</v>
      </c>
    </row>
    <row r="74" spans="1:6">
      <c r="A74" s="4" t="s">
        <v>2886</v>
      </c>
      <c r="B74" s="5" t="n">
        <v>5000</v>
      </c>
    </row>
    <row r="75" spans="1:6">
      <c r="A75" s="4" t="s">
        <v>2887</v>
      </c>
    </row>
    <row r="76" spans="1:6">
      <c r="A76" s="3" t="s">
        <v>2856</v>
      </c>
    </row>
    <row r="77" spans="1:6">
      <c r="A77" s="4" t="s">
        <v>2864</v>
      </c>
      <c r="B77" s="4" t="s">
        <v>2888</v>
      </c>
      <c r="C77" s="4" t="s">
        <v>1814</v>
      </c>
      <c r="D77" s="4" t="s">
        <v>1847</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 customWidth="1" max="5" min="5" width="22"/>
    <col customWidth="1" max="6" min="6" width="22"/>
    <col customWidth="1" max="7" min="7" width="22"/>
    <col customWidth="1" max="8" min="8" width="21"/>
    <col customWidth="1" max="9" min="9" width="22"/>
    <col customWidth="1" max="10" min="10" width="21"/>
    <col customWidth="1" max="11" min="11" width="22"/>
    <col customWidth="1" max="12" min="12" width="21"/>
    <col customWidth="1" max="13" min="13" width="21"/>
    <col customWidth="1" max="14" min="14" width="14"/>
  </cols>
  <sheetData>
    <row r="1" spans="1:14">
      <c r="A1" s="1" t="s">
        <v>2889</v>
      </c>
      <c r="B1" s="2" t="s">
        <v>1460</v>
      </c>
      <c r="E1" s="2" t="s">
        <v>1</v>
      </c>
    </row>
    <row r="2" spans="1:14">
      <c r="B2" s="2" t="s">
        <v>1753</v>
      </c>
      <c r="C2" s="2" t="s">
        <v>2890</v>
      </c>
      <c r="D2" s="2" t="s">
        <v>1750</v>
      </c>
      <c r="E2" s="2" t="s">
        <v>615</v>
      </c>
      <c r="F2" s="2" t="s">
        <v>616</v>
      </c>
      <c r="G2" s="2" t="s">
        <v>1755</v>
      </c>
      <c r="H2" s="2" t="s">
        <v>617</v>
      </c>
      <c r="I2" s="2" t="s">
        <v>682</v>
      </c>
      <c r="J2" s="2" t="s">
        <v>1553</v>
      </c>
      <c r="K2" s="2" t="s">
        <v>2891</v>
      </c>
      <c r="L2" s="2" t="s">
        <v>2892</v>
      </c>
      <c r="M2" s="2" t="s">
        <v>2893</v>
      </c>
      <c r="N2" s="2" t="s">
        <v>2894</v>
      </c>
    </row>
    <row r="3" spans="1:14">
      <c r="A3" s="3" t="s">
        <v>2895</v>
      </c>
    </row>
    <row r="4" spans="1:14">
      <c r="A4" s="4" t="s">
        <v>2046</v>
      </c>
      <c r="E4" s="4" t="s">
        <v>2896</v>
      </c>
      <c r="F4" s="4" t="s">
        <v>2897</v>
      </c>
      <c r="I4" s="4" t="s">
        <v>2898</v>
      </c>
    </row>
    <row r="5" spans="1:14">
      <c r="A5" s="4" t="s">
        <v>2899</v>
      </c>
      <c r="E5" s="5" t="n">
        <v>6078592000</v>
      </c>
      <c r="F5" s="5" t="n">
        <v>6556899000</v>
      </c>
    </row>
    <row r="6" spans="1:14">
      <c r="A6" s="4" t="s">
        <v>1824</v>
      </c>
    </row>
    <row r="7" spans="1:14">
      <c r="A7" s="3" t="s">
        <v>2895</v>
      </c>
    </row>
    <row r="8" spans="1:14">
      <c r="A8" s="4" t="s">
        <v>1869</v>
      </c>
      <c r="D8" s="4" t="s">
        <v>1826</v>
      </c>
    </row>
    <row r="9" spans="1:14">
      <c r="A9" s="4" t="s">
        <v>2900</v>
      </c>
      <c r="B9" s="4" t="s">
        <v>2901</v>
      </c>
      <c r="C9" s="4" t="s">
        <v>1832</v>
      </c>
    </row>
    <row r="10" spans="1:14">
      <c r="A10" s="4" t="s">
        <v>2902</v>
      </c>
      <c r="B10" s="4" t="s">
        <v>1115</v>
      </c>
      <c r="C10" s="4" t="s">
        <v>2903</v>
      </c>
    </row>
    <row r="11" spans="1:14">
      <c r="A11" s="4" t="s">
        <v>2904</v>
      </c>
      <c r="B11" s="4" t="s">
        <v>2905</v>
      </c>
      <c r="C11" s="4" t="s">
        <v>2906</v>
      </c>
      <c r="F11" s="5" t="n">
        <v>43079000</v>
      </c>
      <c r="H11" s="6" t="n">
        <v>12822000</v>
      </c>
    </row>
    <row r="12" spans="1:14">
      <c r="A12" s="4" t="s">
        <v>2907</v>
      </c>
      <c r="B12" s="5" t="n">
        <v>6800000</v>
      </c>
    </row>
    <row r="13" spans="1:14">
      <c r="A13" s="4" t="s">
        <v>2908</v>
      </c>
      <c r="B13" s="4" t="s">
        <v>2909</v>
      </c>
    </row>
    <row r="14" spans="1:14">
      <c r="A14" s="4" t="s">
        <v>2046</v>
      </c>
      <c r="F14" s="4" t="s">
        <v>2910</v>
      </c>
      <c r="H14" s="6" t="n">
        <v>276000</v>
      </c>
    </row>
    <row r="15" spans="1:14">
      <c r="A15" s="4" t="s">
        <v>2911</v>
      </c>
      <c r="F15" s="4" t="s">
        <v>1116</v>
      </c>
    </row>
    <row r="16" spans="1:14">
      <c r="A16" s="4" t="s">
        <v>623</v>
      </c>
    </row>
    <row r="17" spans="1:14">
      <c r="A17" s="3" t="s">
        <v>2895</v>
      </c>
    </row>
    <row r="18" spans="1:14">
      <c r="A18" s="4" t="s">
        <v>2902</v>
      </c>
      <c r="N18" s="4" t="s">
        <v>706</v>
      </c>
    </row>
    <row r="19" spans="1:14">
      <c r="A19" s="4" t="s">
        <v>2904</v>
      </c>
      <c r="G19" s="4" t="s">
        <v>2912</v>
      </c>
      <c r="I19" s="5" t="n">
        <v>258600000</v>
      </c>
      <c r="J19" s="6" t="n">
        <v>87500000</v>
      </c>
      <c r="M19" s="6" t="n">
        <v>93700000</v>
      </c>
    </row>
    <row r="20" spans="1:14">
      <c r="A20" s="4" t="s">
        <v>2913</v>
      </c>
      <c r="M20" s="5" t="n">
        <v>78500000</v>
      </c>
    </row>
    <row r="21" spans="1:14">
      <c r="A21" s="4" t="s">
        <v>2914</v>
      </c>
      <c r="G21" s="5" t="n">
        <v>45700000</v>
      </c>
      <c r="I21" s="5" t="n">
        <v>32000000</v>
      </c>
      <c r="J21" s="5" t="n">
        <v>9100000</v>
      </c>
      <c r="M21" s="5" t="n">
        <v>15100000</v>
      </c>
    </row>
    <row r="22" spans="1:14">
      <c r="A22" s="4" t="s">
        <v>2046</v>
      </c>
      <c r="G22" s="4" t="s">
        <v>2915</v>
      </c>
      <c r="I22" s="4" t="s">
        <v>2916</v>
      </c>
      <c r="J22" s="6" t="n">
        <v>35200000</v>
      </c>
      <c r="M22" s="6" t="n">
        <v>36100000</v>
      </c>
    </row>
    <row r="23" spans="1:14">
      <c r="A23" s="4" t="s">
        <v>2911</v>
      </c>
      <c r="G23" s="4" t="s">
        <v>914</v>
      </c>
    </row>
    <row r="24" spans="1:14">
      <c r="A24" s="4" t="s">
        <v>2917</v>
      </c>
    </row>
    <row r="25" spans="1:14">
      <c r="A25" s="3" t="s">
        <v>2895</v>
      </c>
    </row>
    <row r="26" spans="1:14">
      <c r="A26" s="4" t="s">
        <v>2918</v>
      </c>
      <c r="G26" s="4" t="s">
        <v>625</v>
      </c>
    </row>
    <row r="27" spans="1:14">
      <c r="A27" s="4" t="s">
        <v>2919</v>
      </c>
    </row>
    <row r="28" spans="1:14">
      <c r="A28" s="3" t="s">
        <v>2895</v>
      </c>
    </row>
    <row r="29" spans="1:14">
      <c r="A29" s="4" t="s">
        <v>2899</v>
      </c>
      <c r="E29" s="5" t="n">
        <v>105400000</v>
      </c>
      <c r="F29" s="4" t="s">
        <v>2920</v>
      </c>
    </row>
    <row r="30" spans="1:14">
      <c r="A30" s="4" t="s">
        <v>2921</v>
      </c>
      <c r="E30" s="4" t="s">
        <v>2922</v>
      </c>
    </row>
    <row r="31" spans="1:14">
      <c r="A31" s="4" t="s">
        <v>2923</v>
      </c>
    </row>
    <row r="32" spans="1:14">
      <c r="A32" s="3" t="s">
        <v>2895</v>
      </c>
    </row>
    <row r="33" spans="1:14">
      <c r="A33" s="4" t="s">
        <v>2924</v>
      </c>
      <c r="G33" s="4" t="s">
        <v>2925</v>
      </c>
    </row>
    <row r="34" spans="1:14">
      <c r="A34" s="4" t="s">
        <v>1534</v>
      </c>
      <c r="E34" s="4" t="s">
        <v>2926</v>
      </c>
      <c r="F34" s="4" t="s">
        <v>2927</v>
      </c>
      <c r="H34" s="4" t="s">
        <v>2927</v>
      </c>
    </row>
    <row r="35" spans="1:14">
      <c r="A35" s="4" t="s">
        <v>2928</v>
      </c>
    </row>
    <row r="36" spans="1:14">
      <c r="A36" s="3" t="s">
        <v>2895</v>
      </c>
    </row>
    <row r="37" spans="1:14">
      <c r="A37" s="4" t="s">
        <v>2924</v>
      </c>
      <c r="G37" s="4" t="s">
        <v>2925</v>
      </c>
    </row>
    <row r="38" spans="1:14">
      <c r="A38" s="4" t="s">
        <v>2929</v>
      </c>
    </row>
    <row r="39" spans="1:14">
      <c r="A39" s="3" t="s">
        <v>2895</v>
      </c>
    </row>
    <row r="40" spans="1:14">
      <c r="A40" s="4" t="s">
        <v>1534</v>
      </c>
      <c r="E40" s="4" t="s">
        <v>2930</v>
      </c>
      <c r="F40" s="4" t="s">
        <v>2931</v>
      </c>
      <c r="H40" s="4" t="s">
        <v>2931</v>
      </c>
    </row>
    <row r="41" spans="1:14">
      <c r="A41" s="4" t="s">
        <v>2932</v>
      </c>
    </row>
    <row r="42" spans="1:14">
      <c r="A42" s="3" t="s">
        <v>2895</v>
      </c>
    </row>
    <row r="43" spans="1:14">
      <c r="A43" s="4" t="s">
        <v>1534</v>
      </c>
      <c r="E43" s="4" t="s">
        <v>2933</v>
      </c>
      <c r="F43" s="4" t="s">
        <v>2934</v>
      </c>
      <c r="H43" s="4" t="s">
        <v>2934</v>
      </c>
    </row>
    <row r="44" spans="1:14">
      <c r="A44" s="4" t="s">
        <v>2935</v>
      </c>
    </row>
    <row r="45" spans="1:14">
      <c r="A45" s="3" t="s">
        <v>2895</v>
      </c>
    </row>
    <row r="46" spans="1:14">
      <c r="A46" s="4" t="s">
        <v>2902</v>
      </c>
      <c r="G46" s="4" t="s">
        <v>928</v>
      </c>
      <c r="M46" s="4" t="s">
        <v>928</v>
      </c>
    </row>
    <row r="47" spans="1:14">
      <c r="A47" s="4" t="s">
        <v>2046</v>
      </c>
      <c r="K47" s="4" t="s">
        <v>2936</v>
      </c>
      <c r="L47" s="6" t="n">
        <v>2200</v>
      </c>
    </row>
  </sheetData>
  <mergeCells count="5">
    <mergeCell ref="A1:A2"/>
    <mergeCell ref="B1:D1"/>
    <mergeCell ref="E1:G1"/>
    <mergeCell ref="I1:J1"/>
    <mergeCell ref="K1:L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2"/>
    <col customWidth="1" max="6" min="6" width="22"/>
    <col customWidth="1" max="7" min="7" width="22"/>
  </cols>
  <sheetData>
    <row r="1" spans="1:7">
      <c r="A1" s="1" t="s">
        <v>2937</v>
      </c>
      <c r="B1" s="2" t="s">
        <v>615</v>
      </c>
      <c r="C1" s="2" t="s">
        <v>616</v>
      </c>
      <c r="D1" s="2" t="s">
        <v>617</v>
      </c>
      <c r="E1" s="2" t="s">
        <v>1753</v>
      </c>
      <c r="F1" s="2" t="s">
        <v>2890</v>
      </c>
      <c r="G1" s="2" t="s">
        <v>682</v>
      </c>
    </row>
    <row r="2" spans="1:7">
      <c r="A2" s="3" t="s">
        <v>2938</v>
      </c>
    </row>
    <row r="3" spans="1:7">
      <c r="A3" s="4" t="s">
        <v>2046</v>
      </c>
      <c r="B3" s="4" t="s">
        <v>2047</v>
      </c>
      <c r="C3" s="4" t="s">
        <v>2048</v>
      </c>
      <c r="G3" s="4" t="s">
        <v>2049</v>
      </c>
    </row>
    <row r="4" spans="1:7">
      <c r="A4" s="4" t="s">
        <v>1824</v>
      </c>
    </row>
    <row r="5" spans="1:7">
      <c r="A5" s="3" t="s">
        <v>2895</v>
      </c>
    </row>
    <row r="6" spans="1:7">
      <c r="A6" s="4" t="s">
        <v>2939</v>
      </c>
      <c r="C6" s="5" t="n">
        <v>14040</v>
      </c>
      <c r="D6" s="6" t="n">
        <v>4179</v>
      </c>
    </row>
    <row r="7" spans="1:7">
      <c r="A7" s="4" t="s">
        <v>2940</v>
      </c>
      <c r="C7" s="5" t="n">
        <v>29039</v>
      </c>
      <c r="D7" s="5" t="n">
        <v>8643</v>
      </c>
    </row>
    <row r="8" spans="1:7">
      <c r="A8" s="4" t="s">
        <v>2941</v>
      </c>
      <c r="C8" s="5" t="n">
        <v>43079</v>
      </c>
      <c r="D8" s="5" t="n">
        <v>12822</v>
      </c>
      <c r="E8" s="4" t="s">
        <v>2942</v>
      </c>
      <c r="F8" s="4" t="s">
        <v>1821</v>
      </c>
    </row>
    <row r="9" spans="1:7">
      <c r="A9" s="3" t="s">
        <v>2938</v>
      </c>
    </row>
    <row r="10" spans="1:7">
      <c r="A10" s="4" t="s">
        <v>365</v>
      </c>
      <c r="C10" s="5" t="n">
        <v>7737</v>
      </c>
      <c r="D10" s="5" t="n">
        <v>2303</v>
      </c>
    </row>
    <row r="11" spans="1:7">
      <c r="A11" s="4" t="s">
        <v>2943</v>
      </c>
      <c r="C11" s="5" t="n">
        <v>107426</v>
      </c>
      <c r="D11" s="5" t="n">
        <v>31972</v>
      </c>
    </row>
    <row r="12" spans="1:7">
      <c r="A12" s="4" t="s">
        <v>2944</v>
      </c>
      <c r="C12" s="5" t="n">
        <v>2610</v>
      </c>
      <c r="D12" s="5" t="n">
        <v>777</v>
      </c>
    </row>
    <row r="13" spans="1:7">
      <c r="A13" s="4" t="s">
        <v>2945</v>
      </c>
      <c r="C13" s="5" t="n">
        <v>1160</v>
      </c>
      <c r="D13" s="5" t="n">
        <v>345</v>
      </c>
    </row>
    <row r="14" spans="1:7">
      <c r="A14" s="4" t="s">
        <v>237</v>
      </c>
      <c r="C14" s="5" t="n">
        <v>1647</v>
      </c>
      <c r="D14" s="5" t="n">
        <v>490</v>
      </c>
    </row>
    <row r="15" spans="1:7">
      <c r="A15" s="4" t="s">
        <v>41</v>
      </c>
      <c r="C15" s="5" t="n">
        <v>11587</v>
      </c>
      <c r="D15" s="5" t="n">
        <v>3449</v>
      </c>
    </row>
    <row r="16" spans="1:7">
      <c r="A16" s="4" t="s">
        <v>2946</v>
      </c>
      <c r="C16" s="5" t="n">
        <v>26886</v>
      </c>
      <c r="D16" s="5" t="n">
        <v>8195</v>
      </c>
    </row>
    <row r="17" spans="1:7">
      <c r="A17" s="4" t="s">
        <v>2947</v>
      </c>
      <c r="C17" s="5" t="n">
        <v>2063</v>
      </c>
      <c r="D17" s="5" t="n">
        <v>614</v>
      </c>
    </row>
    <row r="18" spans="1:7">
      <c r="A18" s="4" t="s">
        <v>379</v>
      </c>
      <c r="C18" s="5" t="n">
        <v>41988</v>
      </c>
      <c r="D18" s="5" t="n">
        <v>12496</v>
      </c>
    </row>
    <row r="19" spans="1:7">
      <c r="A19" s="4" t="s">
        <v>2948</v>
      </c>
      <c r="C19" s="5" t="n">
        <v>32204</v>
      </c>
      <c r="D19" s="5" t="n">
        <v>9585</v>
      </c>
    </row>
    <row r="20" spans="1:7">
      <c r="A20" s="4" t="s">
        <v>2949</v>
      </c>
      <c r="C20" s="5" t="n">
        <v>18115</v>
      </c>
      <c r="D20" s="5" t="n">
        <v>5198</v>
      </c>
    </row>
    <row r="21" spans="1:7">
      <c r="A21" s="4" t="s">
        <v>58</v>
      </c>
      <c r="C21" s="5" t="n">
        <v>-108808</v>
      </c>
      <c r="D21" s="5" t="n">
        <v>-32383</v>
      </c>
    </row>
    <row r="22" spans="1:7">
      <c r="A22" s="4" t="s">
        <v>2950</v>
      </c>
      <c r="C22" s="5" t="n">
        <v>-59399</v>
      </c>
      <c r="D22" s="5" t="n">
        <v>-17678</v>
      </c>
    </row>
    <row r="23" spans="1:7">
      <c r="A23" s="4" t="s">
        <v>2951</v>
      </c>
      <c r="C23" s="5" t="n">
        <v>-15683</v>
      </c>
      <c r="D23" s="5" t="n">
        <v>-4667</v>
      </c>
    </row>
    <row r="24" spans="1:7">
      <c r="A24" s="4" t="s">
        <v>62</v>
      </c>
      <c r="C24" s="5" t="n">
        <v>-2763</v>
      </c>
      <c r="D24" s="5" t="n">
        <v>-822</v>
      </c>
    </row>
    <row r="25" spans="1:7">
      <c r="A25" s="4" t="s">
        <v>2437</v>
      </c>
      <c r="C25" s="5" t="n">
        <v>-10291</v>
      </c>
      <c r="D25" s="5" t="n">
        <v>-3063</v>
      </c>
    </row>
    <row r="26" spans="1:7">
      <c r="A26" s="4" t="s">
        <v>240</v>
      </c>
      <c r="C26" s="5" t="n">
        <v>-1926</v>
      </c>
      <c r="D26" s="5" t="n">
        <v>-573</v>
      </c>
    </row>
    <row r="27" spans="1:7">
      <c r="A27" s="4" t="s">
        <v>2864</v>
      </c>
      <c r="C27" s="5" t="n">
        <v>-1149</v>
      </c>
      <c r="D27" s="5" t="n">
        <v>-342</v>
      </c>
    </row>
    <row r="28" spans="1:7">
      <c r="A28" s="4" t="s">
        <v>2952</v>
      </c>
      <c r="C28" s="5" t="n">
        <v>-7102</v>
      </c>
      <c r="D28" s="5" t="n">
        <v>-2114</v>
      </c>
    </row>
    <row r="29" spans="1:7">
      <c r="A29" s="4" t="s">
        <v>2953</v>
      </c>
      <c r="C29" s="5" t="n">
        <v>46302</v>
      </c>
      <c r="D29" s="5" t="n">
        <v>13782</v>
      </c>
    </row>
    <row r="30" spans="1:7">
      <c r="A30" s="4" t="s">
        <v>2954</v>
      </c>
      <c r="C30" s="5" t="n">
        <v>-4153</v>
      </c>
      <c r="D30" s="5" t="n">
        <v>-1236</v>
      </c>
    </row>
    <row r="31" spans="1:7">
      <c r="A31" s="4" t="s">
        <v>2955</v>
      </c>
      <c r="C31" s="5" t="n">
        <v>42149</v>
      </c>
      <c r="D31" s="5" t="n">
        <v>12546</v>
      </c>
    </row>
    <row r="32" spans="1:7">
      <c r="A32" s="4" t="s">
        <v>2046</v>
      </c>
      <c r="C32" s="4" t="s">
        <v>2054</v>
      </c>
      <c r="D32" s="6" t="n">
        <v>27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956</v>
      </c>
      <c r="B1" s="2" t="s">
        <v>1</v>
      </c>
    </row>
    <row r="2" spans="1:2">
      <c r="B2" s="2" t="s">
        <v>30</v>
      </c>
    </row>
    <row r="3" spans="1:2">
      <c r="A3" s="4" t="s">
        <v>1824</v>
      </c>
    </row>
    <row r="4" spans="1:2">
      <c r="A4" s="3" t="s">
        <v>2895</v>
      </c>
    </row>
    <row r="5" spans="1:2">
      <c r="A5" s="4" t="s">
        <v>2911</v>
      </c>
      <c r="B5" s="4" t="s">
        <v>1116</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4"/>
    <col customWidth="1" max="3" min="3" width="15"/>
    <col customWidth="1" max="4" min="4" width="14"/>
    <col customWidth="1" max="5" min="5" width="14"/>
    <col customWidth="1" max="6" min="6" width="14"/>
  </cols>
  <sheetData>
    <row r="1" spans="1:6">
      <c r="A1" s="1" t="s">
        <v>2957</v>
      </c>
      <c r="B1" s="2" t="s">
        <v>2958</v>
      </c>
      <c r="C1" s="2" t="s">
        <v>2959</v>
      </c>
      <c r="D1" s="2" t="s">
        <v>29</v>
      </c>
      <c r="E1" s="2" t="s">
        <v>30</v>
      </c>
      <c r="F1" s="2" t="s">
        <v>89</v>
      </c>
    </row>
    <row r="2" spans="1:6">
      <c r="A2" s="3" t="s">
        <v>2960</v>
      </c>
    </row>
    <row r="3" spans="1:6">
      <c r="A3" s="4" t="s">
        <v>2961</v>
      </c>
      <c r="D3" s="4" t="s">
        <v>176</v>
      </c>
      <c r="E3" s="4" t="s">
        <v>176</v>
      </c>
    </row>
    <row r="4" spans="1:6">
      <c r="A4" s="4" t="s">
        <v>405</v>
      </c>
      <c r="B4" s="4" t="s">
        <v>2962</v>
      </c>
      <c r="C4" s="4" t="s">
        <v>2963</v>
      </c>
      <c r="D4" s="4" t="s">
        <v>2964</v>
      </c>
      <c r="E4" s="4" t="s">
        <v>2965</v>
      </c>
      <c r="F4" s="4" t="s">
        <v>2966</v>
      </c>
    </row>
    <row r="5" spans="1:6">
      <c r="A5" s="4" t="s">
        <v>2967</v>
      </c>
      <c r="B5" s="4" t="s">
        <v>2968</v>
      </c>
      <c r="C5" s="4" t="s">
        <v>2969</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0</v>
      </c>
      <c r="B1" s="2" t="s">
        <v>1</v>
      </c>
    </row>
    <row r="2" spans="1:4">
      <c r="B2" s="2" t="s">
        <v>29</v>
      </c>
      <c r="C2" s="2" t="s">
        <v>30</v>
      </c>
      <c r="D2" s="2" t="s">
        <v>89</v>
      </c>
    </row>
    <row r="3" spans="1:4">
      <c r="A3" s="3" t="s">
        <v>2971</v>
      </c>
    </row>
    <row r="4" spans="1:4">
      <c r="A4" s="4" t="s">
        <v>2972</v>
      </c>
      <c r="B4" s="4" t="s">
        <v>2973</v>
      </c>
      <c r="C4" s="4" t="s">
        <v>2974</v>
      </c>
      <c r="D4" s="4" t="s">
        <v>2975</v>
      </c>
    </row>
    <row r="5" spans="1:4">
      <c r="A5" s="4" t="s">
        <v>2976</v>
      </c>
      <c r="B5" s="5" t="n">
        <v>660053790</v>
      </c>
      <c r="C5" s="5" t="n">
        <v>660053790</v>
      </c>
      <c r="D5" s="5" t="n">
        <v>660053790</v>
      </c>
    </row>
    <row r="6" spans="1:4">
      <c r="A6" s="4" t="s">
        <v>2977</v>
      </c>
      <c r="B6" s="4" t="s">
        <v>122</v>
      </c>
      <c r="C6" s="4" t="s">
        <v>123</v>
      </c>
      <c r="D6" s="4" t="s">
        <v>124</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8</v>
      </c>
      <c r="B1" s="2" t="s">
        <v>1</v>
      </c>
    </row>
    <row r="2" spans="1:4">
      <c r="B2" s="2" t="s">
        <v>29</v>
      </c>
      <c r="C2" s="2" t="s">
        <v>30</v>
      </c>
      <c r="D2" s="2" t="s">
        <v>89</v>
      </c>
    </row>
    <row r="3" spans="1:4">
      <c r="A3" s="3" t="s">
        <v>2971</v>
      </c>
    </row>
    <row r="4" spans="1:4">
      <c r="A4" s="4" t="s">
        <v>2979</v>
      </c>
      <c r="B4" s="4" t="s">
        <v>2525</v>
      </c>
      <c r="C4" s="4" t="s">
        <v>2525</v>
      </c>
      <c r="D4" s="4" t="s">
        <v>2525</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2980</v>
      </c>
      <c r="B1" s="2" t="s">
        <v>2958</v>
      </c>
      <c r="C1" s="2" t="s">
        <v>2959</v>
      </c>
      <c r="D1" s="2" t="s">
        <v>30</v>
      </c>
      <c r="E1" s="2" t="s">
        <v>1750</v>
      </c>
      <c r="F1" s="2" t="s">
        <v>2981</v>
      </c>
      <c r="G1" s="2" t="s">
        <v>2982</v>
      </c>
      <c r="H1" s="2" t="s">
        <v>29</v>
      </c>
      <c r="I1" s="2" t="s">
        <v>30</v>
      </c>
      <c r="J1" s="2" t="s">
        <v>89</v>
      </c>
      <c r="K1" s="2" t="s">
        <v>2983</v>
      </c>
      <c r="L1" s="2" t="s">
        <v>2984</v>
      </c>
    </row>
    <row r="2" spans="1:12">
      <c r="A2" s="3" t="s">
        <v>2985</v>
      </c>
    </row>
    <row r="3" spans="1:12">
      <c r="A3" s="4" t="s">
        <v>2986</v>
      </c>
      <c r="D3" s="4" t="s">
        <v>2987</v>
      </c>
      <c r="H3" s="4" t="s">
        <v>2988</v>
      </c>
      <c r="I3" s="4" t="s">
        <v>2987</v>
      </c>
    </row>
    <row r="4" spans="1:12">
      <c r="A4" s="4" t="s">
        <v>2989</v>
      </c>
      <c r="D4" s="4" t="s">
        <v>1146</v>
      </c>
      <c r="H4" s="5" t="n">
        <v>465748</v>
      </c>
      <c r="I4" s="5" t="n">
        <v>509313</v>
      </c>
    </row>
    <row r="5" spans="1:12">
      <c r="A5" s="4" t="s">
        <v>2990</v>
      </c>
      <c r="B5" s="4" t="s">
        <v>2991</v>
      </c>
      <c r="C5" s="4" t="s">
        <v>2992</v>
      </c>
      <c r="H5" s="5" t="n">
        <v>59700</v>
      </c>
      <c r="I5" s="4" t="s">
        <v>2993</v>
      </c>
      <c r="J5" s="4" t="s">
        <v>2994</v>
      </c>
    </row>
    <row r="6" spans="1:12">
      <c r="A6" s="4" t="s">
        <v>1149</v>
      </c>
    </row>
    <row r="7" spans="1:12">
      <c r="A7" s="3" t="s">
        <v>2985</v>
      </c>
    </row>
    <row r="8" spans="1:12">
      <c r="A8" s="4" t="s">
        <v>2995</v>
      </c>
      <c r="E8" s="4" t="s">
        <v>2996</v>
      </c>
    </row>
    <row r="9" spans="1:12">
      <c r="A9" s="4" t="s">
        <v>2997</v>
      </c>
      <c r="E9" s="4" t="s">
        <v>2998</v>
      </c>
    </row>
    <row r="10" spans="1:12">
      <c r="A10" s="4" t="s">
        <v>2999</v>
      </c>
      <c r="E10" s="4" t="s">
        <v>1810</v>
      </c>
    </row>
    <row r="11" spans="1:12">
      <c r="A11" s="4" t="s">
        <v>3000</v>
      </c>
      <c r="E11" s="4" t="s">
        <v>2998</v>
      </c>
    </row>
    <row r="12" spans="1:12">
      <c r="A12" s="4" t="s">
        <v>2989</v>
      </c>
      <c r="E12" s="4" t="s">
        <v>3001</v>
      </c>
    </row>
    <row r="13" spans="1:12">
      <c r="A13" s="4" t="s">
        <v>3002</v>
      </c>
      <c r="E13" s="4" t="s">
        <v>3003</v>
      </c>
    </row>
    <row r="14" spans="1:12">
      <c r="A14" s="4" t="s">
        <v>3004</v>
      </c>
    </row>
    <row r="15" spans="1:12">
      <c r="A15" s="3" t="s">
        <v>2985</v>
      </c>
    </row>
    <row r="16" spans="1:12">
      <c r="A16" s="4" t="s">
        <v>2995</v>
      </c>
      <c r="G16" s="4" t="s">
        <v>3005</v>
      </c>
    </row>
    <row r="17" spans="1:12">
      <c r="A17" s="4" t="s">
        <v>2997</v>
      </c>
      <c r="G17" s="4" t="s">
        <v>3006</v>
      </c>
    </row>
    <row r="18" spans="1:12">
      <c r="A18" s="4" t="s">
        <v>2999</v>
      </c>
      <c r="G18" s="4" t="s">
        <v>3007</v>
      </c>
    </row>
    <row r="19" spans="1:12">
      <c r="A19" s="4" t="s">
        <v>3000</v>
      </c>
      <c r="G19" s="4" t="s">
        <v>3008</v>
      </c>
    </row>
    <row r="20" spans="1:12">
      <c r="A20" s="4" t="s">
        <v>2989</v>
      </c>
      <c r="G20" s="4" t="s">
        <v>3009</v>
      </c>
    </row>
    <row r="21" spans="1:12">
      <c r="A21" s="4" t="s">
        <v>3002</v>
      </c>
      <c r="G21" s="4" t="s">
        <v>3010</v>
      </c>
    </row>
    <row r="22" spans="1:12">
      <c r="A22" s="4" t="s">
        <v>3011</v>
      </c>
    </row>
    <row r="23" spans="1:12">
      <c r="A23" s="3" t="s">
        <v>2985</v>
      </c>
    </row>
    <row r="24" spans="1:12">
      <c r="A24" s="4" t="s">
        <v>2902</v>
      </c>
      <c r="D24" s="4" t="s">
        <v>3012</v>
      </c>
      <c r="I24" s="4" t="s">
        <v>3012</v>
      </c>
      <c r="K24" s="4" t="s">
        <v>3013</v>
      </c>
      <c r="L24" s="4" t="s">
        <v>3014</v>
      </c>
    </row>
    <row r="25" spans="1:12">
      <c r="A25" s="4" t="s">
        <v>3015</v>
      </c>
      <c r="D25" s="4" t="s">
        <v>1799</v>
      </c>
      <c r="I25" s="4" t="s">
        <v>1799</v>
      </c>
      <c r="K25" s="4" t="s">
        <v>3016</v>
      </c>
      <c r="L25" s="4" t="s">
        <v>3017</v>
      </c>
    </row>
    <row r="26" spans="1:12">
      <c r="A26" s="4" t="s">
        <v>2989</v>
      </c>
      <c r="D26" s="5" t="n">
        <v>3900</v>
      </c>
      <c r="I26" s="5" t="n">
        <v>3900</v>
      </c>
      <c r="K26" s="4" t="s">
        <v>3018</v>
      </c>
      <c r="L26" s="4" t="s">
        <v>3019</v>
      </c>
    </row>
    <row r="27" spans="1:12">
      <c r="A27" s="4" t="s">
        <v>3020</v>
      </c>
      <c r="D27" s="5" t="n">
        <v>-15400</v>
      </c>
    </row>
    <row r="28" spans="1:12">
      <c r="A28" s="4" t="s">
        <v>2986</v>
      </c>
      <c r="D28" s="4" t="s">
        <v>3021</v>
      </c>
      <c r="H28" s="5" t="n">
        <v>22000</v>
      </c>
      <c r="I28" s="5" t="n">
        <v>32100</v>
      </c>
    </row>
    <row r="29" spans="1:12">
      <c r="A29" s="4" t="s">
        <v>1500</v>
      </c>
    </row>
    <row r="30" spans="1:12">
      <c r="A30" s="3" t="s">
        <v>2985</v>
      </c>
    </row>
    <row r="31" spans="1:12">
      <c r="A31" s="4" t="s">
        <v>2995</v>
      </c>
      <c r="F31" s="4" t="s">
        <v>3022</v>
      </c>
    </row>
    <row r="32" spans="1:12">
      <c r="A32" s="4" t="s">
        <v>2997</v>
      </c>
      <c r="F32" s="4" t="s">
        <v>3023</v>
      </c>
    </row>
    <row r="33" spans="1:12">
      <c r="A33" s="4" t="s">
        <v>2999</v>
      </c>
      <c r="F33" s="4" t="s">
        <v>3024</v>
      </c>
    </row>
    <row r="34" spans="1:12">
      <c r="A34" s="4" t="s">
        <v>3000</v>
      </c>
      <c r="F34" s="4" t="s">
        <v>3025</v>
      </c>
    </row>
    <row r="35" spans="1:12">
      <c r="A35" s="4" t="s">
        <v>2989</v>
      </c>
      <c r="F35" s="4" t="s">
        <v>3026</v>
      </c>
    </row>
    <row r="36" spans="1:12">
      <c r="A36" s="4" t="s">
        <v>3002</v>
      </c>
      <c r="F36" s="4" t="s">
        <v>3027</v>
      </c>
    </row>
    <row r="37" spans="1:12">
      <c r="A37" s="4" t="s">
        <v>1631</v>
      </c>
    </row>
    <row r="38" spans="1:12">
      <c r="A38" s="3" t="s">
        <v>2985</v>
      </c>
    </row>
    <row r="39" spans="1:12">
      <c r="A39" s="4" t="s">
        <v>3028</v>
      </c>
      <c r="H39" s="5" t="n">
        <v>6800</v>
      </c>
      <c r="I39" s="5" t="n">
        <v>6300</v>
      </c>
    </row>
    <row r="40" spans="1:12">
      <c r="A40" s="4" t="s">
        <v>3029</v>
      </c>
    </row>
    <row r="41" spans="1:12">
      <c r="A41" s="3" t="s">
        <v>2985</v>
      </c>
    </row>
    <row r="42" spans="1:12">
      <c r="A42" s="4" t="s">
        <v>3028</v>
      </c>
      <c r="H42" s="5" t="n">
        <v>27800</v>
      </c>
    </row>
    <row r="43" spans="1:12">
      <c r="A43" s="4" t="s">
        <v>1630</v>
      </c>
    </row>
    <row r="44" spans="1:12">
      <c r="A44" s="3" t="s">
        <v>2985</v>
      </c>
    </row>
    <row r="45" spans="1:12">
      <c r="A45" s="4" t="s">
        <v>3028</v>
      </c>
      <c r="H45" s="4" t="s">
        <v>3030</v>
      </c>
      <c r="I45" s="5" t="n">
        <v>7100</v>
      </c>
    </row>
    <row r="46" spans="1:12">
      <c r="A46" s="4" t="s">
        <v>3031</v>
      </c>
    </row>
    <row r="47" spans="1:12">
      <c r="A47" s="3" t="s">
        <v>2985</v>
      </c>
    </row>
    <row r="48" spans="1:12">
      <c r="A48" s="4" t="s">
        <v>3028</v>
      </c>
      <c r="I48" s="4" t="s">
        <v>3032</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3</v>
      </c>
      <c r="B1" s="2" t="s">
        <v>1</v>
      </c>
    </row>
    <row r="2" spans="1:4">
      <c r="B2" s="2" t="s">
        <v>29</v>
      </c>
      <c r="C2" s="2" t="s">
        <v>30</v>
      </c>
      <c r="D2" s="2" t="s">
        <v>89</v>
      </c>
    </row>
    <row r="3" spans="1:4">
      <c r="A3" s="3" t="s">
        <v>2985</v>
      </c>
    </row>
    <row r="4" spans="1:4">
      <c r="A4" s="4" t="s">
        <v>3034</v>
      </c>
      <c r="B4" s="4" t="s">
        <v>3035</v>
      </c>
      <c r="C4" s="4" t="s">
        <v>3036</v>
      </c>
      <c r="D4" s="4" t="s">
        <v>3037</v>
      </c>
    </row>
    <row r="5" spans="1:4">
      <c r="A5" s="4" t="s">
        <v>3038</v>
      </c>
      <c r="B5" s="5" t="n">
        <v>-33197</v>
      </c>
      <c r="C5" s="5" t="n">
        <v>-19099</v>
      </c>
      <c r="D5" s="5" t="n">
        <v>10329</v>
      </c>
    </row>
    <row r="6" spans="1:4">
      <c r="A6" s="4" t="s">
        <v>3039</v>
      </c>
    </row>
    <row r="7" spans="1:4">
      <c r="A7" s="3" t="s">
        <v>2985</v>
      </c>
    </row>
    <row r="8" spans="1:4">
      <c r="A8" s="4" t="s">
        <v>1850</v>
      </c>
      <c r="B8" s="5" t="n">
        <v>8654</v>
      </c>
      <c r="C8" s="5" t="n">
        <v>6380</v>
      </c>
      <c r="D8" s="5" t="n">
        <v>20446</v>
      </c>
    </row>
    <row r="9" spans="1:4">
      <c r="A9" s="4" t="s">
        <v>3028</v>
      </c>
      <c r="B9" s="5" t="n">
        <v>-45053</v>
      </c>
      <c r="C9" s="5" t="n">
        <v>-27134</v>
      </c>
      <c r="D9" s="5" t="n">
        <v>-14987</v>
      </c>
    </row>
    <row r="10" spans="1:4">
      <c r="A10" s="4" t="s">
        <v>3038</v>
      </c>
      <c r="B10" s="4" t="s">
        <v>3040</v>
      </c>
      <c r="C10" s="4" t="s">
        <v>3041</v>
      </c>
      <c r="D10" s="4" t="s">
        <v>3042</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3043</v>
      </c>
      <c r="B1" s="2" t="s">
        <v>1737</v>
      </c>
      <c r="C1" s="2" t="s">
        <v>1738</v>
      </c>
      <c r="D1" s="2" t="s">
        <v>1739</v>
      </c>
      <c r="E1" s="2" t="s">
        <v>1740</v>
      </c>
    </row>
    <row r="2" spans="1:5">
      <c r="A2" s="4" t="s">
        <v>602</v>
      </c>
    </row>
    <row r="3" spans="1:5">
      <c r="A3" s="3" t="s">
        <v>3044</v>
      </c>
    </row>
    <row r="4" spans="1:5">
      <c r="A4" s="4" t="s">
        <v>1817</v>
      </c>
      <c r="B4" s="4" t="s">
        <v>1822</v>
      </c>
      <c r="C4" s="4" t="s">
        <v>1822</v>
      </c>
    </row>
    <row r="5" spans="1:5">
      <c r="A5" s="4" t="s">
        <v>3045</v>
      </c>
      <c r="B5" s="4" t="s">
        <v>3046</v>
      </c>
      <c r="C5" s="7" t="n">
        <v>84.7</v>
      </c>
    </row>
    <row r="6" spans="1:5">
      <c r="A6" s="4" t="s">
        <v>605</v>
      </c>
    </row>
    <row r="7" spans="1:5">
      <c r="A7" s="3" t="s">
        <v>3044</v>
      </c>
    </row>
    <row r="8" spans="1:5">
      <c r="A8" s="4" t="s">
        <v>1817</v>
      </c>
      <c r="D8" s="4" t="s">
        <v>1770</v>
      </c>
      <c r="E8" s="4" t="s">
        <v>1770</v>
      </c>
    </row>
    <row r="9" spans="1:5">
      <c r="A9" s="4" t="s">
        <v>3045</v>
      </c>
      <c r="D9" s="4" t="s">
        <v>3047</v>
      </c>
      <c r="E9" s="7" t="n">
        <v>2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9</v>
      </c>
    </row>
    <row r="3" spans="1:2">
      <c r="A3" s="4" t="s">
        <v>308</v>
      </c>
      <c r="B3" s="4" t="s">
        <v>30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048</v>
      </c>
      <c r="B1" s="2" t="s">
        <v>3049</v>
      </c>
      <c r="C1" s="2" t="s">
        <v>1</v>
      </c>
    </row>
    <row r="2" spans="1:5">
      <c r="B2" s="2" t="s">
        <v>3050</v>
      </c>
      <c r="C2" s="2" t="s">
        <v>29</v>
      </c>
      <c r="D2" s="2" t="s">
        <v>30</v>
      </c>
      <c r="E2" s="2" t="s">
        <v>89</v>
      </c>
    </row>
    <row r="3" spans="1:5">
      <c r="A3" s="3" t="s">
        <v>3051</v>
      </c>
    </row>
    <row r="4" spans="1:5">
      <c r="A4" s="4" t="s">
        <v>3052</v>
      </c>
      <c r="C4" s="4" t="s">
        <v>3053</v>
      </c>
      <c r="D4" s="4" t="s">
        <v>3054</v>
      </c>
      <c r="E4" s="4" t="s">
        <v>3055</v>
      </c>
    </row>
    <row r="5" spans="1:5">
      <c r="A5" s="4" t="s">
        <v>3056</v>
      </c>
      <c r="C5" s="5" t="n">
        <v>3562</v>
      </c>
      <c r="D5" s="5" t="n">
        <v>11995</v>
      </c>
      <c r="E5" s="5" t="n">
        <v>9142</v>
      </c>
    </row>
    <row r="6" spans="1:5">
      <c r="A6" s="4" t="s">
        <v>3057</v>
      </c>
      <c r="C6" s="4" t="s">
        <v>2973</v>
      </c>
      <c r="D6" s="5" t="n">
        <v>-509699</v>
      </c>
      <c r="E6" s="5" t="n">
        <v>7097</v>
      </c>
    </row>
    <row r="7" spans="1:5">
      <c r="A7" s="4" t="s">
        <v>602</v>
      </c>
    </row>
    <row r="8" spans="1:5">
      <c r="A8" s="3" t="s">
        <v>3051</v>
      </c>
    </row>
    <row r="9" spans="1:5">
      <c r="A9" s="4" t="s">
        <v>96</v>
      </c>
      <c r="B9" s="4" t="s">
        <v>3058</v>
      </c>
      <c r="D9" s="5" t="n">
        <v>18651</v>
      </c>
      <c r="E9" s="5" t="n">
        <v>21318</v>
      </c>
    </row>
    <row r="10" spans="1:5">
      <c r="A10" s="4" t="s">
        <v>2658</v>
      </c>
      <c r="B10" s="5" t="n">
        <v>10567</v>
      </c>
      <c r="D10" s="5" t="n">
        <v>24129</v>
      </c>
      <c r="E10" s="5" t="n">
        <v>23829</v>
      </c>
    </row>
    <row r="11" spans="1:5">
      <c r="A11" s="4" t="s">
        <v>3052</v>
      </c>
      <c r="B11" s="5" t="n">
        <v>-2617</v>
      </c>
      <c r="D11" s="5" t="n">
        <v>-9758</v>
      </c>
      <c r="E11" s="5" t="n">
        <v>-8249</v>
      </c>
    </row>
    <row r="12" spans="1:5">
      <c r="A12" s="4" t="s">
        <v>3056</v>
      </c>
      <c r="B12" s="5" t="n">
        <v>-5980</v>
      </c>
      <c r="D12" s="5" t="n">
        <v>-15236</v>
      </c>
      <c r="E12" s="5" t="n">
        <v>-10760</v>
      </c>
    </row>
    <row r="13" spans="1:5">
      <c r="A13" s="4" t="s">
        <v>1881</v>
      </c>
      <c r="B13" s="5" t="n">
        <v>-1171</v>
      </c>
      <c r="D13" s="5" t="n">
        <v>-7466</v>
      </c>
      <c r="E13" s="5" t="n">
        <v>-3129</v>
      </c>
    </row>
    <row r="14" spans="1:5">
      <c r="A14" s="4" t="s">
        <v>3059</v>
      </c>
      <c r="B14" s="5" t="n">
        <v>-7151</v>
      </c>
      <c r="D14" s="5" t="n">
        <v>-22702</v>
      </c>
      <c r="E14" s="5" t="n">
        <v>-13888</v>
      </c>
    </row>
    <row r="15" spans="1:5">
      <c r="A15" s="4" t="s">
        <v>3057</v>
      </c>
      <c r="B15" s="4" t="s">
        <v>3060</v>
      </c>
      <c r="D15" s="4" t="s">
        <v>3061</v>
      </c>
      <c r="E15" s="4" t="s">
        <v>3062</v>
      </c>
    </row>
    <row r="16" spans="1:5">
      <c r="A16" s="4" t="s">
        <v>3063</v>
      </c>
      <c r="B16" s="4" t="s">
        <v>3064</v>
      </c>
      <c r="D16" s="4" t="s">
        <v>3065</v>
      </c>
      <c r="E16" s="4" t="s">
        <v>3066</v>
      </c>
    </row>
    <row r="17" spans="1:5">
      <c r="A17" s="4" t="s">
        <v>3067</v>
      </c>
      <c r="B17" s="4" t="s">
        <v>3068</v>
      </c>
      <c r="D17" s="4" t="s">
        <v>3069</v>
      </c>
      <c r="E17" s="4" t="s">
        <v>3070</v>
      </c>
    </row>
    <row r="18" spans="1:5">
      <c r="A18" s="4" t="s">
        <v>3071</v>
      </c>
      <c r="B18" s="5" t="n">
        <v>-11189</v>
      </c>
      <c r="D18" s="5" t="n">
        <v>-30712</v>
      </c>
      <c r="E18" s="5" t="n">
        <v>-17499</v>
      </c>
    </row>
    <row r="19" spans="1:5">
      <c r="A19" s="4" t="s">
        <v>3072</v>
      </c>
      <c r="B19" s="4" t="s">
        <v>3073</v>
      </c>
      <c r="D19" s="5" t="n">
        <v>-48516</v>
      </c>
      <c r="E19" s="4" t="s">
        <v>3074</v>
      </c>
    </row>
    <row r="20" spans="1:5">
      <c r="A20" s="4" t="s">
        <v>605</v>
      </c>
    </row>
    <row r="21" spans="1:5">
      <c r="A21" s="3" t="s">
        <v>3051</v>
      </c>
    </row>
    <row r="22" spans="1:5">
      <c r="A22" s="4" t="s">
        <v>96</v>
      </c>
      <c r="D22" s="5" t="n">
        <v>457554</v>
      </c>
    </row>
    <row r="23" spans="1:5">
      <c r="A23" s="4" t="s">
        <v>2658</v>
      </c>
      <c r="D23" s="5" t="n">
        <v>215</v>
      </c>
    </row>
    <row r="24" spans="1:5">
      <c r="A24" s="4" t="s">
        <v>3056</v>
      </c>
      <c r="D24" s="5" t="n">
        <v>-3209</v>
      </c>
    </row>
    <row r="25" spans="1:5">
      <c r="A25" s="4" t="s">
        <v>1881</v>
      </c>
      <c r="D25" s="5" t="n">
        <v>-4078</v>
      </c>
    </row>
    <row r="26" spans="1:5">
      <c r="A26" s="4" t="s">
        <v>3059</v>
      </c>
      <c r="D26" s="4" t="s">
        <v>3075</v>
      </c>
    </row>
  </sheetData>
  <mergeCells count="2">
    <mergeCell ref="A1:A2"/>
    <mergeCell ref="C1:E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2"/>
    <col customWidth="1" max="6" min="6" width="21"/>
    <col customWidth="1" max="7" min="7" width="22"/>
    <col customWidth="1" max="8" min="8" width="22"/>
  </cols>
  <sheetData>
    <row r="1" spans="1:8">
      <c r="A1" s="1" t="s">
        <v>3076</v>
      </c>
      <c r="B1" s="2" t="s">
        <v>3077</v>
      </c>
      <c r="C1" s="2" t="s">
        <v>3078</v>
      </c>
      <c r="D1" s="2" t="s">
        <v>3079</v>
      </c>
      <c r="E1" s="2" t="s">
        <v>615</v>
      </c>
      <c r="F1" s="2" t="s">
        <v>610</v>
      </c>
      <c r="G1" s="2" t="s">
        <v>3080</v>
      </c>
      <c r="H1" s="2" t="s">
        <v>3081</v>
      </c>
    </row>
    <row r="2" spans="1:8">
      <c r="A2" s="4" t="s">
        <v>1970</v>
      </c>
    </row>
    <row r="3" spans="1:8">
      <c r="A3" s="3" t="s">
        <v>3082</v>
      </c>
    </row>
    <row r="4" spans="1:8">
      <c r="A4" s="4" t="s">
        <v>2079</v>
      </c>
      <c r="E4" s="4" t="s">
        <v>1079</v>
      </c>
      <c r="F4" s="4" t="s">
        <v>1079</v>
      </c>
    </row>
    <row r="5" spans="1:8">
      <c r="A5" s="4" t="s">
        <v>2080</v>
      </c>
      <c r="E5" s="4" t="s">
        <v>3083</v>
      </c>
      <c r="F5" s="6" t="n">
        <v>76800000</v>
      </c>
    </row>
    <row r="6" spans="1:8">
      <c r="A6" s="4" t="s">
        <v>3084</v>
      </c>
    </row>
    <row r="7" spans="1:8">
      <c r="A7" s="3" t="s">
        <v>3082</v>
      </c>
    </row>
    <row r="8" spans="1:8">
      <c r="A8" s="4" t="s">
        <v>3085</v>
      </c>
      <c r="C8" s="9" t="n">
        <v>4208769.24</v>
      </c>
    </row>
    <row r="9" spans="1:8">
      <c r="A9" s="4" t="s">
        <v>3086</v>
      </c>
      <c r="C9" s="6" t="n">
        <v>92600</v>
      </c>
    </row>
    <row r="10" spans="1:8">
      <c r="A10" s="4" t="s">
        <v>3087</v>
      </c>
    </row>
    <row r="11" spans="1:8">
      <c r="A11" s="3" t="s">
        <v>3082</v>
      </c>
    </row>
    <row r="12" spans="1:8">
      <c r="A12" s="4" t="s">
        <v>3088</v>
      </c>
      <c r="H12" s="4" t="s">
        <v>3089</v>
      </c>
    </row>
    <row r="13" spans="1:8">
      <c r="A13" s="4" t="s">
        <v>3090</v>
      </c>
    </row>
    <row r="14" spans="1:8">
      <c r="A14" s="3" t="s">
        <v>3082</v>
      </c>
    </row>
    <row r="15" spans="1:8">
      <c r="A15" s="4" t="s">
        <v>3088</v>
      </c>
      <c r="G15" s="4" t="s">
        <v>3091</v>
      </c>
      <c r="H15" s="4" t="s">
        <v>3092</v>
      </c>
    </row>
    <row r="16" spans="1:8">
      <c r="A16" s="4" t="s">
        <v>3093</v>
      </c>
    </row>
    <row r="17" spans="1:8">
      <c r="A17" s="3" t="s">
        <v>3082</v>
      </c>
    </row>
    <row r="18" spans="1:8">
      <c r="A18" s="4" t="s">
        <v>3088</v>
      </c>
      <c r="G18" s="4" t="s">
        <v>3094</v>
      </c>
    </row>
    <row r="19" spans="1:8">
      <c r="A19" s="4" t="s">
        <v>3095</v>
      </c>
    </row>
    <row r="20" spans="1:8">
      <c r="A20" s="3" t="s">
        <v>3082</v>
      </c>
    </row>
    <row r="21" spans="1:8">
      <c r="A21" s="4" t="s">
        <v>2079</v>
      </c>
      <c r="D21" s="4" t="s">
        <v>1079</v>
      </c>
    </row>
    <row r="22" spans="1:8">
      <c r="A22" s="4" t="s">
        <v>3096</v>
      </c>
      <c r="D22" s="6" t="n">
        <v>76800000</v>
      </c>
    </row>
    <row r="23" spans="1:8">
      <c r="A23" s="4" t="s">
        <v>3097</v>
      </c>
    </row>
    <row r="24" spans="1:8">
      <c r="A24" s="3" t="s">
        <v>3082</v>
      </c>
    </row>
    <row r="25" spans="1:8">
      <c r="A25" s="4" t="s">
        <v>3098</v>
      </c>
      <c r="B25" s="6" t="n">
        <v>4230000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9</v>
      </c>
      <c r="B1" s="2" t="s">
        <v>1</v>
      </c>
    </row>
    <row r="2" spans="1:4">
      <c r="B2" s="2" t="s">
        <v>29</v>
      </c>
      <c r="C2" s="2" t="s">
        <v>30</v>
      </c>
      <c r="D2" s="2" t="s">
        <v>89</v>
      </c>
    </row>
    <row r="3" spans="1:4">
      <c r="A3" s="3" t="s">
        <v>3051</v>
      </c>
    </row>
    <row r="4" spans="1:4">
      <c r="A4" s="4" t="s">
        <v>3052</v>
      </c>
      <c r="B4" s="4" t="s">
        <v>3053</v>
      </c>
      <c r="C4" s="4" t="s">
        <v>3054</v>
      </c>
      <c r="D4" s="4" t="s">
        <v>3055</v>
      </c>
    </row>
    <row r="5" spans="1:4">
      <c r="A5" s="4" t="s">
        <v>3100</v>
      </c>
      <c r="B5" s="5" t="n">
        <v>3562</v>
      </c>
      <c r="C5" s="5" t="n">
        <v>11995</v>
      </c>
      <c r="D5" s="5" t="n">
        <v>9142</v>
      </c>
    </row>
    <row r="6" spans="1:4">
      <c r="A6" s="4" t="s">
        <v>3101</v>
      </c>
      <c r="B6" s="5" t="n">
        <v>148738</v>
      </c>
      <c r="C6" s="5" t="n">
        <v>-509699</v>
      </c>
      <c r="D6" s="5" t="n">
        <v>7097</v>
      </c>
    </row>
    <row r="7" spans="1:4">
      <c r="A7" s="4" t="s">
        <v>607</v>
      </c>
    </row>
    <row r="8" spans="1:4">
      <c r="A8" s="3" t="s">
        <v>3051</v>
      </c>
    </row>
    <row r="9" spans="1:4">
      <c r="A9" s="4" t="s">
        <v>96</v>
      </c>
      <c r="B9" s="5" t="n">
        <v>1027804</v>
      </c>
      <c r="C9" s="5" t="n">
        <v>1222707</v>
      </c>
      <c r="D9" s="5" t="n">
        <v>1476764</v>
      </c>
    </row>
    <row r="10" spans="1:4">
      <c r="A10" s="4" t="s">
        <v>3102</v>
      </c>
      <c r="B10" s="5" t="n">
        <v>-943805</v>
      </c>
      <c r="C10" s="5" t="n">
        <v>-1099789</v>
      </c>
      <c r="D10" s="5" t="n">
        <v>-1305806</v>
      </c>
    </row>
    <row r="11" spans="1:4">
      <c r="A11" s="4" t="s">
        <v>3052</v>
      </c>
      <c r="B11" s="5" t="n">
        <v>-5231</v>
      </c>
      <c r="C11" s="5" t="n">
        <v>-3104</v>
      </c>
      <c r="D11" s="5" t="n">
        <v>-21478</v>
      </c>
    </row>
    <row r="12" spans="1:4">
      <c r="A12" s="4" t="s">
        <v>3100</v>
      </c>
      <c r="B12" s="5" t="n">
        <v>78768</v>
      </c>
      <c r="C12" s="5" t="n">
        <v>119814</v>
      </c>
      <c r="D12" s="5" t="n">
        <v>149480</v>
      </c>
    </row>
    <row r="13" spans="1:4">
      <c r="A13" s="4" t="s">
        <v>1881</v>
      </c>
      <c r="B13" s="5" t="n">
        <v>-17969</v>
      </c>
      <c r="C13" s="5" t="n">
        <v>-32558</v>
      </c>
      <c r="D13" s="5" t="n">
        <v>-40492</v>
      </c>
    </row>
    <row r="14" spans="1:4">
      <c r="A14" s="4" t="s">
        <v>3059</v>
      </c>
      <c r="B14" s="5" t="n">
        <v>60799</v>
      </c>
      <c r="C14" s="5" t="n">
        <v>87256</v>
      </c>
      <c r="D14" s="5" t="n">
        <v>108988</v>
      </c>
    </row>
    <row r="15" spans="1:4">
      <c r="A15" s="4" t="s">
        <v>3101</v>
      </c>
      <c r="B15" s="4" t="s">
        <v>3103</v>
      </c>
      <c r="C15" s="4" t="s">
        <v>3104</v>
      </c>
      <c r="D15" s="4" t="s">
        <v>3105</v>
      </c>
    </row>
    <row r="16" spans="1:4">
      <c r="A16" s="4" t="s">
        <v>3063</v>
      </c>
      <c r="B16" s="4" t="s">
        <v>3106</v>
      </c>
      <c r="C16" s="4" t="s">
        <v>3107</v>
      </c>
      <c r="D16" s="4" t="s">
        <v>3108</v>
      </c>
    </row>
    <row r="17" spans="1:4">
      <c r="A17" s="4" t="s">
        <v>3067</v>
      </c>
      <c r="B17" s="4" t="s">
        <v>3109</v>
      </c>
      <c r="C17" s="4" t="s">
        <v>3110</v>
      </c>
      <c r="D17" s="4" t="s">
        <v>3111</v>
      </c>
    </row>
    <row r="18" spans="1:4">
      <c r="A18" s="4" t="s">
        <v>3071</v>
      </c>
      <c r="B18" s="5" t="n">
        <v>-6750</v>
      </c>
      <c r="C18" s="5" t="n">
        <v>-31132</v>
      </c>
      <c r="D18" s="5" t="n">
        <v>-19914</v>
      </c>
    </row>
    <row r="19" spans="1:4">
      <c r="A19" s="4" t="s">
        <v>3072</v>
      </c>
      <c r="B19" s="4" t="s">
        <v>3112</v>
      </c>
      <c r="C19" s="4" t="s">
        <v>3113</v>
      </c>
      <c r="D19" s="4" t="s">
        <v>3114</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115</v>
      </c>
      <c r="B1" s="2" t="s">
        <v>1</v>
      </c>
    </row>
    <row r="2" spans="1:3">
      <c r="B2" s="2" t="s">
        <v>3116</v>
      </c>
      <c r="C2" s="2" t="s">
        <v>3117</v>
      </c>
    </row>
    <row r="3" spans="1:3">
      <c r="A3" s="4" t="s">
        <v>3118</v>
      </c>
    </row>
    <row r="4" spans="1:3">
      <c r="A4" s="3" t="s">
        <v>3119</v>
      </c>
    </row>
    <row r="5" spans="1:3">
      <c r="A5" s="4" t="s">
        <v>3120</v>
      </c>
      <c r="B5" s="5" t="n">
        <v>25191</v>
      </c>
      <c r="C5" s="5" t="n">
        <v>23727</v>
      </c>
    </row>
    <row r="6" spans="1:3">
      <c r="A6" s="4" t="s">
        <v>3121</v>
      </c>
      <c r="B6" s="5" t="n">
        <v>2451</v>
      </c>
      <c r="C6" s="5" t="n">
        <v>2472</v>
      </c>
    </row>
    <row r="7" spans="1:3">
      <c r="A7" s="4" t="s">
        <v>3122</v>
      </c>
      <c r="B7" s="5" t="n">
        <v>0</v>
      </c>
      <c r="C7" s="5" t="n">
        <v>0</v>
      </c>
    </row>
    <row r="8" spans="1:3">
      <c r="A8" s="4" t="s">
        <v>3123</v>
      </c>
      <c r="B8" s="5" t="n">
        <v>0</v>
      </c>
      <c r="C8" s="5" t="n">
        <v>0</v>
      </c>
    </row>
    <row r="9" spans="1:3">
      <c r="A9" s="4" t="s">
        <v>3124</v>
      </c>
      <c r="B9" s="5" t="n">
        <v>-1146</v>
      </c>
      <c r="C9" s="5" t="n">
        <v>-1008</v>
      </c>
    </row>
    <row r="10" spans="1:3">
      <c r="A10" s="4" t="s">
        <v>3125</v>
      </c>
      <c r="B10" s="5" t="n">
        <v>0</v>
      </c>
      <c r="C10" s="5" t="n">
        <v>0</v>
      </c>
    </row>
    <row r="11" spans="1:3">
      <c r="A11" s="4" t="s">
        <v>3126</v>
      </c>
      <c r="B11" s="5" t="n">
        <v>26496</v>
      </c>
      <c r="C11" s="5" t="n">
        <v>25191</v>
      </c>
    </row>
    <row r="12" spans="1:3">
      <c r="A12" s="4" t="s">
        <v>3127</v>
      </c>
    </row>
    <row r="13" spans="1:3">
      <c r="A13" s="3" t="s">
        <v>3119</v>
      </c>
    </row>
    <row r="14" spans="1:3">
      <c r="A14" s="4" t="s">
        <v>3128</v>
      </c>
      <c r="B14" s="5" t="n">
        <v>10521</v>
      </c>
      <c r="C14" s="5" t="n">
        <v>50103</v>
      </c>
    </row>
    <row r="15" spans="1:3">
      <c r="A15" s="4" t="s">
        <v>3129</v>
      </c>
      <c r="B15" s="5" t="n">
        <v>17011</v>
      </c>
      <c r="C15" s="5" t="n">
        <v>-36543</v>
      </c>
    </row>
    <row r="16" spans="1:3">
      <c r="A16" s="4" t="s">
        <v>3130</v>
      </c>
      <c r="B16" s="5" t="n">
        <v>0</v>
      </c>
      <c r="C16" s="5" t="n">
        <v>0</v>
      </c>
    </row>
    <row r="17" spans="1:3">
      <c r="A17" s="4" t="s">
        <v>3131</v>
      </c>
      <c r="B17" s="5" t="n">
        <v>0</v>
      </c>
      <c r="C17" s="5" t="n">
        <v>0</v>
      </c>
    </row>
    <row r="18" spans="1:3">
      <c r="A18" s="4" t="s">
        <v>3132</v>
      </c>
      <c r="B18" s="5" t="n">
        <v>-2661</v>
      </c>
      <c r="C18" s="5" t="n">
        <v>-3039</v>
      </c>
    </row>
    <row r="19" spans="1:3">
      <c r="A19" s="4" t="s">
        <v>3133</v>
      </c>
      <c r="B19" s="5" t="n">
        <v>0</v>
      </c>
      <c r="C19" s="5" t="n">
        <v>0</v>
      </c>
    </row>
    <row r="20" spans="1:3">
      <c r="A20" s="4" t="s">
        <v>3134</v>
      </c>
      <c r="B20" s="5" t="n">
        <v>9354</v>
      </c>
      <c r="C20" s="5" t="n">
        <v>10521</v>
      </c>
    </row>
    <row r="21" spans="1:3">
      <c r="A21" s="4" t="s">
        <v>3135</v>
      </c>
    </row>
    <row r="22" spans="1:3">
      <c r="A22" s="3" t="s">
        <v>3119</v>
      </c>
    </row>
    <row r="23" spans="1:3">
      <c r="A23" s="4" t="s">
        <v>3120</v>
      </c>
      <c r="B23" s="5" t="n">
        <v>25191</v>
      </c>
      <c r="C23" s="5" t="n">
        <v>23727</v>
      </c>
    </row>
    <row r="24" spans="1:3">
      <c r="A24" s="4" t="s">
        <v>3121</v>
      </c>
      <c r="B24" s="5" t="n">
        <v>2451</v>
      </c>
      <c r="C24" s="5" t="n">
        <v>2472</v>
      </c>
    </row>
    <row r="25" spans="1:3">
      <c r="A25" s="4" t="s">
        <v>3122</v>
      </c>
      <c r="B25" s="5" t="n">
        <v>0</v>
      </c>
      <c r="C25" s="5" t="n">
        <v>0</v>
      </c>
    </row>
    <row r="26" spans="1:3">
      <c r="A26" s="4" t="s">
        <v>3123</v>
      </c>
      <c r="B26" s="5" t="n">
        <v>0</v>
      </c>
      <c r="C26" s="5" t="n">
        <v>0</v>
      </c>
    </row>
    <row r="27" spans="1:3">
      <c r="A27" s="4" t="s">
        <v>3124</v>
      </c>
      <c r="B27" s="5" t="n">
        <v>-1146</v>
      </c>
      <c r="C27" s="5" t="n">
        <v>-1008</v>
      </c>
    </row>
    <row r="28" spans="1:3">
      <c r="A28" s="4" t="s">
        <v>3125</v>
      </c>
      <c r="B28" s="5" t="n">
        <v>0</v>
      </c>
      <c r="C28" s="5" t="n">
        <v>0</v>
      </c>
    </row>
    <row r="29" spans="1:3">
      <c r="A29" s="4" t="s">
        <v>3126</v>
      </c>
      <c r="B29" s="5" t="n">
        <v>26496</v>
      </c>
      <c r="C29" s="5" t="n">
        <v>25191</v>
      </c>
    </row>
    <row r="30" spans="1:3">
      <c r="A30" s="4" t="s">
        <v>3136</v>
      </c>
    </row>
    <row r="31" spans="1:3">
      <c r="A31" s="3" t="s">
        <v>3119</v>
      </c>
    </row>
    <row r="32" spans="1:3">
      <c r="A32" s="4" t="s">
        <v>3128</v>
      </c>
      <c r="B32" s="5" t="n">
        <v>10521</v>
      </c>
      <c r="C32" s="5" t="n">
        <v>50103</v>
      </c>
    </row>
    <row r="33" spans="1:3">
      <c r="A33" s="4" t="s">
        <v>3129</v>
      </c>
      <c r="B33" s="5" t="n">
        <v>17011</v>
      </c>
      <c r="C33" s="5" t="n">
        <v>-36543</v>
      </c>
    </row>
    <row r="34" spans="1:3">
      <c r="A34" s="4" t="s">
        <v>3130</v>
      </c>
      <c r="B34" s="5" t="n">
        <v>0</v>
      </c>
      <c r="C34" s="5" t="n">
        <v>0</v>
      </c>
    </row>
    <row r="35" spans="1:3">
      <c r="A35" s="4" t="s">
        <v>3131</v>
      </c>
      <c r="B35" s="5" t="n">
        <v>0</v>
      </c>
      <c r="C35" s="5" t="n">
        <v>0</v>
      </c>
    </row>
    <row r="36" spans="1:3">
      <c r="A36" s="4" t="s">
        <v>3132</v>
      </c>
      <c r="B36" s="5" t="n">
        <v>-2661</v>
      </c>
      <c r="C36" s="5" t="n">
        <v>-3039</v>
      </c>
    </row>
    <row r="37" spans="1:3">
      <c r="A37" s="4" t="s">
        <v>3133</v>
      </c>
      <c r="B37" s="5" t="n">
        <v>0</v>
      </c>
      <c r="C37" s="5" t="n">
        <v>0</v>
      </c>
    </row>
    <row r="38" spans="1:3">
      <c r="A38" s="4" t="s">
        <v>3134</v>
      </c>
      <c r="B38" s="5" t="n">
        <v>9354</v>
      </c>
      <c r="C38" s="5" t="n">
        <v>10521</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24"/>
    <col customWidth="1" max="3" min="3" width="24"/>
    <col customWidth="1" max="4" min="4" width="24"/>
  </cols>
  <sheetData>
    <row r="1" spans="1:4">
      <c r="A1" s="1" t="s">
        <v>3137</v>
      </c>
      <c r="B1" s="2" t="s">
        <v>3138</v>
      </c>
      <c r="C1" s="2" t="s">
        <v>3139</v>
      </c>
      <c r="D1" s="2" t="s">
        <v>3140</v>
      </c>
    </row>
    <row r="2" spans="1:4">
      <c r="A2" s="4" t="s">
        <v>3118</v>
      </c>
    </row>
    <row r="3" spans="1:4">
      <c r="A3" s="3" t="s">
        <v>3119</v>
      </c>
    </row>
    <row r="4" spans="1:4">
      <c r="A4" s="4" t="s">
        <v>3141</v>
      </c>
      <c r="B4" s="5" t="n">
        <v>8521</v>
      </c>
      <c r="C4" s="5" t="n">
        <v>9168</v>
      </c>
      <c r="D4" s="5" t="n">
        <v>2882</v>
      </c>
    </row>
    <row r="5" spans="1:4">
      <c r="A5" s="4" t="s">
        <v>3142</v>
      </c>
      <c r="B5" s="5" t="n">
        <v>8664</v>
      </c>
      <c r="C5" s="5" t="n">
        <v>8521</v>
      </c>
      <c r="D5" s="5" t="n">
        <v>9168</v>
      </c>
    </row>
    <row r="6" spans="1:4">
      <c r="A6" s="4" t="s">
        <v>3143</v>
      </c>
      <c r="B6" s="5" t="n">
        <v>16670</v>
      </c>
      <c r="C6" s="5" t="n">
        <v>14562</v>
      </c>
      <c r="D6" s="5" t="n">
        <v>1125</v>
      </c>
    </row>
    <row r="7" spans="1:4">
      <c r="A7" s="4" t="s">
        <v>3142</v>
      </c>
      <c r="B7" s="5" t="n">
        <v>17833</v>
      </c>
      <c r="C7" s="5" t="n">
        <v>16670</v>
      </c>
      <c r="D7" s="5" t="n">
        <v>14562</v>
      </c>
    </row>
    <row r="8" spans="1:4">
      <c r="A8" s="4" t="s">
        <v>3127</v>
      </c>
    </row>
    <row r="9" spans="1:4">
      <c r="A9" s="3" t="s">
        <v>3119</v>
      </c>
    </row>
    <row r="10" spans="1:4">
      <c r="A10" s="4" t="s">
        <v>3144</v>
      </c>
      <c r="B10" s="5" t="n">
        <v>10521</v>
      </c>
      <c r="C10" s="5" t="n">
        <v>23384</v>
      </c>
      <c r="D10" s="5" t="n">
        <v>11960</v>
      </c>
    </row>
    <row r="11" spans="1:4">
      <c r="A11" s="4" t="s">
        <v>3145</v>
      </c>
      <c r="B11" s="5" t="n">
        <v>9354</v>
      </c>
      <c r="C11" s="5" t="n">
        <v>10521</v>
      </c>
      <c r="D11" s="5" t="n">
        <v>23384</v>
      </c>
    </row>
    <row r="12" spans="1:4">
      <c r="A12" s="4" t="s">
        <v>3146</v>
      </c>
      <c r="C12" s="5" t="n">
        <v>26719</v>
      </c>
      <c r="D12" s="5" t="n">
        <v>4748</v>
      </c>
    </row>
    <row r="13" spans="1:4">
      <c r="A13" s="4" t="s">
        <v>3145</v>
      </c>
      <c r="D13" s="5" t="n">
        <v>26719</v>
      </c>
    </row>
    <row r="14" spans="1:4">
      <c r="A14" s="4" t="s">
        <v>3135</v>
      </c>
    </row>
    <row r="15" spans="1:4">
      <c r="A15" s="3" t="s">
        <v>3119</v>
      </c>
    </row>
    <row r="16" spans="1:4">
      <c r="A16" s="4" t="s">
        <v>3141</v>
      </c>
      <c r="B16" s="5" t="n">
        <v>8521</v>
      </c>
      <c r="C16" s="5" t="n">
        <v>9168</v>
      </c>
      <c r="D16" s="5" t="n">
        <v>2882</v>
      </c>
    </row>
    <row r="17" spans="1:4">
      <c r="A17" s="4" t="s">
        <v>3142</v>
      </c>
      <c r="B17" s="5" t="n">
        <v>8663</v>
      </c>
      <c r="C17" s="5" t="n">
        <v>8521</v>
      </c>
      <c r="D17" s="5" t="n">
        <v>9168</v>
      </c>
    </row>
    <row r="18" spans="1:4">
      <c r="A18" s="4" t="s">
        <v>3143</v>
      </c>
      <c r="B18" s="5" t="n">
        <v>16670</v>
      </c>
      <c r="C18" s="5" t="n">
        <v>14562</v>
      </c>
      <c r="D18" s="5" t="n">
        <v>1125</v>
      </c>
    </row>
    <row r="19" spans="1:4">
      <c r="A19" s="4" t="s">
        <v>3142</v>
      </c>
      <c r="B19" s="5" t="n">
        <v>17833</v>
      </c>
      <c r="C19" s="5" t="n">
        <v>16670</v>
      </c>
      <c r="D19" s="5" t="n">
        <v>14562</v>
      </c>
    </row>
    <row r="20" spans="1:4">
      <c r="A20" s="4" t="s">
        <v>3136</v>
      </c>
    </row>
    <row r="21" spans="1:4">
      <c r="A21" s="3" t="s">
        <v>3119</v>
      </c>
    </row>
    <row r="22" spans="1:4">
      <c r="A22" s="4" t="s">
        <v>3144</v>
      </c>
      <c r="B22" s="5" t="n">
        <v>10521</v>
      </c>
      <c r="C22" s="5" t="n">
        <v>23384</v>
      </c>
      <c r="D22" s="5" t="n">
        <v>11960</v>
      </c>
    </row>
    <row r="23" spans="1:4">
      <c r="A23" s="4" t="s">
        <v>3145</v>
      </c>
      <c r="B23" s="5" t="n">
        <v>9354</v>
      </c>
      <c r="C23" s="5" t="n">
        <v>10521</v>
      </c>
      <c r="D23" s="5" t="n">
        <v>23384</v>
      </c>
    </row>
    <row r="24" spans="1:4">
      <c r="A24" s="4" t="s">
        <v>3146</v>
      </c>
      <c r="C24" s="5" t="n">
        <v>26719</v>
      </c>
      <c r="D24" s="5" t="n">
        <v>4748</v>
      </c>
    </row>
    <row r="25" spans="1:4">
      <c r="A25" s="4" t="s">
        <v>3145</v>
      </c>
      <c r="D25" s="5" t="n">
        <v>26719</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47</v>
      </c>
      <c r="B1" s="2" t="s">
        <v>29</v>
      </c>
      <c r="C1" s="2" t="s">
        <v>30</v>
      </c>
      <c r="D1" s="2" t="s">
        <v>89</v>
      </c>
      <c r="E1" s="2" t="s">
        <v>746</v>
      </c>
      <c r="F1" s="2" t="s">
        <v>2503</v>
      </c>
    </row>
    <row r="2" spans="1:6">
      <c r="A2" s="3" t="s">
        <v>1371</v>
      </c>
    </row>
    <row r="3" spans="1:6">
      <c r="A3" s="4" t="s">
        <v>3148</v>
      </c>
      <c r="B3" s="4" t="s">
        <v>3149</v>
      </c>
      <c r="C3" s="4" t="s">
        <v>3150</v>
      </c>
      <c r="D3" s="4" t="s">
        <v>3151</v>
      </c>
      <c r="E3" s="4" t="s">
        <v>3152</v>
      </c>
      <c r="F3" s="4" t="s">
        <v>3153</v>
      </c>
    </row>
    <row r="4" spans="1:6">
      <c r="A4" s="4" t="s">
        <v>3154</v>
      </c>
      <c r="B4" s="5" t="n">
        <v>10767</v>
      </c>
      <c r="C4" s="5" t="n">
        <v>6188</v>
      </c>
      <c r="D4" s="5" t="n">
        <v>5682</v>
      </c>
      <c r="E4" s="5" t="n">
        <v>11290</v>
      </c>
      <c r="F4" s="5" t="n">
        <v>11444</v>
      </c>
    </row>
    <row r="5" spans="1:6">
      <c r="A5" s="4" t="s">
        <v>3155</v>
      </c>
      <c r="B5" s="5" t="n">
        <v>95727</v>
      </c>
      <c r="C5" s="5" t="n">
        <v>45257</v>
      </c>
      <c r="D5" s="5" t="n">
        <v>60264</v>
      </c>
      <c r="E5" s="5" t="n">
        <v>58557</v>
      </c>
      <c r="F5" s="5" t="n">
        <v>56418</v>
      </c>
    </row>
    <row r="6" spans="1:6">
      <c r="A6" s="4" t="s">
        <v>3156</v>
      </c>
      <c r="B6" s="5" t="n">
        <v>0</v>
      </c>
      <c r="C6" s="5" t="n">
        <v>0</v>
      </c>
      <c r="D6" s="5" t="n">
        <v>0</v>
      </c>
      <c r="E6" s="5" t="n">
        <v>0</v>
      </c>
      <c r="F6" s="5" t="n">
        <v>0</v>
      </c>
    </row>
    <row r="7" spans="1:6">
      <c r="A7" s="4" t="s">
        <v>3157</v>
      </c>
      <c r="B7" s="5" t="n">
        <v>95727</v>
      </c>
      <c r="C7" s="5" t="n">
        <v>45257</v>
      </c>
      <c r="D7" s="5" t="n">
        <v>60264</v>
      </c>
      <c r="E7" s="5" t="n">
        <v>58557</v>
      </c>
      <c r="F7" s="5" t="n">
        <v>56418</v>
      </c>
    </row>
    <row r="8" spans="1:6">
      <c r="A8" s="4" t="s">
        <v>3158</v>
      </c>
      <c r="B8" s="5" t="n">
        <v>-36672</v>
      </c>
      <c r="C8" s="5" t="n">
        <v>-17774</v>
      </c>
      <c r="D8" s="5" t="n">
        <v>-17875</v>
      </c>
      <c r="E8" s="5" t="n">
        <v>-13735</v>
      </c>
      <c r="F8" s="5" t="n">
        <v>-13864</v>
      </c>
    </row>
    <row r="9" spans="1:6">
      <c r="A9" s="4" t="s">
        <v>3159</v>
      </c>
      <c r="B9" s="4" t="s">
        <v>3160</v>
      </c>
      <c r="C9" s="4" t="s">
        <v>3161</v>
      </c>
      <c r="D9" s="4" t="s">
        <v>3162</v>
      </c>
      <c r="E9" s="4" t="s">
        <v>3163</v>
      </c>
      <c r="F9" s="4" t="s">
        <v>3164</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165</v>
      </c>
      <c r="B1" s="2" t="s">
        <v>1</v>
      </c>
    </row>
    <row r="2" spans="1:6">
      <c r="B2" s="2" t="s">
        <v>29</v>
      </c>
      <c r="C2" s="2" t="s">
        <v>30</v>
      </c>
      <c r="D2" s="2" t="s">
        <v>89</v>
      </c>
      <c r="E2" s="2" t="s">
        <v>746</v>
      </c>
      <c r="F2" s="2" t="s">
        <v>2503</v>
      </c>
    </row>
    <row r="3" spans="1:6">
      <c r="A3" s="3" t="s">
        <v>3166</v>
      </c>
    </row>
    <row r="4" spans="1:6">
      <c r="A4" s="4" t="s">
        <v>3167</v>
      </c>
      <c r="B4" s="6" t="n">
        <v>0</v>
      </c>
      <c r="C4" s="6" t="n">
        <v>0</v>
      </c>
      <c r="D4" s="6" t="n">
        <v>0</v>
      </c>
      <c r="E4" s="6" t="n">
        <v>0</v>
      </c>
      <c r="F4" s="6" t="n">
        <v>0</v>
      </c>
    </row>
    <row r="5" spans="1:6">
      <c r="A5" s="4" t="s">
        <v>3168</v>
      </c>
      <c r="B5" s="5" t="n">
        <v>0</v>
      </c>
      <c r="C5" s="5" t="n">
        <v>0</v>
      </c>
      <c r="D5" s="5" t="n">
        <v>0</v>
      </c>
      <c r="E5" s="5" t="n">
        <v>0</v>
      </c>
      <c r="F5" s="5" t="n">
        <v>0</v>
      </c>
    </row>
    <row r="6" spans="1:6">
      <c r="A6" s="4" t="s">
        <v>3169</v>
      </c>
      <c r="B6" s="5" t="n">
        <v>0</v>
      </c>
      <c r="C6" s="5" t="n">
        <v>0</v>
      </c>
      <c r="D6" s="5" t="n">
        <v>0</v>
      </c>
      <c r="E6" s="5" t="n">
        <v>0</v>
      </c>
      <c r="F6" s="5" t="n">
        <v>0</v>
      </c>
    </row>
    <row r="7" spans="1:6">
      <c r="A7" s="4" t="s">
        <v>3170</v>
      </c>
      <c r="B7" s="5" t="n">
        <v>-22905</v>
      </c>
      <c r="C7" s="5" t="n">
        <v>-19161</v>
      </c>
      <c r="D7" s="5" t="n">
        <v>-17179</v>
      </c>
      <c r="E7" s="5" t="n">
        <v>-13126</v>
      </c>
      <c r="F7" s="5" t="n">
        <v>-13465</v>
      </c>
    </row>
    <row r="8" spans="1:6">
      <c r="A8" s="4" t="s">
        <v>1393</v>
      </c>
      <c r="B8" s="6" t="n">
        <v>-22905</v>
      </c>
      <c r="C8" s="6" t="n">
        <v>-19161</v>
      </c>
      <c r="D8" s="6" t="n">
        <v>-17179</v>
      </c>
      <c r="E8" s="6" t="n">
        <v>-13126</v>
      </c>
      <c r="F8" s="6" t="n">
        <v>-13465</v>
      </c>
    </row>
  </sheetData>
  <mergeCells count="2">
    <mergeCell ref="A1:A2"/>
    <mergeCell ref="B1:F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171</v>
      </c>
      <c r="B1" s="2" t="s">
        <v>1</v>
      </c>
    </row>
    <row r="2" spans="1:6">
      <c r="B2" s="2" t="s">
        <v>29</v>
      </c>
      <c r="C2" s="2" t="s">
        <v>30</v>
      </c>
      <c r="D2" s="2" t="s">
        <v>89</v>
      </c>
      <c r="E2" s="2" t="s">
        <v>746</v>
      </c>
      <c r="F2" s="2" t="s">
        <v>2503</v>
      </c>
    </row>
    <row r="3" spans="1:6">
      <c r="A3" s="3" t="s">
        <v>3172</v>
      </c>
    </row>
    <row r="4" spans="1:6">
      <c r="A4" s="4" t="s">
        <v>1837</v>
      </c>
      <c r="B4" s="6" t="n">
        <v>67949</v>
      </c>
      <c r="C4" s="6" t="n">
        <v>50556</v>
      </c>
      <c r="D4" s="6" t="n">
        <v>57938</v>
      </c>
      <c r="E4" s="6" t="n">
        <v>59233</v>
      </c>
      <c r="F4" s="6" t="n">
        <v>58275</v>
      </c>
    </row>
    <row r="5" spans="1:6">
      <c r="A5" s="4" t="s">
        <v>3173</v>
      </c>
      <c r="F5" s="5" t="n">
        <v>11892</v>
      </c>
    </row>
    <row r="6" spans="1:6">
      <c r="A6" s="4" t="s">
        <v>3174</v>
      </c>
      <c r="B6" s="5" t="n">
        <v>67949</v>
      </c>
      <c r="C6" s="5" t="n">
        <v>50556</v>
      </c>
      <c r="D6" s="5" t="n">
        <v>57938</v>
      </c>
      <c r="E6" s="5" t="n">
        <v>59233</v>
      </c>
      <c r="F6" s="5" t="n">
        <v>70167</v>
      </c>
    </row>
    <row r="7" spans="1:6">
      <c r="A7" s="4" t="s">
        <v>3175</v>
      </c>
      <c r="B7" s="5" t="n">
        <v>-28097</v>
      </c>
      <c r="C7" s="5" t="n">
        <v>-24645</v>
      </c>
      <c r="D7" s="5" t="n">
        <v>-25976</v>
      </c>
      <c r="E7" s="5" t="n">
        <v>-16257</v>
      </c>
      <c r="F7" s="5" t="n">
        <v>-16692</v>
      </c>
    </row>
    <row r="8" spans="1:6">
      <c r="A8" s="4" t="s">
        <v>3176</v>
      </c>
      <c r="B8" s="5" t="n">
        <v>-2008</v>
      </c>
      <c r="C8" s="5" t="n">
        <v>-1767</v>
      </c>
      <c r="D8" s="5" t="n">
        <v>-1660</v>
      </c>
      <c r="E8" s="5" t="n">
        <v>-1602</v>
      </c>
      <c r="F8" s="5" t="n">
        <v>-1715</v>
      </c>
    </row>
    <row r="9" spans="1:6">
      <c r="A9" s="4" t="s">
        <v>3177</v>
      </c>
      <c r="B9" s="5" t="n">
        <v>-2076</v>
      </c>
      <c r="C9" s="5" t="n">
        <v>-1563</v>
      </c>
      <c r="D9" s="5" t="n">
        <v>-1828</v>
      </c>
      <c r="E9" s="5" t="n">
        <v>-958</v>
      </c>
      <c r="F9" s="5" t="n">
        <v>-1024</v>
      </c>
    </row>
    <row r="10" spans="1:6">
      <c r="A10" s="4" t="s">
        <v>3178</v>
      </c>
      <c r="B10" s="5" t="n">
        <v>-10253</v>
      </c>
      <c r="C10" s="5" t="n">
        <v>-9540</v>
      </c>
      <c r="D10" s="5" t="n">
        <v>-10775</v>
      </c>
      <c r="E10" s="5" t="n">
        <v>-6486</v>
      </c>
      <c r="F10" s="5" t="n">
        <v>-7103</v>
      </c>
    </row>
    <row r="11" spans="1:6">
      <c r="A11" s="4" t="s">
        <v>3179</v>
      </c>
      <c r="B11" s="5" t="n">
        <v>-6634</v>
      </c>
      <c r="C11" s="5" t="n">
        <v>-6388</v>
      </c>
      <c r="D11" s="5" t="n">
        <v>-6938</v>
      </c>
      <c r="E11" s="5" t="n">
        <v>-3605</v>
      </c>
      <c r="F11" s="5" t="n">
        <v>-3297</v>
      </c>
    </row>
    <row r="12" spans="1:6">
      <c r="A12" s="4" t="s">
        <v>3180</v>
      </c>
      <c r="B12" s="5" t="n">
        <v>-7126</v>
      </c>
      <c r="C12" s="5" t="n">
        <v>-5388</v>
      </c>
      <c r="D12" s="5" t="n">
        <v>-4776</v>
      </c>
      <c r="E12" s="5" t="n">
        <v>-3607</v>
      </c>
      <c r="F12" s="5" t="n">
        <v>-3553</v>
      </c>
    </row>
    <row r="13" spans="1:6">
      <c r="A13" s="4" t="s">
        <v>3181</v>
      </c>
      <c r="F13" s="5" t="n">
        <v>-14843</v>
      </c>
    </row>
    <row r="14" spans="1:6">
      <c r="A14" s="4" t="s">
        <v>3182</v>
      </c>
      <c r="B14" s="5" t="n">
        <v>-15016</v>
      </c>
      <c r="C14" s="5" t="n">
        <v>-7402</v>
      </c>
      <c r="D14" s="5" t="n">
        <v>-7982</v>
      </c>
    </row>
    <row r="15" spans="1:6">
      <c r="A15" s="4" t="s">
        <v>3183</v>
      </c>
      <c r="B15" s="5" t="n">
        <v>-19851</v>
      </c>
      <c r="C15" s="5" t="n">
        <v>-17223</v>
      </c>
      <c r="D15" s="5" t="n">
        <v>-16931</v>
      </c>
      <c r="E15" s="5" t="n">
        <v>-13672</v>
      </c>
      <c r="F15" s="5" t="n">
        <v>-13811</v>
      </c>
    </row>
    <row r="16" spans="1:6">
      <c r="A16" s="4" t="s">
        <v>3184</v>
      </c>
      <c r="B16" s="5" t="n">
        <v>4984</v>
      </c>
      <c r="C16" s="5" t="n">
        <v>1286</v>
      </c>
      <c r="D16" s="5" t="n">
        <v>7048</v>
      </c>
      <c r="E16" s="5" t="n">
        <v>29304</v>
      </c>
      <c r="F16" s="5" t="n">
        <v>24821</v>
      </c>
    </row>
    <row r="17" spans="1:6">
      <c r="A17" s="4" t="s">
        <v>1881</v>
      </c>
      <c r="B17" s="5" t="n">
        <v>-1470</v>
      </c>
      <c r="C17" s="5" t="n">
        <v>-373</v>
      </c>
      <c r="D17" s="5" t="n">
        <v>-1974</v>
      </c>
      <c r="E17" s="5" t="n">
        <v>-8791</v>
      </c>
      <c r="F17" s="5" t="n">
        <v>-7446</v>
      </c>
    </row>
    <row r="18" spans="1:6">
      <c r="A18" s="4" t="s">
        <v>3185</v>
      </c>
      <c r="B18" s="6" t="n">
        <v>3514</v>
      </c>
      <c r="C18" s="6" t="n">
        <v>913</v>
      </c>
      <c r="D18" s="6" t="n">
        <v>5075</v>
      </c>
      <c r="E18" s="6" t="n">
        <v>20513</v>
      </c>
      <c r="F18" s="6" t="n">
        <v>17375</v>
      </c>
    </row>
    <row r="19" spans="1:6">
      <c r="A19" s="4" t="s">
        <v>3186</v>
      </c>
      <c r="B19" s="4" t="s">
        <v>2702</v>
      </c>
      <c r="C19" s="4" t="s">
        <v>2709</v>
      </c>
      <c r="D19" s="4" t="s">
        <v>1290</v>
      </c>
      <c r="E19" s="4" t="s">
        <v>914</v>
      </c>
    </row>
  </sheetData>
  <mergeCells count="2">
    <mergeCell ref="A1:A2"/>
    <mergeCell ref="B1:F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87</v>
      </c>
      <c r="B1" s="2" t="s">
        <v>29</v>
      </c>
      <c r="C1" s="2" t="s">
        <v>30</v>
      </c>
      <c r="D1" s="2" t="s">
        <v>89</v>
      </c>
      <c r="E1" s="2" t="s">
        <v>746</v>
      </c>
      <c r="F1" s="2" t="s">
        <v>2503</v>
      </c>
      <c r="G1" s="2" t="s">
        <v>3188</v>
      </c>
    </row>
    <row r="2" spans="1:7">
      <c r="A2" s="3" t="s">
        <v>3189</v>
      </c>
    </row>
    <row r="3" spans="1:7">
      <c r="A3" s="4" t="s">
        <v>3190</v>
      </c>
      <c r="B3" s="6" t="n">
        <v>1436101</v>
      </c>
      <c r="C3" s="6" t="n">
        <v>1106849</v>
      </c>
      <c r="D3" s="6" t="n">
        <v>1461565</v>
      </c>
      <c r="E3" s="6" t="n">
        <v>251695</v>
      </c>
      <c r="F3" s="6" t="n">
        <v>360386</v>
      </c>
    </row>
    <row r="4" spans="1:7">
      <c r="A4" s="4" t="s">
        <v>3191</v>
      </c>
      <c r="B4" s="5" t="n">
        <v>-776847</v>
      </c>
      <c r="C4" s="5" t="n">
        <v>-285608</v>
      </c>
      <c r="D4" s="5" t="n">
        <v>-507212</v>
      </c>
      <c r="E4" s="5" t="n">
        <v>-72857</v>
      </c>
      <c r="F4" s="5" t="n">
        <v>-107031</v>
      </c>
    </row>
    <row r="5" spans="1:7">
      <c r="A5" s="4" t="s">
        <v>3192</v>
      </c>
      <c r="B5" s="5" t="n">
        <v>-221557</v>
      </c>
      <c r="C5" s="5" t="n">
        <v>-463224</v>
      </c>
      <c r="D5" s="5" t="n">
        <v>-368873</v>
      </c>
      <c r="E5" s="5" t="n">
        <v>-37423</v>
      </c>
      <c r="F5" s="5" t="n">
        <v>-63643</v>
      </c>
    </row>
    <row r="6" spans="1:7">
      <c r="A6" s="4" t="s">
        <v>3193</v>
      </c>
      <c r="B6" s="5" t="n">
        <v>-998404</v>
      </c>
      <c r="C6" s="5" t="n">
        <v>-748832</v>
      </c>
      <c r="D6" s="5" t="n">
        <v>-876085</v>
      </c>
      <c r="E6" s="5" t="n">
        <v>-110280</v>
      </c>
      <c r="F6" s="5" t="n">
        <v>-170674</v>
      </c>
    </row>
    <row r="7" spans="1:7">
      <c r="A7" s="4" t="s">
        <v>3194</v>
      </c>
      <c r="B7" s="5" t="n">
        <v>-129121</v>
      </c>
      <c r="C7" s="5" t="n">
        <v>-105615</v>
      </c>
      <c r="D7" s="5" t="n">
        <v>-153178</v>
      </c>
      <c r="E7" s="5" t="n">
        <v>-37264</v>
      </c>
      <c r="F7" s="5" t="n">
        <v>-56913</v>
      </c>
    </row>
    <row r="8" spans="1:7">
      <c r="A8" s="4" t="s">
        <v>3195</v>
      </c>
      <c r="B8" s="5" t="n">
        <v>308577</v>
      </c>
      <c r="C8" s="5" t="n">
        <v>252402</v>
      </c>
      <c r="D8" s="5" t="n">
        <v>432301</v>
      </c>
      <c r="E8" s="5" t="n">
        <v>104151</v>
      </c>
      <c r="F8" s="5" t="n">
        <v>132799</v>
      </c>
    </row>
    <row r="9" spans="1:7">
      <c r="A9" s="4" t="s">
        <v>3196</v>
      </c>
      <c r="B9" s="5" t="n">
        <v>-168224</v>
      </c>
      <c r="C9" s="5" t="n">
        <v>-115028</v>
      </c>
      <c r="D9" s="5" t="n">
        <v>-209039</v>
      </c>
      <c r="E9" s="5" t="n">
        <v>-29483</v>
      </c>
      <c r="F9" s="5" t="n">
        <v>-35325</v>
      </c>
    </row>
    <row r="10" spans="1:7">
      <c r="A10" s="4" t="s">
        <v>3197</v>
      </c>
      <c r="B10" s="6" t="n">
        <v>140353</v>
      </c>
      <c r="C10" s="6" t="n">
        <v>137374</v>
      </c>
      <c r="D10" s="6" t="n">
        <v>223262</v>
      </c>
      <c r="E10" s="6" t="n">
        <v>74668</v>
      </c>
      <c r="F10" s="6" t="n">
        <v>97474</v>
      </c>
      <c r="G10" s="6" t="n">
        <v>116153</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198</v>
      </c>
      <c r="B1" s="2" t="s">
        <v>1</v>
      </c>
    </row>
    <row r="2" spans="1:6">
      <c r="B2" s="2" t="s">
        <v>29</v>
      </c>
      <c r="C2" s="2" t="s">
        <v>30</v>
      </c>
      <c r="D2" s="2" t="s">
        <v>89</v>
      </c>
      <c r="E2" s="2" t="s">
        <v>746</v>
      </c>
      <c r="F2" s="2" t="s">
        <v>2503</v>
      </c>
    </row>
    <row r="3" spans="1:6">
      <c r="A3" s="3" t="s">
        <v>3189</v>
      </c>
    </row>
    <row r="4" spans="1:6">
      <c r="A4" s="4" t="s">
        <v>3199</v>
      </c>
      <c r="B4" s="9" t="n">
        <v>38.54</v>
      </c>
      <c r="C4" s="9" t="n">
        <v>45.59</v>
      </c>
      <c r="D4" s="9" t="n">
        <v>77.33</v>
      </c>
      <c r="E4" s="9" t="n">
        <v>83.95999999999999</v>
      </c>
      <c r="F4" s="9" t="n">
        <v>87.25</v>
      </c>
    </row>
  </sheetData>
  <mergeCells count="2">
    <mergeCell ref="A1:A2"/>
    <mergeCell ref="B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4" t="s">
        <v>33</v>
      </c>
      <c r="C3" s="4" t="s">
        <v>34</v>
      </c>
    </row>
    <row r="4" spans="1:3">
      <c r="A4" s="4" t="s">
        <v>35</v>
      </c>
      <c r="B4" s="5" t="n">
        <v>181</v>
      </c>
      <c r="C4" s="5" t="n">
        <v>352</v>
      </c>
    </row>
    <row r="5" spans="1:3">
      <c r="A5" s="4" t="s">
        <v>36</v>
      </c>
      <c r="B5" s="5" t="n">
        <v>992724</v>
      </c>
      <c r="C5" s="5" t="n">
        <v>1031270</v>
      </c>
    </row>
    <row r="6" spans="1:3">
      <c r="A6" s="4" t="s">
        <v>37</v>
      </c>
      <c r="B6" s="5" t="n">
        <v>584753</v>
      </c>
      <c r="C6" s="5" t="n">
        <v>680929</v>
      </c>
    </row>
    <row r="7" spans="1:3">
      <c r="A7" s="4" t="s">
        <v>38</v>
      </c>
      <c r="B7" s="5" t="n">
        <v>100752</v>
      </c>
      <c r="C7" s="5" t="n">
        <v>181664</v>
      </c>
    </row>
    <row r="8" spans="1:3">
      <c r="A8" s="4" t="s">
        <v>39</v>
      </c>
      <c r="B8" s="5" t="n">
        <v>765445</v>
      </c>
      <c r="C8" s="5" t="n">
        <v>649516</v>
      </c>
    </row>
    <row r="9" spans="1:3">
      <c r="A9" s="4" t="s">
        <v>40</v>
      </c>
      <c r="B9" s="5" t="n">
        <v>770711</v>
      </c>
      <c r="C9" s="5" t="n">
        <v>1104293</v>
      </c>
    </row>
    <row r="10" spans="1:3">
      <c r="A10" s="4" t="s">
        <v>41</v>
      </c>
      <c r="B10" s="5" t="n">
        <v>33478</v>
      </c>
      <c r="C10" s="5" t="n">
        <v>51301</v>
      </c>
    </row>
    <row r="11" spans="1:3">
      <c r="A11" s="4" t="s">
        <v>42</v>
      </c>
      <c r="B11" s="5" t="n">
        <v>3874224</v>
      </c>
      <c r="C11" s="5" t="n">
        <v>4306275</v>
      </c>
    </row>
    <row r="12" spans="1:3">
      <c r="A12" s="4" t="s">
        <v>43</v>
      </c>
      <c r="B12" s="5" t="n">
        <v>17722</v>
      </c>
      <c r="C12" s="5" t="n">
        <v>22385</v>
      </c>
    </row>
    <row r="13" spans="1:3">
      <c r="A13" s="4" t="s">
        <v>44</v>
      </c>
      <c r="B13" s="5" t="n">
        <v>3891946</v>
      </c>
      <c r="C13" s="5" t="n">
        <v>4328660</v>
      </c>
    </row>
    <row r="14" spans="1:3">
      <c r="A14" s="3" t="s">
        <v>45</v>
      </c>
    </row>
    <row r="15" spans="1:3">
      <c r="A15" s="4" t="s">
        <v>46</v>
      </c>
      <c r="B15" s="5" t="n">
        <v>848590</v>
      </c>
      <c r="C15" s="5" t="n">
        <v>667519</v>
      </c>
    </row>
    <row r="16" spans="1:3">
      <c r="A16" s="4" t="s">
        <v>47</v>
      </c>
      <c r="B16" s="5" t="n">
        <v>87410</v>
      </c>
      <c r="C16" s="5" t="n">
        <v>197586</v>
      </c>
    </row>
    <row r="17" spans="1:3">
      <c r="A17" s="4" t="s">
        <v>48</v>
      </c>
      <c r="B17" s="5" t="n">
        <v>773930</v>
      </c>
      <c r="C17" s="5" t="n">
        <v>531384</v>
      </c>
    </row>
    <row r="18" spans="1:3">
      <c r="A18" s="4" t="s">
        <v>41</v>
      </c>
      <c r="B18" s="5" t="n">
        <v>38082</v>
      </c>
      <c r="C18" s="5" t="n">
        <v>23526</v>
      </c>
    </row>
    <row r="19" spans="1:3">
      <c r="A19" s="4" t="s">
        <v>49</v>
      </c>
      <c r="B19" s="5" t="n">
        <v>470852</v>
      </c>
      <c r="C19" s="5" t="n">
        <v>357952</v>
      </c>
    </row>
    <row r="20" spans="1:3">
      <c r="A20" s="4" t="s">
        <v>50</v>
      </c>
      <c r="B20" s="5" t="n">
        <v>268671</v>
      </c>
      <c r="C20" s="5" t="n">
        <v>389759</v>
      </c>
    </row>
    <row r="21" spans="1:3">
      <c r="A21" s="4" t="s">
        <v>51</v>
      </c>
      <c r="B21" s="5" t="n">
        <v>45687</v>
      </c>
      <c r="C21" s="5" t="n">
        <v>49357</v>
      </c>
    </row>
    <row r="22" spans="1:3">
      <c r="A22" s="4" t="s">
        <v>52</v>
      </c>
      <c r="B22" s="5" t="n">
        <v>865735</v>
      </c>
      <c r="C22" s="5" t="n">
        <v>1113599</v>
      </c>
    </row>
    <row r="23" spans="1:3">
      <c r="A23" s="4" t="s">
        <v>53</v>
      </c>
      <c r="B23" s="5" t="n">
        <v>940070</v>
      </c>
      <c r="C23" s="5" t="n">
        <v>960286</v>
      </c>
    </row>
    <row r="24" spans="1:3">
      <c r="A24" s="4" t="s">
        <v>54</v>
      </c>
      <c r="B24" s="5" t="n">
        <v>436697</v>
      </c>
      <c r="C24" s="5" t="n">
        <v>427008</v>
      </c>
    </row>
    <row r="25" spans="1:3">
      <c r="A25" s="4" t="s">
        <v>55</v>
      </c>
      <c r="B25" s="5" t="n">
        <v>4775724</v>
      </c>
      <c r="C25" s="5" t="n">
        <v>4717976</v>
      </c>
    </row>
    <row r="26" spans="1:3">
      <c r="A26" s="4" t="s">
        <v>56</v>
      </c>
      <c r="B26" s="5" t="n">
        <v>8667670</v>
      </c>
      <c r="C26" s="5" t="n">
        <v>9046636</v>
      </c>
    </row>
    <row r="27" spans="1:3">
      <c r="A27" s="3" t="s">
        <v>57</v>
      </c>
    </row>
    <row r="28" spans="1:3">
      <c r="A28" s="4" t="s">
        <v>58</v>
      </c>
      <c r="B28" s="5" t="n">
        <v>1056764</v>
      </c>
      <c r="C28" s="5" t="n">
        <v>1961043</v>
      </c>
    </row>
    <row r="29" spans="1:3">
      <c r="A29" s="4" t="s">
        <v>59</v>
      </c>
      <c r="B29" s="5" t="n">
        <v>36655</v>
      </c>
      <c r="C29" s="5" t="n">
        <v>46091</v>
      </c>
    </row>
    <row r="30" spans="1:3">
      <c r="A30" s="4" t="s">
        <v>60</v>
      </c>
      <c r="B30" s="5" t="n">
        <v>1453046</v>
      </c>
      <c r="C30" s="5" t="n">
        <v>1276617</v>
      </c>
    </row>
    <row r="31" spans="1:3">
      <c r="A31" s="4" t="s">
        <v>61</v>
      </c>
      <c r="B31" s="5" t="n">
        <v>55174</v>
      </c>
      <c r="C31" s="5" t="n">
        <v>80217</v>
      </c>
    </row>
    <row r="32" spans="1:3">
      <c r="A32" s="4" t="s">
        <v>62</v>
      </c>
      <c r="B32" s="5" t="n">
        <v>85543</v>
      </c>
      <c r="C32" s="5" t="n">
        <v>62160</v>
      </c>
    </row>
    <row r="33" spans="1:3">
      <c r="A33" s="4" t="s">
        <v>63</v>
      </c>
      <c r="B33" s="5" t="n">
        <v>848500</v>
      </c>
      <c r="C33" s="5" t="n">
        <v>1096307</v>
      </c>
    </row>
    <row r="34" spans="1:3">
      <c r="A34" s="4" t="s">
        <v>64</v>
      </c>
      <c r="B34" s="5" t="n">
        <v>13503</v>
      </c>
      <c r="C34" s="5" t="n">
        <v>14531</v>
      </c>
    </row>
    <row r="35" spans="1:3">
      <c r="A35" s="4" t="s">
        <v>65</v>
      </c>
      <c r="B35" s="5" t="n">
        <v>3549185</v>
      </c>
      <c r="C35" s="5" t="n">
        <v>4536966</v>
      </c>
    </row>
    <row r="36" spans="1:3">
      <c r="A36" s="4" t="s">
        <v>66</v>
      </c>
      <c r="B36" s="5" t="n">
        <v>3549185</v>
      </c>
      <c r="C36" s="5" t="n">
        <v>4536966</v>
      </c>
    </row>
    <row r="37" spans="1:3">
      <c r="A37" s="3" t="s">
        <v>67</v>
      </c>
    </row>
    <row r="38" spans="1:3">
      <c r="A38" s="4" t="s">
        <v>58</v>
      </c>
      <c r="B38" s="5" t="n">
        <v>633299</v>
      </c>
      <c r="C38" s="5" t="n">
        <v>419395</v>
      </c>
    </row>
    <row r="39" spans="1:3">
      <c r="A39" s="4" t="s">
        <v>68</v>
      </c>
      <c r="B39" s="5" t="n">
        <v>910912</v>
      </c>
      <c r="C39" s="5" t="n">
        <v>921623</v>
      </c>
    </row>
    <row r="40" spans="1:3">
      <c r="A40" s="4" t="s">
        <v>69</v>
      </c>
      <c r="B40" s="5" t="n">
        <v>852473</v>
      </c>
      <c r="C40" s="5" t="n">
        <v>512803</v>
      </c>
    </row>
    <row r="41" spans="1:3">
      <c r="A41" s="4" t="s">
        <v>70</v>
      </c>
      <c r="B41" s="5" t="n">
        <v>25954</v>
      </c>
      <c r="C41" s="5" t="n">
        <v>65320</v>
      </c>
    </row>
    <row r="42" spans="1:3">
      <c r="A42" s="4" t="s">
        <v>64</v>
      </c>
      <c r="B42" s="5" t="n">
        <v>33914</v>
      </c>
      <c r="C42" s="5" t="n">
        <v>26542</v>
      </c>
    </row>
    <row r="43" spans="1:3">
      <c r="A43" s="4" t="s">
        <v>71</v>
      </c>
      <c r="B43" s="5" t="n">
        <v>383</v>
      </c>
      <c r="C43" s="5" t="n">
        <v>1081</v>
      </c>
    </row>
    <row r="44" spans="1:3">
      <c r="A44" s="4" t="s">
        <v>72</v>
      </c>
      <c r="B44" s="5" t="n">
        <v>72472</v>
      </c>
      <c r="C44" s="5" t="n">
        <v>73169</v>
      </c>
    </row>
    <row r="45" spans="1:3">
      <c r="A45" s="4" t="s">
        <v>73</v>
      </c>
      <c r="B45" s="5" t="n">
        <v>2529407</v>
      </c>
      <c r="C45" s="5" t="n">
        <v>2019933</v>
      </c>
    </row>
    <row r="46" spans="1:3">
      <c r="A46" s="4" t="s">
        <v>74</v>
      </c>
      <c r="B46" s="5" t="n">
        <v>6078592</v>
      </c>
      <c r="C46" s="5" t="n">
        <v>6556899</v>
      </c>
    </row>
    <row r="47" spans="1:3">
      <c r="A47" s="3" t="s">
        <v>75</v>
      </c>
    </row>
    <row r="48" spans="1:3">
      <c r="A48" s="4" t="s">
        <v>76</v>
      </c>
      <c r="B48" s="5" t="n">
        <v>660054</v>
      </c>
      <c r="C48" s="5" t="n">
        <v>660054</v>
      </c>
    </row>
    <row r="49" spans="1:3">
      <c r="A49" s="4" t="s">
        <v>77</v>
      </c>
      <c r="B49" s="5" t="n">
        <v>132011</v>
      </c>
      <c r="C49" s="5" t="n">
        <v>132011</v>
      </c>
    </row>
    <row r="50" spans="1:3">
      <c r="A50" s="4" t="s">
        <v>78</v>
      </c>
      <c r="B50" s="5" t="n">
        <v>29974</v>
      </c>
      <c r="C50" s="5" t="n">
        <v>29974</v>
      </c>
    </row>
    <row r="51" spans="1:3">
      <c r="A51" s="4" t="s">
        <v>79</v>
      </c>
      <c r="B51" s="5" t="n">
        <v>881795</v>
      </c>
      <c r="C51" s="5" t="n">
        <v>882464</v>
      </c>
    </row>
    <row r="52" spans="1:3">
      <c r="A52" s="4" t="s">
        <v>80</v>
      </c>
      <c r="B52" s="5" t="n">
        <v>-169671</v>
      </c>
      <c r="C52" s="5" t="n">
        <v>-167456</v>
      </c>
    </row>
    <row r="53" spans="1:3">
      <c r="A53" s="4" t="s">
        <v>81</v>
      </c>
      <c r="B53" s="5" t="n">
        <v>589167</v>
      </c>
      <c r="C53" s="5" t="n">
        <v>443377</v>
      </c>
    </row>
    <row r="54" spans="1:3">
      <c r="A54" s="4" t="s">
        <v>82</v>
      </c>
      <c r="B54" s="5" t="n">
        <v>2123330</v>
      </c>
      <c r="C54" s="5" t="n">
        <v>1980424</v>
      </c>
    </row>
    <row r="55" spans="1:3">
      <c r="A55" s="4" t="s">
        <v>83</v>
      </c>
      <c r="B55" s="5" t="n">
        <v>465748</v>
      </c>
      <c r="C55" s="5" t="n">
        <v>509313</v>
      </c>
    </row>
    <row r="56" spans="1:3">
      <c r="A56" s="4" t="s">
        <v>84</v>
      </c>
      <c r="B56" s="5" t="n">
        <v>2589078</v>
      </c>
      <c r="C56" s="5" t="n">
        <v>2489737</v>
      </c>
    </row>
    <row r="57" spans="1:3">
      <c r="A57" s="4" t="s">
        <v>85</v>
      </c>
      <c r="B57" s="4" t="s">
        <v>86</v>
      </c>
      <c r="C57" s="4" t="s">
        <v>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10</v>
      </c>
      <c r="B1" s="2" t="s">
        <v>1</v>
      </c>
    </row>
    <row r="2" spans="1:2">
      <c r="B2" s="2" t="s">
        <v>29</v>
      </c>
    </row>
    <row r="3" spans="1:2">
      <c r="A3" s="4" t="s">
        <v>310</v>
      </c>
      <c r="B3" s="4" t="s">
        <v>31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200</v>
      </c>
      <c r="B1" s="2" t="s">
        <v>1</v>
      </c>
    </row>
    <row r="2" spans="1:6">
      <c r="B2" s="2" t="s">
        <v>29</v>
      </c>
      <c r="C2" s="2" t="s">
        <v>30</v>
      </c>
      <c r="D2" s="2" t="s">
        <v>89</v>
      </c>
      <c r="E2" s="2" t="s">
        <v>746</v>
      </c>
      <c r="F2" s="2" t="s">
        <v>2503</v>
      </c>
    </row>
    <row r="3" spans="1:6">
      <c r="A3" s="3" t="s">
        <v>3189</v>
      </c>
    </row>
    <row r="4" spans="1:6">
      <c r="A4" s="4" t="s">
        <v>3201</v>
      </c>
      <c r="B4" s="6" t="n">
        <v>137374</v>
      </c>
      <c r="C4" s="6" t="n">
        <v>223262</v>
      </c>
      <c r="D4" s="6" t="n">
        <v>74668</v>
      </c>
      <c r="E4" s="6" t="n">
        <v>97474</v>
      </c>
      <c r="F4" s="6" t="n">
        <v>116153</v>
      </c>
    </row>
    <row r="5" spans="1:6">
      <c r="A5" s="4" t="s">
        <v>3202</v>
      </c>
      <c r="B5" s="5" t="n">
        <v>-96045</v>
      </c>
      <c r="C5" s="5" t="n">
        <v>-75202</v>
      </c>
      <c r="D5" s="5" t="n">
        <v>-103058</v>
      </c>
      <c r="E5" s="5" t="n">
        <v>-75490</v>
      </c>
      <c r="F5" s="5" t="n">
        <v>-89810</v>
      </c>
    </row>
    <row r="6" spans="1:6">
      <c r="A6" s="4" t="s">
        <v>3203</v>
      </c>
      <c r="B6" s="5" t="n">
        <v>94388</v>
      </c>
      <c r="C6" s="5" t="n">
        <v>-53464</v>
      </c>
      <c r="D6" s="5" t="n">
        <v>-185387</v>
      </c>
      <c r="E6" s="5" t="n">
        <v>11497</v>
      </c>
      <c r="F6" s="5" t="n">
        <v>24533</v>
      </c>
    </row>
    <row r="7" spans="1:6">
      <c r="A7" s="4" t="s">
        <v>3204</v>
      </c>
      <c r="B7" s="5" t="n">
        <v>-109168</v>
      </c>
      <c r="C7" s="5" t="n">
        <v>560</v>
      </c>
      <c r="D7" s="5" t="n">
        <v>-284832</v>
      </c>
      <c r="E7" s="5" t="n">
        <v>-53214</v>
      </c>
      <c r="F7" s="5" t="n">
        <v>-34973</v>
      </c>
    </row>
    <row r="8" spans="1:6">
      <c r="A8" s="4" t="s">
        <v>3205</v>
      </c>
      <c r="B8" s="5" t="n">
        <v>22905</v>
      </c>
      <c r="C8" s="5" t="n">
        <v>19161</v>
      </c>
      <c r="D8" s="5" t="n">
        <v>17179</v>
      </c>
      <c r="E8" s="5" t="n">
        <v>13126</v>
      </c>
      <c r="F8" s="5" t="n">
        <v>13465</v>
      </c>
    </row>
    <row r="9" spans="1:6">
      <c r="A9" s="4" t="s">
        <v>3206</v>
      </c>
      <c r="B9" s="5" t="n">
        <v>27456</v>
      </c>
      <c r="C9" s="5" t="n">
        <v>-54052</v>
      </c>
      <c r="D9" s="5" t="n">
        <v>674410</v>
      </c>
      <c r="E9" s="5" t="n">
        <v>23273</v>
      </c>
      <c r="F9" s="5" t="n">
        <v>47511</v>
      </c>
    </row>
    <row r="10" spans="1:6">
      <c r="A10" s="4" t="s">
        <v>3207</v>
      </c>
      <c r="B10" s="5" t="n">
        <v>70152</v>
      </c>
      <c r="C10" s="5" t="n">
        <v>55438</v>
      </c>
      <c r="D10" s="5" t="n">
        <v>67666</v>
      </c>
      <c r="E10" s="5" t="n">
        <v>16836</v>
      </c>
      <c r="F10" s="5" t="n">
        <v>23616</v>
      </c>
    </row>
    <row r="11" spans="1:6">
      <c r="A11" s="4" t="s">
        <v>3208</v>
      </c>
      <c r="B11" s="5" t="n">
        <v>-85</v>
      </c>
      <c r="C11" s="5" t="n">
        <v>21327</v>
      </c>
      <c r="D11" s="5" t="n">
        <v>-53715</v>
      </c>
      <c r="E11" s="5" t="n">
        <v>9286</v>
      </c>
      <c r="F11" s="5" t="n">
        <v>3593</v>
      </c>
    </row>
    <row r="12" spans="1:6">
      <c r="A12" s="4" t="s">
        <v>3209</v>
      </c>
      <c r="B12" s="5" t="n">
        <v>-6623</v>
      </c>
      <c r="C12" s="5" t="n">
        <v>-343</v>
      </c>
      <c r="D12" s="5" t="n">
        <v>-16330</v>
      </c>
      <c r="E12" s="5" t="n">
        <v>31879</v>
      </c>
      <c r="F12" s="5" t="n">
        <v>-6613</v>
      </c>
    </row>
    <row r="13" spans="1:6">
      <c r="A13" s="4" t="s">
        <v>3210</v>
      </c>
      <c r="B13" s="6" t="n">
        <v>140353</v>
      </c>
      <c r="C13" s="6" t="n">
        <v>137374</v>
      </c>
      <c r="D13" s="6" t="n">
        <v>223262</v>
      </c>
      <c r="E13" s="6" t="n">
        <v>74668</v>
      </c>
      <c r="F13" s="6" t="n">
        <v>97474</v>
      </c>
    </row>
  </sheetData>
  <mergeCells count="2">
    <mergeCell ref="A1:A2"/>
    <mergeCell ref="B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37</v>
      </c>
      <c r="B1" s="2" t="s">
        <v>1</v>
      </c>
    </row>
    <row r="2" spans="1:2">
      <c r="B2" s="2" t="s">
        <v>29</v>
      </c>
    </row>
    <row r="3" spans="1:2">
      <c r="A3" s="4" t="s">
        <v>237</v>
      </c>
      <c r="B3"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9</v>
      </c>
    </row>
    <row r="3" spans="1:2">
      <c r="A3" s="4" t="s">
        <v>313</v>
      </c>
      <c r="B3"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9</v>
      </c>
    </row>
    <row r="3" spans="1:2">
      <c r="A3" s="4" t="s">
        <v>315</v>
      </c>
      <c r="B3"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317</v>
      </c>
      <c r="B1" s="2" t="s">
        <v>1</v>
      </c>
    </row>
    <row r="2" spans="1:2">
      <c r="B2" s="2" t="s">
        <v>29</v>
      </c>
    </row>
    <row r="3" spans="1:2">
      <c r="A3" s="4" t="s">
        <v>317</v>
      </c>
      <c r="B3"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319</v>
      </c>
      <c r="B1" s="2" t="s">
        <v>1</v>
      </c>
    </row>
    <row r="2" spans="1:2">
      <c r="B2" s="2" t="s">
        <v>29</v>
      </c>
    </row>
    <row r="3" spans="1:2">
      <c r="A3" s="4" t="s">
        <v>319</v>
      </c>
      <c r="B3"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59</v>
      </c>
      <c r="B1" s="2" t="s">
        <v>1</v>
      </c>
    </row>
    <row r="2" spans="1:2">
      <c r="B2" s="2" t="s">
        <v>29</v>
      </c>
    </row>
    <row r="3" spans="1:2">
      <c r="A3" s="4" t="s">
        <v>59</v>
      </c>
      <c r="B3"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22</v>
      </c>
      <c r="B1" s="2" t="s">
        <v>1</v>
      </c>
    </row>
    <row r="2" spans="1:2">
      <c r="B2" s="2" t="s">
        <v>29</v>
      </c>
    </row>
    <row r="3" spans="1:2">
      <c r="A3" s="4" t="s">
        <v>322</v>
      </c>
      <c r="B3"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24</v>
      </c>
      <c r="B1" s="2" t="s">
        <v>1</v>
      </c>
    </row>
    <row r="2" spans="1:2">
      <c r="B2" s="2" t="s">
        <v>29</v>
      </c>
    </row>
    <row r="3" spans="1:2">
      <c r="A3" s="4" t="s">
        <v>324</v>
      </c>
      <c r="B3"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64</v>
      </c>
      <c r="B1" s="2" t="s">
        <v>1</v>
      </c>
    </row>
    <row r="2" spans="1:2">
      <c r="B2" s="2" t="s">
        <v>29</v>
      </c>
    </row>
    <row r="3" spans="1:2">
      <c r="A3" s="4" t="s">
        <v>64</v>
      </c>
      <c r="B3"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9</v>
      </c>
      <c r="C2" s="2" t="s">
        <v>30</v>
      </c>
      <c r="D2" s="2" t="s">
        <v>89</v>
      </c>
    </row>
    <row r="3" spans="1:4">
      <c r="A3" s="4" t="s">
        <v>90</v>
      </c>
      <c r="B3" s="4" t="s">
        <v>91</v>
      </c>
      <c r="C3" s="4" t="s">
        <v>92</v>
      </c>
      <c r="D3" s="4" t="s">
        <v>93</v>
      </c>
    </row>
    <row r="4" spans="1:4">
      <c r="A4" s="4" t="s">
        <v>94</v>
      </c>
      <c r="B4" s="5" t="n">
        <v>1884950</v>
      </c>
      <c r="C4" s="5" t="n">
        <v>1648041</v>
      </c>
      <c r="D4" s="5" t="n">
        <v>1720110</v>
      </c>
    </row>
    <row r="5" spans="1:4">
      <c r="A5" s="4" t="s">
        <v>95</v>
      </c>
      <c r="B5" s="5" t="n">
        <v>941993</v>
      </c>
      <c r="C5" s="5" t="n">
        <v>596677</v>
      </c>
      <c r="D5" s="5" t="n">
        <v>361265</v>
      </c>
    </row>
    <row r="6" spans="1:4">
      <c r="A6" s="4" t="s">
        <v>96</v>
      </c>
      <c r="B6" s="5" t="n">
        <v>6080142</v>
      </c>
      <c r="C6" s="5" t="n">
        <v>6190317</v>
      </c>
      <c r="D6" s="5" t="n">
        <v>7582912</v>
      </c>
    </row>
    <row r="7" spans="1:4">
      <c r="A7" s="4" t="s">
        <v>97</v>
      </c>
      <c r="B7" s="5" t="n">
        <v>-3029159</v>
      </c>
      <c r="C7" s="5" t="n">
        <v>-3751221</v>
      </c>
      <c r="D7" s="5" t="n">
        <v>-5342379</v>
      </c>
    </row>
    <row r="8" spans="1:4">
      <c r="A8" s="4" t="s">
        <v>98</v>
      </c>
      <c r="B8" s="5" t="n">
        <v>-1660239</v>
      </c>
      <c r="C8" s="5" t="n">
        <v>-1477723</v>
      </c>
      <c r="D8" s="5" t="n">
        <v>-1372330</v>
      </c>
    </row>
    <row r="9" spans="1:4">
      <c r="A9" s="4" t="s">
        <v>99</v>
      </c>
      <c r="B9" s="5" t="n">
        <v>-717957</v>
      </c>
      <c r="C9" s="5" t="n">
        <v>-404078</v>
      </c>
      <c r="D9" s="5" t="n">
        <v>-255208</v>
      </c>
    </row>
    <row r="10" spans="1:4">
      <c r="A10" s="4" t="s">
        <v>100</v>
      </c>
      <c r="B10" s="5" t="n">
        <v>-5407355</v>
      </c>
      <c r="C10" s="5" t="n">
        <v>-5633022</v>
      </c>
      <c r="D10" s="5" t="n">
        <v>-6969917</v>
      </c>
    </row>
    <row r="11" spans="1:4">
      <c r="A11" s="4" t="s">
        <v>101</v>
      </c>
      <c r="B11" s="5" t="n">
        <v>672787</v>
      </c>
      <c r="C11" s="5" t="n">
        <v>557295</v>
      </c>
      <c r="D11" s="5" t="n">
        <v>612995</v>
      </c>
    </row>
    <row r="12" spans="1:4">
      <c r="A12" s="4" t="s">
        <v>102</v>
      </c>
      <c r="B12" s="5" t="n">
        <v>-429181</v>
      </c>
      <c r="C12" s="5" t="n">
        <v>-382393</v>
      </c>
      <c r="D12" s="5" t="n">
        <v>-394223</v>
      </c>
    </row>
    <row r="13" spans="1:4">
      <c r="A13" s="4" t="s">
        <v>103</v>
      </c>
      <c r="B13" s="5" t="n">
        <v>-20545</v>
      </c>
      <c r="C13" s="5" t="n">
        <v>-13374</v>
      </c>
      <c r="D13" s="5" t="n">
        <v>54586</v>
      </c>
    </row>
    <row r="14" spans="1:4">
      <c r="A14" s="4" t="s">
        <v>104</v>
      </c>
      <c r="B14" s="5" t="n">
        <v>274363</v>
      </c>
      <c r="C14" s="5" t="n">
        <v>46336</v>
      </c>
      <c r="D14" s="5" t="n">
        <v>-8289</v>
      </c>
    </row>
    <row r="15" spans="1:4">
      <c r="A15" s="4" t="s">
        <v>105</v>
      </c>
      <c r="B15" s="5" t="n">
        <v>497424</v>
      </c>
      <c r="C15" s="5" t="n">
        <v>207864</v>
      </c>
      <c r="D15" s="5" t="n">
        <v>265069</v>
      </c>
    </row>
    <row r="16" spans="1:4">
      <c r="A16" s="4" t="s">
        <v>106</v>
      </c>
      <c r="B16" s="5" t="n">
        <v>-185445</v>
      </c>
      <c r="C16" s="5" t="n">
        <v>-221664</v>
      </c>
      <c r="D16" s="5" t="n">
        <v>-168083</v>
      </c>
    </row>
    <row r="17" spans="1:4">
      <c r="A17" s="4" t="s">
        <v>107</v>
      </c>
      <c r="B17" s="5" t="n">
        <v>15407</v>
      </c>
      <c r="C17" s="5" t="n">
        <v>20645</v>
      </c>
      <c r="D17" s="5" t="n">
        <v>37636</v>
      </c>
    </row>
    <row r="18" spans="1:4">
      <c r="A18" s="4" t="s">
        <v>108</v>
      </c>
      <c r="B18" s="5" t="n">
        <v>1327</v>
      </c>
      <c r="C18" s="5" t="n">
        <v>-589710</v>
      </c>
      <c r="D18" s="5" t="n">
        <v>7724</v>
      </c>
    </row>
    <row r="19" spans="1:4">
      <c r="A19" s="4" t="s">
        <v>109</v>
      </c>
      <c r="B19" s="5" t="n">
        <v>328713</v>
      </c>
      <c r="C19" s="5" t="n">
        <v>-582865</v>
      </c>
      <c r="D19" s="5" t="n">
        <v>142346</v>
      </c>
    </row>
    <row r="20" spans="1:4">
      <c r="A20" s="4" t="s">
        <v>110</v>
      </c>
      <c r="B20" s="5" t="n">
        <v>-123037</v>
      </c>
      <c r="C20" s="5" t="n">
        <v>119272</v>
      </c>
      <c r="D20" s="5" t="n">
        <v>-95899</v>
      </c>
    </row>
    <row r="21" spans="1:4">
      <c r="A21" s="4" t="s">
        <v>111</v>
      </c>
      <c r="B21" s="5" t="n">
        <v>205676</v>
      </c>
      <c r="C21" s="5" t="n">
        <v>-463593</v>
      </c>
      <c r="D21" s="5" t="n">
        <v>46447</v>
      </c>
    </row>
    <row r="22" spans="1:4">
      <c r="A22" s="4" t="s">
        <v>112</v>
      </c>
      <c r="B22" s="5" t="n">
        <v>3562</v>
      </c>
      <c r="C22" s="5" t="n">
        <v>11995</v>
      </c>
      <c r="D22" s="5" t="n">
        <v>9142</v>
      </c>
    </row>
    <row r="23" spans="1:4">
      <c r="A23" s="4" t="s">
        <v>113</v>
      </c>
      <c r="B23" s="5" t="n">
        <v>209238</v>
      </c>
      <c r="C23" s="5" t="n">
        <v>-451598</v>
      </c>
      <c r="D23" s="5" t="n">
        <v>55589</v>
      </c>
    </row>
    <row r="24" spans="1:4">
      <c r="A24" s="3" t="s">
        <v>114</v>
      </c>
    </row>
    <row r="25" spans="1:4">
      <c r="A25" s="4" t="s">
        <v>115</v>
      </c>
      <c r="B25" s="5" t="n">
        <v>148738</v>
      </c>
      <c r="C25" s="5" t="n">
        <v>-509699</v>
      </c>
      <c r="D25" s="5" t="n">
        <v>7097</v>
      </c>
    </row>
    <row r="26" spans="1:4">
      <c r="A26" s="4" t="s">
        <v>116</v>
      </c>
      <c r="B26" s="5" t="n">
        <v>60500</v>
      </c>
      <c r="C26" s="5" t="n">
        <v>58101</v>
      </c>
      <c r="D26" s="5" t="n">
        <v>48492</v>
      </c>
    </row>
    <row r="27" spans="1:4">
      <c r="A27" s="4" t="s">
        <v>117</v>
      </c>
      <c r="B27" s="4" t="s">
        <v>118</v>
      </c>
      <c r="C27" s="4" t="s">
        <v>119</v>
      </c>
      <c r="D27" s="4" t="s">
        <v>120</v>
      </c>
    </row>
    <row r="28" spans="1:4">
      <c r="A28" s="4" t="s">
        <v>121</v>
      </c>
      <c r="B28" s="4" t="s">
        <v>122</v>
      </c>
      <c r="C28" s="4" t="s">
        <v>123</v>
      </c>
      <c r="D28" s="4" t="s">
        <v>1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75</v>
      </c>
      <c r="B1" s="2" t="s">
        <v>1</v>
      </c>
    </row>
    <row r="2" spans="1:2">
      <c r="B2" s="2" t="s">
        <v>29</v>
      </c>
    </row>
    <row r="3" spans="1:2">
      <c r="A3" s="4" t="s">
        <v>75</v>
      </c>
      <c r="B3"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328</v>
      </c>
      <c r="B1" s="2" t="s">
        <v>1</v>
      </c>
    </row>
    <row r="2" spans="1:2">
      <c r="B2" s="2" t="s">
        <v>29</v>
      </c>
    </row>
    <row r="3" spans="1:2">
      <c r="A3" s="4" t="s">
        <v>328</v>
      </c>
      <c r="B3"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330</v>
      </c>
      <c r="B1" s="2" t="s">
        <v>1</v>
      </c>
    </row>
    <row r="2" spans="1:2">
      <c r="B2" s="2" t="s">
        <v>29</v>
      </c>
    </row>
    <row r="3" spans="1:2">
      <c r="A3" s="4" t="s">
        <v>330</v>
      </c>
      <c r="B3"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29</v>
      </c>
    </row>
    <row r="3" spans="1:2">
      <c r="A3" s="4" t="s">
        <v>332</v>
      </c>
      <c r="B3"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34</v>
      </c>
      <c r="B1" s="2" t="s">
        <v>1</v>
      </c>
    </row>
    <row r="2" spans="1:2">
      <c r="B2" s="2" t="s">
        <v>29</v>
      </c>
    </row>
    <row r="3" spans="1:2">
      <c r="A3" s="4" t="s">
        <v>334</v>
      </c>
      <c r="B3"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336</v>
      </c>
      <c r="B1" s="2" t="s">
        <v>1</v>
      </c>
    </row>
    <row r="2" spans="1:2">
      <c r="B2" s="2" t="s">
        <v>29</v>
      </c>
    </row>
    <row r="3" spans="1:2">
      <c r="A3" s="4" t="s">
        <v>336</v>
      </c>
      <c r="B3"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9</v>
      </c>
    </row>
    <row r="3" spans="1:2">
      <c r="A3" s="4" t="s">
        <v>338</v>
      </c>
      <c r="B3"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40</v>
      </c>
      <c r="B1" s="2" t="s">
        <v>1</v>
      </c>
    </row>
    <row r="2" spans="1:2">
      <c r="B2" s="2" t="s">
        <v>29</v>
      </c>
    </row>
    <row r="3" spans="1:2">
      <c r="A3" s="4" t="s">
        <v>340</v>
      </c>
      <c r="B3"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342</v>
      </c>
      <c r="B1" s="2" t="s">
        <v>1</v>
      </c>
    </row>
    <row r="2" spans="1:2">
      <c r="B2" s="2" t="s">
        <v>29</v>
      </c>
    </row>
    <row r="3" spans="1:2">
      <c r="A3" s="4" t="s">
        <v>342</v>
      </c>
      <c r="B3"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344</v>
      </c>
      <c r="B1" s="2" t="s">
        <v>1</v>
      </c>
    </row>
    <row r="2" spans="1:2">
      <c r="B2" s="2" t="s">
        <v>29</v>
      </c>
    </row>
    <row r="3" spans="1:2">
      <c r="A3" s="4" t="s">
        <v>344</v>
      </c>
      <c r="B3"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9</v>
      </c>
      <c r="C2" s="2" t="s">
        <v>30</v>
      </c>
      <c r="D2" s="2" t="s">
        <v>89</v>
      </c>
    </row>
    <row r="3" spans="1:4">
      <c r="A3" s="4" t="s">
        <v>126</v>
      </c>
      <c r="B3" s="4" t="s">
        <v>118</v>
      </c>
      <c r="C3" s="4" t="s">
        <v>119</v>
      </c>
      <c r="D3" s="4" t="s">
        <v>120</v>
      </c>
    </row>
    <row r="4" spans="1:4">
      <c r="A4" s="3" t="s">
        <v>127</v>
      </c>
    </row>
    <row r="5" spans="1:4">
      <c r="A5" s="4" t="s">
        <v>128</v>
      </c>
      <c r="B5" s="5" t="n">
        <v>-4031</v>
      </c>
      <c r="C5" s="5" t="n">
        <v>-1531</v>
      </c>
      <c r="D5" s="5" t="n">
        <v>-3860</v>
      </c>
    </row>
    <row r="6" spans="1:4">
      <c r="A6" s="3" t="s">
        <v>129</v>
      </c>
    </row>
    <row r="7" spans="1:4">
      <c r="A7" s="4" t="s">
        <v>130</v>
      </c>
      <c r="B7" s="5" t="n">
        <v>482</v>
      </c>
      <c r="C7" s="5" t="n">
        <v>883</v>
      </c>
      <c r="D7" s="5" t="n">
        <v>723</v>
      </c>
    </row>
    <row r="8" spans="1:4">
      <c r="A8" s="4" t="s">
        <v>131</v>
      </c>
      <c r="B8" s="5" t="n">
        <v>-11341</v>
      </c>
      <c r="C8" s="5" t="n">
        <v>14307</v>
      </c>
      <c r="D8" s="5" t="n">
        <v>-59660</v>
      </c>
    </row>
    <row r="9" spans="1:4">
      <c r="A9" s="4" t="s">
        <v>132</v>
      </c>
      <c r="C9" s="5" t="n">
        <v>-2220</v>
      </c>
      <c r="D9" s="5" t="n">
        <v>19973</v>
      </c>
    </row>
    <row r="10" spans="1:4">
      <c r="A10" s="4" t="s">
        <v>133</v>
      </c>
      <c r="C10" s="5" t="n">
        <v>-41461</v>
      </c>
    </row>
    <row r="11" spans="1:4">
      <c r="A11" s="4" t="s">
        <v>134</v>
      </c>
      <c r="B11" s="5" t="n">
        <v>6610</v>
      </c>
      <c r="C11" s="5" t="n">
        <v>7860</v>
      </c>
      <c r="D11" s="5" t="n">
        <v>-5220</v>
      </c>
    </row>
    <row r="12" spans="1:4">
      <c r="A12" s="4" t="s">
        <v>135</v>
      </c>
      <c r="C12" s="5" t="n">
        <v>1563</v>
      </c>
    </row>
    <row r="13" spans="1:4">
      <c r="A13" s="4" t="s">
        <v>129</v>
      </c>
      <c r="B13" s="5" t="n">
        <v>-4249</v>
      </c>
      <c r="C13" s="5" t="n">
        <v>-19068</v>
      </c>
      <c r="D13" s="5" t="n">
        <v>-44184</v>
      </c>
    </row>
    <row r="14" spans="1:4">
      <c r="A14" s="4" t="s">
        <v>136</v>
      </c>
      <c r="B14" s="5" t="n">
        <v>-8280</v>
      </c>
      <c r="C14" s="5" t="n">
        <v>-20599</v>
      </c>
      <c r="D14" s="5" t="n">
        <v>-48044</v>
      </c>
    </row>
    <row r="15" spans="1:4">
      <c r="A15" s="4" t="s">
        <v>137</v>
      </c>
      <c r="B15" s="5" t="n">
        <v>200958</v>
      </c>
      <c r="C15" s="5" t="n">
        <v>-472197</v>
      </c>
      <c r="D15" s="5" t="n">
        <v>7545</v>
      </c>
    </row>
    <row r="16" spans="1:4">
      <c r="A16" s="3" t="s">
        <v>138</v>
      </c>
    </row>
    <row r="17" spans="1:4">
      <c r="A17" s="4" t="s">
        <v>115</v>
      </c>
      <c r="B17" s="5" t="n">
        <v>143575</v>
      </c>
      <c r="C17" s="5" t="n">
        <v>-534492</v>
      </c>
      <c r="D17" s="5" t="n">
        <v>-25713</v>
      </c>
    </row>
    <row r="18" spans="1:4">
      <c r="A18" s="4" t="s">
        <v>83</v>
      </c>
      <c r="B18" s="5" t="n">
        <v>57383</v>
      </c>
      <c r="C18" s="5" t="n">
        <v>62295</v>
      </c>
      <c r="D18" s="5" t="n">
        <v>33258</v>
      </c>
    </row>
    <row r="19" spans="1:4">
      <c r="A19" s="4" t="s">
        <v>139</v>
      </c>
      <c r="B19" s="5" t="n">
        <v>200958</v>
      </c>
      <c r="C19" s="5" t="n">
        <v>-472197</v>
      </c>
      <c r="D19" s="5" t="n">
        <v>7545</v>
      </c>
    </row>
    <row r="20" spans="1:4">
      <c r="A20" s="3" t="s">
        <v>140</v>
      </c>
    </row>
    <row r="21" spans="1:4">
      <c r="A21" s="4" t="s">
        <v>141</v>
      </c>
      <c r="B21" s="5" t="n">
        <v>140279</v>
      </c>
      <c r="C21" s="5" t="n">
        <v>-545627</v>
      </c>
      <c r="D21" s="5" t="n">
        <v>-34315</v>
      </c>
    </row>
    <row r="22" spans="1:4">
      <c r="A22" s="4" t="s">
        <v>142</v>
      </c>
      <c r="B22" s="5" t="n">
        <v>3296</v>
      </c>
      <c r="C22" s="5" t="n">
        <v>11135</v>
      </c>
      <c r="D22" s="5" t="n">
        <v>8602</v>
      </c>
    </row>
    <row r="23" spans="1:4">
      <c r="A23" s="4" t="s">
        <v>139</v>
      </c>
      <c r="B23" s="4" t="s">
        <v>143</v>
      </c>
      <c r="C23" s="4" t="s">
        <v>144</v>
      </c>
      <c r="D23" s="4" t="s">
        <v>1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346</v>
      </c>
      <c r="B1" s="2" t="s">
        <v>1</v>
      </c>
    </row>
    <row r="2" spans="1:2">
      <c r="B2" s="2" t="s">
        <v>29</v>
      </c>
    </row>
    <row r="3" spans="1:2">
      <c r="A3" s="4" t="s">
        <v>346</v>
      </c>
      <c r="B3"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9</v>
      </c>
    </row>
    <row r="3" spans="1:2">
      <c r="A3" s="4" t="s">
        <v>348</v>
      </c>
      <c r="B3"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50</v>
      </c>
      <c r="B1" s="2" t="s">
        <v>1</v>
      </c>
    </row>
    <row r="2" spans="1:2">
      <c r="B2" s="2" t="s">
        <v>29</v>
      </c>
    </row>
    <row r="3" spans="1:2">
      <c r="A3" s="4" t="s">
        <v>350</v>
      </c>
      <c r="B3"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9</v>
      </c>
    </row>
    <row r="3" spans="1:2">
      <c r="A3" s="4" t="s">
        <v>352</v>
      </c>
      <c r="B3"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9</v>
      </c>
    </row>
    <row r="3" spans="1:2">
      <c r="A3" s="4" t="s">
        <v>355</v>
      </c>
      <c r="B3" s="4"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row r="13" spans="1:2">
      <c r="A13" s="4" t="s">
        <v>375</v>
      </c>
      <c r="B13" s="4" t="s">
        <v>376</v>
      </c>
    </row>
    <row r="14" spans="1:2">
      <c r="A14" s="4" t="s">
        <v>237</v>
      </c>
      <c r="B14" s="4" t="s">
        <v>377</v>
      </c>
    </row>
    <row r="15" spans="1:2">
      <c r="A15" s="4" t="s">
        <v>51</v>
      </c>
      <c r="B15" s="4" t="s">
        <v>378</v>
      </c>
    </row>
    <row r="16" spans="1:2">
      <c r="A16" s="4" t="s">
        <v>379</v>
      </c>
      <c r="B16" s="4" t="s">
        <v>380</v>
      </c>
    </row>
    <row r="17" spans="1:2">
      <c r="A17" s="4" t="s">
        <v>381</v>
      </c>
      <c r="B17" s="4" t="s">
        <v>382</v>
      </c>
    </row>
    <row r="18" spans="1:2">
      <c r="A18" s="4" t="s">
        <v>383</v>
      </c>
      <c r="B18" s="4" t="s">
        <v>384</v>
      </c>
    </row>
    <row r="19" spans="1:2">
      <c r="A19" s="4" t="s">
        <v>385</v>
      </c>
      <c r="B19" s="4" t="s">
        <v>386</v>
      </c>
    </row>
    <row r="20" spans="1:2">
      <c r="A20" s="4" t="s">
        <v>387</v>
      </c>
      <c r="B20" s="4" t="s">
        <v>388</v>
      </c>
    </row>
    <row r="21" spans="1:2">
      <c r="A21" s="4" t="s">
        <v>389</v>
      </c>
      <c r="B21" s="4" t="s">
        <v>390</v>
      </c>
    </row>
    <row r="22" spans="1:2">
      <c r="A22" s="4" t="s">
        <v>391</v>
      </c>
      <c r="B22" s="4" t="s">
        <v>392</v>
      </c>
    </row>
    <row r="23" spans="1:2">
      <c r="A23" s="4" t="s">
        <v>393</v>
      </c>
      <c r="B23" s="4" t="s">
        <v>394</v>
      </c>
    </row>
    <row r="24" spans="1:2">
      <c r="A24" s="4" t="s">
        <v>240</v>
      </c>
      <c r="B24" s="4" t="s">
        <v>395</v>
      </c>
    </row>
    <row r="25" spans="1:2">
      <c r="A25" s="4" t="s">
        <v>396</v>
      </c>
      <c r="B25" s="4" t="s">
        <v>397</v>
      </c>
    </row>
    <row r="26" spans="1:2">
      <c r="A26" s="4" t="s">
        <v>76</v>
      </c>
      <c r="B26" s="4" t="s">
        <v>398</v>
      </c>
    </row>
    <row r="27" spans="1:2">
      <c r="A27" s="4" t="s">
        <v>399</v>
      </c>
      <c r="B27" s="4" t="s">
        <v>400</v>
      </c>
    </row>
    <row r="28" spans="1:2">
      <c r="A28" s="4" t="s">
        <v>401</v>
      </c>
      <c r="B28" s="4" t="s">
        <v>402</v>
      </c>
    </row>
    <row r="29" spans="1:2">
      <c r="A29" s="4" t="s">
        <v>403</v>
      </c>
      <c r="B29" s="4" t="s">
        <v>404</v>
      </c>
    </row>
    <row r="30" spans="1:2">
      <c r="A30" s="4" t="s">
        <v>405</v>
      </c>
      <c r="B30" s="4" t="s">
        <v>406</v>
      </c>
    </row>
    <row r="31" spans="1:2">
      <c r="A31" s="4" t="s">
        <v>407</v>
      </c>
      <c r="B31" s="4" t="s">
        <v>408</v>
      </c>
    </row>
    <row r="32" spans="1:2">
      <c r="A32" s="4" t="s">
        <v>409</v>
      </c>
      <c r="B32"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411</v>
      </c>
      <c r="B1" s="2" t="s">
        <v>1</v>
      </c>
    </row>
    <row r="2" spans="1:2">
      <c r="B2" s="2" t="s">
        <v>29</v>
      </c>
    </row>
    <row r="3" spans="1:2">
      <c r="A3" s="4" t="s">
        <v>412</v>
      </c>
      <c r="B3"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4</v>
      </c>
      <c r="B1" s="2" t="s">
        <v>1</v>
      </c>
    </row>
    <row r="2" spans="1:2">
      <c r="B2" s="2" t="s">
        <v>29</v>
      </c>
    </row>
    <row r="3" spans="1:2">
      <c r="A3" s="4" t="s">
        <v>415</v>
      </c>
      <c r="B3" s="4" t="s">
        <v>41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9</v>
      </c>
    </row>
    <row r="3" spans="1:2">
      <c r="A3" s="4" t="s">
        <v>422</v>
      </c>
      <c r="B3" s="4" t="s">
        <v>423</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9</v>
      </c>
    </row>
    <row r="3" spans="1:2">
      <c r="A3" s="4" t="s">
        <v>429</v>
      </c>
      <c r="B3" s="4" t="s">
        <v>43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41</v>
      </c>
      <c r="B1" s="2" t="s">
        <v>1</v>
      </c>
    </row>
    <row r="2" spans="1:2">
      <c r="B2" s="2" t="s">
        <v>29</v>
      </c>
    </row>
    <row r="3" spans="1:2">
      <c r="A3" s="4" t="s">
        <v>442</v>
      </c>
      <c r="B3" s="4" t="s">
        <v>443</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3"/>
    <col customWidth="1" max="3" min="3" width="38"/>
    <col customWidth="1" max="4" min="4" width="37"/>
    <col customWidth="1" max="5" min="5" width="31"/>
    <col customWidth="1" max="6" min="6" width="40"/>
    <col customWidth="1" max="7" min="7" width="48"/>
    <col customWidth="1" max="8" min="8" width="32"/>
    <col customWidth="1" max="9" min="9" width="41"/>
    <col customWidth="1" max="10" min="10" width="57"/>
    <col customWidth="1" max="11" min="11" width="43"/>
  </cols>
  <sheetData>
    <row r="1" spans="1:11">
      <c r="A1" s="1" t="s">
        <v>146</v>
      </c>
      <c r="B1" s="2" t="s">
        <v>147</v>
      </c>
      <c r="C1" s="2" t="s">
        <v>148</v>
      </c>
      <c r="D1" s="2" t="s">
        <v>149</v>
      </c>
      <c r="E1" s="2" t="s">
        <v>150</v>
      </c>
      <c r="F1" s="2" t="s">
        <v>151</v>
      </c>
      <c r="G1" s="2" t="s">
        <v>152</v>
      </c>
      <c r="H1" s="2" t="s">
        <v>153</v>
      </c>
      <c r="I1" s="2" t="s">
        <v>154</v>
      </c>
      <c r="J1" s="2" t="s">
        <v>155</v>
      </c>
      <c r="K1" s="2" t="s">
        <v>156</v>
      </c>
    </row>
    <row r="2" spans="1:11">
      <c r="A2" s="4" t="s">
        <v>157</v>
      </c>
      <c r="C2" s="5" t="n">
        <v>660054</v>
      </c>
      <c r="D2" s="5" t="n">
        <v>660054</v>
      </c>
    </row>
    <row r="3" spans="1:11">
      <c r="A3" s="4" t="s">
        <v>158</v>
      </c>
      <c r="B3" s="4" t="s">
        <v>159</v>
      </c>
      <c r="C3" s="4" t="s">
        <v>160</v>
      </c>
      <c r="E3" s="4" t="s">
        <v>161</v>
      </c>
      <c r="G3" s="4" t="s">
        <v>162</v>
      </c>
      <c r="H3" s="4" t="s">
        <v>163</v>
      </c>
      <c r="I3" s="4" t="s">
        <v>164</v>
      </c>
      <c r="J3" s="4" t="s">
        <v>165</v>
      </c>
      <c r="K3" s="4" t="s">
        <v>166</v>
      </c>
    </row>
    <row r="4" spans="1:11">
      <c r="A4" s="4" t="s">
        <v>167</v>
      </c>
      <c r="B4" s="5" t="n">
        <v>55589</v>
      </c>
      <c r="I4" s="5" t="n">
        <v>7097</v>
      </c>
      <c r="J4" s="5" t="n">
        <v>7097</v>
      </c>
      <c r="K4" s="5" t="n">
        <v>48492</v>
      </c>
    </row>
    <row r="5" spans="1:11">
      <c r="A5" s="4" t="s">
        <v>168</v>
      </c>
      <c r="B5" s="5" t="n">
        <v>723</v>
      </c>
      <c r="H5" s="5" t="n">
        <v>687</v>
      </c>
      <c r="J5" s="5" t="n">
        <v>687</v>
      </c>
      <c r="K5" s="5" t="n">
        <v>36</v>
      </c>
    </row>
    <row r="6" spans="1:11">
      <c r="A6" s="4" t="s">
        <v>169</v>
      </c>
      <c r="B6" s="5" t="n">
        <v>-3860</v>
      </c>
      <c r="I6" s="5" t="n">
        <v>-2921</v>
      </c>
      <c r="J6" s="5" t="n">
        <v>-2921</v>
      </c>
      <c r="K6" s="5" t="n">
        <v>-939</v>
      </c>
    </row>
    <row r="7" spans="1:11">
      <c r="A7" s="4" t="s">
        <v>170</v>
      </c>
      <c r="B7" s="5" t="n">
        <v>-59660</v>
      </c>
      <c r="H7" s="5" t="n">
        <v>-45411</v>
      </c>
      <c r="J7" s="5" t="n">
        <v>-45411</v>
      </c>
      <c r="K7" s="5" t="n">
        <v>-14249</v>
      </c>
    </row>
    <row r="8" spans="1:11">
      <c r="A8" s="4" t="s">
        <v>171</v>
      </c>
      <c r="B8" s="5" t="n">
        <v>19973</v>
      </c>
      <c r="H8" s="5" t="n">
        <v>19973</v>
      </c>
      <c r="J8" s="5" t="n">
        <v>19973</v>
      </c>
    </row>
    <row r="9" spans="1:11">
      <c r="A9" s="4" t="s">
        <v>172</v>
      </c>
      <c r="B9" s="5" t="n">
        <v>-5220</v>
      </c>
      <c r="H9" s="5" t="n">
        <v>-5138</v>
      </c>
      <c r="J9" s="5" t="n">
        <v>-5138</v>
      </c>
      <c r="K9" s="5" t="n">
        <v>-82</v>
      </c>
    </row>
    <row r="10" spans="1:11">
      <c r="A10" s="4" t="s">
        <v>137</v>
      </c>
      <c r="B10" s="5" t="n">
        <v>7545</v>
      </c>
      <c r="H10" s="5" t="n">
        <v>-29889</v>
      </c>
      <c r="I10" s="4" t="s">
        <v>173</v>
      </c>
      <c r="J10" s="5" t="n">
        <v>-25713</v>
      </c>
      <c r="K10" s="5" t="n">
        <v>33258</v>
      </c>
    </row>
    <row r="11" spans="1:11">
      <c r="A11" s="4" t="s">
        <v>174</v>
      </c>
      <c r="F11" s="5" t="n">
        <v>29974</v>
      </c>
      <c r="I11" s="5" t="n">
        <v>-29974</v>
      </c>
    </row>
    <row r="12" spans="1:11">
      <c r="A12" s="4" t="s">
        <v>175</v>
      </c>
      <c r="B12" s="5" t="n">
        <v>0</v>
      </c>
      <c r="C12" s="4" t="s">
        <v>176</v>
      </c>
      <c r="D12" s="6" t="n">
        <v>0</v>
      </c>
      <c r="E12" s="5" t="n">
        <v>0</v>
      </c>
      <c r="F12" s="4" t="s">
        <v>176</v>
      </c>
      <c r="G12" s="5" t="n">
        <v>0</v>
      </c>
      <c r="H12" s="5" t="n">
        <v>0</v>
      </c>
      <c r="I12" s="4" t="s">
        <v>176</v>
      </c>
      <c r="J12" s="5" t="n">
        <v>0</v>
      </c>
      <c r="K12" s="5" t="n">
        <v>0</v>
      </c>
    </row>
    <row r="13" spans="1:11">
      <c r="A13" s="4" t="s">
        <v>177</v>
      </c>
      <c r="B13" s="5" t="n">
        <v>-109446</v>
      </c>
      <c r="I13" s="5" t="n">
        <v>-104911</v>
      </c>
      <c r="J13" s="5" t="n">
        <v>-104911</v>
      </c>
      <c r="K13" s="5" t="n">
        <v>-4535</v>
      </c>
    </row>
    <row r="14" spans="1:11">
      <c r="A14" s="4" t="s">
        <v>178</v>
      </c>
      <c r="B14" s="5" t="n">
        <v>10329</v>
      </c>
      <c r="K14" s="5" t="n">
        <v>10329</v>
      </c>
    </row>
    <row r="15" spans="1:11">
      <c r="A15" s="4" t="s">
        <v>179</v>
      </c>
      <c r="B15" s="5" t="n">
        <v>-1865</v>
      </c>
      <c r="G15" s="5" t="n">
        <v>-894</v>
      </c>
      <c r="J15" s="5" t="n">
        <v>-894</v>
      </c>
      <c r="K15" s="5" t="n">
        <v>-971</v>
      </c>
    </row>
    <row r="16" spans="1:11">
      <c r="A16" s="4" t="s">
        <v>180</v>
      </c>
      <c r="B16" s="5" t="n">
        <v>1642</v>
      </c>
      <c r="G16" s="5" t="n">
        <v>-885</v>
      </c>
      <c r="J16" s="5" t="n">
        <v>-885</v>
      </c>
      <c r="K16" s="5" t="n">
        <v>2527</v>
      </c>
    </row>
    <row r="17" spans="1:11">
      <c r="A17" s="4" t="s">
        <v>181</v>
      </c>
      <c r="B17" s="5" t="n">
        <v>-99340</v>
      </c>
      <c r="F17" s="5" t="n">
        <v>29974</v>
      </c>
      <c r="G17" s="5" t="n">
        <v>-1779</v>
      </c>
      <c r="I17" s="5" t="n">
        <v>-134885</v>
      </c>
      <c r="J17" s="5" t="n">
        <v>-106690</v>
      </c>
      <c r="K17" s="5" t="n">
        <v>7350</v>
      </c>
    </row>
    <row r="18" spans="1:11">
      <c r="A18" s="4" t="s">
        <v>182</v>
      </c>
      <c r="C18" s="5" t="n">
        <v>660054</v>
      </c>
      <c r="D18" s="5" t="n">
        <v>660054</v>
      </c>
    </row>
    <row r="19" spans="1:11">
      <c r="A19" s="4" t="s">
        <v>183</v>
      </c>
      <c r="B19" s="5" t="n">
        <v>3081912</v>
      </c>
      <c r="C19" s="4" t="s">
        <v>160</v>
      </c>
      <c r="E19" s="5" t="n">
        <v>132011</v>
      </c>
      <c r="F19" s="5" t="n">
        <v>29974</v>
      </c>
      <c r="G19" s="5" t="n">
        <v>897532</v>
      </c>
      <c r="H19" s="5" t="n">
        <v>-143784</v>
      </c>
      <c r="I19" s="5" t="n">
        <v>982987</v>
      </c>
      <c r="J19" s="5" t="n">
        <v>2558774</v>
      </c>
      <c r="K19" s="5" t="n">
        <v>523138</v>
      </c>
    </row>
    <row r="20" spans="1:11">
      <c r="A20" s="4" t="s">
        <v>167</v>
      </c>
      <c r="B20" s="5" t="n">
        <v>-451598</v>
      </c>
      <c r="I20" s="5" t="n">
        <v>-509699</v>
      </c>
      <c r="J20" s="5" t="n">
        <v>-509699</v>
      </c>
      <c r="K20" s="5" t="n">
        <v>58101</v>
      </c>
    </row>
    <row r="21" spans="1:11">
      <c r="A21" s="4" t="s">
        <v>168</v>
      </c>
      <c r="B21" s="5" t="n">
        <v>883</v>
      </c>
      <c r="H21" s="5" t="n">
        <v>839</v>
      </c>
      <c r="J21" s="5" t="n">
        <v>839</v>
      </c>
      <c r="K21" s="5" t="n">
        <v>44</v>
      </c>
    </row>
    <row r="22" spans="1:11">
      <c r="A22" s="4" t="s">
        <v>169</v>
      </c>
      <c r="B22" s="5" t="n">
        <v>-1531</v>
      </c>
      <c r="I22" s="5" t="n">
        <v>-1121</v>
      </c>
      <c r="J22" s="5" t="n">
        <v>-1121</v>
      </c>
      <c r="K22" s="5" t="n">
        <v>-410</v>
      </c>
    </row>
    <row r="23" spans="1:11">
      <c r="A23" s="4" t="s">
        <v>170</v>
      </c>
      <c r="B23" s="5" t="n">
        <v>14307</v>
      </c>
      <c r="H23" s="5" t="n">
        <v>9885</v>
      </c>
      <c r="J23" s="5" t="n">
        <v>9885</v>
      </c>
      <c r="K23" s="5" t="n">
        <v>4422</v>
      </c>
    </row>
    <row r="24" spans="1:11">
      <c r="A24" s="4" t="s">
        <v>171</v>
      </c>
      <c r="B24" s="5" t="n">
        <v>-2220</v>
      </c>
      <c r="H24" s="5" t="n">
        <v>-2220</v>
      </c>
      <c r="J24" s="5" t="n">
        <v>-2220</v>
      </c>
    </row>
    <row r="25" spans="1:11">
      <c r="A25" s="4" t="s">
        <v>184</v>
      </c>
      <c r="B25" s="5" t="n">
        <v>-41461</v>
      </c>
      <c r="H25" s="5" t="n">
        <v>-41461</v>
      </c>
      <c r="J25" s="5" t="n">
        <v>-41461</v>
      </c>
    </row>
    <row r="26" spans="1:11">
      <c r="A26" s="4" t="s">
        <v>172</v>
      </c>
      <c r="B26" s="5" t="n">
        <v>7860</v>
      </c>
      <c r="H26" s="5" t="n">
        <v>7722</v>
      </c>
      <c r="J26" s="5" t="n">
        <v>7722</v>
      </c>
      <c r="K26" s="5" t="n">
        <v>138</v>
      </c>
    </row>
    <row r="27" spans="1:11">
      <c r="A27" s="4" t="s">
        <v>185</v>
      </c>
      <c r="B27" s="5" t="n">
        <v>1563</v>
      </c>
      <c r="H27" s="5" t="n">
        <v>1563</v>
      </c>
      <c r="J27" s="5" t="n">
        <v>1563</v>
      </c>
    </row>
    <row r="28" spans="1:11">
      <c r="A28" s="4" t="s">
        <v>137</v>
      </c>
      <c r="B28" s="5" t="n">
        <v>-472197</v>
      </c>
      <c r="H28" s="5" t="n">
        <v>-23672</v>
      </c>
      <c r="I28" s="5" t="n">
        <v>-510820</v>
      </c>
      <c r="J28" s="5" t="n">
        <v>-534492</v>
      </c>
      <c r="K28" s="5" t="n">
        <v>62295</v>
      </c>
    </row>
    <row r="29" spans="1:11">
      <c r="A29" s="4" t="s">
        <v>177</v>
      </c>
      <c r="B29" s="5" t="n">
        <v>-56326</v>
      </c>
      <c r="I29" s="5" t="n">
        <v>-30853</v>
      </c>
      <c r="J29" s="5" t="n">
        <v>-30853</v>
      </c>
      <c r="K29" s="5" t="n">
        <v>-25473</v>
      </c>
    </row>
    <row r="30" spans="1:11">
      <c r="A30" s="4" t="s">
        <v>178</v>
      </c>
      <c r="B30" s="5" t="n">
        <v>-19099</v>
      </c>
      <c r="K30" s="5" t="n">
        <v>-19099</v>
      </c>
    </row>
    <row r="31" spans="1:11">
      <c r="A31" s="4" t="s">
        <v>179</v>
      </c>
      <c r="B31" s="5" t="n">
        <v>-51139</v>
      </c>
      <c r="G31" s="5" t="n">
        <v>-15167</v>
      </c>
      <c r="J31" s="5" t="n">
        <v>-15167</v>
      </c>
      <c r="K31" s="5" t="n">
        <v>-35972</v>
      </c>
    </row>
    <row r="32" spans="1:11">
      <c r="A32" s="4" t="s">
        <v>180</v>
      </c>
      <c r="B32" s="5" t="n">
        <v>335</v>
      </c>
      <c r="G32" s="5" t="n">
        <v>99</v>
      </c>
      <c r="J32" s="5" t="n">
        <v>99</v>
      </c>
      <c r="K32" s="5" t="n">
        <v>236</v>
      </c>
    </row>
    <row r="33" spans="1:11">
      <c r="A33" s="4" t="s">
        <v>186</v>
      </c>
      <c r="B33" s="5" t="n">
        <v>4153</v>
      </c>
      <c r="K33" s="5" t="n">
        <v>4153</v>
      </c>
    </row>
    <row r="34" spans="1:11">
      <c r="A34" s="4" t="s">
        <v>187</v>
      </c>
      <c r="B34" s="5" t="n">
        <v>2098</v>
      </c>
      <c r="I34" s="5" t="n">
        <v>2063</v>
      </c>
      <c r="J34" s="5" t="n">
        <v>2063</v>
      </c>
      <c r="K34" s="5" t="n">
        <v>35</v>
      </c>
    </row>
    <row r="35" spans="1:11">
      <c r="A35" s="4" t="s">
        <v>181</v>
      </c>
      <c r="B35" s="5" t="n">
        <v>-119978</v>
      </c>
      <c r="G35" s="5" t="n">
        <v>-15068</v>
      </c>
      <c r="I35" s="5" t="n">
        <v>-28790</v>
      </c>
      <c r="J35" s="5" t="n">
        <v>-43858</v>
      </c>
      <c r="K35" s="5" t="n">
        <v>-76120</v>
      </c>
    </row>
    <row r="36" spans="1:11">
      <c r="A36" s="4" t="s">
        <v>188</v>
      </c>
      <c r="C36" s="5" t="n">
        <v>660054</v>
      </c>
      <c r="D36" s="5" t="n">
        <v>660054</v>
      </c>
    </row>
    <row r="37" spans="1:11">
      <c r="A37" s="4" t="s">
        <v>189</v>
      </c>
      <c r="B37" s="5" t="n">
        <v>2489737</v>
      </c>
      <c r="C37" s="4" t="s">
        <v>160</v>
      </c>
      <c r="E37" s="5" t="n">
        <v>132011</v>
      </c>
      <c r="F37" s="5" t="n">
        <v>29974</v>
      </c>
      <c r="G37" s="5" t="n">
        <v>882464</v>
      </c>
      <c r="H37" s="5" t="n">
        <v>-167456</v>
      </c>
      <c r="I37" s="5" t="n">
        <v>443377</v>
      </c>
      <c r="J37" s="5" t="n">
        <v>1980424</v>
      </c>
      <c r="K37" s="5" t="n">
        <v>509313</v>
      </c>
    </row>
    <row r="38" spans="1:11">
      <c r="A38" s="4" t="s">
        <v>167</v>
      </c>
      <c r="B38" s="5" t="n">
        <v>209238</v>
      </c>
      <c r="I38" s="5" t="n">
        <v>148738</v>
      </c>
      <c r="J38" s="5" t="n">
        <v>148738</v>
      </c>
      <c r="K38" s="5" t="n">
        <v>60500</v>
      </c>
    </row>
    <row r="39" spans="1:11">
      <c r="A39" s="4" t="s">
        <v>168</v>
      </c>
      <c r="B39" s="5" t="n">
        <v>482</v>
      </c>
      <c r="H39" s="5" t="n">
        <v>458</v>
      </c>
      <c r="J39" s="5" t="n">
        <v>458</v>
      </c>
      <c r="K39" s="5" t="n">
        <v>24</v>
      </c>
    </row>
    <row r="40" spans="1:11">
      <c r="A40" s="4" t="s">
        <v>169</v>
      </c>
      <c r="B40" s="5" t="n">
        <v>-4031</v>
      </c>
      <c r="I40" s="5" t="n">
        <v>-2948</v>
      </c>
      <c r="J40" s="5" t="n">
        <v>-2948</v>
      </c>
      <c r="K40" s="5" t="n">
        <v>-1083</v>
      </c>
    </row>
    <row r="41" spans="1:11">
      <c r="A41" s="4" t="s">
        <v>170</v>
      </c>
      <c r="B41" s="5" t="n">
        <v>-11341</v>
      </c>
      <c r="H41" s="5" t="n">
        <v>-9166</v>
      </c>
      <c r="J41" s="5" t="n">
        <v>-9166</v>
      </c>
      <c r="K41" s="5" t="n">
        <v>-2175</v>
      </c>
    </row>
    <row r="42" spans="1:11">
      <c r="A42" s="4" t="s">
        <v>172</v>
      </c>
      <c r="B42" s="5" t="n">
        <v>6610</v>
      </c>
      <c r="H42" s="5" t="n">
        <v>6493</v>
      </c>
      <c r="J42" s="5" t="n">
        <v>6493</v>
      </c>
      <c r="K42" s="5" t="n">
        <v>117</v>
      </c>
    </row>
    <row r="43" spans="1:11">
      <c r="A43" s="4" t="s">
        <v>137</v>
      </c>
      <c r="B43" s="5" t="n">
        <v>200958</v>
      </c>
      <c r="H43" s="5" t="n">
        <v>-2215</v>
      </c>
      <c r="I43" s="5" t="n">
        <v>145790</v>
      </c>
      <c r="J43" s="5" t="n">
        <v>143575</v>
      </c>
      <c r="K43" s="5" t="n">
        <v>57383</v>
      </c>
    </row>
    <row r="44" spans="1:11">
      <c r="A44" s="4" t="s">
        <v>177</v>
      </c>
      <c r="B44" s="5" t="n">
        <v>-59677</v>
      </c>
      <c r="K44" s="5" t="n">
        <v>-59677</v>
      </c>
    </row>
    <row r="45" spans="1:11">
      <c r="A45" s="4" t="s">
        <v>178</v>
      </c>
      <c r="B45" s="5" t="n">
        <v>-33197</v>
      </c>
      <c r="K45" s="5" t="n">
        <v>-33197</v>
      </c>
    </row>
    <row r="46" spans="1:11">
      <c r="A46" s="4" t="s">
        <v>179</v>
      </c>
      <c r="B46" s="5" t="n">
        <v>-942</v>
      </c>
      <c r="G46" s="5" t="n">
        <v>-669</v>
      </c>
      <c r="J46" s="5" t="n">
        <v>-669</v>
      </c>
      <c r="K46" s="5" t="n">
        <v>-273</v>
      </c>
    </row>
    <row r="47" spans="1:11">
      <c r="A47" s="4" t="s">
        <v>187</v>
      </c>
      <c r="B47" s="5" t="n">
        <v>-7801</v>
      </c>
      <c r="K47" s="5" t="n">
        <v>-7801</v>
      </c>
    </row>
    <row r="48" spans="1:11">
      <c r="A48" s="4" t="s">
        <v>181</v>
      </c>
      <c r="B48" s="5" t="n">
        <v>-101617</v>
      </c>
      <c r="G48" s="5" t="n">
        <v>-669</v>
      </c>
      <c r="J48" s="5" t="n">
        <v>-669</v>
      </c>
      <c r="K48" s="5" t="n">
        <v>-100948</v>
      </c>
    </row>
    <row r="49" spans="1:11">
      <c r="A49" s="4" t="s">
        <v>190</v>
      </c>
      <c r="C49" s="5" t="n">
        <v>660054</v>
      </c>
      <c r="D49" s="5" t="n">
        <v>660054</v>
      </c>
    </row>
    <row r="50" spans="1:11">
      <c r="A50" s="4" t="s">
        <v>191</v>
      </c>
      <c r="B50" s="4" t="s">
        <v>192</v>
      </c>
      <c r="C50" s="4" t="s">
        <v>160</v>
      </c>
      <c r="E50" s="4" t="s">
        <v>161</v>
      </c>
      <c r="F50" s="4" t="s">
        <v>193</v>
      </c>
      <c r="G50" s="4" t="s">
        <v>194</v>
      </c>
      <c r="H50" s="4" t="s">
        <v>195</v>
      </c>
      <c r="I50" s="4" t="s">
        <v>196</v>
      </c>
      <c r="J50" s="4" t="s">
        <v>197</v>
      </c>
      <c r="K50" s="4" t="s">
        <v>1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54</v>
      </c>
      <c r="B1" s="2" t="s">
        <v>1</v>
      </c>
    </row>
    <row r="2" spans="1:2">
      <c r="B2" s="2" t="s">
        <v>29</v>
      </c>
    </row>
    <row r="3" spans="1:2">
      <c r="A3" s="4" t="s">
        <v>455</v>
      </c>
      <c r="B3" s="4" t="s">
        <v>456</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61</v>
      </c>
      <c r="B1" s="2" t="s">
        <v>1</v>
      </c>
    </row>
    <row r="2" spans="1:2">
      <c r="B2" s="2" t="s">
        <v>29</v>
      </c>
    </row>
    <row r="3" spans="1:2">
      <c r="A3" s="4" t="s">
        <v>462</v>
      </c>
      <c r="B3" s="4" t="s">
        <v>463</v>
      </c>
    </row>
    <row r="4" spans="1:2">
      <c r="A4" s="4" t="s">
        <v>464</v>
      </c>
      <c r="B4"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6</v>
      </c>
      <c r="B1" s="2" t="s">
        <v>1</v>
      </c>
    </row>
    <row r="2" spans="1:2">
      <c r="B2" s="2" t="s">
        <v>29</v>
      </c>
    </row>
    <row r="3" spans="1:2">
      <c r="A3" s="4" t="s">
        <v>467</v>
      </c>
      <c r="B3" s="4" t="s">
        <v>468</v>
      </c>
    </row>
    <row r="4" spans="1:2">
      <c r="A4" s="4" t="s">
        <v>469</v>
      </c>
      <c r="B4"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471</v>
      </c>
      <c r="B1" s="2" t="s">
        <v>1</v>
      </c>
    </row>
    <row r="2" spans="1:2">
      <c r="B2" s="2" t="s">
        <v>29</v>
      </c>
    </row>
    <row r="3" spans="1:2">
      <c r="A3" s="4" t="s">
        <v>472</v>
      </c>
      <c r="B3"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4</v>
      </c>
      <c r="B1" s="2" t="s">
        <v>1</v>
      </c>
    </row>
    <row r="2" spans="1:2">
      <c r="B2" s="2" t="s">
        <v>29</v>
      </c>
    </row>
    <row r="3" spans="1:2">
      <c r="A3" s="4" t="s">
        <v>475</v>
      </c>
      <c r="B3" s="4" t="s">
        <v>476</v>
      </c>
    </row>
    <row r="4" spans="1:2">
      <c r="A4" s="4" t="s">
        <v>477</v>
      </c>
      <c r="B4"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479</v>
      </c>
      <c r="B1" s="2" t="s">
        <v>1</v>
      </c>
    </row>
    <row r="2" spans="1:2">
      <c r="B2" s="2" t="s">
        <v>29</v>
      </c>
    </row>
    <row r="3" spans="1:2">
      <c r="A3" s="4" t="s">
        <v>480</v>
      </c>
      <c r="B3"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82</v>
      </c>
      <c r="B1" s="2" t="s">
        <v>1</v>
      </c>
    </row>
    <row r="2" spans="1:2">
      <c r="B2" s="2" t="s">
        <v>29</v>
      </c>
    </row>
    <row r="3" spans="1:2">
      <c r="A3" s="4" t="s">
        <v>483</v>
      </c>
      <c r="B3" s="4" t="s">
        <v>484</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491</v>
      </c>
      <c r="B1" s="2" t="s">
        <v>1</v>
      </c>
    </row>
    <row r="2" spans="1:2">
      <c r="B2" s="2" t="s">
        <v>29</v>
      </c>
    </row>
    <row r="3" spans="1:2">
      <c r="A3" s="4" t="s">
        <v>492</v>
      </c>
      <c r="B3" s="4" t="s">
        <v>493</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row r="9" spans="1:2">
      <c r="A9" s="4" t="s">
        <v>504</v>
      </c>
      <c r="B9" s="4" t="s">
        <v>505</v>
      </c>
    </row>
    <row r="10" spans="1:2">
      <c r="A10" s="4" t="s">
        <v>506</v>
      </c>
      <c r="B10" s="4"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9</v>
      </c>
    </row>
    <row r="3" spans="1:2">
      <c r="A3" s="4" t="s">
        <v>509</v>
      </c>
      <c r="B3" s="4" t="s">
        <v>510</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9</v>
      </c>
    </row>
    <row r="3" spans="1:2">
      <c r="A3" s="4" t="s">
        <v>518</v>
      </c>
      <c r="B3" s="4" t="s">
        <v>519</v>
      </c>
    </row>
    <row r="4" spans="1:2">
      <c r="A4" s="4" t="s">
        <v>520</v>
      </c>
      <c r="B4" s="4" t="s">
        <v>521</v>
      </c>
    </row>
    <row r="5" spans="1:2">
      <c r="A5" s="4" t="s">
        <v>522</v>
      </c>
      <c r="B5" s="4" t="s">
        <v>523</v>
      </c>
    </row>
    <row r="6" spans="1:2">
      <c r="A6" s="4" t="s">
        <v>524</v>
      </c>
      <c r="B6" s="4" t="s">
        <v>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9</v>
      </c>
      <c r="C2" s="2" t="s">
        <v>30</v>
      </c>
      <c r="D2" s="2" t="s">
        <v>89</v>
      </c>
    </row>
    <row r="3" spans="1:4">
      <c r="A3" s="3" t="s">
        <v>200</v>
      </c>
    </row>
    <row r="4" spans="1:4">
      <c r="A4" s="4" t="s">
        <v>109</v>
      </c>
      <c r="B4" s="4" t="s">
        <v>201</v>
      </c>
      <c r="C4" s="4" t="s">
        <v>202</v>
      </c>
      <c r="D4" s="4" t="s">
        <v>203</v>
      </c>
    </row>
    <row r="5" spans="1:4">
      <c r="A5" s="3" t="s">
        <v>204</v>
      </c>
    </row>
    <row r="6" spans="1:4">
      <c r="A6" s="4" t="s">
        <v>205</v>
      </c>
      <c r="B6" s="5" t="n">
        <v>199794</v>
      </c>
      <c r="C6" s="5" t="n">
        <v>205522</v>
      </c>
      <c r="D6" s="5" t="n">
        <v>217070</v>
      </c>
    </row>
    <row r="7" spans="1:4">
      <c r="A7" s="4" t="s">
        <v>206</v>
      </c>
      <c r="B7" s="5" t="n">
        <v>86557</v>
      </c>
      <c r="C7" s="5" t="n">
        <v>82743</v>
      </c>
      <c r="D7" s="5" t="n">
        <v>89355</v>
      </c>
    </row>
    <row r="8" spans="1:4">
      <c r="A8" s="4" t="s">
        <v>207</v>
      </c>
      <c r="B8" s="5" t="n">
        <v>40908</v>
      </c>
      <c r="C8" s="5" t="n">
        <v>36353</v>
      </c>
      <c r="D8" s="5" t="n">
        <v>17</v>
      </c>
    </row>
    <row r="9" spans="1:4">
      <c r="A9" s="4" t="s">
        <v>208</v>
      </c>
      <c r="B9" s="5" t="n">
        <v>19109</v>
      </c>
      <c r="C9" s="5" t="n">
        <v>419584</v>
      </c>
      <c r="D9" s="5" t="n">
        <v>5806</v>
      </c>
    </row>
    <row r="10" spans="1:4">
      <c r="A10" s="4" t="s">
        <v>209</v>
      </c>
      <c r="C10" s="5" t="n">
        <v>-431484</v>
      </c>
    </row>
    <row r="11" spans="1:4">
      <c r="A11" s="4" t="s">
        <v>210</v>
      </c>
      <c r="B11" s="5" t="n">
        <v>14680</v>
      </c>
      <c r="C11" s="5" t="n">
        <v>9263</v>
      </c>
      <c r="D11" s="5" t="n">
        <v>3796</v>
      </c>
    </row>
    <row r="12" spans="1:4">
      <c r="A12" s="4" t="s">
        <v>211</v>
      </c>
      <c r="B12" s="5" t="n">
        <v>49609</v>
      </c>
      <c r="C12" s="5" t="n">
        <v>54308</v>
      </c>
    </row>
    <row r="13" spans="1:4">
      <c r="A13" s="4" t="s">
        <v>212</v>
      </c>
      <c r="C13" s="5" t="n">
        <v>7004</v>
      </c>
    </row>
    <row r="14" spans="1:4">
      <c r="A14" s="4" t="s">
        <v>213</v>
      </c>
      <c r="C14" s="5" t="n">
        <v>164</v>
      </c>
    </row>
    <row r="15" spans="1:4">
      <c r="A15" s="4" t="s">
        <v>214</v>
      </c>
      <c r="B15" s="5" t="n">
        <v>3220</v>
      </c>
      <c r="C15" s="5" t="n">
        <v>-33600</v>
      </c>
    </row>
    <row r="16" spans="1:4">
      <c r="A16" s="4" t="s">
        <v>215</v>
      </c>
      <c r="B16" s="5" t="n">
        <v>-34</v>
      </c>
      <c r="C16" s="5" t="n">
        <v>31</v>
      </c>
      <c r="D16" s="5" t="n">
        <v>-2740</v>
      </c>
    </row>
    <row r="17" spans="1:4">
      <c r="A17" s="4" t="s">
        <v>216</v>
      </c>
      <c r="B17" s="5" t="n">
        <v>-1400</v>
      </c>
      <c r="C17" s="5" t="n">
        <v>-984</v>
      </c>
      <c r="D17" s="5" t="n">
        <v>-18627</v>
      </c>
    </row>
    <row r="18" spans="1:4">
      <c r="A18" s="4" t="s">
        <v>217</v>
      </c>
      <c r="B18" s="5" t="n">
        <v>9510</v>
      </c>
      <c r="C18" s="5" t="n">
        <v>9486</v>
      </c>
      <c r="D18" s="5" t="n">
        <v>6398</v>
      </c>
    </row>
    <row r="19" spans="1:4">
      <c r="A19" s="4" t="s">
        <v>218</v>
      </c>
      <c r="D19" s="5" t="n">
        <v>-7215</v>
      </c>
    </row>
    <row r="20" spans="1:4">
      <c r="A20" s="4" t="s">
        <v>219</v>
      </c>
      <c r="C20" s="5" t="n">
        <v>-6658</v>
      </c>
    </row>
    <row r="21" spans="1:4">
      <c r="A21" s="4" t="s">
        <v>220</v>
      </c>
      <c r="C21" s="5" t="n">
        <v>-7166</v>
      </c>
    </row>
    <row r="22" spans="1:4">
      <c r="A22" s="4" t="s">
        <v>221</v>
      </c>
      <c r="B22" s="5" t="n">
        <v>138016</v>
      </c>
      <c r="C22" s="5" t="n">
        <v>106739</v>
      </c>
      <c r="D22" s="5" t="n">
        <v>125096</v>
      </c>
    </row>
    <row r="23" spans="1:4">
      <c r="A23" s="4" t="s">
        <v>222</v>
      </c>
      <c r="C23" s="5" t="n">
        <v>24915</v>
      </c>
    </row>
    <row r="24" spans="1:4">
      <c r="A24" s="4" t="s">
        <v>223</v>
      </c>
      <c r="B24" s="5" t="n">
        <v>-1327</v>
      </c>
      <c r="C24" s="5" t="n">
        <v>589710</v>
      </c>
      <c r="D24" s="5" t="n">
        <v>-24993</v>
      </c>
    </row>
    <row r="25" spans="1:4">
      <c r="A25" s="4" t="s">
        <v>224</v>
      </c>
      <c r="B25" s="5" t="n">
        <v>-1044</v>
      </c>
      <c r="C25" s="5" t="n">
        <v>-17883</v>
      </c>
      <c r="D25" s="5" t="n">
        <v>-7796</v>
      </c>
    </row>
    <row r="26" spans="1:4">
      <c r="A26" s="4" t="s">
        <v>225</v>
      </c>
      <c r="B26" s="5" t="n">
        <v>5438</v>
      </c>
      <c r="C26" s="5" t="n">
        <v>3951</v>
      </c>
      <c r="D26" s="5" t="n">
        <v>5881</v>
      </c>
    </row>
    <row r="27" spans="1:4">
      <c r="A27" s="4" t="s">
        <v>226</v>
      </c>
      <c r="B27" s="5" t="n">
        <v>106</v>
      </c>
      <c r="C27" s="5" t="n">
        <v>1227</v>
      </c>
      <c r="D27" s="5" t="n">
        <v>2755</v>
      </c>
    </row>
    <row r="28" spans="1:4">
      <c r="A28" s="4" t="s">
        <v>227</v>
      </c>
      <c r="B28" s="5" t="n">
        <v>-26883</v>
      </c>
      <c r="C28" s="5" t="n">
        <v>-18393</v>
      </c>
      <c r="D28" s="5" t="n">
        <v>-17385</v>
      </c>
    </row>
    <row r="29" spans="1:4">
      <c r="A29" s="4" t="s">
        <v>228</v>
      </c>
      <c r="C29" s="5" t="n">
        <v>221</v>
      </c>
      <c r="D29" s="5" t="n">
        <v>450</v>
      </c>
    </row>
    <row r="30" spans="1:4">
      <c r="A30" s="4" t="s">
        <v>229</v>
      </c>
      <c r="B30" s="5" t="n">
        <v>45</v>
      </c>
      <c r="C30" s="5" t="n">
        <v>22</v>
      </c>
    </row>
    <row r="31" spans="1:4">
      <c r="A31" s="4" t="s">
        <v>230</v>
      </c>
      <c r="B31" s="5" t="n">
        <v>-25768</v>
      </c>
      <c r="C31" s="5" t="n">
        <v>-46337</v>
      </c>
    </row>
    <row r="32" spans="1:4">
      <c r="A32" s="4" t="s">
        <v>231</v>
      </c>
      <c r="B32" s="5" t="n">
        <v>-244313</v>
      </c>
      <c r="D32" s="5" t="n">
        <v>8289</v>
      </c>
    </row>
    <row r="33" spans="1:4">
      <c r="A33" s="4" t="s">
        <v>232</v>
      </c>
      <c r="B33" s="5" t="n">
        <v>15807</v>
      </c>
      <c r="C33" s="5" t="n">
        <v>76864</v>
      </c>
    </row>
    <row r="34" spans="1:4">
      <c r="A34" s="4" t="s">
        <v>233</v>
      </c>
      <c r="C34" s="5" t="n">
        <v>6832</v>
      </c>
    </row>
    <row r="35" spans="1:4">
      <c r="A35" s="3" t="s">
        <v>234</v>
      </c>
    </row>
    <row r="36" spans="1:4">
      <c r="A36" s="4" t="s">
        <v>235</v>
      </c>
      <c r="B36" s="5" t="n">
        <v>-213126</v>
      </c>
      <c r="C36" s="5" t="n">
        <v>115263</v>
      </c>
      <c r="D36" s="5" t="n">
        <v>-50150</v>
      </c>
    </row>
    <row r="37" spans="1:4">
      <c r="A37" s="4" t="s">
        <v>39</v>
      </c>
      <c r="B37" s="5" t="n">
        <v>33196</v>
      </c>
      <c r="C37" s="5" t="n">
        <v>-85234</v>
      </c>
      <c r="D37" s="5" t="n">
        <v>-184181</v>
      </c>
    </row>
    <row r="38" spans="1:4">
      <c r="A38" s="4" t="s">
        <v>236</v>
      </c>
      <c r="B38" s="5" t="n">
        <v>-245688</v>
      </c>
      <c r="C38" s="5" t="n">
        <v>84448</v>
      </c>
      <c r="D38" s="5" t="n">
        <v>-133286</v>
      </c>
    </row>
    <row r="39" spans="1:4">
      <c r="A39" s="4" t="s">
        <v>237</v>
      </c>
      <c r="B39" s="5" t="n">
        <v>279867</v>
      </c>
      <c r="C39" s="5" t="n">
        <v>33709</v>
      </c>
      <c r="D39" s="5" t="n">
        <v>-220670</v>
      </c>
    </row>
    <row r="40" spans="1:4">
      <c r="A40" s="4" t="s">
        <v>238</v>
      </c>
      <c r="B40" s="5" t="n">
        <v>-6494</v>
      </c>
      <c r="C40" s="5" t="n">
        <v>-99</v>
      </c>
      <c r="D40" s="5" t="n">
        <v>11667</v>
      </c>
    </row>
    <row r="41" spans="1:4">
      <c r="A41" s="4" t="s">
        <v>60</v>
      </c>
      <c r="B41" s="5" t="n">
        <v>463401</v>
      </c>
      <c r="C41" s="5" t="n">
        <v>-87553</v>
      </c>
      <c r="D41" s="5" t="n">
        <v>199402</v>
      </c>
    </row>
    <row r="42" spans="1:4">
      <c r="A42" s="4" t="s">
        <v>63</v>
      </c>
      <c r="B42" s="5" t="n">
        <v>-62280</v>
      </c>
      <c r="C42" s="5" t="n">
        <v>114666</v>
      </c>
      <c r="D42" s="5" t="n">
        <v>-60073</v>
      </c>
    </row>
    <row r="43" spans="1:4">
      <c r="A43" s="4" t="s">
        <v>239</v>
      </c>
      <c r="B43" s="5" t="n">
        <v>-66819</v>
      </c>
      <c r="C43" s="5" t="n">
        <v>45902</v>
      </c>
      <c r="D43" s="5" t="n">
        <v>14777</v>
      </c>
    </row>
    <row r="44" spans="1:4">
      <c r="A44" s="4" t="s">
        <v>240</v>
      </c>
      <c r="B44" s="5" t="n">
        <v>-1680</v>
      </c>
      <c r="C44" s="5" t="n">
        <v>-2756</v>
      </c>
      <c r="D44" s="5" t="n">
        <v>-6770</v>
      </c>
    </row>
    <row r="45" spans="1:4">
      <c r="A45" s="4" t="s">
        <v>241</v>
      </c>
      <c r="B45" s="5" t="n">
        <v>-173662</v>
      </c>
      <c r="C45" s="5" t="n">
        <v>-171572</v>
      </c>
      <c r="D45" s="5" t="n">
        <v>-110884</v>
      </c>
    </row>
    <row r="46" spans="1:4">
      <c r="A46" s="4" t="s">
        <v>242</v>
      </c>
      <c r="B46" s="5" t="n">
        <v>-20178</v>
      </c>
      <c r="C46" s="5" t="n">
        <v>-97711</v>
      </c>
      <c r="D46" s="5" t="n">
        <v>-142575</v>
      </c>
    </row>
    <row r="47" spans="1:4">
      <c r="A47" s="4" t="s">
        <v>243</v>
      </c>
      <c r="B47" s="5" t="n">
        <v>-144545</v>
      </c>
      <c r="C47" s="5" t="n">
        <v>-125619</v>
      </c>
      <c r="D47" s="5" t="n">
        <v>-150337</v>
      </c>
    </row>
    <row r="48" spans="1:4">
      <c r="A48" s="4" t="s">
        <v>244</v>
      </c>
      <c r="B48" s="5" t="n">
        <v>456297</v>
      </c>
      <c r="C48" s="5" t="n">
        <v>332474</v>
      </c>
      <c r="D48" s="5" t="n">
        <v>-292306</v>
      </c>
    </row>
    <row r="49" spans="1:4">
      <c r="A49" s="3" t="s">
        <v>245</v>
      </c>
    </row>
    <row r="50" spans="1:4">
      <c r="A50" s="4" t="s">
        <v>246</v>
      </c>
      <c r="B50" s="5" t="n">
        <v>391786</v>
      </c>
      <c r="C50" s="5" t="n">
        <v>107341</v>
      </c>
      <c r="D50" s="5" t="n">
        <v>5613</v>
      </c>
    </row>
    <row r="51" spans="1:4">
      <c r="A51" s="4" t="s">
        <v>247</v>
      </c>
      <c r="B51" s="5" t="n">
        <v>127221</v>
      </c>
      <c r="C51" s="5" t="n">
        <v>66086</v>
      </c>
      <c r="D51" s="5" t="n">
        <v>55832</v>
      </c>
    </row>
    <row r="52" spans="1:4">
      <c r="A52" s="4" t="s">
        <v>248</v>
      </c>
      <c r="B52" s="5" t="n">
        <v>98</v>
      </c>
      <c r="C52" s="5" t="n">
        <v>1427</v>
      </c>
    </row>
    <row r="53" spans="1:4">
      <c r="A53" s="4" t="s">
        <v>249</v>
      </c>
      <c r="B53" s="5" t="n">
        <v>43367</v>
      </c>
      <c r="C53" s="5" t="n">
        <v>117</v>
      </c>
      <c r="D53" s="5" t="n">
        <v>-13496</v>
      </c>
    </row>
    <row r="54" spans="1:4">
      <c r="A54" s="4" t="s">
        <v>250</v>
      </c>
      <c r="C54" s="5" t="n">
        <v>6658</v>
      </c>
    </row>
    <row r="55" spans="1:4">
      <c r="A55" s="4" t="s">
        <v>251</v>
      </c>
      <c r="C55" s="5" t="n">
        <v>1963</v>
      </c>
      <c r="D55" s="5" t="n">
        <v>481</v>
      </c>
    </row>
    <row r="56" spans="1:4">
      <c r="A56" s="4" t="s">
        <v>252</v>
      </c>
      <c r="B56" s="5" t="n">
        <v>6992</v>
      </c>
      <c r="C56" s="5" t="n">
        <v>15370</v>
      </c>
      <c r="D56" s="5" t="n">
        <v>32162</v>
      </c>
    </row>
    <row r="57" spans="1:4">
      <c r="A57" s="4" t="s">
        <v>253</v>
      </c>
      <c r="B57" s="5" t="n">
        <v>3758</v>
      </c>
      <c r="C57" s="5" t="n">
        <v>27992</v>
      </c>
      <c r="D57" s="5" t="n">
        <v>59175</v>
      </c>
    </row>
    <row r="58" spans="1:4">
      <c r="A58" s="4" t="s">
        <v>254</v>
      </c>
      <c r="B58" s="5" t="n">
        <v>-1183</v>
      </c>
      <c r="C58" s="5" t="n">
        <v>-17543</v>
      </c>
      <c r="D58" s="5" t="n">
        <v>-748</v>
      </c>
    </row>
    <row r="59" spans="1:4">
      <c r="A59" s="4" t="s">
        <v>255</v>
      </c>
      <c r="B59" s="5" t="n">
        <v>-97112</v>
      </c>
      <c r="C59" s="5" t="n">
        <v>-45706</v>
      </c>
      <c r="D59" s="5" t="n">
        <v>-32883</v>
      </c>
    </row>
    <row r="60" spans="1:4">
      <c r="A60" s="4" t="s">
        <v>256</v>
      </c>
      <c r="B60" s="5" t="n">
        <v>-2116</v>
      </c>
      <c r="C60" s="5" t="n">
        <v>-389657</v>
      </c>
      <c r="D60" s="5" t="n">
        <v>-464086</v>
      </c>
    </row>
    <row r="61" spans="1:4">
      <c r="A61" s="4" t="s">
        <v>257</v>
      </c>
      <c r="B61" s="5" t="n">
        <v>-123941</v>
      </c>
      <c r="C61" s="5" t="n">
        <v>-147732</v>
      </c>
      <c r="D61" s="5" t="n">
        <v>-193156</v>
      </c>
    </row>
    <row r="62" spans="1:4">
      <c r="A62" s="4" t="s">
        <v>258</v>
      </c>
      <c r="B62" s="5" t="n">
        <v>348870</v>
      </c>
      <c r="C62" s="5" t="n">
        <v>-373684</v>
      </c>
      <c r="D62" s="5" t="n">
        <v>-551106</v>
      </c>
    </row>
    <row r="63" spans="1:4">
      <c r="A63" s="3" t="s">
        <v>259</v>
      </c>
    </row>
    <row r="64" spans="1:4">
      <c r="A64" s="4" t="s">
        <v>260</v>
      </c>
      <c r="B64" s="5" t="n">
        <v>1406717</v>
      </c>
      <c r="C64" s="5" t="n">
        <v>3941750</v>
      </c>
      <c r="D64" s="5" t="n">
        <v>4448332</v>
      </c>
    </row>
    <row r="65" spans="1:4">
      <c r="A65" s="4" t="s">
        <v>261</v>
      </c>
      <c r="C65" s="5" t="n">
        <v>178640</v>
      </c>
      <c r="D65" s="5" t="n">
        <v>814016</v>
      </c>
    </row>
    <row r="66" spans="1:4">
      <c r="A66" s="4" t="s">
        <v>262</v>
      </c>
      <c r="B66" s="5" t="n">
        <v>-2044256</v>
      </c>
      <c r="C66" s="5" t="n">
        <v>-3914570</v>
      </c>
      <c r="D66" s="5" t="n">
        <v>-4549000</v>
      </c>
    </row>
    <row r="67" spans="1:4">
      <c r="A67" s="4" t="s">
        <v>263</v>
      </c>
      <c r="B67" s="5" t="n">
        <v>-39151</v>
      </c>
      <c r="C67" s="5" t="n">
        <v>-25281</v>
      </c>
      <c r="D67" s="5" t="n">
        <v>-16480</v>
      </c>
    </row>
    <row r="68" spans="1:4">
      <c r="A68" s="4" t="s">
        <v>264</v>
      </c>
      <c r="B68" s="5" t="n">
        <v>-31286</v>
      </c>
      <c r="C68" s="5" t="n">
        <v>-650</v>
      </c>
      <c r="D68" s="5" t="n">
        <v>-18516</v>
      </c>
    </row>
    <row r="69" spans="1:4">
      <c r="A69" s="4" t="s">
        <v>265</v>
      </c>
      <c r="C69" s="5" t="n">
        <v>-30853</v>
      </c>
      <c r="D69" s="5" t="n">
        <v>-104911</v>
      </c>
    </row>
    <row r="70" spans="1:4">
      <c r="A70" s="4" t="s">
        <v>266</v>
      </c>
      <c r="B70" s="5" t="n">
        <v>-43942</v>
      </c>
      <c r="C70" s="5" t="n">
        <v>-25473</v>
      </c>
      <c r="D70" s="5" t="n">
        <v>-4535</v>
      </c>
    </row>
    <row r="71" spans="1:4">
      <c r="A71" s="4" t="s">
        <v>267</v>
      </c>
      <c r="B71" s="5" t="n">
        <v>-33197</v>
      </c>
      <c r="C71" s="5" t="n">
        <v>-19099</v>
      </c>
      <c r="D71" s="5" t="n">
        <v>10329</v>
      </c>
    </row>
    <row r="72" spans="1:4">
      <c r="A72" s="4" t="s">
        <v>268</v>
      </c>
      <c r="B72" s="5" t="n">
        <v>-942</v>
      </c>
      <c r="C72" s="5" t="n">
        <v>-18702</v>
      </c>
      <c r="D72" s="5" t="n">
        <v>-223</v>
      </c>
    </row>
    <row r="73" spans="1:4">
      <c r="A73" s="4" t="s">
        <v>269</v>
      </c>
      <c r="B73" s="5" t="n">
        <v>-786057</v>
      </c>
      <c r="C73" s="5" t="n">
        <v>85762</v>
      </c>
      <c r="D73" s="5" t="n">
        <v>579012</v>
      </c>
    </row>
    <row r="74" spans="1:4">
      <c r="A74" s="4" t="s">
        <v>270</v>
      </c>
      <c r="B74" s="5" t="n">
        <v>19110</v>
      </c>
      <c r="C74" s="5" t="n">
        <v>44552</v>
      </c>
      <c r="D74" s="5" t="n">
        <v>-264400</v>
      </c>
    </row>
    <row r="75" spans="1:4">
      <c r="A75" s="4" t="s">
        <v>271</v>
      </c>
      <c r="B75" s="5" t="n">
        <v>606950</v>
      </c>
      <c r="C75" s="5" t="n">
        <v>554002</v>
      </c>
      <c r="D75" s="5" t="n">
        <v>818402</v>
      </c>
    </row>
    <row r="76" spans="1:4">
      <c r="A76" s="4" t="s">
        <v>272</v>
      </c>
      <c r="B76" s="5" t="n">
        <v>626180</v>
      </c>
      <c r="C76" s="5" t="n">
        <v>606950</v>
      </c>
      <c r="D76" s="5" t="n">
        <v>554002</v>
      </c>
    </row>
    <row r="77" spans="1:4">
      <c r="A77" s="3" t="s">
        <v>273</v>
      </c>
    </row>
    <row r="78" spans="1:4">
      <c r="A78" s="4" t="s">
        <v>274</v>
      </c>
      <c r="C78" s="5" t="n">
        <v>8308</v>
      </c>
    </row>
    <row r="79" spans="1:4">
      <c r="A79" s="4" t="s">
        <v>275</v>
      </c>
      <c r="B79" s="5" t="n">
        <v>48507</v>
      </c>
      <c r="C79" s="5" t="n">
        <v>65336</v>
      </c>
      <c r="D79" s="5" t="n">
        <v>92093</v>
      </c>
    </row>
    <row r="80" spans="1:4">
      <c r="A80" s="4" t="s">
        <v>276</v>
      </c>
      <c r="C80" s="4" t="s">
        <v>277</v>
      </c>
    </row>
    <row r="81" spans="1:4">
      <c r="A81" s="4" t="s">
        <v>278</v>
      </c>
      <c r="D81" s="5" t="n">
        <v>19973</v>
      </c>
    </row>
    <row r="82" spans="1:4">
      <c r="A82" s="4" t="s">
        <v>279</v>
      </c>
      <c r="D82" s="5" t="n">
        <v>9298</v>
      </c>
    </row>
    <row r="83" spans="1:4">
      <c r="A83" s="4" t="s">
        <v>280</v>
      </c>
      <c r="D83" s="4" t="s">
        <v>281</v>
      </c>
    </row>
    <row r="84" spans="1:4">
      <c r="A84" s="4" t="s">
        <v>282</v>
      </c>
      <c r="B84" s="4" t="s">
        <v>2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9</v>
      </c>
    </row>
    <row r="3" spans="1:2">
      <c r="A3" s="4" t="s">
        <v>527</v>
      </c>
      <c r="B3" s="4" t="s">
        <v>528</v>
      </c>
    </row>
    <row r="4" spans="1:2">
      <c r="A4" s="4" t="s">
        <v>529</v>
      </c>
      <c r="B4" s="4" t="s">
        <v>530</v>
      </c>
    </row>
    <row r="5" spans="1:2">
      <c r="A5" s="4" t="s">
        <v>531</v>
      </c>
      <c r="B5" s="4" t="s">
        <v>532</v>
      </c>
    </row>
    <row r="6" spans="1:2">
      <c r="A6" s="4" t="s">
        <v>533</v>
      </c>
      <c r="B6" s="4" t="s">
        <v>534</v>
      </c>
    </row>
    <row r="7" spans="1:2">
      <c r="A7" s="4" t="s">
        <v>535</v>
      </c>
      <c r="B7" s="4" t="s">
        <v>536</v>
      </c>
    </row>
    <row r="8" spans="1:2">
      <c r="A8" s="4" t="s">
        <v>537</v>
      </c>
    </row>
    <row r="9" spans="1:2">
      <c r="A9" s="4" t="s">
        <v>538</v>
      </c>
      <c r="B9" s="4" t="s">
        <v>5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40</v>
      </c>
      <c r="B1" s="2" t="s">
        <v>1</v>
      </c>
    </row>
    <row r="2" spans="1:2">
      <c r="B2" s="2" t="s">
        <v>29</v>
      </c>
    </row>
    <row r="3" spans="1:2">
      <c r="A3" s="4" t="s">
        <v>541</v>
      </c>
      <c r="B3" s="4" t="s">
        <v>542</v>
      </c>
    </row>
    <row r="4" spans="1:2">
      <c r="A4" s="4" t="s">
        <v>59</v>
      </c>
      <c r="B4" s="4" t="s">
        <v>5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544</v>
      </c>
      <c r="B1" s="2" t="s">
        <v>1</v>
      </c>
    </row>
    <row r="2" spans="1:2">
      <c r="B2" s="2" t="s">
        <v>29</v>
      </c>
    </row>
    <row r="3" spans="1:2">
      <c r="A3" s="4" t="s">
        <v>545</v>
      </c>
      <c r="B3" s="4" t="s">
        <v>5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547</v>
      </c>
      <c r="B1" s="2" t="s">
        <v>1</v>
      </c>
    </row>
    <row r="2" spans="1:2">
      <c r="B2" s="2" t="s">
        <v>29</v>
      </c>
    </row>
    <row r="3" spans="1:2">
      <c r="A3" s="4" t="s">
        <v>548</v>
      </c>
      <c r="B3" s="4" t="s">
        <v>5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50</v>
      </c>
      <c r="B1" s="2" t="s">
        <v>1</v>
      </c>
    </row>
    <row r="2" spans="1:2">
      <c r="B2" s="2" t="s">
        <v>29</v>
      </c>
    </row>
    <row r="3" spans="1:2">
      <c r="A3" s="4" t="s">
        <v>551</v>
      </c>
      <c r="B3" s="4" t="s">
        <v>552</v>
      </c>
    </row>
    <row r="4" spans="1:2">
      <c r="A4" s="4" t="s">
        <v>553</v>
      </c>
      <c r="B4" s="4" t="s">
        <v>5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555</v>
      </c>
      <c r="B1" s="2" t="s">
        <v>1</v>
      </c>
    </row>
    <row r="2" spans="1:2">
      <c r="B2" s="2" t="s">
        <v>29</v>
      </c>
    </row>
    <row r="3" spans="1:2">
      <c r="A3" s="4" t="s">
        <v>556</v>
      </c>
      <c r="B3" s="4" t="s">
        <v>5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558</v>
      </c>
      <c r="B1" s="2" t="s">
        <v>1</v>
      </c>
    </row>
    <row r="2" spans="1:2">
      <c r="B2" s="2" t="s">
        <v>29</v>
      </c>
    </row>
    <row r="3" spans="1:2">
      <c r="A3" s="4" t="s">
        <v>559</v>
      </c>
      <c r="B3" s="4" t="s">
        <v>560</v>
      </c>
    </row>
    <row r="4" spans="1:2">
      <c r="A4" s="4" t="s">
        <v>561</v>
      </c>
      <c r="B4" s="4" t="s">
        <v>562</v>
      </c>
    </row>
    <row r="5" spans="1:2">
      <c r="A5" s="4" t="s">
        <v>563</v>
      </c>
      <c r="B5" s="4" t="s">
        <v>564</v>
      </c>
    </row>
    <row r="6" spans="1:2">
      <c r="A6" s="4" t="s">
        <v>565</v>
      </c>
      <c r="B6" s="4" t="s">
        <v>566</v>
      </c>
    </row>
    <row r="7" spans="1:2">
      <c r="A7" s="4" t="s">
        <v>567</v>
      </c>
      <c r="B7" s="4" t="s">
        <v>5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69</v>
      </c>
      <c r="B1" s="2" t="s">
        <v>1</v>
      </c>
    </row>
    <row r="2" spans="1:2">
      <c r="B2" s="2" t="s">
        <v>29</v>
      </c>
    </row>
    <row r="3" spans="1:2">
      <c r="A3" s="4" t="s">
        <v>570</v>
      </c>
      <c r="B3" s="4" t="s">
        <v>571</v>
      </c>
    </row>
    <row r="4" spans="1:2">
      <c r="A4" s="4" t="s">
        <v>572</v>
      </c>
      <c r="B4" s="4" t="s">
        <v>5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574</v>
      </c>
      <c r="B1" s="2" t="s">
        <v>1</v>
      </c>
    </row>
    <row r="2" spans="1:2">
      <c r="B2" s="2" t="s">
        <v>29</v>
      </c>
    </row>
    <row r="3" spans="1:2">
      <c r="A3" s="4" t="s">
        <v>575</v>
      </c>
      <c r="B3" s="4" t="s">
        <v>5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577</v>
      </c>
      <c r="B1" s="2" t="s">
        <v>1</v>
      </c>
    </row>
    <row r="2" spans="1:2">
      <c r="B2" s="2" t="s">
        <v>29</v>
      </c>
    </row>
    <row r="3" spans="1:2">
      <c r="A3" s="4" t="s">
        <v>578</v>
      </c>
      <c r="B3" s="4" t="s">
        <v>5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84</v>
      </c>
      <c r="B1" s="2" t="s">
        <v>1</v>
      </c>
    </row>
    <row r="2" spans="1:2">
      <c r="B2" s="2" t="s">
        <v>29</v>
      </c>
    </row>
    <row r="3" spans="1:2">
      <c r="A3" s="4" t="s">
        <v>284</v>
      </c>
      <c r="B3" s="4" t="s">
        <v>2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29</v>
      </c>
    </row>
    <row r="3" spans="1:2">
      <c r="A3" s="4" t="s">
        <v>581</v>
      </c>
      <c r="B3" s="4" t="s">
        <v>582</v>
      </c>
    </row>
    <row r="4" spans="1:2">
      <c r="A4" s="4" t="s">
        <v>583</v>
      </c>
      <c r="B4" s="4" t="s">
        <v>584</v>
      </c>
    </row>
    <row r="5" spans="1:2">
      <c r="A5" s="4" t="s">
        <v>585</v>
      </c>
      <c r="B5" s="4" t="s">
        <v>5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87</v>
      </c>
      <c r="B1" s="2" t="s">
        <v>1</v>
      </c>
    </row>
    <row r="2" spans="1:2">
      <c r="B2" s="2" t="s">
        <v>29</v>
      </c>
    </row>
    <row r="3" spans="1:2">
      <c r="A3" s="4" t="s">
        <v>588</v>
      </c>
      <c r="B3" s="4" t="s">
        <v>589</v>
      </c>
    </row>
    <row r="4" spans="1:2">
      <c r="A4" s="4" t="s">
        <v>590</v>
      </c>
      <c r="B4" s="4" t="s">
        <v>5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29</v>
      </c>
    </row>
    <row r="3" spans="1:2">
      <c r="A3" s="4" t="s">
        <v>593</v>
      </c>
      <c r="B3" s="4" t="s">
        <v>5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595</v>
      </c>
      <c r="B1" s="2" t="s">
        <v>1</v>
      </c>
    </row>
    <row r="2" spans="1:2">
      <c r="B2" s="2" t="s">
        <v>29</v>
      </c>
    </row>
    <row r="3" spans="1:2">
      <c r="A3" s="4" t="s">
        <v>596</v>
      </c>
      <c r="B3" s="4" t="s">
        <v>5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598</v>
      </c>
      <c r="B1" s="2" t="s">
        <v>1</v>
      </c>
    </row>
    <row r="2" spans="1:2">
      <c r="B2" s="2" t="s">
        <v>29</v>
      </c>
    </row>
    <row r="3" spans="1:2">
      <c r="A3" s="4" t="s">
        <v>599</v>
      </c>
      <c r="B3" s="4" t="s">
        <v>6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601</v>
      </c>
      <c r="B1" s="2" t="s">
        <v>1</v>
      </c>
    </row>
    <row r="2" spans="1:2">
      <c r="B2" s="2" t="s">
        <v>29</v>
      </c>
    </row>
    <row r="3" spans="1:2">
      <c r="A3" s="4" t="s">
        <v>602</v>
      </c>
    </row>
    <row r="4" spans="1:2">
      <c r="A4" s="4" t="s">
        <v>603</v>
      </c>
      <c r="B4" s="4" t="s">
        <v>604</v>
      </c>
    </row>
    <row r="5" spans="1:2">
      <c r="A5" s="4" t="s">
        <v>605</v>
      </c>
    </row>
    <row r="6" spans="1:2">
      <c r="A6" s="4" t="s">
        <v>603</v>
      </c>
      <c r="B6" s="4" t="s">
        <v>606</v>
      </c>
    </row>
    <row r="7" spans="1:2">
      <c r="A7" s="4" t="s">
        <v>607</v>
      </c>
    </row>
    <row r="8" spans="1:2">
      <c r="A8" s="4" t="s">
        <v>603</v>
      </c>
      <c r="B8" s="4" t="s">
        <v>6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09</v>
      </c>
      <c r="B1" s="2" t="s">
        <v>610</v>
      </c>
    </row>
    <row r="2" spans="1:2">
      <c r="A2" s="3" t="s">
        <v>611</v>
      </c>
    </row>
    <row r="3" spans="1:2">
      <c r="A3" s="4" t="s">
        <v>612</v>
      </c>
      <c r="B3" s="6" t="n">
        <v>41</v>
      </c>
    </row>
    <row r="4" spans="1:2">
      <c r="A4" s="4" t="s">
        <v>613</v>
      </c>
      <c r="B4" s="6" t="n">
        <v>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614</v>
      </c>
      <c r="B1" s="2" t="s">
        <v>1</v>
      </c>
    </row>
    <row r="2" spans="1:5">
      <c r="B2" s="2" t="s">
        <v>615</v>
      </c>
      <c r="C2" s="2" t="s">
        <v>610</v>
      </c>
      <c r="D2" s="2" t="s">
        <v>616</v>
      </c>
      <c r="E2" s="2" t="s">
        <v>617</v>
      </c>
    </row>
    <row r="3" spans="1:5">
      <c r="A3" s="4" t="s">
        <v>618</v>
      </c>
    </row>
    <row r="4" spans="1:5">
      <c r="A4" s="3" t="s">
        <v>619</v>
      </c>
    </row>
    <row r="5" spans="1:5">
      <c r="A5" s="4" t="s">
        <v>620</v>
      </c>
      <c r="B5" s="4" t="s">
        <v>621</v>
      </c>
      <c r="C5" s="7" t="n">
        <v>34.5</v>
      </c>
      <c r="D5" s="4" t="s">
        <v>622</v>
      </c>
      <c r="E5" s="7" t="n">
        <v>29.5</v>
      </c>
    </row>
    <row r="6" spans="1:5">
      <c r="A6" s="4" t="s">
        <v>623</v>
      </c>
    </row>
    <row r="7" spans="1:5">
      <c r="A7" s="3" t="s">
        <v>619</v>
      </c>
    </row>
    <row r="8" spans="1:5">
      <c r="A8" s="4" t="s">
        <v>624</v>
      </c>
      <c r="B8" s="4" t="s">
        <v>625</v>
      </c>
      <c r="C8" s="4" t="s">
        <v>625</v>
      </c>
    </row>
    <row r="9" spans="1:5">
      <c r="A9" s="4" t="s">
        <v>626</v>
      </c>
    </row>
    <row r="10" spans="1:5">
      <c r="A10" s="3" t="s">
        <v>619</v>
      </c>
    </row>
    <row r="11" spans="1:5">
      <c r="A11" s="4" t="s">
        <v>627</v>
      </c>
      <c r="B11" s="4" t="s">
        <v>628</v>
      </c>
      <c r="C11" s="4" t="s">
        <v>628</v>
      </c>
    </row>
    <row r="12" spans="1:5">
      <c r="A12" s="4" t="s">
        <v>629</v>
      </c>
    </row>
    <row r="13" spans="1:5">
      <c r="A13" s="3" t="s">
        <v>619</v>
      </c>
    </row>
    <row r="14" spans="1:5">
      <c r="A14" s="4" t="s">
        <v>627</v>
      </c>
      <c r="B14" s="4" t="s">
        <v>630</v>
      </c>
      <c r="C14" s="4" t="s">
        <v>630</v>
      </c>
    </row>
    <row r="15" spans="1:5">
      <c r="A15" s="4" t="s">
        <v>631</v>
      </c>
    </row>
    <row r="16" spans="1:5">
      <c r="A16" s="3" t="s">
        <v>619</v>
      </c>
    </row>
    <row r="17" spans="1:5">
      <c r="A17" s="4" t="s">
        <v>632</v>
      </c>
      <c r="D17" s="4" t="s">
        <v>633</v>
      </c>
      <c r="E17" s="4" t="s">
        <v>633</v>
      </c>
    </row>
    <row r="18" spans="1:5">
      <c r="A18" s="4" t="s">
        <v>634</v>
      </c>
    </row>
    <row r="19" spans="1:5">
      <c r="A19" s="3" t="s">
        <v>619</v>
      </c>
    </row>
    <row r="20" spans="1:5">
      <c r="A20" s="4" t="s">
        <v>635</v>
      </c>
      <c r="B20" s="4" t="s">
        <v>636</v>
      </c>
      <c r="C20" s="4" t="s">
        <v>636</v>
      </c>
    </row>
    <row r="21" spans="1:5">
      <c r="A21" s="4" t="s">
        <v>637</v>
      </c>
    </row>
    <row r="22" spans="1:5">
      <c r="A22" s="3" t="s">
        <v>619</v>
      </c>
    </row>
    <row r="23" spans="1:5">
      <c r="A23" s="4" t="s">
        <v>635</v>
      </c>
      <c r="B23" s="4" t="s">
        <v>636</v>
      </c>
      <c r="C23" s="4" t="s">
        <v>636</v>
      </c>
    </row>
    <row r="24" spans="1:5">
      <c r="A24" s="4" t="s">
        <v>638</v>
      </c>
    </row>
    <row r="25" spans="1:5">
      <c r="A25" s="3" t="s">
        <v>619</v>
      </c>
    </row>
    <row r="26" spans="1:5">
      <c r="A26" s="4" t="s">
        <v>635</v>
      </c>
      <c r="B26" s="4" t="s">
        <v>636</v>
      </c>
      <c r="C26" s="4" t="s">
        <v>636</v>
      </c>
    </row>
    <row r="27" spans="1:5">
      <c r="A27" s="4" t="s">
        <v>639</v>
      </c>
    </row>
    <row r="28" spans="1:5">
      <c r="A28" s="3" t="s">
        <v>619</v>
      </c>
    </row>
    <row r="29" spans="1:5">
      <c r="A29" s="4" t="s">
        <v>635</v>
      </c>
      <c r="B29" s="4" t="s">
        <v>636</v>
      </c>
      <c r="C29" s="4" t="s">
        <v>636</v>
      </c>
    </row>
    <row r="30" spans="1:5">
      <c r="A30" s="4" t="s">
        <v>640</v>
      </c>
    </row>
    <row r="31" spans="1:5">
      <c r="A31" s="3" t="s">
        <v>619</v>
      </c>
    </row>
    <row r="32" spans="1:5">
      <c r="A32" s="4" t="s">
        <v>641</v>
      </c>
      <c r="B32" s="4" t="s">
        <v>642</v>
      </c>
      <c r="C32" s="4" t="s">
        <v>642</v>
      </c>
    </row>
    <row r="33" spans="1:5">
      <c r="A33" s="4" t="s">
        <v>643</v>
      </c>
    </row>
    <row r="34" spans="1:5">
      <c r="A34" s="3" t="s">
        <v>619</v>
      </c>
    </row>
    <row r="35" spans="1:5">
      <c r="A35" s="4" t="s">
        <v>635</v>
      </c>
      <c r="B35" s="4" t="s">
        <v>644</v>
      </c>
      <c r="C35" s="4" t="s">
        <v>644</v>
      </c>
    </row>
    <row r="36" spans="1:5">
      <c r="A36" s="4" t="s">
        <v>645</v>
      </c>
    </row>
    <row r="37" spans="1:5">
      <c r="A37" s="3" t="s">
        <v>619</v>
      </c>
    </row>
    <row r="38" spans="1:5">
      <c r="A38" s="4" t="s">
        <v>646</v>
      </c>
      <c r="B38" s="4" t="s">
        <v>647</v>
      </c>
      <c r="C38" s="4" t="s">
        <v>647</v>
      </c>
    </row>
    <row r="39" spans="1:5">
      <c r="A39" s="4" t="s">
        <v>648</v>
      </c>
    </row>
    <row r="40" spans="1:5">
      <c r="A40" s="3" t="s">
        <v>619</v>
      </c>
    </row>
    <row r="41" spans="1:5">
      <c r="A41" s="4" t="s">
        <v>627</v>
      </c>
      <c r="B41" s="4" t="s">
        <v>649</v>
      </c>
      <c r="C41" s="4" t="s">
        <v>649</v>
      </c>
    </row>
    <row r="42" spans="1:5">
      <c r="A42" s="4" t="s">
        <v>650</v>
      </c>
    </row>
    <row r="43" spans="1:5">
      <c r="A43" s="3" t="s">
        <v>619</v>
      </c>
    </row>
    <row r="44" spans="1:5">
      <c r="A44" s="4" t="s">
        <v>635</v>
      </c>
      <c r="B44" s="4" t="s">
        <v>636</v>
      </c>
      <c r="C44" s="4" t="s">
        <v>636</v>
      </c>
    </row>
    <row r="45" spans="1:5">
      <c r="A45" s="4" t="s">
        <v>651</v>
      </c>
    </row>
    <row r="46" spans="1:5">
      <c r="A46" s="3" t="s">
        <v>619</v>
      </c>
    </row>
    <row r="47" spans="1:5">
      <c r="A47" s="4" t="s">
        <v>635</v>
      </c>
      <c r="B47" s="4" t="s">
        <v>652</v>
      </c>
      <c r="C47" s="4" t="s">
        <v>652</v>
      </c>
    </row>
    <row r="48" spans="1:5">
      <c r="A48" s="4" t="s">
        <v>653</v>
      </c>
    </row>
    <row r="49" spans="1:5">
      <c r="A49" s="3" t="s">
        <v>619</v>
      </c>
    </row>
    <row r="50" spans="1:5">
      <c r="A50" s="4" t="s">
        <v>654</v>
      </c>
      <c r="B50" s="4" t="s">
        <v>636</v>
      </c>
      <c r="C50" s="4" t="s">
        <v>636</v>
      </c>
    </row>
    <row r="51" spans="1:5">
      <c r="A51" s="4" t="s">
        <v>655</v>
      </c>
    </row>
    <row r="52" spans="1:5">
      <c r="A52" s="3" t="s">
        <v>619</v>
      </c>
    </row>
    <row r="53" spans="1:5">
      <c r="A53" s="4" t="s">
        <v>646</v>
      </c>
      <c r="B53" s="4" t="s">
        <v>656</v>
      </c>
      <c r="C53" s="4" t="s">
        <v>656</v>
      </c>
    </row>
    <row r="54" spans="1:5">
      <c r="A54" s="4" t="s">
        <v>657</v>
      </c>
    </row>
    <row r="55" spans="1:5">
      <c r="A55" s="3" t="s">
        <v>619</v>
      </c>
    </row>
    <row r="56" spans="1:5">
      <c r="A56" s="4" t="s">
        <v>627</v>
      </c>
      <c r="B56" s="4" t="s">
        <v>658</v>
      </c>
      <c r="C56" s="4" t="s">
        <v>658</v>
      </c>
    </row>
    <row r="57" spans="1:5">
      <c r="A57" s="4" t="s">
        <v>659</v>
      </c>
    </row>
    <row r="58" spans="1:5">
      <c r="A58" s="3" t="s">
        <v>619</v>
      </c>
    </row>
    <row r="59" spans="1:5">
      <c r="A59" s="4" t="s">
        <v>635</v>
      </c>
      <c r="B59" s="4" t="s">
        <v>660</v>
      </c>
      <c r="C59" s="4" t="s">
        <v>660</v>
      </c>
    </row>
    <row r="60" spans="1:5">
      <c r="A60" s="4" t="s">
        <v>661</v>
      </c>
    </row>
    <row r="61" spans="1:5">
      <c r="A61" s="3" t="s">
        <v>619</v>
      </c>
    </row>
    <row r="62" spans="1:5">
      <c r="A62" s="4" t="s">
        <v>635</v>
      </c>
      <c r="B62" s="4" t="s">
        <v>662</v>
      </c>
      <c r="C62" s="4" t="s">
        <v>662</v>
      </c>
    </row>
    <row r="63" spans="1:5">
      <c r="A63" s="4" t="s">
        <v>663</v>
      </c>
    </row>
    <row r="64" spans="1:5">
      <c r="A64" s="3" t="s">
        <v>619</v>
      </c>
    </row>
    <row r="65" spans="1:5">
      <c r="A65" s="4" t="s">
        <v>654</v>
      </c>
      <c r="B65" s="4" t="s">
        <v>664</v>
      </c>
      <c r="C65" s="4" t="s">
        <v>664</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665</v>
      </c>
      <c r="B1" s="2" t="s">
        <v>1</v>
      </c>
    </row>
    <row r="2" spans="1:2">
      <c r="B2" s="2" t="s">
        <v>30</v>
      </c>
    </row>
    <row r="3" spans="1:2">
      <c r="A3" s="4" t="s">
        <v>666</v>
      </c>
    </row>
    <row r="4" spans="1:2">
      <c r="A4" s="3" t="s">
        <v>667</v>
      </c>
    </row>
    <row r="5" spans="1:2">
      <c r="A5" s="4" t="s">
        <v>668</v>
      </c>
      <c r="B5" s="4" t="s">
        <v>669</v>
      </c>
    </row>
    <row r="6" spans="1:2">
      <c r="A6" s="4" t="s">
        <v>670</v>
      </c>
    </row>
    <row r="7" spans="1:2">
      <c r="A7" s="3" t="s">
        <v>667</v>
      </c>
    </row>
    <row r="8" spans="1:2">
      <c r="A8" s="4" t="s">
        <v>668</v>
      </c>
      <c r="B8" s="4" t="s">
        <v>671</v>
      </c>
    </row>
    <row r="9" spans="1:2">
      <c r="A9" s="4" t="s">
        <v>672</v>
      </c>
    </row>
    <row r="10" spans="1:2">
      <c r="A10" s="3" t="s">
        <v>667</v>
      </c>
    </row>
    <row r="11" spans="1:2">
      <c r="A11" s="4" t="s">
        <v>668</v>
      </c>
      <c r="B11" s="4" t="s">
        <v>652</v>
      </c>
    </row>
    <row r="12" spans="1:2">
      <c r="A12" s="4" t="s">
        <v>673</v>
      </c>
    </row>
    <row r="13" spans="1:2">
      <c r="A13" s="3" t="s">
        <v>667</v>
      </c>
    </row>
    <row r="14" spans="1:2">
      <c r="A14" s="4" t="s">
        <v>668</v>
      </c>
      <c r="B14" s="4" t="s">
        <v>652</v>
      </c>
    </row>
    <row r="15" spans="1:2">
      <c r="A15" s="4" t="s">
        <v>674</v>
      </c>
    </row>
    <row r="16" spans="1:2">
      <c r="A16" s="3" t="s">
        <v>667</v>
      </c>
    </row>
    <row r="17" spans="1:2">
      <c r="A17" s="4" t="s">
        <v>668</v>
      </c>
      <c r="B17" s="4" t="s">
        <v>652</v>
      </c>
    </row>
    <row r="18" spans="1:2">
      <c r="A18" s="4" t="s">
        <v>675</v>
      </c>
    </row>
    <row r="19" spans="1:2">
      <c r="A19" s="3" t="s">
        <v>667</v>
      </c>
    </row>
    <row r="20" spans="1:2">
      <c r="A20" s="4" t="s">
        <v>668</v>
      </c>
      <c r="B20" s="4" t="s">
        <v>676</v>
      </c>
    </row>
    <row r="21" spans="1:2">
      <c r="A21" s="4" t="s">
        <v>677</v>
      </c>
    </row>
    <row r="22" spans="1:2">
      <c r="A22" s="3" t="s">
        <v>667</v>
      </c>
    </row>
    <row r="23" spans="1:2">
      <c r="A23" s="4" t="s">
        <v>668</v>
      </c>
      <c r="B23" s="4" t="s">
        <v>625</v>
      </c>
    </row>
    <row r="24" spans="1:2">
      <c r="A24" s="4" t="s">
        <v>678</v>
      </c>
    </row>
    <row r="25" spans="1:2">
      <c r="A25" s="3" t="s">
        <v>667</v>
      </c>
    </row>
    <row r="26" spans="1:2">
      <c r="A26" s="4" t="s">
        <v>668</v>
      </c>
      <c r="B26" s="4" t="s">
        <v>625</v>
      </c>
    </row>
    <row r="27" spans="1:2">
      <c r="A27" s="4" t="s">
        <v>679</v>
      </c>
    </row>
    <row r="28" spans="1:2">
      <c r="A28" s="3" t="s">
        <v>667</v>
      </c>
    </row>
    <row r="29" spans="1:2">
      <c r="A29" s="4" t="s">
        <v>668</v>
      </c>
      <c r="B29" s="4" t="s">
        <v>625</v>
      </c>
    </row>
    <row r="30" spans="1:2">
      <c r="A30" s="4" t="s">
        <v>680</v>
      </c>
    </row>
    <row r="31" spans="1:2">
      <c r="A31" s="3" t="s">
        <v>667</v>
      </c>
    </row>
    <row r="32" spans="1:2">
      <c r="A32" s="4" t="s">
        <v>668</v>
      </c>
      <c r="B32" s="4" t="s">
        <v>6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1"/>
    <col customWidth="1" max="7" min="7" width="21"/>
    <col customWidth="1" max="8" min="8" width="21"/>
    <col customWidth="1" max="9" min="9" width="21"/>
    <col customWidth="1" max="10" min="10" width="21"/>
  </cols>
  <sheetData>
    <row r="1" spans="1:10">
      <c r="A1" s="1" t="s">
        <v>681</v>
      </c>
      <c r="B1" s="2" t="s">
        <v>1</v>
      </c>
    </row>
    <row r="2" spans="1:10">
      <c r="B2" s="2" t="s">
        <v>615</v>
      </c>
      <c r="C2" s="2" t="s">
        <v>616</v>
      </c>
      <c r="D2" s="2" t="s">
        <v>682</v>
      </c>
      <c r="E2" s="2" t="s">
        <v>610</v>
      </c>
      <c r="F2" s="2" t="s">
        <v>683</v>
      </c>
      <c r="G2" s="2" t="s">
        <v>684</v>
      </c>
      <c r="H2" s="2" t="s">
        <v>617</v>
      </c>
      <c r="I2" s="2" t="s">
        <v>685</v>
      </c>
      <c r="J2" s="2" t="s">
        <v>686</v>
      </c>
    </row>
    <row r="3" spans="1:10">
      <c r="A3" s="3" t="s">
        <v>687</v>
      </c>
    </row>
    <row r="4" spans="1:10">
      <c r="A4" s="4" t="s">
        <v>688</v>
      </c>
      <c r="B4" s="4" t="s">
        <v>689</v>
      </c>
      <c r="C4" s="4" t="s">
        <v>690</v>
      </c>
    </row>
    <row r="5" spans="1:10">
      <c r="A5" s="4" t="s">
        <v>691</v>
      </c>
      <c r="B5" s="4" t="s">
        <v>692</v>
      </c>
      <c r="C5" s="4" t="s">
        <v>693</v>
      </c>
    </row>
    <row r="6" spans="1:10">
      <c r="A6" s="4" t="s">
        <v>694</v>
      </c>
      <c r="B6" s="4" t="s">
        <v>695</v>
      </c>
      <c r="C6" s="4" t="s">
        <v>696</v>
      </c>
    </row>
    <row r="7" spans="1:10">
      <c r="A7" s="4" t="s">
        <v>697</v>
      </c>
      <c r="B7" s="4" t="s">
        <v>628</v>
      </c>
    </row>
    <row r="8" spans="1:10">
      <c r="A8" s="4" t="s">
        <v>698</v>
      </c>
      <c r="B8" s="4" t="s">
        <v>699</v>
      </c>
      <c r="C8" s="4" t="s">
        <v>700</v>
      </c>
    </row>
    <row r="9" spans="1:10">
      <c r="A9" s="4" t="s">
        <v>701</v>
      </c>
      <c r="B9" s="5" t="n">
        <v>0</v>
      </c>
    </row>
    <row r="10" spans="1:10">
      <c r="A10" s="4" t="s">
        <v>702</v>
      </c>
      <c r="B10" s="5" t="n">
        <v>0</v>
      </c>
    </row>
    <row r="11" spans="1:10">
      <c r="A11" s="4" t="s">
        <v>703</v>
      </c>
      <c r="B11" s="5" t="n">
        <v>0</v>
      </c>
    </row>
    <row r="12" spans="1:10">
      <c r="A12" s="4" t="s">
        <v>704</v>
      </c>
      <c r="B12" s="4" t="s">
        <v>176</v>
      </c>
    </row>
    <row r="13" spans="1:10">
      <c r="A13" s="4" t="s">
        <v>645</v>
      </c>
    </row>
    <row r="14" spans="1:10">
      <c r="A14" s="3" t="s">
        <v>687</v>
      </c>
    </row>
    <row r="15" spans="1:10">
      <c r="A15" s="4" t="s">
        <v>705</v>
      </c>
      <c r="B15" s="4" t="s">
        <v>630</v>
      </c>
      <c r="C15" s="4" t="s">
        <v>630</v>
      </c>
      <c r="E15" s="4" t="s">
        <v>630</v>
      </c>
      <c r="F15" s="4" t="s">
        <v>630</v>
      </c>
      <c r="G15" s="4" t="s">
        <v>630</v>
      </c>
      <c r="H15" s="4" t="s">
        <v>630</v>
      </c>
      <c r="I15" s="4" t="s">
        <v>630</v>
      </c>
      <c r="J15" s="4" t="s">
        <v>630</v>
      </c>
    </row>
    <row r="16" spans="1:10">
      <c r="A16" s="4" t="s">
        <v>655</v>
      </c>
    </row>
    <row r="17" spans="1:10">
      <c r="A17" s="3" t="s">
        <v>687</v>
      </c>
    </row>
    <row r="18" spans="1:10">
      <c r="A18" s="4" t="s">
        <v>705</v>
      </c>
      <c r="B18" s="4" t="s">
        <v>706</v>
      </c>
      <c r="C18" s="4" t="s">
        <v>706</v>
      </c>
      <c r="E18" s="4" t="s">
        <v>706</v>
      </c>
      <c r="F18" s="4" t="s">
        <v>706</v>
      </c>
      <c r="G18" s="4" t="s">
        <v>706</v>
      </c>
      <c r="H18" s="4" t="s">
        <v>706</v>
      </c>
      <c r="I18" s="4" t="s">
        <v>706</v>
      </c>
      <c r="J18" s="4" t="s">
        <v>706</v>
      </c>
    </row>
    <row r="19" spans="1:10">
      <c r="A19" s="4" t="s">
        <v>707</v>
      </c>
    </row>
    <row r="20" spans="1:10">
      <c r="A20" s="3" t="s">
        <v>687</v>
      </c>
    </row>
    <row r="21" spans="1:10">
      <c r="A21" s="4" t="s">
        <v>367</v>
      </c>
      <c r="B21" s="4" t="s">
        <v>708</v>
      </c>
      <c r="C21" s="4" t="s">
        <v>709</v>
      </c>
      <c r="E21" s="6" t="n">
        <v>570500</v>
      </c>
      <c r="F21" s="6" t="n">
        <v>77199100</v>
      </c>
      <c r="G21" s="6" t="n">
        <v>101300800</v>
      </c>
      <c r="H21" s="6" t="n">
        <v>826600</v>
      </c>
      <c r="I21" s="6" t="n">
        <v>75561300</v>
      </c>
      <c r="J21" s="6" t="n">
        <v>169774800</v>
      </c>
    </row>
    <row r="22" spans="1:10">
      <c r="A22" s="4" t="s">
        <v>688</v>
      </c>
      <c r="B22" s="5" t="n">
        <v>1982000000</v>
      </c>
      <c r="C22" s="5" t="n">
        <v>2708300000</v>
      </c>
      <c r="E22" s="6" t="n">
        <v>610800</v>
      </c>
      <c r="F22" s="6" t="n">
        <v>74447900</v>
      </c>
      <c r="G22" s="6" t="n">
        <v>74319700</v>
      </c>
      <c r="H22" s="6" t="n">
        <v>806000</v>
      </c>
      <c r="I22" s="6" t="n">
        <v>87221100</v>
      </c>
      <c r="J22" s="6" t="n">
        <v>166091800</v>
      </c>
    </row>
    <row r="23" spans="1:10">
      <c r="A23" s="4" t="s">
        <v>710</v>
      </c>
      <c r="B23" s="5" t="n">
        <v>336800000</v>
      </c>
      <c r="C23" s="5" t="n">
        <v>761800000</v>
      </c>
      <c r="D23" s="4" t="s">
        <v>711</v>
      </c>
    </row>
    <row r="24" spans="1:10">
      <c r="A24" s="4" t="s">
        <v>712</v>
      </c>
      <c r="B24" s="4" t="s">
        <v>713</v>
      </c>
      <c r="C24" s="5" t="n">
        <v>774300000</v>
      </c>
      <c r="D24" s="5" t="n">
        <v>510100000</v>
      </c>
    </row>
    <row r="25" spans="1:10">
      <c r="A25" s="4" t="s">
        <v>714</v>
      </c>
      <c r="B25" s="4" t="s">
        <v>715</v>
      </c>
    </row>
    <row r="26" spans="1:10">
      <c r="A26" s="4" t="s">
        <v>698</v>
      </c>
      <c r="B26" s="4" t="s">
        <v>716</v>
      </c>
      <c r="C26" s="5" t="n">
        <v>300000</v>
      </c>
      <c r="D26" s="5" t="n">
        <v>1700000</v>
      </c>
    </row>
    <row r="27" spans="1:10">
      <c r="A27" s="4" t="s">
        <v>717</v>
      </c>
      <c r="B27" s="4" t="s">
        <v>718</v>
      </c>
      <c r="C27" s="4" t="s">
        <v>719</v>
      </c>
      <c r="D27" s="4" t="s">
        <v>720</v>
      </c>
    </row>
    <row r="28" spans="1:10">
      <c r="A28" s="4" t="s">
        <v>721</v>
      </c>
    </row>
    <row r="29" spans="1:10">
      <c r="A29" s="3" t="s">
        <v>687</v>
      </c>
    </row>
    <row r="30" spans="1:10">
      <c r="A30" s="4" t="s">
        <v>722</v>
      </c>
      <c r="B30" s="4" t="s">
        <v>723</v>
      </c>
      <c r="C30" s="4" t="s">
        <v>724</v>
      </c>
    </row>
    <row r="31" spans="1:10">
      <c r="A31" s="4" t="s">
        <v>725</v>
      </c>
      <c r="B31" s="4" t="s">
        <v>726</v>
      </c>
      <c r="C31" s="4" t="s">
        <v>727</v>
      </c>
    </row>
  </sheetData>
  <mergeCells count="4">
    <mergeCell ref="A1:A2"/>
    <mergeCell ref="B1:D1"/>
    <mergeCell ref="E1:G1"/>
    <mergeCell ref="H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9</v>
      </c>
    </row>
    <row r="3" spans="1:2">
      <c r="A3" s="4" t="s">
        <v>286</v>
      </c>
      <c r="B3" s="4" t="s">
        <v>2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9</v>
      </c>
      <c r="C1" s="2" t="s">
        <v>30</v>
      </c>
    </row>
    <row r="2" spans="1:3">
      <c r="A2" s="3" t="s">
        <v>729</v>
      </c>
    </row>
    <row r="3" spans="1:3">
      <c r="A3" s="4" t="s">
        <v>730</v>
      </c>
      <c r="B3" s="4" t="s">
        <v>731</v>
      </c>
      <c r="C3" s="4" t="s">
        <v>732</v>
      </c>
    </row>
    <row r="4" spans="1:3">
      <c r="A4" s="4" t="s">
        <v>59</v>
      </c>
      <c r="B4" s="5" t="n">
        <v>947567</v>
      </c>
      <c r="C4" s="5" t="n">
        <v>967714</v>
      </c>
    </row>
    <row r="5" spans="1:3">
      <c r="A5" s="4" t="s">
        <v>733</v>
      </c>
      <c r="B5" s="5" t="n">
        <v>55174</v>
      </c>
      <c r="C5" s="5" t="n">
        <v>80217</v>
      </c>
    </row>
    <row r="6" spans="1:3">
      <c r="A6" s="4" t="s">
        <v>734</v>
      </c>
      <c r="B6" s="5" t="n">
        <v>50013</v>
      </c>
      <c r="C6" s="5" t="n">
        <v>50411</v>
      </c>
    </row>
    <row r="7" spans="1:3">
      <c r="A7" s="4" t="s">
        <v>735</v>
      </c>
    </row>
    <row r="8" spans="1:3">
      <c r="A8" s="3" t="s">
        <v>729</v>
      </c>
    </row>
    <row r="9" spans="1:3">
      <c r="A9" s="4" t="s">
        <v>730</v>
      </c>
      <c r="B9" s="5" t="n">
        <v>1630666</v>
      </c>
      <c r="C9" s="5" t="n">
        <v>2238478</v>
      </c>
    </row>
    <row r="10" spans="1:3">
      <c r="A10" s="4" t="s">
        <v>736</v>
      </c>
      <c r="B10" s="5" t="n">
        <v>139401</v>
      </c>
      <c r="C10" s="5" t="n">
        <v>259771</v>
      </c>
    </row>
    <row r="11" spans="1:3">
      <c r="A11" s="4" t="s">
        <v>59</v>
      </c>
      <c r="B11" s="5" t="n">
        <v>1884728</v>
      </c>
      <c r="C11" s="5" t="n">
        <v>1993912</v>
      </c>
    </row>
    <row r="12" spans="1:3">
      <c r="A12" s="4" t="s">
        <v>385</v>
      </c>
      <c r="B12" s="5" t="n">
        <v>1453046</v>
      </c>
      <c r="C12" s="5" t="n">
        <v>1276617</v>
      </c>
    </row>
    <row r="13" spans="1:3">
      <c r="A13" s="4" t="s">
        <v>733</v>
      </c>
      <c r="B13" s="5" t="n">
        <v>81128</v>
      </c>
      <c r="C13" s="5" t="n">
        <v>145537</v>
      </c>
    </row>
    <row r="14" spans="1:3">
      <c r="A14" s="4" t="s">
        <v>734</v>
      </c>
      <c r="B14" s="5" t="n">
        <v>560001</v>
      </c>
      <c r="C14" s="5" t="n">
        <v>496546</v>
      </c>
    </row>
    <row r="15" spans="1:3">
      <c r="A15" s="4" t="s">
        <v>737</v>
      </c>
      <c r="B15" s="5" t="n">
        <v>383</v>
      </c>
      <c r="C15" s="5" t="n">
        <v>1081</v>
      </c>
    </row>
    <row r="16" spans="1:3">
      <c r="A16" s="4" t="s">
        <v>738</v>
      </c>
      <c r="B16" s="5" t="n">
        <v>5749353</v>
      </c>
      <c r="C16" s="5" t="n">
        <v>6411942</v>
      </c>
    </row>
    <row r="17" spans="1:3">
      <c r="A17" s="4" t="s">
        <v>739</v>
      </c>
    </row>
    <row r="18" spans="1:3">
      <c r="A18" s="3" t="s">
        <v>729</v>
      </c>
    </row>
    <row r="19" spans="1:3">
      <c r="A19" s="4" t="s">
        <v>730</v>
      </c>
      <c r="B19" s="5" t="n">
        <v>1003500</v>
      </c>
      <c r="C19" s="5" t="n">
        <v>1936825</v>
      </c>
    </row>
    <row r="20" spans="1:3">
      <c r="A20" s="4" t="s">
        <v>736</v>
      </c>
      <c r="B20" s="5" t="n">
        <v>72864</v>
      </c>
      <c r="C20" s="5" t="n">
        <v>127496</v>
      </c>
    </row>
    <row r="21" spans="1:3">
      <c r="A21" s="4" t="s">
        <v>59</v>
      </c>
      <c r="B21" s="5" t="n">
        <v>109746</v>
      </c>
      <c r="C21" s="5" t="n">
        <v>113299</v>
      </c>
    </row>
    <row r="22" spans="1:3">
      <c r="A22" s="4" t="s">
        <v>385</v>
      </c>
      <c r="B22" s="5" t="n">
        <v>1453046</v>
      </c>
      <c r="C22" s="5" t="n">
        <v>1276617</v>
      </c>
    </row>
    <row r="23" spans="1:3">
      <c r="A23" s="4" t="s">
        <v>733</v>
      </c>
      <c r="B23" s="5" t="n">
        <v>55174</v>
      </c>
      <c r="C23" s="5" t="n">
        <v>80217</v>
      </c>
    </row>
    <row r="24" spans="1:3">
      <c r="A24" s="4" t="s">
        <v>734</v>
      </c>
      <c r="B24" s="5" t="n">
        <v>153498</v>
      </c>
      <c r="C24" s="5" t="n">
        <v>303827</v>
      </c>
    </row>
    <row r="25" spans="1:3">
      <c r="A25" s="4" t="s">
        <v>738</v>
      </c>
      <c r="B25" s="5" t="n">
        <v>2847828</v>
      </c>
      <c r="C25" s="5" t="n">
        <v>3838281</v>
      </c>
    </row>
    <row r="26" spans="1:3">
      <c r="A26" s="4" t="s">
        <v>740</v>
      </c>
    </row>
    <row r="27" spans="1:3">
      <c r="A27" s="3" t="s">
        <v>729</v>
      </c>
    </row>
    <row r="28" spans="1:3">
      <c r="A28" s="4" t="s">
        <v>730</v>
      </c>
      <c r="B28" s="5" t="n">
        <v>336913</v>
      </c>
      <c r="C28" s="5" t="n">
        <v>128508</v>
      </c>
    </row>
    <row r="29" spans="1:3">
      <c r="A29" s="4" t="s">
        <v>736</v>
      </c>
      <c r="B29" s="5" t="n">
        <v>41877</v>
      </c>
      <c r="C29" s="5" t="n">
        <v>85989</v>
      </c>
    </row>
    <row r="30" spans="1:3">
      <c r="A30" s="4" t="s">
        <v>59</v>
      </c>
      <c r="B30" s="5" t="n">
        <v>148986</v>
      </c>
      <c r="C30" s="5" t="n">
        <v>180431</v>
      </c>
    </row>
    <row r="31" spans="1:3">
      <c r="A31" s="4" t="s">
        <v>733</v>
      </c>
      <c r="B31" s="5" t="n">
        <v>25954</v>
      </c>
      <c r="C31" s="5" t="n">
        <v>28082</v>
      </c>
    </row>
    <row r="32" spans="1:3">
      <c r="A32" s="4" t="s">
        <v>734</v>
      </c>
      <c r="B32" s="5" t="n">
        <v>34527</v>
      </c>
      <c r="C32" s="5" t="n">
        <v>49064</v>
      </c>
    </row>
    <row r="33" spans="1:3">
      <c r="A33" s="4" t="s">
        <v>737</v>
      </c>
      <c r="B33" s="5" t="n">
        <v>383</v>
      </c>
      <c r="C33" s="5" t="n">
        <v>1081</v>
      </c>
    </row>
    <row r="34" spans="1:3">
      <c r="A34" s="4" t="s">
        <v>738</v>
      </c>
      <c r="B34" s="5" t="n">
        <v>588640</v>
      </c>
      <c r="C34" s="5" t="n">
        <v>473155</v>
      </c>
    </row>
    <row r="35" spans="1:3">
      <c r="A35" s="4" t="s">
        <v>741</v>
      </c>
    </row>
    <row r="36" spans="1:3">
      <c r="A36" s="3" t="s">
        <v>729</v>
      </c>
    </row>
    <row r="37" spans="1:3">
      <c r="A37" s="4" t="s">
        <v>730</v>
      </c>
      <c r="B37" s="5" t="n">
        <v>290253</v>
      </c>
      <c r="C37" s="5" t="n">
        <v>173145</v>
      </c>
    </row>
    <row r="38" spans="1:3">
      <c r="A38" s="4" t="s">
        <v>736</v>
      </c>
      <c r="B38" s="5" t="n">
        <v>24022</v>
      </c>
      <c r="C38" s="5" t="n">
        <v>26780</v>
      </c>
    </row>
    <row r="39" spans="1:3">
      <c r="A39" s="4" t="s">
        <v>59</v>
      </c>
      <c r="B39" s="5" t="n">
        <v>353349</v>
      </c>
      <c r="C39" s="5" t="n">
        <v>365697</v>
      </c>
    </row>
    <row r="40" spans="1:3">
      <c r="A40" s="4" t="s">
        <v>733</v>
      </c>
      <c r="C40" s="5" t="n">
        <v>37238</v>
      </c>
    </row>
    <row r="41" spans="1:3">
      <c r="A41" s="4" t="s">
        <v>734</v>
      </c>
      <c r="B41" s="5" t="n">
        <v>371976</v>
      </c>
      <c r="C41" s="5" t="n">
        <v>143655</v>
      </c>
    </row>
    <row r="42" spans="1:3">
      <c r="A42" s="4" t="s">
        <v>738</v>
      </c>
      <c r="B42" s="5" t="n">
        <v>1039600</v>
      </c>
      <c r="C42" s="5" t="n">
        <v>746515</v>
      </c>
    </row>
    <row r="43" spans="1:3">
      <c r="A43" s="4" t="s">
        <v>742</v>
      </c>
    </row>
    <row r="44" spans="1:3">
      <c r="A44" s="3" t="s">
        <v>729</v>
      </c>
    </row>
    <row r="45" spans="1:3">
      <c r="A45" s="4" t="s">
        <v>736</v>
      </c>
      <c r="B45" s="5" t="n">
        <v>638</v>
      </c>
      <c r="C45" s="5" t="n">
        <v>19506</v>
      </c>
    </row>
    <row r="46" spans="1:3">
      <c r="A46" s="4" t="s">
        <v>59</v>
      </c>
      <c r="B46" s="5" t="n">
        <v>1272647</v>
      </c>
      <c r="C46" s="5" t="n">
        <v>1334485</v>
      </c>
    </row>
    <row r="47" spans="1:3">
      <c r="A47" s="4" t="s">
        <v>738</v>
      </c>
      <c r="B47" s="4" t="s">
        <v>743</v>
      </c>
      <c r="C47" s="4" t="s">
        <v>7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5</v>
      </c>
      <c r="B1" s="2" t="s">
        <v>1</v>
      </c>
    </row>
    <row r="2" spans="1:5">
      <c r="B2" s="2" t="s">
        <v>29</v>
      </c>
      <c r="C2" s="2" t="s">
        <v>30</v>
      </c>
      <c r="D2" s="2" t="s">
        <v>89</v>
      </c>
      <c r="E2" s="2" t="s">
        <v>746</v>
      </c>
    </row>
    <row r="3" spans="1:5">
      <c r="A3" s="3" t="s">
        <v>747</v>
      </c>
    </row>
    <row r="4" spans="1:5">
      <c r="A4" s="4" t="s">
        <v>748</v>
      </c>
      <c r="B4" s="4" t="s">
        <v>749</v>
      </c>
      <c r="C4" s="4" t="s">
        <v>750</v>
      </c>
    </row>
    <row r="5" spans="1:5">
      <c r="A5" s="4" t="s">
        <v>751</v>
      </c>
      <c r="B5" s="5" t="n">
        <v>-626180</v>
      </c>
      <c r="C5" s="5" t="n">
        <v>-606950</v>
      </c>
      <c r="D5" s="4" t="s">
        <v>752</v>
      </c>
      <c r="E5" s="4" t="s">
        <v>753</v>
      </c>
    </row>
    <row r="6" spans="1:5">
      <c r="A6" s="4" t="s">
        <v>754</v>
      </c>
      <c r="B6" s="5" t="n">
        <v>2011450</v>
      </c>
      <c r="C6" s="5" t="n">
        <v>2741202</v>
      </c>
    </row>
    <row r="7" spans="1:5">
      <c r="A7" s="4" t="s">
        <v>84</v>
      </c>
      <c r="B7" s="5" t="n">
        <v>2589078</v>
      </c>
      <c r="C7" s="5" t="n">
        <v>2489737</v>
      </c>
      <c r="D7" s="4" t="s">
        <v>755</v>
      </c>
      <c r="E7" s="4" t="s">
        <v>159</v>
      </c>
    </row>
    <row r="8" spans="1:5">
      <c r="A8" s="4" t="s">
        <v>756</v>
      </c>
      <c r="B8" s="4" t="s">
        <v>757</v>
      </c>
      <c r="C8" s="4" t="s">
        <v>758</v>
      </c>
    </row>
    <row r="9" spans="1:5">
      <c r="A9" s="4" t="s">
        <v>705</v>
      </c>
      <c r="B9" s="4" t="s">
        <v>759</v>
      </c>
      <c r="C9" s="4" t="s">
        <v>7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9</v>
      </c>
      <c r="C1" s="2" t="s">
        <v>30</v>
      </c>
    </row>
    <row r="2" spans="1:3">
      <c r="A2" s="3" t="s">
        <v>688</v>
      </c>
    </row>
    <row r="3" spans="1:3">
      <c r="A3" s="4" t="s">
        <v>762</v>
      </c>
      <c r="B3" s="4" t="s">
        <v>749</v>
      </c>
      <c r="C3" s="4" t="s">
        <v>750</v>
      </c>
    </row>
    <row r="4" spans="1:3">
      <c r="A4" s="4" t="s">
        <v>763</v>
      </c>
    </row>
    <row r="5" spans="1:3">
      <c r="A5" s="3" t="s">
        <v>367</v>
      </c>
    </row>
    <row r="6" spans="1:3">
      <c r="A6" s="4" t="s">
        <v>367</v>
      </c>
      <c r="B6" s="5" t="n">
        <v>181</v>
      </c>
      <c r="C6" s="5" t="n">
        <v>6379</v>
      </c>
    </row>
    <row r="7" spans="1:3">
      <c r="A7" s="4" t="s">
        <v>764</v>
      </c>
    </row>
    <row r="8" spans="1:3">
      <c r="A8" s="3" t="s">
        <v>688</v>
      </c>
    </row>
    <row r="9" spans="1:3">
      <c r="A9" s="4" t="s">
        <v>762</v>
      </c>
      <c r="B9" s="5" t="n">
        <v>383</v>
      </c>
      <c r="C9" s="5" t="n">
        <v>1081</v>
      </c>
    </row>
    <row r="10" spans="1:3">
      <c r="A10" s="4" t="s">
        <v>765</v>
      </c>
    </row>
    <row r="11" spans="1:3">
      <c r="A11" s="3" t="s">
        <v>367</v>
      </c>
    </row>
    <row r="12" spans="1:3">
      <c r="A12" s="4" t="s">
        <v>367</v>
      </c>
      <c r="B12" s="5" t="n">
        <v>181</v>
      </c>
      <c r="C12" s="5" t="n">
        <v>6379</v>
      </c>
    </row>
    <row r="13" spans="1:3">
      <c r="A13" s="4" t="s">
        <v>766</v>
      </c>
    </row>
    <row r="14" spans="1:3">
      <c r="A14" s="3" t="s">
        <v>688</v>
      </c>
    </row>
    <row r="15" spans="1:3">
      <c r="A15" s="4" t="s">
        <v>762</v>
      </c>
      <c r="B15" s="4" t="s">
        <v>767</v>
      </c>
      <c r="C15" s="4" t="s">
        <v>7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30</v>
      </c>
      <c r="C2" s="2" t="s">
        <v>89</v>
      </c>
    </row>
    <row r="3" spans="1:3">
      <c r="A3" s="3" t="s">
        <v>770</v>
      </c>
    </row>
    <row r="4" spans="1:3">
      <c r="A4" s="4" t="s">
        <v>771</v>
      </c>
      <c r="B4" s="4" t="s">
        <v>772</v>
      </c>
      <c r="C4" s="4" t="s">
        <v>773</v>
      </c>
    </row>
    <row r="5" spans="1:3">
      <c r="A5" s="4" t="s">
        <v>774</v>
      </c>
      <c r="B5" s="5" t="n">
        <v>-2996</v>
      </c>
      <c r="C5" s="5" t="n">
        <v>26990</v>
      </c>
    </row>
    <row r="6" spans="1:3">
      <c r="A6" s="4" t="s">
        <v>775</v>
      </c>
      <c r="B6" s="5" t="n">
        <v>-61105</v>
      </c>
    </row>
    <row r="7" spans="1:3">
      <c r="A7" s="4" t="s">
        <v>776</v>
      </c>
      <c r="B7" s="4" t="s">
        <v>777</v>
      </c>
    </row>
    <row r="8" spans="1:3">
      <c r="A8" s="4" t="s">
        <v>778</v>
      </c>
      <c r="C8" s="4" t="s">
        <v>77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9</v>
      </c>
      <c r="C2" s="2" t="s">
        <v>30</v>
      </c>
    </row>
    <row r="3" spans="1:3">
      <c r="A3" s="4" t="s">
        <v>780</v>
      </c>
    </row>
    <row r="4" spans="1:3">
      <c r="A4" s="3" t="s">
        <v>781</v>
      </c>
    </row>
    <row r="5" spans="1:3">
      <c r="A5" s="4" t="s">
        <v>782</v>
      </c>
      <c r="C5" s="4" t="s">
        <v>783</v>
      </c>
    </row>
    <row r="6" spans="1:3">
      <c r="A6" s="4" t="s">
        <v>784</v>
      </c>
      <c r="C6" s="4" t="s">
        <v>785</v>
      </c>
    </row>
    <row r="7" spans="1:3">
      <c r="A7" s="4" t="s">
        <v>786</v>
      </c>
      <c r="C7" s="4" t="s">
        <v>787</v>
      </c>
    </row>
    <row r="8" spans="1:3">
      <c r="A8" s="4" t="s">
        <v>788</v>
      </c>
      <c r="C8" s="4" t="s">
        <v>789</v>
      </c>
    </row>
    <row r="9" spans="1:3">
      <c r="A9" s="4" t="s">
        <v>790</v>
      </c>
      <c r="C9" s="4" t="s">
        <v>791</v>
      </c>
    </row>
    <row r="10" spans="1:3">
      <c r="A10" s="4" t="s">
        <v>792</v>
      </c>
      <c r="C10" s="4" t="s">
        <v>793</v>
      </c>
    </row>
    <row r="11" spans="1:3">
      <c r="A11" s="4" t="s">
        <v>794</v>
      </c>
    </row>
    <row r="12" spans="1:3">
      <c r="A12" s="3" t="s">
        <v>781</v>
      </c>
    </row>
    <row r="13" spans="1:3">
      <c r="A13" s="4" t="s">
        <v>782</v>
      </c>
      <c r="B13" s="4" t="s">
        <v>795</v>
      </c>
      <c r="C13" s="4" t="s">
        <v>796</v>
      </c>
    </row>
    <row r="14" spans="1:3">
      <c r="A14" s="4" t="s">
        <v>784</v>
      </c>
      <c r="B14" s="4" t="s">
        <v>797</v>
      </c>
      <c r="C14" s="4" t="s">
        <v>798</v>
      </c>
    </row>
    <row r="15" spans="1:3">
      <c r="A15" s="4" t="s">
        <v>786</v>
      </c>
      <c r="B15" s="4" t="s">
        <v>799</v>
      </c>
      <c r="C15" s="4" t="s">
        <v>800</v>
      </c>
    </row>
    <row r="16" spans="1:3">
      <c r="A16" s="4" t="s">
        <v>788</v>
      </c>
      <c r="B16" s="4" t="s">
        <v>801</v>
      </c>
      <c r="C16" s="4" t="s">
        <v>802</v>
      </c>
    </row>
    <row r="17" spans="1:3">
      <c r="A17" s="4" t="s">
        <v>790</v>
      </c>
      <c r="B17" s="4" t="s">
        <v>803</v>
      </c>
      <c r="C17" s="4" t="s">
        <v>804</v>
      </c>
    </row>
    <row r="18" spans="1:3">
      <c r="A18" s="4" t="s">
        <v>792</v>
      </c>
      <c r="B18" s="4" t="s">
        <v>805</v>
      </c>
      <c r="C18" s="4" t="s">
        <v>806</v>
      </c>
    </row>
    <row r="19" spans="1:3">
      <c r="A19" s="4" t="s">
        <v>807</v>
      </c>
    </row>
    <row r="20" spans="1:3">
      <c r="A20" s="3" t="s">
        <v>781</v>
      </c>
    </row>
    <row r="21" spans="1:3">
      <c r="A21" s="4" t="s">
        <v>782</v>
      </c>
      <c r="B21" s="4" t="s">
        <v>808</v>
      </c>
      <c r="C21" s="4" t="s">
        <v>809</v>
      </c>
    </row>
    <row r="22" spans="1:3">
      <c r="A22" s="4" t="s">
        <v>784</v>
      </c>
      <c r="B22" s="4" t="s">
        <v>810</v>
      </c>
      <c r="C22" s="4" t="s">
        <v>811</v>
      </c>
    </row>
    <row r="23" spans="1:3">
      <c r="A23" s="4" t="s">
        <v>786</v>
      </c>
      <c r="B23" s="4" t="s">
        <v>812</v>
      </c>
      <c r="C23" s="4" t="s">
        <v>813</v>
      </c>
    </row>
    <row r="24" spans="1:3">
      <c r="A24" s="4" t="s">
        <v>788</v>
      </c>
      <c r="B24" s="4" t="s">
        <v>814</v>
      </c>
      <c r="C24" s="4" t="s">
        <v>815</v>
      </c>
    </row>
    <row r="25" spans="1:3">
      <c r="A25" s="4" t="s">
        <v>790</v>
      </c>
      <c r="B25" s="4" t="s">
        <v>816</v>
      </c>
      <c r="C25" s="4" t="s">
        <v>817</v>
      </c>
    </row>
    <row r="26" spans="1:3">
      <c r="A26" s="4" t="s">
        <v>792</v>
      </c>
      <c r="B26" s="4" t="s">
        <v>818</v>
      </c>
      <c r="C26" s="4" t="s">
        <v>819</v>
      </c>
    </row>
    <row r="27" spans="1:3">
      <c r="A27" s="4" t="s">
        <v>820</v>
      </c>
    </row>
    <row r="28" spans="1:3">
      <c r="A28" s="3" t="s">
        <v>781</v>
      </c>
    </row>
    <row r="29" spans="1:3">
      <c r="A29" s="4" t="s">
        <v>782</v>
      </c>
      <c r="B29" s="4" t="s">
        <v>821</v>
      </c>
      <c r="C29" s="4" t="s">
        <v>822</v>
      </c>
    </row>
    <row r="30" spans="1:3">
      <c r="A30" s="4" t="s">
        <v>784</v>
      </c>
      <c r="B30" s="4" t="s">
        <v>823</v>
      </c>
      <c r="C30" s="4" t="s">
        <v>824</v>
      </c>
    </row>
    <row r="31" spans="1:3">
      <c r="A31" s="4" t="s">
        <v>786</v>
      </c>
      <c r="B31" s="4" t="s">
        <v>825</v>
      </c>
      <c r="C31" s="4" t="s">
        <v>826</v>
      </c>
    </row>
    <row r="32" spans="1:3">
      <c r="A32" s="4" t="s">
        <v>788</v>
      </c>
      <c r="B32" s="4" t="s">
        <v>827</v>
      </c>
      <c r="C32" s="4" t="s">
        <v>828</v>
      </c>
    </row>
    <row r="33" spans="1:3">
      <c r="A33" s="4" t="s">
        <v>790</v>
      </c>
      <c r="B33" s="4" t="s">
        <v>829</v>
      </c>
      <c r="C33" s="4" t="s">
        <v>830</v>
      </c>
    </row>
    <row r="34" spans="1:3">
      <c r="A34" s="4" t="s">
        <v>792</v>
      </c>
      <c r="B34" s="4" t="s">
        <v>831</v>
      </c>
      <c r="C34" s="4" t="s">
        <v>832</v>
      </c>
    </row>
    <row r="35" spans="1:3">
      <c r="A35" s="4" t="s">
        <v>833</v>
      </c>
    </row>
    <row r="36" spans="1:3">
      <c r="A36" s="3" t="s">
        <v>781</v>
      </c>
    </row>
    <row r="37" spans="1:3">
      <c r="A37" s="4" t="s">
        <v>782</v>
      </c>
      <c r="B37" s="4" t="s">
        <v>834</v>
      </c>
      <c r="C37" s="4" t="s">
        <v>835</v>
      </c>
    </row>
    <row r="38" spans="1:3">
      <c r="A38" s="4" t="s">
        <v>784</v>
      </c>
      <c r="B38" s="4" t="s">
        <v>836</v>
      </c>
      <c r="C38" s="4" t="s">
        <v>837</v>
      </c>
    </row>
    <row r="39" spans="1:3">
      <c r="A39" s="4" t="s">
        <v>786</v>
      </c>
      <c r="B39" s="4" t="s">
        <v>838</v>
      </c>
      <c r="C39" s="4" t="s">
        <v>839</v>
      </c>
    </row>
    <row r="40" spans="1:3">
      <c r="A40" s="4" t="s">
        <v>788</v>
      </c>
      <c r="B40" s="4" t="s">
        <v>840</v>
      </c>
      <c r="C40" s="4" t="s">
        <v>841</v>
      </c>
    </row>
    <row r="41" spans="1:3">
      <c r="A41" s="4" t="s">
        <v>790</v>
      </c>
      <c r="B41" s="4" t="s">
        <v>842</v>
      </c>
      <c r="C41" s="4" t="s">
        <v>843</v>
      </c>
    </row>
    <row r="42" spans="1:3">
      <c r="A42" s="4" t="s">
        <v>792</v>
      </c>
      <c r="B42" s="4" t="s">
        <v>844</v>
      </c>
      <c r="C42" s="4" t="s">
        <v>845</v>
      </c>
    </row>
    <row r="43" spans="1:3">
      <c r="A43" s="4" t="s">
        <v>846</v>
      </c>
    </row>
    <row r="44" spans="1:3">
      <c r="A44" s="3" t="s">
        <v>781</v>
      </c>
    </row>
    <row r="45" spans="1:3">
      <c r="A45" s="4" t="s">
        <v>847</v>
      </c>
      <c r="B45" s="4" t="s">
        <v>848</v>
      </c>
      <c r="C45" s="4" t="s">
        <v>849</v>
      </c>
    </row>
    <row r="46" spans="1:3">
      <c r="A46" s="4" t="s">
        <v>850</v>
      </c>
      <c r="B46" s="4" t="s">
        <v>851</v>
      </c>
      <c r="C46" s="4" t="s">
        <v>852</v>
      </c>
    </row>
    <row r="47" spans="1:3">
      <c r="A47" s="4" t="s">
        <v>784</v>
      </c>
      <c r="B47" s="4" t="s">
        <v>853</v>
      </c>
      <c r="C47" s="4" t="s">
        <v>854</v>
      </c>
    </row>
    <row r="48" spans="1:3">
      <c r="A48" s="4" t="s">
        <v>786</v>
      </c>
      <c r="B48" s="4" t="s">
        <v>855</v>
      </c>
      <c r="C48" s="4" t="s">
        <v>856</v>
      </c>
    </row>
    <row r="49" spans="1:3">
      <c r="A49" s="4" t="s">
        <v>790</v>
      </c>
      <c r="B49" s="4" t="s">
        <v>857</v>
      </c>
      <c r="C49" s="4" t="s">
        <v>858</v>
      </c>
    </row>
    <row r="50" spans="1:3">
      <c r="A50" s="4" t="s">
        <v>792</v>
      </c>
      <c r="B50" s="4" t="s">
        <v>859</v>
      </c>
      <c r="C50" s="4" t="s">
        <v>860</v>
      </c>
    </row>
    <row r="51" spans="1:3">
      <c r="A51" s="4" t="s">
        <v>861</v>
      </c>
    </row>
    <row r="52" spans="1:3">
      <c r="A52" s="3" t="s">
        <v>781</v>
      </c>
    </row>
    <row r="53" spans="1:3">
      <c r="A53" s="4" t="s">
        <v>847</v>
      </c>
      <c r="B53" s="4" t="s">
        <v>862</v>
      </c>
      <c r="C53" s="4" t="s">
        <v>863</v>
      </c>
    </row>
    <row r="54" spans="1:3">
      <c r="A54" s="4" t="s">
        <v>850</v>
      </c>
      <c r="B54" s="4" t="s">
        <v>864</v>
      </c>
      <c r="C54" s="4" t="s">
        <v>865</v>
      </c>
    </row>
    <row r="55" spans="1:3">
      <c r="A55" s="4" t="s">
        <v>784</v>
      </c>
      <c r="B55" s="4" t="s">
        <v>866</v>
      </c>
      <c r="C55" s="4" t="s">
        <v>867</v>
      </c>
    </row>
    <row r="56" spans="1:3">
      <c r="A56" s="4" t="s">
        <v>786</v>
      </c>
      <c r="B56" s="4" t="s">
        <v>868</v>
      </c>
      <c r="C56" s="4" t="s">
        <v>869</v>
      </c>
    </row>
    <row r="57" spans="1:3">
      <c r="A57" s="4" t="s">
        <v>790</v>
      </c>
      <c r="B57" s="4" t="s">
        <v>870</v>
      </c>
      <c r="C57" s="4" t="s">
        <v>871</v>
      </c>
    </row>
    <row r="58" spans="1:3">
      <c r="A58" s="4" t="s">
        <v>792</v>
      </c>
      <c r="B58" s="4" t="s">
        <v>872</v>
      </c>
      <c r="C58" s="4" t="s">
        <v>873</v>
      </c>
    </row>
    <row r="59" spans="1:3">
      <c r="A59" s="4" t="s">
        <v>874</v>
      </c>
    </row>
    <row r="60" spans="1:3">
      <c r="A60" s="3" t="s">
        <v>781</v>
      </c>
    </row>
    <row r="61" spans="1:3">
      <c r="A61" s="4" t="s">
        <v>847</v>
      </c>
      <c r="B61" s="4" t="s">
        <v>875</v>
      </c>
      <c r="C61" s="4" t="s">
        <v>876</v>
      </c>
    </row>
    <row r="62" spans="1:3">
      <c r="A62" s="4" t="s">
        <v>850</v>
      </c>
      <c r="B62" s="4" t="s">
        <v>877</v>
      </c>
      <c r="C62" s="4" t="s">
        <v>878</v>
      </c>
    </row>
    <row r="63" spans="1:3">
      <c r="A63" s="4" t="s">
        <v>784</v>
      </c>
      <c r="B63" s="4" t="s">
        <v>879</v>
      </c>
      <c r="C63" s="4" t="s">
        <v>880</v>
      </c>
    </row>
    <row r="64" spans="1:3">
      <c r="A64" s="4" t="s">
        <v>786</v>
      </c>
      <c r="B64" s="4" t="s">
        <v>881</v>
      </c>
      <c r="C64" s="4" t="s">
        <v>882</v>
      </c>
    </row>
    <row r="65" spans="1:3">
      <c r="A65" s="4" t="s">
        <v>790</v>
      </c>
      <c r="B65" s="4" t="s">
        <v>883</v>
      </c>
      <c r="C65" s="4" t="s">
        <v>884</v>
      </c>
    </row>
    <row r="66" spans="1:3">
      <c r="A66" s="4" t="s">
        <v>792</v>
      </c>
      <c r="B66" s="4" t="s">
        <v>885</v>
      </c>
      <c r="C66" s="4" t="s">
        <v>88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6"/>
    <col customWidth="1" max="5" min="5" width="14"/>
  </cols>
  <sheetData>
    <row r="1" spans="1:5">
      <c r="A1" s="1" t="s">
        <v>887</v>
      </c>
      <c r="B1" s="2" t="s">
        <v>1</v>
      </c>
    </row>
    <row r="2" spans="1:5">
      <c r="B2" s="2" t="s">
        <v>888</v>
      </c>
      <c r="C2" s="2" t="s">
        <v>889</v>
      </c>
      <c r="D2" s="2" t="s">
        <v>890</v>
      </c>
      <c r="E2" s="2" t="s">
        <v>89</v>
      </c>
    </row>
    <row r="3" spans="1:5">
      <c r="A3" s="3" t="s">
        <v>891</v>
      </c>
    </row>
    <row r="4" spans="1:5">
      <c r="A4" s="4" t="s">
        <v>892</v>
      </c>
      <c r="B4" s="4" t="s">
        <v>893</v>
      </c>
    </row>
    <row r="5" spans="1:5">
      <c r="A5" s="4" t="s">
        <v>894</v>
      </c>
      <c r="B5" s="4" t="s">
        <v>630</v>
      </c>
      <c r="C5" s="4" t="s">
        <v>630</v>
      </c>
      <c r="D5" s="4" t="s">
        <v>630</v>
      </c>
      <c r="E5" s="4" t="s">
        <v>630</v>
      </c>
    </row>
    <row r="6" spans="1:5">
      <c r="A6" s="4" t="s">
        <v>895</v>
      </c>
      <c r="B6" s="4" t="s">
        <v>896</v>
      </c>
      <c r="C6" s="4" t="s">
        <v>896</v>
      </c>
    </row>
    <row r="7" spans="1:5">
      <c r="A7" s="4" t="s">
        <v>897</v>
      </c>
    </row>
    <row r="8" spans="1:5">
      <c r="A8" s="3" t="s">
        <v>891</v>
      </c>
    </row>
    <row r="9" spans="1:5">
      <c r="A9" s="4" t="s">
        <v>898</v>
      </c>
      <c r="B9" s="4" t="s">
        <v>899</v>
      </c>
      <c r="D9" s="4" t="s">
        <v>900</v>
      </c>
    </row>
    <row r="10" spans="1:5">
      <c r="A10" s="4" t="s">
        <v>901</v>
      </c>
    </row>
    <row r="11" spans="1:5">
      <c r="A11" s="3" t="s">
        <v>891</v>
      </c>
    </row>
    <row r="12" spans="1:5">
      <c r="A12" s="4" t="s">
        <v>898</v>
      </c>
      <c r="B12" s="4" t="s">
        <v>902</v>
      </c>
      <c r="D12" s="4" t="s">
        <v>900</v>
      </c>
    </row>
    <row r="13" spans="1:5">
      <c r="A13" s="4" t="s">
        <v>903</v>
      </c>
    </row>
    <row r="14" spans="1:5">
      <c r="A14" s="3" t="s">
        <v>891</v>
      </c>
    </row>
    <row r="15" spans="1:5">
      <c r="A15" s="4" t="s">
        <v>898</v>
      </c>
      <c r="B15" s="4" t="s">
        <v>904</v>
      </c>
      <c r="D15" s="4" t="s">
        <v>905</v>
      </c>
    </row>
    <row r="16" spans="1:5">
      <c r="A16" s="4" t="s">
        <v>906</v>
      </c>
    </row>
    <row r="17" spans="1:5">
      <c r="A17" s="3" t="s">
        <v>891</v>
      </c>
    </row>
    <row r="18" spans="1:5">
      <c r="A18" s="4" t="s">
        <v>898</v>
      </c>
      <c r="B18" s="4" t="s">
        <v>904</v>
      </c>
      <c r="D18" s="4" t="s">
        <v>905</v>
      </c>
    </row>
    <row r="19" spans="1:5">
      <c r="A19" s="4" t="s">
        <v>907</v>
      </c>
    </row>
    <row r="20" spans="1:5">
      <c r="A20" s="3" t="s">
        <v>891</v>
      </c>
    </row>
    <row r="21" spans="1:5">
      <c r="A21" s="4" t="s">
        <v>908</v>
      </c>
      <c r="B21" s="4" t="s">
        <v>909</v>
      </c>
      <c r="C21" s="4" t="s">
        <v>909</v>
      </c>
    </row>
    <row r="22" spans="1:5">
      <c r="A22" s="4" t="s">
        <v>645</v>
      </c>
    </row>
    <row r="23" spans="1:5">
      <c r="A23" s="3" t="s">
        <v>891</v>
      </c>
    </row>
    <row r="24" spans="1:5">
      <c r="A24" s="4" t="s">
        <v>908</v>
      </c>
      <c r="B24" s="4" t="s">
        <v>909</v>
      </c>
      <c r="C24" s="4" t="s">
        <v>909</v>
      </c>
    </row>
    <row r="25" spans="1:5">
      <c r="A25" s="4" t="s">
        <v>910</v>
      </c>
      <c r="B25" s="4" t="s">
        <v>911</v>
      </c>
      <c r="C25" s="6" t="n">
        <v>5640000</v>
      </c>
    </row>
    <row r="26" spans="1:5">
      <c r="A26" s="4" t="s">
        <v>912</v>
      </c>
    </row>
    <row r="27" spans="1:5">
      <c r="A27" s="3" t="s">
        <v>891</v>
      </c>
    </row>
    <row r="28" spans="1:5">
      <c r="A28" s="4" t="s">
        <v>913</v>
      </c>
      <c r="B28" s="4" t="s">
        <v>914</v>
      </c>
      <c r="C28" s="4" t="s">
        <v>914</v>
      </c>
    </row>
    <row r="29" spans="1:5">
      <c r="A29" s="4" t="s">
        <v>655</v>
      </c>
    </row>
    <row r="30" spans="1:5">
      <c r="A30" s="3" t="s">
        <v>891</v>
      </c>
    </row>
    <row r="31" spans="1:5">
      <c r="A31" s="4" t="s">
        <v>910</v>
      </c>
      <c r="B31" s="4" t="s">
        <v>915</v>
      </c>
      <c r="C31" s="6" t="n">
        <v>12560000</v>
      </c>
    </row>
    <row r="32" spans="1:5">
      <c r="A32" s="4" t="s">
        <v>916</v>
      </c>
    </row>
    <row r="33" spans="1:5">
      <c r="A33" s="3" t="s">
        <v>891</v>
      </c>
    </row>
    <row r="34" spans="1:5">
      <c r="A34" s="4" t="s">
        <v>913</v>
      </c>
      <c r="B34" s="4" t="s">
        <v>656</v>
      </c>
      <c r="C34" s="4" t="s">
        <v>656</v>
      </c>
    </row>
    <row r="35" spans="1:5">
      <c r="A35" s="4" t="s">
        <v>917</v>
      </c>
    </row>
    <row r="36" spans="1:5">
      <c r="A36" s="3" t="s">
        <v>891</v>
      </c>
    </row>
    <row r="37" spans="1:5">
      <c r="A37" s="4" t="s">
        <v>910</v>
      </c>
      <c r="D37" s="4" t="s">
        <v>918</v>
      </c>
    </row>
    <row r="38" spans="1:5">
      <c r="A38" s="4" t="s">
        <v>919</v>
      </c>
      <c r="D38" s="4" t="s">
        <v>920</v>
      </c>
    </row>
    <row r="39" spans="1:5">
      <c r="A39" s="4" t="s">
        <v>921</v>
      </c>
    </row>
    <row r="40" spans="1:5">
      <c r="A40" s="3" t="s">
        <v>891</v>
      </c>
    </row>
    <row r="41" spans="1:5">
      <c r="A41" s="4" t="s">
        <v>922</v>
      </c>
      <c r="B41" s="4" t="s">
        <v>923</v>
      </c>
      <c r="C41" s="4" t="s">
        <v>923</v>
      </c>
      <c r="D41" s="4" t="s">
        <v>923</v>
      </c>
    </row>
    <row r="42" spans="1:5">
      <c r="A42" s="4" t="s">
        <v>924</v>
      </c>
    </row>
    <row r="43" spans="1:5">
      <c r="A43" s="3" t="s">
        <v>891</v>
      </c>
    </row>
    <row r="44" spans="1:5">
      <c r="A44" s="4" t="s">
        <v>925</v>
      </c>
      <c r="B44" s="4" t="s">
        <v>926</v>
      </c>
      <c r="C44" s="4" t="s">
        <v>926</v>
      </c>
    </row>
    <row r="45" spans="1:5">
      <c r="A45" s="4" t="s">
        <v>927</v>
      </c>
    </row>
    <row r="46" spans="1:5">
      <c r="A46" s="3" t="s">
        <v>891</v>
      </c>
    </row>
    <row r="47" spans="1:5">
      <c r="A47" s="4" t="s">
        <v>925</v>
      </c>
      <c r="B47" s="4" t="s">
        <v>928</v>
      </c>
      <c r="C47" s="4" t="s">
        <v>928</v>
      </c>
    </row>
    <row r="48" spans="1:5">
      <c r="A48" s="4" t="s">
        <v>929</v>
      </c>
    </row>
    <row r="49" spans="1:5">
      <c r="A49" s="3" t="s">
        <v>891</v>
      </c>
    </row>
    <row r="50" spans="1:5">
      <c r="A50" s="4" t="s">
        <v>930</v>
      </c>
      <c r="B50" s="5" t="n">
        <v>144</v>
      </c>
      <c r="C50" s="5" t="n">
        <v>144</v>
      </c>
      <c r="D50" s="5" t="n">
        <v>144</v>
      </c>
    </row>
    <row r="51" spans="1:5">
      <c r="A51" s="4" t="s">
        <v>931</v>
      </c>
      <c r="B51" s="4" t="s">
        <v>932</v>
      </c>
      <c r="D51" s="4" t="s">
        <v>933</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9</v>
      </c>
      <c r="C2" s="2" t="s">
        <v>30</v>
      </c>
      <c r="D2" s="2" t="s">
        <v>89</v>
      </c>
    </row>
    <row r="3" spans="1:4">
      <c r="A3" s="3" t="s">
        <v>781</v>
      </c>
    </row>
    <row r="4" spans="1:4">
      <c r="A4" s="4" t="s">
        <v>935</v>
      </c>
      <c r="B4" s="4" t="s">
        <v>91</v>
      </c>
      <c r="C4" s="4" t="s">
        <v>92</v>
      </c>
      <c r="D4" s="4" t="s">
        <v>93</v>
      </c>
    </row>
    <row r="5" spans="1:4">
      <c r="A5" s="4" t="s">
        <v>101</v>
      </c>
      <c r="B5" s="5" t="n">
        <v>672787</v>
      </c>
      <c r="C5" s="5" t="n">
        <v>557295</v>
      </c>
      <c r="D5" s="5" t="n">
        <v>612995</v>
      </c>
    </row>
    <row r="6" spans="1:4">
      <c r="A6" s="4" t="s">
        <v>936</v>
      </c>
      <c r="B6" s="5" t="n">
        <v>328713</v>
      </c>
      <c r="C6" s="5" t="n">
        <v>-582865</v>
      </c>
      <c r="D6" s="5" t="n">
        <v>142346</v>
      </c>
    </row>
    <row r="7" spans="1:4">
      <c r="A7" s="4" t="s">
        <v>937</v>
      </c>
    </row>
    <row r="8" spans="1:4">
      <c r="A8" s="3" t="s">
        <v>781</v>
      </c>
    </row>
    <row r="9" spans="1:4">
      <c r="A9" s="4" t="s">
        <v>935</v>
      </c>
      <c r="B9" s="5" t="n">
        <v>3253199</v>
      </c>
      <c r="C9" s="5" t="n">
        <v>3945599</v>
      </c>
      <c r="D9" s="5" t="n">
        <v>5501537</v>
      </c>
    </row>
    <row r="10" spans="1:4">
      <c r="A10" s="4" t="s">
        <v>101</v>
      </c>
      <c r="B10" s="4" t="s">
        <v>938</v>
      </c>
      <c r="C10" s="4" t="s">
        <v>939</v>
      </c>
      <c r="D10" s="4" t="s">
        <v>940</v>
      </c>
    </row>
    <row r="11" spans="1:4">
      <c r="A11" s="4" t="s">
        <v>941</v>
      </c>
      <c r="B11" s="4" t="s">
        <v>942</v>
      </c>
      <c r="C11" s="4" t="s">
        <v>943</v>
      </c>
      <c r="D11" s="4" t="s">
        <v>944</v>
      </c>
    </row>
    <row r="12" spans="1:4">
      <c r="A12" s="4" t="s">
        <v>945</v>
      </c>
      <c r="B12" s="4" t="s">
        <v>946</v>
      </c>
      <c r="C12" s="4" t="s">
        <v>947</v>
      </c>
      <c r="D12" s="4" t="s">
        <v>948</v>
      </c>
    </row>
    <row r="13" spans="1:4">
      <c r="A13" s="4" t="s">
        <v>949</v>
      </c>
      <c r="B13" s="4" t="s">
        <v>950</v>
      </c>
      <c r="C13" s="4" t="s">
        <v>951</v>
      </c>
      <c r="D13" s="4" t="s">
        <v>952</v>
      </c>
    </row>
    <row r="14" spans="1:4">
      <c r="A14" s="4" t="s">
        <v>936</v>
      </c>
      <c r="B14" s="4" t="s">
        <v>953</v>
      </c>
      <c r="C14" s="4" t="s">
        <v>954</v>
      </c>
      <c r="D14" s="4" t="s">
        <v>955</v>
      </c>
    </row>
    <row r="15" spans="1:4">
      <c r="A15" s="4" t="s">
        <v>956</v>
      </c>
      <c r="B15" s="4" t="s">
        <v>957</v>
      </c>
      <c r="C15" s="4" t="s">
        <v>958</v>
      </c>
      <c r="D15" s="4" t="s">
        <v>959</v>
      </c>
    </row>
    <row r="16" spans="1:4">
      <c r="A16" s="4" t="s">
        <v>960</v>
      </c>
      <c r="B16" s="4" t="s">
        <v>961</v>
      </c>
      <c r="C16" s="4" t="s">
        <v>962</v>
      </c>
      <c r="D16" s="4" t="s">
        <v>963</v>
      </c>
    </row>
    <row r="17" spans="1:4">
      <c r="A17" s="4" t="s">
        <v>964</v>
      </c>
      <c r="B17" s="4" t="s">
        <v>965</v>
      </c>
      <c r="C17" s="4" t="s">
        <v>966</v>
      </c>
      <c r="D17" s="4" t="s">
        <v>9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9</v>
      </c>
      <c r="C2" s="2" t="s">
        <v>30</v>
      </c>
      <c r="D2" s="2" t="s">
        <v>89</v>
      </c>
    </row>
    <row r="3" spans="1:4">
      <c r="A3" s="3" t="s">
        <v>969</v>
      </c>
    </row>
    <row r="4" spans="1:4">
      <c r="A4" s="4" t="s">
        <v>970</v>
      </c>
      <c r="B4" s="4" t="s">
        <v>971</v>
      </c>
      <c r="C4" s="4" t="s">
        <v>972</v>
      </c>
    </row>
    <row r="5" spans="1:4">
      <c r="A5" s="4" t="s">
        <v>973</v>
      </c>
      <c r="B5" s="4" t="s">
        <v>974</v>
      </c>
      <c r="C5" s="5" t="n">
        <v>36353</v>
      </c>
      <c r="D5" s="4" t="s">
        <v>975</v>
      </c>
    </row>
    <row r="6" spans="1:4">
      <c r="A6" s="4" t="s">
        <v>976</v>
      </c>
    </row>
    <row r="7" spans="1:4">
      <c r="A7" s="3" t="s">
        <v>969</v>
      </c>
    </row>
    <row r="8" spans="1:4">
      <c r="A8" s="4" t="s">
        <v>977</v>
      </c>
      <c r="C8" s="5" t="n">
        <v>431484</v>
      </c>
    </row>
    <row r="9" spans="1:4">
      <c r="A9" s="4" t="s">
        <v>970</v>
      </c>
      <c r="C9" s="5" t="n">
        <v>33600</v>
      </c>
    </row>
    <row r="10" spans="1:4">
      <c r="A10" s="4" t="s">
        <v>978</v>
      </c>
      <c r="C10" s="5" t="n">
        <v>-410199</v>
      </c>
    </row>
    <row r="11" spans="1:4">
      <c r="A11" s="4" t="s">
        <v>240</v>
      </c>
      <c r="C11" s="5" t="n">
        <v>-24915</v>
      </c>
    </row>
    <row r="12" spans="1:4">
      <c r="A12" s="4" t="s">
        <v>973</v>
      </c>
      <c r="C12" s="5" t="n">
        <v>-33824</v>
      </c>
    </row>
    <row r="13" spans="1:4">
      <c r="A13" s="4" t="s">
        <v>106</v>
      </c>
      <c r="C13" s="5" t="n">
        <v>-7004</v>
      </c>
    </row>
    <row r="14" spans="1:4">
      <c r="A14" s="4" t="s">
        <v>979</v>
      </c>
      <c r="C14" s="5" t="n">
        <v>-4143</v>
      </c>
    </row>
    <row r="15" spans="1:4">
      <c r="A15" s="4" t="s">
        <v>980</v>
      </c>
      <c r="C15" s="5" t="n">
        <v>-164</v>
      </c>
    </row>
    <row r="16" spans="1:4">
      <c r="A16" s="4" t="s">
        <v>919</v>
      </c>
      <c r="C16" s="4" t="s">
        <v>9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80"/>
  </cols>
  <sheetData>
    <row r="1" spans="1:2">
      <c r="A1" s="1" t="s">
        <v>982</v>
      </c>
      <c r="B1" s="2" t="s">
        <v>1</v>
      </c>
    </row>
    <row r="2" spans="1:2">
      <c r="B2" s="2" t="s">
        <v>29</v>
      </c>
    </row>
    <row r="3" spans="1:2">
      <c r="A3" s="4" t="s">
        <v>983</v>
      </c>
    </row>
    <row r="4" spans="1:2">
      <c r="A4" s="3" t="s">
        <v>984</v>
      </c>
    </row>
    <row r="5" spans="1:2">
      <c r="A5" s="4" t="s">
        <v>985</v>
      </c>
      <c r="B5" s="4" t="s">
        <v>986</v>
      </c>
    </row>
    <row r="6" spans="1:2">
      <c r="A6" s="4" t="s">
        <v>987</v>
      </c>
      <c r="B6" s="4" t="s">
        <v>988</v>
      </c>
    </row>
    <row r="7" spans="1:2">
      <c r="A7" s="4" t="s">
        <v>989</v>
      </c>
      <c r="B7" s="4" t="s">
        <v>990</v>
      </c>
    </row>
    <row r="8" spans="1:2">
      <c r="A8" s="4" t="s">
        <v>991</v>
      </c>
    </row>
    <row r="9" spans="1:2">
      <c r="A9" s="3" t="s">
        <v>984</v>
      </c>
    </row>
    <row r="10" spans="1:2">
      <c r="A10" s="4" t="s">
        <v>985</v>
      </c>
      <c r="B10" s="4" t="s">
        <v>992</v>
      </c>
    </row>
    <row r="11" spans="1:2">
      <c r="A11" s="4" t="s">
        <v>987</v>
      </c>
      <c r="B11" s="4" t="s">
        <v>993</v>
      </c>
    </row>
    <row r="12" spans="1:2">
      <c r="A12" s="4" t="s">
        <v>989</v>
      </c>
      <c r="B12" s="4" t="s">
        <v>994</v>
      </c>
    </row>
    <row r="13" spans="1:2">
      <c r="A13" s="4" t="s">
        <v>995</v>
      </c>
    </row>
    <row r="14" spans="1:2">
      <c r="A14" s="3" t="s">
        <v>984</v>
      </c>
    </row>
    <row r="15" spans="1:2">
      <c r="A15" s="4" t="s">
        <v>985</v>
      </c>
      <c r="B15" s="4" t="s">
        <v>996</v>
      </c>
    </row>
    <row r="16" spans="1:2">
      <c r="A16" s="4" t="s">
        <v>987</v>
      </c>
      <c r="B16" s="4" t="s">
        <v>997</v>
      </c>
    </row>
    <row r="17" spans="1:2">
      <c r="A17" s="4" t="s">
        <v>989</v>
      </c>
      <c r="B17" s="4" t="s">
        <v>998</v>
      </c>
    </row>
    <row r="18" spans="1:2">
      <c r="A18" s="4" t="s">
        <v>999</v>
      </c>
    </row>
    <row r="19" spans="1:2">
      <c r="A19" s="3" t="s">
        <v>984</v>
      </c>
    </row>
    <row r="20" spans="1:2">
      <c r="A20" s="4" t="s">
        <v>985</v>
      </c>
      <c r="B20" s="4" t="s">
        <v>1000</v>
      </c>
    </row>
    <row r="21" spans="1:2">
      <c r="A21" s="4" t="s">
        <v>987</v>
      </c>
      <c r="B21" s="4" t="s">
        <v>1001</v>
      </c>
    </row>
    <row r="22" spans="1:2">
      <c r="A22" s="4" t="s">
        <v>989</v>
      </c>
      <c r="B22" s="4" t="s">
        <v>1002</v>
      </c>
    </row>
    <row r="23" spans="1:2">
      <c r="A23" s="4" t="s">
        <v>1003</v>
      </c>
    </row>
    <row r="24" spans="1:2">
      <c r="A24" s="3" t="s">
        <v>984</v>
      </c>
    </row>
    <row r="25" spans="1:2">
      <c r="A25" s="4" t="s">
        <v>985</v>
      </c>
      <c r="B25" s="4" t="s">
        <v>1004</v>
      </c>
    </row>
    <row r="26" spans="1:2">
      <c r="A26" s="4" t="s">
        <v>987</v>
      </c>
      <c r="B26" s="4" t="s">
        <v>1005</v>
      </c>
    </row>
    <row r="27" spans="1:2">
      <c r="A27" s="4" t="s">
        <v>989</v>
      </c>
      <c r="B27" s="4" t="s">
        <v>1006</v>
      </c>
    </row>
    <row r="28" spans="1:2">
      <c r="A28" s="4" t="s">
        <v>1007</v>
      </c>
    </row>
    <row r="29" spans="1:2">
      <c r="A29" s="3" t="s">
        <v>984</v>
      </c>
    </row>
    <row r="30" spans="1:2">
      <c r="A30" s="4" t="s">
        <v>985</v>
      </c>
      <c r="B30" s="4" t="s">
        <v>1008</v>
      </c>
    </row>
    <row r="31" spans="1:2">
      <c r="A31" s="4" t="s">
        <v>987</v>
      </c>
      <c r="B31" s="4" t="s">
        <v>1009</v>
      </c>
    </row>
    <row r="32" spans="1:2">
      <c r="A32" s="4" t="s">
        <v>989</v>
      </c>
      <c r="B32" s="4" t="s">
        <v>1010</v>
      </c>
    </row>
    <row r="33" spans="1:2">
      <c r="A33" s="4" t="s">
        <v>1011</v>
      </c>
    </row>
    <row r="34" spans="1:2">
      <c r="A34" s="3" t="s">
        <v>984</v>
      </c>
    </row>
    <row r="35" spans="1:2">
      <c r="A35" s="4" t="s">
        <v>985</v>
      </c>
      <c r="B35" s="4" t="s">
        <v>1012</v>
      </c>
    </row>
    <row r="36" spans="1:2">
      <c r="A36" s="4" t="s">
        <v>987</v>
      </c>
      <c r="B36" s="4" t="s">
        <v>1013</v>
      </c>
    </row>
    <row r="37" spans="1:2">
      <c r="A37" s="4" t="s">
        <v>989</v>
      </c>
      <c r="B37" s="4" t="s">
        <v>1014</v>
      </c>
    </row>
    <row r="38" spans="1:2">
      <c r="A38" s="4" t="s">
        <v>1015</v>
      </c>
    </row>
    <row r="39" spans="1:2">
      <c r="A39" s="3" t="s">
        <v>984</v>
      </c>
    </row>
    <row r="40" spans="1:2">
      <c r="A40" s="4" t="s">
        <v>985</v>
      </c>
      <c r="B40" s="4" t="s">
        <v>1016</v>
      </c>
    </row>
    <row r="41" spans="1:2">
      <c r="A41" s="4" t="s">
        <v>987</v>
      </c>
      <c r="B41" s="4" t="s">
        <v>1013</v>
      </c>
    </row>
    <row r="42" spans="1:2">
      <c r="A42" s="4" t="s">
        <v>989</v>
      </c>
      <c r="B42" s="4" t="s">
        <v>1017</v>
      </c>
    </row>
    <row r="43" spans="1:2">
      <c r="A43" s="4" t="s">
        <v>1018</v>
      </c>
    </row>
    <row r="44" spans="1:2">
      <c r="A44" s="3" t="s">
        <v>984</v>
      </c>
    </row>
    <row r="45" spans="1:2">
      <c r="A45" s="4" t="s">
        <v>985</v>
      </c>
      <c r="B45" s="4" t="s">
        <v>1019</v>
      </c>
    </row>
    <row r="46" spans="1:2">
      <c r="A46" s="4" t="s">
        <v>987</v>
      </c>
      <c r="B46" s="4" t="s">
        <v>1005</v>
      </c>
    </row>
    <row r="47" spans="1:2">
      <c r="A47" s="4" t="s">
        <v>989</v>
      </c>
      <c r="B47" s="4" t="s">
        <v>1020</v>
      </c>
    </row>
    <row r="48" spans="1:2">
      <c r="A48" s="4" t="s">
        <v>1021</v>
      </c>
    </row>
    <row r="49" spans="1:2">
      <c r="A49" s="3" t="s">
        <v>984</v>
      </c>
    </row>
    <row r="50" spans="1:2">
      <c r="A50" s="4" t="s">
        <v>985</v>
      </c>
      <c r="B50" s="4" t="s">
        <v>1022</v>
      </c>
    </row>
    <row r="51" spans="1:2">
      <c r="A51" s="4" t="s">
        <v>987</v>
      </c>
      <c r="B51" s="4" t="s">
        <v>1023</v>
      </c>
    </row>
    <row r="52" spans="1:2">
      <c r="A52" s="4" t="s">
        <v>989</v>
      </c>
      <c r="B52" s="4" t="s">
        <v>1024</v>
      </c>
    </row>
    <row r="53" spans="1:2">
      <c r="A53" s="4" t="s">
        <v>1025</v>
      </c>
    </row>
    <row r="54" spans="1:2">
      <c r="A54" s="3" t="s">
        <v>984</v>
      </c>
    </row>
    <row r="55" spans="1:2">
      <c r="A55" s="4" t="s">
        <v>985</v>
      </c>
      <c r="B55" s="4" t="s">
        <v>1026</v>
      </c>
    </row>
    <row r="56" spans="1:2">
      <c r="A56" s="4" t="s">
        <v>987</v>
      </c>
      <c r="B56" s="4" t="s">
        <v>1013</v>
      </c>
    </row>
    <row r="57" spans="1:2">
      <c r="A57" s="4" t="s">
        <v>989</v>
      </c>
      <c r="B57" s="4" t="s">
        <v>1027</v>
      </c>
    </row>
    <row r="58" spans="1:2">
      <c r="A58" s="4" t="s">
        <v>1028</v>
      </c>
    </row>
    <row r="59" spans="1:2">
      <c r="A59" s="3" t="s">
        <v>984</v>
      </c>
    </row>
    <row r="60" spans="1:2">
      <c r="A60" s="4" t="s">
        <v>985</v>
      </c>
      <c r="B60" s="4" t="s">
        <v>1029</v>
      </c>
    </row>
    <row r="61" spans="1:2">
      <c r="A61" s="4" t="s">
        <v>987</v>
      </c>
      <c r="B61" s="4" t="s">
        <v>1013</v>
      </c>
    </row>
    <row r="62" spans="1:2">
      <c r="A62" s="4" t="s">
        <v>989</v>
      </c>
      <c r="B62" s="4" t="s">
        <v>1030</v>
      </c>
    </row>
    <row r="63" spans="1:2">
      <c r="A63" s="4" t="s">
        <v>1031</v>
      </c>
    </row>
    <row r="64" spans="1:2">
      <c r="A64" s="3" t="s">
        <v>984</v>
      </c>
    </row>
    <row r="65" spans="1:2">
      <c r="A65" s="4" t="s">
        <v>985</v>
      </c>
      <c r="B65" s="4" t="s">
        <v>1032</v>
      </c>
    </row>
    <row r="66" spans="1:2">
      <c r="A66" s="4" t="s">
        <v>987</v>
      </c>
      <c r="B66" s="4" t="s">
        <v>1013</v>
      </c>
    </row>
    <row r="67" spans="1:2">
      <c r="A67" s="4" t="s">
        <v>989</v>
      </c>
      <c r="B67" s="4" t="s">
        <v>1033</v>
      </c>
    </row>
    <row r="68" spans="1:2">
      <c r="A68" s="4" t="s">
        <v>1034</v>
      </c>
    </row>
    <row r="69" spans="1:2">
      <c r="A69" s="3" t="s">
        <v>984</v>
      </c>
    </row>
    <row r="70" spans="1:2">
      <c r="A70" s="4" t="s">
        <v>985</v>
      </c>
      <c r="B70" s="4" t="s">
        <v>1035</v>
      </c>
    </row>
    <row r="71" spans="1:2">
      <c r="A71" s="4" t="s">
        <v>987</v>
      </c>
      <c r="B71" s="4" t="s">
        <v>1036</v>
      </c>
    </row>
    <row r="72" spans="1:2">
      <c r="A72" s="4" t="s">
        <v>989</v>
      </c>
      <c r="B72" s="4" t="s">
        <v>1037</v>
      </c>
    </row>
    <row r="73" spans="1:2">
      <c r="A73" s="4" t="s">
        <v>1038</v>
      </c>
    </row>
    <row r="74" spans="1:2">
      <c r="A74" s="3" t="s">
        <v>984</v>
      </c>
    </row>
    <row r="75" spans="1:2">
      <c r="A75" s="4" t="s">
        <v>985</v>
      </c>
      <c r="B75" s="4" t="s">
        <v>1039</v>
      </c>
    </row>
    <row r="76" spans="1:2">
      <c r="A76" s="4" t="s">
        <v>987</v>
      </c>
      <c r="B76" s="4" t="s">
        <v>1013</v>
      </c>
    </row>
    <row r="77" spans="1:2">
      <c r="A77" s="4" t="s">
        <v>989</v>
      </c>
      <c r="B77" s="4" t="s">
        <v>1040</v>
      </c>
    </row>
    <row r="78" spans="1:2">
      <c r="A78" s="4" t="s">
        <v>1041</v>
      </c>
    </row>
    <row r="79" spans="1:2">
      <c r="A79" s="3" t="s">
        <v>984</v>
      </c>
    </row>
    <row r="80" spans="1:2">
      <c r="A80" s="4" t="s">
        <v>985</v>
      </c>
      <c r="B80" s="4" t="s">
        <v>1042</v>
      </c>
    </row>
    <row r="81" spans="1:2">
      <c r="A81" s="4" t="s">
        <v>987</v>
      </c>
      <c r="B81" s="4" t="s">
        <v>1036</v>
      </c>
    </row>
    <row r="82" spans="1:2">
      <c r="A82" s="4" t="s">
        <v>989</v>
      </c>
      <c r="B82" s="4" t="s">
        <v>1043</v>
      </c>
    </row>
    <row r="83" spans="1:2">
      <c r="A83" s="4" t="s">
        <v>1044</v>
      </c>
    </row>
    <row r="84" spans="1:2">
      <c r="A84" s="3" t="s">
        <v>984</v>
      </c>
    </row>
    <row r="85" spans="1:2">
      <c r="A85" s="4" t="s">
        <v>985</v>
      </c>
      <c r="B85" s="4" t="s">
        <v>1045</v>
      </c>
    </row>
    <row r="86" spans="1:2">
      <c r="A86" s="4" t="s">
        <v>987</v>
      </c>
      <c r="B86" s="4" t="s">
        <v>1046</v>
      </c>
    </row>
    <row r="87" spans="1:2">
      <c r="A87" s="4" t="s">
        <v>989</v>
      </c>
      <c r="B87" s="4" t="s">
        <v>1047</v>
      </c>
    </row>
    <row r="88" spans="1:2">
      <c r="A88" s="4" t="s">
        <v>1048</v>
      </c>
    </row>
    <row r="89" spans="1:2">
      <c r="A89" s="3" t="s">
        <v>984</v>
      </c>
    </row>
    <row r="90" spans="1:2">
      <c r="A90" s="4" t="s">
        <v>985</v>
      </c>
      <c r="B90" s="4" t="s">
        <v>1049</v>
      </c>
    </row>
    <row r="91" spans="1:2">
      <c r="A91" s="4" t="s">
        <v>987</v>
      </c>
      <c r="B91" s="4" t="s">
        <v>997</v>
      </c>
    </row>
    <row r="92" spans="1:2">
      <c r="A92" s="4" t="s">
        <v>989</v>
      </c>
      <c r="B92" s="4" t="s">
        <v>1050</v>
      </c>
    </row>
    <row r="93" spans="1:2">
      <c r="A93" s="4" t="s">
        <v>1051</v>
      </c>
    </row>
    <row r="94" spans="1:2">
      <c r="A94" s="3" t="s">
        <v>984</v>
      </c>
    </row>
    <row r="95" spans="1:2">
      <c r="A95" s="4" t="s">
        <v>985</v>
      </c>
      <c r="B95" s="4" t="s">
        <v>1052</v>
      </c>
    </row>
    <row r="96" spans="1:2">
      <c r="A96" s="4" t="s">
        <v>987</v>
      </c>
      <c r="B96" s="4" t="s">
        <v>1053</v>
      </c>
    </row>
    <row r="97" spans="1:2">
      <c r="A97" s="4" t="s">
        <v>989</v>
      </c>
      <c r="B97" s="4" t="s">
        <v>1054</v>
      </c>
    </row>
    <row r="98" spans="1:2">
      <c r="A98" s="4" t="s">
        <v>1055</v>
      </c>
    </row>
    <row r="99" spans="1:2">
      <c r="A99" s="3" t="s">
        <v>984</v>
      </c>
    </row>
    <row r="100" spans="1:2">
      <c r="A100" s="4" t="s">
        <v>985</v>
      </c>
      <c r="B100" s="4" t="s">
        <v>1056</v>
      </c>
    </row>
    <row r="101" spans="1:2">
      <c r="A101" s="4" t="s">
        <v>987</v>
      </c>
      <c r="B101" s="4" t="s">
        <v>1036</v>
      </c>
    </row>
    <row r="102" spans="1:2">
      <c r="A102" s="4" t="s">
        <v>989</v>
      </c>
      <c r="B102" s="4" t="s">
        <v>1057</v>
      </c>
    </row>
    <row r="103" spans="1:2">
      <c r="A103" s="4" t="s">
        <v>1058</v>
      </c>
    </row>
    <row r="104" spans="1:2">
      <c r="A104" s="3" t="s">
        <v>984</v>
      </c>
    </row>
    <row r="105" spans="1:2">
      <c r="A105" s="4" t="s">
        <v>985</v>
      </c>
      <c r="B105" s="4" t="s">
        <v>1059</v>
      </c>
    </row>
    <row r="106" spans="1:2">
      <c r="A106" s="4" t="s">
        <v>987</v>
      </c>
      <c r="B106" s="4" t="s">
        <v>1036</v>
      </c>
    </row>
    <row r="107" spans="1:2">
      <c r="A107" s="4" t="s">
        <v>989</v>
      </c>
      <c r="B107" s="4" t="s">
        <v>1060</v>
      </c>
    </row>
    <row r="108" spans="1:2">
      <c r="A108" s="4" t="s">
        <v>921</v>
      </c>
    </row>
    <row r="109" spans="1:2">
      <c r="A109" s="3" t="s">
        <v>984</v>
      </c>
    </row>
    <row r="110" spans="1:2">
      <c r="A110" s="4" t="s">
        <v>985</v>
      </c>
      <c r="B110" s="4" t="s">
        <v>1061</v>
      </c>
    </row>
    <row r="111" spans="1:2">
      <c r="A111" s="4" t="s">
        <v>987</v>
      </c>
      <c r="B111" s="4" t="s">
        <v>1036</v>
      </c>
    </row>
    <row r="112" spans="1:2">
      <c r="A112" s="4" t="s">
        <v>989</v>
      </c>
      <c r="B112" s="4" t="s">
        <v>1062</v>
      </c>
    </row>
    <row r="113" spans="1:2">
      <c r="A113" s="4" t="s">
        <v>1063</v>
      </c>
    </row>
    <row r="114" spans="1:2">
      <c r="A114" s="3" t="s">
        <v>984</v>
      </c>
    </row>
    <row r="115" spans="1:2">
      <c r="A115" s="4" t="s">
        <v>985</v>
      </c>
      <c r="B115" s="4" t="s">
        <v>1064</v>
      </c>
    </row>
    <row r="116" spans="1:2">
      <c r="A116" s="4" t="s">
        <v>987</v>
      </c>
      <c r="B116" s="4" t="s">
        <v>1013</v>
      </c>
    </row>
    <row r="117" spans="1:2">
      <c r="A117" s="4" t="s">
        <v>989</v>
      </c>
      <c r="B117" s="4" t="s">
        <v>1065</v>
      </c>
    </row>
    <row r="118" spans="1:2">
      <c r="A118" s="4" t="s">
        <v>1066</v>
      </c>
    </row>
    <row r="119" spans="1:2">
      <c r="A119" s="3" t="s">
        <v>984</v>
      </c>
    </row>
    <row r="120" spans="1:2">
      <c r="A120" s="4" t="s">
        <v>985</v>
      </c>
      <c r="B120" s="4" t="s">
        <v>1067</v>
      </c>
    </row>
    <row r="121" spans="1:2">
      <c r="A121" s="4" t="s">
        <v>987</v>
      </c>
      <c r="B121" s="4" t="s">
        <v>1013</v>
      </c>
    </row>
    <row r="122" spans="1:2">
      <c r="A122" s="4" t="s">
        <v>989</v>
      </c>
      <c r="B122" s="4" t="s">
        <v>106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9</v>
      </c>
      <c r="C2" s="2" t="s">
        <v>30</v>
      </c>
    </row>
    <row r="3" spans="1:3">
      <c r="A3" s="4" t="s">
        <v>983</v>
      </c>
    </row>
    <row r="4" spans="1:3">
      <c r="A4" s="3" t="s">
        <v>984</v>
      </c>
    </row>
    <row r="5" spans="1:3">
      <c r="A5" s="4" t="s">
        <v>1070</v>
      </c>
      <c r="B5" s="4" t="s">
        <v>1071</v>
      </c>
      <c r="C5" s="4" t="s">
        <v>1071</v>
      </c>
    </row>
    <row r="6" spans="1:3">
      <c r="A6" s="4" t="s">
        <v>1072</v>
      </c>
      <c r="B6" s="4" t="s">
        <v>1071</v>
      </c>
      <c r="C6" s="4" t="s">
        <v>1071</v>
      </c>
    </row>
    <row r="7" spans="1:3">
      <c r="A7" s="4" t="s">
        <v>1073</v>
      </c>
      <c r="B7" s="4" t="s">
        <v>1074</v>
      </c>
      <c r="C7" s="4" t="s">
        <v>1074</v>
      </c>
    </row>
    <row r="8" spans="1:3">
      <c r="A8" s="4" t="s">
        <v>1075</v>
      </c>
    </row>
    <row r="9" spans="1:3">
      <c r="A9" s="3" t="s">
        <v>984</v>
      </c>
    </row>
    <row r="10" spans="1:3">
      <c r="A10" s="4" t="s">
        <v>1076</v>
      </c>
      <c r="B10" s="4" t="s">
        <v>1077</v>
      </c>
      <c r="C10" s="4" t="s">
        <v>1077</v>
      </c>
    </row>
    <row r="11" spans="1:3">
      <c r="A11" s="4" t="s">
        <v>1072</v>
      </c>
      <c r="B11" s="4" t="s">
        <v>1077</v>
      </c>
      <c r="C11" s="4" t="s">
        <v>1077</v>
      </c>
    </row>
    <row r="12" spans="1:3">
      <c r="A12" s="4" t="s">
        <v>1073</v>
      </c>
      <c r="B12" s="4" t="s">
        <v>1078</v>
      </c>
      <c r="C12" s="4" t="s">
        <v>1078</v>
      </c>
    </row>
    <row r="13" spans="1:3">
      <c r="A13" s="4" t="s">
        <v>991</v>
      </c>
    </row>
    <row r="14" spans="1:3">
      <c r="A14" s="3" t="s">
        <v>984</v>
      </c>
    </row>
    <row r="15" spans="1:3">
      <c r="A15" s="4" t="s">
        <v>1076</v>
      </c>
      <c r="B15" s="4" t="s">
        <v>1079</v>
      </c>
      <c r="C15" s="4" t="s">
        <v>1079</v>
      </c>
    </row>
    <row r="16" spans="1:3">
      <c r="A16" s="4" t="s">
        <v>1072</v>
      </c>
      <c r="B16" s="4" t="s">
        <v>1079</v>
      </c>
      <c r="C16" s="4" t="s">
        <v>1079</v>
      </c>
    </row>
    <row r="17" spans="1:3">
      <c r="A17" s="4" t="s">
        <v>1073</v>
      </c>
      <c r="B17" s="4" t="s">
        <v>1080</v>
      </c>
      <c r="C17" s="4" t="s">
        <v>1080</v>
      </c>
    </row>
    <row r="18" spans="1:3">
      <c r="A18" s="4" t="s">
        <v>995</v>
      </c>
    </row>
    <row r="19" spans="1:3">
      <c r="A19" s="3" t="s">
        <v>984</v>
      </c>
    </row>
    <row r="20" spans="1:3">
      <c r="A20" s="4" t="s">
        <v>1076</v>
      </c>
      <c r="B20" s="4" t="s">
        <v>1081</v>
      </c>
      <c r="C20" s="4" t="s">
        <v>1081</v>
      </c>
    </row>
    <row r="21" spans="1:3">
      <c r="A21" s="4" t="s">
        <v>1072</v>
      </c>
      <c r="B21" s="4" t="s">
        <v>1081</v>
      </c>
      <c r="C21" s="4" t="s">
        <v>1081</v>
      </c>
    </row>
    <row r="22" spans="1:3">
      <c r="A22" s="4" t="s">
        <v>1073</v>
      </c>
      <c r="B22" s="4" t="s">
        <v>1082</v>
      </c>
      <c r="C22" s="4" t="s">
        <v>1082</v>
      </c>
    </row>
    <row r="23" spans="1:3">
      <c r="A23" s="4" t="s">
        <v>1083</v>
      </c>
    </row>
    <row r="24" spans="1:3">
      <c r="A24" s="3" t="s">
        <v>984</v>
      </c>
    </row>
    <row r="25" spans="1:3">
      <c r="A25" s="4" t="s">
        <v>1076</v>
      </c>
      <c r="B25" s="4" t="s">
        <v>1084</v>
      </c>
      <c r="C25" s="4" t="s">
        <v>1084</v>
      </c>
    </row>
    <row r="26" spans="1:3">
      <c r="A26" s="4" t="s">
        <v>1072</v>
      </c>
      <c r="B26" s="4" t="s">
        <v>1084</v>
      </c>
      <c r="C26" s="4" t="s">
        <v>1084</v>
      </c>
    </row>
    <row r="27" spans="1:3">
      <c r="A27" s="4" t="s">
        <v>1073</v>
      </c>
      <c r="B27" s="4" t="s">
        <v>1085</v>
      </c>
      <c r="C27" s="4" t="s">
        <v>1085</v>
      </c>
    </row>
    <row r="28" spans="1:3">
      <c r="A28" s="4" t="s">
        <v>1007</v>
      </c>
    </row>
    <row r="29" spans="1:3">
      <c r="A29" s="3" t="s">
        <v>984</v>
      </c>
    </row>
    <row r="30" spans="1:3">
      <c r="A30" s="4" t="s">
        <v>1076</v>
      </c>
      <c r="B30" s="4" t="s">
        <v>706</v>
      </c>
      <c r="C30" s="4" t="s">
        <v>706</v>
      </c>
    </row>
    <row r="31" spans="1:3">
      <c r="A31" s="4" t="s">
        <v>1072</v>
      </c>
      <c r="B31" s="4" t="s">
        <v>706</v>
      </c>
      <c r="C31" s="4" t="s">
        <v>706</v>
      </c>
    </row>
    <row r="32" spans="1:3">
      <c r="A32" s="4" t="s">
        <v>1073</v>
      </c>
      <c r="B32" s="4" t="s">
        <v>914</v>
      </c>
      <c r="C32" s="4" t="s">
        <v>914</v>
      </c>
    </row>
    <row r="33" spans="1:3">
      <c r="A33" s="4" t="s">
        <v>1003</v>
      </c>
    </row>
    <row r="34" spans="1:3">
      <c r="A34" s="3" t="s">
        <v>984</v>
      </c>
    </row>
    <row r="35" spans="1:3">
      <c r="A35" s="4" t="s">
        <v>1070</v>
      </c>
      <c r="B35" s="4" t="s">
        <v>1086</v>
      </c>
      <c r="C35" s="4" t="s">
        <v>1086</v>
      </c>
    </row>
    <row r="36" spans="1:3">
      <c r="A36" s="4" t="s">
        <v>1072</v>
      </c>
      <c r="B36" s="4" t="s">
        <v>1086</v>
      </c>
      <c r="C36" s="4" t="s">
        <v>1086</v>
      </c>
    </row>
    <row r="37" spans="1:3">
      <c r="A37" s="4" t="s">
        <v>1073</v>
      </c>
      <c r="B37" s="4" t="s">
        <v>1087</v>
      </c>
      <c r="C37" s="4" t="s">
        <v>1087</v>
      </c>
    </row>
    <row r="38" spans="1:3">
      <c r="A38" s="4" t="s">
        <v>1011</v>
      </c>
    </row>
    <row r="39" spans="1:3">
      <c r="A39" s="3" t="s">
        <v>984</v>
      </c>
    </row>
    <row r="40" spans="1:3">
      <c r="A40" s="4" t="s">
        <v>1070</v>
      </c>
      <c r="B40" s="4" t="s">
        <v>1088</v>
      </c>
      <c r="C40" s="4" t="s">
        <v>1088</v>
      </c>
    </row>
    <row r="41" spans="1:3">
      <c r="A41" s="4" t="s">
        <v>1072</v>
      </c>
      <c r="B41" s="4" t="s">
        <v>1088</v>
      </c>
      <c r="C41" s="4" t="s">
        <v>1088</v>
      </c>
    </row>
    <row r="42" spans="1:3">
      <c r="A42" s="4" t="s">
        <v>1073</v>
      </c>
      <c r="B42" s="4" t="s">
        <v>628</v>
      </c>
      <c r="C42" s="4" t="s">
        <v>628</v>
      </c>
    </row>
    <row r="43" spans="1:3">
      <c r="A43" s="4" t="s">
        <v>1015</v>
      </c>
    </row>
    <row r="44" spans="1:3">
      <c r="A44" s="3" t="s">
        <v>984</v>
      </c>
    </row>
    <row r="45" spans="1:3">
      <c r="A45" s="4" t="s">
        <v>1076</v>
      </c>
      <c r="B45" s="4" t="s">
        <v>656</v>
      </c>
      <c r="C45" s="4" t="s">
        <v>656</v>
      </c>
    </row>
    <row r="46" spans="1:3">
      <c r="A46" s="4" t="s">
        <v>1072</v>
      </c>
      <c r="B46" s="4" t="s">
        <v>656</v>
      </c>
      <c r="C46" s="4" t="s">
        <v>656</v>
      </c>
    </row>
    <row r="47" spans="1:3">
      <c r="A47" s="4" t="s">
        <v>1073</v>
      </c>
      <c r="B47" s="4" t="s">
        <v>656</v>
      </c>
      <c r="C47" s="4" t="s">
        <v>656</v>
      </c>
    </row>
    <row r="48" spans="1:3">
      <c r="A48" s="4" t="s">
        <v>1018</v>
      </c>
    </row>
    <row r="49" spans="1:3">
      <c r="A49" s="3" t="s">
        <v>984</v>
      </c>
    </row>
    <row r="50" spans="1:3">
      <c r="A50" s="4" t="s">
        <v>1076</v>
      </c>
      <c r="B50" s="4" t="s">
        <v>1089</v>
      </c>
      <c r="C50" s="4" t="s">
        <v>1089</v>
      </c>
    </row>
    <row r="51" spans="1:3">
      <c r="A51" s="4" t="s">
        <v>1072</v>
      </c>
      <c r="B51" s="4" t="s">
        <v>1089</v>
      </c>
      <c r="C51" s="4" t="s">
        <v>1089</v>
      </c>
    </row>
    <row r="52" spans="1:3">
      <c r="A52" s="4" t="s">
        <v>1073</v>
      </c>
      <c r="B52" s="4" t="s">
        <v>1090</v>
      </c>
      <c r="C52" s="4" t="s">
        <v>1090</v>
      </c>
    </row>
    <row r="53" spans="1:3">
      <c r="A53" s="4" t="s">
        <v>1021</v>
      </c>
    </row>
    <row r="54" spans="1:3">
      <c r="A54" s="3" t="s">
        <v>984</v>
      </c>
    </row>
    <row r="55" spans="1:3">
      <c r="A55" s="4" t="s">
        <v>1070</v>
      </c>
      <c r="B55" s="4" t="s">
        <v>1091</v>
      </c>
    </row>
    <row r="56" spans="1:3">
      <c r="A56" s="4" t="s">
        <v>1072</v>
      </c>
      <c r="B56" s="4" t="s">
        <v>1091</v>
      </c>
    </row>
    <row r="57" spans="1:3">
      <c r="A57" s="4" t="s">
        <v>1073</v>
      </c>
      <c r="B57" s="4" t="s">
        <v>1092</v>
      </c>
    </row>
    <row r="58" spans="1:3">
      <c r="A58" s="4" t="s">
        <v>1025</v>
      </c>
    </row>
    <row r="59" spans="1:3">
      <c r="A59" s="3" t="s">
        <v>984</v>
      </c>
    </row>
    <row r="60" spans="1:3">
      <c r="A60" s="4" t="s">
        <v>1070</v>
      </c>
      <c r="B60" s="4" t="s">
        <v>1093</v>
      </c>
      <c r="C60" s="4" t="s">
        <v>1093</v>
      </c>
    </row>
    <row r="61" spans="1:3">
      <c r="A61" s="4" t="s">
        <v>1072</v>
      </c>
      <c r="B61" s="4" t="s">
        <v>1093</v>
      </c>
      <c r="C61" s="4" t="s">
        <v>1093</v>
      </c>
    </row>
    <row r="62" spans="1:3">
      <c r="A62" s="4" t="s">
        <v>1073</v>
      </c>
      <c r="B62" s="4" t="s">
        <v>658</v>
      </c>
      <c r="C62" s="4" t="s">
        <v>658</v>
      </c>
    </row>
    <row r="63" spans="1:3">
      <c r="A63" s="4" t="s">
        <v>1028</v>
      </c>
    </row>
    <row r="64" spans="1:3">
      <c r="A64" s="3" t="s">
        <v>984</v>
      </c>
    </row>
    <row r="65" spans="1:3">
      <c r="A65" s="4" t="s">
        <v>1070</v>
      </c>
      <c r="B65" s="4" t="s">
        <v>1081</v>
      </c>
      <c r="C65" s="4" t="s">
        <v>1081</v>
      </c>
    </row>
    <row r="66" spans="1:3">
      <c r="A66" s="4" t="s">
        <v>1072</v>
      </c>
      <c r="B66" s="4" t="s">
        <v>1081</v>
      </c>
      <c r="C66" s="4" t="s">
        <v>1081</v>
      </c>
    </row>
    <row r="67" spans="1:3">
      <c r="A67" s="4" t="s">
        <v>1073</v>
      </c>
      <c r="B67" s="4" t="s">
        <v>1082</v>
      </c>
      <c r="C67" s="4" t="s">
        <v>1082</v>
      </c>
    </row>
    <row r="68" spans="1:3">
      <c r="A68" s="4" t="s">
        <v>1031</v>
      </c>
    </row>
    <row r="69" spans="1:3">
      <c r="A69" s="3" t="s">
        <v>984</v>
      </c>
    </row>
    <row r="70" spans="1:3">
      <c r="A70" s="4" t="s">
        <v>1070</v>
      </c>
      <c r="B70" s="4" t="s">
        <v>1094</v>
      </c>
      <c r="C70" s="4" t="s">
        <v>1094</v>
      </c>
    </row>
    <row r="71" spans="1:3">
      <c r="A71" s="4" t="s">
        <v>1072</v>
      </c>
      <c r="B71" s="4" t="s">
        <v>1094</v>
      </c>
      <c r="C71" s="4" t="s">
        <v>1094</v>
      </c>
    </row>
    <row r="72" spans="1:3">
      <c r="A72" s="4" t="s">
        <v>1073</v>
      </c>
      <c r="B72" s="4" t="s">
        <v>1095</v>
      </c>
      <c r="C72" s="4" t="s">
        <v>1095</v>
      </c>
    </row>
    <row r="73" spans="1:3">
      <c r="A73" s="4" t="s">
        <v>1034</v>
      </c>
    </row>
    <row r="74" spans="1:3">
      <c r="A74" s="3" t="s">
        <v>984</v>
      </c>
    </row>
    <row r="75" spans="1:3">
      <c r="A75" s="4" t="s">
        <v>1070</v>
      </c>
      <c r="B75" s="4" t="s">
        <v>1096</v>
      </c>
      <c r="C75" s="4" t="s">
        <v>1096</v>
      </c>
    </row>
    <row r="76" spans="1:3">
      <c r="A76" s="4" t="s">
        <v>1072</v>
      </c>
      <c r="B76" s="4" t="s">
        <v>1096</v>
      </c>
      <c r="C76" s="4" t="s">
        <v>1096</v>
      </c>
    </row>
    <row r="77" spans="1:3">
      <c r="A77" s="4" t="s">
        <v>1073</v>
      </c>
      <c r="B77" s="4" t="s">
        <v>1097</v>
      </c>
      <c r="C77" s="4" t="s">
        <v>1097</v>
      </c>
    </row>
    <row r="78" spans="1:3">
      <c r="A78" s="4" t="s">
        <v>1098</v>
      </c>
    </row>
    <row r="79" spans="1:3">
      <c r="A79" s="3" t="s">
        <v>984</v>
      </c>
    </row>
    <row r="80" spans="1:3">
      <c r="A80" s="4" t="s">
        <v>1070</v>
      </c>
      <c r="B80" s="4" t="s">
        <v>1099</v>
      </c>
      <c r="C80" s="4" t="s">
        <v>1099</v>
      </c>
    </row>
    <row r="81" spans="1:3">
      <c r="A81" s="4" t="s">
        <v>1076</v>
      </c>
      <c r="B81" s="4" t="s">
        <v>1100</v>
      </c>
      <c r="C81" s="4" t="s">
        <v>1100</v>
      </c>
    </row>
    <row r="82" spans="1:3">
      <c r="A82" s="4" t="s">
        <v>1072</v>
      </c>
      <c r="B82" s="4" t="s">
        <v>928</v>
      </c>
      <c r="C82" s="4" t="s">
        <v>928</v>
      </c>
    </row>
    <row r="83" spans="1:3">
      <c r="A83" s="4" t="s">
        <v>1041</v>
      </c>
    </row>
    <row r="84" spans="1:3">
      <c r="A84" s="3" t="s">
        <v>984</v>
      </c>
    </row>
    <row r="85" spans="1:3">
      <c r="A85" s="4" t="s">
        <v>1070</v>
      </c>
      <c r="B85" s="4" t="s">
        <v>1101</v>
      </c>
      <c r="C85" s="4" t="s">
        <v>1101</v>
      </c>
    </row>
    <row r="86" spans="1:3">
      <c r="A86" s="4" t="s">
        <v>1076</v>
      </c>
      <c r="B86" s="4" t="s">
        <v>1102</v>
      </c>
      <c r="C86" s="4" t="s">
        <v>1102</v>
      </c>
    </row>
    <row r="87" spans="1:3">
      <c r="A87" s="4" t="s">
        <v>1072</v>
      </c>
      <c r="B87" s="4" t="s">
        <v>1103</v>
      </c>
      <c r="C87" s="4" t="s">
        <v>1103</v>
      </c>
    </row>
    <row r="88" spans="1:3">
      <c r="A88" s="4" t="s">
        <v>1073</v>
      </c>
      <c r="B88" s="4" t="s">
        <v>1104</v>
      </c>
      <c r="C88" s="4" t="s">
        <v>1104</v>
      </c>
    </row>
    <row r="89" spans="1:3">
      <c r="A89" s="4" t="s">
        <v>1105</v>
      </c>
    </row>
    <row r="90" spans="1:3">
      <c r="A90" s="3" t="s">
        <v>984</v>
      </c>
    </row>
    <row r="91" spans="1:3">
      <c r="A91" s="4" t="s">
        <v>1076</v>
      </c>
      <c r="B91" s="4" t="s">
        <v>1106</v>
      </c>
      <c r="C91" s="4" t="s">
        <v>1106</v>
      </c>
    </row>
    <row r="92" spans="1:3">
      <c r="A92" s="4" t="s">
        <v>1072</v>
      </c>
      <c r="B92" s="4" t="s">
        <v>1106</v>
      </c>
      <c r="C92" s="4" t="s">
        <v>1106</v>
      </c>
    </row>
    <row r="93" spans="1:3">
      <c r="A93" s="4" t="s">
        <v>1073</v>
      </c>
      <c r="B93" s="4" t="s">
        <v>1107</v>
      </c>
      <c r="C93" s="4" t="s">
        <v>1107</v>
      </c>
    </row>
    <row r="94" spans="1:3">
      <c r="A94" s="4" t="s">
        <v>1108</v>
      </c>
    </row>
    <row r="95" spans="1:3">
      <c r="A95" s="3" t="s">
        <v>984</v>
      </c>
    </row>
    <row r="96" spans="1:3">
      <c r="A96" s="4" t="s">
        <v>1070</v>
      </c>
      <c r="C96" s="4" t="s">
        <v>1091</v>
      </c>
    </row>
    <row r="97" spans="1:3">
      <c r="A97" s="4" t="s">
        <v>1072</v>
      </c>
      <c r="C97" s="4" t="s">
        <v>1091</v>
      </c>
    </row>
    <row r="98" spans="1:3">
      <c r="A98" s="4" t="s">
        <v>1073</v>
      </c>
      <c r="C98" s="4" t="s">
        <v>1092</v>
      </c>
    </row>
    <row r="99" spans="1:3">
      <c r="A99" s="4" t="s">
        <v>1109</v>
      </c>
    </row>
    <row r="100" spans="1:3">
      <c r="A100" s="3" t="s">
        <v>984</v>
      </c>
    </row>
    <row r="101" spans="1:3">
      <c r="A101" s="4" t="s">
        <v>1070</v>
      </c>
      <c r="B101" s="4" t="s">
        <v>928</v>
      </c>
      <c r="C101" s="4" t="s">
        <v>928</v>
      </c>
    </row>
    <row r="102" spans="1:3">
      <c r="A102" s="4" t="s">
        <v>1072</v>
      </c>
      <c r="B102" s="4" t="s">
        <v>928</v>
      </c>
      <c r="C102" s="4" t="s">
        <v>928</v>
      </c>
    </row>
    <row r="103" spans="1:3">
      <c r="A103" s="4" t="s">
        <v>1110</v>
      </c>
    </row>
    <row r="104" spans="1:3">
      <c r="A104" s="3" t="s">
        <v>984</v>
      </c>
    </row>
    <row r="105" spans="1:3">
      <c r="A105" s="4" t="s">
        <v>1076</v>
      </c>
      <c r="B105" s="4" t="s">
        <v>928</v>
      </c>
      <c r="C105" s="4" t="s">
        <v>928</v>
      </c>
    </row>
    <row r="106" spans="1:3">
      <c r="A106" s="4" t="s">
        <v>1072</v>
      </c>
      <c r="B106" s="4" t="s">
        <v>928</v>
      </c>
      <c r="C106" s="4" t="s">
        <v>928</v>
      </c>
    </row>
    <row r="107" spans="1:3">
      <c r="A107" s="4" t="s">
        <v>1111</v>
      </c>
    </row>
    <row r="108" spans="1:3">
      <c r="A108" s="3" t="s">
        <v>984</v>
      </c>
    </row>
    <row r="109" spans="1:3">
      <c r="A109" s="4" t="s">
        <v>1070</v>
      </c>
      <c r="B109" s="4" t="s">
        <v>1112</v>
      </c>
      <c r="C109" s="4" t="s">
        <v>1112</v>
      </c>
    </row>
    <row r="110" spans="1:3">
      <c r="A110" s="4" t="s">
        <v>1072</v>
      </c>
      <c r="B110" s="4" t="s">
        <v>1112</v>
      </c>
      <c r="C110" s="4" t="s">
        <v>1112</v>
      </c>
    </row>
    <row r="111" spans="1:3">
      <c r="A111" s="4" t="s">
        <v>1073</v>
      </c>
      <c r="B111" s="4" t="s">
        <v>1113</v>
      </c>
      <c r="C111" s="4" t="s">
        <v>1113</v>
      </c>
    </row>
    <row r="112" spans="1:3">
      <c r="A112" s="4" t="s">
        <v>1114</v>
      </c>
    </row>
    <row r="113" spans="1:3">
      <c r="A113" s="3" t="s">
        <v>984</v>
      </c>
    </row>
    <row r="114" spans="1:3">
      <c r="A114" s="4" t="s">
        <v>1070</v>
      </c>
      <c r="B114" s="4" t="s">
        <v>1115</v>
      </c>
    </row>
    <row r="115" spans="1:3">
      <c r="A115" s="4" t="s">
        <v>1072</v>
      </c>
      <c r="B115" s="4" t="s">
        <v>1115</v>
      </c>
    </row>
    <row r="116" spans="1:3">
      <c r="A116" s="4" t="s">
        <v>1073</v>
      </c>
      <c r="B116" s="4" t="s">
        <v>1116</v>
      </c>
    </row>
    <row r="117" spans="1:3">
      <c r="A117" s="4" t="s">
        <v>1117</v>
      </c>
    </row>
    <row r="118" spans="1:3">
      <c r="A118" s="3" t="s">
        <v>984</v>
      </c>
    </row>
    <row r="119" spans="1:3">
      <c r="A119" s="4" t="s">
        <v>1070</v>
      </c>
      <c r="C119" s="4" t="s">
        <v>1118</v>
      </c>
    </row>
    <row r="120" spans="1:3">
      <c r="A120" s="4" t="s">
        <v>1072</v>
      </c>
      <c r="C120" s="4" t="s">
        <v>1118</v>
      </c>
    </row>
    <row r="121" spans="1:3">
      <c r="A121" s="4" t="s">
        <v>1073</v>
      </c>
      <c r="C121" s="4" t="s">
        <v>1119</v>
      </c>
    </row>
    <row r="122" spans="1:3">
      <c r="A122" s="4" t="s">
        <v>1120</v>
      </c>
    </row>
    <row r="123" spans="1:3">
      <c r="A123" s="3" t="s">
        <v>984</v>
      </c>
    </row>
    <row r="124" spans="1:3">
      <c r="A124" s="4" t="s">
        <v>1076</v>
      </c>
      <c r="C124" s="4" t="s">
        <v>928</v>
      </c>
    </row>
    <row r="125" spans="1:3">
      <c r="A125" s="4" t="s">
        <v>1072</v>
      </c>
      <c r="C125" s="4" t="s">
        <v>928</v>
      </c>
    </row>
    <row r="126" spans="1:3">
      <c r="A126" s="4" t="s">
        <v>1055</v>
      </c>
    </row>
    <row r="127" spans="1:3">
      <c r="A127" s="3" t="s">
        <v>984</v>
      </c>
    </row>
    <row r="128" spans="1:3">
      <c r="A128" s="4" t="s">
        <v>1070</v>
      </c>
      <c r="B128" s="4" t="s">
        <v>1121</v>
      </c>
      <c r="C128" s="4" t="s">
        <v>1121</v>
      </c>
    </row>
    <row r="129" spans="1:3">
      <c r="A129" s="4" t="s">
        <v>1072</v>
      </c>
      <c r="B129" s="4" t="s">
        <v>1121</v>
      </c>
      <c r="C129" s="4" t="s">
        <v>1121</v>
      </c>
    </row>
    <row r="130" spans="1:3">
      <c r="A130" s="4" t="s">
        <v>1073</v>
      </c>
      <c r="B130" s="4" t="s">
        <v>1122</v>
      </c>
      <c r="C130" s="4" t="s">
        <v>1122</v>
      </c>
    </row>
    <row r="131" spans="1:3">
      <c r="A131" s="4" t="s">
        <v>1058</v>
      </c>
    </row>
    <row r="132" spans="1:3">
      <c r="A132" s="3" t="s">
        <v>984</v>
      </c>
    </row>
    <row r="133" spans="1:3">
      <c r="A133" s="4" t="s">
        <v>1070</v>
      </c>
      <c r="B133" s="4" t="s">
        <v>1123</v>
      </c>
      <c r="C133" s="4" t="s">
        <v>1123</v>
      </c>
    </row>
    <row r="134" spans="1:3">
      <c r="A134" s="4" t="s">
        <v>1072</v>
      </c>
      <c r="B134" s="4" t="s">
        <v>1123</v>
      </c>
      <c r="C134" s="4" t="s">
        <v>1123</v>
      </c>
    </row>
    <row r="135" spans="1:3">
      <c r="A135" s="4" t="s">
        <v>1073</v>
      </c>
      <c r="B135" s="4" t="s">
        <v>1124</v>
      </c>
      <c r="C135" s="4" t="s">
        <v>1124</v>
      </c>
    </row>
    <row r="136" spans="1:3">
      <c r="A136" s="4" t="s">
        <v>921</v>
      </c>
    </row>
    <row r="137" spans="1:3">
      <c r="A137" s="3" t="s">
        <v>984</v>
      </c>
    </row>
    <row r="138" spans="1:3">
      <c r="A138" s="4" t="s">
        <v>1070</v>
      </c>
      <c r="B138" s="4" t="s">
        <v>923</v>
      </c>
      <c r="C138" s="4" t="s">
        <v>923</v>
      </c>
    </row>
    <row r="139" spans="1:3">
      <c r="A139" s="4" t="s">
        <v>1072</v>
      </c>
      <c r="B139" s="4" t="s">
        <v>923</v>
      </c>
      <c r="C139" s="4" t="s">
        <v>923</v>
      </c>
    </row>
    <row r="140" spans="1:3">
      <c r="A140" s="4" t="s">
        <v>1073</v>
      </c>
      <c r="B140" s="4" t="s">
        <v>1125</v>
      </c>
      <c r="C140" s="4" t="s">
        <v>1125</v>
      </c>
    </row>
    <row r="141" spans="1:3">
      <c r="A141" s="4" t="s">
        <v>1063</v>
      </c>
    </row>
    <row r="142" spans="1:3">
      <c r="A142" s="3" t="s">
        <v>984</v>
      </c>
    </row>
    <row r="143" spans="1:3">
      <c r="A143" s="4" t="s">
        <v>1070</v>
      </c>
      <c r="B143" s="4" t="s">
        <v>1081</v>
      </c>
      <c r="C143" s="4" t="s">
        <v>1081</v>
      </c>
    </row>
    <row r="144" spans="1:3">
      <c r="A144" s="4" t="s">
        <v>1072</v>
      </c>
      <c r="B144" s="4" t="s">
        <v>1081</v>
      </c>
      <c r="C144" s="4" t="s">
        <v>1081</v>
      </c>
    </row>
    <row r="145" spans="1:3">
      <c r="A145" s="4" t="s">
        <v>1073</v>
      </c>
      <c r="B145" s="4" t="s">
        <v>1082</v>
      </c>
      <c r="C145" s="4" t="s">
        <v>1082</v>
      </c>
    </row>
    <row r="146" spans="1:3">
      <c r="A146" s="4" t="s">
        <v>1066</v>
      </c>
    </row>
    <row r="147" spans="1:3">
      <c r="A147" s="3" t="s">
        <v>984</v>
      </c>
    </row>
    <row r="148" spans="1:3">
      <c r="A148" s="4" t="s">
        <v>1070</v>
      </c>
      <c r="B148" s="4" t="s">
        <v>1081</v>
      </c>
      <c r="C148" s="4" t="s">
        <v>1081</v>
      </c>
    </row>
    <row r="149" spans="1:3">
      <c r="A149" s="4" t="s">
        <v>1076</v>
      </c>
      <c r="B149" s="4" t="s">
        <v>1082</v>
      </c>
      <c r="C149" s="4" t="s">
        <v>1082</v>
      </c>
    </row>
    <row r="150" spans="1:3">
      <c r="A150" s="4" t="s">
        <v>1072</v>
      </c>
      <c r="B150" s="4" t="s">
        <v>928</v>
      </c>
      <c r="C150" s="4" t="s">
        <v>928</v>
      </c>
    </row>
    <row r="151" spans="1:3">
      <c r="A151" s="4" t="s">
        <v>1126</v>
      </c>
    </row>
    <row r="152" spans="1:3">
      <c r="A152" s="3" t="s">
        <v>984</v>
      </c>
    </row>
    <row r="153" spans="1:3">
      <c r="A153" s="4" t="s">
        <v>1070</v>
      </c>
      <c r="B153" s="4" t="s">
        <v>1121</v>
      </c>
      <c r="C153" s="4" t="s">
        <v>1121</v>
      </c>
    </row>
    <row r="154" spans="1:3">
      <c r="A154" s="4" t="s">
        <v>1076</v>
      </c>
      <c r="B154" s="4" t="s">
        <v>1122</v>
      </c>
      <c r="C154" s="4" t="s">
        <v>1122</v>
      </c>
    </row>
    <row r="155" spans="1:3">
      <c r="A155" s="4" t="s">
        <v>1072</v>
      </c>
      <c r="B155" s="4" t="s">
        <v>928</v>
      </c>
      <c r="C155" s="4" t="s">
        <v>9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9</v>
      </c>
    </row>
    <row r="3" spans="1:2">
      <c r="A3" s="4" t="s">
        <v>288</v>
      </c>
      <c r="B3" s="4" t="s">
        <v>2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s>
  <sheetData>
    <row r="1" spans="1:5">
      <c r="A1" s="1" t="s">
        <v>1127</v>
      </c>
      <c r="B1" s="2" t="s">
        <v>1128</v>
      </c>
      <c r="C1" s="2" t="s">
        <v>1129</v>
      </c>
      <c r="D1" s="2" t="s">
        <v>616</v>
      </c>
      <c r="E1" s="2" t="s">
        <v>615</v>
      </c>
    </row>
    <row r="2" spans="1:5">
      <c r="A2" s="3" t="s">
        <v>984</v>
      </c>
    </row>
    <row r="3" spans="1:5">
      <c r="A3" s="4" t="s">
        <v>373</v>
      </c>
      <c r="D3" s="4" t="s">
        <v>1130</v>
      </c>
      <c r="E3" s="4" t="s">
        <v>1131</v>
      </c>
    </row>
    <row r="4" spans="1:5">
      <c r="A4" s="4" t="s">
        <v>1132</v>
      </c>
    </row>
    <row r="5" spans="1:5">
      <c r="A5" s="3" t="s">
        <v>984</v>
      </c>
    </row>
    <row r="6" spans="1:5">
      <c r="A6" s="4" t="s">
        <v>373</v>
      </c>
      <c r="D6" s="5" t="n">
        <v>17300</v>
      </c>
    </row>
    <row r="7" spans="1:5">
      <c r="A7" s="4" t="s">
        <v>1133</v>
      </c>
    </row>
    <row r="8" spans="1:5">
      <c r="A8" s="3" t="s">
        <v>984</v>
      </c>
    </row>
    <row r="9" spans="1:5">
      <c r="A9" s="4" t="s">
        <v>1134</v>
      </c>
      <c r="B9" s="4" t="s">
        <v>928</v>
      </c>
    </row>
    <row r="10" spans="1:5">
      <c r="A10" s="4" t="s">
        <v>1135</v>
      </c>
      <c r="C10" s="6" t="n">
        <v>300</v>
      </c>
    </row>
    <row r="11" spans="1:5">
      <c r="A11" s="4" t="s">
        <v>1136</v>
      </c>
      <c r="B11" s="4" t="s">
        <v>1137</v>
      </c>
    </row>
    <row r="12" spans="1:5">
      <c r="A12" s="4" t="s">
        <v>1138</v>
      </c>
      <c r="B12" s="4" t="s">
        <v>1139</v>
      </c>
    </row>
    <row r="13" spans="1:5">
      <c r="A13" s="4" t="s">
        <v>1140</v>
      </c>
    </row>
    <row r="14" spans="1:5">
      <c r="A14" s="3" t="s">
        <v>984</v>
      </c>
    </row>
    <row r="15" spans="1:5">
      <c r="A15" s="4" t="s">
        <v>1141</v>
      </c>
      <c r="D15" s="4" t="s">
        <v>11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9</v>
      </c>
      <c r="C1" s="2" t="s">
        <v>30</v>
      </c>
    </row>
    <row r="2" spans="1:3">
      <c r="A2" s="3" t="s">
        <v>1144</v>
      </c>
    </row>
    <row r="3" spans="1:3">
      <c r="A3" s="4" t="s">
        <v>1145</v>
      </c>
      <c r="B3" s="4" t="s">
        <v>198</v>
      </c>
      <c r="C3" s="4" t="s">
        <v>1146</v>
      </c>
    </row>
    <row r="4" spans="1:3">
      <c r="A4" s="4" t="s">
        <v>1147</v>
      </c>
    </row>
    <row r="5" spans="1:3">
      <c r="A5" s="3" t="s">
        <v>1144</v>
      </c>
    </row>
    <row r="6" spans="1:3">
      <c r="A6" s="4" t="s">
        <v>1145</v>
      </c>
      <c r="B6" s="5" t="n">
        <v>224345</v>
      </c>
      <c r="C6" s="5" t="n">
        <v>241140</v>
      </c>
    </row>
    <row r="7" spans="1:3">
      <c r="A7" s="4" t="s">
        <v>618</v>
      </c>
    </row>
    <row r="8" spans="1:3">
      <c r="A8" s="3" t="s">
        <v>1144</v>
      </c>
    </row>
    <row r="9" spans="1:3">
      <c r="A9" s="4" t="s">
        <v>1145</v>
      </c>
      <c r="B9" s="5" t="n">
        <v>1576</v>
      </c>
      <c r="C9" s="5" t="n">
        <v>1700</v>
      </c>
    </row>
    <row r="10" spans="1:3">
      <c r="A10" s="4" t="s">
        <v>1148</v>
      </c>
    </row>
    <row r="11" spans="1:3">
      <c r="A11" s="3" t="s">
        <v>1144</v>
      </c>
    </row>
    <row r="12" spans="1:3">
      <c r="A12" s="4" t="s">
        <v>1145</v>
      </c>
      <c r="B12" s="5" t="n">
        <v>95052</v>
      </c>
      <c r="C12" s="5" t="n">
        <v>100840</v>
      </c>
    </row>
    <row r="13" spans="1:3">
      <c r="A13" s="4" t="s">
        <v>1149</v>
      </c>
    </row>
    <row r="14" spans="1:3">
      <c r="A14" s="3" t="s">
        <v>1144</v>
      </c>
    </row>
    <row r="15" spans="1:3">
      <c r="A15" s="4" t="s">
        <v>1145</v>
      </c>
      <c r="B15" s="5" t="n">
        <v>8118</v>
      </c>
      <c r="C15" s="5" t="n">
        <v>9354</v>
      </c>
    </row>
    <row r="16" spans="1:3">
      <c r="A16" s="4" t="s">
        <v>1150</v>
      </c>
    </row>
    <row r="17" spans="1:3">
      <c r="A17" s="3" t="s">
        <v>1144</v>
      </c>
    </row>
    <row r="18" spans="1:3">
      <c r="A18" s="4" t="s">
        <v>1145</v>
      </c>
      <c r="B18" s="5" t="n">
        <v>68419</v>
      </c>
      <c r="C18" s="5" t="n">
        <v>61349</v>
      </c>
    </row>
    <row r="19" spans="1:3">
      <c r="A19" s="4" t="s">
        <v>1151</v>
      </c>
    </row>
    <row r="20" spans="1:3">
      <c r="A20" s="3" t="s">
        <v>1144</v>
      </c>
    </row>
    <row r="21" spans="1:3">
      <c r="A21" s="4" t="s">
        <v>1145</v>
      </c>
      <c r="B21" s="5" t="n">
        <v>-6417</v>
      </c>
      <c r="C21" s="5" t="n">
        <v>26589</v>
      </c>
    </row>
    <row r="22" spans="1:3">
      <c r="A22" s="4" t="s">
        <v>1152</v>
      </c>
    </row>
    <row r="23" spans="1:3">
      <c r="A23" s="3" t="s">
        <v>1144</v>
      </c>
    </row>
    <row r="24" spans="1:3">
      <c r="A24" s="4" t="s">
        <v>1145</v>
      </c>
      <c r="B24" s="5" t="n">
        <v>22263</v>
      </c>
      <c r="C24" s="5" t="n">
        <v>20879</v>
      </c>
    </row>
    <row r="25" spans="1:3">
      <c r="A25" s="4" t="s">
        <v>1153</v>
      </c>
    </row>
    <row r="26" spans="1:3">
      <c r="A26" s="3" t="s">
        <v>1144</v>
      </c>
    </row>
    <row r="27" spans="1:3">
      <c r="A27" s="4" t="s">
        <v>1145</v>
      </c>
      <c r="B27" s="5" t="n">
        <v>35419</v>
      </c>
      <c r="C27" s="5" t="n">
        <v>30548</v>
      </c>
    </row>
    <row r="28" spans="1:3">
      <c r="A28" s="4" t="s">
        <v>1154</v>
      </c>
    </row>
    <row r="29" spans="1:3">
      <c r="A29" s="3" t="s">
        <v>1144</v>
      </c>
    </row>
    <row r="30" spans="1:3">
      <c r="A30" s="4" t="s">
        <v>1145</v>
      </c>
      <c r="B30" s="5" t="n">
        <v>13395</v>
      </c>
      <c r="C30" s="5" t="n">
        <v>13539</v>
      </c>
    </row>
    <row r="31" spans="1:3">
      <c r="A31" s="4" t="s">
        <v>1155</v>
      </c>
    </row>
    <row r="32" spans="1:3">
      <c r="A32" s="3" t="s">
        <v>1144</v>
      </c>
    </row>
    <row r="33" spans="1:3">
      <c r="A33" s="4" t="s">
        <v>1145</v>
      </c>
      <c r="B33" s="4" t="s">
        <v>1156</v>
      </c>
      <c r="C33" s="4" t="s">
        <v>11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9</v>
      </c>
      <c r="C2" s="2" t="s">
        <v>30</v>
      </c>
      <c r="D2" s="2" t="s">
        <v>89</v>
      </c>
    </row>
    <row r="3" spans="1:4">
      <c r="A3" s="3" t="s">
        <v>1159</v>
      </c>
    </row>
    <row r="4" spans="1:4">
      <c r="A4" s="4" t="s">
        <v>1160</v>
      </c>
      <c r="B4" s="4" t="s">
        <v>1161</v>
      </c>
      <c r="C4" s="4" t="s">
        <v>1162</v>
      </c>
    </row>
    <row r="5" spans="1:4">
      <c r="A5" s="4" t="s">
        <v>1163</v>
      </c>
      <c r="B5" s="5" t="n">
        <v>-3549185</v>
      </c>
      <c r="C5" s="5" t="n">
        <v>-4536966</v>
      </c>
    </row>
    <row r="6" spans="1:4">
      <c r="A6" s="4" t="s">
        <v>1160</v>
      </c>
      <c r="B6" s="5" t="n">
        <v>4775724</v>
      </c>
      <c r="C6" s="5" t="n">
        <v>4717976</v>
      </c>
      <c r="D6" s="4" t="s">
        <v>1164</v>
      </c>
    </row>
    <row r="7" spans="1:4">
      <c r="A7" s="4" t="s">
        <v>1163</v>
      </c>
      <c r="B7" s="5" t="n">
        <v>-2529407</v>
      </c>
      <c r="C7" s="5" t="n">
        <v>-2019933</v>
      </c>
    </row>
    <row r="8" spans="1:4">
      <c r="A8" s="4" t="s">
        <v>96</v>
      </c>
      <c r="B8" s="5" t="n">
        <v>6080142</v>
      </c>
      <c r="C8" s="5" t="n">
        <v>6190317</v>
      </c>
      <c r="D8" s="5" t="n">
        <v>7582912</v>
      </c>
    </row>
    <row r="9" spans="1:4">
      <c r="A9" s="4" t="s">
        <v>1165</v>
      </c>
      <c r="B9" s="5" t="n">
        <v>328713</v>
      </c>
      <c r="C9" s="5" t="n">
        <v>-582865</v>
      </c>
      <c r="D9" s="5" t="n">
        <v>142346</v>
      </c>
    </row>
    <row r="10" spans="1:4">
      <c r="A10" s="4" t="s">
        <v>110</v>
      </c>
      <c r="B10" s="5" t="n">
        <v>-123037</v>
      </c>
      <c r="C10" s="5" t="n">
        <v>119272</v>
      </c>
      <c r="D10" s="5" t="n">
        <v>-95899</v>
      </c>
    </row>
    <row r="11" spans="1:4">
      <c r="A11" s="4" t="s">
        <v>113</v>
      </c>
      <c r="B11" s="5" t="n">
        <v>209238</v>
      </c>
      <c r="C11" s="5" t="n">
        <v>-451598</v>
      </c>
      <c r="D11" s="5" t="n">
        <v>55589</v>
      </c>
    </row>
    <row r="12" spans="1:4">
      <c r="A12" s="4" t="s">
        <v>1166</v>
      </c>
      <c r="B12" s="5" t="n">
        <v>-8280</v>
      </c>
      <c r="C12" s="5" t="n">
        <v>-20599</v>
      </c>
      <c r="D12" s="5" t="n">
        <v>-48044</v>
      </c>
    </row>
    <row r="13" spans="1:4">
      <c r="A13" s="4" t="s">
        <v>1167</v>
      </c>
      <c r="B13" s="5" t="n">
        <v>200958</v>
      </c>
      <c r="C13" s="5" t="n">
        <v>-472197</v>
      </c>
      <c r="D13" s="5" t="n">
        <v>7545</v>
      </c>
    </row>
    <row r="14" spans="1:4">
      <c r="A14" s="4" t="s">
        <v>1168</v>
      </c>
      <c r="B14" s="5" t="n">
        <v>43942</v>
      </c>
      <c r="C14" s="5" t="n">
        <v>25473</v>
      </c>
      <c r="D14" s="5" t="n">
        <v>4535</v>
      </c>
    </row>
    <row r="15" spans="1:4">
      <c r="A15" s="4" t="s">
        <v>1169</v>
      </c>
      <c r="B15" s="5" t="n">
        <v>348870</v>
      </c>
      <c r="C15" s="5" t="n">
        <v>-373684</v>
      </c>
      <c r="D15" s="5" t="n">
        <v>-551106</v>
      </c>
    </row>
    <row r="16" spans="1:4">
      <c r="A16" s="4" t="s">
        <v>1170</v>
      </c>
      <c r="B16" s="5" t="n">
        <v>-786057</v>
      </c>
      <c r="C16" s="5" t="n">
        <v>85762</v>
      </c>
      <c r="D16" s="5" t="n">
        <v>579012</v>
      </c>
    </row>
    <row r="17" spans="1:4">
      <c r="A17" s="4" t="s">
        <v>270</v>
      </c>
      <c r="B17" s="5" t="n">
        <v>19110</v>
      </c>
      <c r="C17" s="5" t="n">
        <v>44552</v>
      </c>
      <c r="D17" s="5" t="n">
        <v>-264400</v>
      </c>
    </row>
    <row r="18" spans="1:4">
      <c r="A18" s="4" t="s">
        <v>271</v>
      </c>
      <c r="B18" s="5" t="n">
        <v>606950</v>
      </c>
      <c r="C18" s="5" t="n">
        <v>554002</v>
      </c>
      <c r="D18" s="5" t="n">
        <v>818402</v>
      </c>
    </row>
    <row r="19" spans="1:4">
      <c r="A19" s="4" t="s">
        <v>272</v>
      </c>
      <c r="B19" s="5" t="n">
        <v>626180</v>
      </c>
      <c r="C19" s="5" t="n">
        <v>606950</v>
      </c>
      <c r="D19" s="5" t="n">
        <v>554002</v>
      </c>
    </row>
    <row r="20" spans="1:4">
      <c r="A20" s="4" t="s">
        <v>1147</v>
      </c>
    </row>
    <row r="21" spans="1:4">
      <c r="A21" s="3" t="s">
        <v>1159</v>
      </c>
    </row>
    <row r="22" spans="1:4">
      <c r="A22" s="4" t="s">
        <v>1160</v>
      </c>
      <c r="B22" s="5" t="n">
        <v>884591</v>
      </c>
      <c r="C22" s="5" t="n">
        <v>1117065</v>
      </c>
    </row>
    <row r="23" spans="1:4">
      <c r="A23" s="4" t="s">
        <v>1163</v>
      </c>
      <c r="B23" s="5" t="n">
        <v>-352125</v>
      </c>
      <c r="C23" s="5" t="n">
        <v>-515781</v>
      </c>
    </row>
    <row r="24" spans="1:4">
      <c r="A24" s="4" t="s">
        <v>1171</v>
      </c>
      <c r="B24" s="5" t="n">
        <v>532466</v>
      </c>
      <c r="C24" s="5" t="n">
        <v>601284</v>
      </c>
    </row>
    <row r="25" spans="1:4">
      <c r="A25" s="4" t="s">
        <v>1160</v>
      </c>
      <c r="B25" s="5" t="n">
        <v>78457</v>
      </c>
      <c r="C25" s="5" t="n">
        <v>113594</v>
      </c>
    </row>
    <row r="26" spans="1:4">
      <c r="A26" s="4" t="s">
        <v>1163</v>
      </c>
      <c r="B26" s="5" t="n">
        <v>-44068</v>
      </c>
      <c r="C26" s="5" t="n">
        <v>-104179</v>
      </c>
    </row>
    <row r="27" spans="1:4">
      <c r="A27" s="4" t="s">
        <v>1172</v>
      </c>
      <c r="B27" s="5" t="n">
        <v>34389</v>
      </c>
      <c r="C27" s="5" t="n">
        <v>9415</v>
      </c>
    </row>
    <row r="28" spans="1:4">
      <c r="A28" s="4" t="s">
        <v>1173</v>
      </c>
      <c r="B28" s="5" t="n">
        <v>566855</v>
      </c>
      <c r="C28" s="5" t="n">
        <v>610699</v>
      </c>
    </row>
    <row r="29" spans="1:4">
      <c r="A29" s="4" t="s">
        <v>96</v>
      </c>
      <c r="B29" s="5" t="n">
        <v>647535</v>
      </c>
      <c r="C29" s="5" t="n">
        <v>411518</v>
      </c>
    </row>
    <row r="30" spans="1:4">
      <c r="A30" s="4" t="s">
        <v>1165</v>
      </c>
      <c r="B30" s="5" t="n">
        <v>153602</v>
      </c>
      <c r="C30" s="5" t="n">
        <v>104223</v>
      </c>
    </row>
    <row r="31" spans="1:4">
      <c r="A31" s="4" t="s">
        <v>110</v>
      </c>
      <c r="B31" s="5" t="n">
        <v>-35900</v>
      </c>
      <c r="C31" s="5" t="n">
        <v>-27054</v>
      </c>
    </row>
    <row r="32" spans="1:4">
      <c r="A32" s="4" t="s">
        <v>113</v>
      </c>
      <c r="B32" s="5" t="n">
        <v>117702</v>
      </c>
      <c r="C32" s="5" t="n">
        <v>77169</v>
      </c>
    </row>
    <row r="33" spans="1:4">
      <c r="A33" s="4" t="s">
        <v>1167</v>
      </c>
      <c r="B33" s="5" t="n">
        <v>117702</v>
      </c>
      <c r="C33" s="5" t="n">
        <v>77169</v>
      </c>
    </row>
    <row r="34" spans="1:4">
      <c r="A34" s="4" t="s">
        <v>1168</v>
      </c>
      <c r="B34" s="5" t="n">
        <v>21165</v>
      </c>
      <c r="C34" s="5" t="n">
        <v>5050</v>
      </c>
    </row>
    <row r="35" spans="1:4">
      <c r="A35" s="4" t="s">
        <v>1174</v>
      </c>
      <c r="B35" s="5" t="n">
        <v>164852</v>
      </c>
      <c r="C35" s="5" t="n">
        <v>44910</v>
      </c>
    </row>
    <row r="36" spans="1:4">
      <c r="A36" s="4" t="s">
        <v>1169</v>
      </c>
      <c r="B36" s="5" t="n">
        <v>79471</v>
      </c>
      <c r="C36" s="5" t="n">
        <v>-546</v>
      </c>
    </row>
    <row r="37" spans="1:4">
      <c r="A37" s="4" t="s">
        <v>1170</v>
      </c>
      <c r="B37" s="5" t="n">
        <v>-203958</v>
      </c>
      <c r="C37" s="5" t="n">
        <v>-59931</v>
      </c>
    </row>
    <row r="38" spans="1:4">
      <c r="A38" s="4" t="s">
        <v>270</v>
      </c>
      <c r="B38" s="5" t="n">
        <v>38817</v>
      </c>
      <c r="C38" s="5" t="n">
        <v>-15567</v>
      </c>
    </row>
    <row r="39" spans="1:4">
      <c r="A39" s="4" t="s">
        <v>271</v>
      </c>
      <c r="B39" s="5" t="n">
        <v>58892</v>
      </c>
      <c r="C39" s="5" t="n">
        <v>74459</v>
      </c>
    </row>
    <row r="40" spans="1:4">
      <c r="A40" s="4" t="s">
        <v>272</v>
      </c>
      <c r="B40" s="5" t="n">
        <v>97709</v>
      </c>
      <c r="C40" s="5" t="n">
        <v>58892</v>
      </c>
      <c r="D40" s="5" t="n">
        <v>74459</v>
      </c>
    </row>
    <row r="41" spans="1:4">
      <c r="A41" s="4" t="s">
        <v>1148</v>
      </c>
    </row>
    <row r="42" spans="1:4">
      <c r="A42" s="3" t="s">
        <v>1159</v>
      </c>
    </row>
    <row r="43" spans="1:4">
      <c r="A43" s="4" t="s">
        <v>1160</v>
      </c>
      <c r="B43" s="5" t="n">
        <v>1875231</v>
      </c>
      <c r="C43" s="5" t="n">
        <v>1849077</v>
      </c>
    </row>
    <row r="44" spans="1:4">
      <c r="A44" s="4" t="s">
        <v>1163</v>
      </c>
      <c r="B44" s="5" t="n">
        <v>-2142618</v>
      </c>
      <c r="C44" s="5" t="n">
        <v>-2050803</v>
      </c>
    </row>
    <row r="45" spans="1:4">
      <c r="A45" s="4" t="s">
        <v>1171</v>
      </c>
      <c r="B45" s="5" t="n">
        <v>-267387</v>
      </c>
      <c r="C45" s="5" t="n">
        <v>201726</v>
      </c>
    </row>
    <row r="46" spans="1:4">
      <c r="A46" s="4" t="s">
        <v>1160</v>
      </c>
      <c r="B46" s="5" t="n">
        <v>1368460</v>
      </c>
      <c r="C46" s="5" t="n">
        <v>1326599</v>
      </c>
    </row>
    <row r="47" spans="1:4">
      <c r="A47" s="4" t="s">
        <v>1163</v>
      </c>
      <c r="B47" s="5" t="n">
        <v>-546342</v>
      </c>
      <c r="C47" s="5" t="n">
        <v>-471424</v>
      </c>
    </row>
    <row r="48" spans="1:4">
      <c r="A48" s="4" t="s">
        <v>1172</v>
      </c>
      <c r="B48" s="5" t="n">
        <v>822118</v>
      </c>
      <c r="C48" s="5" t="n">
        <v>855175</v>
      </c>
    </row>
    <row r="49" spans="1:4">
      <c r="A49" s="4" t="s">
        <v>1173</v>
      </c>
      <c r="B49" s="5" t="n">
        <v>554731</v>
      </c>
      <c r="C49" s="5" t="n">
        <v>653449</v>
      </c>
    </row>
    <row r="50" spans="1:4">
      <c r="A50" s="4" t="s">
        <v>96</v>
      </c>
      <c r="B50" s="5" t="n">
        <v>3184833</v>
      </c>
      <c r="C50" s="5" t="n">
        <v>4036226</v>
      </c>
    </row>
    <row r="51" spans="1:4">
      <c r="A51" s="4" t="s">
        <v>1165</v>
      </c>
      <c r="B51" s="5" t="n">
        <v>18827</v>
      </c>
      <c r="C51" s="5" t="n">
        <v>-85857</v>
      </c>
    </row>
    <row r="52" spans="1:4">
      <c r="A52" s="4" t="s">
        <v>110</v>
      </c>
      <c r="B52" s="5" t="n">
        <v>-13482</v>
      </c>
      <c r="C52" s="5" t="n">
        <v>-11228</v>
      </c>
    </row>
    <row r="53" spans="1:4">
      <c r="A53" s="4" t="s">
        <v>113</v>
      </c>
      <c r="B53" s="5" t="n">
        <v>5345</v>
      </c>
      <c r="C53" s="5" t="n">
        <v>-97085</v>
      </c>
    </row>
    <row r="54" spans="1:4">
      <c r="A54" s="4" t="s">
        <v>1166</v>
      </c>
      <c r="B54" s="5" t="n">
        <v>-2641</v>
      </c>
      <c r="C54" s="5" t="n">
        <v>19486</v>
      </c>
    </row>
    <row r="55" spans="1:4">
      <c r="A55" s="4" t="s">
        <v>1167</v>
      </c>
      <c r="B55" s="5" t="n">
        <v>2704</v>
      </c>
      <c r="C55" s="5" t="n">
        <v>-77599</v>
      </c>
    </row>
    <row r="56" spans="1:4">
      <c r="A56" s="4" t="s">
        <v>1168</v>
      </c>
      <c r="B56" s="5" t="n">
        <v>4056</v>
      </c>
      <c r="C56" s="5" t="n">
        <v>8288</v>
      </c>
    </row>
    <row r="57" spans="1:4">
      <c r="A57" s="4" t="s">
        <v>1174</v>
      </c>
      <c r="B57" s="5" t="n">
        <v>239935</v>
      </c>
      <c r="C57" s="5" t="n">
        <v>224428</v>
      </c>
    </row>
    <row r="58" spans="1:4">
      <c r="A58" s="4" t="s">
        <v>1169</v>
      </c>
      <c r="B58" s="5" t="n">
        <v>44020</v>
      </c>
      <c r="C58" s="5" t="n">
        <v>-29853</v>
      </c>
    </row>
    <row r="59" spans="1:4">
      <c r="A59" s="4" t="s">
        <v>1170</v>
      </c>
      <c r="B59" s="5" t="n">
        <v>-191689</v>
      </c>
      <c r="C59" s="5" t="n">
        <v>-283296</v>
      </c>
    </row>
    <row r="60" spans="1:4">
      <c r="A60" s="4" t="s">
        <v>270</v>
      </c>
      <c r="B60" s="5" t="n">
        <v>92266</v>
      </c>
      <c r="C60" s="5" t="n">
        <v>-88721</v>
      </c>
    </row>
    <row r="61" spans="1:4">
      <c r="A61" s="4" t="s">
        <v>271</v>
      </c>
      <c r="B61" s="5" t="n">
        <v>78899</v>
      </c>
      <c r="C61" s="5" t="n">
        <v>167620</v>
      </c>
    </row>
    <row r="62" spans="1:4">
      <c r="A62" s="4" t="s">
        <v>272</v>
      </c>
      <c r="B62" s="5" t="n">
        <v>179560</v>
      </c>
      <c r="C62" s="5" t="n">
        <v>78899</v>
      </c>
      <c r="D62" s="5" t="n">
        <v>167620</v>
      </c>
    </row>
    <row r="63" spans="1:4">
      <c r="A63" s="4" t="s">
        <v>1150</v>
      </c>
    </row>
    <row r="64" spans="1:4">
      <c r="A64" s="3" t="s">
        <v>1159</v>
      </c>
    </row>
    <row r="65" spans="1:4">
      <c r="A65" s="4" t="s">
        <v>1160</v>
      </c>
      <c r="B65" s="5" t="n">
        <v>88077</v>
      </c>
      <c r="C65" s="5" t="n">
        <v>107838</v>
      </c>
    </row>
    <row r="66" spans="1:4">
      <c r="A66" s="4" t="s">
        <v>1163</v>
      </c>
      <c r="B66" s="5" t="n">
        <v>-45613</v>
      </c>
      <c r="C66" s="5" t="n">
        <v>-49721</v>
      </c>
    </row>
    <row r="67" spans="1:4">
      <c r="A67" s="4" t="s">
        <v>1171</v>
      </c>
      <c r="B67" s="5" t="n">
        <v>42464</v>
      </c>
      <c r="C67" s="5" t="n">
        <v>58117</v>
      </c>
    </row>
    <row r="68" spans="1:4">
      <c r="A68" s="4" t="s">
        <v>1160</v>
      </c>
      <c r="B68" s="5" t="n">
        <v>492803</v>
      </c>
      <c r="C68" s="5" t="n">
        <v>467449</v>
      </c>
    </row>
    <row r="69" spans="1:4">
      <c r="A69" s="4" t="s">
        <v>1163</v>
      </c>
      <c r="B69" s="5" t="n">
        <v>-327936</v>
      </c>
      <c r="C69" s="5" t="n">
        <v>-339661</v>
      </c>
    </row>
    <row r="70" spans="1:4">
      <c r="A70" s="4" t="s">
        <v>1172</v>
      </c>
      <c r="B70" s="5" t="n">
        <v>164867</v>
      </c>
      <c r="C70" s="5" t="n">
        <v>127788</v>
      </c>
    </row>
    <row r="71" spans="1:4">
      <c r="A71" s="4" t="s">
        <v>1173</v>
      </c>
      <c r="B71" s="5" t="n">
        <v>207331</v>
      </c>
      <c r="C71" s="5" t="n">
        <v>185905</v>
      </c>
    </row>
    <row r="72" spans="1:4">
      <c r="A72" s="4" t="s">
        <v>96</v>
      </c>
      <c r="B72" s="5" t="n">
        <v>149467</v>
      </c>
      <c r="C72" s="5" t="n">
        <v>216260</v>
      </c>
    </row>
    <row r="73" spans="1:4">
      <c r="A73" s="4" t="s">
        <v>1165</v>
      </c>
      <c r="B73" s="5" t="n">
        <v>68104</v>
      </c>
      <c r="C73" s="5" t="n">
        <v>63582</v>
      </c>
    </row>
    <row r="74" spans="1:4">
      <c r="A74" s="4" t="s">
        <v>110</v>
      </c>
      <c r="B74" s="5" t="n">
        <v>-18678</v>
      </c>
      <c r="C74" s="5" t="n">
        <v>-16262</v>
      </c>
    </row>
    <row r="75" spans="1:4">
      <c r="A75" s="4" t="s">
        <v>113</v>
      </c>
      <c r="B75" s="5" t="n">
        <v>49426</v>
      </c>
      <c r="C75" s="5" t="n">
        <v>47320</v>
      </c>
    </row>
    <row r="76" spans="1:4">
      <c r="A76" s="4" t="s">
        <v>1167</v>
      </c>
      <c r="B76" s="5" t="n">
        <v>49426</v>
      </c>
      <c r="C76" s="5" t="n">
        <v>47320</v>
      </c>
    </row>
    <row r="77" spans="1:4">
      <c r="A77" s="4" t="s">
        <v>1168</v>
      </c>
      <c r="B77" s="5" t="n">
        <v>9240</v>
      </c>
      <c r="C77" s="5" t="n">
        <v>7260</v>
      </c>
    </row>
    <row r="78" spans="1:4">
      <c r="A78" s="4" t="s">
        <v>1174</v>
      </c>
      <c r="B78" s="5" t="n">
        <v>25041</v>
      </c>
      <c r="C78" s="5" t="n">
        <v>-42051</v>
      </c>
    </row>
    <row r="79" spans="1:4">
      <c r="A79" s="4" t="s">
        <v>1170</v>
      </c>
      <c r="B79" s="5" t="n">
        <v>-48010</v>
      </c>
      <c r="C79" s="5" t="n">
        <v>99193</v>
      </c>
    </row>
    <row r="80" spans="1:4">
      <c r="A80" s="4" t="s">
        <v>270</v>
      </c>
      <c r="B80" s="5" t="n">
        <v>-22969</v>
      </c>
      <c r="C80" s="5" t="n">
        <v>57142</v>
      </c>
    </row>
    <row r="81" spans="1:4">
      <c r="A81" s="4" t="s">
        <v>271</v>
      </c>
      <c r="B81" s="5" t="n">
        <v>95418</v>
      </c>
      <c r="C81" s="5" t="n">
        <v>38276</v>
      </c>
    </row>
    <row r="82" spans="1:4">
      <c r="A82" s="4" t="s">
        <v>272</v>
      </c>
      <c r="B82" s="4" t="s">
        <v>1175</v>
      </c>
      <c r="C82" s="4" t="s">
        <v>1176</v>
      </c>
      <c r="D82" s="4" t="s">
        <v>117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178</v>
      </c>
      <c r="B1" s="2" t="s">
        <v>1</v>
      </c>
    </row>
    <row r="2" spans="1:3">
      <c r="B2" s="2" t="s">
        <v>615</v>
      </c>
      <c r="C2" s="2" t="s">
        <v>610</v>
      </c>
    </row>
    <row r="3" spans="1:3">
      <c r="A3" s="4" t="s">
        <v>1179</v>
      </c>
    </row>
    <row r="4" spans="1:3">
      <c r="A4" s="3" t="s">
        <v>1180</v>
      </c>
    </row>
    <row r="5" spans="1:3">
      <c r="A5" s="4" t="s">
        <v>1181</v>
      </c>
      <c r="B5" s="4" t="s">
        <v>1182</v>
      </c>
    </row>
    <row r="6" spans="1:3">
      <c r="A6" s="4" t="s">
        <v>1183</v>
      </c>
      <c r="C6" s="7" t="n">
        <v>98.90000000000001</v>
      </c>
    </row>
    <row r="7" spans="1:3">
      <c r="A7" s="4" t="s">
        <v>1184</v>
      </c>
      <c r="B7" s="4" t="s">
        <v>1185</v>
      </c>
    </row>
    <row r="8" spans="1:3">
      <c r="A8" s="4" t="s">
        <v>1186</v>
      </c>
      <c r="B8" s="4" t="s">
        <v>1187</v>
      </c>
      <c r="C8" s="4" t="s">
        <v>1187</v>
      </c>
    </row>
    <row r="9" spans="1:3">
      <c r="A9" s="4" t="s">
        <v>1188</v>
      </c>
      <c r="B9" s="4" t="s">
        <v>1189</v>
      </c>
    </row>
    <row r="10" spans="1:3">
      <c r="A10" s="4" t="s">
        <v>1190</v>
      </c>
    </row>
    <row r="11" spans="1:3">
      <c r="A11" s="3" t="s">
        <v>1180</v>
      </c>
    </row>
    <row r="12" spans="1:3">
      <c r="A12" s="4" t="s">
        <v>1181</v>
      </c>
      <c r="B12" s="4" t="s">
        <v>1191</v>
      </c>
    </row>
    <row r="13" spans="1:3">
      <c r="A13" s="4" t="s">
        <v>1183</v>
      </c>
      <c r="C13" s="6" t="n">
        <v>29</v>
      </c>
    </row>
    <row r="14" spans="1:3">
      <c r="A14" s="4" t="s">
        <v>1184</v>
      </c>
      <c r="B14" s="4" t="s">
        <v>1192</v>
      </c>
    </row>
    <row r="15" spans="1:3">
      <c r="A15" s="4" t="s">
        <v>1186</v>
      </c>
      <c r="B15" s="4" t="s">
        <v>1096</v>
      </c>
      <c r="C15" s="4" t="s">
        <v>1096</v>
      </c>
    </row>
    <row r="16" spans="1:3">
      <c r="A16" s="4" t="s">
        <v>1188</v>
      </c>
      <c r="B16" s="4" t="s">
        <v>1193</v>
      </c>
    </row>
    <row r="17" spans="1:3">
      <c r="A17" s="4" t="s">
        <v>1194</v>
      </c>
    </row>
    <row r="18" spans="1:3">
      <c r="A18" s="3" t="s">
        <v>1180</v>
      </c>
    </row>
    <row r="19" spans="1:3">
      <c r="A19" s="4" t="s">
        <v>1181</v>
      </c>
      <c r="B19" s="4" t="s">
        <v>1195</v>
      </c>
    </row>
    <row r="20" spans="1:3">
      <c r="A20" s="4" t="s">
        <v>1196</v>
      </c>
      <c r="B20" s="4" t="s">
        <v>1197</v>
      </c>
    </row>
    <row r="21" spans="1:3">
      <c r="A21" s="4" t="s">
        <v>1184</v>
      </c>
      <c r="B21" s="4" t="s">
        <v>1198</v>
      </c>
    </row>
    <row r="22" spans="1:3">
      <c r="A22" s="4" t="s">
        <v>1186</v>
      </c>
      <c r="B22" s="4" t="s">
        <v>656</v>
      </c>
      <c r="C22" s="4" t="s">
        <v>656</v>
      </c>
    </row>
    <row r="23" spans="1:3">
      <c r="A23" s="4" t="s">
        <v>1188</v>
      </c>
      <c r="B23" s="4" t="s">
        <v>1199</v>
      </c>
    </row>
    <row r="24" spans="1:3">
      <c r="A24" s="4" t="s">
        <v>1153</v>
      </c>
    </row>
    <row r="25" spans="1:3">
      <c r="A25" s="3" t="s">
        <v>1180</v>
      </c>
    </row>
    <row r="26" spans="1:3">
      <c r="A26" s="4" t="s">
        <v>1181</v>
      </c>
      <c r="B26" s="4" t="s">
        <v>1200</v>
      </c>
    </row>
    <row r="27" spans="1:3">
      <c r="A27" s="4" t="s">
        <v>1196</v>
      </c>
      <c r="B27" s="4" t="s">
        <v>1201</v>
      </c>
    </row>
    <row r="28" spans="1:3">
      <c r="A28" s="4" t="s">
        <v>1184</v>
      </c>
      <c r="B28" s="4" t="s">
        <v>1202</v>
      </c>
    </row>
    <row r="29" spans="1:3">
      <c r="A29" s="4" t="s">
        <v>1186</v>
      </c>
      <c r="B29" s="4" t="s">
        <v>1093</v>
      </c>
      <c r="C29" s="4" t="s">
        <v>1093</v>
      </c>
    </row>
    <row r="30" spans="1:3">
      <c r="A30" s="4" t="s">
        <v>1188</v>
      </c>
      <c r="B30" s="4" t="s">
        <v>1203</v>
      </c>
    </row>
    <row r="31" spans="1:3">
      <c r="A31" s="4" t="s">
        <v>1150</v>
      </c>
    </row>
    <row r="32" spans="1:3">
      <c r="A32" s="3" t="s">
        <v>1180</v>
      </c>
    </row>
    <row r="33" spans="1:3">
      <c r="A33" s="4" t="s">
        <v>1181</v>
      </c>
      <c r="B33" s="4" t="s">
        <v>1204</v>
      </c>
    </row>
    <row r="34" spans="1:3">
      <c r="A34" s="4" t="s">
        <v>1183</v>
      </c>
      <c r="C34" s="6" t="n">
        <v>152</v>
      </c>
    </row>
    <row r="35" spans="1:3">
      <c r="A35" s="4" t="s">
        <v>1184</v>
      </c>
      <c r="B35" s="4" t="s">
        <v>1205</v>
      </c>
    </row>
    <row r="36" spans="1:3">
      <c r="A36" s="4" t="s">
        <v>1186</v>
      </c>
      <c r="B36" s="4" t="s">
        <v>1094</v>
      </c>
      <c r="C36" s="4" t="s">
        <v>1094</v>
      </c>
    </row>
    <row r="37" spans="1:3">
      <c r="A37" s="4" t="s">
        <v>1188</v>
      </c>
      <c r="B37" s="4" t="s">
        <v>1206</v>
      </c>
    </row>
    <row r="38" spans="1:3">
      <c r="A38" s="4" t="s">
        <v>1207</v>
      </c>
    </row>
    <row r="39" spans="1:3">
      <c r="A39" s="3" t="s">
        <v>1180</v>
      </c>
    </row>
    <row r="40" spans="1:3">
      <c r="A40" s="4" t="s">
        <v>1181</v>
      </c>
      <c r="B40" s="4" t="s">
        <v>1208</v>
      </c>
    </row>
    <row r="41" spans="1:3">
      <c r="A41" s="4" t="s">
        <v>1183</v>
      </c>
      <c r="C41" s="7" t="n">
        <v>196.8</v>
      </c>
    </row>
    <row r="42" spans="1:3">
      <c r="A42" s="4" t="s">
        <v>1184</v>
      </c>
      <c r="B42" s="4" t="s">
        <v>1209</v>
      </c>
    </row>
    <row r="43" spans="1:3">
      <c r="A43" s="4" t="s">
        <v>1186</v>
      </c>
      <c r="B43" s="4" t="s">
        <v>1099</v>
      </c>
      <c r="C43" s="4" t="s">
        <v>1099</v>
      </c>
    </row>
    <row r="44" spans="1:3">
      <c r="A44" s="4" t="s">
        <v>1188</v>
      </c>
      <c r="B44" s="4" t="s">
        <v>1210</v>
      </c>
    </row>
    <row r="45" spans="1:3">
      <c r="A45" s="4" t="s">
        <v>1211</v>
      </c>
    </row>
    <row r="46" spans="1:3">
      <c r="A46" s="3" t="s">
        <v>1180</v>
      </c>
    </row>
    <row r="47" spans="1:3">
      <c r="A47" s="4" t="s">
        <v>1181</v>
      </c>
      <c r="B47" s="4" t="s">
        <v>1212</v>
      </c>
    </row>
    <row r="48" spans="1:3">
      <c r="A48" s="4" t="s">
        <v>1183</v>
      </c>
      <c r="C48" s="7" t="n">
        <v>40.2</v>
      </c>
    </row>
    <row r="49" spans="1:3">
      <c r="A49" s="4" t="s">
        <v>1184</v>
      </c>
      <c r="B49" s="4" t="s">
        <v>1213</v>
      </c>
    </row>
    <row r="50" spans="1:3">
      <c r="A50" s="4" t="s">
        <v>1186</v>
      </c>
      <c r="B50" s="4" t="s">
        <v>1088</v>
      </c>
      <c r="C50" s="4" t="s">
        <v>1088</v>
      </c>
    </row>
    <row r="51" spans="1:3">
      <c r="A51" s="4" t="s">
        <v>1188</v>
      </c>
      <c r="B51" s="4" t="s">
        <v>120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9</v>
      </c>
      <c r="C2" s="2" t="s">
        <v>30</v>
      </c>
    </row>
    <row r="3" spans="1:3">
      <c r="A3" s="4" t="s">
        <v>1215</v>
      </c>
    </row>
    <row r="4" spans="1:3">
      <c r="A4" s="3" t="s">
        <v>1216</v>
      </c>
    </row>
    <row r="5" spans="1:3">
      <c r="A5" s="4" t="s">
        <v>1217</v>
      </c>
      <c r="B5" s="4" t="s">
        <v>656</v>
      </c>
      <c r="C5" s="4" t="s">
        <v>656</v>
      </c>
    </row>
    <row r="6" spans="1:3">
      <c r="A6" s="4" t="s">
        <v>1218</v>
      </c>
    </row>
    <row r="7" spans="1:3">
      <c r="A7" s="3" t="s">
        <v>1216</v>
      </c>
    </row>
    <row r="8" spans="1:3">
      <c r="A8" s="4" t="s">
        <v>1217</v>
      </c>
      <c r="B8" s="4" t="s">
        <v>656</v>
      </c>
      <c r="C8" s="4" t="s">
        <v>656</v>
      </c>
    </row>
    <row r="9" spans="1:3">
      <c r="A9" s="4" t="s">
        <v>1219</v>
      </c>
    </row>
    <row r="10" spans="1:3">
      <c r="A10" s="3" t="s">
        <v>1216</v>
      </c>
    </row>
    <row r="11" spans="1:3">
      <c r="A11" s="4" t="s">
        <v>1217</v>
      </c>
      <c r="B11" s="4" t="s">
        <v>1220</v>
      </c>
      <c r="C11" s="4" t="s">
        <v>1220</v>
      </c>
    </row>
    <row r="12" spans="1:3">
      <c r="A12" s="4" t="s">
        <v>1221</v>
      </c>
    </row>
    <row r="13" spans="1:3">
      <c r="A13" s="3" t="s">
        <v>1216</v>
      </c>
    </row>
    <row r="14" spans="1:3">
      <c r="A14" s="4" t="s">
        <v>1217</v>
      </c>
      <c r="B14" s="4" t="s">
        <v>1222</v>
      </c>
      <c r="C14" s="4" t="s">
        <v>1222</v>
      </c>
    </row>
    <row r="15" spans="1:3">
      <c r="A15" s="4" t="s">
        <v>1223</v>
      </c>
    </row>
    <row r="16" spans="1:3">
      <c r="A16" s="3" t="s">
        <v>1216</v>
      </c>
    </row>
    <row r="17" spans="1:3">
      <c r="A17" s="4" t="s">
        <v>1217</v>
      </c>
      <c r="B17" s="4" t="s">
        <v>656</v>
      </c>
      <c r="C17" s="4" t="s">
        <v>656</v>
      </c>
    </row>
    <row r="18" spans="1:3">
      <c r="A18" s="4" t="s">
        <v>1224</v>
      </c>
    </row>
    <row r="19" spans="1:3">
      <c r="A19" s="3" t="s">
        <v>1216</v>
      </c>
    </row>
    <row r="20" spans="1:3">
      <c r="A20" s="4" t="s">
        <v>1217</v>
      </c>
      <c r="B20" s="4" t="s">
        <v>1220</v>
      </c>
      <c r="C20" s="4" t="s">
        <v>1220</v>
      </c>
    </row>
    <row r="21" spans="1:3">
      <c r="A21" s="4" t="s">
        <v>1225</v>
      </c>
    </row>
    <row r="22" spans="1:3">
      <c r="A22" s="3" t="s">
        <v>1216</v>
      </c>
    </row>
    <row r="23" spans="1:3">
      <c r="A23" s="4" t="s">
        <v>1217</v>
      </c>
      <c r="B23" s="4" t="s">
        <v>1222</v>
      </c>
      <c r="C23" s="4" t="s">
        <v>1222</v>
      </c>
    </row>
    <row r="24" spans="1:3">
      <c r="A24" s="4" t="s">
        <v>1226</v>
      </c>
    </row>
    <row r="25" spans="1:3">
      <c r="A25" s="3" t="s">
        <v>1216</v>
      </c>
    </row>
    <row r="26" spans="1:3">
      <c r="A26" s="4" t="s">
        <v>1217</v>
      </c>
      <c r="B26" s="4" t="s">
        <v>656</v>
      </c>
      <c r="C26" s="4" t="s">
        <v>656</v>
      </c>
    </row>
    <row r="27" spans="1:3">
      <c r="A27" s="4" t="s">
        <v>1227</v>
      </c>
    </row>
    <row r="28" spans="1:3">
      <c r="A28" s="3" t="s">
        <v>1216</v>
      </c>
    </row>
    <row r="29" spans="1:3">
      <c r="A29" s="4" t="s">
        <v>1217</v>
      </c>
      <c r="B29" s="4" t="s">
        <v>656</v>
      </c>
      <c r="C29" s="4" t="s">
        <v>656</v>
      </c>
    </row>
    <row r="30" spans="1:3">
      <c r="A30" s="4" t="s">
        <v>1228</v>
      </c>
    </row>
    <row r="31" spans="1:3">
      <c r="A31" s="3" t="s">
        <v>1216</v>
      </c>
    </row>
    <row r="32" spans="1:3">
      <c r="A32" s="4" t="s">
        <v>1217</v>
      </c>
      <c r="B32" s="4" t="s">
        <v>1229</v>
      </c>
      <c r="C32" s="4" t="s">
        <v>1229</v>
      </c>
    </row>
    <row r="33" spans="1:3">
      <c r="A33" s="4" t="s">
        <v>1230</v>
      </c>
    </row>
    <row r="34" spans="1:3">
      <c r="A34" s="3" t="s">
        <v>1216</v>
      </c>
    </row>
    <row r="35" spans="1:3">
      <c r="A35" s="4" t="s">
        <v>1217</v>
      </c>
      <c r="B35" s="4" t="s">
        <v>656</v>
      </c>
      <c r="C35" s="4" t="s">
        <v>656</v>
      </c>
    </row>
    <row r="36" spans="1:3">
      <c r="A36" s="4" t="s">
        <v>1231</v>
      </c>
    </row>
    <row r="37" spans="1:3">
      <c r="A37" s="3" t="s">
        <v>1216</v>
      </c>
    </row>
    <row r="38" spans="1:3">
      <c r="A38" s="4" t="s">
        <v>1217</v>
      </c>
      <c r="B38" s="4" t="s">
        <v>1232</v>
      </c>
      <c r="C38" s="4" t="s">
        <v>1232</v>
      </c>
    </row>
    <row r="39" spans="1:3">
      <c r="A39" s="4" t="s">
        <v>1233</v>
      </c>
    </row>
    <row r="40" spans="1:3">
      <c r="A40" s="3" t="s">
        <v>1216</v>
      </c>
    </row>
    <row r="41" spans="1:3">
      <c r="A41" s="4" t="s">
        <v>1217</v>
      </c>
      <c r="B41" s="4" t="s">
        <v>1234</v>
      </c>
      <c r="C41" s="4" t="s">
        <v>1234</v>
      </c>
    </row>
    <row r="42" spans="1:3">
      <c r="A42" s="4" t="s">
        <v>1235</v>
      </c>
    </row>
    <row r="43" spans="1:3">
      <c r="A43" s="3" t="s">
        <v>1216</v>
      </c>
    </row>
    <row r="44" spans="1:3">
      <c r="A44" s="4" t="s">
        <v>1217</v>
      </c>
      <c r="B44" s="4" t="s">
        <v>658</v>
      </c>
      <c r="C44" s="4" t="s">
        <v>658</v>
      </c>
    </row>
    <row r="45" spans="1:3">
      <c r="A45" s="4" t="s">
        <v>1236</v>
      </c>
    </row>
    <row r="46" spans="1:3">
      <c r="A46" s="3" t="s">
        <v>1216</v>
      </c>
    </row>
    <row r="47" spans="1:3">
      <c r="A47" s="4" t="s">
        <v>1217</v>
      </c>
      <c r="B47" s="4" t="s">
        <v>656</v>
      </c>
      <c r="C47" s="4" t="s">
        <v>656</v>
      </c>
    </row>
    <row r="48" spans="1:3">
      <c r="A48" s="4" t="s">
        <v>1237</v>
      </c>
    </row>
    <row r="49" spans="1:3">
      <c r="A49" s="3" t="s">
        <v>1216</v>
      </c>
    </row>
    <row r="50" spans="1:3">
      <c r="A50" s="4" t="s">
        <v>1217</v>
      </c>
      <c r="B50" s="4" t="s">
        <v>656</v>
      </c>
      <c r="C50" s="4" t="s">
        <v>656</v>
      </c>
    </row>
    <row r="51" spans="1:3">
      <c r="A51" s="4" t="s">
        <v>1238</v>
      </c>
    </row>
    <row r="52" spans="1:3">
      <c r="A52" s="3" t="s">
        <v>1216</v>
      </c>
    </row>
    <row r="53" spans="1:3">
      <c r="A53" s="4" t="s">
        <v>1217</v>
      </c>
      <c r="B53" s="4" t="s">
        <v>1094</v>
      </c>
      <c r="C53" s="4" t="s">
        <v>1094</v>
      </c>
    </row>
    <row r="54" spans="1:3">
      <c r="A54" s="4" t="s">
        <v>1239</v>
      </c>
    </row>
    <row r="55" spans="1:3">
      <c r="A55" s="3" t="s">
        <v>1216</v>
      </c>
    </row>
    <row r="56" spans="1:3">
      <c r="A56" s="4" t="s">
        <v>1217</v>
      </c>
      <c r="B56" s="4" t="s">
        <v>1240</v>
      </c>
      <c r="C56" s="4" t="s">
        <v>1240</v>
      </c>
    </row>
    <row r="57" spans="1:3">
      <c r="A57" s="4" t="s">
        <v>1241</v>
      </c>
    </row>
    <row r="58" spans="1:3">
      <c r="A58" s="3" t="s">
        <v>1216</v>
      </c>
    </row>
    <row r="59" spans="1:3">
      <c r="A59" s="4" t="s">
        <v>1217</v>
      </c>
      <c r="B59" s="4" t="s">
        <v>1242</v>
      </c>
      <c r="C59" s="4" t="s">
        <v>1242</v>
      </c>
    </row>
    <row r="60" spans="1:3">
      <c r="A60" s="4" t="s">
        <v>1243</v>
      </c>
    </row>
    <row r="61" spans="1:3">
      <c r="A61" s="3" t="s">
        <v>1216</v>
      </c>
    </row>
    <row r="62" spans="1:3">
      <c r="A62" s="4" t="s">
        <v>1217</v>
      </c>
      <c r="B62" s="4" t="s">
        <v>1244</v>
      </c>
      <c r="C62" s="4" t="s">
        <v>1244</v>
      </c>
    </row>
    <row r="63" spans="1:3">
      <c r="A63" s="4" t="s">
        <v>1245</v>
      </c>
    </row>
    <row r="64" spans="1:3">
      <c r="A64" s="3" t="s">
        <v>1216</v>
      </c>
    </row>
    <row r="65" spans="1:3">
      <c r="A65" s="4" t="s">
        <v>1217</v>
      </c>
      <c r="B65" s="4" t="s">
        <v>656</v>
      </c>
      <c r="C65" s="4" t="s">
        <v>656</v>
      </c>
    </row>
    <row r="66" spans="1:3">
      <c r="A66" s="4" t="s">
        <v>1246</v>
      </c>
    </row>
    <row r="67" spans="1:3">
      <c r="A67" s="3" t="s">
        <v>1216</v>
      </c>
    </row>
    <row r="68" spans="1:3">
      <c r="A68" s="4" t="s">
        <v>1217</v>
      </c>
      <c r="B68" s="4" t="s">
        <v>656</v>
      </c>
      <c r="C68" s="4" t="s">
        <v>656</v>
      </c>
    </row>
    <row r="69" spans="1:3">
      <c r="A69" s="4" t="s">
        <v>1247</v>
      </c>
    </row>
    <row r="70" spans="1:3">
      <c r="A70" s="3" t="s">
        <v>1216</v>
      </c>
    </row>
    <row r="71" spans="1:3">
      <c r="A71" s="4" t="s">
        <v>1217</v>
      </c>
      <c r="B71" s="4" t="s">
        <v>656</v>
      </c>
      <c r="C71" s="4" t="s">
        <v>656</v>
      </c>
    </row>
    <row r="72" spans="1:3">
      <c r="A72" s="4" t="s">
        <v>1248</v>
      </c>
    </row>
    <row r="73" spans="1:3">
      <c r="A73" s="3" t="s">
        <v>1216</v>
      </c>
    </row>
    <row r="74" spans="1:3">
      <c r="A74" s="4" t="s">
        <v>1217</v>
      </c>
      <c r="B74" s="4" t="s">
        <v>656</v>
      </c>
      <c r="C74" s="4" t="s">
        <v>656</v>
      </c>
    </row>
    <row r="75" spans="1:3">
      <c r="A75" s="4" t="s">
        <v>1249</v>
      </c>
    </row>
    <row r="76" spans="1:3">
      <c r="A76" s="3" t="s">
        <v>1216</v>
      </c>
    </row>
    <row r="77" spans="1:3">
      <c r="A77" s="4" t="s">
        <v>1217</v>
      </c>
      <c r="B77" s="4" t="s">
        <v>656</v>
      </c>
      <c r="C77" s="4" t="s">
        <v>656</v>
      </c>
    </row>
    <row r="78" spans="1:3">
      <c r="A78" s="4" t="s">
        <v>1250</v>
      </c>
    </row>
    <row r="79" spans="1:3">
      <c r="A79" s="3" t="s">
        <v>1216</v>
      </c>
    </row>
    <row r="80" spans="1:3">
      <c r="A80" s="4" t="s">
        <v>1217</v>
      </c>
      <c r="B80" s="4" t="s">
        <v>1251</v>
      </c>
    </row>
    <row r="81" spans="1:3">
      <c r="A81" s="4" t="s">
        <v>1252</v>
      </c>
    </row>
    <row r="82" spans="1:3">
      <c r="A82" s="3" t="s">
        <v>1216</v>
      </c>
    </row>
    <row r="83" spans="1:3">
      <c r="A83" s="4" t="s">
        <v>1217</v>
      </c>
      <c r="B83" s="4" t="s">
        <v>656</v>
      </c>
    </row>
    <row r="84" spans="1:3">
      <c r="A84" s="4" t="s">
        <v>1253</v>
      </c>
    </row>
    <row r="85" spans="1:3">
      <c r="A85" s="3" t="s">
        <v>1216</v>
      </c>
    </row>
    <row r="86" spans="1:3">
      <c r="A86" s="4" t="s">
        <v>1217</v>
      </c>
      <c r="B86" s="4" t="s">
        <v>656</v>
      </c>
    </row>
    <row r="87" spans="1:3">
      <c r="A87" s="4" t="s">
        <v>1254</v>
      </c>
    </row>
    <row r="88" spans="1:3">
      <c r="A88" s="3" t="s">
        <v>1216</v>
      </c>
    </row>
    <row r="89" spans="1:3">
      <c r="A89" s="4" t="s">
        <v>1217</v>
      </c>
      <c r="B89" s="4" t="s">
        <v>656</v>
      </c>
    </row>
    <row r="90" spans="1:3">
      <c r="A90" s="4" t="s">
        <v>1255</v>
      </c>
    </row>
    <row r="91" spans="1:3">
      <c r="A91" s="3" t="s">
        <v>1216</v>
      </c>
    </row>
    <row r="92" spans="1:3">
      <c r="A92" s="4" t="s">
        <v>1217</v>
      </c>
      <c r="B92" s="4" t="s">
        <v>1222</v>
      </c>
      <c r="C92" s="4" t="s">
        <v>1222</v>
      </c>
    </row>
    <row r="93" spans="1:3">
      <c r="A93" s="4" t="s">
        <v>1256</v>
      </c>
    </row>
    <row r="94" spans="1:3">
      <c r="A94" s="3" t="s">
        <v>1216</v>
      </c>
    </row>
    <row r="95" spans="1:3">
      <c r="A95" s="4" t="s">
        <v>1217</v>
      </c>
      <c r="B95" s="4" t="s">
        <v>656</v>
      </c>
      <c r="C95" s="4" t="s">
        <v>656</v>
      </c>
    </row>
    <row r="96" spans="1:3">
      <c r="A96" s="4" t="s">
        <v>1257</v>
      </c>
    </row>
    <row r="97" spans="1:3">
      <c r="A97" s="3" t="s">
        <v>1216</v>
      </c>
    </row>
    <row r="98" spans="1:3">
      <c r="A98" s="4" t="s">
        <v>1217</v>
      </c>
      <c r="B98" s="4" t="s">
        <v>656</v>
      </c>
      <c r="C98" s="4" t="s">
        <v>656</v>
      </c>
    </row>
    <row r="99" spans="1:3">
      <c r="A99" s="4" t="s">
        <v>1258</v>
      </c>
    </row>
    <row r="100" spans="1:3">
      <c r="A100" s="3" t="s">
        <v>1216</v>
      </c>
    </row>
    <row r="101" spans="1:3">
      <c r="A101" s="4" t="s">
        <v>1217</v>
      </c>
      <c r="B101" s="4" t="s">
        <v>656</v>
      </c>
      <c r="C101" s="4" t="s">
        <v>656</v>
      </c>
    </row>
    <row r="102" spans="1:3">
      <c r="A102" s="4" t="s">
        <v>1259</v>
      </c>
    </row>
    <row r="103" spans="1:3">
      <c r="A103" s="3" t="s">
        <v>1216</v>
      </c>
    </row>
    <row r="104" spans="1:3">
      <c r="A104" s="4" t="s">
        <v>1217</v>
      </c>
      <c r="B104" s="4" t="s">
        <v>656</v>
      </c>
      <c r="C104" s="4" t="s">
        <v>656</v>
      </c>
    </row>
    <row r="105" spans="1:3">
      <c r="A105" s="4" t="s">
        <v>1260</v>
      </c>
    </row>
    <row r="106" spans="1:3">
      <c r="A106" s="3" t="s">
        <v>1216</v>
      </c>
    </row>
    <row r="107" spans="1:3">
      <c r="A107" s="4" t="s">
        <v>1217</v>
      </c>
      <c r="C107" s="4" t="s">
        <v>706</v>
      </c>
    </row>
    <row r="108" spans="1:3">
      <c r="A108" s="4" t="s">
        <v>1261</v>
      </c>
    </row>
    <row r="109" spans="1:3">
      <c r="A109" s="3" t="s">
        <v>1216</v>
      </c>
    </row>
    <row r="110" spans="1:3">
      <c r="A110" s="4" t="s">
        <v>1217</v>
      </c>
      <c r="C110" s="4" t="s">
        <v>1262</v>
      </c>
    </row>
    <row r="111" spans="1:3">
      <c r="A111" s="4" t="s">
        <v>1263</v>
      </c>
    </row>
    <row r="112" spans="1:3">
      <c r="A112" s="3" t="s">
        <v>1216</v>
      </c>
    </row>
    <row r="113" spans="1:3">
      <c r="A113" s="4" t="s">
        <v>1217</v>
      </c>
      <c r="C113" s="4" t="s">
        <v>1264</v>
      </c>
    </row>
    <row r="114" spans="1:3">
      <c r="A114" s="4" t="s">
        <v>1265</v>
      </c>
    </row>
    <row r="115" spans="1:3">
      <c r="A115" s="3" t="s">
        <v>1216</v>
      </c>
    </row>
    <row r="116" spans="1:3">
      <c r="A116" s="4" t="s">
        <v>1217</v>
      </c>
      <c r="C116" s="4" t="s">
        <v>656</v>
      </c>
    </row>
    <row r="117" spans="1:3">
      <c r="A117" s="4" t="s">
        <v>1266</v>
      </c>
    </row>
    <row r="118" spans="1:3">
      <c r="A118" s="3" t="s">
        <v>1216</v>
      </c>
    </row>
    <row r="119" spans="1:3">
      <c r="A119" s="4" t="s">
        <v>1217</v>
      </c>
      <c r="C119" s="4" t="s">
        <v>656</v>
      </c>
    </row>
    <row r="120" spans="1:3">
      <c r="A120" s="4" t="s">
        <v>1267</v>
      </c>
    </row>
    <row r="121" spans="1:3">
      <c r="A121" s="3" t="s">
        <v>1216</v>
      </c>
    </row>
    <row r="122" spans="1:3">
      <c r="A122" s="4" t="s">
        <v>1217</v>
      </c>
      <c r="C122" s="4" t="s">
        <v>656</v>
      </c>
    </row>
    <row r="123" spans="1:3">
      <c r="A123" s="4" t="s">
        <v>1268</v>
      </c>
    </row>
    <row r="124" spans="1:3">
      <c r="A124" s="3" t="s">
        <v>1216</v>
      </c>
    </row>
    <row r="125" spans="1:3">
      <c r="A125" s="4" t="s">
        <v>1217</v>
      </c>
      <c r="C125" s="4" t="s">
        <v>656</v>
      </c>
    </row>
    <row r="126" spans="1:3">
      <c r="A126" s="4" t="s">
        <v>1269</v>
      </c>
    </row>
    <row r="127" spans="1:3">
      <c r="A127" s="3" t="s">
        <v>1216</v>
      </c>
    </row>
    <row r="128" spans="1:3">
      <c r="A128" s="4" t="s">
        <v>1217</v>
      </c>
      <c r="C128" s="4" t="s">
        <v>656</v>
      </c>
    </row>
    <row r="129" spans="1:3">
      <c r="A129" s="4" t="s">
        <v>1270</v>
      </c>
    </row>
    <row r="130" spans="1:3">
      <c r="A130" s="3" t="s">
        <v>1216</v>
      </c>
    </row>
    <row r="131" spans="1:3">
      <c r="A131" s="4" t="s">
        <v>1217</v>
      </c>
      <c r="C131" s="4" t="s">
        <v>1093</v>
      </c>
    </row>
    <row r="132" spans="1:3">
      <c r="A132" s="4" t="s">
        <v>1271</v>
      </c>
    </row>
    <row r="133" spans="1:3">
      <c r="A133" s="3" t="s">
        <v>1216</v>
      </c>
    </row>
    <row r="134" spans="1:3">
      <c r="A134" s="4" t="s">
        <v>1217</v>
      </c>
      <c r="C134" s="4" t="s">
        <v>1272</v>
      </c>
    </row>
    <row r="135" spans="1:3">
      <c r="A135" s="4" t="s">
        <v>1273</v>
      </c>
    </row>
    <row r="136" spans="1:3">
      <c r="A136" s="3" t="s">
        <v>1216</v>
      </c>
    </row>
    <row r="137" spans="1:3">
      <c r="A137" s="4" t="s">
        <v>1217</v>
      </c>
      <c r="C137" s="4" t="s">
        <v>1274</v>
      </c>
    </row>
    <row r="138" spans="1:3">
      <c r="A138" s="4" t="s">
        <v>1275</v>
      </c>
    </row>
    <row r="139" spans="1:3">
      <c r="A139" s="3" t="s">
        <v>1216</v>
      </c>
    </row>
    <row r="140" spans="1:3">
      <c r="A140" s="4" t="s">
        <v>1217</v>
      </c>
      <c r="C140" s="4" t="s">
        <v>1276</v>
      </c>
    </row>
    <row r="141" spans="1:3">
      <c r="A141" s="4" t="s">
        <v>1277</v>
      </c>
    </row>
    <row r="142" spans="1:3">
      <c r="A142" s="3" t="s">
        <v>1216</v>
      </c>
    </row>
    <row r="143" spans="1:3">
      <c r="A143" s="4" t="s">
        <v>1217</v>
      </c>
      <c r="C143" s="4" t="s">
        <v>706</v>
      </c>
    </row>
    <row r="144" spans="1:3">
      <c r="A144" s="4" t="s">
        <v>1278</v>
      </c>
    </row>
    <row r="145" spans="1:3">
      <c r="A145" s="3" t="s">
        <v>1216</v>
      </c>
    </row>
    <row r="146" spans="1:3">
      <c r="A146" s="4" t="s">
        <v>1217</v>
      </c>
      <c r="B146" s="4" t="s">
        <v>1094</v>
      </c>
      <c r="C146" s="4" t="s">
        <v>1094</v>
      </c>
    </row>
    <row r="147" spans="1:3">
      <c r="A147" s="4" t="s">
        <v>1279</v>
      </c>
    </row>
    <row r="148" spans="1:3">
      <c r="A148" s="3" t="s">
        <v>1216</v>
      </c>
    </row>
    <row r="149" spans="1:3">
      <c r="A149" s="4" t="s">
        <v>1217</v>
      </c>
      <c r="B149" s="4" t="s">
        <v>656</v>
      </c>
      <c r="C149" s="4" t="s">
        <v>656</v>
      </c>
    </row>
    <row r="150" spans="1:3">
      <c r="A150" s="4" t="s">
        <v>1280</v>
      </c>
    </row>
    <row r="151" spans="1:3">
      <c r="A151" s="3" t="s">
        <v>1216</v>
      </c>
    </row>
    <row r="152" spans="1:3">
      <c r="A152" s="4" t="s">
        <v>1217</v>
      </c>
      <c r="B152" s="4" t="s">
        <v>1094</v>
      </c>
      <c r="C152" s="4" t="s">
        <v>1094</v>
      </c>
    </row>
    <row r="153" spans="1:3">
      <c r="A153" s="4" t="s">
        <v>1281</v>
      </c>
    </row>
    <row r="154" spans="1:3">
      <c r="A154" s="3" t="s">
        <v>1216</v>
      </c>
    </row>
    <row r="155" spans="1:3">
      <c r="A155" s="4" t="s">
        <v>1217</v>
      </c>
      <c r="B155" s="4" t="s">
        <v>656</v>
      </c>
      <c r="C155" s="4" t="s">
        <v>656</v>
      </c>
    </row>
    <row r="156" spans="1:3">
      <c r="A156" s="4" t="s">
        <v>1282</v>
      </c>
    </row>
    <row r="157" spans="1:3">
      <c r="A157" s="3" t="s">
        <v>1216</v>
      </c>
    </row>
    <row r="158" spans="1:3">
      <c r="A158" s="4" t="s">
        <v>1217</v>
      </c>
      <c r="B158" s="4" t="s">
        <v>642</v>
      </c>
      <c r="C158" s="4" t="s">
        <v>642</v>
      </c>
    </row>
    <row r="159" spans="1:3">
      <c r="A159" s="4" t="s">
        <v>1283</v>
      </c>
    </row>
    <row r="160" spans="1:3">
      <c r="A160" s="3" t="s">
        <v>1216</v>
      </c>
    </row>
    <row r="161" spans="1:3">
      <c r="A161" s="4" t="s">
        <v>1217</v>
      </c>
      <c r="B161" s="4" t="s">
        <v>656</v>
      </c>
      <c r="C161" s="4" t="s">
        <v>656</v>
      </c>
    </row>
    <row r="162" spans="1:3">
      <c r="A162" s="4" t="s">
        <v>1284</v>
      </c>
    </row>
    <row r="163" spans="1:3">
      <c r="A163" s="3" t="s">
        <v>1216</v>
      </c>
    </row>
    <row r="164" spans="1:3">
      <c r="A164" s="4" t="s">
        <v>1217</v>
      </c>
      <c r="B164" s="4" t="s">
        <v>656</v>
      </c>
      <c r="C164" s="4" t="s">
        <v>65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85</v>
      </c>
      <c r="B1" s="2" t="s">
        <v>1</v>
      </c>
    </row>
    <row r="2" spans="1:4">
      <c r="B2" s="2" t="s">
        <v>29</v>
      </c>
      <c r="C2" s="2" t="s">
        <v>30</v>
      </c>
      <c r="D2" s="2" t="s">
        <v>89</v>
      </c>
    </row>
    <row r="3" spans="1:4">
      <c r="A3" s="3" t="s">
        <v>1286</v>
      </c>
    </row>
    <row r="4" spans="1:4">
      <c r="A4" s="4" t="s">
        <v>1287</v>
      </c>
      <c r="C4" s="5" t="n">
        <v>0</v>
      </c>
    </row>
    <row r="5" spans="1:4">
      <c r="A5" s="4" t="s">
        <v>1288</v>
      </c>
    </row>
    <row r="6" spans="1:4">
      <c r="A6" s="3" t="s">
        <v>1286</v>
      </c>
    </row>
    <row r="7" spans="1:4">
      <c r="A7" s="4" t="s">
        <v>1289</v>
      </c>
      <c r="B7" s="4" t="s">
        <v>1290</v>
      </c>
      <c r="C7" s="4" t="s">
        <v>1240</v>
      </c>
      <c r="D7" s="4" t="s">
        <v>129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9</v>
      </c>
      <c r="C2" s="2" t="s">
        <v>30</v>
      </c>
      <c r="D2" s="2" t="s">
        <v>89</v>
      </c>
    </row>
    <row r="3" spans="1:4">
      <c r="A3" s="3" t="s">
        <v>1286</v>
      </c>
    </row>
    <row r="4" spans="1:4">
      <c r="A4" s="4" t="s">
        <v>1292</v>
      </c>
      <c r="B4" s="4" t="s">
        <v>1293</v>
      </c>
      <c r="C4" s="4" t="s">
        <v>1294</v>
      </c>
      <c r="D4" s="4" t="s">
        <v>1295</v>
      </c>
    </row>
    <row r="5" spans="1:4">
      <c r="A5" s="4" t="s">
        <v>1296</v>
      </c>
      <c r="B5" s="5" t="n">
        <v>170038</v>
      </c>
      <c r="C5" s="5" t="n">
        <v>201019</v>
      </c>
      <c r="D5" s="5" t="n">
        <v>130447</v>
      </c>
    </row>
    <row r="6" spans="1:4">
      <c r="A6" s="4" t="s">
        <v>205</v>
      </c>
      <c r="B6" s="5" t="n">
        <v>199794</v>
      </c>
      <c r="C6" s="5" t="n">
        <v>205522</v>
      </c>
      <c r="D6" s="5" t="n">
        <v>217071</v>
      </c>
    </row>
    <row r="7" spans="1:4">
      <c r="A7" s="4" t="s">
        <v>1297</v>
      </c>
      <c r="B7" s="5" t="n">
        <v>86557</v>
      </c>
      <c r="C7" s="5" t="n">
        <v>82743</v>
      </c>
      <c r="D7" s="5" t="n">
        <v>89355</v>
      </c>
    </row>
    <row r="8" spans="1:4">
      <c r="A8" s="4" t="s">
        <v>1298</v>
      </c>
      <c r="B8" s="4" t="s">
        <v>1299</v>
      </c>
      <c r="C8" s="4" t="s">
        <v>1300</v>
      </c>
      <c r="D8" s="4" t="s">
        <v>13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9</v>
      </c>
      <c r="C2" s="2" t="s">
        <v>30</v>
      </c>
      <c r="D2" s="2" t="s">
        <v>89</v>
      </c>
    </row>
    <row r="3" spans="1:4">
      <c r="A3" s="3" t="s">
        <v>1303</v>
      </c>
    </row>
    <row r="4" spans="1:4">
      <c r="A4" s="4" t="s">
        <v>1298</v>
      </c>
      <c r="B4" s="4" t="s">
        <v>1299</v>
      </c>
      <c r="C4" s="4" t="s">
        <v>1300</v>
      </c>
      <c r="D4" s="4" t="s">
        <v>1301</v>
      </c>
    </row>
    <row r="5" spans="1:4">
      <c r="A5" s="4" t="s">
        <v>1304</v>
      </c>
    </row>
    <row r="6" spans="1:4">
      <c r="A6" s="3" t="s">
        <v>1303</v>
      </c>
    </row>
    <row r="7" spans="1:4">
      <c r="A7" s="4" t="s">
        <v>1298</v>
      </c>
      <c r="B7" s="5" t="n">
        <v>216666</v>
      </c>
      <c r="C7" s="5" t="n">
        <v>-1026394</v>
      </c>
      <c r="D7" s="5" t="n">
        <v>-35591</v>
      </c>
    </row>
    <row r="8" spans="1:4">
      <c r="A8" s="4" t="s">
        <v>1305</v>
      </c>
    </row>
    <row r="9" spans="1:4">
      <c r="A9" s="3" t="s">
        <v>1303</v>
      </c>
    </row>
    <row r="10" spans="1:4">
      <c r="A10" s="4" t="s">
        <v>1298</v>
      </c>
      <c r="B10" s="5" t="n">
        <v>-140915</v>
      </c>
      <c r="C10" s="5" t="n">
        <v>427783</v>
      </c>
      <c r="D10" s="5" t="n">
        <v>34565</v>
      </c>
    </row>
    <row r="11" spans="1:4">
      <c r="A11" s="4" t="s">
        <v>1306</v>
      </c>
    </row>
    <row r="12" spans="1:4">
      <c r="A12" s="3" t="s">
        <v>1303</v>
      </c>
    </row>
    <row r="13" spans="1:4">
      <c r="A13" s="4" t="s">
        <v>1298</v>
      </c>
      <c r="B13" s="5" t="n">
        <v>194334</v>
      </c>
      <c r="C13" s="5" t="n">
        <v>106106</v>
      </c>
      <c r="D13" s="5" t="n">
        <v>220137</v>
      </c>
    </row>
    <row r="14" spans="1:4">
      <c r="A14" s="4" t="s">
        <v>1307</v>
      </c>
    </row>
    <row r="15" spans="1:4">
      <c r="A15" s="3" t="s">
        <v>1303</v>
      </c>
    </row>
    <row r="16" spans="1:4">
      <c r="A16" s="4" t="s">
        <v>1298</v>
      </c>
      <c r="B16" s="5" t="n">
        <v>300935</v>
      </c>
      <c r="C16" s="5" t="n">
        <v>237752</v>
      </c>
      <c r="D16" s="5" t="n">
        <v>272230</v>
      </c>
    </row>
    <row r="17" spans="1:4">
      <c r="A17" s="4" t="s">
        <v>1308</v>
      </c>
    </row>
    <row r="18" spans="1:4">
      <c r="A18" s="3" t="s">
        <v>1303</v>
      </c>
    </row>
    <row r="19" spans="1:4">
      <c r="A19" s="4" t="s">
        <v>1298</v>
      </c>
      <c r="B19" s="5" t="n">
        <v>177285</v>
      </c>
      <c r="C19" s="5" t="n">
        <v>121421</v>
      </c>
      <c r="D19" s="5" t="n">
        <v>52794</v>
      </c>
    </row>
    <row r="20" spans="1:4">
      <c r="A20" s="4" t="s">
        <v>1309</v>
      </c>
    </row>
    <row r="21" spans="1:4">
      <c r="A21" s="3" t="s">
        <v>1303</v>
      </c>
    </row>
    <row r="22" spans="1:4">
      <c r="A22" s="4" t="s">
        <v>1298</v>
      </c>
      <c r="B22" s="4" t="s">
        <v>1310</v>
      </c>
      <c r="C22" s="4" t="s">
        <v>1311</v>
      </c>
      <c r="D22" s="4" t="s">
        <v>131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9</v>
      </c>
      <c r="C2" s="2" t="s">
        <v>30</v>
      </c>
      <c r="D2" s="2" t="s">
        <v>89</v>
      </c>
    </row>
    <row r="3" spans="1:4">
      <c r="A3" s="3" t="s">
        <v>1303</v>
      </c>
    </row>
    <row r="4" spans="1:4">
      <c r="A4" s="4" t="s">
        <v>96</v>
      </c>
      <c r="B4" s="4" t="s">
        <v>1314</v>
      </c>
      <c r="C4" s="4" t="s">
        <v>1315</v>
      </c>
      <c r="D4" s="4" t="s">
        <v>1316</v>
      </c>
    </row>
    <row r="5" spans="1:4">
      <c r="A5" s="4" t="s">
        <v>1308</v>
      </c>
    </row>
    <row r="6" spans="1:4">
      <c r="A6" s="3" t="s">
        <v>1303</v>
      </c>
    </row>
    <row r="7" spans="1:4">
      <c r="A7" s="4" t="s">
        <v>96</v>
      </c>
      <c r="D7" s="5" t="n">
        <v>215764</v>
      </c>
    </row>
    <row r="8" spans="1:4">
      <c r="A8" s="4" t="s">
        <v>1309</v>
      </c>
    </row>
    <row r="9" spans="1:4">
      <c r="A9" s="3" t="s">
        <v>1303</v>
      </c>
    </row>
    <row r="10" spans="1:4">
      <c r="A10" s="4" t="s">
        <v>96</v>
      </c>
      <c r="D10" s="5" t="n">
        <v>563874</v>
      </c>
    </row>
    <row r="11" spans="1:4">
      <c r="A11" s="4" t="s">
        <v>1305</v>
      </c>
    </row>
    <row r="12" spans="1:4">
      <c r="A12" s="3" t="s">
        <v>1303</v>
      </c>
    </row>
    <row r="13" spans="1:4">
      <c r="A13" s="4" t="s">
        <v>96</v>
      </c>
      <c r="B13" s="5" t="n">
        <v>-499564</v>
      </c>
      <c r="C13" s="4" t="s">
        <v>1317</v>
      </c>
      <c r="D13" s="4" t="s">
        <v>1318</v>
      </c>
    </row>
    <row r="14" spans="1:4">
      <c r="A14" s="4" t="s">
        <v>1319</v>
      </c>
    </row>
    <row r="15" spans="1:4">
      <c r="A15" s="3" t="s">
        <v>1303</v>
      </c>
    </row>
    <row r="16" spans="1:4">
      <c r="A16" s="4" t="s">
        <v>96</v>
      </c>
      <c r="B16" s="5" t="n">
        <v>9072850</v>
      </c>
    </row>
    <row r="17" spans="1:4">
      <c r="A17" s="4" t="s">
        <v>1320</v>
      </c>
    </row>
    <row r="18" spans="1:4">
      <c r="A18" s="3" t="s">
        <v>1303</v>
      </c>
    </row>
    <row r="19" spans="1:4">
      <c r="A19" s="4" t="s">
        <v>96</v>
      </c>
      <c r="B19" s="5" t="n">
        <v>4727022</v>
      </c>
    </row>
    <row r="20" spans="1:4">
      <c r="A20" s="4" t="s">
        <v>1321</v>
      </c>
    </row>
    <row r="21" spans="1:4">
      <c r="A21" s="3" t="s">
        <v>1303</v>
      </c>
    </row>
    <row r="22" spans="1:4">
      <c r="A22" s="4" t="s">
        <v>96</v>
      </c>
      <c r="B22" s="5" t="n">
        <v>3090417</v>
      </c>
    </row>
    <row r="23" spans="1:4">
      <c r="A23" s="4" t="s">
        <v>1322</v>
      </c>
    </row>
    <row r="24" spans="1:4">
      <c r="A24" s="3" t="s">
        <v>1303</v>
      </c>
    </row>
    <row r="25" spans="1:4">
      <c r="A25" s="4" t="s">
        <v>96</v>
      </c>
      <c r="B25" s="5" t="n">
        <v>84128</v>
      </c>
    </row>
    <row r="26" spans="1:4">
      <c r="A26" s="4" t="s">
        <v>1323</v>
      </c>
    </row>
    <row r="27" spans="1:4">
      <c r="A27" s="3" t="s">
        <v>1303</v>
      </c>
    </row>
    <row r="28" spans="1:4">
      <c r="A28" s="4" t="s">
        <v>96</v>
      </c>
      <c r="B28" s="5" t="n">
        <v>1493181</v>
      </c>
    </row>
    <row r="29" spans="1:4">
      <c r="A29" s="4" t="s">
        <v>1324</v>
      </c>
    </row>
    <row r="30" spans="1:4">
      <c r="A30" s="3" t="s">
        <v>1303</v>
      </c>
    </row>
    <row r="31" spans="1:4">
      <c r="A31" s="4" t="s">
        <v>96</v>
      </c>
      <c r="B31" s="5" t="n">
        <v>-321897</v>
      </c>
    </row>
    <row r="32" spans="1:4">
      <c r="A32" s="4" t="s">
        <v>1325</v>
      </c>
    </row>
    <row r="33" spans="1:4">
      <c r="A33" s="3" t="s">
        <v>1303</v>
      </c>
    </row>
    <row r="34" spans="1:4">
      <c r="A34" s="4" t="s">
        <v>96</v>
      </c>
      <c r="B34" s="5" t="n">
        <v>3921691</v>
      </c>
    </row>
    <row r="35" spans="1:4">
      <c r="A35" s="4" t="s">
        <v>1326</v>
      </c>
    </row>
    <row r="36" spans="1:4">
      <c r="A36" s="3" t="s">
        <v>1303</v>
      </c>
    </row>
    <row r="37" spans="1:4">
      <c r="A37" s="4" t="s">
        <v>96</v>
      </c>
      <c r="B37" s="5" t="n">
        <v>2261700</v>
      </c>
    </row>
    <row r="38" spans="1:4">
      <c r="A38" s="4" t="s">
        <v>1327</v>
      </c>
    </row>
    <row r="39" spans="1:4">
      <c r="A39" s="3" t="s">
        <v>1303</v>
      </c>
    </row>
    <row r="40" spans="1:4">
      <c r="A40" s="4" t="s">
        <v>96</v>
      </c>
      <c r="B40" s="5" t="n">
        <v>1023749</v>
      </c>
    </row>
    <row r="41" spans="1:4">
      <c r="A41" s="4" t="s">
        <v>1328</v>
      </c>
    </row>
    <row r="42" spans="1:4">
      <c r="A42" s="3" t="s">
        <v>1303</v>
      </c>
    </row>
    <row r="43" spans="1:4">
      <c r="A43" s="4" t="s">
        <v>96</v>
      </c>
      <c r="B43" s="5" t="n">
        <v>61296</v>
      </c>
    </row>
    <row r="44" spans="1:4">
      <c r="A44" s="4" t="s">
        <v>1329</v>
      </c>
    </row>
    <row r="45" spans="1:4">
      <c r="A45" s="3" t="s">
        <v>1303</v>
      </c>
    </row>
    <row r="46" spans="1:4">
      <c r="A46" s="4" t="s">
        <v>96</v>
      </c>
      <c r="B46" s="5" t="n">
        <v>687183</v>
      </c>
    </row>
    <row r="47" spans="1:4">
      <c r="A47" s="4" t="s">
        <v>1330</v>
      </c>
    </row>
    <row r="48" spans="1:4">
      <c r="A48" s="3" t="s">
        <v>1303</v>
      </c>
    </row>
    <row r="49" spans="1:4">
      <c r="A49" s="4" t="s">
        <v>96</v>
      </c>
      <c r="B49" s="5" t="n">
        <v>-112237</v>
      </c>
    </row>
    <row r="50" spans="1:4">
      <c r="A50" s="4" t="s">
        <v>1331</v>
      </c>
    </row>
    <row r="51" spans="1:4">
      <c r="A51" s="3" t="s">
        <v>1303</v>
      </c>
    </row>
    <row r="52" spans="1:4">
      <c r="A52" s="4" t="s">
        <v>96</v>
      </c>
      <c r="B52" s="5" t="n">
        <v>2626709</v>
      </c>
    </row>
    <row r="53" spans="1:4">
      <c r="A53" s="4" t="s">
        <v>1332</v>
      </c>
    </row>
    <row r="54" spans="1:4">
      <c r="A54" s="3" t="s">
        <v>1303</v>
      </c>
    </row>
    <row r="55" spans="1:4">
      <c r="A55" s="4" t="s">
        <v>96</v>
      </c>
      <c r="B55" s="5" t="n">
        <v>1320381</v>
      </c>
    </row>
    <row r="56" spans="1:4">
      <c r="A56" s="4" t="s">
        <v>1333</v>
      </c>
    </row>
    <row r="57" spans="1:4">
      <c r="A57" s="3" t="s">
        <v>1303</v>
      </c>
    </row>
    <row r="58" spans="1:4">
      <c r="A58" s="4" t="s">
        <v>96</v>
      </c>
      <c r="B58" s="5" t="n">
        <v>997309</v>
      </c>
    </row>
    <row r="59" spans="1:4">
      <c r="A59" s="4" t="s">
        <v>1334</v>
      </c>
    </row>
    <row r="60" spans="1:4">
      <c r="A60" s="3" t="s">
        <v>1303</v>
      </c>
    </row>
    <row r="61" spans="1:4">
      <c r="A61" s="4" t="s">
        <v>96</v>
      </c>
      <c r="B61" s="5" t="n">
        <v>22832</v>
      </c>
    </row>
    <row r="62" spans="1:4">
      <c r="A62" s="4" t="s">
        <v>1335</v>
      </c>
    </row>
    <row r="63" spans="1:4">
      <c r="A63" s="3" t="s">
        <v>1303</v>
      </c>
    </row>
    <row r="64" spans="1:4">
      <c r="A64" s="4" t="s">
        <v>96</v>
      </c>
      <c r="B64" s="5" t="n">
        <v>390647</v>
      </c>
    </row>
    <row r="65" spans="1:4">
      <c r="A65" s="4" t="s">
        <v>1336</v>
      </c>
    </row>
    <row r="66" spans="1:4">
      <c r="A66" s="3" t="s">
        <v>1303</v>
      </c>
    </row>
    <row r="67" spans="1:4">
      <c r="A67" s="4" t="s">
        <v>96</v>
      </c>
      <c r="B67" s="5" t="n">
        <v>-104459</v>
      </c>
    </row>
    <row r="68" spans="1:4">
      <c r="A68" s="4" t="s">
        <v>1337</v>
      </c>
    </row>
    <row r="69" spans="1:4">
      <c r="A69" s="3" t="s">
        <v>1303</v>
      </c>
    </row>
    <row r="70" spans="1:4">
      <c r="A70" s="4" t="s">
        <v>96</v>
      </c>
      <c r="B70" s="5" t="n">
        <v>2524450</v>
      </c>
    </row>
    <row r="71" spans="1:4">
      <c r="A71" s="4" t="s">
        <v>1338</v>
      </c>
    </row>
    <row r="72" spans="1:4">
      <c r="A72" s="3" t="s">
        <v>1303</v>
      </c>
    </row>
    <row r="73" spans="1:4">
      <c r="A73" s="4" t="s">
        <v>96</v>
      </c>
      <c r="B73" s="5" t="n">
        <v>1144941</v>
      </c>
    </row>
    <row r="74" spans="1:4">
      <c r="A74" s="4" t="s">
        <v>1339</v>
      </c>
    </row>
    <row r="75" spans="1:4">
      <c r="A75" s="3" t="s">
        <v>1303</v>
      </c>
    </row>
    <row r="76" spans="1:4">
      <c r="A76" s="4" t="s">
        <v>96</v>
      </c>
      <c r="B76" s="5" t="n">
        <v>1069358</v>
      </c>
    </row>
    <row r="77" spans="1:4">
      <c r="A77" s="4" t="s">
        <v>1340</v>
      </c>
    </row>
    <row r="78" spans="1:4">
      <c r="A78" s="3" t="s">
        <v>1303</v>
      </c>
    </row>
    <row r="79" spans="1:4">
      <c r="A79" s="4" t="s">
        <v>96</v>
      </c>
      <c r="B79" s="5" t="n">
        <v>415351</v>
      </c>
    </row>
    <row r="80" spans="1:4">
      <c r="A80" s="4" t="s">
        <v>1341</v>
      </c>
    </row>
    <row r="81" spans="1:4">
      <c r="A81" s="3" t="s">
        <v>1303</v>
      </c>
    </row>
    <row r="82" spans="1:4">
      <c r="A82" s="4" t="s">
        <v>96</v>
      </c>
      <c r="B82" s="4" t="s">
        <v>13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3</v>
      </c>
      <c r="B1" s="2" t="s">
        <v>29</v>
      </c>
      <c r="C1" s="2" t="s">
        <v>30</v>
      </c>
      <c r="D1" s="2" t="s">
        <v>89</v>
      </c>
      <c r="E1" s="2" t="s">
        <v>746</v>
      </c>
    </row>
    <row r="2" spans="1:5">
      <c r="A2" s="3" t="s">
        <v>1344</v>
      </c>
    </row>
    <row r="3" spans="1:5">
      <c r="A3" s="4" t="s">
        <v>32</v>
      </c>
      <c r="B3" s="4" t="s">
        <v>33</v>
      </c>
      <c r="C3" s="4" t="s">
        <v>34</v>
      </c>
      <c r="D3" s="4" t="s">
        <v>1345</v>
      </c>
      <c r="E3" s="4" t="s">
        <v>1346</v>
      </c>
    </row>
    <row r="4" spans="1:5">
      <c r="A4" s="4" t="s">
        <v>35</v>
      </c>
      <c r="B4" s="5" t="n">
        <v>181</v>
      </c>
      <c r="C4" s="5" t="n">
        <v>352</v>
      </c>
    </row>
    <row r="5" spans="1:5">
      <c r="A5" s="4" t="s">
        <v>373</v>
      </c>
      <c r="B5" s="5" t="n">
        <v>992724</v>
      </c>
      <c r="C5" s="5" t="n">
        <v>1031270</v>
      </c>
    </row>
    <row r="6" spans="1:5">
      <c r="A6" s="4" t="s">
        <v>375</v>
      </c>
      <c r="B6" s="5" t="n">
        <v>584753</v>
      </c>
      <c r="C6" s="5" t="n">
        <v>680929</v>
      </c>
    </row>
    <row r="7" spans="1:5">
      <c r="A7" s="4" t="s">
        <v>38</v>
      </c>
      <c r="B7" s="5" t="n">
        <v>100752</v>
      </c>
      <c r="C7" s="5" t="n">
        <v>181664</v>
      </c>
    </row>
    <row r="8" spans="1:5">
      <c r="A8" s="4" t="s">
        <v>39</v>
      </c>
      <c r="B8" s="5" t="n">
        <v>765445</v>
      </c>
      <c r="C8" s="5" t="n">
        <v>649516</v>
      </c>
    </row>
    <row r="9" spans="1:5">
      <c r="A9" s="4" t="s">
        <v>237</v>
      </c>
      <c r="B9" s="5" t="n">
        <v>770711</v>
      </c>
      <c r="C9" s="5" t="n">
        <v>1104293</v>
      </c>
    </row>
    <row r="10" spans="1:5">
      <c r="A10" s="4" t="s">
        <v>41</v>
      </c>
      <c r="B10" s="5" t="n">
        <v>33478</v>
      </c>
      <c r="C10" s="5" t="n">
        <v>51301</v>
      </c>
    </row>
    <row r="11" spans="1:5">
      <c r="A11" s="4" t="s">
        <v>43</v>
      </c>
      <c r="B11" s="5" t="n">
        <v>17722</v>
      </c>
      <c r="C11" s="5" t="n">
        <v>22385</v>
      </c>
    </row>
    <row r="12" spans="1:5">
      <c r="A12" s="4" t="s">
        <v>44</v>
      </c>
      <c r="B12" s="5" t="n">
        <v>3891946</v>
      </c>
      <c r="C12" s="5" t="n">
        <v>4328660</v>
      </c>
    </row>
    <row r="13" spans="1:5">
      <c r="A13" s="4" t="s">
        <v>1347</v>
      </c>
      <c r="B13" s="5" t="n">
        <v>848590</v>
      </c>
      <c r="C13" s="5" t="n">
        <v>667519</v>
      </c>
    </row>
    <row r="14" spans="1:5">
      <c r="A14" s="4" t="s">
        <v>1348</v>
      </c>
      <c r="B14" s="5" t="n">
        <v>87410</v>
      </c>
      <c r="C14" s="5" t="n">
        <v>197586</v>
      </c>
    </row>
    <row r="15" spans="1:5">
      <c r="A15" s="4" t="s">
        <v>48</v>
      </c>
      <c r="B15" s="5" t="n">
        <v>773930</v>
      </c>
      <c r="C15" s="5" t="n">
        <v>531384</v>
      </c>
    </row>
    <row r="16" spans="1:5">
      <c r="A16" s="4" t="s">
        <v>41</v>
      </c>
      <c r="B16" s="5" t="n">
        <v>38082</v>
      </c>
      <c r="C16" s="5" t="n">
        <v>23526</v>
      </c>
    </row>
    <row r="17" spans="1:5">
      <c r="A17" s="4" t="s">
        <v>49</v>
      </c>
      <c r="B17" s="5" t="n">
        <v>470852</v>
      </c>
      <c r="C17" s="5" t="n">
        <v>357952</v>
      </c>
    </row>
    <row r="18" spans="1:5">
      <c r="A18" s="4" t="s">
        <v>50</v>
      </c>
      <c r="B18" s="5" t="n">
        <v>268671</v>
      </c>
      <c r="C18" s="5" t="n">
        <v>389759</v>
      </c>
    </row>
    <row r="19" spans="1:5">
      <c r="A19" s="4" t="s">
        <v>51</v>
      </c>
      <c r="B19" s="5" t="n">
        <v>45687</v>
      </c>
      <c r="C19" s="5" t="n">
        <v>49357</v>
      </c>
    </row>
    <row r="20" spans="1:5">
      <c r="A20" s="4" t="s">
        <v>379</v>
      </c>
      <c r="B20" s="5" t="n">
        <v>865735</v>
      </c>
      <c r="C20" s="5" t="n">
        <v>1113599</v>
      </c>
      <c r="D20" s="5" t="n">
        <v>1111757</v>
      </c>
      <c r="E20" s="5" t="n">
        <v>1147018</v>
      </c>
    </row>
    <row r="21" spans="1:5">
      <c r="A21" s="4" t="s">
        <v>381</v>
      </c>
      <c r="B21" s="5" t="n">
        <v>940070</v>
      </c>
      <c r="C21" s="5" t="n">
        <v>960286</v>
      </c>
      <c r="D21" s="5" t="n">
        <v>878286</v>
      </c>
      <c r="E21" s="4" t="s">
        <v>1349</v>
      </c>
    </row>
    <row r="22" spans="1:5">
      <c r="A22" s="4" t="s">
        <v>54</v>
      </c>
      <c r="B22" s="5" t="n">
        <v>436697</v>
      </c>
      <c r="C22" s="5" t="n">
        <v>427008</v>
      </c>
    </row>
    <row r="23" spans="1:5">
      <c r="A23" s="4" t="s">
        <v>55</v>
      </c>
      <c r="B23" s="5" t="n">
        <v>4775724</v>
      </c>
      <c r="C23" s="5" t="n">
        <v>4717976</v>
      </c>
      <c r="D23" s="4" t="s">
        <v>1164</v>
      </c>
    </row>
    <row r="24" spans="1:5">
      <c r="A24" s="4" t="s">
        <v>56</v>
      </c>
      <c r="B24" s="5" t="n">
        <v>8667670</v>
      </c>
      <c r="C24" s="5" t="n">
        <v>9046636</v>
      </c>
    </row>
    <row r="25" spans="1:5">
      <c r="A25" s="3" t="s">
        <v>1350</v>
      </c>
    </row>
    <row r="26" spans="1:5">
      <c r="A26" s="4" t="s">
        <v>58</v>
      </c>
      <c r="B26" s="5" t="n">
        <v>1056764</v>
      </c>
      <c r="C26" s="5" t="n">
        <v>1961043</v>
      </c>
    </row>
    <row r="27" spans="1:5">
      <c r="A27" s="4" t="s">
        <v>59</v>
      </c>
      <c r="B27" s="5" t="n">
        <v>36655</v>
      </c>
      <c r="C27" s="5" t="n">
        <v>46091</v>
      </c>
    </row>
    <row r="28" spans="1:5">
      <c r="A28" s="4" t="s">
        <v>60</v>
      </c>
      <c r="B28" s="5" t="n">
        <v>1453046</v>
      </c>
      <c r="C28" s="5" t="n">
        <v>1276617</v>
      </c>
    </row>
    <row r="29" spans="1:5">
      <c r="A29" s="4" t="s">
        <v>61</v>
      </c>
      <c r="B29" s="5" t="n">
        <v>55174</v>
      </c>
      <c r="C29" s="5" t="n">
        <v>80217</v>
      </c>
    </row>
    <row r="30" spans="1:5">
      <c r="A30" s="4" t="s">
        <v>62</v>
      </c>
      <c r="B30" s="5" t="n">
        <v>85543</v>
      </c>
      <c r="C30" s="5" t="n">
        <v>62160</v>
      </c>
    </row>
    <row r="31" spans="1:5">
      <c r="A31" s="4" t="s">
        <v>63</v>
      </c>
      <c r="B31" s="5" t="n">
        <v>848500</v>
      </c>
      <c r="C31" s="5" t="n">
        <v>1096307</v>
      </c>
    </row>
    <row r="32" spans="1:5">
      <c r="A32" s="4" t="s">
        <v>64</v>
      </c>
      <c r="B32" s="5" t="n">
        <v>13503</v>
      </c>
      <c r="C32" s="5" t="n">
        <v>14531</v>
      </c>
    </row>
    <row r="33" spans="1:5">
      <c r="A33" s="4" t="s">
        <v>66</v>
      </c>
      <c r="B33" s="5" t="n">
        <v>3549185</v>
      </c>
      <c r="C33" s="5" t="n">
        <v>4536966</v>
      </c>
    </row>
    <row r="34" spans="1:5">
      <c r="A34" s="4" t="s">
        <v>58</v>
      </c>
      <c r="B34" s="5" t="n">
        <v>633299</v>
      </c>
      <c r="C34" s="5" t="n">
        <v>419395</v>
      </c>
    </row>
    <row r="35" spans="1:5">
      <c r="A35" s="4" t="s">
        <v>68</v>
      </c>
      <c r="B35" s="5" t="n">
        <v>910912</v>
      </c>
      <c r="C35" s="5" t="n">
        <v>921623</v>
      </c>
    </row>
    <row r="36" spans="1:5">
      <c r="A36" s="4" t="s">
        <v>69</v>
      </c>
      <c r="B36" s="5" t="n">
        <v>852473</v>
      </c>
      <c r="C36" s="5" t="n">
        <v>512803</v>
      </c>
    </row>
    <row r="37" spans="1:5">
      <c r="A37" s="4" t="s">
        <v>70</v>
      </c>
      <c r="B37" s="5" t="n">
        <v>25954</v>
      </c>
      <c r="C37" s="5" t="n">
        <v>65320</v>
      </c>
    </row>
    <row r="38" spans="1:5">
      <c r="A38" s="4" t="s">
        <v>64</v>
      </c>
      <c r="B38" s="5" t="n">
        <v>33914</v>
      </c>
      <c r="C38" s="5" t="n">
        <v>26542</v>
      </c>
    </row>
    <row r="39" spans="1:5">
      <c r="A39" s="4" t="s">
        <v>71</v>
      </c>
      <c r="B39" s="5" t="n">
        <v>383</v>
      </c>
      <c r="C39" s="5" t="n">
        <v>1081</v>
      </c>
    </row>
    <row r="40" spans="1:5">
      <c r="A40" s="4" t="s">
        <v>72</v>
      </c>
      <c r="B40" s="5" t="n">
        <v>72472</v>
      </c>
      <c r="C40" s="5" t="n">
        <v>73169</v>
      </c>
    </row>
    <row r="41" spans="1:5">
      <c r="A41" s="4" t="s">
        <v>73</v>
      </c>
      <c r="B41" s="5" t="n">
        <v>2529407</v>
      </c>
      <c r="C41" s="5" t="n">
        <v>2019933</v>
      </c>
    </row>
    <row r="42" spans="1:5">
      <c r="A42" s="4" t="s">
        <v>74</v>
      </c>
      <c r="B42" s="5" t="n">
        <v>6078592</v>
      </c>
      <c r="C42" s="5" t="n">
        <v>6556899</v>
      </c>
    </row>
    <row r="43" spans="1:5">
      <c r="A43" s="4" t="s">
        <v>82</v>
      </c>
      <c r="B43" s="5" t="n">
        <v>2123330</v>
      </c>
      <c r="C43" s="5" t="n">
        <v>1980424</v>
      </c>
    </row>
    <row r="44" spans="1:5">
      <c r="A44" s="4" t="s">
        <v>83</v>
      </c>
      <c r="B44" s="5" t="n">
        <v>465748</v>
      </c>
      <c r="C44" s="5" t="n">
        <v>509313</v>
      </c>
    </row>
    <row r="45" spans="1:5">
      <c r="A45" s="4" t="s">
        <v>85</v>
      </c>
      <c r="B45" s="5" t="n">
        <v>8667670</v>
      </c>
      <c r="C45" s="5" t="n">
        <v>9046636</v>
      </c>
    </row>
    <row r="46" spans="1:5">
      <c r="A46" s="4" t="s">
        <v>1304</v>
      </c>
    </row>
    <row r="47" spans="1:5">
      <c r="A47" s="3" t="s">
        <v>1344</v>
      </c>
    </row>
    <row r="48" spans="1:5">
      <c r="A48" s="4" t="s">
        <v>32</v>
      </c>
      <c r="B48" s="5" t="n">
        <v>3632</v>
      </c>
      <c r="C48" s="5" t="n">
        <v>112398</v>
      </c>
    </row>
    <row r="49" spans="1:5">
      <c r="A49" s="4" t="s">
        <v>373</v>
      </c>
      <c r="B49" s="5" t="n">
        <v>419</v>
      </c>
    </row>
    <row r="50" spans="1:5">
      <c r="A50" s="4" t="s">
        <v>375</v>
      </c>
      <c r="B50" s="5" t="n">
        <v>6030</v>
      </c>
    </row>
    <row r="51" spans="1:5">
      <c r="A51" s="4" t="s">
        <v>38</v>
      </c>
      <c r="B51" s="5" t="n">
        <v>66059</v>
      </c>
      <c r="C51" s="5" t="n">
        <v>50582</v>
      </c>
    </row>
    <row r="52" spans="1:5">
      <c r="A52" s="4" t="s">
        <v>39</v>
      </c>
      <c r="B52" s="5" t="n">
        <v>12742</v>
      </c>
      <c r="C52" s="5" t="n">
        <v>42133</v>
      </c>
    </row>
    <row r="53" spans="1:5">
      <c r="A53" s="4" t="s">
        <v>237</v>
      </c>
      <c r="B53" s="5" t="n">
        <v>190</v>
      </c>
      <c r="C53" s="5" t="n">
        <v>387</v>
      </c>
    </row>
    <row r="54" spans="1:5">
      <c r="A54" s="4" t="s">
        <v>41</v>
      </c>
      <c r="B54" s="5" t="n">
        <v>757</v>
      </c>
      <c r="C54" s="5" t="n">
        <v>305</v>
      </c>
    </row>
    <row r="55" spans="1:5">
      <c r="A55" s="4" t="s">
        <v>44</v>
      </c>
      <c r="B55" s="5" t="n">
        <v>89829</v>
      </c>
      <c r="C55" s="5" t="n">
        <v>205805</v>
      </c>
    </row>
    <row r="56" spans="1:5">
      <c r="A56" s="4" t="s">
        <v>48</v>
      </c>
      <c r="B56" s="5" t="n">
        <v>636941</v>
      </c>
      <c r="C56" s="5" t="n">
        <v>700615</v>
      </c>
    </row>
    <row r="57" spans="1:5">
      <c r="A57" s="4" t="s">
        <v>49</v>
      </c>
      <c r="B57" s="5" t="n">
        <v>56696</v>
      </c>
      <c r="C57" s="5" t="n">
        <v>11108</v>
      </c>
    </row>
    <row r="58" spans="1:5">
      <c r="A58" s="4" t="s">
        <v>50</v>
      </c>
      <c r="B58" s="5" t="n">
        <v>2206230</v>
      </c>
      <c r="C58" s="5" t="n">
        <v>2358918</v>
      </c>
    </row>
    <row r="59" spans="1:5">
      <c r="A59" s="4" t="s">
        <v>379</v>
      </c>
      <c r="B59" s="5" t="n">
        <v>70627</v>
      </c>
      <c r="C59" s="5" t="n">
        <v>130422</v>
      </c>
    </row>
    <row r="60" spans="1:5">
      <c r="A60" s="4" t="s">
        <v>381</v>
      </c>
      <c r="B60" s="5" t="n">
        <v>24031</v>
      </c>
      <c r="C60" s="5" t="n">
        <v>22793</v>
      </c>
    </row>
    <row r="61" spans="1:5">
      <c r="A61" s="4" t="s">
        <v>54</v>
      </c>
      <c r="B61" s="5" t="n">
        <v>192088</v>
      </c>
      <c r="C61" s="5" t="n">
        <v>189230</v>
      </c>
    </row>
    <row r="62" spans="1:5">
      <c r="A62" s="4" t="s">
        <v>55</v>
      </c>
      <c r="B62" s="5" t="n">
        <v>3186613</v>
      </c>
      <c r="C62" s="5" t="n">
        <v>3413086</v>
      </c>
    </row>
    <row r="63" spans="1:5">
      <c r="A63" s="4" t="s">
        <v>56</v>
      </c>
      <c r="B63" s="5" t="n">
        <v>3276442</v>
      </c>
      <c r="C63" s="5" t="n">
        <v>3618891</v>
      </c>
    </row>
    <row r="64" spans="1:5">
      <c r="A64" s="3" t="s">
        <v>1350</v>
      </c>
    </row>
    <row r="65" spans="1:5">
      <c r="A65" s="4" t="s">
        <v>58</v>
      </c>
      <c r="B65" s="5" t="n">
        <v>113412</v>
      </c>
      <c r="C65" s="5" t="n">
        <v>932113</v>
      </c>
    </row>
    <row r="66" spans="1:5">
      <c r="A66" s="4" t="s">
        <v>60</v>
      </c>
      <c r="B66" s="5" t="n">
        <v>36412</v>
      </c>
      <c r="C66" s="5" t="n">
        <v>6703</v>
      </c>
    </row>
    <row r="67" spans="1:5">
      <c r="A67" s="4" t="s">
        <v>61</v>
      </c>
      <c r="B67" s="5" t="n">
        <v>88546</v>
      </c>
      <c r="C67" s="5" t="n">
        <v>67685</v>
      </c>
    </row>
    <row r="68" spans="1:5">
      <c r="A68" s="4" t="s">
        <v>63</v>
      </c>
      <c r="B68" s="5" t="n">
        <v>73992</v>
      </c>
      <c r="C68" s="5" t="n">
        <v>189444</v>
      </c>
    </row>
    <row r="69" spans="1:5">
      <c r="A69" s="4" t="s">
        <v>66</v>
      </c>
      <c r="B69" s="5" t="n">
        <v>312362</v>
      </c>
      <c r="C69" s="5" t="n">
        <v>1195945</v>
      </c>
    </row>
    <row r="70" spans="1:5">
      <c r="A70" s="4" t="s">
        <v>58</v>
      </c>
      <c r="B70" s="5" t="n">
        <v>363564</v>
      </c>
    </row>
    <row r="71" spans="1:5">
      <c r="A71" s="4" t="s">
        <v>69</v>
      </c>
      <c r="B71" s="5" t="n">
        <v>2469</v>
      </c>
      <c r="C71" s="5" t="n">
        <v>2433</v>
      </c>
    </row>
    <row r="72" spans="1:5">
      <c r="A72" s="4" t="s">
        <v>70</v>
      </c>
      <c r="B72" s="5" t="n">
        <v>32102</v>
      </c>
      <c r="C72" s="5" t="n">
        <v>394</v>
      </c>
    </row>
    <row r="73" spans="1:5">
      <c r="A73" s="4" t="s">
        <v>64</v>
      </c>
      <c r="B73" s="5" t="n">
        <v>5255</v>
      </c>
    </row>
    <row r="74" spans="1:5">
      <c r="A74" s="4" t="s">
        <v>73</v>
      </c>
      <c r="B74" s="5" t="n">
        <v>403390</v>
      </c>
      <c r="C74" s="5" t="n">
        <v>2827</v>
      </c>
    </row>
    <row r="75" spans="1:5">
      <c r="A75" s="4" t="s">
        <v>74</v>
      </c>
      <c r="B75" s="5" t="n">
        <v>715752</v>
      </c>
      <c r="C75" s="5" t="n">
        <v>1198772</v>
      </c>
    </row>
    <row r="76" spans="1:5">
      <c r="A76" s="4" t="s">
        <v>82</v>
      </c>
      <c r="B76" s="5" t="n">
        <v>2547328</v>
      </c>
      <c r="C76" s="5" t="n">
        <v>2406577</v>
      </c>
    </row>
    <row r="77" spans="1:5">
      <c r="A77" s="4" t="s">
        <v>83</v>
      </c>
      <c r="B77" s="5" t="n">
        <v>13362</v>
      </c>
      <c r="C77" s="5" t="n">
        <v>13542</v>
      </c>
    </row>
    <row r="78" spans="1:5">
      <c r="A78" s="4" t="s">
        <v>85</v>
      </c>
      <c r="B78" s="5" t="n">
        <v>3276442</v>
      </c>
      <c r="C78" s="5" t="n">
        <v>3618891</v>
      </c>
    </row>
    <row r="79" spans="1:5">
      <c r="A79" s="4" t="s">
        <v>1305</v>
      </c>
    </row>
    <row r="80" spans="1:5">
      <c r="A80" s="3" t="s">
        <v>1344</v>
      </c>
    </row>
    <row r="81" spans="1:5">
      <c r="A81" s="4" t="s">
        <v>32</v>
      </c>
      <c r="C81" s="5" t="n">
        <v>550</v>
      </c>
    </row>
    <row r="82" spans="1:5">
      <c r="A82" s="4" t="s">
        <v>373</v>
      </c>
      <c r="B82" s="5" t="n">
        <v>2204</v>
      </c>
      <c r="C82" s="5" t="n">
        <v>-2204</v>
      </c>
    </row>
    <row r="83" spans="1:5">
      <c r="A83" s="4" t="s">
        <v>38</v>
      </c>
      <c r="B83" s="5" t="n">
        <v>-352438</v>
      </c>
      <c r="C83" s="5" t="n">
        <v>-287988</v>
      </c>
    </row>
    <row r="84" spans="1:5">
      <c r="A84" s="4" t="s">
        <v>237</v>
      </c>
      <c r="B84" s="5" t="n">
        <v>-8607</v>
      </c>
      <c r="C84" s="5" t="n">
        <v>-13502</v>
      </c>
    </row>
    <row r="85" spans="1:5">
      <c r="A85" s="4" t="s">
        <v>44</v>
      </c>
      <c r="B85" s="5" t="n">
        <v>-358841</v>
      </c>
      <c r="C85" s="5" t="n">
        <v>-303144</v>
      </c>
    </row>
    <row r="86" spans="1:5">
      <c r="A86" s="4" t="s">
        <v>1348</v>
      </c>
      <c r="C86" s="5" t="n">
        <v>1669</v>
      </c>
    </row>
    <row r="87" spans="1:5">
      <c r="A87" s="4" t="s">
        <v>48</v>
      </c>
      <c r="B87" s="5" t="n">
        <v>-149624</v>
      </c>
      <c r="C87" s="5" t="n">
        <v>-170131</v>
      </c>
    </row>
    <row r="88" spans="1:5">
      <c r="A88" s="4" t="s">
        <v>41</v>
      </c>
      <c r="B88" s="5" t="n">
        <v>-510</v>
      </c>
    </row>
    <row r="89" spans="1:5">
      <c r="A89" s="4" t="s">
        <v>50</v>
      </c>
      <c r="B89" s="5" t="n">
        <v>-2066530</v>
      </c>
      <c r="C89" s="5" t="n">
        <v>-2135544</v>
      </c>
    </row>
    <row r="90" spans="1:5">
      <c r="A90" s="4" t="s">
        <v>379</v>
      </c>
      <c r="B90" s="5" t="n">
        <v>-17587</v>
      </c>
      <c r="C90" s="5" t="n">
        <v>-17692</v>
      </c>
    </row>
    <row r="91" spans="1:5">
      <c r="A91" s="4" t="s">
        <v>381</v>
      </c>
      <c r="B91" s="5" t="n">
        <v>11260</v>
      </c>
      <c r="C91" s="5" t="n">
        <v>14356</v>
      </c>
    </row>
    <row r="92" spans="1:5">
      <c r="A92" s="4" t="s">
        <v>54</v>
      </c>
      <c r="B92" s="5" t="n">
        <v>6032</v>
      </c>
      <c r="C92" s="5" t="n">
        <v>7757</v>
      </c>
    </row>
    <row r="93" spans="1:5">
      <c r="A93" s="4" t="s">
        <v>55</v>
      </c>
      <c r="B93" s="5" t="n">
        <v>-2216959</v>
      </c>
      <c r="C93" s="5" t="n">
        <v>-2299585</v>
      </c>
    </row>
    <row r="94" spans="1:5">
      <c r="A94" s="4" t="s">
        <v>56</v>
      </c>
      <c r="B94" s="5" t="n">
        <v>-2575800</v>
      </c>
      <c r="C94" s="5" t="n">
        <v>-2602729</v>
      </c>
    </row>
    <row r="95" spans="1:5">
      <c r="A95" s="3" t="s">
        <v>1350</v>
      </c>
    </row>
    <row r="96" spans="1:5">
      <c r="A96" s="4" t="s">
        <v>60</v>
      </c>
      <c r="B96" s="5" t="n">
        <v>-939</v>
      </c>
      <c r="C96" s="5" t="n">
        <v>-939</v>
      </c>
    </row>
    <row r="97" spans="1:5">
      <c r="A97" s="4" t="s">
        <v>61</v>
      </c>
      <c r="B97" s="5" t="n">
        <v>-347770</v>
      </c>
      <c r="C97" s="5" t="n">
        <v>-282763</v>
      </c>
    </row>
    <row r="98" spans="1:5">
      <c r="A98" s="4" t="s">
        <v>66</v>
      </c>
      <c r="B98" s="5" t="n">
        <v>-348709</v>
      </c>
      <c r="C98" s="5" t="n">
        <v>-283702</v>
      </c>
    </row>
    <row r="99" spans="1:5">
      <c r="A99" s="4" t="s">
        <v>70</v>
      </c>
      <c r="B99" s="5" t="n">
        <v>-154497</v>
      </c>
      <c r="C99" s="5" t="n">
        <v>-170132</v>
      </c>
    </row>
    <row r="100" spans="1:5">
      <c r="A100" s="4" t="s">
        <v>73</v>
      </c>
      <c r="B100" s="5" t="n">
        <v>-154497</v>
      </c>
      <c r="C100" s="5" t="n">
        <v>-170132</v>
      </c>
    </row>
    <row r="101" spans="1:5">
      <c r="A101" s="4" t="s">
        <v>74</v>
      </c>
      <c r="B101" s="5" t="n">
        <v>-503206</v>
      </c>
      <c r="C101" s="5" t="n">
        <v>-453834</v>
      </c>
    </row>
    <row r="102" spans="1:5">
      <c r="A102" s="4" t="s">
        <v>82</v>
      </c>
      <c r="B102" s="5" t="n">
        <v>-1940842</v>
      </c>
      <c r="C102" s="5" t="n">
        <v>-2003546</v>
      </c>
    </row>
    <row r="103" spans="1:5">
      <c r="A103" s="4" t="s">
        <v>83</v>
      </c>
      <c r="B103" s="5" t="n">
        <v>-131752</v>
      </c>
      <c r="C103" s="5" t="n">
        <v>-145349</v>
      </c>
    </row>
    <row r="104" spans="1:5">
      <c r="A104" s="4" t="s">
        <v>85</v>
      </c>
      <c r="B104" s="5" t="n">
        <v>-2575800</v>
      </c>
      <c r="C104" s="5" t="n">
        <v>-2602729</v>
      </c>
    </row>
    <row r="105" spans="1:5">
      <c r="A105" s="4" t="s">
        <v>1351</v>
      </c>
    </row>
    <row r="106" spans="1:5">
      <c r="A106" s="3" t="s">
        <v>1344</v>
      </c>
    </row>
    <row r="107" spans="1:5">
      <c r="A107" s="4" t="s">
        <v>32</v>
      </c>
      <c r="B107" s="5" t="n">
        <v>184401</v>
      </c>
      <c r="C107" s="5" t="n">
        <v>93543</v>
      </c>
    </row>
    <row r="108" spans="1:5">
      <c r="A108" s="4" t="s">
        <v>35</v>
      </c>
      <c r="B108" s="5" t="n">
        <v>181</v>
      </c>
      <c r="C108" s="5" t="n">
        <v>352</v>
      </c>
    </row>
    <row r="109" spans="1:5">
      <c r="A109" s="4" t="s">
        <v>373</v>
      </c>
      <c r="B109" s="5" t="n">
        <v>368303</v>
      </c>
      <c r="C109" s="5" t="n">
        <v>334426</v>
      </c>
    </row>
    <row r="110" spans="1:5">
      <c r="A110" s="4" t="s">
        <v>375</v>
      </c>
      <c r="B110" s="5" t="n">
        <v>578723</v>
      </c>
      <c r="C110" s="5" t="n">
        <v>648851</v>
      </c>
    </row>
    <row r="111" spans="1:5">
      <c r="A111" s="4" t="s">
        <v>38</v>
      </c>
      <c r="B111" s="5" t="n">
        <v>230607</v>
      </c>
      <c r="C111" s="5" t="n">
        <v>327385</v>
      </c>
    </row>
    <row r="112" spans="1:5">
      <c r="A112" s="4" t="s">
        <v>39</v>
      </c>
      <c r="B112" s="5" t="n">
        <v>518123</v>
      </c>
      <c r="C112" s="5" t="n">
        <v>398666</v>
      </c>
    </row>
    <row r="113" spans="1:5">
      <c r="A113" s="4" t="s">
        <v>237</v>
      </c>
      <c r="B113" s="5" t="n">
        <v>46499</v>
      </c>
      <c r="C113" s="5" t="n">
        <v>76058</v>
      </c>
    </row>
    <row r="114" spans="1:5">
      <c r="A114" s="4" t="s">
        <v>41</v>
      </c>
      <c r="B114" s="5" t="n">
        <v>4470</v>
      </c>
      <c r="C114" s="5" t="n">
        <v>9204</v>
      </c>
    </row>
    <row r="115" spans="1:5">
      <c r="A115" s="4" t="s">
        <v>43</v>
      </c>
      <c r="B115" s="5" t="n">
        <v>17722</v>
      </c>
      <c r="C115" s="5" t="n">
        <v>22385</v>
      </c>
    </row>
    <row r="116" spans="1:5">
      <c r="A116" s="4" t="s">
        <v>44</v>
      </c>
      <c r="B116" s="5" t="n">
        <v>1949029</v>
      </c>
      <c r="C116" s="5" t="n">
        <v>1910870</v>
      </c>
    </row>
    <row r="117" spans="1:5">
      <c r="A117" s="4" t="s">
        <v>1347</v>
      </c>
      <c r="C117" s="5" t="n">
        <v>149</v>
      </c>
    </row>
    <row r="118" spans="1:5">
      <c r="A118" s="4" t="s">
        <v>1348</v>
      </c>
      <c r="B118" s="5" t="n">
        <v>58997</v>
      </c>
      <c r="C118" s="5" t="n">
        <v>171752</v>
      </c>
    </row>
    <row r="119" spans="1:5">
      <c r="A119" s="4" t="s">
        <v>48</v>
      </c>
      <c r="B119" s="5" t="n">
        <v>258479</v>
      </c>
    </row>
    <row r="120" spans="1:5">
      <c r="A120" s="4" t="s">
        <v>49</v>
      </c>
      <c r="B120" s="5" t="n">
        <v>75030</v>
      </c>
      <c r="C120" s="5" t="n">
        <v>42511</v>
      </c>
    </row>
    <row r="121" spans="1:5">
      <c r="A121" s="4" t="s">
        <v>50</v>
      </c>
      <c r="B121" s="5" t="n">
        <v>111513</v>
      </c>
      <c r="C121" s="5" t="n">
        <v>116512</v>
      </c>
    </row>
    <row r="122" spans="1:5">
      <c r="A122" s="4" t="s">
        <v>379</v>
      </c>
      <c r="B122" s="5" t="n">
        <v>509700</v>
      </c>
      <c r="C122" s="5" t="n">
        <v>592191</v>
      </c>
    </row>
    <row r="123" spans="1:5">
      <c r="A123" s="4" t="s">
        <v>381</v>
      </c>
      <c r="B123" s="5" t="n">
        <v>203390</v>
      </c>
      <c r="C123" s="5" t="n">
        <v>246715</v>
      </c>
    </row>
    <row r="124" spans="1:5">
      <c r="A124" s="4" t="s">
        <v>54</v>
      </c>
      <c r="B124" s="5" t="n">
        <v>165227</v>
      </c>
      <c r="C124" s="5" t="n">
        <v>158168</v>
      </c>
    </row>
    <row r="125" spans="1:5">
      <c r="A125" s="4" t="s">
        <v>55</v>
      </c>
      <c r="B125" s="5" t="n">
        <v>1382336</v>
      </c>
      <c r="C125" s="5" t="n">
        <v>1327998</v>
      </c>
    </row>
    <row r="126" spans="1:5">
      <c r="A126" s="4" t="s">
        <v>56</v>
      </c>
      <c r="B126" s="5" t="n">
        <v>3331365</v>
      </c>
      <c r="C126" s="5" t="n">
        <v>3238868</v>
      </c>
    </row>
    <row r="127" spans="1:5">
      <c r="A127" s="3" t="s">
        <v>1350</v>
      </c>
    </row>
    <row r="128" spans="1:5">
      <c r="A128" s="4" t="s">
        <v>58</v>
      </c>
      <c r="B128" s="5" t="n">
        <v>591987</v>
      </c>
      <c r="C128" s="5" t="n">
        <v>582260</v>
      </c>
    </row>
    <row r="129" spans="1:5">
      <c r="A129" s="4" t="s">
        <v>60</v>
      </c>
      <c r="B129" s="5" t="n">
        <v>955015</v>
      </c>
      <c r="C129" s="5" t="n">
        <v>876849</v>
      </c>
    </row>
    <row r="130" spans="1:5">
      <c r="A130" s="4" t="s">
        <v>61</v>
      </c>
      <c r="B130" s="5" t="n">
        <v>114198</v>
      </c>
      <c r="C130" s="5" t="n">
        <v>119989</v>
      </c>
    </row>
    <row r="131" spans="1:5">
      <c r="A131" s="4" t="s">
        <v>62</v>
      </c>
      <c r="B131" s="5" t="n">
        <v>29379</v>
      </c>
      <c r="C131" s="5" t="n">
        <v>30576</v>
      </c>
    </row>
    <row r="132" spans="1:5">
      <c r="A132" s="4" t="s">
        <v>63</v>
      </c>
      <c r="B132" s="5" t="n">
        <v>492362</v>
      </c>
      <c r="C132" s="5" t="n">
        <v>485247</v>
      </c>
    </row>
    <row r="133" spans="1:5">
      <c r="A133" s="4" t="s">
        <v>64</v>
      </c>
      <c r="B133" s="5" t="n">
        <v>6682</v>
      </c>
      <c r="C133" s="5" t="n">
        <v>6615</v>
      </c>
    </row>
    <row r="134" spans="1:5">
      <c r="A134" s="4" t="s">
        <v>66</v>
      </c>
      <c r="B134" s="5" t="n">
        <v>2189623</v>
      </c>
      <c r="C134" s="5" t="n">
        <v>2101536</v>
      </c>
    </row>
    <row r="135" spans="1:5">
      <c r="A135" s="4" t="s">
        <v>58</v>
      </c>
      <c r="B135" s="5" t="n">
        <v>127773</v>
      </c>
      <c r="C135" s="5" t="n">
        <v>246315</v>
      </c>
    </row>
    <row r="136" spans="1:5">
      <c r="A136" s="4" t="s">
        <v>69</v>
      </c>
      <c r="B136" s="5" t="n">
        <v>379043</v>
      </c>
      <c r="C136" s="5" t="n">
        <v>147839</v>
      </c>
    </row>
    <row r="137" spans="1:5">
      <c r="A137" s="4" t="s">
        <v>70</v>
      </c>
      <c r="B137" s="5" t="n">
        <v>4306</v>
      </c>
      <c r="C137" s="5" t="n">
        <v>41672</v>
      </c>
    </row>
    <row r="138" spans="1:5">
      <c r="A138" s="4" t="s">
        <v>64</v>
      </c>
      <c r="B138" s="5" t="n">
        <v>8587</v>
      </c>
      <c r="C138" s="5" t="n">
        <v>7670</v>
      </c>
    </row>
    <row r="139" spans="1:5">
      <c r="A139" s="4" t="s">
        <v>72</v>
      </c>
      <c r="B139" s="5" t="n">
        <v>26633</v>
      </c>
      <c r="C139" s="5" t="n">
        <v>28278</v>
      </c>
    </row>
    <row r="140" spans="1:5">
      <c r="A140" s="4" t="s">
        <v>73</v>
      </c>
      <c r="B140" s="5" t="n">
        <v>546342</v>
      </c>
      <c r="C140" s="5" t="n">
        <v>471774</v>
      </c>
    </row>
    <row r="141" spans="1:5">
      <c r="A141" s="4" t="s">
        <v>74</v>
      </c>
      <c r="B141" s="5" t="n">
        <v>2735965</v>
      </c>
      <c r="C141" s="5" t="n">
        <v>2573310</v>
      </c>
    </row>
    <row r="142" spans="1:5">
      <c r="A142" s="4" t="s">
        <v>82</v>
      </c>
      <c r="B142" s="5" t="n">
        <v>487923</v>
      </c>
      <c r="C142" s="5" t="n">
        <v>551653</v>
      </c>
    </row>
    <row r="143" spans="1:5">
      <c r="A143" s="4" t="s">
        <v>83</v>
      </c>
      <c r="B143" s="5" t="n">
        <v>107477</v>
      </c>
      <c r="C143" s="5" t="n">
        <v>113905</v>
      </c>
    </row>
    <row r="144" spans="1:5">
      <c r="A144" s="4" t="s">
        <v>85</v>
      </c>
      <c r="B144" s="5" t="n">
        <v>3331365</v>
      </c>
      <c r="C144" s="5" t="n">
        <v>3238868</v>
      </c>
    </row>
    <row r="145" spans="1:5">
      <c r="A145" s="4" t="s">
        <v>1352</v>
      </c>
    </row>
    <row r="146" spans="1:5">
      <c r="A146" s="3" t="s">
        <v>1344</v>
      </c>
    </row>
    <row r="147" spans="1:5">
      <c r="A147" s="4" t="s">
        <v>32</v>
      </c>
      <c r="B147" s="5" t="n">
        <v>43878</v>
      </c>
      <c r="C147" s="5" t="n">
        <v>35396</v>
      </c>
    </row>
    <row r="148" spans="1:5">
      <c r="A148" s="4" t="s">
        <v>373</v>
      </c>
      <c r="B148" s="5" t="n">
        <v>64364</v>
      </c>
      <c r="C148" s="5" t="n">
        <v>84996</v>
      </c>
    </row>
    <row r="149" spans="1:5">
      <c r="A149" s="4" t="s">
        <v>38</v>
      </c>
      <c r="B149" s="5" t="n">
        <v>2746</v>
      </c>
      <c r="C149" s="5" t="n">
        <v>3255</v>
      </c>
    </row>
    <row r="150" spans="1:5">
      <c r="A150" s="4" t="s">
        <v>39</v>
      </c>
      <c r="B150" s="5" t="n">
        <v>55959</v>
      </c>
      <c r="C150" s="5" t="n">
        <v>58235</v>
      </c>
    </row>
    <row r="151" spans="1:5">
      <c r="A151" s="4" t="s">
        <v>237</v>
      </c>
      <c r="B151" s="5" t="n">
        <v>15093</v>
      </c>
      <c r="C151" s="5" t="n">
        <v>12561</v>
      </c>
    </row>
    <row r="152" spans="1:5">
      <c r="A152" s="4" t="s">
        <v>41</v>
      </c>
      <c r="B152" s="5" t="n">
        <v>1168</v>
      </c>
      <c r="C152" s="5" t="n">
        <v>2614</v>
      </c>
    </row>
    <row r="153" spans="1:5">
      <c r="A153" s="4" t="s">
        <v>44</v>
      </c>
      <c r="B153" s="5" t="n">
        <v>183208</v>
      </c>
      <c r="C153" s="5" t="n">
        <v>197057</v>
      </c>
    </row>
    <row r="154" spans="1:5">
      <c r="A154" s="4" t="s">
        <v>49</v>
      </c>
      <c r="B154" s="5" t="n">
        <v>53917</v>
      </c>
      <c r="C154" s="5" t="n">
        <v>29533</v>
      </c>
    </row>
    <row r="155" spans="1:5">
      <c r="A155" s="4" t="s">
        <v>50</v>
      </c>
      <c r="B155" s="5" t="n">
        <v>7344</v>
      </c>
      <c r="C155" s="5" t="n">
        <v>8516</v>
      </c>
    </row>
    <row r="156" spans="1:5">
      <c r="A156" s="4" t="s">
        <v>379</v>
      </c>
      <c r="B156" s="5" t="n">
        <v>171226</v>
      </c>
      <c r="C156" s="5" t="n">
        <v>176486</v>
      </c>
    </row>
    <row r="157" spans="1:5">
      <c r="A157" s="4" t="s">
        <v>381</v>
      </c>
      <c r="B157" s="5" t="n">
        <v>160288</v>
      </c>
      <c r="C157" s="5" t="n">
        <v>139353</v>
      </c>
    </row>
    <row r="158" spans="1:5">
      <c r="A158" s="4" t="s">
        <v>54</v>
      </c>
      <c r="B158" s="5" t="n">
        <v>5507</v>
      </c>
      <c r="C158" s="5" t="n">
        <v>4983</v>
      </c>
    </row>
    <row r="159" spans="1:5">
      <c r="A159" s="4" t="s">
        <v>55</v>
      </c>
      <c r="B159" s="5" t="n">
        <v>398282</v>
      </c>
      <c r="C159" s="5" t="n">
        <v>358871</v>
      </c>
    </row>
    <row r="160" spans="1:5">
      <c r="A160" s="4" t="s">
        <v>56</v>
      </c>
      <c r="B160" s="5" t="n">
        <v>581490</v>
      </c>
      <c r="C160" s="5" t="n">
        <v>555928</v>
      </c>
    </row>
    <row r="161" spans="1:5">
      <c r="A161" s="3" t="s">
        <v>1350</v>
      </c>
    </row>
    <row r="162" spans="1:5">
      <c r="A162" s="4" t="s">
        <v>58</v>
      </c>
      <c r="B162" s="5" t="n">
        <v>46924</v>
      </c>
      <c r="C162" s="5" t="n">
        <v>82063</v>
      </c>
    </row>
    <row r="163" spans="1:5">
      <c r="A163" s="4" t="s">
        <v>60</v>
      </c>
      <c r="B163" s="5" t="n">
        <v>62659</v>
      </c>
      <c r="C163" s="5" t="n">
        <v>59830</v>
      </c>
    </row>
    <row r="164" spans="1:5">
      <c r="A164" s="4" t="s">
        <v>61</v>
      </c>
      <c r="B164" s="5" t="n">
        <v>3664</v>
      </c>
      <c r="C164" s="5" t="n">
        <v>3902</v>
      </c>
    </row>
    <row r="165" spans="1:5">
      <c r="A165" s="4" t="s">
        <v>62</v>
      </c>
      <c r="B165" s="5" t="n">
        <v>1282</v>
      </c>
      <c r="C165" s="5" t="n">
        <v>3631</v>
      </c>
    </row>
    <row r="166" spans="1:5">
      <c r="A166" s="4" t="s">
        <v>63</v>
      </c>
      <c r="B166" s="5" t="n">
        <v>12487</v>
      </c>
      <c r="C166" s="5" t="n">
        <v>11711</v>
      </c>
    </row>
    <row r="167" spans="1:5">
      <c r="A167" s="4" t="s">
        <v>64</v>
      </c>
      <c r="B167" s="5" t="n">
        <v>5204</v>
      </c>
      <c r="C167" s="5" t="n">
        <v>6441</v>
      </c>
    </row>
    <row r="168" spans="1:5">
      <c r="A168" s="4" t="s">
        <v>66</v>
      </c>
      <c r="B168" s="5" t="n">
        <v>132220</v>
      </c>
      <c r="C168" s="5" t="n">
        <v>167578</v>
      </c>
    </row>
    <row r="169" spans="1:5">
      <c r="A169" s="4" t="s">
        <v>58</v>
      </c>
      <c r="B169" s="5" t="n">
        <v>101549</v>
      </c>
      <c r="C169" s="5" t="n">
        <v>80488</v>
      </c>
    </row>
    <row r="170" spans="1:5">
      <c r="A170" s="4" t="s">
        <v>64</v>
      </c>
      <c r="B170" s="5" t="n">
        <v>16707</v>
      </c>
      <c r="C170" s="5" t="n">
        <v>17115</v>
      </c>
    </row>
    <row r="171" spans="1:5">
      <c r="A171" s="4" t="s">
        <v>71</v>
      </c>
      <c r="B171" s="5" t="n">
        <v>383</v>
      </c>
      <c r="C171" s="5" t="n">
        <v>1081</v>
      </c>
    </row>
    <row r="172" spans="1:5">
      <c r="A172" s="4" t="s">
        <v>72</v>
      </c>
      <c r="B172" s="5" t="n">
        <v>8957</v>
      </c>
      <c r="C172" s="5" t="n">
        <v>3546</v>
      </c>
    </row>
    <row r="173" spans="1:5">
      <c r="A173" s="4" t="s">
        <v>73</v>
      </c>
      <c r="B173" s="5" t="n">
        <v>127596</v>
      </c>
      <c r="C173" s="5" t="n">
        <v>102230</v>
      </c>
    </row>
    <row r="174" spans="1:5">
      <c r="A174" s="4" t="s">
        <v>74</v>
      </c>
      <c r="B174" s="5" t="n">
        <v>259816</v>
      </c>
      <c r="C174" s="5" t="n">
        <v>269808</v>
      </c>
    </row>
    <row r="175" spans="1:5">
      <c r="A175" s="4" t="s">
        <v>82</v>
      </c>
      <c r="B175" s="5" t="n">
        <v>299411</v>
      </c>
      <c r="C175" s="5" t="n">
        <v>265241</v>
      </c>
    </row>
    <row r="176" spans="1:5">
      <c r="A176" s="4" t="s">
        <v>83</v>
      </c>
      <c r="B176" s="5" t="n">
        <v>22263</v>
      </c>
      <c r="C176" s="5" t="n">
        <v>20879</v>
      </c>
    </row>
    <row r="177" spans="1:5">
      <c r="A177" s="4" t="s">
        <v>85</v>
      </c>
      <c r="B177" s="5" t="n">
        <v>581490</v>
      </c>
      <c r="C177" s="5" t="n">
        <v>555928</v>
      </c>
    </row>
    <row r="178" spans="1:5">
      <c r="A178" s="4" t="s">
        <v>1353</v>
      </c>
    </row>
    <row r="179" spans="1:5">
      <c r="A179" s="3" t="s">
        <v>1344</v>
      </c>
    </row>
    <row r="180" spans="1:5">
      <c r="A180" s="4" t="s">
        <v>32</v>
      </c>
      <c r="B180" s="5" t="n">
        <v>121901</v>
      </c>
      <c r="C180" s="5" t="n">
        <v>125853</v>
      </c>
    </row>
    <row r="181" spans="1:5">
      <c r="A181" s="4" t="s">
        <v>373</v>
      </c>
      <c r="B181" s="5" t="n">
        <v>128124</v>
      </c>
      <c r="C181" s="5" t="n">
        <v>77615</v>
      </c>
    </row>
    <row r="182" spans="1:5">
      <c r="A182" s="4" t="s">
        <v>38</v>
      </c>
      <c r="B182" s="5" t="n">
        <v>62525</v>
      </c>
      <c r="C182" s="5" t="n">
        <v>55907</v>
      </c>
    </row>
    <row r="183" spans="1:5">
      <c r="A183" s="4" t="s">
        <v>39</v>
      </c>
      <c r="B183" s="5" t="n">
        <v>66765</v>
      </c>
      <c r="C183" s="5" t="n">
        <v>28779</v>
      </c>
    </row>
    <row r="184" spans="1:5">
      <c r="A184" s="4" t="s">
        <v>237</v>
      </c>
      <c r="B184" s="5" t="n">
        <v>8685</v>
      </c>
      <c r="C184" s="5" t="n">
        <v>9839</v>
      </c>
    </row>
    <row r="185" spans="1:5">
      <c r="A185" s="4" t="s">
        <v>41</v>
      </c>
      <c r="B185" s="5" t="n">
        <v>2354</v>
      </c>
      <c r="C185" s="5" t="n">
        <v>2005</v>
      </c>
    </row>
    <row r="186" spans="1:5">
      <c r="A186" s="4" t="s">
        <v>44</v>
      </c>
      <c r="B186" s="5" t="n">
        <v>390354</v>
      </c>
      <c r="C186" s="5" t="n">
        <v>299998</v>
      </c>
    </row>
    <row r="187" spans="1:5">
      <c r="A187" s="4" t="s">
        <v>1347</v>
      </c>
      <c r="B187" s="5" t="n">
        <v>14747</v>
      </c>
      <c r="C187" s="5" t="n">
        <v>15092</v>
      </c>
    </row>
    <row r="188" spans="1:5">
      <c r="A188" s="4" t="s">
        <v>1348</v>
      </c>
      <c r="B188" s="5" t="n">
        <v>28413</v>
      </c>
      <c r="C188" s="5" t="n">
        <v>24165</v>
      </c>
    </row>
    <row r="189" spans="1:5">
      <c r="A189" s="4" t="s">
        <v>48</v>
      </c>
      <c r="B189" s="5" t="n">
        <v>27660</v>
      </c>
      <c r="C189" s="5" t="n">
        <v>408</v>
      </c>
    </row>
    <row r="190" spans="1:5">
      <c r="A190" s="4" t="s">
        <v>41</v>
      </c>
      <c r="B190" s="5" t="n">
        <v>24585</v>
      </c>
      <c r="C190" s="5" t="n">
        <v>20554</v>
      </c>
    </row>
    <row r="191" spans="1:5">
      <c r="A191" s="4" t="s">
        <v>49</v>
      </c>
      <c r="B191" s="5" t="n">
        <v>11159</v>
      </c>
      <c r="C191" s="5" t="n">
        <v>22926</v>
      </c>
    </row>
    <row r="192" spans="1:5">
      <c r="A192" s="4" t="s">
        <v>379</v>
      </c>
      <c r="B192" s="5" t="n">
        <v>18572</v>
      </c>
      <c r="C192" s="5" t="n">
        <v>23508</v>
      </c>
    </row>
    <row r="193" spans="1:5">
      <c r="A193" s="4" t="s">
        <v>381</v>
      </c>
      <c r="B193" s="5" t="n">
        <v>492424</v>
      </c>
      <c r="C193" s="5" t="n">
        <v>457163</v>
      </c>
    </row>
    <row r="194" spans="1:5">
      <c r="A194" s="4" t="s">
        <v>54</v>
      </c>
      <c r="B194" s="5" t="n">
        <v>11057</v>
      </c>
      <c r="C194" s="5" t="n">
        <v>13244</v>
      </c>
    </row>
    <row r="195" spans="1:5">
      <c r="A195" s="4" t="s">
        <v>55</v>
      </c>
      <c r="B195" s="5" t="n">
        <v>628617</v>
      </c>
      <c r="C195" s="5" t="n">
        <v>577060</v>
      </c>
    </row>
    <row r="196" spans="1:5">
      <c r="A196" s="4" t="s">
        <v>56</v>
      </c>
      <c r="B196" s="5" t="n">
        <v>1018971</v>
      </c>
      <c r="C196" s="5" t="n">
        <v>877058</v>
      </c>
    </row>
    <row r="197" spans="1:5">
      <c r="A197" s="3" t="s">
        <v>1350</v>
      </c>
    </row>
    <row r="198" spans="1:5">
      <c r="A198" s="4" t="s">
        <v>58</v>
      </c>
      <c r="B198" s="5" t="n">
        <v>2589</v>
      </c>
      <c r="C198" s="5" t="n">
        <v>3014</v>
      </c>
    </row>
    <row r="199" spans="1:5">
      <c r="A199" s="4" t="s">
        <v>59</v>
      </c>
      <c r="B199" s="5" t="n">
        <v>24361</v>
      </c>
      <c r="C199" s="5" t="n">
        <v>25540</v>
      </c>
    </row>
    <row r="200" spans="1:5">
      <c r="A200" s="4" t="s">
        <v>60</v>
      </c>
      <c r="B200" s="5" t="n">
        <v>85329</v>
      </c>
      <c r="C200" s="5" t="n">
        <v>31857</v>
      </c>
    </row>
    <row r="201" spans="1:5">
      <c r="A201" s="4" t="s">
        <v>61</v>
      </c>
      <c r="B201" s="5" t="n">
        <v>60857</v>
      </c>
      <c r="C201" s="5" t="n">
        <v>38219</v>
      </c>
    </row>
    <row r="202" spans="1:5">
      <c r="A202" s="4" t="s">
        <v>62</v>
      </c>
      <c r="B202" s="5" t="n">
        <v>1122</v>
      </c>
      <c r="C202" s="5" t="n">
        <v>3401</v>
      </c>
    </row>
    <row r="203" spans="1:5">
      <c r="A203" s="4" t="s">
        <v>63</v>
      </c>
      <c r="B203" s="5" t="n">
        <v>68994</v>
      </c>
      <c r="C203" s="5" t="n">
        <v>43614</v>
      </c>
    </row>
    <row r="204" spans="1:5">
      <c r="A204" s="4" t="s">
        <v>66</v>
      </c>
      <c r="B204" s="5" t="n">
        <v>243252</v>
      </c>
      <c r="C204" s="5" t="n">
        <v>145645</v>
      </c>
    </row>
    <row r="205" spans="1:5">
      <c r="A205" s="4" t="s">
        <v>58</v>
      </c>
      <c r="B205" s="5" t="n">
        <v>1945</v>
      </c>
      <c r="C205" s="5" t="n">
        <v>2510</v>
      </c>
    </row>
    <row r="206" spans="1:5">
      <c r="A206" s="4" t="s">
        <v>68</v>
      </c>
      <c r="B206" s="5" t="n">
        <v>319549</v>
      </c>
      <c r="C206" s="5" t="n">
        <v>338143</v>
      </c>
    </row>
    <row r="207" spans="1:5">
      <c r="A207" s="4" t="s">
        <v>69</v>
      </c>
      <c r="B207" s="5" t="n">
        <v>52349</v>
      </c>
      <c r="C207" s="5" t="n">
        <v>44451</v>
      </c>
    </row>
    <row r="208" spans="1:5">
      <c r="A208" s="4" t="s">
        <v>70</v>
      </c>
      <c r="B208" s="5" t="n">
        <v>836</v>
      </c>
      <c r="C208" s="5" t="n">
        <v>408</v>
      </c>
    </row>
    <row r="209" spans="1:5">
      <c r="A209" s="4" t="s">
        <v>72</v>
      </c>
      <c r="B209" s="5" t="n">
        <v>8606</v>
      </c>
      <c r="C209" s="5" t="n">
        <v>1525</v>
      </c>
    </row>
    <row r="210" spans="1:5">
      <c r="A210" s="4" t="s">
        <v>73</v>
      </c>
      <c r="B210" s="5" t="n">
        <v>383285</v>
      </c>
      <c r="C210" s="5" t="n">
        <v>387037</v>
      </c>
    </row>
    <row r="211" spans="1:5">
      <c r="A211" s="4" t="s">
        <v>74</v>
      </c>
      <c r="B211" s="5" t="n">
        <v>626537</v>
      </c>
      <c r="C211" s="5" t="n">
        <v>532682</v>
      </c>
    </row>
    <row r="212" spans="1:5">
      <c r="A212" s="4" t="s">
        <v>82</v>
      </c>
      <c r="B212" s="5" t="n">
        <v>323987</v>
      </c>
      <c r="C212" s="5" t="n">
        <v>282851</v>
      </c>
    </row>
    <row r="213" spans="1:5">
      <c r="A213" s="4" t="s">
        <v>83</v>
      </c>
      <c r="B213" s="5" t="n">
        <v>68447</v>
      </c>
      <c r="C213" s="5" t="n">
        <v>61525</v>
      </c>
    </row>
    <row r="214" spans="1:5">
      <c r="A214" s="4" t="s">
        <v>85</v>
      </c>
      <c r="B214" s="5" t="n">
        <v>1018971</v>
      </c>
      <c r="C214" s="5" t="n">
        <v>877058</v>
      </c>
    </row>
    <row r="215" spans="1:5">
      <c r="A215" s="4" t="s">
        <v>1354</v>
      </c>
    </row>
    <row r="216" spans="1:5">
      <c r="A216" s="3" t="s">
        <v>1344</v>
      </c>
    </row>
    <row r="217" spans="1:5">
      <c r="A217" s="4" t="s">
        <v>32</v>
      </c>
      <c r="B217" s="5" t="n">
        <v>161073</v>
      </c>
      <c r="C217" s="5" t="n">
        <v>139414</v>
      </c>
    </row>
    <row r="218" spans="1:5">
      <c r="A218" s="4" t="s">
        <v>373</v>
      </c>
      <c r="B218" s="5" t="n">
        <v>108706</v>
      </c>
      <c r="C218" s="5" t="n">
        <v>56665</v>
      </c>
    </row>
    <row r="219" spans="1:5">
      <c r="A219" s="4" t="s">
        <v>375</v>
      </c>
      <c r="C219" s="5" t="n">
        <v>32078</v>
      </c>
    </row>
    <row r="220" spans="1:5">
      <c r="A220" s="4" t="s">
        <v>38</v>
      </c>
      <c r="B220" s="5" t="n">
        <v>3072</v>
      </c>
      <c r="C220" s="5" t="n">
        <v>392</v>
      </c>
    </row>
    <row r="221" spans="1:5">
      <c r="A221" s="4" t="s">
        <v>39</v>
      </c>
      <c r="B221" s="5" t="n">
        <v>31381</v>
      </c>
      <c r="C221" s="5" t="n">
        <v>25895</v>
      </c>
    </row>
    <row r="222" spans="1:5">
      <c r="A222" s="4" t="s">
        <v>237</v>
      </c>
      <c r="B222" s="5" t="n">
        <v>19457</v>
      </c>
      <c r="C222" s="5" t="n">
        <v>16862</v>
      </c>
    </row>
    <row r="223" spans="1:5">
      <c r="A223" s="4" t="s">
        <v>41</v>
      </c>
      <c r="B223" s="5" t="n">
        <v>10312</v>
      </c>
      <c r="C223" s="5" t="n">
        <v>17265</v>
      </c>
    </row>
    <row r="224" spans="1:5">
      <c r="A224" s="4" t="s">
        <v>44</v>
      </c>
      <c r="B224" s="5" t="n">
        <v>334001</v>
      </c>
      <c r="C224" s="5" t="n">
        <v>288571</v>
      </c>
    </row>
    <row r="225" spans="1:5">
      <c r="A225" s="4" t="s">
        <v>1347</v>
      </c>
      <c r="B225" s="5" t="n">
        <v>793991</v>
      </c>
      <c r="C225" s="5" t="n">
        <v>629310</v>
      </c>
    </row>
    <row r="226" spans="1:5">
      <c r="A226" s="4" t="s">
        <v>41</v>
      </c>
      <c r="B226" s="5" t="n">
        <v>13115</v>
      </c>
      <c r="C226" s="5" t="n">
        <v>2029</v>
      </c>
    </row>
    <row r="227" spans="1:5">
      <c r="A227" s="4" t="s">
        <v>49</v>
      </c>
      <c r="B227" s="5" t="n">
        <v>255179</v>
      </c>
      <c r="C227" s="5" t="n">
        <v>225565</v>
      </c>
    </row>
    <row r="228" spans="1:5">
      <c r="A228" s="4" t="s">
        <v>379</v>
      </c>
      <c r="B228" s="5" t="n">
        <v>580</v>
      </c>
      <c r="C228" s="5" t="n">
        <v>193</v>
      </c>
    </row>
    <row r="229" spans="1:5">
      <c r="A229" s="4" t="s">
        <v>381</v>
      </c>
      <c r="B229" s="5" t="n">
        <v>323</v>
      </c>
      <c r="C229" s="5" t="n">
        <v>269</v>
      </c>
    </row>
    <row r="230" spans="1:5">
      <c r="A230" s="4" t="s">
        <v>55</v>
      </c>
      <c r="B230" s="5" t="n">
        <v>1063188</v>
      </c>
      <c r="C230" s="5" t="n">
        <v>857366</v>
      </c>
    </row>
    <row r="231" spans="1:5">
      <c r="A231" s="4" t="s">
        <v>56</v>
      </c>
      <c r="B231" s="5" t="n">
        <v>1397189</v>
      </c>
      <c r="C231" s="5" t="n">
        <v>1145937</v>
      </c>
    </row>
    <row r="232" spans="1:5">
      <c r="A232" s="3" t="s">
        <v>1350</v>
      </c>
    </row>
    <row r="233" spans="1:5">
      <c r="A233" s="4" t="s">
        <v>59</v>
      </c>
      <c r="B233" s="5" t="n">
        <v>12294</v>
      </c>
      <c r="C233" s="5" t="n">
        <v>20551</v>
      </c>
    </row>
    <row r="234" spans="1:5">
      <c r="A234" s="4" t="s">
        <v>60</v>
      </c>
      <c r="B234" s="5" t="n">
        <v>81161</v>
      </c>
      <c r="C234" s="5" t="n">
        <v>23882</v>
      </c>
    </row>
    <row r="235" spans="1:5">
      <c r="A235" s="4" t="s">
        <v>61</v>
      </c>
      <c r="B235" s="5" t="n">
        <v>83841</v>
      </c>
      <c r="C235" s="5" t="n">
        <v>33009</v>
      </c>
    </row>
    <row r="236" spans="1:5">
      <c r="A236" s="4" t="s">
        <v>63</v>
      </c>
      <c r="B236" s="5" t="n">
        <v>27058</v>
      </c>
      <c r="C236" s="5" t="n">
        <v>14622</v>
      </c>
    </row>
    <row r="237" spans="1:5">
      <c r="A237" s="4" t="s">
        <v>66</v>
      </c>
      <c r="B237" s="5" t="n">
        <v>204354</v>
      </c>
      <c r="C237" s="5" t="n">
        <v>92064</v>
      </c>
    </row>
    <row r="238" spans="1:5">
      <c r="A238" s="4" t="s">
        <v>68</v>
      </c>
      <c r="B238" s="5" t="n">
        <v>591363</v>
      </c>
      <c r="C238" s="5" t="n">
        <v>583480</v>
      </c>
    </row>
    <row r="239" spans="1:5">
      <c r="A239" s="4" t="s">
        <v>69</v>
      </c>
      <c r="B239" s="5" t="n">
        <v>349987</v>
      </c>
      <c r="C239" s="5" t="n">
        <v>246522</v>
      </c>
    </row>
    <row r="240" spans="1:5">
      <c r="A240" s="4" t="s">
        <v>70</v>
      </c>
      <c r="B240" s="5" t="n">
        <v>89023</v>
      </c>
      <c r="C240" s="5" t="n">
        <v>87200</v>
      </c>
    </row>
    <row r="241" spans="1:5">
      <c r="A241" s="4" t="s">
        <v>72</v>
      </c>
      <c r="B241" s="5" t="n">
        <v>20789</v>
      </c>
      <c r="C241" s="5" t="n">
        <v>14482</v>
      </c>
    </row>
    <row r="242" spans="1:5">
      <c r="A242" s="4" t="s">
        <v>73</v>
      </c>
      <c r="B242" s="5" t="n">
        <v>1051162</v>
      </c>
      <c r="C242" s="5" t="n">
        <v>931684</v>
      </c>
    </row>
    <row r="243" spans="1:5">
      <c r="A243" s="4" t="s">
        <v>74</v>
      </c>
      <c r="B243" s="5" t="n">
        <v>1255516</v>
      </c>
      <c r="C243" s="5" t="n">
        <v>1023748</v>
      </c>
    </row>
    <row r="244" spans="1:5">
      <c r="A244" s="4" t="s">
        <v>82</v>
      </c>
      <c r="B244" s="5" t="n">
        <v>106256</v>
      </c>
      <c r="C244" s="5" t="n">
        <v>91643</v>
      </c>
    </row>
    <row r="245" spans="1:5">
      <c r="A245" s="4" t="s">
        <v>83</v>
      </c>
      <c r="B245" s="5" t="n">
        <v>35417</v>
      </c>
      <c r="C245" s="5" t="n">
        <v>30546</v>
      </c>
    </row>
    <row r="246" spans="1:5">
      <c r="A246" s="4" t="s">
        <v>85</v>
      </c>
      <c r="B246" s="5" t="n">
        <v>1397189</v>
      </c>
      <c r="C246" s="5" t="n">
        <v>1145937</v>
      </c>
    </row>
    <row r="247" spans="1:5">
      <c r="A247" s="4" t="s">
        <v>1355</v>
      </c>
    </row>
    <row r="248" spans="1:5">
      <c r="A248" s="3" t="s">
        <v>1344</v>
      </c>
    </row>
    <row r="249" spans="1:5">
      <c r="A249" s="4" t="s">
        <v>32</v>
      </c>
      <c r="B249" s="5" t="n">
        <v>4204</v>
      </c>
      <c r="C249" s="5" t="n">
        <v>3229</v>
      </c>
    </row>
    <row r="250" spans="1:5">
      <c r="A250" s="4" t="s">
        <v>373</v>
      </c>
      <c r="B250" s="5" t="n">
        <v>604</v>
      </c>
      <c r="C250" s="5" t="n">
        <v>256</v>
      </c>
    </row>
    <row r="251" spans="1:5">
      <c r="A251" s="4" t="s">
        <v>38</v>
      </c>
      <c r="B251" s="5" t="n">
        <v>8852</v>
      </c>
      <c r="C251" s="5" t="n">
        <v>12379</v>
      </c>
    </row>
    <row r="252" spans="1:5">
      <c r="A252" s="4" t="s">
        <v>39</v>
      </c>
      <c r="B252" s="5" t="n">
        <v>1922</v>
      </c>
      <c r="C252" s="5" t="n">
        <v>4841</v>
      </c>
    </row>
    <row r="253" spans="1:5">
      <c r="A253" s="4" t="s">
        <v>41</v>
      </c>
      <c r="B253" s="5" t="n">
        <v>164</v>
      </c>
      <c r="C253" s="5" t="n">
        <v>167</v>
      </c>
    </row>
    <row r="254" spans="1:5">
      <c r="A254" s="4" t="s">
        <v>44</v>
      </c>
      <c r="B254" s="5" t="n">
        <v>15746</v>
      </c>
      <c r="C254" s="5" t="n">
        <v>20872</v>
      </c>
    </row>
    <row r="255" spans="1:5">
      <c r="A255" s="4" t="s">
        <v>41</v>
      </c>
      <c r="B255" s="5" t="n">
        <v>892</v>
      </c>
      <c r="C255" s="5" t="n">
        <v>943</v>
      </c>
    </row>
    <row r="256" spans="1:5">
      <c r="A256" s="4" t="s">
        <v>49</v>
      </c>
      <c r="B256" s="5" t="n">
        <v>7348</v>
      </c>
      <c r="C256" s="5" t="n">
        <v>7347</v>
      </c>
    </row>
    <row r="257" spans="1:5">
      <c r="A257" s="4" t="s">
        <v>379</v>
      </c>
      <c r="B257" s="5" t="n">
        <v>60</v>
      </c>
      <c r="C257" s="5" t="n">
        <v>21</v>
      </c>
    </row>
    <row r="258" spans="1:5">
      <c r="A258" s="4" t="s">
        <v>55</v>
      </c>
      <c r="B258" s="5" t="n">
        <v>8300</v>
      </c>
      <c r="C258" s="5" t="n">
        <v>8311</v>
      </c>
    </row>
    <row r="259" spans="1:5">
      <c r="A259" s="4" t="s">
        <v>56</v>
      </c>
      <c r="B259" s="5" t="n">
        <v>24046</v>
      </c>
      <c r="C259" s="5" t="n">
        <v>29183</v>
      </c>
    </row>
    <row r="260" spans="1:5">
      <c r="A260" s="3" t="s">
        <v>1350</v>
      </c>
    </row>
    <row r="261" spans="1:5">
      <c r="A261" s="4" t="s">
        <v>60</v>
      </c>
      <c r="B261" s="5" t="n">
        <v>132</v>
      </c>
      <c r="C261" s="5" t="n">
        <v>599</v>
      </c>
    </row>
    <row r="262" spans="1:5">
      <c r="A262" s="4" t="s">
        <v>61</v>
      </c>
      <c r="B262" s="5" t="n">
        <v>14</v>
      </c>
      <c r="C262" s="5" t="n">
        <v>237</v>
      </c>
    </row>
    <row r="263" spans="1:5">
      <c r="A263" s="4" t="s">
        <v>62</v>
      </c>
      <c r="B263" s="5" t="n">
        <v>161</v>
      </c>
      <c r="C263" s="5" t="n">
        <v>1064</v>
      </c>
    </row>
    <row r="264" spans="1:5">
      <c r="A264" s="4" t="s">
        <v>63</v>
      </c>
      <c r="B264" s="5" t="n">
        <v>49</v>
      </c>
      <c r="C264" s="5" t="n">
        <v>27</v>
      </c>
    </row>
    <row r="265" spans="1:5">
      <c r="A265" s="4" t="s">
        <v>66</v>
      </c>
      <c r="B265" s="5" t="n">
        <v>356</v>
      </c>
      <c r="C265" s="5" t="n">
        <v>1927</v>
      </c>
    </row>
    <row r="266" spans="1:5">
      <c r="A266" s="4" t="s">
        <v>69</v>
      </c>
      <c r="B266" s="5" t="n">
        <v>158</v>
      </c>
    </row>
    <row r="267" spans="1:5">
      <c r="A267" s="4" t="s">
        <v>70</v>
      </c>
      <c r="B267" s="5" t="n">
        <v>23445</v>
      </c>
      <c r="C267" s="5" t="n">
        <v>23445</v>
      </c>
    </row>
    <row r="268" spans="1:5">
      <c r="A268" s="4" t="s">
        <v>72</v>
      </c>
      <c r="B268" s="5" t="n">
        <v>210</v>
      </c>
      <c r="C268" s="5" t="n">
        <v>283</v>
      </c>
    </row>
    <row r="269" spans="1:5">
      <c r="A269" s="4" t="s">
        <v>73</v>
      </c>
      <c r="B269" s="5" t="n">
        <v>23813</v>
      </c>
      <c r="C269" s="5" t="n">
        <v>23728</v>
      </c>
    </row>
    <row r="270" spans="1:5">
      <c r="A270" s="4" t="s">
        <v>74</v>
      </c>
      <c r="B270" s="5" t="n">
        <v>24169</v>
      </c>
      <c r="C270" s="5" t="n">
        <v>25655</v>
      </c>
    </row>
    <row r="271" spans="1:5">
      <c r="A271" s="4" t="s">
        <v>82</v>
      </c>
      <c r="B271" s="5" t="n">
        <v>-123</v>
      </c>
      <c r="C271" s="5" t="n">
        <v>3528</v>
      </c>
    </row>
    <row r="272" spans="1:5">
      <c r="A272" s="4" t="s">
        <v>85</v>
      </c>
      <c r="B272" s="5" t="n">
        <v>24046</v>
      </c>
      <c r="C272" s="5" t="n">
        <v>29183</v>
      </c>
    </row>
    <row r="273" spans="1:5">
      <c r="A273" s="4" t="s">
        <v>1356</v>
      </c>
    </row>
    <row r="274" spans="1:5">
      <c r="A274" s="3" t="s">
        <v>1344</v>
      </c>
    </row>
    <row r="275" spans="1:5">
      <c r="A275" s="4" t="s">
        <v>32</v>
      </c>
      <c r="B275" s="5" t="n">
        <v>85187</v>
      </c>
      <c r="C275" s="5" t="n">
        <v>58892</v>
      </c>
    </row>
    <row r="276" spans="1:5">
      <c r="A276" s="4" t="s">
        <v>373</v>
      </c>
      <c r="B276" s="5" t="n">
        <v>45897</v>
      </c>
      <c r="C276" s="5" t="n">
        <v>83704</v>
      </c>
    </row>
    <row r="277" spans="1:5">
      <c r="A277" s="4" t="s">
        <v>38</v>
      </c>
      <c r="B277" s="5" t="n">
        <v>69382</v>
      </c>
      <c r="C277" s="5" t="n">
        <v>7284</v>
      </c>
    </row>
    <row r="278" spans="1:5">
      <c r="A278" s="4" t="s">
        <v>39</v>
      </c>
      <c r="B278" s="5" t="n">
        <v>40026</v>
      </c>
      <c r="C278" s="5" t="n">
        <v>20198</v>
      </c>
    </row>
    <row r="279" spans="1:5">
      <c r="A279" s="4" t="s">
        <v>237</v>
      </c>
      <c r="B279" s="5" t="n">
        <v>643882</v>
      </c>
      <c r="C279" s="5" t="n">
        <v>946657</v>
      </c>
    </row>
    <row r="280" spans="1:5">
      <c r="A280" s="4" t="s">
        <v>41</v>
      </c>
      <c r="B280" s="5" t="n">
        <v>216</v>
      </c>
      <c r="C280" s="5" t="n">
        <v>329</v>
      </c>
    </row>
    <row r="281" spans="1:5">
      <c r="A281" s="4" t="s">
        <v>44</v>
      </c>
      <c r="B281" s="5" t="n">
        <v>884590</v>
      </c>
      <c r="C281" s="5" t="n">
        <v>1117064</v>
      </c>
    </row>
    <row r="282" spans="1:5">
      <c r="A282" s="4" t="s">
        <v>49</v>
      </c>
      <c r="B282" s="5" t="n">
        <v>9811</v>
      </c>
      <c r="C282" s="5" t="n">
        <v>17887</v>
      </c>
    </row>
    <row r="283" spans="1:5">
      <c r="A283" s="4" t="s">
        <v>50</v>
      </c>
      <c r="B283" s="5" t="n">
        <v>1</v>
      </c>
      <c r="C283" s="5" t="n">
        <v>31768</v>
      </c>
    </row>
    <row r="284" spans="1:5">
      <c r="A284" s="4" t="s">
        <v>51</v>
      </c>
      <c r="B284" s="5" t="n">
        <v>45687</v>
      </c>
      <c r="C284" s="5" t="n">
        <v>49357</v>
      </c>
    </row>
    <row r="285" spans="1:5">
      <c r="A285" s="4" t="s">
        <v>379</v>
      </c>
      <c r="B285" s="5" t="n">
        <v>11621</v>
      </c>
      <c r="C285" s="5" t="n">
        <v>13008</v>
      </c>
    </row>
    <row r="286" spans="1:5">
      <c r="A286" s="4" t="s">
        <v>381</v>
      </c>
      <c r="B286" s="5" t="n">
        <v>1022</v>
      </c>
      <c r="C286" s="5" t="n">
        <v>950</v>
      </c>
    </row>
    <row r="287" spans="1:5">
      <c r="A287" s="4" t="s">
        <v>54</v>
      </c>
      <c r="B287" s="5" t="n">
        <v>10316</v>
      </c>
      <c r="C287" s="5" t="n">
        <v>623</v>
      </c>
    </row>
    <row r="288" spans="1:5">
      <c r="A288" s="4" t="s">
        <v>55</v>
      </c>
      <c r="B288" s="5" t="n">
        <v>78458</v>
      </c>
      <c r="C288" s="5" t="n">
        <v>113593</v>
      </c>
    </row>
    <row r="289" spans="1:5">
      <c r="A289" s="4" t="s">
        <v>56</v>
      </c>
      <c r="B289" s="5" t="n">
        <v>963048</v>
      </c>
      <c r="C289" s="5" t="n">
        <v>1230657</v>
      </c>
    </row>
    <row r="290" spans="1:5">
      <c r="A290" s="3" t="s">
        <v>1350</v>
      </c>
    </row>
    <row r="291" spans="1:5">
      <c r="A291" s="4" t="s">
        <v>58</v>
      </c>
      <c r="B291" s="5" t="n">
        <v>162031</v>
      </c>
      <c r="C291" s="5" t="n">
        <v>206456</v>
      </c>
    </row>
    <row r="292" spans="1:5">
      <c r="A292" s="4" t="s">
        <v>60</v>
      </c>
      <c r="B292" s="5" t="n">
        <v>43724</v>
      </c>
      <c r="C292" s="5" t="n">
        <v>30617</v>
      </c>
    </row>
    <row r="293" spans="1:5">
      <c r="A293" s="4" t="s">
        <v>61</v>
      </c>
      <c r="B293" s="5" t="n">
        <v>37396</v>
      </c>
      <c r="C293" s="5" t="n">
        <v>66190</v>
      </c>
    </row>
    <row r="294" spans="1:5">
      <c r="A294" s="4" t="s">
        <v>62</v>
      </c>
      <c r="B294" s="5" t="n">
        <v>45299</v>
      </c>
      <c r="C294" s="5" t="n">
        <v>17944</v>
      </c>
    </row>
    <row r="295" spans="1:5">
      <c r="A295" s="4" t="s">
        <v>63</v>
      </c>
      <c r="B295" s="5" t="n">
        <v>63654</v>
      </c>
      <c r="C295" s="5" t="n">
        <v>194441</v>
      </c>
    </row>
    <row r="296" spans="1:5">
      <c r="A296" s="4" t="s">
        <v>64</v>
      </c>
      <c r="B296" s="5" t="n">
        <v>20</v>
      </c>
      <c r="C296" s="5" t="n">
        <v>131</v>
      </c>
    </row>
    <row r="297" spans="1:5">
      <c r="A297" s="4" t="s">
        <v>66</v>
      </c>
      <c r="B297" s="5" t="n">
        <v>352124</v>
      </c>
      <c r="C297" s="5" t="n">
        <v>515779</v>
      </c>
    </row>
    <row r="298" spans="1:5">
      <c r="A298" s="4" t="s">
        <v>58</v>
      </c>
      <c r="B298" s="5" t="n">
        <v>12010</v>
      </c>
      <c r="C298" s="5" t="n">
        <v>16541</v>
      </c>
    </row>
    <row r="299" spans="1:5">
      <c r="A299" s="4" t="s">
        <v>69</v>
      </c>
      <c r="B299" s="5" t="n">
        <v>32058</v>
      </c>
      <c r="C299" s="5" t="n">
        <v>32000</v>
      </c>
    </row>
    <row r="300" spans="1:5">
      <c r="A300" s="4" t="s">
        <v>70</v>
      </c>
      <c r="C300" s="5" t="n">
        <v>40074</v>
      </c>
    </row>
    <row r="301" spans="1:5">
      <c r="A301" s="4" t="s">
        <v>72</v>
      </c>
      <c r="C301" s="5" t="n">
        <v>15564</v>
      </c>
    </row>
    <row r="302" spans="1:5">
      <c r="A302" s="4" t="s">
        <v>73</v>
      </c>
      <c r="B302" s="5" t="n">
        <v>44068</v>
      </c>
      <c r="C302" s="5" t="n">
        <v>104179</v>
      </c>
    </row>
    <row r="303" spans="1:5">
      <c r="A303" s="4" t="s">
        <v>74</v>
      </c>
      <c r="B303" s="5" t="n">
        <v>396192</v>
      </c>
      <c r="C303" s="5" t="n">
        <v>619958</v>
      </c>
    </row>
    <row r="304" spans="1:5">
      <c r="A304" s="4" t="s">
        <v>82</v>
      </c>
      <c r="B304" s="5" t="n">
        <v>217290</v>
      </c>
      <c r="C304" s="5" t="n">
        <v>234449</v>
      </c>
    </row>
    <row r="305" spans="1:5">
      <c r="A305" s="4" t="s">
        <v>83</v>
      </c>
      <c r="B305" s="5" t="n">
        <v>349566</v>
      </c>
      <c r="C305" s="5" t="n">
        <v>376250</v>
      </c>
    </row>
    <row r="306" spans="1:5">
      <c r="A306" s="4" t="s">
        <v>85</v>
      </c>
      <c r="B306" s="5" t="n">
        <v>963048</v>
      </c>
      <c r="C306" s="5" t="n">
        <v>1230657</v>
      </c>
    </row>
    <row r="307" spans="1:5">
      <c r="A307" s="4" t="s">
        <v>1357</v>
      </c>
    </row>
    <row r="308" spans="1:5">
      <c r="A308" s="3" t="s">
        <v>1344</v>
      </c>
    </row>
    <row r="309" spans="1:5">
      <c r="A309" s="4" t="s">
        <v>32</v>
      </c>
      <c r="B309" s="5" t="n">
        <v>21904</v>
      </c>
      <c r="C309" s="5" t="n">
        <v>37675</v>
      </c>
    </row>
    <row r="310" spans="1:5">
      <c r="A310" s="4" t="s">
        <v>373</v>
      </c>
      <c r="B310" s="5" t="n">
        <v>274103</v>
      </c>
      <c r="C310" s="5" t="n">
        <v>395812</v>
      </c>
    </row>
    <row r="311" spans="1:5">
      <c r="A311" s="4" t="s">
        <v>38</v>
      </c>
      <c r="B311" s="5" t="n">
        <v>9947</v>
      </c>
      <c r="C311" s="5" t="n">
        <v>12468</v>
      </c>
    </row>
    <row r="312" spans="1:5">
      <c r="A312" s="4" t="s">
        <v>39</v>
      </c>
      <c r="B312" s="5" t="n">
        <v>38527</v>
      </c>
      <c r="C312" s="5" t="n">
        <v>70769</v>
      </c>
    </row>
    <row r="313" spans="1:5">
      <c r="A313" s="4" t="s">
        <v>237</v>
      </c>
      <c r="B313" s="5" t="n">
        <v>45512</v>
      </c>
      <c r="C313" s="5" t="n">
        <v>55431</v>
      </c>
    </row>
    <row r="314" spans="1:5">
      <c r="A314" s="4" t="s">
        <v>41</v>
      </c>
      <c r="B314" s="5" t="n">
        <v>14037</v>
      </c>
      <c r="C314" s="5" t="n">
        <v>19412</v>
      </c>
    </row>
    <row r="315" spans="1:5">
      <c r="A315" s="4" t="s">
        <v>44</v>
      </c>
      <c r="B315" s="5" t="n">
        <v>404030</v>
      </c>
      <c r="C315" s="5" t="n">
        <v>591567</v>
      </c>
    </row>
    <row r="316" spans="1:5">
      <c r="A316" s="4" t="s">
        <v>1347</v>
      </c>
      <c r="B316" s="5" t="n">
        <v>39852</v>
      </c>
      <c r="C316" s="5" t="n">
        <v>22968</v>
      </c>
    </row>
    <row r="317" spans="1:5">
      <c r="A317" s="4" t="s">
        <v>48</v>
      </c>
      <c r="B317" s="5" t="n">
        <v>474</v>
      </c>
      <c r="C317" s="5" t="n">
        <v>492</v>
      </c>
    </row>
    <row r="318" spans="1:5">
      <c r="A318" s="4" t="s">
        <v>49</v>
      </c>
      <c r="B318" s="5" t="n">
        <v>1712</v>
      </c>
      <c r="C318" s="5" t="n">
        <v>1075</v>
      </c>
    </row>
    <row r="319" spans="1:5">
      <c r="A319" s="4" t="s">
        <v>50</v>
      </c>
      <c r="B319" s="5" t="n">
        <v>10113</v>
      </c>
      <c r="C319" s="5" t="n">
        <v>9589</v>
      </c>
    </row>
    <row r="320" spans="1:5">
      <c r="A320" s="4" t="s">
        <v>379</v>
      </c>
      <c r="B320" s="5" t="n">
        <v>100936</v>
      </c>
      <c r="C320" s="5" t="n">
        <v>195462</v>
      </c>
    </row>
    <row r="321" spans="1:5">
      <c r="A321" s="4" t="s">
        <v>381</v>
      </c>
      <c r="B321" s="5" t="n">
        <v>47332</v>
      </c>
      <c r="C321" s="5" t="n">
        <v>78687</v>
      </c>
    </row>
    <row r="322" spans="1:5">
      <c r="A322" s="4" t="s">
        <v>54</v>
      </c>
      <c r="B322" s="5" t="n">
        <v>46470</v>
      </c>
      <c r="C322" s="5" t="n">
        <v>53003</v>
      </c>
    </row>
    <row r="323" spans="1:5">
      <c r="A323" s="4" t="s">
        <v>55</v>
      </c>
      <c r="B323" s="5" t="n">
        <v>246889</v>
      </c>
      <c r="C323" s="5" t="n">
        <v>361276</v>
      </c>
    </row>
    <row r="324" spans="1:5">
      <c r="A324" s="4" t="s">
        <v>56</v>
      </c>
      <c r="B324" s="5" t="n">
        <v>650919</v>
      </c>
      <c r="C324" s="5" t="n">
        <v>952843</v>
      </c>
    </row>
    <row r="325" spans="1:5">
      <c r="A325" s="3" t="s">
        <v>1350</v>
      </c>
    </row>
    <row r="326" spans="1:5">
      <c r="A326" s="4" t="s">
        <v>58</v>
      </c>
      <c r="B326" s="5" t="n">
        <v>139821</v>
      </c>
      <c r="C326" s="5" t="n">
        <v>155137</v>
      </c>
    </row>
    <row r="327" spans="1:5">
      <c r="A327" s="4" t="s">
        <v>60</v>
      </c>
      <c r="B327" s="5" t="n">
        <v>189553</v>
      </c>
      <c r="C327" s="5" t="n">
        <v>247219</v>
      </c>
    </row>
    <row r="328" spans="1:5">
      <c r="A328" s="4" t="s">
        <v>61</v>
      </c>
      <c r="B328" s="5" t="n">
        <v>14428</v>
      </c>
      <c r="C328" s="5" t="n">
        <v>33749</v>
      </c>
    </row>
    <row r="329" spans="1:5">
      <c r="A329" s="4" t="s">
        <v>62</v>
      </c>
      <c r="B329" s="5" t="n">
        <v>8300</v>
      </c>
      <c r="C329" s="5" t="n">
        <v>5544</v>
      </c>
    </row>
    <row r="330" spans="1:5">
      <c r="A330" s="4" t="s">
        <v>63</v>
      </c>
      <c r="B330" s="5" t="n">
        <v>109904</v>
      </c>
      <c r="C330" s="5" t="n">
        <v>157201</v>
      </c>
    </row>
    <row r="331" spans="1:5">
      <c r="A331" s="4" t="s">
        <v>64</v>
      </c>
      <c r="B331" s="5" t="n">
        <v>1597</v>
      </c>
      <c r="C331" s="5" t="n">
        <v>1344</v>
      </c>
    </row>
    <row r="332" spans="1:5">
      <c r="A332" s="4" t="s">
        <v>66</v>
      </c>
      <c r="B332" s="5" t="n">
        <v>463603</v>
      </c>
      <c r="C332" s="5" t="n">
        <v>600194</v>
      </c>
    </row>
    <row r="333" spans="1:5">
      <c r="A333" s="4" t="s">
        <v>58</v>
      </c>
      <c r="B333" s="5" t="n">
        <v>26458</v>
      </c>
      <c r="C333" s="5" t="n">
        <v>73541</v>
      </c>
    </row>
    <row r="334" spans="1:5">
      <c r="A334" s="4" t="s">
        <v>69</v>
      </c>
      <c r="B334" s="5" t="n">
        <v>36409</v>
      </c>
      <c r="C334" s="5" t="n">
        <v>39558</v>
      </c>
    </row>
    <row r="335" spans="1:5">
      <c r="A335" s="4" t="s">
        <v>70</v>
      </c>
      <c r="B335" s="5" t="n">
        <v>30739</v>
      </c>
      <c r="C335" s="5" t="n">
        <v>42259</v>
      </c>
    </row>
    <row r="336" spans="1:5">
      <c r="A336" s="4" t="s">
        <v>64</v>
      </c>
      <c r="B336" s="5" t="n">
        <v>3365</v>
      </c>
      <c r="C336" s="5" t="n">
        <v>1757</v>
      </c>
    </row>
    <row r="337" spans="1:5">
      <c r="A337" s="4" t="s">
        <v>72</v>
      </c>
      <c r="B337" s="5" t="n">
        <v>7277</v>
      </c>
      <c r="C337" s="5" t="n">
        <v>9491</v>
      </c>
    </row>
    <row r="338" spans="1:5">
      <c r="A338" s="4" t="s">
        <v>73</v>
      </c>
      <c r="B338" s="5" t="n">
        <v>104248</v>
      </c>
      <c r="C338" s="5" t="n">
        <v>166606</v>
      </c>
    </row>
    <row r="339" spans="1:5">
      <c r="A339" s="4" t="s">
        <v>74</v>
      </c>
      <c r="B339" s="5" t="n">
        <v>567851</v>
      </c>
      <c r="C339" s="5" t="n">
        <v>766800</v>
      </c>
    </row>
    <row r="340" spans="1:5">
      <c r="A340" s="4" t="s">
        <v>82</v>
      </c>
      <c r="B340" s="5" t="n">
        <v>82100</v>
      </c>
      <c r="C340" s="5" t="n">
        <v>148028</v>
      </c>
    </row>
    <row r="341" spans="1:5">
      <c r="A341" s="4" t="s">
        <v>83</v>
      </c>
      <c r="B341" s="5" t="n">
        <v>968</v>
      </c>
      <c r="C341" s="5" t="n">
        <v>38015</v>
      </c>
    </row>
    <row r="342" spans="1:5">
      <c r="A342" s="4" t="s">
        <v>85</v>
      </c>
      <c r="B342" s="4" t="s">
        <v>1358</v>
      </c>
      <c r="C342" s="4" t="s">
        <v>135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2T17:29:53Z</dcterms:created>
  <dcterms:modified xmlns:dcterms="http://purl.org/dc/terms/" xmlns:xsi="http://www.w3.org/2001/XMLSchema-instance" xsi:type="dcterms:W3CDTF">2018-07-02T17:29:53Z</dcterms:modified>
</cp:coreProperties>
</file>